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9" r:id="rId5"/>
    <sheet name="Consolidated_Statement_of_Stoc1" sheetId="60" r:id="rId6"/>
    <sheet name="Consolidated_Statements_of_Cas" sheetId="7" r:id="rId7"/>
    <sheet name="Consolidated_Statements_of_Cas1" sheetId="61" r:id="rId8"/>
    <sheet name="Organization_and_Significant_A" sheetId="62" r:id="rId9"/>
    <sheet name="Note_Receivable" sheetId="63" r:id="rId10"/>
    <sheet name="Investments" sheetId="64" r:id="rId11"/>
    <sheet name="Acquisitions" sheetId="65" r:id="rId12"/>
    <sheet name="Intangible_Assets" sheetId="66" r:id="rId13"/>
    <sheet name="Investment_in_Subsidiaries" sheetId="67" r:id="rId14"/>
    <sheet name="Notes_Payable" sheetId="68" r:id="rId15"/>
    <sheet name="Stockholders_Equity" sheetId="69" r:id="rId16"/>
    <sheet name="Leases" sheetId="70" r:id="rId17"/>
    <sheet name="StockBased_Compensation" sheetId="71" r:id="rId18"/>
    <sheet name="Fair_Value_Measurements" sheetId="72" r:id="rId19"/>
    <sheet name="Income_Taxes" sheetId="73" r:id="rId20"/>
    <sheet name="Employee_Benefit_Plans" sheetId="74" r:id="rId21"/>
    <sheet name="Subsequent_Events" sheetId="75" r:id="rId22"/>
    <sheet name="Organization_and_Significant_A1" sheetId="76" r:id="rId23"/>
    <sheet name="Investments_Tables" sheetId="77" r:id="rId24"/>
    <sheet name="Acquisitions_Tables" sheetId="78" r:id="rId25"/>
    <sheet name="Intangible_Assets_Tables" sheetId="79" r:id="rId26"/>
    <sheet name="Stockholders_Equity_Tables" sheetId="80" r:id="rId27"/>
    <sheet name="Leases_Tables" sheetId="81" r:id="rId28"/>
    <sheet name="StockBased_Compensation_Tables" sheetId="82" r:id="rId29"/>
    <sheet name="Fair_Value_Measurements_Tables" sheetId="83" r:id="rId30"/>
    <sheet name="Organization_and_Significant_A2" sheetId="84" r:id="rId31"/>
    <sheet name="Note_Receivable_Additional_Inf" sheetId="85" r:id="rId32"/>
    <sheet name="Investments_Summary_of_Short_a" sheetId="33" r:id="rId33"/>
    <sheet name="Acquisitions_Summary_of_Estima" sheetId="34" r:id="rId34"/>
    <sheet name="Acquisitions_Purchase_Consider" sheetId="86" r:id="rId35"/>
    <sheet name="Acquisitions_Additional_Inform" sheetId="87" r:id="rId36"/>
    <sheet name="Intangible_Assets_Schedule_of_" sheetId="37" r:id="rId37"/>
    <sheet name="Intangible_Assets_Additional_I" sheetId="88" r:id="rId38"/>
    <sheet name="Investment_in_Subsidiaries_Add" sheetId="89" r:id="rId39"/>
    <sheet name="Notes_Payable_Additional_Infor" sheetId="40" r:id="rId40"/>
    <sheet name="Stockholders_Equity_Summary_of" sheetId="41" r:id="rId41"/>
    <sheet name="Stockholders_Equity_Additional" sheetId="90" r:id="rId42"/>
    <sheet name="Leases_Future_Minimum_Lease_Pa" sheetId="43" r:id="rId43"/>
    <sheet name="Leases_Future_Minimum_Lease_Pa1" sheetId="44" r:id="rId44"/>
    <sheet name="Leases_Additional_Information_" sheetId="45" r:id="rId45"/>
    <sheet name="StockBased_Compensation_Summar" sheetId="46" r:id="rId46"/>
    <sheet name="StockBased_Compensation_Assump" sheetId="47" r:id="rId47"/>
    <sheet name="StockBased_Compensation_Additi" sheetId="48" r:id="rId48"/>
    <sheet name="Fair_Value_Measurements_Fair_V" sheetId="49" r:id="rId49"/>
    <sheet name="Fair_Value_Measurements_Assump" sheetId="50" r:id="rId50"/>
    <sheet name="Fair_Value_Measurements_Reconc" sheetId="51" r:id="rId51"/>
    <sheet name="Fair_Value_Measurements_Assump1" sheetId="52" r:id="rId52"/>
    <sheet name="Fair_Value_Measurements_Reconc1" sheetId="53" r:id="rId53"/>
    <sheet name="Fair_Value_Measurements_Change" sheetId="54" r:id="rId54"/>
    <sheet name="Fair_Value_Measurements_Additi" sheetId="91" r:id="rId55"/>
    <sheet name="Income_Taxes_Additional_Inform" sheetId="56" r:id="rId56"/>
    <sheet name="Employee_Benefit_Plans_Additio" sheetId="57" r:id="rId57"/>
    <sheet name="Subsequent_Events_Additional_I" sheetId="92" r:id="rId58"/>
  </sheets>
  <calcPr calcId="0"/>
</workbook>
</file>

<file path=xl/sharedStrings.xml><?xml version="1.0" encoding="utf-8"?>
<sst xmlns="http://schemas.openxmlformats.org/spreadsheetml/2006/main" count="26994" uniqueCount="1110">
  <si>
    <t>Document and Entity Information (USD $)</t>
  </si>
  <si>
    <t>In Millions, except Share data, unless otherwise specified</t>
  </si>
  <si>
    <t>12 Months Ended</t>
  </si>
  <si>
    <t>Sep. 30, 2013</t>
  </si>
  <si>
    <t>Dec. 16, 2013</t>
  </si>
  <si>
    <t>Mar. 31, 2013</t>
  </si>
  <si>
    <t>Document Document And Entity Information [Line Items]</t>
  </si>
  <si>
    <t>'</t>
  </si>
  <si>
    <t>Document Type</t>
  </si>
  <si>
    <t>'10-K</t>
  </si>
  <si>
    <t>Amendment Flag</t>
  </si>
  <si>
    <t>'false</t>
  </si>
  <si>
    <t>Document Period End Date</t>
  </si>
  <si>
    <t>Document Fiscal Year Focus</t>
  </si>
  <si>
    <t>'2013</t>
  </si>
  <si>
    <t>Document Fiscal Period Focus</t>
  </si>
  <si>
    <t>'FY</t>
  </si>
  <si>
    <t>Trading Symbol</t>
  </si>
  <si>
    <t>'ARWR</t>
  </si>
  <si>
    <t>Entity Registrant Name</t>
  </si>
  <si>
    <t>'ARROWHEAD RESEARCH CORP</t>
  </si>
  <si>
    <t>Entity Central Index Key</t>
  </si>
  <si>
    <t>'0000879407</t>
  </si>
  <si>
    <t>Current Fiscal Year End Date</t>
  </si>
  <si>
    <t>'--09-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Sep. 30, 2012</t>
  </si>
  <si>
    <t>CURRENT ASSETS</t>
  </si>
  <si>
    <t>Cash and cash equivalents</t>
  </si>
  <si>
    <t>Trade receivable</t>
  </si>
  <si>
    <t>Other receivables</t>
  </si>
  <si>
    <t>Prepaid expenses and other current assets</t>
  </si>
  <si>
    <t>Short term investments</t>
  </si>
  <si>
    <t>Note receivable, net</t>
  </si>
  <si>
    <t>TOTAL CURRENT ASSETS</t>
  </si>
  <si>
    <t>PROPERTY AND EQUIPMENT</t>
  </si>
  <si>
    <t>Computers, office equipment and furniture</t>
  </si>
  <si>
    <t>Research equipment</t>
  </si>
  <si>
    <t>Software</t>
  </si>
  <si>
    <t>Leasehold improvements</t>
  </si>
  <si>
    <t>Property, Plant and Equipment, Gross, Total</t>
  </si>
  <si>
    <t>Less: Accumulated depreciation and amortization</t>
  </si>
  <si>
    <t>PROPERTY AND EQUIPMENT, NET</t>
  </si>
  <si>
    <t>OTHER ASSETS</t>
  </si>
  <si>
    <t>Patents and other intangible assets, net</t>
  </si>
  <si>
    <t>Derivative asset and other non-current assets</t>
  </si>
  <si>
    <t>TOTAL OTHER ASSETS</t>
  </si>
  <si>
    <t>TOTAL ASSETS</t>
  </si>
  <si>
    <t>CURRENT LIABILITIES</t>
  </si>
  <si>
    <t>Accounts payable</t>
  </si>
  <si>
    <t>Accrued expenses</t>
  </si>
  <si>
    <t>Accrued salaries and payroll-related expenses</t>
  </si>
  <si>
    <t>Deferred revenue</t>
  </si>
  <si>
    <t>Derivative liabilities</t>
  </si>
  <si>
    <t>Capital lease obligation</t>
  </si>
  <si>
    <t>Notes payable</t>
  </si>
  <si>
    <t>Other current liabilities</t>
  </si>
  <si>
    <t>TOTAL CURRENT LIABILITIES</t>
  </si>
  <si>
    <t>LONG-TERM LIABILITIES</t>
  </si>
  <si>
    <t>Notes payable, net of current portion</t>
  </si>
  <si>
    <t>Capital lease obligation, net of current portion</t>
  </si>
  <si>
    <t>Other non-current liabilities</t>
  </si>
  <si>
    <t>TOTAL LONG-TERM LIABILITIES</t>
  </si>
  <si>
    <t>Commitments and contingencies</t>
  </si>
  <si>
    <t>'  </t>
  </si>
  <si>
    <t>STOCKHOLDERSâ€™ EQUITY</t>
  </si>
  <si>
    <t>Preferred stock, $0.001 par value; 5,000,000 shares authorized; 9,900 and 0 shares issued and outstanding as of September 30, 2013 and 2012, respectively</t>
  </si>
  <si>
    <t>Common stock, $0.001 par value; 145,000,000 shares authorized; 32,489,444 and 13,579,185 shares issued and outstanding as of September 30, 2013 and 2012, respectively</t>
  </si>
  <si>
    <t>Additional paid-in capital</t>
  </si>
  <si>
    <t>Subscription receivable</t>
  </si>
  <si>
    <t>Accumulated deficit during the development stage</t>
  </si>
  <si>
    <t>Total Arrowhead Research Corporation stockholders' equity</t>
  </si>
  <si>
    <t>Noncontrolling interest</t>
  </si>
  <si>
    <t>TOTAL STOCKHOLDERSâ€™ EQUITY</t>
  </si>
  <si>
    <t>TOTAL LIABILITIES AND STOCKHOLDERSâ€™ EQUITY</t>
  </si>
  <si>
    <t>Consolidated Balance Sheets (Parenthetical) (USD $)</t>
  </si>
  <si>
    <t>Statement Consolidated Balance Sheets Parenthetical [Line Item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25 Months Ended</t>
  </si>
  <si>
    <t>Statement Consolidated Statements Of Operations [Line Items]</t>
  </si>
  <si>
    <t>REVENUE</t>
  </si>
  <si>
    <t>OPERATING EXPENSES</t>
  </si>
  <si>
    <t>Salaries and payroll-related expenses</t>
  </si>
  <si>
    <t>General and administrative expenses</t>
  </si>
  <si>
    <t>Research and development</t>
  </si>
  <si>
    <t>Stock-based compensation</t>
  </si>
  <si>
    <t>Depreciation and amortization</t>
  </si>
  <si>
    <t>Impairment expense</t>
  </si>
  <si>
    <t>Contingent consideration â€“ fair value adjustments</t>
  </si>
  <si>
    <t>TOTAL OPERATING EXPENSES</t>
  </si>
  <si>
    <t>OPERATING LOSS</t>
  </si>
  <si>
    <t>OTHER INCOME (EXPENSE)</t>
  </si>
  <si>
    <t>Equity in income (loss) of unconsolidated affiliates</t>
  </si>
  <si>
    <t>Impairment of investment in unconsolidated affiliates</t>
  </si>
  <si>
    <t>Gain on purchase of Roche Madison</t>
  </si>
  <si>
    <t>Gain (loss) on sale of fixed assets, net</t>
  </si>
  <si>
    <t>Realized and unrealized gain (loss) in marketable securities</t>
  </si>
  <si>
    <t>Interest income (expense), net</t>
  </si>
  <si>
    <t>Change in value of derivatives</t>
  </si>
  <si>
    <t>Gain on sale of stock in subsidiary</t>
  </si>
  <si>
    <t>Other income (expense)</t>
  </si>
  <si>
    <t>TOTAL OTHER INCOME (EXPENSE)</t>
  </si>
  <si>
    <t>LOSS FROM CONTINUING OPERATIONS BEFORE INCOME TAXES</t>
  </si>
  <si>
    <t>Provision for income taxes</t>
  </si>
  <si>
    <t>LOSS FROM CONTINUING OPERATIONS</t>
  </si>
  <si>
    <t>Loss from discontinued operations</t>
  </si>
  <si>
    <t>Gain on disposal of discontinued operations</t>
  </si>
  <si>
    <t>NET LOSS FROM DISCONTINUED OPERATIONS</t>
  </si>
  <si>
    <t>NET LOSS</t>
  </si>
  <si>
    <t>Net loss attributable to noncontrolling interests</t>
  </si>
  <si>
    <t>NET LOSS ATTRIBUTABLE TO ARROWHEAD</t>
  </si>
  <si>
    <t>NET LOSS PER SHARE ATTRIBUTABLE TO ARROWHEAD SHAREHOLDERS â€” BASIC &amp; DILUTED:</t>
  </si>
  <si>
    <t>Weighted average shares outstanding â€” basic and diluted</t>
  </si>
  <si>
    <t>Consolidated Statement of Stockholders' Equity (USD $)</t>
  </si>
  <si>
    <t>Total</t>
  </si>
  <si>
    <t>Issued For Cash At Zero Point Zero One Dollars Per Unit</t>
  </si>
  <si>
    <t>Issued For Cash At Ten Dollar Per Unit</t>
  </si>
  <si>
    <t>Issued For Marketable Securities At Ten Dollar Per Unit</t>
  </si>
  <si>
    <t>Issued For Cash At Fifteen Dollar Per Unit</t>
  </si>
  <si>
    <t>Equity Issued in Business Combination</t>
  </si>
  <si>
    <t>Issued As Gift For Ten Dollar And Ninety Cents Per Share</t>
  </si>
  <si>
    <t>Issued As Stock Issuance Cost At Fifteen Dollar Per Unit</t>
  </si>
  <si>
    <t>Exercised At Two Dollar Per Share</t>
  </si>
  <si>
    <t>Exercised At Ten Dollar Per Share</t>
  </si>
  <si>
    <t>Exercised at $15.00 per share</t>
  </si>
  <si>
    <t>Issued to purchase Insert Therapeutics share at $39.80 per share</t>
  </si>
  <si>
    <t>Issued at $48.80 per share</t>
  </si>
  <si>
    <t>Issued at $38.40 per share</t>
  </si>
  <si>
    <t>Issued at $35.00 per share</t>
  </si>
  <si>
    <t>Issued at $59.10 per share</t>
  </si>
  <si>
    <t>Issued to purchase Calando Pharmaceuticals, Inc. at $51.70 per share</t>
  </si>
  <si>
    <t>Stock Issuance Cost Charged To Additional Paid In Capital</t>
  </si>
  <si>
    <t>Issued at $57.80 per share, net</t>
  </si>
  <si>
    <t>Issued for purchase of Carbon Nanotechnologies, Inc. at $37.70 per share</t>
  </si>
  <si>
    <t>Issued at approximately $18.00 per share, net</t>
  </si>
  <si>
    <t>Issued at $27.20 per share to Rice University</t>
  </si>
  <si>
    <t>Issued at $28.30 per share to purchase shares of Unidym, Inc.</t>
  </si>
  <si>
    <t>Issued at $29.50 per share to purchase MASA Energy, LLC</t>
  </si>
  <si>
    <t>Issued at $21.90 per share to Unidym for the acquisition of Nanoconduction</t>
  </si>
  <si>
    <t>Issued at $21.80 per share</t>
  </si>
  <si>
    <t>Issued at $5.50 per share to Unidym Stockholder in exchange for Unidym's shares</t>
  </si>
  <si>
    <t>Issued at $5.20 per share to TEL Ventures in exchange for Unidym's shares</t>
  </si>
  <si>
    <t>Issued at $3.00 per share</t>
  </si>
  <si>
    <t>Issued at $6.34 per share</t>
  </si>
  <si>
    <t>Issued at $13.12 per share</t>
  </si>
  <si>
    <t>Issued To Calando Stockholders In Exchange For Calando S Shares</t>
  </si>
  <si>
    <t>Issued at $3.80 per share</t>
  </si>
  <si>
    <t>Issued at $3.70 per share</t>
  </si>
  <si>
    <t>Issued at $4.00 per share</t>
  </si>
  <si>
    <t>Issued at $6.23 per share</t>
  </si>
  <si>
    <t>Issued at $5.11 per share</t>
  </si>
  <si>
    <t>Issued at $2.76 per share</t>
  </si>
  <si>
    <t>Preferred Stock Issued At Thousand Dollars Per Share</t>
  </si>
  <si>
    <t>Issued at $4.49 per share</t>
  </si>
  <si>
    <t>Issued at $2.26 per share</t>
  </si>
  <si>
    <t>Issued at $2.12 per share</t>
  </si>
  <si>
    <t>Issued at $1.83 per share</t>
  </si>
  <si>
    <t>Arrowheads Increase In Proportionate Share Of Calandos Equity</t>
  </si>
  <si>
    <t>Common Stock</t>
  </si>
  <si>
    <t>Issued To Unidym Stockholders In Exchange For Unidyms Shares</t>
  </si>
  <si>
    <t>Issued Under Committed Capital Agreement</t>
  </si>
  <si>
    <t>Preferred Stock</t>
  </si>
  <si>
    <t>Additional Paid-in Capital</t>
  </si>
  <si>
    <t>Issuance Of Common Stock For Subscription</t>
  </si>
  <si>
    <t>Subscriptions Receivable</t>
  </si>
  <si>
    <t>Accumulated Deficit during Development Stage</t>
  </si>
  <si>
    <t>Noncontrolling Interest</t>
  </si>
  <si>
    <t>Beginning Balance Amount at Sep. 30, 2002</t>
  </si>
  <si>
    <t>Issuance and sold of Common Stock</t>
  </si>
  <si>
    <t>Stock issuances</t>
  </si>
  <si>
    <t>Stock issuance cost charged to additional paid-in capital</t>
  </si>
  <si>
    <t>Net Loss</t>
  </si>
  <si>
    <t>Ending Balance Amount at Sep. 30, 2003</t>
  </si>
  <si>
    <t>Ending Balance Shares at Sep. 30, 2003</t>
  </si>
  <si>
    <t>Stock options exercised</t>
  </si>
  <si>
    <t>Stock options exercised, Amount</t>
  </si>
  <si>
    <t>Ending Balance Amount at Sep. 30, 2004</t>
  </si>
  <si>
    <t>Ending Balance Shares at Sep. 30, 2004</t>
  </si>
  <si>
    <t>Adjustments to additional paid in capital, reallocation of noncontrolling interest</t>
  </si>
  <si>
    <t>Ending Balance Amount at Sep. 30, 2005</t>
  </si>
  <si>
    <t>Ending Balance Shares at Sep. 30, 2005</t>
  </si>
  <si>
    <t>Ending Balance Amount at Sep. 30, 2006</t>
  </si>
  <si>
    <t>Ending Balance Shares at Sep. 30, 2006</t>
  </si>
  <si>
    <t>Ending Balance Amount at Sep. 30, 2007</t>
  </si>
  <si>
    <t>Ending Balance Shares at Sep. 30, 2007</t>
  </si>
  <si>
    <t>Ending Balance Amount at Sep. 30, 2008</t>
  </si>
  <si>
    <t>Ending Balance Shares at Sep. 30, 2008</t>
  </si>
  <si>
    <t>Reclassification of former Unidym mezzanine debt to equity</t>
  </si>
  <si>
    <t>Issuance of preferred stock in subsidiary</t>
  </si>
  <si>
    <t>Amortization of discount on Unidym Series D Preferred Stock</t>
  </si>
  <si>
    <t>Ending Balance Amount at Sep. 30, 2009</t>
  </si>
  <si>
    <t>Ending Balance Shares at Sep. 30, 2009</t>
  </si>
  <si>
    <t>Divestiture of Unidym</t>
  </si>
  <si>
    <t>Establish derivative liability</t>
  </si>
  <si>
    <t>Ending Balance Amount at Sep. 30, 2010</t>
  </si>
  <si>
    <t>Ending Balance Shares at Sep. 30, 2010</t>
  </si>
  <si>
    <t>Ending Balance Amount at Sep. 30, 2011</t>
  </si>
  <si>
    <t>Ending Balance Shares at Sep. 30, 2011</t>
  </si>
  <si>
    <t>Beginning Balance Amount at Aug. 31, 2011</t>
  </si>
  <si>
    <t>Ending Balance Amount at Oct. 31, 2011</t>
  </si>
  <si>
    <t>Beginning Balance Amount at Sep. 30, 2011</t>
  </si>
  <si>
    <t>Fractional shares redeemed in reverse stock split</t>
  </si>
  <si>
    <t>Preferred stock converted to common stock, shares</t>
  </si>
  <si>
    <t>Preferred stock converted to common stock</t>
  </si>
  <si>
    <t>Ending Balance Amount at Sep. 30, 2012</t>
  </si>
  <si>
    <t>Ending Balance Shares at Sep. 30, 2012</t>
  </si>
  <si>
    <t>Subscription reversal, Shares</t>
  </si>
  <si>
    <t>Subscription payment</t>
  </si>
  <si>
    <t>Subscription reversal</t>
  </si>
  <si>
    <t>Establish and settlements related to derivative liability</t>
  </si>
  <si>
    <t>Ending Balance Amount at Sep. 30, 2013</t>
  </si>
  <si>
    <t>Ending Balance Shares at Sep. 30, 2013</t>
  </si>
  <si>
    <t>Consolidated Statement of Stockholders' Equity (Parenthetical) (USD $)</t>
  </si>
  <si>
    <t>Sep. 30, 2003</t>
  </si>
  <si>
    <t>Sep. 30, 2004</t>
  </si>
  <si>
    <t>Sep. 30, 2005</t>
  </si>
  <si>
    <t>Sep. 30, 2006</t>
  </si>
  <si>
    <t>Sep. 30, 2007</t>
  </si>
  <si>
    <t>Sep. 30, 2008</t>
  </si>
  <si>
    <t>Sep. 30, 2009</t>
  </si>
  <si>
    <t>Sep. 30, 2010</t>
  </si>
  <si>
    <t>Sep. 30, 2011</t>
  </si>
  <si>
    <t>Common stock &amp; warrants issued for cash, price per unit</t>
  </si>
  <si>
    <t>Exercise of stock options, price per share</t>
  </si>
  <si>
    <t>Common stock issued, par value per share</t>
  </si>
  <si>
    <t>Preferred stock issued, par value per share</t>
  </si>
  <si>
    <t>Consolidated Statements of Cash Flows (USD $)</t>
  </si>
  <si>
    <t>CASH FLOWS FROM OPERATING ACTIVITIES OF CONTINUING OPERATIONS:</t>
  </si>
  <si>
    <t>(Income) loss from discontinued operations</t>
  </si>
  <si>
    <t>Realized and unrealized (gain) loss on investments</t>
  </si>
  <si>
    <t>Charge for bad debt allowance</t>
  </si>
  <si>
    <t>(Gain) loss from sale of subsidiary</t>
  </si>
  <si>
    <t>(Gain) loss on purchase of Roche Madison</t>
  </si>
  <si>
    <t>(Gain) loss on disposal of fixed assets</t>
  </si>
  <si>
    <t>Stock issued for professional services</t>
  </si>
  <si>
    <t>Contingent consideration b_x0013_ fair value adjustments</t>
  </si>
  <si>
    <t>Purchased in-process research and development</t>
  </si>
  <si>
    <t>Amortization (accretion) of note discounts, net</t>
  </si>
  <si>
    <t>Noncash impairment expense</t>
  </si>
  <si>
    <t>Trade receivables</t>
  </si>
  <si>
    <t>Prepaid expenses</t>
  </si>
  <si>
    <t>Other current assets</t>
  </si>
  <si>
    <t>Other liabilities</t>
  </si>
  <si>
    <t>NET CASH USED IN OPERATING ACTIVITIES OF CONTINUING OPERATIONS</t>
  </si>
  <si>
    <t>CASH FLOWS FROM INVESTING ACTIVITIES OF CONTINUING OPERATIONS:</t>
  </si>
  <si>
    <t>Purchases of property and equipment</t>
  </si>
  <si>
    <t>Proceeds from sale of investments</t>
  </si>
  <si>
    <t>Proceeds from sale of fixed assets</t>
  </si>
  <si>
    <t>Purchase of marketable securities</t>
  </si>
  <si>
    <t>Proceeds from sale of marketable securities</t>
  </si>
  <si>
    <t>Cash transferred in acquisitions/divestitures</t>
  </si>
  <si>
    <t>Purchase of MASA Energy, LLC</t>
  </si>
  <si>
    <t>Minority equity investment</t>
  </si>
  <si>
    <t>Cash paid for interest in Insert</t>
  </si>
  <si>
    <t>Cash obtained from interest in Insert</t>
  </si>
  <si>
    <t>Proceeds from sale of subsidiaries</t>
  </si>
  <si>
    <t>Payment for patents</t>
  </si>
  <si>
    <t>Restricted cash</t>
  </si>
  <si>
    <t>NET CASH PROVIDED BY (USED IN) INVESTING ACTIVITIES OF CONTINUING OPERATIONS</t>
  </si>
  <si>
    <t>CASH FLOWS FROM FINANCING ACTIVITIES OF CONTINUING OPERATIONS:</t>
  </si>
  <si>
    <t>Principal payments on capital lease obligations</t>
  </si>
  <si>
    <t>Proceeds from issuance of common stock, preferred stock and warrants, net</t>
  </si>
  <si>
    <t>Proceeds from issuance of Calando debt</t>
  </si>
  <si>
    <t>Proceeds from sale of stock in subsidiary</t>
  </si>
  <si>
    <t>NET CASH PROVIDED BY FINANCING ACTIVITIES OF CONTINUING OPERATIONS</t>
  </si>
  <si>
    <t>Cash flows from discontinued operations:</t>
  </si>
  <si>
    <t>Operating cash flows</t>
  </si>
  <si>
    <t>Investing cash flows</t>
  </si>
  <si>
    <t>Financing cash flows</t>
  </si>
  <si>
    <t>Net cash used in discontinued operations:</t>
  </si>
  <si>
    <t>NET INCREASE (DECREASE) IN CASH</t>
  </si>
  <si>
    <t>CASH AT BEGINNING OF PERIOD</t>
  </si>
  <si>
    <t>CASH AT END OF PERIOD</t>
  </si>
  <si>
    <t>Supplementary disclosures:</t>
  </si>
  <si>
    <t>Interest paid</t>
  </si>
  <si>
    <t>Taxes paid</t>
  </si>
  <si>
    <t>Consolidated Statements of Cash Flows (Parenthetical) (USD $)</t>
  </si>
  <si>
    <t>Mar. 23, 2005</t>
  </si>
  <si>
    <t>Insert Therapeutics Inc</t>
  </si>
  <si>
    <t>Feb. 28, 2010</t>
  </si>
  <si>
    <t>Calando Pharmaceuticals Inc</t>
  </si>
  <si>
    <t>Nov. 30, 2009</t>
  </si>
  <si>
    <t>Mar. 31, 2006</t>
  </si>
  <si>
    <t>Series A Preferred Stock</t>
  </si>
  <si>
    <t>Apr. 23, 2008</t>
  </si>
  <si>
    <t>Unidym Inc</t>
  </si>
  <si>
    <t>Apr. 29, 2008</t>
  </si>
  <si>
    <t>MASA Energy LLC</t>
  </si>
  <si>
    <t>Purchase of common shares</t>
  </si>
  <si>
    <t>Common stock value</t>
  </si>
  <si>
    <t>Value of common stock purchased</t>
  </si>
  <si>
    <t>Stock purchased by cash</t>
  </si>
  <si>
    <t>Warrants issued</t>
  </si>
  <si>
    <t>Warrants purchased</t>
  </si>
  <si>
    <t>Common stock exercise value</t>
  </si>
  <si>
    <t>Organization and Significant Accounting Policies</t>
  </si>
  <si>
    <r>
      <t xml:space="preserve">NOTE 1. </t>
    </r>
    <r>
      <rPr>
        <b/>
        <i/>
        <sz val="10"/>
        <color theme="1"/>
        <rFont val="&amp;apos"/>
      </rPr>
      <t>ORGANIZATION AND SIGNIFICANT ACCOUNTING POLICIES</t>
    </r>
    <r>
      <rPr>
        <b/>
        <sz val="10"/>
        <color theme="1"/>
        <rFont val="&amp;apos"/>
      </rPr>
      <t xml:space="preserve"> </t>
    </r>
  </si>
  <si>
    <t xml:space="preserve">Nature of Business </t>
  </si>
  <si>
    <t>Arrowhead Research Corporation is a biopharmaceutical company developing targeted RNAi therapeutics. The Company is leveraging its proprietary drug delivery technologies to develop targeted drugs based on the RNA interference mechanism that efficiently silence disease-causing genes. Arrowhead technologies also enable partners to create peptide-drug conjugates that specifically home to cell types of interest while sparing off-target tissues. Arrowhead’s pipeline includes clinical programs in chronic hepatitis B virus and obesity and partner-based programs in oncology.</t>
  </si>
  <si>
    <t xml:space="preserve">Liquidity </t>
  </si>
  <si>
    <t xml:space="preserve">Historically, The Company’s primary source of financing has been through the sale of securities of Arrowhead Research Corp. Research and development activities have required significant capital investment since the Company’s inception and we expect our operations to continue to require cash investment in fiscal 2014 and beyond as the Company continues its research and development efforts, as well as clinical trials, and related drug manufacturing.  </t>
  </si>
  <si>
    <t xml:space="preserve">At September 30, 2013, the Company had $19.1 million in cash to fund operations. In addition to its cash resources, the Company has invested excess cash in investment grade commercial bonds maturing in less than 18 months.  These bonds provide a source of liquidity, although the Company plans to hold them until maturity.  At September 30, 2013, the Company had invested $10.8 million in these bonds.  During October 2013, the Company completed an additional financing through the sale of equity securities in the amount of $60 million, providing additional liquidity to the Company.  During the year ended September 30, 2013, the Company’s cash position increased by $15.7 million. The Company received cash from the issuance of equity of $44.5 million, cash from the sale of its holdings of stock in Wisepower Co. Ltd of $1.4 million, and cash from licensing revenue of $0.2 million. The Company had cash outflow of $19.8 million related to its continuing operating activities and capital expenditures of $0.3 million. </t>
  </si>
  <si>
    <t xml:space="preserve">On October 21, 2011, Arrowhead completed the acquisition of certain RNAi assets from Hoffmann-La Roche Inc. and F. Hoffmann-La Roche Ltd., including intellectual property and a research and development facility in Madison, Wisconsin. At the time of the acquisition, the facility had 41 employees. Due to the costs associated with operating the facility, including personnel costs, rent, research and development expenses, and other costs, cash expenses have increased, and it is expected that the Company will incur higher cash expenses during the remainder of 2013 and beyond, relative to periods prior to the acquisition, as the Company accelerates its preclinical and clinical development efforts. </t>
  </si>
  <si>
    <t xml:space="preserve">Summary of Significant Accounting Policies </t>
  </si>
  <si>
    <t xml:space="preserve">Principles of Consolidation—The consolidated financial statements include the accounts of Arrowhead and its Subsidiaries, Arrowhead Madison, Calando, Ablaris, Tego, and until its disposition in January 2011, Unidym. In 2013, Agonn and Alvos were merged into Arrowhead.  Prior to April 2008, Arrowhead’s Subsidiaries included Insert Therapeutics, Inc. (“Insert”), which was merged with Calando in April 2008. The merged entity is majority-owned by Arrowhead and continues to operate under the name of Calando. In January 2011, Arrowhead sold its interests in Unidym to Wisepower, and in December 2009, Tego completed a sale of its assets to Luna Innovations, Inc. Unidym and Tego results are included in the Income (Loss) from Discontinued Operations. Income (Loss) from Discontinued Operations also includes Aonex Technologies, Inc., sold in May 2008, and Nanotechnica, Inc., dissolved in June 2005. All significant intercompany accounts and transactions are eliminated in consolidation, and noncontrolling interests are accounted for in the Company’s financial statements. </t>
  </si>
  <si>
    <t xml:space="preserve">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valuing the stock of the Subsidiaries, assumptions to calculate stock-based compensation expense, allowance for doubtful accounts, deferred tax asset valuation allowance, derivative assets and liabilities, contingent consideration, noncontrolling interest and useful lives for depreciable and amortizable assets. Actual results could differ from those estimates. Additionally, certain reclassifications have been made to prior period financial statements to conform to the current period presentation. In the opinion of management, all adjustments, including normal recurring accruals considered necessary for a fair presentation, have been included. </t>
  </si>
  <si>
    <t>Cash and Cash Equivalents—The Company considers all liquid debt instruments purchased with a maturity of three months or less to be cash equivalents. The Company had no restricted cash at September 30, 2012 and 2013.</t>
  </si>
  <si>
    <t xml:space="preserve">Concentration of Credit Risk—The Company maintains checking accounts for Arrowhead and separate accounts for each Subsidiary at two financial institutions. These accounts are insured by the Federal Deposit Insurance Corporation (FDIC) for up to $250,000 per account. Management believes the Company is not exposed to significant credit risk due to the financial position of the depository institutions in which these deposits are held. </t>
  </si>
  <si>
    <t xml:space="preserve">Investments—the Company invests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 </t>
  </si>
  <si>
    <t xml:space="preserve">Held-to-maturity—Debt securities that the entity has the positive intent and ability to hold to maturity are reported at amortized cost. </t>
  </si>
  <si>
    <t xml:space="preserve">Trading Securities—Debt and equity securities that are bought and held primarily for the purpose of selling in the near term are reported at fair value, with unrealized gains and losses included in earnings. </t>
  </si>
  <si>
    <t xml:space="preserve">Available-for-Sale—Debt and equity securities not classified as either securities held-to-maturity or trading securities are reported at fair value with unrealized gains or losses excluded from earnings and reported as a separate component of shareholders’ equity. </t>
  </si>
  <si>
    <t xml:space="preserve">The Company classifies its investments in marketable debt securities based on the facts and circumstances present at the time of purchase of the securities. At September 30, 2013, the Company classified all of its investments as held-to-maturity. </t>
  </si>
  <si>
    <t xml:space="preserve">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
  </si>
  <si>
    <t>As of September 30, 2013, all short-term investments were comprised of corporate bonds with maturity dates of less than one year. Certain investments maturing in excess of twelve months, but less than 24 months are classified as long-term investments.  As of September 30, 2013, the amortized cost of such bonds was $10,732,414. For the year ended September 30, 2013, gross unrealized losses were $41,643; gross unrealized gains were $7,500. The total fair value of the investments at September 30, 2013 was $10,698,271.</t>
  </si>
  <si>
    <t xml:space="preserve">See further information regarding fair market value of marketable debt securities in Note 11 – Fair Value Measurements, such fair market data is obtained from independent pricing services. </t>
  </si>
  <si>
    <t xml:space="preserve">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 </t>
  </si>
  <si>
    <t xml:space="preserve">Intangible Assets Subject to Amortization—At September 30, 2013, intangible assets subject to amortization included patents and certain license agreements. Intangible assets subject to amortization are reviewed for impairment whenever events or circumstances indicate that the carrying amount of these assets may not be recoverable. </t>
  </si>
  <si>
    <t xml:space="preserve">In-Process Research &amp; Development (IPR&amp;D)—IPR&amp;D assets represent capitalized on-going research projects that Arrowhead acquired through business combinations. Such assets are initially measured at their acquisition date fair values. The amounts capitalized are being accounted for as indefinite-lived intangible assets, subject to impairment testing until completion or abandonment of R&amp;D efforts associated with the project. Upon successful completion of a project, Arrowhead will make a determination as to the then remaining useful life of the intangible asset and begin amortization. Based on early adoption of ASU 2012-02, Arrowhead tests its indefinite-lived assets for impairment at least annually, through a two-step process. The first step is a qualitative assessment to determine if it is more likely than not that the indefinite lived assets are impaired. Arrowhead considers relevant events and circumstances that could affect the inputs used to determine the fair value of the intangible assets. If the qualitative assessment indicates that it is more likely than not that the intangible assets is impaired, a second step is performed which is a quantitative test to determine the fair value of the intangible asset. If the carrying amount of the intangible assets exceeds its fair value, an impairment loss is recorded in the amount of that excess. If circumstances determine that it is appropriate, the Company may also elect to bypass step one, and proceed directly to the second step. </t>
  </si>
  <si>
    <t>Contingent Consideration - The consideration for our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We record a contingent consideration obligation for such contingent payments at fair value on the acquisition date. We estimate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We revalue these contingent consideration obligations each reporting period. Changes in the fair value of our contingent consideration obligations are recognized within our consolidated statements of operation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t>
  </si>
  <si>
    <t xml:space="preserve">Equity Investments—Arrowhead had a noncontrolling equity investment in Nanotope, a privately held biotechnology company, which is recorded in Other Assets. Historically, this investment was carried at cost less Arrowhead’s proportionate share of Nanotope’s operating loss for the period since investment. The investment was fully reserved in 2012.  During 2013, Nanotope was dissolved. </t>
  </si>
  <si>
    <t xml:space="preserve">Minority Equity Investments—The Company’s minority equity investment in Leonardo, a privately held biotechnology company, had been recorded in Other Assets, however, an impairment charge was recorded in 2012, and its net book value at September 30, 2013 is $0. This investment has been accounted for under the cost method of accounting. </t>
  </si>
  <si>
    <t xml:space="preserve">Noncontrolling Interests in Majority-Owned Subsidiaries—Operating losses applicable to majority-owned Calando, Ablaris and, prior to its disposal, Unidym have periodically exceeded the noncontrolling interests in the equity capital of either Subsidiary. Such excess losses applicable to the noncontrolling interests have been and are borne by the Company as there is no obligation of the noncontrolling interests to fund any losses in excess of their original investment. There is also no obligation or commitment on the part of the Company to fund operating losses of any Subsidiary whether wholly-owned or majority-owned. The Company allocates the noncontrolling interest’s share of net loss in excess of the noncontrolling interest’s initial investment in accordance with FASB ASC 810-10. </t>
  </si>
  <si>
    <t xml:space="preserve">When there is a change in the Company’s proportionate share of a development-stage Subsidiary resulting from additional equity transactions in a Subsidiary, the change is accounted for as an equity transaction in consolidation. To the extent that the increase in the calculated value of the Company’s interest in the equity of the Subsidiary exceeds the Company’s investment in the offering, that increase in value is referred to as the Company’s “increase in its proportionate share of the Subsidiary’s equity” and the amount is recorded as an increase in the Company’s Additional Paid-in Capital. </t>
  </si>
  <si>
    <t xml:space="preserve">Revenue Recognition—Revenue from license fees are recorded when persuasive evidence of an arrangement exists, title has passed or services have been rendered, a price is fixed and determinable, and collection is reasonably assured. We may generate revenue from product sales, technology licenses, collaborative research and development arrangements, and research grants. Revenue under technology licenses and collaborative agreements typically consists of nonrefundable and/or guaranteed technology license fees, collaborative research funding and various milestone and future product royalty or profit-sharing payments. </t>
  </si>
  <si>
    <t xml:space="preserve">Revenue associated with research and development funding payments under collaborative agreements, is recognized ratably over the relevant periods specified in the agreement, generally the research and development period. Revenue from up-front license fees, milestones and product royalties are recognized as earned based on the completion of the milestones and product sales, as defined in the respective agreements. Payments received in advance of recognition as revenue are recorded as deferred revenue. </t>
  </si>
  <si>
    <t xml:space="preserve">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 </t>
  </si>
  <si>
    <t xml:space="preserve">Research and Development—Costs and expenses that can be clearly identified as research and development are charged to expense as incurred in accordance with FASB ASC 730-10. </t>
  </si>
  <si>
    <t xml:space="preserve">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issued to employees and consultants and warrants to purchase Common Stock of the Company.  </t>
  </si>
  <si>
    <t xml:space="preserve">Stock-Based Compensation—The Company accounts for share-based compensation arrangements in accordance with FASB ASC 718, which requires the measurement and recognition of compensation expense for all share-based payment awards to be based on estimated fair values. We use the Black-Scholes option valuation model to estimate the fair value of our stock options at the date of grant. The Black-Scholes option valuation model requires the input of subjective assumptions to calculate the value of stock options. We use historical data among other information to estimate the expected price volatility and the expected forfeiture rate. </t>
  </si>
  <si>
    <t xml:space="preserve">Derivative Assets and Liabilities - We account for warrants and other derivative financial instruments as either equity or assets/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assets/liabilities using option pricing models that are based on the individual characteristics of the warrants or instruments on the valuation date, as well as assumptions for expected volatility, expected life and risk-free interest rate. </t>
  </si>
  <si>
    <t xml:space="preserve">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 </t>
  </si>
  <si>
    <t xml:space="preserve">Recently Issued Accounting Standards </t>
  </si>
  <si>
    <r>
      <t xml:space="preserve">In July 2012, the FASB issued ASU 2012-02, </t>
    </r>
    <r>
      <rPr>
        <i/>
        <sz val="10"/>
        <color theme="1"/>
        <rFont val="&amp;apos"/>
      </rPr>
      <t>Testing Indefinite-Lived Intangible Assets for Impairment,</t>
    </r>
    <r>
      <rPr>
        <sz val="10"/>
        <color theme="1"/>
        <rFont val="&amp;apos"/>
      </rPr>
      <t xml:space="preserve"> which amended the guidance in ASU 2011-08 to simplify the testing of indefinite-lived intangible assets other than goodwill for impairment. ASU 2012-02 becomes effective for annual and interim impairment tests performed for fiscal years beginning on or after September 15, 2012 and earlier adoption is permitted. We adopted this standard in the third quarter of fiscal year 2012. We believe adoption did not have a material effect on our financial statements. </t>
    </r>
  </si>
  <si>
    <t xml:space="preserve">In September 2011, the Financial Accounting Standards Board (FASB) issued Accounting Standards Update (ASU) No. 2011-08, Intangibles—Goodwill and Other (Topic 350)—Testing Goodwill for Impairment (ASU 2011-08), to allow entities to use a qualitative approach to determine whether it is more likely than not that the fair value of a reporting unit is less than its carrying value. If after performing the qualitative assessment an entity determines it is not more likely than not that the fair value of a reporting unit is less than its carrying amount, then performing the two-step goodwill impairment test is unnecessary. However, if an entity concludes otherwise, then it is required to perform the first step of the two-step goodwill impairment test. ASU 2011-08 is effective for us in fiscal 2013 and earlier adoption is permitted. The adoption of ASU 2011-08 did not have a material impact on our financial position, results of operations or cash flows. </t>
  </si>
  <si>
    <t xml:space="preserve">In May 2011, the Financial Accounting Standards Board (“FASB”) issued ASU 2011-04, Fair Value Measurement (“ASU 2011-04”), which amended ASC 820, Fair Value Measurements (“ASC 820”), providing a consistent definition and measurement of fair value, as well as similar disclosure requirements between U.S. GAAP and International Financial Reporting Standards. ASU 2011-04 changes certain fair value measurement principles, clarifies the application of existing fair value measurement and expands the disclosure requirements. ASU 2011-04 was effective for us beginning January 1, 2012. The adoption of ASU 2011-04 did not have a material effect on our consolidated financial statements or disclosures.  </t>
  </si>
  <si>
    <t>Note Receivable</t>
  </si>
  <si>
    <r>
      <t xml:space="preserve">NOTE 2. </t>
    </r>
    <r>
      <rPr>
        <b/>
        <i/>
        <sz val="10"/>
        <color theme="1"/>
        <rFont val="&amp;apos"/>
      </rPr>
      <t>NOTE RECEIVABLE</t>
    </r>
    <r>
      <rPr>
        <b/>
        <sz val="10"/>
        <color theme="1"/>
        <rFont val="&amp;apos"/>
      </rPr>
      <t xml:space="preserve"> </t>
    </r>
  </si>
  <si>
    <t xml:space="preserve">As part of the proceeds from the sale of Unidym in January 2011, Arrowhead received a Note Receivable from Wisepower (the “Wisepower Note”) in the face amount of $2.5 million. On January 24, 2013, the Company entered into an agreement to sell the Wisepower Note. As consideration for selling the Wisepower Note the Company received 1,570,000 shares of Wisepower stock, (the “First Tranche”). Per the terms of the agreement, the Company was entitled to receive additional consideration (the “Second Tranche”) based on the proceeds realized from the First Tranche, at which time the Company would deliver the Wisepower Note to the Purchaser. </t>
  </si>
  <si>
    <t xml:space="preserve">As of September 30, 2013, the Company sold all shares of Wisepower from the First Tranche, and realized approximately $1.4 million in proceeds. It is unclear when or if the Company will receive the Second Tranche. The Company recorded the $1.4 million proceeds realized from the First Tranche against the $2.5 million value of the Wisepower Note, and has recorded a reserve for the balance of the receivable of $1.1 million, which is presented as a part of other expense on the Company’s Statement of Operations. </t>
  </si>
  <si>
    <t>Investments</t>
  </si>
  <si>
    <r>
      <t xml:space="preserve">NOTE 3. </t>
    </r>
    <r>
      <rPr>
        <b/>
        <i/>
        <sz val="10"/>
        <color theme="1"/>
        <rFont val="&amp;apos"/>
      </rPr>
      <t>INVESTMENTS</t>
    </r>
    <r>
      <rPr>
        <b/>
        <sz val="10"/>
        <color theme="1"/>
        <rFont val="&amp;apos"/>
      </rPr>
      <t xml:space="preserve"> </t>
    </r>
  </si>
  <si>
    <t>The Company invests its excess cash balances in short-term and long-term debt securities.  Investments at September 30, 2013 consisted of corporate bonds with maturities remaining of less than two years at the time of purchase.  The Company may also invest excess cash balances in certificates of deposit, money market accounts, US Treasuries, US government agency obligations, corporate debt securities, and/or commercial paper.  The Company accounts for its investments in accordance with FASB ASC 320, Investments – Debt and Equity Securities.  At September 30, 2013, all investments were classified as held-to-maturity securities.</t>
  </si>
  <si>
    <t>The following table summarizes the Company’s short and long-term investments as of September 30, 2013.  There were no comparable investments as of September 30, 2012.</t>
  </si>
  <si>
    <t>As of September 30, 2013</t>
  </si>
  <si>
    <t>Amortized Cost</t>
  </si>
  <si>
    <t>Gross Unrealized Gains</t>
  </si>
  <si>
    <t>Gross Unrealized Losses</t>
  </si>
  <si>
    <t>Fair Value</t>
  </si>
  <si>
    <t>Commercial notes (due within one year)</t>
  </si>
  <si>
    <t>$</t>
  </si>
  <si>
    <t>  9,030,261</t>
  </si>
  <si>
    <t>  7,500</t>
  </si>
  <si>
    <t>(39,281</t>
  </si>
  <si>
    <t>)</t>
  </si>
  <si>
    <t>  8,998,480</t>
  </si>
  <si>
    <t>Commercial notes (due after one year through two years)</t>
  </si>
  <si>
    <t>  1,702,153</t>
  </si>
  <si>
    <t>—</t>
  </si>
  <si>
    <t>(2,362</t>
  </si>
  <si>
    <t>  1,699,791</t>
  </si>
  <si>
    <t>  10,732,414</t>
  </si>
  <si>
    <t>(41,643</t>
  </si>
  <si>
    <t>  10,698,271</t>
  </si>
  <si>
    <t>Acquisitions</t>
  </si>
  <si>
    <r>
      <t xml:space="preserve">NOTE 4. </t>
    </r>
    <r>
      <rPr>
        <b/>
        <i/>
        <sz val="10"/>
        <color theme="1"/>
        <rFont val="&amp;apos"/>
      </rPr>
      <t>ACQUISITIONS</t>
    </r>
    <r>
      <rPr>
        <b/>
        <sz val="10"/>
        <color theme="1"/>
        <rFont val="&amp;apos"/>
      </rPr>
      <t xml:space="preserve"> </t>
    </r>
  </si>
  <si>
    <t xml:space="preserve">Roche Madison </t>
  </si>
  <si>
    <t xml:space="preserve">On October 21, 2011, the Company entered into a Stock and Asset Purchase Agreement (the “RNAi Purchase Agreement”) with Hoffmann-La Roche Inc. and F Hoffmann-La Roche Ltd (collectively, “Roche”), pursuant to which the Company purchased from Roche (i) all of the outstanding common stock of Roche Madison Inc. (“Roche Madison”, now “Arrowhead Madison”) and (ii) the intellectual property rights then held by Roche related to its RNAi business and identified in the RNAi Purchase Agreement (the “Transaction”). In consideration for the purchase of Roche Madison and the Roche RNAi assets, the Company issued to Roche a promissory note with a principal value of $50,000 and 1,288,158 shares of Common Stock. </t>
  </si>
  <si>
    <t xml:space="preserve">Pursuant to the RNAi Purchase Agreement, Roche has a right of first negotiation on certain product candidates developed by the Company and its affiliates relating to the purchased assets. If the Company proposes to out-license or enters into substantive negotiations to out-license, any Clinical Candidate or Existing Candidate (as such terms are defined in the RNAi Purchase Agreement), the Company must give notice of the Candidate it proposes to out-license and negotiate exclusively and in good faith with Roche for 90 days regarding the applicable out-license. This right of first negotiation applies to all Existing Candidates (as defined in the RNAi Purchase Agreement) and the first five Clinical Candidates for which the Company delivers notice to Roche and subsequently enters into an out-license. </t>
  </si>
  <si>
    <t xml:space="preserve">In addition to the consideration paid by the Company as per the closing terms, the Company is obligated to make certain royalty and milestone payments to Roche upon the occurrence of certain events. For certain product candidates that are developed by the Company that are covered by a valid claim by the patent rights transferred in the Transaction for which the Company and Roche do not enter into a licensing arrangement, the Company will be obligated to pay a 3% royalty on Net Sales (as defined in the RNAi Purchase Agreement), provided that the royalty rate may be reduced or offset in certain circumstances. The obligation to pay royalties on such candidates will last until the later of (i) the expiration of the last to expire patent right related to such product candidate that was transferred in the Transaction and (ii) ten years after the first commercial sale of such product candidate. </t>
  </si>
  <si>
    <r>
      <t xml:space="preserve">The Company will also be obligated to make cash payments to Roche upon the achievement of various milestones for certain clinical candidates, for which the Company and Roche do not enter into a licensing arrangement, including the first regulatory approval in certain jurisdictions, and upon certain annual sales milestones for candidates that receive regulatory approval. The potential payments range from $2,500,000 to $6,000,000 per milestone. At the time of acquisition, the Company’s estimate of future payments for potential royalties and milestones had a net present value of $84,935 which was recorded as contingent consideration as a part of other noncurrent liabilities. Contingent consideration is calculated by modeling research and development activities for clinical candidates, forecasting timelines to market, and using “peak sales” estimate modeling, cash flows and potential milestone and royalty payments are calculated.  The modeling assumes certain success rates, and discount factors related to riskiness of projects and the time value of money to calculate a net present value of future consideration payments to Roche.  These estimates are based on many unknown variables that are difficult to estimate, and due to the extended process of drug development prior to marketing of drug candidates, the models must extend many years into the future.  Such predictions are inherently uncertain.  Each year, the Company re-evaluates its contingent consideration, and if material, makes adjustments to the recorded liability.  Any adjustment to the contingent consideration liability is reflected in the Company’s Statement of Operations.  As of September 30, 2013, the contingent consideration liability had been increased by $1.4 million, which is recorded as a part of other noncurrent liabilities on the Company’s Consolidated Balance Sheet. For additional information related to our valuation of this obligation, see </t>
    </r>
    <r>
      <rPr>
        <i/>
        <sz val="10"/>
        <color theme="1"/>
        <rFont val="&amp;apos"/>
      </rPr>
      <t>Note 11, Fair Value Measurements</t>
    </r>
    <r>
      <rPr>
        <sz val="10"/>
        <color theme="1"/>
        <rFont val="&amp;apos"/>
      </rPr>
      <t>.</t>
    </r>
  </si>
  <si>
    <t xml:space="preserve">The following table summarizes the estimated fair values at the date of acquisition: </t>
  </si>
  <si>
    <t xml:space="preserve">Current assets              </t>
  </si>
  <si>
    <t>  432,709</t>
  </si>
  <si>
    <t xml:space="preserve">Property and equipment              </t>
  </si>
  <si>
    <t>  7,215,206</t>
  </si>
  <si>
    <t xml:space="preserve">Intangible assets              </t>
  </si>
  <si>
    <t>  1,174,935</t>
  </si>
  <si>
    <t xml:space="preserve">Other noncurrent assets              </t>
  </si>
  <si>
    <t>  6,264</t>
  </si>
  <si>
    <t xml:space="preserve">Current liabilities              </t>
  </si>
  <si>
    <t>(414,122</t>
  </si>
  <si>
    <t xml:space="preserve">Noncurrent liabilities              </t>
  </si>
  <si>
    <t>(1,570,072</t>
  </si>
  <si>
    <t xml:space="preserve">Gain on purchase              </t>
  </si>
  <si>
    <t>(1,576,106</t>
  </si>
  <si>
    <t xml:space="preserve">Total purchase consideration              </t>
  </si>
  <si>
    <t>  5,268,814</t>
  </si>
  <si>
    <t xml:space="preserve">The purchase consideration was composed of the following: </t>
  </si>
  <si>
    <t xml:space="preserve">Promissory note due Roche              </t>
  </si>
  <si>
    <t>  50,000</t>
  </si>
  <si>
    <t xml:space="preserve">Contingent consideration              </t>
  </si>
  <si>
    <t>  84,935</t>
  </si>
  <si>
    <t xml:space="preserve">Shares issued to Roche              </t>
  </si>
  <si>
    <t>  5,133,879</t>
  </si>
  <si>
    <t xml:space="preserve">We estimated the fair value of the assets and liabilities acquired through various valuation techniques including a market approach and an income approach. Because the net identifiable tangible and intangible assets and liabilities were in excess of the purchase price, a gain on the purchase of $1.6 million was recorded. The most significant assets capitalized were research equipment and certain in-process research and development. We believe that we were able to acquire these assets at a reasonable purchase price and generate a gain on the transaction due in part from the seller’s desire to exit the relatively early stage of the RNAi business, as compared to the seller’s other business operations, as well as the seller’s desire to dispose of certain on-going costs associated with the facility, primarily lease costs and personnel costs, which were synergistic to the Company’s strategy to establish a research facility to advance development efforts for its drug product candidates. </t>
  </si>
  <si>
    <t xml:space="preserve">Alvos Therapeutics </t>
  </si>
  <si>
    <r>
      <t xml:space="preserve">On April 5, 2012, the Company entered into a Stock Purchase Agreement to purchase all of the outstanding shares of Alvos Therapeutics, Inc., (“Alvos”), a privately held company that licensed a large platform of proprietary human-derived Homing Peptides, and the method for their discovery, from MD Anderson Cancer Center. In conjunction with the acquisition, Arrowhead hired one employee from Alvos. In exchange for all of the outstanding shares of Alvos, Arrowhead issued an upfront payment of 315,457 shares of Common Stock. The former Alvos stockholders are also eligible to receive additional issuances of stock valued at up to $23.5 million at the time of issuance based on the future achievement of clinical, regulatory and sales milestones. Based on the Company’s estimate of future payments, a net present value of $88,686 was calculated as contingent consideration, and is recorded as a part of other noncurrent liabilities.  Similar to contingent consideration related to the Roche Madison acquisition, a forecasting model was used to determine potential future payments to the former shareholders of Alvos. Each year, the Company re-evaluates its contingent consideration, and if material, makes adjustments to the recorded liability.  Any adjustment to the contingent consideration liability is reflected in the Company’s Statement of Operations. No adjustments to this contingent consideration have been made since the date of acquisition.  For additional information related to our valuation of this obligation, see </t>
    </r>
    <r>
      <rPr>
        <i/>
        <sz val="10"/>
        <color theme="1"/>
        <rFont val="&amp;apos"/>
      </rPr>
      <t>Note 11, Fair Value Measurements</t>
    </r>
    <r>
      <rPr>
        <sz val="10"/>
        <color theme="1"/>
        <rFont val="&amp;apos"/>
      </rPr>
      <t>.</t>
    </r>
  </si>
  <si>
    <t>  29,332</t>
  </si>
  <si>
    <t xml:space="preserve">In-process R&amp;D              </t>
  </si>
  <si>
    <t>  2,172,387</t>
  </si>
  <si>
    <t>(113,033</t>
  </si>
  <si>
    <t>  2,088,686</t>
  </si>
  <si>
    <t xml:space="preserve">The purchase consideration was comprised solely of shares of Arrowhead Common Stock issued to the former shareholders of Alvos Therapeutics, Inc. </t>
  </si>
  <si>
    <t xml:space="preserve">Shares issued              </t>
  </si>
  <si>
    <t>  315,457</t>
  </si>
  <si>
    <t xml:space="preserve">Price per share              </t>
  </si>
  <si>
    <t>  6.34</t>
  </si>
  <si>
    <t xml:space="preserve">Share consideration              </t>
  </si>
  <si>
    <t>  2,000,000</t>
  </si>
  <si>
    <t>  88,686</t>
  </si>
  <si>
    <t>Intangible Assets</t>
  </si>
  <si>
    <r>
      <t xml:space="preserve">NOTE 5. </t>
    </r>
    <r>
      <rPr>
        <b/>
        <i/>
        <sz val="10"/>
        <color theme="1"/>
        <rFont val="&amp;apos"/>
      </rPr>
      <t>INTANGIBLE ASSETS</t>
    </r>
    <r>
      <rPr>
        <b/>
        <sz val="10"/>
        <color theme="1"/>
        <rFont val="&amp;apos"/>
      </rPr>
      <t xml:space="preserve"> </t>
    </r>
  </si>
  <si>
    <t xml:space="preserve">Intangible assets consist of in-process research and development (IPR&amp;D) not subject to amortization, and patents and other intangible assets subject to amortization, which were capitalized as a part of a business combination. </t>
  </si>
  <si>
    <t xml:space="preserve">IPR&amp;D represents projects that have not yet received regulatory approval and are required to be classified as indefinite assets until the successful completion or the abandonment of the associated R&amp;D efforts. Accordingly, during the development period after the date of acquisition, these assets will not be amortized until approval is obtained in one or more jurisdictions which, individually or combined, are expected to generate a significant portion of the total revenue expected to be earned by an IPR&amp;D project. At that time, we will determine the useful life of the asset, reclassify the asset out of IPR&amp;D and begin amortization. If the associated R&amp;D effort is abandoned the related IPR&amp;D assets will likely be written off and we would record an impairment loss. </t>
  </si>
  <si>
    <t xml:space="preserve">Intangible assets subject to amortization include patents capitalized as part of a business combination as well as license agreements capitalized as part of a business combination from the acquisition of Roche Madison. </t>
  </si>
  <si>
    <t xml:space="preserve">The license agreements are being amortized over the estimated life remaining at the time of acquisition which was 4 years. Patents are amortized over a period of three years to twenty years. The weighted average original amortization period is twelve years. Amortization of license agreements and patents is expected to be approximately $55,000 for fiscal years 2014 and 2015, $13,000 in 2016, and zero thereafter. </t>
  </si>
  <si>
    <r>
      <t>On August 5, 2013, Calando terminated a License Agreement with the California Institute of Technology (the “License”).  The License provided Calando with exclusive rights to develop and commercialize therapeutics based on the linear cyclodextrin drug delivery technology invented at Caltech.  The drug delivery technology platforms, Cyclosert</t>
    </r>
    <r>
      <rPr>
        <vertAlign val="superscript"/>
        <sz val="6.65"/>
        <color theme="1"/>
        <rFont val="&amp;apos"/>
      </rPr>
      <t>TM</t>
    </r>
    <r>
      <rPr>
        <sz val="10"/>
        <color theme="1"/>
        <rFont val="&amp;apos"/>
      </rPr>
      <t xml:space="preserve"> and RONDEL</t>
    </r>
    <r>
      <rPr>
        <vertAlign val="superscript"/>
        <sz val="6.65"/>
        <color theme="1"/>
        <rFont val="&amp;apos"/>
      </rPr>
      <t>TM</t>
    </r>
    <r>
      <rPr>
        <sz val="10"/>
        <color theme="1"/>
        <rFont val="&amp;apos"/>
      </rPr>
      <t>, as well as the drug candidates IT-101 and CALAA-01, were developed based on the licensed technology.  Calando was responsible to direct and pay for the prosecution of the patents and patent applications covered by the License and to progress the technology. In conjunction with a previous business acquisition, the patents covered by this license agreement had been capitalized, and had a net book value of $1.3 million at June 30, 2013.  Management has determined that the value of the patents was impaired as of June 30, 2013, and the Company recorded an impairment charge of $1.3 million, and is presented as a part of operating expenses for the year ended September 30, 2013.</t>
    </r>
  </si>
  <si>
    <t xml:space="preserve">We review amounts capitalized as IPR&amp;D for impairment at least annually in the fourth quarter, and whenever events or changes in circumstances indicate that the carrying value of an asset may not be recoverable. In the event the carrying value of the assets is not expected to be recovered, the assets are written down to their estimated fair values. We continue to test our indefinite-lived IPR&amp;D assets for potential impairment until the projects are completed or abandoned. </t>
  </si>
  <si>
    <t xml:space="preserve">The below table provides details on our intangible asset balances: </t>
  </si>
  <si>
    <t>Intangible assets</t>
  </si>
  <si>
    <t>not subject to</t>
  </si>
  <si>
    <t>amortization</t>
  </si>
  <si>
    <t>  </t>
  </si>
  <si>
    <t>subject to</t>
  </si>
  <si>
    <t xml:space="preserve">Balance at September 30, 2011              </t>
  </si>
  <si>
    <t>-</t>
  </si>
  <si>
    <t>  1,731,211</t>
  </si>
  <si>
    <t xml:space="preserve">Additions—Madison acquisition              </t>
  </si>
  <si>
    <t>  944,935</t>
  </si>
  <si>
    <t>  230,000</t>
  </si>
  <si>
    <t xml:space="preserve">Additions—Alvos acquisition              </t>
  </si>
  <si>
    <t xml:space="preserve">Amortization              </t>
  </si>
  <si>
    <t>(293,964</t>
  </si>
  <si>
    <t>) </t>
  </si>
  <si>
    <t xml:space="preserve">Balance at September 30, 2012              </t>
  </si>
  <si>
    <t>  3,117,322</t>
  </si>
  <si>
    <t>  1,667,247</t>
  </si>
  <si>
    <t>  4,784,569</t>
  </si>
  <si>
    <t>Impairment</t>
  </si>
  <si>
    <t>(1,308,047</t>
  </si>
  <si>
    <t xml:space="preserve">(236,009 </t>
  </si>
  <si>
    <t>(236,009</t>
  </si>
  <si>
    <t xml:space="preserve">Balance at September 30, 2013              </t>
  </si>
  <si>
    <t>  123,191</t>
  </si>
  <si>
    <t>  3,240,513</t>
  </si>
  <si>
    <t>Investment in Subsidiaries</t>
  </si>
  <si>
    <r>
      <t xml:space="preserve">NOTE 6. </t>
    </r>
    <r>
      <rPr>
        <b/>
        <i/>
        <sz val="10"/>
        <color theme="1"/>
        <rFont val="&amp;apos"/>
      </rPr>
      <t>INVESTMENT IN SUBSIDIARIES</t>
    </r>
    <r>
      <rPr>
        <b/>
        <sz val="10"/>
        <color theme="1"/>
        <rFont val="&amp;apos"/>
      </rPr>
      <t xml:space="preserve"> </t>
    </r>
  </si>
  <si>
    <t xml:space="preserve">In addition to 100% ownership interest in Arrowhead Madison Inc., Arrowhead also maintains majority ownership in Calando Pharmaceuticals, Ablaris Therapeutics, Inc., and a minority investment in Leonardo Biosystems, Inc. </t>
  </si>
  <si>
    <t xml:space="preserve">Calando Pharmaceuticals, Inc. </t>
  </si>
  <si>
    <t xml:space="preserve">Calando is a clinical stage RNAi therapeutics company. On April 17, 2008, Calando merged with and into Insert, with Insert as the surviving company. Prior to the merger, Arrowhead invested an aggregate of $23.2 million in Calando through equity and debt financings. As a condition of the merger, the Preferred Stock of each of Calando and Insert was converted into common stock and the loans were converted to equity. As a result of the merger, shares of Insert common stock were issued to the stockholders of the former Calando, and Insert changed its name to Calando Pharmaceuticals, Inc. </t>
  </si>
  <si>
    <t xml:space="preserve">On November 26, 2008, Calando entered into Unsecured Convertible Promissory Note Agreements (“Notes”) for $2.5 million with accredited investors and Arrowhead, which invested $200,000 in the Notes offering. Arrowhead subsequently invested an additional $600,000 in the same offering. Except for one Note in the principal amount of $500,000, all Notes and accrued interest were converted into a total of 2,950 shares of Calando Series A Preferred Stock on June 23, 2009. The remaining Note is due November 26, 2013; see Note 4 for further information. </t>
  </si>
  <si>
    <t xml:space="preserve">As of September 30, 2013, Calando owed to Arrowhead $4.3 million under a series of 8% simple interest notes and advances. It is expected that these loans will either be repaid or converted to equity in the future. The balance of the notes and advances is eliminated in consolidation. </t>
  </si>
  <si>
    <t xml:space="preserve">As of September 30, 2013, Arrowhead owned 79% of the outstanding shares of Calando and 76% on a fully diluted basis. </t>
  </si>
  <si>
    <t xml:space="preserve">Ablaris Therapeutics, Inc. </t>
  </si>
  <si>
    <t xml:space="preserve">Ablaris was formed and began operations in fiscal 2011, based on the license of certain anti-obesity technology developed at the MD Anderson Cancer Center at the University of Texas. During fiscal 2011, Ablaris raised $2.9 million in cash, of which $1.3 million was invested by Arrowhead and $1.6 million was invested by outside investors, through the issuance of Ablaris Series A Preferred stock. </t>
  </si>
  <si>
    <t xml:space="preserve">As of September 30, 2013, Arrowhead owned 64% of the outstanding shares of Ablaris and 64% on a fully diluted basis. </t>
  </si>
  <si>
    <t xml:space="preserve">Leonardo Biosystems, Inc. </t>
  </si>
  <si>
    <t xml:space="preserve">Leonardo is developing a drug-delivery platform technology based on novel methods of designing porous silicon microparticles that selectively accumulate in tumor vasculature. Arrowhead accounts for its investment in Leonardo using the cost method of accounting. As of September 30, 2013, Leonardo owed to Arrowhead $1.1 million, which is fully reserved due to the uncertainty of whether such amount will be repaid. As of September 30, 2013, Arrowhead’s ownership interest in Leonardo was 3%. </t>
  </si>
  <si>
    <t>Notes Payable</t>
  </si>
  <si>
    <r>
      <t xml:space="preserve">NOTE 7. </t>
    </r>
    <r>
      <rPr>
        <b/>
        <i/>
        <sz val="10"/>
        <color theme="1"/>
        <rFont val="&amp;apos"/>
      </rPr>
      <t>NOTES PAYABLE</t>
    </r>
    <r>
      <rPr>
        <b/>
        <sz val="10"/>
        <color theme="1"/>
        <rFont val="&amp;apos"/>
      </rPr>
      <t xml:space="preserve"> </t>
    </r>
  </si>
  <si>
    <t xml:space="preserve">On November 26, 2008, Calando entered into Unsecured Convertible Promissory Note Agreements (“Notes”) for $2.5 million with accredited investors and Arrowhead, which invested $200,000 in the Notes offering. Arrowhead subsequently invested an additional $600,000 in the same offering. Except for one Note in the principal amount of $500,000, all Notes and accrued interest were converted into a total of 2,950 shares of Calando Series A Preferred Stock on June 23, 2009. The remaining Note had a 10% interest rate, matured on November 26, 2010, and was renegotiated and extended until November 26, 2013. The terms of the new note include a 10% interest rate and require two times principal payment at maturity. At September 30, 2013, the Note is reflected on the balance sheet at the maturity amount of $1.0 million less a discount of $28,443. </t>
  </si>
  <si>
    <t>Stockholders' Equity</t>
  </si>
  <si>
    <r>
      <t xml:space="preserve">NOTE 8. </t>
    </r>
    <r>
      <rPr>
        <b/>
        <i/>
        <sz val="10"/>
        <color theme="1"/>
        <rFont val="&amp;apos"/>
      </rPr>
      <t>STOCKHOLDERS’ EQUITY</t>
    </r>
    <r>
      <rPr>
        <b/>
        <sz val="10"/>
        <color theme="1"/>
        <rFont val="&amp;apos"/>
      </rPr>
      <t xml:space="preserve"> </t>
    </r>
  </si>
  <si>
    <t xml:space="preserve">At September 30, 2013, the Company had a total of 150,000,000 shares of capital stock authorized for issuance, consisting of 145,000,000 shares of Common Stock, par value $0.001, and 5,000,000 shares of Preferred Stock, par value $0.001. </t>
  </si>
  <si>
    <t xml:space="preserve">At September 30, 2013, 32,489,444 shares of Common Stock were outstanding; 9,900 shares of Preferred Stock were outstanding. At September 30, 2013, 153,200 shares and 3,419,285 shares were reserved for issuance upon exercise of options granted under Arrowhead’s 2000 Stock Option Plan and 2004 Equity Incentive Plan, respectively. </t>
  </si>
  <si>
    <t>The Preferred Stock is convertible to Common Stock by its holder at its stated conversion price, though the Preferred Stock is not convertible to the extent the holder would beneficially own more than 9.99% of the number of Common Stock immediately after the conversion.  The holders of Preferred Stock are eligible to vote with the Common Stock of the Company on an as-converted basis, but only to the extent they are eligible for conversion without exceeding the 9.99% ownership limitation. The Preferred Stock does not carry a coupon, but the Preferred Stock is entitled to receive dividends on a pari passu basis with Common Stock, when and if declared.  In any liquidation or dissolution of the Company, the holders of Preferred Stock are entitled to participate in the distribution of the assets, to the extent legally available for distribution, on a pari passu basis with the Common Stock.</t>
  </si>
  <si>
    <t xml:space="preserve">On September 30, 2011, the Company sold 1,191,473 shares of Common Stock at a price of $3.80 per share. Cash proceeds received in fiscal 2011 were $4.5 million. On October 4, 2011, the Company completed a second closing of the offering in which the Company sold 138,158 shares of Common Stock at a price of $3.80 per share. Cash proceeds were $525,000. </t>
  </si>
  <si>
    <t xml:space="preserve">On October 20, 2011, the Company and Lincoln Park Capital Fund, LLC, an Illinois limited liability company (“LPC”) entered into a $15 million purchase agreement (the “Purchase Agreement”), whereby LPC agreed to purchase up to $15 million of Common Stock, subject to certain limitations, from time to time during the three-year term of the Purchase Agreement. The Company has the right, in its sole discretion, over a 36-month period to sell up to $15 million of Common Stock (subject to certain limitations) to LPC, depending on certain conditions as set forth in the Purchase Agreement. As of September 30, 2013, the Company had drawn $1 million from the facility. </t>
  </si>
  <si>
    <t xml:space="preserve">On October 21, 2011 and October 24, 2011, the Company entered into Subscription Agreements with certain accredited investors (the “Series A Purchasers”), pursuant to which the Company issued and sold an aggregate of 1,015 shares of Series A Preferred Convertible Stock, $0.001 par value per share, at a purchase price of $1,000 per share. The aggregate purchase price paid for the shares of Series A Preferred was $1,015,000. On February 16, 2012, upon approval by the Company’s shareholders, 1,015 shares of Arrowhead Series A Preferred Convertible Stock, $0.001 par value per share, were converted to 275,782 shares of Common Stock. </t>
  </si>
  <si>
    <t xml:space="preserve">On October 21, 2011, the Company entered into a Subscription Agreement with an accredited investor, pursuant to which the Company issued and sold an aggregate of 675,000 shares of Common Stock, $0.001 par value per share, at a purchase price of $3.70 per share. The aggregate purchase price paid by the purchaser for the shares of Common Stock is $2,497,500. </t>
  </si>
  <si>
    <t xml:space="preserve">On August 10, 2012 the Company sold 2,260,869 units at a price of $2.76 per unit. Each unit consisted of one share of common stock and a warrant to purchase 0.75 shares of common stock at an exercise price of $3.25. Gross proceeds from the offering were $6.2 million excluding offering fees and expenses. </t>
  </si>
  <si>
    <t xml:space="preserve">In December 2012, the Company sold 1,825,079 units at a price of $2.26 per unit. Each unit consisted of one share of common stock and a warrant to purchase 0.5 shares of common stock. Gross proceeds from the offering were $4.1 million excluding offering fees and expenses. The exercise price of these warrants was $1.83 as of September 30, 2013, and may decrease based on certain specified events.  As a result, the Company determined these warrants were ineligible for equity classification.  Refer to Note 11 for further discussion regarding these warrants. </t>
  </si>
  <si>
    <t xml:space="preserve">In January 2013, the Company sold 1,667,051 units at a price of $2.12 per unit. Each unit consisted of one share of common stock and a warrant to purchase 0.5 shares of common stock. Gross proceeds from the offering were $3.5 million excluding offering fees and expenses. The exercise price of these warrants was $1.83 as of September 30, 2013, and may decrease based on certain specified events.  As a result, the Company determined these warrants were ineligible for equity classification.  Refer to Note 11 for further discussion regarding these warrants. </t>
  </si>
  <si>
    <t xml:space="preserve">In May 2013, the Company sold 14.3 million shares of Arrowhead common stock at a price of $1.83 per share and 9,900 shares of Arrowhead series B convertible preferred stock at a price of $1,000 per share. The series B preferred stock is convertible into common stock at a conversion price of $1.83. Gross proceeds were $36 million. No warrants were issued in the May 2013 financing. </t>
  </si>
  <si>
    <t xml:space="preserve">As of November 17, 2011, the Company effected a 1 for 10 reverse stock split. As a result of the reverse stock split, each ten shares of the Company’s Common Stock issued and outstanding immediately prior to the reverse stock split was combined into one share of Common Stock. Also, as a result of the reverse stock split, the per share exercise price, and the number of shares of Common Stock underlying Company stock options, warrants, and any Common Stock based equity grants outstanding immediately prior to the reverse stock split was proportionally adjusted, based on the one-for-ten split ratio, in accordance with the terms of such options, warrants or other Common Stock based equity grants as the case may be. No fractional shares of Common Stock were issued in connection with the reverse split. Stockholders received a cash payment in lieu of any fractional shares. All share and per share amounts in these financial statements have been retrospectively adjusted to reflect the reverse stock split. </t>
  </si>
  <si>
    <t xml:space="preserve">The following table summarizes information about warrants outstanding at September 30, 2013: </t>
  </si>
  <si>
    <t>Exercise prices</t>
  </si>
  <si>
    <t>Number of Warrants</t>
  </si>
  <si>
    <t>Remaining</t>
  </si>
  <si>
    <t>Life in Years</t>
  </si>
  <si>
    <t>  70.60</t>
  </si>
  <si>
    <t xml:space="preserve">                            </t>
  </si>
  <si>
    <t>  94,897</t>
  </si>
  <si>
    <t>  3.6</t>
  </si>
  <si>
    <t>  5.00</t>
  </si>
  <si>
    <t>  1,155,023</t>
  </si>
  <si>
    <t>  1.2</t>
  </si>
  <si>
    <t>  5.09</t>
  </si>
  <si>
    <t>  461,024</t>
  </si>
  <si>
    <t>  1.38</t>
  </si>
  <si>
    <t>  187,313</t>
  </si>
  <si>
    <t>  2.2</t>
  </si>
  <si>
    <t>  4.16</t>
  </si>
  <si>
    <t>  1,000</t>
  </si>
  <si>
    <t>  3.2</t>
  </si>
  <si>
    <t>  3.25</t>
  </si>
  <si>
    <t xml:space="preserve">  </t>
  </si>
  <si>
    <t>  1,685,870</t>
  </si>
  <si>
    <t>  2.9</t>
  </si>
  <si>
    <t>  2.12</t>
  </si>
  <si>
    <t>  75,000</t>
  </si>
  <si>
    <t>  4.2</t>
  </si>
  <si>
    <t>  1.83</t>
  </si>
  <si>
    <t>  742,396</t>
  </si>
  <si>
    <t xml:space="preserve">Total warrants outstanding              </t>
  </si>
  <si>
    <t>  4,402,523</t>
  </si>
  <si>
    <t>Leases</t>
  </si>
  <si>
    <r>
      <t xml:space="preserve">NOTE 9. </t>
    </r>
    <r>
      <rPr>
        <b/>
        <i/>
        <sz val="10"/>
        <color theme="1"/>
        <rFont val="&amp;apos"/>
      </rPr>
      <t>LEASES</t>
    </r>
    <r>
      <rPr>
        <b/>
        <sz val="10"/>
        <color theme="1"/>
        <rFont val="&amp;apos"/>
      </rPr>
      <t xml:space="preserve"> </t>
    </r>
  </si>
  <si>
    <t xml:space="preserve">In May 2012, the Company signed a lease for new office space for its corporate headquarters, and moved into the new location in August 2012. The lease has a five-year term; rental costs are approximately $13,000 per month, increasing 3% annually. </t>
  </si>
  <si>
    <t xml:space="preserve">The Company’s research facility in Madison, Wisconsin is leased through February 28, 2019. Monthly rental expense is approximately $22,000. Other monthly rental expenses include common area maintenance and real estate taxes totaling approximately $13,000 per month. Utilities costs are approximately $15,000 per month. Including monthly payments recorded under a capital lease of approximately $21,000, total monthly costs are approximately $71,000 per month. </t>
  </si>
  <si>
    <t xml:space="preserve">Facility and equipment rent expense, related to continuing operations, for the year ended September 30, 2013 and 2012 was $534,000 and $480,000, respectively. From inception to date, rent expense was $4,660,000. </t>
  </si>
  <si>
    <t xml:space="preserve">As of September 30, 2013, future minimum lease payments due in fiscal years under capitalized leases are as follows: </t>
  </si>
  <si>
    <t xml:space="preserve">2014               </t>
  </si>
  <si>
    <t>  256,846</t>
  </si>
  <si>
    <t xml:space="preserve">2015               </t>
  </si>
  <si>
    <t xml:space="preserve">2016               </t>
  </si>
  <si>
    <t xml:space="preserve">2017               </t>
  </si>
  <si>
    <t xml:space="preserve">2018               </t>
  </si>
  <si>
    <t xml:space="preserve">2019 and thereafter              </t>
  </si>
  <si>
    <t>  107,019</t>
  </si>
  <si>
    <t xml:space="preserve">Less interest              </t>
  </si>
  <si>
    <t xml:space="preserve">(108,791 </t>
  </si>
  <si>
    <t xml:space="preserve">Principal              </t>
  </si>
  <si>
    <t>  1,282,458</t>
  </si>
  <si>
    <t xml:space="preserve">Less current portion              </t>
  </si>
  <si>
    <t xml:space="preserve">(221,345 </t>
  </si>
  <si>
    <t xml:space="preserve">Noncurrent portion              </t>
  </si>
  <si>
    <t>  1,061,113</t>
  </si>
  <si>
    <t xml:space="preserve">As of September 30, 2013, future minimum lease payments due in fiscal years under operating leases are as follows: </t>
  </si>
  <si>
    <t>  434,229</t>
  </si>
  <si>
    <t>  445,921</t>
  </si>
  <si>
    <t>  457,961</t>
  </si>
  <si>
    <t>  470,154</t>
  </si>
  <si>
    <t>  359,370</t>
  </si>
  <si>
    <t>  125,415</t>
  </si>
  <si>
    <t xml:space="preserve">Total              </t>
  </si>
  <si>
    <t>  2,293,050</t>
  </si>
  <si>
    <t>Stock-Based Compensation</t>
  </si>
  <si>
    <t>STOCK-BASED COMPENSATION</t>
  </si>
  <si>
    <r>
      <t xml:space="preserve">NOTE 10. </t>
    </r>
    <r>
      <rPr>
        <b/>
        <i/>
        <sz val="10"/>
        <color theme="1"/>
        <rFont val="&amp;apos"/>
      </rPr>
      <t>STOCK-BASED COMPENSATION</t>
    </r>
    <r>
      <rPr>
        <b/>
        <sz val="10"/>
        <color theme="1"/>
        <rFont val="&amp;apos"/>
      </rPr>
      <t xml:space="preserve"> </t>
    </r>
  </si>
  <si>
    <t xml:space="preserve">Arrowhead has two plans that provide for equity-based compensation. Under the 2000 Stock Option Plan, 153,200 shares of Arrowhead’s Common Stock are reserved for issuance upon exercise of non-qualified stock options. No further grants can be made under the 2000 Stock Option Plan. The 2004 Equity Incentive Plan reserves 2,965,185 shares for the grant of stock options, stock appreciation rights, restricted stock awards and performance unit/share awards by the Board of Directors to employees, consultants and others. As of September 30, 2013, there were options granted and outstanding to purchase 152,900 and 2,965,185 shares of Common Stock under the 2000 Stock Option Plan and the 2004 Equity Incentive Plan, respectively. Also, as of September 30, 2013, there were 301,200 shares reserved for options issued outside of equity compensation plans, as inducement grants to new employees. During the year ended September 30, 2013, 1,459,166 options were granted under the 2004 Equity Incentive Plan, and 50,000 options were granted outside of equity incentive plans as inducement stock options to new employees. </t>
  </si>
  <si>
    <t>The following tables summarize information about stock options:</t>
  </si>
  <si>
    <t>Number of</t>
  </si>
  <si>
    <t>Options</t>
  </si>
  <si>
    <t>Outstanding</t>
  </si>
  <si>
    <t>Weighted-</t>
  </si>
  <si>
    <t>Average</t>
  </si>
  <si>
    <t>Exercise</t>
  </si>
  <si>
    <t>Price</t>
  </si>
  <si>
    <t>Per Share</t>
  </si>
  <si>
    <t>Contractual</t>
  </si>
  <si>
    <t>Term</t>
  </si>
  <si>
    <t>Aggregate</t>
  </si>
  <si>
    <t>Intrinsic</t>
  </si>
  <si>
    <t>Value</t>
  </si>
  <si>
    <t xml:space="preserve">Balance At September 30, 2011              </t>
  </si>
  <si>
    <t>  729,096</t>
  </si>
  <si>
    <t>  9.03</t>
  </si>
  <si>
    <t xml:space="preserve">Granted              </t>
  </si>
  <si>
    <t>  1,229,500</t>
  </si>
  <si>
    <t>  4.40</t>
  </si>
  <si>
    <t xml:space="preserve">Cancelled              </t>
  </si>
  <si>
    <t>(42,919</t>
  </si>
  <si>
    <t>  11.77</t>
  </si>
  <si>
    <t xml:space="preserve">Exercised              </t>
  </si>
  <si>
    <t>(4,883</t>
  </si>
  <si>
    <t>  5.20</t>
  </si>
  <si>
    <t xml:space="preserve">Balance At September 30, 2012              </t>
  </si>
  <si>
    <t>  1,910,794</t>
  </si>
  <si>
    <t>  6.10</t>
  </si>
  <si>
    <t>  1,509,166</t>
  </si>
  <si>
    <t>  2.03</t>
  </si>
  <si>
    <t xml:space="preserve">(675 </t>
  </si>
  <si>
    <t>  3.93</t>
  </si>
  <si>
    <t xml:space="preserve">Balance At September 30, 2013              </t>
  </si>
  <si>
    <t>  3,419,285</t>
  </si>
  <si>
    <t>  4.68</t>
  </si>
  <si>
    <t>8.3 years</t>
  </si>
  <si>
    <t>  5,811,926</t>
  </si>
  <si>
    <t xml:space="preserve">Exercisable At September 30, 2013              </t>
  </si>
  <si>
    <t>  1,306,306</t>
  </si>
  <si>
    <t>  6.55</t>
  </si>
  <si>
    <t>6.7 years</t>
  </si>
  <si>
    <t>  1,127,819</t>
  </si>
  <si>
    <t xml:space="preserve">Stock-based compensation expense for the year ended September 30, 2013 and 2012 was $1,536,271 and $1,241,404, respectively. There is no income tax benefit as the Company is currently operating at a loss and an actual income tax benefit may not be realized. The loss creates a timing difference, resulting in a deferred tax asset, which is fully reserved by a valuation allowance. </t>
  </si>
  <si>
    <t xml:space="preserve">The fair value of the options granted by Arrowhead for the years ended September 30, 2013 and 2012 is estimated at $2,843,575 and $4,091,117, respectively. No Calando stock options were issued in fiscal 2013; the aggregate fair value of options granted by Calando during the years ended September 30, 2012 is estimated at $33,690. </t>
  </si>
  <si>
    <t xml:space="preserve">The intrinsic value of the options exercised during the years ended September 30, 2013 and 2012 was $554 and $0, respectively. </t>
  </si>
  <si>
    <t xml:space="preserve">As of September 30, 2013, the pre-tax compensation expense for all unvested stock options at Arrowhead in the amount of approximately $5,072,252 will be recognized in our results of operations over a weighted average period of 3.1 years. As of September 30, 2013, the pre-tax compensation expense for all unvested stock options at Calando in the amount of approximately $32,952 will be recognized in our results of operations over a weighted average period of 2.3 years. </t>
  </si>
  <si>
    <t xml:space="preserve">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our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
  </si>
  <si>
    <t xml:space="preserve">The assumptions used to value stock options are as follows: </t>
  </si>
  <si>
    <t>Year ended September 30,</t>
  </si>
  <si>
    <t xml:space="preserve">Dividend yield              </t>
  </si>
  <si>
    <t xml:space="preserve">Risk-free interest rate              </t>
  </si>
  <si>
    <t>0.7% to  2.3%</t>
  </si>
  <si>
    <t>0.9%  to 1.7%</t>
  </si>
  <si>
    <t xml:space="preserve">Volatility              </t>
  </si>
  <si>
    <t>  69</t>
  </si>
  <si>
    <t>%</t>
  </si>
  <si>
    <t>90% - 100%</t>
  </si>
  <si>
    <t xml:space="preserve">Expected life (in years)              </t>
  </si>
  <si>
    <t>5.5 to 6.25</t>
  </si>
  <si>
    <t xml:space="preserve">Weighted average grant date fair value per share of options granted              </t>
  </si>
  <si>
    <t>  1.88</t>
  </si>
  <si>
    <t>  3.32</t>
  </si>
  <si>
    <t xml:space="preserve">The dividend yield is zero as the Company currently does not pay a dividend. </t>
  </si>
  <si>
    <t xml:space="preserve">The risk-free interest rate is based on the U.S. Treasury bond. </t>
  </si>
  <si>
    <t xml:space="preserve">Volatility is estimated based on volatility average of the Company’s Common Stock price. </t>
  </si>
  <si>
    <t>Fair Value Measurements</t>
  </si>
  <si>
    <r>
      <t xml:space="preserve">NOTE 11. </t>
    </r>
    <r>
      <rPr>
        <b/>
        <i/>
        <sz val="10"/>
        <color theme="1"/>
        <rFont val="&amp;apos"/>
      </rPr>
      <t>FAIR VALUE MEASUREMENTS</t>
    </r>
  </si>
  <si>
    <t xml:space="preserve">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t>
  </si>
  <si>
    <t xml:space="preserve">Level 1—Valuations are based on unadjusted quoted prices in active markets for identical assets or liabilities. </t>
  </si>
  <si>
    <t xml:space="preserve">Level 2—Valuations are based on quoted prices for similar assets or liabilities in active markets, or quoted prices in markets that are not active for which significant inputs are observable, either directly or indirectly. </t>
  </si>
  <si>
    <t xml:space="preserve">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
  </si>
  <si>
    <t xml:space="preserve">The following table summarizes fair value measurements at September 30, 2013 and September 30, 2012 for assets and liabilities measured at fair value on a recurring basis: </t>
  </si>
  <si>
    <t xml:space="preserve">September 30, 2013: </t>
  </si>
  <si>
    <t>Level 1</t>
  </si>
  <si>
    <t>Level 2</t>
  </si>
  <si>
    <t>Level 3</t>
  </si>
  <si>
    <t xml:space="preserve">Cash and cash equivalents              </t>
  </si>
  <si>
    <t>  19,114,444</t>
  </si>
  <si>
    <t xml:space="preserve">Marketable securities              </t>
  </si>
  <si>
    <t xml:space="preserve">Derivative assets              </t>
  </si>
  <si>
    <t xml:space="preserve">Derivative liabilities              </t>
  </si>
  <si>
    <t>  4,096,363</t>
  </si>
  <si>
    <t xml:space="preserve">Acquisition related contingent consideration obligations              </t>
  </si>
  <si>
    <t>  1,595,273</t>
  </si>
  <si>
    <t xml:space="preserve">September 30, 2012: </t>
  </si>
  <si>
    <t>  3,377,288</t>
  </si>
  <si>
    <t>  106,500</t>
  </si>
  <si>
    <t>  250,250</t>
  </si>
  <si>
    <t>  647,213</t>
  </si>
  <si>
    <t>  173,621</t>
  </si>
  <si>
    <t>The Company invests its excess cash balances in short and long-term corporate bonds, generally with remaining maturities of less than two years.  At September 30, 2013, the Company had short-term investments of $9,030,261, and long-term investments of $1,702,153, for a total of $10,732,414.  The fair value of its investment at September 30, 2013 was $10,698,271.  The Company expects to hold such investments until maturity, and thus unrealized gains and losses from the fluctuations in the fair value of the securities are not likely to be realized.</t>
  </si>
  <si>
    <t>As part of the proceeds from the sale of Unidym in January 2011, Arrowhead received a bond from Wisepower in the face amount of $2.5 million. The bond is convertible to Wisepower common stock at a price of $2.00 per share. The conversion feature is subject to derivative accounting as prescribed under ASC 815. Accordingly, the fair value of the conversion feature on the date of issuance was estimated using an option pricing model and recorded on the Company’s consolidated balance sheet as a derivative asset. This was offset somewhat by the portion of the bond that was owed to a third party in the amount of $10,646 as of September 30, 2012, reduced to zero at September 30, 2013.  The fair value of the conversion feature is estimated at the end of each reporting period and the change in the fair value of the conversion feature is recorded as a nonoperating gain/loss as change in value of derivatives in Company’s Consolidated Statement of Operations. During the quarter ended March 31, 2013, the trading of Wisepower stock was halted. Trading resumed in July 2013, but the trading price is significantly below the conversion price.  The Company determined that the probability of realizing value from the conversion feature was remote, and the derivative asset value has been reduced to zero.</t>
  </si>
  <si>
    <t xml:space="preserve">During the year ended September 30, 2013, the Company recorded a gain from the change in fair value of the derivative asset of $250,250. </t>
  </si>
  <si>
    <t xml:space="preserve">The assumptions used in valuing the derivative asset as of September 30, 2013 and 2012 were as follows: </t>
  </si>
  <si>
    <t>September 30,  2013</t>
  </si>
  <si>
    <t>September 30,  2012</t>
  </si>
  <si>
    <t xml:space="preserve">Risk free interest rate              </t>
  </si>
  <si>
    <t>N/A</t>
  </si>
  <si>
    <t>  0.23</t>
  </si>
  <si>
    <t xml:space="preserve">Expected life              </t>
  </si>
  <si>
    <t>1.3 Years</t>
  </si>
  <si>
    <t>none</t>
  </si>
  <si>
    <t>  72</t>
  </si>
  <si>
    <t xml:space="preserve">The following is a reconciliation of the derivative asset for the years ended September 30, 2013 and 2012: </t>
  </si>
  <si>
    <t xml:space="preserve">Value at September 30, 2011              </t>
  </si>
  <si>
    <t>  161,125</t>
  </si>
  <si>
    <t xml:space="preserve">Receipt of instruments              </t>
  </si>
  <si>
    <t xml:space="preserve">Increase in value              </t>
  </si>
  <si>
    <t>  89,125</t>
  </si>
  <si>
    <t xml:space="preserve">Net settlements              </t>
  </si>
  <si>
    <t xml:space="preserve">Value at October 1, 2012              </t>
  </si>
  <si>
    <t xml:space="preserve">Decrease in value              </t>
  </si>
  <si>
    <t>(250,250</t>
  </si>
  <si>
    <t xml:space="preserve">Value at September 30, 2013              </t>
  </si>
  <si>
    <t xml:space="preserve">As part of an equity financing in June 2010, Arrowhead issued warrants to acquire up to 329,649 shares of Common Stock (the “2010 Warrants”), of which 187,313 warrants were outstanding at September 30, 2013, which contain a mechanism to adjust the strike price upon the issuance of certain dilutive equity securities. If during the term of the 2010 Warrants, the Company issues Common Stock at a price lower than the exercise price of the 2010 Warrants, the exercise price of the 2010 Warrants would be reduced to the amount equal to the issuance price of the Common Stock. Similarly, as part of a financing in December 2012, Arrowhead issued warrants to acquire up to 912,543 shares of Common Stock (the “2012 Warrants”) of which 415,761 warrants were outstanding at September 30, 2013, which contain a mechanism to adjust the strike price upon the issuance of certain dilutive equity securities. If during the term of the 2012 Warrants, the Company issues Common Stock at a price lower than the exercise price of the 2012 Warrants, the exercise price of the 2012 Warrants would be reduced to the amount equal to the issuance price of the Common Stock. Further, as part of a financing in January 2013, Arrowhead issued warrants to acquire up to 833,530 shares of Common Stock (the “2013 Warrants”) of which 326,635 warrants were outstanding at September 30, 2013 which contain a mechanism to adjust the strike price upon the issuance of certain dilutive equity securities. If during the term of the 2013 Warrants, the Company issues Common Stock at a price lower than the exercise price of the 2013 Warrants, the exercise price of the 2013 Warrants would be reduced to the amount equal to the issuance price of the Common Stock.  As a result of these features, the 2010 Warrants, the 2012 Warrants, and the 2013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in the Company’s consolidated statement of operations. During the year ended September 30, 2013, the Company recorded a non-cash loss from the change in fair value of the derivative liability of $5,066,591. </t>
  </si>
  <si>
    <t xml:space="preserve">The assumptions used in valuing the derivative liability as of September 30, 2013 and 2012 were as follows: </t>
  </si>
  <si>
    <t>2010 Warrants</t>
  </si>
  <si>
    <t>September 30, 2013</t>
  </si>
  <si>
    <t>September 30, 2012</t>
  </si>
  <si>
    <t>Risk free interest rate</t>
  </si>
  <si>
    <t>  0.33</t>
  </si>
  <si>
    <t>  0.31</t>
  </si>
  <si>
    <t>Expected life</t>
  </si>
  <si>
    <t>2.2 Years</t>
  </si>
  <si>
    <t>3.2 Years</t>
  </si>
  <si>
    <t>Dividend yield</t>
  </si>
  <si>
    <t>None</t>
  </si>
  <si>
    <t>Volatility</t>
  </si>
  <si>
    <t>  100</t>
  </si>
  <si>
    <t>2012 Warrants</t>
  </si>
  <si>
    <t>  1.39</t>
  </si>
  <si>
    <t>4.2 Years</t>
  </si>
  <si>
    <t>2013 Warrants</t>
  </si>
  <si>
    <t>4.3 Years</t>
  </si>
  <si>
    <t xml:space="preserve">The following is a reconciliation of the derivative liability related to these warrants for the years ended September 30, 2013 and 2012: </t>
  </si>
  <si>
    <t>  907,233</t>
  </si>
  <si>
    <t xml:space="preserve">Change in value              </t>
  </si>
  <si>
    <t>(281,038</t>
  </si>
  <si>
    <t xml:space="preserve">Value at September 30, 2012              </t>
  </si>
  <si>
    <t>  626,195</t>
  </si>
  <si>
    <t xml:space="preserve">Issuance of instruments              </t>
  </si>
  <si>
    <t>  2,153,819</t>
  </si>
  <si>
    <t>  5,066,591</t>
  </si>
  <si>
    <t xml:space="preserve">(3,754,808 </t>
  </si>
  <si>
    <t>  4,091,797</t>
  </si>
  <si>
    <t xml:space="preserve">In conjunction with the financing of Ablaris in fiscal 2011, Arrowhead sold exchange rights to certain investors whereby the investors have the right to exchange their shares of Ablaris for a prescribed number of Arrowhead shares based upon a predefined ratio. The exchange rights have a seven-year term. During the first year, the exchange right allows the holder to exchange one Ablaris share for 0.06 Arrowhead shares (as adjusted for a subsequent reverse stock split). This ratio declines to 0.04 in the second year, 0.03 in the third year and 0.02 in the fourth year. In the fifth year and beyond the exchange ratio is 0.01. Exchange rights for 675,000 Ablaris shares were sold in fiscal 2011, and remain outstanding at September 30, 2013. The exchange rights are subject to derivative accounting as prescribed under ASC 815. Accordingly, the fair value of the exchange rights on the date of issuance was estimated using an option pricing model and recorded on the Company’s consolidated balance sheet as a derivative liability. The fair value of the exchange rights is estimated at the end of each reporting period and the change in the fair value of the exchange rights is recorded as a nonoperating gain or loss in the Company’s Consolidated Statement of Operations. During the year ended September 30, 2013, the Company recorded a non-cash loss from the change in fair value of the derivative liability of $5,806. </t>
  </si>
  <si>
    <t>  0.62</t>
  </si>
  <si>
    <t>4.3 Years</t>
  </si>
  <si>
    <t>5.3 Years</t>
  </si>
  <si>
    <t xml:space="preserve">The following is a reconciliation of the derivative liability related to these exchange rights for the years ended September 30, 2013 and 2012: </t>
  </si>
  <si>
    <t>  30,895</t>
  </si>
  <si>
    <t>(20,520</t>
  </si>
  <si>
    <t>  10,375</t>
  </si>
  <si>
    <t>(5,806</t>
  </si>
  <si>
    <t>  4,569</t>
  </si>
  <si>
    <t xml:space="preserve">The derivative assets/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Other inputs have a comparatively insignificant effect. </t>
  </si>
  <si>
    <t xml:space="preserve">During the year ended September 30, 2012, contingent consideration was recorded upon the acquisitions of Roche Madison Inc. and Alvos Therapeutics, Inc., totaling $173,621.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our own assumptions and experience. Estimating timing to complete the development, and obtain approval of products is difficult, and there are inherent uncertainties in developing a product candidate, such as obtaining U.S. Food and Drug Administration (FDA) and other regulatory approvals. In determining the probability of regulatory approval and commercial success, we utilize data regarding similar milestone events from several sources, including industry studies and our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Changes in the fair value of the contingent consideration obligations are recorded in our consolidated statement of operations. </t>
  </si>
  <si>
    <t xml:space="preserve">The following is a reconciliation of contingent consideration fair value during the years ended September 30, 2013 and 2012. </t>
  </si>
  <si>
    <t xml:space="preserve">Purchase price contingent consideration              </t>
  </si>
  <si>
    <t xml:space="preserve">Contingent consideration payments              </t>
  </si>
  <si>
    <t xml:space="preserve">Change in fair value of contingent consideration              </t>
  </si>
  <si>
    <t>  1,421,652</t>
  </si>
  <si>
    <t xml:space="preserve">The fair value of contingent consideration obligations is estimated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Each of these assumptions can have a significant impact on the calculation of contingent consideration. </t>
  </si>
  <si>
    <t xml:space="preserve">The carrying amounts of the Company’s other financial instruments, which include accounts receivable, accounts payable, and accrued expenses approximate their respective fair values due to the relatively short-term nature of these instruments. The carrying value of the Company’s debt obligations approximates fair value based on market interest rates. </t>
  </si>
  <si>
    <t>Income Taxes</t>
  </si>
  <si>
    <r>
      <t xml:space="preserve">NOTE 12. </t>
    </r>
    <r>
      <rPr>
        <b/>
        <i/>
        <sz val="10"/>
        <color theme="1"/>
        <rFont val="&amp;apos"/>
      </rPr>
      <t>INCOME TAXES</t>
    </r>
    <r>
      <rPr>
        <b/>
        <sz val="10"/>
        <color theme="1"/>
        <rFont val="&amp;apos"/>
      </rPr>
      <t xml:space="preserve"> </t>
    </r>
  </si>
  <si>
    <t xml:space="preserve">The Company utilizes the guidance issued by the FASB for accounting for income taxes which requires the recognition of deferred tax assets and liabilities for the expected future tax consequences of events that have been included in the financial statements or tax returns. </t>
  </si>
  <si>
    <t xml:space="preserve">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
  </si>
  <si>
    <t xml:space="preserve">For the years ended September 30, 2013 and 2012, the Company had consolidated net book losses of $31.7 million and $22.1 million, respectively. The losses result in a deferred income tax benefit which is offset by a deferred tax provision for the valuation allowance for a net deferred provision of zero. Since the Company is a development stage compan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
  </si>
  <si>
    <t>As of September 30, 2012, the Company has available gross federal net operating loss (NOL) carry forwards of $99.5 million and gross state NOL carry forwards of $77.4 million which expire at various dates through 2032.  Gross federal NOL carry forwards for 2013 are estimated at $18.7 million, and gross state NOL carry forwards for 2013 are estimated at $32.6 million.</t>
  </si>
  <si>
    <t xml:space="preserve">As of September 30, 2013, federal deferred tax assets were estimated to be $40.2 million. The Company has recorded a full valuation allowance related to all of its net operating loss carry forward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
  </si>
  <si>
    <t xml:space="preserve">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0 for the years ended September 30, 2013 and 2012, respectively, and $0 for the period from May 7, 2003 (date of inception) through September 30, 2013. The Company files income tax returns with the Internal Revenue Service (“IRS”), the state of California and certain other taxing jurisdictions. For jurisdictions in which tax filings are prepared, the Company is no longer subject to income tax examinations by state tax authorities for years through fiscal 2007, and by the IRS for the years through fiscal 2008. Our review of prior year tax positions using the criteria and provisions presented by the FASB did not result in a material impact on the Company’s financial position or results of operations. </t>
  </si>
  <si>
    <t xml:space="preserve">The provision for income taxes differs from the federal statutory rate due to state income taxes and changes in the valuation allowance for deferred income tax assets. </t>
  </si>
  <si>
    <t>Employee Benefit Plans</t>
  </si>
  <si>
    <r>
      <t xml:space="preserve">NOTE 13. </t>
    </r>
    <r>
      <rPr>
        <b/>
        <i/>
        <sz val="10"/>
        <color theme="1"/>
        <rFont val="&amp;apos"/>
      </rPr>
      <t>EMPLOYEE BENEFIT PLANS</t>
    </r>
    <r>
      <rPr>
        <b/>
        <sz val="10"/>
        <color theme="1"/>
        <rFont val="&amp;apos"/>
      </rPr>
      <t xml:space="preserve"> </t>
    </r>
  </si>
  <si>
    <t xml:space="preserve">In January 2005, the Company began sponsoring a defined contribution 401(k) retirement savings plan covering substantially all of its employees. The Plan was administered under the “safe harbor” provision of ERISA. Under the terms of the plan, an eligible employee may elect to contribute a portion of their salary on a pre-tax basis, subject to federal statutory limitations. The plan allowed for a discretionary match in an amount up to 100% of each participant’s first 3% of compensation contributed plus 50% of each participant’s next 2% of compensation contributed. </t>
  </si>
  <si>
    <t xml:space="preserve">For the years ended September 30, 2013 and 2012, we recorded expenses under these plans of approximately $191,947 and $162,495, respectively and $807,939 since inception of the Company. </t>
  </si>
  <si>
    <t xml:space="preserve">In addition to the employee benefit plans described above, the Company participates in certain customary employee benefits plans, including those which provide health and life insurance benefits to employees. </t>
  </si>
  <si>
    <t>Subsequent Events</t>
  </si>
  <si>
    <r>
      <t xml:space="preserve">NOTE 14. </t>
    </r>
    <r>
      <rPr>
        <b/>
        <i/>
        <sz val="10"/>
        <color theme="1"/>
        <rFont val="&amp;apos"/>
      </rPr>
      <t>SUBSEQUENT EVENTS</t>
    </r>
    <r>
      <rPr>
        <b/>
        <sz val="10"/>
        <color theme="1"/>
        <rFont val="&amp;apos"/>
      </rPr>
      <t xml:space="preserve"> </t>
    </r>
  </si>
  <si>
    <t xml:space="preserve">On October 11, 2013, the Company closed a securities offering with certain institutional investors (the “Purchasers”), pursuant to which the Company sold 3,071,672 shares of common stock, (the “Shares”), at a purchase price of $5.86 per share, and 46,000 shares of Series C Convertible Preferred Stock (the “Preferred Shares”), at a purchase price of $1,000 per share. The Preferred Shares are convertible into shares of common stock at a conversion price of $5.86 per share of common stock. The aggregate purchase price paid by the Purchasers for the Shares and Preferred Shares was $64 million and the Company received net proceeds of approximately $60 million, after advisory fees and offering expenses. </t>
  </si>
  <si>
    <t>Organization and Significant Accounting Policies (Policies)</t>
  </si>
  <si>
    <t>Nature of Business</t>
  </si>
  <si>
    <t>Liquidity</t>
  </si>
  <si>
    <t>Principles of Consolidation</t>
  </si>
  <si>
    <t>Basis of Presentation and Use of Estimates</t>
  </si>
  <si>
    <t>Cash and Cash Equivalents</t>
  </si>
  <si>
    <t>Concentration of Credit Risk</t>
  </si>
  <si>
    <t>Property and Equipment</t>
  </si>
  <si>
    <t>Intangible Assets subject to amortization</t>
  </si>
  <si>
    <t>In-Process Research &amp; Development (IPR&amp;D)</t>
  </si>
  <si>
    <t>Contingent Consideration</t>
  </si>
  <si>
    <t>Equity Investments</t>
  </si>
  <si>
    <t>Equity Investments—Arrowhead had a noncontrolling equity investment in Nanotope, a privately held biotechnology company, which is recorded in Other Assets. Historically, this investment was carried at cost less Arrowhead’s proportionate share of Nanotope’s operating loss for the period since investment. The investment was fully reserved in 2012.  During 2013, Nanotope was dissolved.</t>
  </si>
  <si>
    <t>Minority Equity Investments</t>
  </si>
  <si>
    <t>Noncontrolling Interests in Majority-Owned Subsidiaries</t>
  </si>
  <si>
    <t>Revenue Recognition</t>
  </si>
  <si>
    <t>Allowance for Doubtful Accounts</t>
  </si>
  <si>
    <t>Research and Development</t>
  </si>
  <si>
    <t>Earnings (Loss) per Share</t>
  </si>
  <si>
    <t>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issued to employees and consultants and warrants to purchase Common Stock of the Company.</t>
  </si>
  <si>
    <t>Derivative Assets and Liabilities</t>
  </si>
  <si>
    <t>Recently Issued Accounting Standards</t>
  </si>
  <si>
    <t>Investments (Tables)</t>
  </si>
  <si>
    <t>Summary of Short and Long-term Investments</t>
  </si>
  <si>
    <t>Acquisitions (Tables)</t>
  </si>
  <si>
    <t>Roche Madison Inc</t>
  </si>
  <si>
    <t>Summary of Estimated Fair Values at Date of Acquisition</t>
  </si>
  <si>
    <t>Purchase Consideration</t>
  </si>
  <si>
    <t>Alvos acquisition</t>
  </si>
  <si>
    <t>Intangible Assets (Tables)</t>
  </si>
  <si>
    <t>Schedule of Intangible Asset</t>
  </si>
  <si>
    <t>Stockholders' Equity (Tables)</t>
  </si>
  <si>
    <t>Summary of Information About Warrants</t>
  </si>
  <si>
    <t>Leases (Tables)</t>
  </si>
  <si>
    <t>Future Minimum Lease Payments Under Capitalized Leases</t>
  </si>
  <si>
    <t>Future Minimum Lease Payments Under Operating Leases</t>
  </si>
  <si>
    <t>Stock-Based Compensation (Tables)</t>
  </si>
  <si>
    <t>Summarize Information about Stock Options</t>
  </si>
  <si>
    <t>Assumptions Used to Value Stock Options</t>
  </si>
  <si>
    <t>Fair Value Measurements (Tables)</t>
  </si>
  <si>
    <t>Fair Value Measurements for Assets and Liabilities Measured at Fair Value on Recurring Basis</t>
  </si>
  <si>
    <t>Assumptions Used in Valuing Derivative Asset</t>
  </si>
  <si>
    <t>Reconciliation of Derivative Asset</t>
  </si>
  <si>
    <t>Change in Fair Value of Contingent Consideration Obligations</t>
  </si>
  <si>
    <t>Warrant</t>
  </si>
  <si>
    <t>Assumptions Used in Valuing Derivative Liabilities</t>
  </si>
  <si>
    <t>Reconciliation of Derivative Liability</t>
  </si>
  <si>
    <t>Exchange rights</t>
  </si>
  <si>
    <t>Organization and Significant Accounting Policies - Additional Information (Detail) (USD $)</t>
  </si>
  <si>
    <t>1 Months Ended</t>
  </si>
  <si>
    <t>0 Months Ended</t>
  </si>
  <si>
    <t>Oct. 21, 2011</t>
  </si>
  <si>
    <t>Employee</t>
  </si>
  <si>
    <t>Minimum</t>
  </si>
  <si>
    <t>Maximum</t>
  </si>
  <si>
    <t>Commercial bonds</t>
  </si>
  <si>
    <t>Oct. 11, 2013</t>
  </si>
  <si>
    <t>Subsequent Event</t>
  </si>
  <si>
    <t>Oct. 31, 2013</t>
  </si>
  <si>
    <t>Wise Power</t>
  </si>
  <si>
    <t>Schedule Of Investments [Line Items]</t>
  </si>
  <si>
    <t>Cash for fund operations</t>
  </si>
  <si>
    <t>Maturity description</t>
  </si>
  <si>
    <t>'less than 24 months</t>
  </si>
  <si>
    <t>'less than 18 months</t>
  </si>
  <si>
    <t>Net increase (decrease) in cash</t>
  </si>
  <si>
    <t>Cash from issuance of equity</t>
  </si>
  <si>
    <t>Cash outflow related to continuing operating activities</t>
  </si>
  <si>
    <t>Proceeds from Revenue</t>
  </si>
  <si>
    <t>Capital expenditures</t>
  </si>
  <si>
    <t>Number of employees at the time of acquisition</t>
  </si>
  <si>
    <t>Amount insured in FDIC per account</t>
  </si>
  <si>
    <t>Amortized cost of bonds</t>
  </si>
  <si>
    <t>Unrealized Loss on Securities</t>
  </si>
  <si>
    <t>Unrealized Gain on Securities</t>
  </si>
  <si>
    <t>Fair value of investments</t>
  </si>
  <si>
    <t>Property, Plant and Equipment, Useful Life</t>
  </si>
  <si>
    <t>'3 years</t>
  </si>
  <si>
    <t>'7 years</t>
  </si>
  <si>
    <t>Minority equity investment, book value</t>
  </si>
  <si>
    <t>Restricted Cash</t>
  </si>
  <si>
    <t>Note Receivable - Additional Information (Detail) (USD $)</t>
  </si>
  <si>
    <t>Wisepower</t>
  </si>
  <si>
    <t>Jan. 24, 2013</t>
  </si>
  <si>
    <t>Jan. 31, 2011</t>
  </si>
  <si>
    <t>Accounts Notes And Loans Receivable [Line Items]</t>
  </si>
  <si>
    <t>Note Receivable, face amount</t>
  </si>
  <si>
    <t>Shares received as consideration for the sale of Note</t>
  </si>
  <si>
    <t>Shares issued under public offering, value</t>
  </si>
  <si>
    <t>Note receivable future payment, reserve</t>
  </si>
  <si>
    <t>Investments - Summary of Short and Long-term Investments (Detail) (USD $)</t>
  </si>
  <si>
    <t>Commercial notes (due within one year), amortized cost</t>
  </si>
  <si>
    <t>Commercial notes (due after one year through two years, amortized cost</t>
  </si>
  <si>
    <t>Commercial Notes Due Within One Year</t>
  </si>
  <si>
    <t>Commercial Notes Due After One Year Through Two Years</t>
  </si>
  <si>
    <t>Acquisitions - Summary of Estimated Fair Values at Date of Acquisition (Detail) (USD $)</t>
  </si>
  <si>
    <t>Roche</t>
  </si>
  <si>
    <t>Business Acquisition [Line Items]</t>
  </si>
  <si>
    <t>Current assets</t>
  </si>
  <si>
    <t>Property and equipment</t>
  </si>
  <si>
    <t>Intangible assets</t>
  </si>
  <si>
    <t>Other noncurrent assets</t>
  </si>
  <si>
    <t>Current liabilities</t>
  </si>
  <si>
    <t>Noncurrent liabilities</t>
  </si>
  <si>
    <t>Gain on purchase</t>
  </si>
  <si>
    <t>Total purchase consideration</t>
  </si>
  <si>
    <t>In-process R&amp;D</t>
  </si>
  <si>
    <t>Acquisitions - Purchase Consideration (Detail) (USD $)</t>
  </si>
  <si>
    <t>Jan. 31, 2013</t>
  </si>
  <si>
    <t>Dec. 31, 2012</t>
  </si>
  <si>
    <t>Aug. 10, 2012</t>
  </si>
  <si>
    <t>Apr. 05, 2012</t>
  </si>
  <si>
    <t>Promissory note due Roche</t>
  </si>
  <si>
    <t>Contingent consideration</t>
  </si>
  <si>
    <t>Share consideration</t>
  </si>
  <si>
    <t>Shares issued</t>
  </si>
  <si>
    <t>Sale of stock, price per share</t>
  </si>
  <si>
    <t>Acquisitions - Additional Information (Detail) (USD $)</t>
  </si>
  <si>
    <t>Oct. 21, 2012</t>
  </si>
  <si>
    <t>Issue of promissory note to Roche</t>
  </si>
  <si>
    <t>Applicable out-license term</t>
  </si>
  <si>
    <t>'90 days</t>
  </si>
  <si>
    <t>Percentage of royalty liability</t>
  </si>
  <si>
    <t>Obligation to pay royalties</t>
  </si>
  <si>
    <t>'later of (i) the expiration of the last to expire patent right related to such product candidate that was transferred in the Transaction and (ii) ten years after the first commercial sale of such product candidate.</t>
  </si>
  <si>
    <t>Cash payments to Roche</t>
  </si>
  <si>
    <t>Net present value of contingent consideration</t>
  </si>
  <si>
    <t>Issue of additional shares of Common Stock, Value</t>
  </si>
  <si>
    <t>Intangible Assets - Schedule of Intangible Asset (Detail) (USD $)</t>
  </si>
  <si>
    <t>Finite Lived And Indefinite Lived Intangible Assets [Line Items]</t>
  </si>
  <si>
    <t>Intangible assets not subject to amortization, beginning balance</t>
  </si>
  <si>
    <t>Intangible assets not subject to amortization, Amortization</t>
  </si>
  <si>
    <t>Intangible assets not subject to amortization, ending balance</t>
  </si>
  <si>
    <t>Intangible assets subject to amortization, beginning balance</t>
  </si>
  <si>
    <t>Amortization</t>
  </si>
  <si>
    <t>Intangible assets subject to amortization, ending balance</t>
  </si>
  <si>
    <t>Total Intangible assets, beginning balance</t>
  </si>
  <si>
    <t>Total Intangible assets, Amortization</t>
  </si>
  <si>
    <t>Total Intangible assets, ending balance</t>
  </si>
  <si>
    <t>Madison Acquisition</t>
  </si>
  <si>
    <t>Intangible assets not subject to amortization, Additions</t>
  </si>
  <si>
    <t>Intangible assets subject to amortization, Additions</t>
  </si>
  <si>
    <t>Total Intangible assets, Additions</t>
  </si>
  <si>
    <t>Intangible Assets - Additional Information (Detail) (USD $)</t>
  </si>
  <si>
    <t>Licensing Agreements</t>
  </si>
  <si>
    <t>Patents</t>
  </si>
  <si>
    <t>Jun. 30, 2013</t>
  </si>
  <si>
    <t>Expected Amortization Expense [Line Items]</t>
  </si>
  <si>
    <t>Amortization period of intangible assets</t>
  </si>
  <si>
    <t>'12 years</t>
  </si>
  <si>
    <t>'4 years</t>
  </si>
  <si>
    <t>'20 years</t>
  </si>
  <si>
    <t>Amortization of license agreements in 2014</t>
  </si>
  <si>
    <t>Amortization of license agreements in 2015</t>
  </si>
  <si>
    <t>Amortization of license agreements in 2016</t>
  </si>
  <si>
    <t>Amortization of license agreements, thereafter</t>
  </si>
  <si>
    <t>Net value of capitalized net book value</t>
  </si>
  <si>
    <t>Impairment charge</t>
  </si>
  <si>
    <t>Investment in Subsidiaries - Additional Information (Detail) (USD $)</t>
  </si>
  <si>
    <t>Nov. 26, 2008</t>
  </si>
  <si>
    <t>Jun. 23, 2009</t>
  </si>
  <si>
    <t>Apr. 17, 2008</t>
  </si>
  <si>
    <t>Ablaris Therapeutics</t>
  </si>
  <si>
    <t>Leonardo Biosystems, Inc.</t>
  </si>
  <si>
    <t>Ownership percentage in subsidiary</t>
  </si>
  <si>
    <t>Aggregate investment in subsidiary through equity and debt</t>
  </si>
  <si>
    <t>Unsecured Convertible Promissory Note Agreements</t>
  </si>
  <si>
    <t>Investment in Notes offering</t>
  </si>
  <si>
    <t>Additional investment in Notes offering</t>
  </si>
  <si>
    <t>Principal amount of note which not converted into shares</t>
  </si>
  <si>
    <t>Conversion of Notes and accrued interest into share</t>
  </si>
  <si>
    <t>Amount owed by subsidiary</t>
  </si>
  <si>
    <t>Stated percentage of notes and advances</t>
  </si>
  <si>
    <t>Percentage of outstanding shares</t>
  </si>
  <si>
    <t>Percentage of investment ownership</t>
  </si>
  <si>
    <t>Investment in preferred stock</t>
  </si>
  <si>
    <t>Investment in preferred stock by outsider</t>
  </si>
  <si>
    <t>Notes Payable - Additional Information (Detail) (USD $)</t>
  </si>
  <si>
    <t>Class Of Stock [Line Items]</t>
  </si>
  <si>
    <t>Principal amount of Note not converted into shares</t>
  </si>
  <si>
    <t>Offering Note matured date</t>
  </si>
  <si>
    <t>New Note terms</t>
  </si>
  <si>
    <t>'Two times principal payment upon certain events</t>
  </si>
  <si>
    <t>New note interest rate</t>
  </si>
  <si>
    <t>Offering Note maturity amount</t>
  </si>
  <si>
    <t>Offering Note discount</t>
  </si>
  <si>
    <t>Calando | Series A Preferred Stock</t>
  </si>
  <si>
    <t>Conversion of Notes and accrued interest in to share</t>
  </si>
  <si>
    <t>Stockholders' Equity - Summary of Information About Warrants (Detail)</t>
  </si>
  <si>
    <t>Class Of Warrant Or Right [Line Items]</t>
  </si>
  <si>
    <t>Exercise prices</t>
  </si>
  <si>
    <t>Number of Warrants</t>
  </si>
  <si>
    <t>Warrant 1</t>
  </si>
  <si>
    <t>Remaining Life in Years</t>
  </si>
  <si>
    <t>'3 years 7 months 6 days</t>
  </si>
  <si>
    <t>Warrant 2</t>
  </si>
  <si>
    <t>'1 year 2 months 12 days</t>
  </si>
  <si>
    <t>Warrant 3</t>
  </si>
  <si>
    <t>Warrant 4</t>
  </si>
  <si>
    <t>'2 years 2 months 12 days</t>
  </si>
  <si>
    <t>Warrant 5</t>
  </si>
  <si>
    <t>'3 years 2 months 12 days</t>
  </si>
  <si>
    <t>Warrant 6</t>
  </si>
  <si>
    <t>'2 years 10 months 24 days</t>
  </si>
  <si>
    <t>Warrant 7</t>
  </si>
  <si>
    <t>'4 years 2 months 12 days</t>
  </si>
  <si>
    <t>Warrant 8</t>
  </si>
  <si>
    <t>Stockholders' Equity - Additional Information (Detail) (USD $)</t>
  </si>
  <si>
    <t>Nov. 17, 2011</t>
  </si>
  <si>
    <t>Feb. 29, 2012</t>
  </si>
  <si>
    <t>Oct. 31, 2011</t>
  </si>
  <si>
    <t>Series B convertible preferred stock</t>
  </si>
  <si>
    <t>Limited liability company</t>
  </si>
  <si>
    <t>Subscription Agreement</t>
  </si>
  <si>
    <t>Oct. 04, 2011</t>
  </si>
  <si>
    <t>2000 Stock Option Plan</t>
  </si>
  <si>
    <t>2004 Equity Incentive Plan</t>
  </si>
  <si>
    <t>Share Based Compensation Arrangement By Share Based Payment Award [Line Items]</t>
  </si>
  <si>
    <t>Capital stock authorized for issuance</t>
  </si>
  <si>
    <t>Share reserve for issuance</t>
  </si>
  <si>
    <t>Threshold percentage of common stock ownership upon preferred stock conversion</t>
  </si>
  <si>
    <t>Issuance and sold of stock</t>
  </si>
  <si>
    <t>Maximum equity commitment amount under agreement</t>
  </si>
  <si>
    <t>Equity commitment agreement period</t>
  </si>
  <si>
    <t>'36 months</t>
  </si>
  <si>
    <t>Cash drawn from facility</t>
  </si>
  <si>
    <t>Aggregate purchase price of preferred shares</t>
  </si>
  <si>
    <t>Number of shares converted in common stock</t>
  </si>
  <si>
    <t>Aggregate purchase price on issuance of common stock to be received</t>
  </si>
  <si>
    <t>Unit sold, description</t>
  </si>
  <si>
    <t>'Each unit consisted of one share of common stock and a warrant to purchase</t>
  </si>
  <si>
    <t>Warrant to purchase common stock</t>
  </si>
  <si>
    <t>Common stock exercise price</t>
  </si>
  <si>
    <t>Reverse stock split ratio</t>
  </si>
  <si>
    <t>Warrant to purchase share of Common Stock</t>
  </si>
  <si>
    <t>Conversion price</t>
  </si>
  <si>
    <t>Leases - Future Minimum Lease Payments Under Capitalized Leases (Detail) (USD $)</t>
  </si>
  <si>
    <t>Capital Leased Assets [Line Items]</t>
  </si>
  <si>
    <t>2019 and thereafter</t>
  </si>
  <si>
    <t>Less interest</t>
  </si>
  <si>
    <t>Principal</t>
  </si>
  <si>
    <t>Less current portion</t>
  </si>
  <si>
    <t>Noncurrent portion</t>
  </si>
  <si>
    <t>Leases - Future Minimum Lease Payments Under Operating Leases (Detail) (USD $)</t>
  </si>
  <si>
    <t>Operating Leased Assets [Line Items]</t>
  </si>
  <si>
    <t>Leases - Additional Information (Detail) (USD $)</t>
  </si>
  <si>
    <t>Aug. 31, 2012</t>
  </si>
  <si>
    <t>Component Of Operating Other Cost And Expense [Line Items]</t>
  </si>
  <si>
    <t>Rental expense</t>
  </si>
  <si>
    <t>Capital Lease Term of Lease</t>
  </si>
  <si>
    <t>'5 years</t>
  </si>
  <si>
    <t>Percentage of increase in annual rental cost</t>
  </si>
  <si>
    <t>Rental expenses include common area maintenance and real estate taxes</t>
  </si>
  <si>
    <t>Utilities costs per month</t>
  </si>
  <si>
    <t>Increase in total monthly expenditures</t>
  </si>
  <si>
    <t>Facility and equipment rent expense</t>
  </si>
  <si>
    <t>Monthly payments under capital lease</t>
  </si>
  <si>
    <t>Stock-Based Compensation - Summarize Information about Stock Options (Detail) (USD $)</t>
  </si>
  <si>
    <t>Number of Options Outstanding, beginning balance</t>
  </si>
  <si>
    <t>Number of Options Outstanding, Granted</t>
  </si>
  <si>
    <t>Number of Options Outstanding, Cancelled</t>
  </si>
  <si>
    <t>Number of Options Outstanding, Exercised</t>
  </si>
  <si>
    <t>Number of Options Outstanding, ending balance</t>
  </si>
  <si>
    <t>Number of Options Outstanding, Exercisable</t>
  </si>
  <si>
    <t>Weighted Average Exercise Price Per Share, beginning balance</t>
  </si>
  <si>
    <t>Weighted Average Exercise Price Per Share, Granted</t>
  </si>
  <si>
    <t>Weighted Average Exercise Price Per Share, Cancelled</t>
  </si>
  <si>
    <t>Weighted Average Exercise Price Per Share, Exercised</t>
  </si>
  <si>
    <t>Weighted Average Exercise Price Per Share, ending balance</t>
  </si>
  <si>
    <t>Weighted Average Exercise Price Per Share, Exercisable</t>
  </si>
  <si>
    <t>Weighted Average Remaining Contractual Term</t>
  </si>
  <si>
    <t>'8 years 3 months 18 days</t>
  </si>
  <si>
    <t>Weighted Average Remaining Contractual Term, Exercisable</t>
  </si>
  <si>
    <t>'6 years 8 months 12 days</t>
  </si>
  <si>
    <t>Aggregate Intrinsic Value</t>
  </si>
  <si>
    <t>Aggregate Intrinsic Value, Exercisable</t>
  </si>
  <si>
    <t>Stock-Based Compensation - Assumptions Used to Value Stock Options (Detail) (USD $)</t>
  </si>
  <si>
    <t>Risk-free interest rate, minimum</t>
  </si>
  <si>
    <t>Risk-free interest rate, maximum</t>
  </si>
  <si>
    <t>Volatility, minimum</t>
  </si>
  <si>
    <t>Volatility, maximum</t>
  </si>
  <si>
    <t>Weighted average grant date fair value per share of options granted</t>
  </si>
  <si>
    <t>Expected life (in years)</t>
  </si>
  <si>
    <t>'5 years 6 months</t>
  </si>
  <si>
    <t>'6 years 3 months</t>
  </si>
  <si>
    <t>Stock-Based Compensation - Additional Information (Detail) (USD $)</t>
  </si>
  <si>
    <t>Options granted and outstanding to purchase</t>
  </si>
  <si>
    <t>Options granted outside of Equity Incentive plans</t>
  </si>
  <si>
    <t>Stock-based compensation expense</t>
  </si>
  <si>
    <t>Fair value of the options granted</t>
  </si>
  <si>
    <t>Intrinsic value of the options exercised</t>
  </si>
  <si>
    <t>Pre-tax compensation expense</t>
  </si>
  <si>
    <t>Weighted average period to recognize pre-tax compensation expense</t>
  </si>
  <si>
    <t>'2 years 3 months 18 days</t>
  </si>
  <si>
    <t>Arrowhead</t>
  </si>
  <si>
    <t>'3 years 1 month 6 days</t>
  </si>
  <si>
    <t>Shares reserve for issuance</t>
  </si>
  <si>
    <t>Fair Value Measurements - Fair Value Measurements for Assets and Liabilities Measured at Fair Value on Recurring Basis (Detail) (USD $)</t>
  </si>
  <si>
    <t>Fair Value Assets And Liabilities Measured On Recurring And Nonrecurring Basis [Line Items]</t>
  </si>
  <si>
    <t>Marketable securities</t>
  </si>
  <si>
    <t>Fair Value, Measurements, Recurring</t>
  </si>
  <si>
    <t>Derivative assets</t>
  </si>
  <si>
    <t>Level 1 | Fair Value, Measurements, Recurring</t>
  </si>
  <si>
    <t>Level 2 | Fair Value, Measurements, Recurring</t>
  </si>
  <si>
    <t>Level 3 | Fair Value, Measurements, Recurring</t>
  </si>
  <si>
    <t>Fair Value Measurements - Assumptions Used in Valuing Derivative Asset (Detail) (Derivative asset)</t>
  </si>
  <si>
    <t>Derivative asset</t>
  </si>
  <si>
    <t>Fair Value Assets And Liabilities Measured On Recurring And Nonrecurring Basis Valuation Techniques [Line Items]</t>
  </si>
  <si>
    <t>'0 years</t>
  </si>
  <si>
    <t>'1 year 3 months 18 days</t>
  </si>
  <si>
    <t>Fair Value Measurements - Reconciliation of Derivative Asset (Detail) (Derivative asset, USD $)</t>
  </si>
  <si>
    <t>Value, Beginning balance</t>
  </si>
  <si>
    <t>Receipt of instruments</t>
  </si>
  <si>
    <t>Increase/decrease in value</t>
  </si>
  <si>
    <t>Net settlements</t>
  </si>
  <si>
    <t>Value, Ending balance</t>
  </si>
  <si>
    <t>Fair Value Measurements - Assumptions Used in Valuing Derivative Liabilities (Detail)</t>
  </si>
  <si>
    <t>'4 years 3 months 18 days</t>
  </si>
  <si>
    <t>'5 years 3 months 18 days</t>
  </si>
  <si>
    <t>Fair Value Measurements - Reconciliation of Derivative Liability (Detail) (USD $)</t>
  </si>
  <si>
    <t>Change in value</t>
  </si>
  <si>
    <t>Issuance of instruments</t>
  </si>
  <si>
    <t>Fair Value Measurements - Change in Fair Value of Contingent Consideration Obligations (Detail) (USD $)</t>
  </si>
  <si>
    <t>Business Combinations [Abstract]</t>
  </si>
  <si>
    <t>Purchase price contingent consideration</t>
  </si>
  <si>
    <t>Contingent consideration payments</t>
  </si>
  <si>
    <t>Change in fair value of contingent consideration</t>
  </si>
  <si>
    <t>Fair Value Measurements - Additional Information (Detail) (USD $)</t>
  </si>
  <si>
    <t>Jun. 30, 2010</t>
  </si>
  <si>
    <t>Fair Value Measurements Disclosure [Line Items]</t>
  </si>
  <si>
    <t>Non cash consideration received in sale of interest in subsidiary, bonds</t>
  </si>
  <si>
    <t>Bond convertible conversion price per share</t>
  </si>
  <si>
    <t>Gain from change in value of the derivative asset, net of the derivative liability</t>
  </si>
  <si>
    <t>Long-term investments</t>
  </si>
  <si>
    <t>Total investments</t>
  </si>
  <si>
    <t>Bond owed to third party</t>
  </si>
  <si>
    <t>Gain from change in value of the derivative asset</t>
  </si>
  <si>
    <t>Warrants issued to acquire Common Stock</t>
  </si>
  <si>
    <t>Non-cash gain (loss) from change in fair value of the derivative liability</t>
  </si>
  <si>
    <t>Warrants outstanding</t>
  </si>
  <si>
    <t>Duration of exchange rights</t>
  </si>
  <si>
    <t>Exchange right convertible conversion ratio for first year</t>
  </si>
  <si>
    <t>Exchange right convertible conversion ratio for second year</t>
  </si>
  <si>
    <t>Exchange right convertible conversion ratio for third year</t>
  </si>
  <si>
    <t>Exchange right convertible conversion ratio for fourth year</t>
  </si>
  <si>
    <t>Exchange right convertible conversion ratio for fifth year and beyond</t>
  </si>
  <si>
    <t>Number of exchange right sold</t>
  </si>
  <si>
    <t>Income Taxes - Additional Information (Detail) (USD $)</t>
  </si>
  <si>
    <t>Income Tax Disclosure [Line Items]</t>
  </si>
  <si>
    <t>Net book losses</t>
  </si>
  <si>
    <t>Valuation allowance against deferred tax assets</t>
  </si>
  <si>
    <t>Gross federal net operating loss carry forwards</t>
  </si>
  <si>
    <t>Gross state net operating loss carry forwards</t>
  </si>
  <si>
    <t>Deferred tax assets</t>
  </si>
  <si>
    <t>Interest and penalties</t>
  </si>
  <si>
    <t>Employee Benefit Plans - Additional Information (Detail) (USD $)</t>
  </si>
  <si>
    <t>In Thousands, unless otherwise specified</t>
  </si>
  <si>
    <t>Defined Benefit Plan Disclosure [Line Items]</t>
  </si>
  <si>
    <t>Employee benefits costs</t>
  </si>
  <si>
    <t>Discretionary Contributions</t>
  </si>
  <si>
    <t>Discretionary match percentage</t>
  </si>
  <si>
    <t>Employee Contributions upto 3%</t>
  </si>
  <si>
    <t>Percentage of compensation</t>
  </si>
  <si>
    <t>50% Percentage of Matching Contribution</t>
  </si>
  <si>
    <t>Employee Contribution Next 2%</t>
  </si>
  <si>
    <t>Subsequent Events - Additional Information (Detail) (USD $)</t>
  </si>
  <si>
    <t>Series C Preferred Stock</t>
  </si>
  <si>
    <t>Subsequent Event [Line Items]</t>
  </si>
  <si>
    <t>Aggregate price of issuance or Sale of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b/>
      <i/>
      <sz val="10"/>
      <color theme="1"/>
      <name val="&amp;apos"/>
    </font>
    <font>
      <i/>
      <sz val="10"/>
      <color theme="1"/>
      <name val="&amp;apos"/>
    </font>
    <font>
      <sz val="10"/>
      <color theme="1"/>
      <name val="&amp;apos"/>
    </font>
    <font>
      <b/>
      <sz val="8"/>
      <color theme="1"/>
      <name val="&amp;apos"/>
    </font>
    <font>
      <sz val="11"/>
      <color theme="1"/>
      <name val="&amp;apos"/>
    </font>
    <font>
      <sz val="12"/>
      <color theme="1"/>
      <name val="&amp;apos"/>
    </font>
    <font>
      <vertAlign val="superscript"/>
      <sz val="6.65"/>
      <color theme="1"/>
      <name val="&amp;apos"/>
    </font>
    <font>
      <sz val="8"/>
      <color theme="1"/>
      <name val="&amp;apos"/>
    </font>
    <font>
      <sz val="9"/>
      <color theme="1"/>
      <name val="&amp;apos"/>
    </font>
    <font>
      <u/>
      <sz val="10"/>
      <color theme="1"/>
      <name val="&amp;apos"/>
    </font>
    <font>
      <sz val="1"/>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3"/>
    </xf>
    <xf numFmtId="0" fontId="0" fillId="0" borderId="0" xfId="0" applyAlignment="1">
      <alignment vertical="top"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horizontal="right" wrapText="1"/>
    </xf>
    <xf numFmtId="0" fontId="21" fillId="33" borderId="0" xfId="0" applyFont="1" applyFill="1" applyAlignment="1">
      <alignment wrapText="1"/>
    </xf>
    <xf numFmtId="0" fontId="0" fillId="33" borderId="0" xfId="0"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vertical="top" wrapText="1"/>
    </xf>
    <xf numFmtId="0" fontId="21" fillId="0" borderId="0" xfId="0" applyFont="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33" borderId="13"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Alignment="1">
      <alignment vertical="top" wrapText="1"/>
    </xf>
    <xf numFmtId="0" fontId="21" fillId="0" borderId="10" xfId="0" applyFont="1" applyBorder="1" applyAlignment="1">
      <alignment wrapText="1"/>
    </xf>
    <xf numFmtId="0" fontId="21" fillId="0" borderId="0" xfId="0" applyFont="1" applyAlignment="1">
      <alignment wrapText="1"/>
    </xf>
    <xf numFmtId="0" fontId="21" fillId="0" borderId="10" xfId="0" applyFont="1" applyBorder="1" applyAlignment="1">
      <alignment horizontal="right" wrapText="1"/>
    </xf>
    <xf numFmtId="0" fontId="21" fillId="0" borderId="0" xfId="0" applyFont="1" applyAlignment="1">
      <alignment vertical="top" wrapText="1"/>
    </xf>
    <xf numFmtId="0" fontId="21" fillId="33" borderId="13"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1" fillId="33" borderId="0" xfId="0" applyFont="1" applyFill="1" applyAlignment="1">
      <alignment horizontal="right" vertical="top"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34"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4" borderId="13" xfId="0" applyFont="1" applyFill="1" applyBorder="1" applyAlignment="1">
      <alignment horizontal="right" vertical="top" wrapText="1"/>
    </xf>
    <xf numFmtId="0" fontId="21" fillId="34" borderId="0" xfId="0" applyFont="1" applyFill="1" applyAlignment="1">
      <alignment vertical="top" wrapText="1"/>
    </xf>
    <xf numFmtId="0" fontId="21" fillId="33" borderId="10" xfId="0" applyFont="1" applyFill="1" applyBorder="1" applyAlignment="1">
      <alignment vertical="top" wrapText="1"/>
    </xf>
    <xf numFmtId="0" fontId="21" fillId="34" borderId="14" xfId="0" applyFont="1" applyFill="1" applyBorder="1" applyAlignment="1">
      <alignment horizontal="right" vertical="top" wrapText="1"/>
    </xf>
    <xf numFmtId="0" fontId="21" fillId="34" borderId="10" xfId="0" applyFont="1" applyFill="1" applyBorder="1" applyAlignment="1">
      <alignment horizontal="right" vertical="top" wrapText="1"/>
    </xf>
    <xf numFmtId="0" fontId="21" fillId="33" borderId="11" xfId="0"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34" borderId="10" xfId="0" applyFont="1" applyFill="1" applyBorder="1" applyAlignment="1">
      <alignment vertical="top"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3"/>
    </xf>
    <xf numFmtId="0" fontId="23" fillId="0" borderId="0" xfId="0" applyFont="1" applyAlignment="1">
      <alignment wrapText="1"/>
    </xf>
    <xf numFmtId="0" fontId="26" fillId="0" borderId="0" xfId="0" applyFont="1" applyAlignment="1">
      <alignment horizontal="center" wrapText="1"/>
    </xf>
    <xf numFmtId="0" fontId="22" fillId="0" borderId="15" xfId="0" applyFont="1" applyBorder="1" applyAlignment="1">
      <alignment horizontal="center" wrapText="1"/>
    </xf>
    <xf numFmtId="0" fontId="21" fillId="33" borderId="10" xfId="0" applyFont="1" applyFill="1" applyBorder="1" applyAlignment="1">
      <alignment horizontal="right" wrapText="1"/>
    </xf>
    <xf numFmtId="0" fontId="21" fillId="0" borderId="14" xfId="0" applyFont="1" applyBorder="1" applyAlignment="1">
      <alignment horizontal="right" wrapText="1"/>
    </xf>
    <xf numFmtId="0" fontId="26" fillId="0" borderId="0" xfId="0" applyFont="1" applyAlignment="1">
      <alignment horizontal="center" wrapText="1"/>
    </xf>
    <xf numFmtId="0" fontId="22" fillId="0" borderId="15" xfId="0" applyFont="1" applyBorder="1" applyAlignment="1">
      <alignment horizontal="center" wrapText="1"/>
    </xf>
    <xf numFmtId="0" fontId="0" fillId="0" borderId="15" xfId="0" applyBorder="1" applyAlignment="1">
      <alignment horizontal="center" wrapText="1"/>
    </xf>
    <xf numFmtId="0" fontId="21" fillId="33" borderId="10" xfId="0" applyFont="1" applyFill="1" applyBorder="1" applyAlignment="1">
      <alignment wrapText="1"/>
    </xf>
    <xf numFmtId="0" fontId="21" fillId="33" borderId="0" xfId="0" applyFont="1" applyFill="1" applyAlignment="1">
      <alignment horizontal="right" vertical="top" wrapText="1" indent="1"/>
    </xf>
    <xf numFmtId="0" fontId="21" fillId="33" borderId="0" xfId="0" applyFont="1" applyFill="1" applyAlignment="1">
      <alignment horizontal="left" wrapText="1" indent="1"/>
    </xf>
    <xf numFmtId="0" fontId="21" fillId="0" borderId="0" xfId="0" applyFont="1" applyAlignment="1">
      <alignment horizontal="right" vertical="top" wrapText="1"/>
    </xf>
    <xf numFmtId="0" fontId="21" fillId="0" borderId="0" xfId="0" applyFont="1" applyAlignment="1">
      <alignment horizontal="right" vertical="top" wrapText="1" indent="1"/>
    </xf>
    <xf numFmtId="0" fontId="21" fillId="0" borderId="0" xfId="0" applyFont="1" applyAlignment="1">
      <alignment horizontal="left" wrapText="1" indent="1"/>
    </xf>
    <xf numFmtId="0" fontId="21" fillId="33" borderId="13" xfId="0" applyFont="1" applyFill="1" applyBorder="1" applyAlignment="1">
      <alignment wrapText="1"/>
    </xf>
    <xf numFmtId="0" fontId="22" fillId="0" borderId="0" xfId="0" applyFont="1" applyAlignment="1">
      <alignment horizontal="center" vertical="top" wrapText="1"/>
    </xf>
    <xf numFmtId="0" fontId="22" fillId="0" borderId="15" xfId="0" applyFont="1" applyBorder="1" applyAlignment="1">
      <alignment horizontal="center" vertical="top" wrapText="1"/>
    </xf>
    <xf numFmtId="0" fontId="21" fillId="33" borderId="0" xfId="0" applyFont="1" applyFill="1" applyAlignment="1">
      <alignment horizontal="right" wrapText="1"/>
    </xf>
    <xf numFmtId="0" fontId="21" fillId="33" borderId="16"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13" xfId="0" applyFont="1" applyFill="1" applyBorder="1" applyAlignment="1">
      <alignment wrapText="1"/>
    </xf>
    <xf numFmtId="0" fontId="21" fillId="0" borderId="11" xfId="0" applyFont="1" applyBorder="1" applyAlignment="1">
      <alignment wrapText="1"/>
    </xf>
    <xf numFmtId="0" fontId="21" fillId="33" borderId="14" xfId="0" applyFont="1" applyFill="1" applyBorder="1" applyAlignment="1">
      <alignment horizontal="right" wrapText="1"/>
    </xf>
    <xf numFmtId="0" fontId="21" fillId="0" borderId="0" xfId="0" applyFont="1" applyAlignment="1">
      <alignment vertical="center" wrapText="1"/>
    </xf>
    <xf numFmtId="0" fontId="21" fillId="33" borderId="14" xfId="0" applyFont="1" applyFill="1" applyBorder="1" applyAlignment="1">
      <alignment wrapText="1"/>
    </xf>
    <xf numFmtId="0" fontId="21" fillId="0" borderId="17" xfId="0" applyFont="1" applyBorder="1" applyAlignment="1">
      <alignment wrapText="1"/>
    </xf>
    <xf numFmtId="0" fontId="21" fillId="0" borderId="17" xfId="0" applyFont="1" applyBorder="1" applyAlignment="1">
      <alignment horizontal="right" wrapText="1"/>
    </xf>
    <xf numFmtId="0" fontId="0" fillId="0" borderId="0" xfId="0" applyAlignment="1">
      <alignment horizontal="center" wrapText="1"/>
    </xf>
    <xf numFmtId="0" fontId="21" fillId="33" borderId="16"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center" wrapText="1"/>
    </xf>
    <xf numFmtId="0" fontId="0" fillId="33" borderId="0" xfId="0" applyFill="1" applyAlignment="1">
      <alignment horizontal="left" wrapText="1"/>
    </xf>
    <xf numFmtId="0" fontId="22" fillId="0" borderId="18"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6" fillId="33" borderId="0" xfId="0" applyFont="1" applyFill="1" applyAlignment="1">
      <alignment horizontal="center" vertical="top" wrapText="1"/>
    </xf>
    <xf numFmtId="0" fontId="22" fillId="33" borderId="0" xfId="0" applyFont="1" applyFill="1" applyAlignment="1">
      <alignment horizontal="center" vertical="top" wrapText="1"/>
    </xf>
    <xf numFmtId="0" fontId="22" fillId="33" borderId="15" xfId="0" applyFont="1" applyFill="1" applyBorder="1" applyAlignment="1">
      <alignment horizontal="center" vertical="top" wrapText="1"/>
    </xf>
    <xf numFmtId="0" fontId="22" fillId="33" borderId="0" xfId="0" applyFont="1" applyFill="1" applyAlignment="1">
      <alignment horizontal="center" vertical="top" wrapText="1"/>
    </xf>
    <xf numFmtId="0" fontId="26" fillId="33" borderId="0" xfId="0" applyFont="1" applyFill="1" applyAlignment="1">
      <alignment horizontal="center" vertical="top" wrapText="1"/>
    </xf>
    <xf numFmtId="0" fontId="26" fillId="34" borderId="0" xfId="0" applyFont="1" applyFill="1" applyAlignment="1">
      <alignment vertical="top" wrapText="1"/>
    </xf>
    <xf numFmtId="0" fontId="21" fillId="34" borderId="0" xfId="0" applyFont="1" applyFill="1" applyAlignment="1">
      <alignment horizontal="right" vertical="top" wrapText="1"/>
    </xf>
    <xf numFmtId="0" fontId="21" fillId="34" borderId="16" xfId="0" applyFont="1" applyFill="1" applyBorder="1" applyAlignment="1">
      <alignment horizontal="right" vertical="top" wrapText="1"/>
    </xf>
    <xf numFmtId="0" fontId="26" fillId="33" borderId="0" xfId="0" applyFont="1" applyFill="1" applyAlignment="1">
      <alignment vertical="top" wrapText="1"/>
    </xf>
    <xf numFmtId="0" fontId="21" fillId="33" borderId="0" xfId="0" applyFont="1" applyFill="1" applyAlignment="1">
      <alignment horizontal="right" vertical="top" wrapText="1"/>
    </xf>
    <xf numFmtId="0" fontId="18" fillId="33" borderId="0" xfId="0" applyFont="1" applyFill="1" applyAlignment="1">
      <alignment horizontal="left" vertical="top" wrapText="1" indent="1"/>
    </xf>
    <xf numFmtId="0" fontId="21" fillId="33" borderId="0" xfId="0" applyFont="1" applyFill="1" applyAlignment="1">
      <alignment horizontal="center" vertical="top" wrapText="1"/>
    </xf>
    <xf numFmtId="0" fontId="21" fillId="34" borderId="0" xfId="0" applyFont="1" applyFill="1" applyAlignment="1">
      <alignment horizontal="center" vertical="top" wrapText="1"/>
    </xf>
    <xf numFmtId="0" fontId="28" fillId="33" borderId="0" xfId="0" applyFont="1" applyFill="1" applyAlignment="1">
      <alignment horizontal="right" vertical="top" wrapText="1"/>
    </xf>
    <xf numFmtId="0" fontId="21" fillId="33" borderId="0" xfId="0" applyFont="1" applyFill="1" applyAlignment="1">
      <alignment horizontal="right" vertical="top" wrapText="1" indent="5"/>
    </xf>
    <xf numFmtId="0" fontId="21" fillId="34" borderId="0" xfId="0" applyFont="1" applyFill="1" applyAlignment="1">
      <alignment horizontal="center" vertical="top" wrapText="1"/>
    </xf>
    <xf numFmtId="15" fontId="28" fillId="33" borderId="0" xfId="0" applyNumberFormat="1" applyFont="1" applyFill="1" applyAlignment="1">
      <alignment horizontal="right" vertical="top" wrapText="1"/>
    </xf>
    <xf numFmtId="0" fontId="21" fillId="0" borderId="13" xfId="0" applyFont="1" applyBorder="1" applyAlignment="1">
      <alignment horizontal="right" wrapText="1"/>
    </xf>
    <xf numFmtId="0" fontId="27"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42578125" bestFit="1" customWidth="1"/>
    <col min="3" max="3" width="12.28515625"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547</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38700363</v>
      </c>
      <c r="D17" s="4" t="s">
        <v>7</v>
      </c>
    </row>
    <row r="18" spans="1:4">
      <c r="A18" s="2" t="s">
        <v>33</v>
      </c>
      <c r="B18" s="4" t="s">
        <v>7</v>
      </c>
      <c r="C18" s="4" t="s">
        <v>7</v>
      </c>
      <c r="D18" s="7">
        <v>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7109375" bestFit="1" customWidth="1"/>
    <col min="2" max="2" width="36.5703125" bestFit="1" customWidth="1"/>
  </cols>
  <sheetData>
    <row r="1" spans="1:2">
      <c r="A1" s="9" t="s">
        <v>353</v>
      </c>
      <c r="B1" s="1" t="s">
        <v>2</v>
      </c>
    </row>
    <row r="2" spans="1:2">
      <c r="A2" s="9"/>
      <c r="B2" s="1" t="s">
        <v>3</v>
      </c>
    </row>
    <row r="3" spans="1:2">
      <c r="A3" s="15" t="s">
        <v>353</v>
      </c>
      <c r="B3" s="4" t="s">
        <v>7</v>
      </c>
    </row>
    <row r="4" spans="1:2">
      <c r="A4" s="15"/>
      <c r="B4" s="11" t="s">
        <v>354</v>
      </c>
    </row>
    <row r="5" spans="1:2" ht="217.5">
      <c r="A5" s="15"/>
      <c r="B5" s="13" t="s">
        <v>355</v>
      </c>
    </row>
    <row r="6" spans="1:2" ht="166.5">
      <c r="A6" s="15"/>
      <c r="B6" s="13" t="s">
        <v>356</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cols>
    <col min="1" max="1" width="12" bestFit="1" customWidth="1"/>
    <col min="2" max="2" width="36.5703125" bestFit="1" customWidth="1"/>
    <col min="3" max="3" width="4" customWidth="1"/>
    <col min="4" max="4" width="18.5703125" customWidth="1"/>
    <col min="5" max="5" width="22.85546875" customWidth="1"/>
    <col min="6" max="7" width="18.5703125" customWidth="1"/>
    <col min="8" max="8" width="4" customWidth="1"/>
    <col min="9" max="9" width="18.5703125" customWidth="1"/>
    <col min="10" max="10" width="13.5703125" customWidth="1"/>
    <col min="11" max="14" width="18.5703125" customWidth="1"/>
    <col min="15" max="15" width="4" customWidth="1"/>
    <col min="16" max="18" width="18.5703125" customWidth="1"/>
    <col min="19" max="19" width="14.42578125" customWidth="1"/>
    <col min="20" max="23" width="18.5703125" customWidth="1"/>
    <col min="24" max="24" width="4" customWidth="1"/>
    <col min="25" max="27" width="18.5703125" customWidth="1"/>
    <col min="28" max="28" width="22.85546875" customWidth="1"/>
    <col min="29" max="31" width="18.5703125" customWidth="1"/>
  </cols>
  <sheetData>
    <row r="1" spans="1:31" ht="15" customHeight="1">
      <c r="A1" s="9" t="s">
        <v>35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c r="A3" s="15" t="s">
        <v>357</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c r="A4" s="15"/>
      <c r="B4" s="42" t="s">
        <v>35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ht="25.5" customHeight="1">
      <c r="A5" s="15"/>
      <c r="B5" s="43" t="s">
        <v>359</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row>
    <row r="6" spans="1:31">
      <c r="A6" s="15"/>
      <c r="B6" s="43" t="s">
        <v>360</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row>
    <row r="7" spans="1:31">
      <c r="A7" s="15"/>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row>
    <row r="8" spans="1:31">
      <c r="A8" s="15"/>
      <c r="B8" s="16"/>
      <c r="C8" s="29" t="s">
        <v>361</v>
      </c>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16"/>
    </row>
    <row r="9" spans="1:31">
      <c r="A9" s="15"/>
      <c r="B9" s="16"/>
      <c r="C9" s="30" t="s">
        <v>362</v>
      </c>
      <c r="D9" s="30"/>
      <c r="E9" s="30"/>
      <c r="F9" s="17"/>
      <c r="G9" s="17"/>
      <c r="H9" s="30" t="s">
        <v>363</v>
      </c>
      <c r="I9" s="30"/>
      <c r="J9" s="30"/>
      <c r="K9" s="30"/>
      <c r="L9" s="31"/>
      <c r="M9" s="31"/>
      <c r="N9" s="31"/>
      <c r="O9" s="31"/>
      <c r="P9" s="31"/>
      <c r="Q9" s="30" t="s">
        <v>364</v>
      </c>
      <c r="R9" s="30"/>
      <c r="S9" s="30"/>
      <c r="T9" s="30"/>
      <c r="U9" s="31"/>
      <c r="V9" s="31"/>
      <c r="W9" s="31"/>
      <c r="X9" s="31"/>
      <c r="Y9" s="31"/>
      <c r="Z9" s="30" t="s">
        <v>365</v>
      </c>
      <c r="AA9" s="30"/>
      <c r="AB9" s="30"/>
      <c r="AC9" s="30"/>
      <c r="AD9" s="32"/>
      <c r="AE9" s="32"/>
    </row>
    <row r="10" spans="1:31">
      <c r="A10" s="15"/>
      <c r="B10" s="18" t="s">
        <v>366</v>
      </c>
      <c r="C10" s="19" t="s">
        <v>367</v>
      </c>
      <c r="D10" s="19"/>
      <c r="E10" s="19" t="s">
        <v>368</v>
      </c>
      <c r="F10" s="20"/>
      <c r="G10" s="20"/>
      <c r="H10" s="19" t="s">
        <v>367</v>
      </c>
      <c r="I10" s="19"/>
      <c r="J10" s="19" t="s">
        <v>369</v>
      </c>
      <c r="K10" s="33"/>
      <c r="L10" s="33"/>
      <c r="M10" s="33"/>
      <c r="N10" s="33"/>
      <c r="O10" s="19" t="s">
        <v>367</v>
      </c>
      <c r="P10" s="19"/>
      <c r="Q10" s="34"/>
      <c r="R10" s="34"/>
      <c r="S10" s="19" t="s">
        <v>370</v>
      </c>
      <c r="T10" s="33" t="s">
        <v>371</v>
      </c>
      <c r="U10" s="33"/>
      <c r="V10" s="33"/>
      <c r="W10" s="33"/>
      <c r="X10" s="19" t="s">
        <v>367</v>
      </c>
      <c r="Y10" s="19"/>
      <c r="Z10" s="34"/>
      <c r="AA10" s="34"/>
      <c r="AB10" s="19" t="s">
        <v>372</v>
      </c>
      <c r="AC10" s="35"/>
      <c r="AD10" s="35"/>
      <c r="AE10" s="35"/>
    </row>
    <row r="11" spans="1:31" ht="25.5">
      <c r="A11" s="15"/>
      <c r="B11" s="24" t="s">
        <v>373</v>
      </c>
      <c r="C11" s="25" t="s">
        <v>367</v>
      </c>
      <c r="D11" s="25"/>
      <c r="E11" s="25" t="s">
        <v>374</v>
      </c>
      <c r="F11" s="13"/>
      <c r="G11" s="13"/>
      <c r="H11" s="36"/>
      <c r="I11" s="36"/>
      <c r="J11" s="25" t="s">
        <v>375</v>
      </c>
      <c r="K11" s="37"/>
      <c r="L11" s="37"/>
      <c r="M11" s="37"/>
      <c r="N11" s="37"/>
      <c r="O11" s="25" t="s">
        <v>367</v>
      </c>
      <c r="P11" s="25"/>
      <c r="Q11" s="38"/>
      <c r="R11" s="38"/>
      <c r="S11" s="25" t="s">
        <v>376</v>
      </c>
      <c r="T11" s="37" t="s">
        <v>371</v>
      </c>
      <c r="U11" s="37"/>
      <c r="V11" s="37"/>
      <c r="W11" s="37"/>
      <c r="X11" s="25" t="s">
        <v>367</v>
      </c>
      <c r="Y11" s="25"/>
      <c r="Z11" s="38"/>
      <c r="AA11" s="38"/>
      <c r="AB11" s="25" t="s">
        <v>377</v>
      </c>
      <c r="AC11" s="39"/>
      <c r="AD11" s="39"/>
      <c r="AE11" s="39"/>
    </row>
    <row r="12" spans="1:31" ht="15.75" thickBot="1">
      <c r="A12" s="15"/>
      <c r="B12" s="18" t="s">
        <v>131</v>
      </c>
      <c r="C12" s="28" t="s">
        <v>367</v>
      </c>
      <c r="D12" s="28"/>
      <c r="E12" s="28" t="s">
        <v>378</v>
      </c>
      <c r="F12" s="20"/>
      <c r="G12" s="20"/>
      <c r="H12" s="28" t="s">
        <v>367</v>
      </c>
      <c r="I12" s="28"/>
      <c r="J12" s="28" t="s">
        <v>369</v>
      </c>
      <c r="K12" s="33"/>
      <c r="L12" s="33"/>
      <c r="M12" s="33"/>
      <c r="N12" s="33"/>
      <c r="O12" s="28" t="s">
        <v>367</v>
      </c>
      <c r="P12" s="28"/>
      <c r="Q12" s="40"/>
      <c r="R12" s="40"/>
      <c r="S12" s="28" t="s">
        <v>379</v>
      </c>
      <c r="T12" s="33" t="s">
        <v>371</v>
      </c>
      <c r="U12" s="33"/>
      <c r="V12" s="33"/>
      <c r="W12" s="33"/>
      <c r="X12" s="28" t="s">
        <v>367</v>
      </c>
      <c r="Y12" s="28"/>
      <c r="Z12" s="40"/>
      <c r="AA12" s="40"/>
      <c r="AB12" s="28" t="s">
        <v>380</v>
      </c>
      <c r="AC12" s="35"/>
      <c r="AD12" s="35"/>
      <c r="AE12" s="35"/>
    </row>
    <row r="13" spans="1:31" ht="15.75" thickTop="1">
      <c r="A13" s="15"/>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row>
  </sheetData>
  <mergeCells count="42">
    <mergeCell ref="B13:AE13"/>
    <mergeCell ref="AC12:AE12"/>
    <mergeCell ref="A1:A2"/>
    <mergeCell ref="B1:AE1"/>
    <mergeCell ref="B2:AE2"/>
    <mergeCell ref="A3:A13"/>
    <mergeCell ref="B3:AE3"/>
    <mergeCell ref="B4:AE4"/>
    <mergeCell ref="B5:AE5"/>
    <mergeCell ref="B6:AE6"/>
    <mergeCell ref="B7:AE7"/>
    <mergeCell ref="K12:L12"/>
    <mergeCell ref="M12:N12"/>
    <mergeCell ref="Q12:R12"/>
    <mergeCell ref="T12:U12"/>
    <mergeCell ref="V12:W12"/>
    <mergeCell ref="Z12:AA12"/>
    <mergeCell ref="AC10:AE10"/>
    <mergeCell ref="H11:I11"/>
    <mergeCell ref="K11:L11"/>
    <mergeCell ref="M11:N11"/>
    <mergeCell ref="Q11:R11"/>
    <mergeCell ref="T11:U11"/>
    <mergeCell ref="V11:W11"/>
    <mergeCell ref="Z11:AA11"/>
    <mergeCell ref="AC11:AE11"/>
    <mergeCell ref="K10:L10"/>
    <mergeCell ref="M10:N10"/>
    <mergeCell ref="Q10:R10"/>
    <mergeCell ref="T10:U10"/>
    <mergeCell ref="V10:W10"/>
    <mergeCell ref="Z10:AA10"/>
    <mergeCell ref="C8:AD8"/>
    <mergeCell ref="C9:E9"/>
    <mergeCell ref="H9:K9"/>
    <mergeCell ref="L9:M9"/>
    <mergeCell ref="N9:P9"/>
    <mergeCell ref="Q9:T9"/>
    <mergeCell ref="U9:V9"/>
    <mergeCell ref="W9:Y9"/>
    <mergeCell ref="Z9:AC9"/>
    <mergeCell ref="AD9:A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11.85546875" bestFit="1" customWidth="1"/>
    <col min="2" max="2" width="36.5703125" customWidth="1"/>
    <col min="3" max="3" width="4.7109375" customWidth="1"/>
    <col min="4" max="4" width="22.140625" customWidth="1"/>
    <col min="5" max="5" width="24.85546875" customWidth="1"/>
    <col min="6" max="6" width="3.5703125" customWidth="1"/>
  </cols>
  <sheetData>
    <row r="1" spans="1:6" ht="15" customHeight="1">
      <c r="A1" s="9" t="s">
        <v>381</v>
      </c>
      <c r="B1" s="9" t="s">
        <v>2</v>
      </c>
      <c r="C1" s="9"/>
      <c r="D1" s="9"/>
      <c r="E1" s="9"/>
      <c r="F1" s="9"/>
    </row>
    <row r="2" spans="1:6" ht="15" customHeight="1">
      <c r="A2" s="9"/>
      <c r="B2" s="9" t="s">
        <v>3</v>
      </c>
      <c r="C2" s="9"/>
      <c r="D2" s="9"/>
      <c r="E2" s="9"/>
      <c r="F2" s="9"/>
    </row>
    <row r="3" spans="1:6" ht="15" customHeight="1">
      <c r="A3" s="15" t="s">
        <v>381</v>
      </c>
      <c r="B3" s="41" t="s">
        <v>7</v>
      </c>
      <c r="C3" s="41"/>
      <c r="D3" s="41"/>
      <c r="E3" s="41"/>
      <c r="F3" s="41"/>
    </row>
    <row r="4" spans="1:6">
      <c r="A4" s="15"/>
      <c r="B4" s="59" t="s">
        <v>382</v>
      </c>
      <c r="C4" s="59"/>
      <c r="D4" s="59"/>
      <c r="E4" s="59"/>
      <c r="F4" s="59"/>
    </row>
    <row r="5" spans="1:6">
      <c r="A5" s="15"/>
      <c r="B5" s="60" t="s">
        <v>383</v>
      </c>
      <c r="C5" s="60"/>
      <c r="D5" s="60"/>
      <c r="E5" s="60"/>
      <c r="F5" s="60"/>
    </row>
    <row r="6" spans="1:6" ht="89.25" customHeight="1">
      <c r="A6" s="15"/>
      <c r="B6" s="37" t="s">
        <v>384</v>
      </c>
      <c r="C6" s="37"/>
      <c r="D6" s="37"/>
      <c r="E6" s="37"/>
      <c r="F6" s="37"/>
    </row>
    <row r="7" spans="1:6" ht="102" customHeight="1">
      <c r="A7" s="15"/>
      <c r="B7" s="37" t="s">
        <v>385</v>
      </c>
      <c r="C7" s="37"/>
      <c r="D7" s="37"/>
      <c r="E7" s="37"/>
      <c r="F7" s="37"/>
    </row>
    <row r="8" spans="1:6" ht="114.75" customHeight="1">
      <c r="A8" s="15"/>
      <c r="B8" s="37" t="s">
        <v>386</v>
      </c>
      <c r="C8" s="37"/>
      <c r="D8" s="37"/>
      <c r="E8" s="37"/>
      <c r="F8" s="37"/>
    </row>
    <row r="9" spans="1:6" ht="242.25" customHeight="1">
      <c r="A9" s="15"/>
      <c r="B9" s="37" t="s">
        <v>387</v>
      </c>
      <c r="C9" s="37"/>
      <c r="D9" s="37"/>
      <c r="E9" s="37"/>
      <c r="F9" s="37"/>
    </row>
    <row r="10" spans="1:6">
      <c r="A10" s="15"/>
      <c r="B10" s="37" t="s">
        <v>388</v>
      </c>
      <c r="C10" s="37"/>
      <c r="D10" s="37"/>
      <c r="E10" s="37"/>
      <c r="F10" s="37"/>
    </row>
    <row r="11" spans="1:6" ht="15.75">
      <c r="A11" s="15"/>
      <c r="B11" s="61"/>
      <c r="C11" s="61"/>
      <c r="D11" s="61"/>
      <c r="E11" s="61"/>
      <c r="F11" s="61"/>
    </row>
    <row r="12" spans="1:6">
      <c r="A12" s="15"/>
      <c r="B12" s="18" t="s">
        <v>389</v>
      </c>
      <c r="C12" s="46" t="s">
        <v>367</v>
      </c>
      <c r="D12" s="46"/>
      <c r="E12" s="46" t="s">
        <v>390</v>
      </c>
      <c r="F12" s="23"/>
    </row>
    <row r="13" spans="1:6">
      <c r="A13" s="15"/>
      <c r="B13" s="47" t="s">
        <v>391</v>
      </c>
      <c r="C13" s="52"/>
      <c r="D13" s="52"/>
      <c r="E13" s="49" t="s">
        <v>392</v>
      </c>
      <c r="F13" s="48"/>
    </row>
    <row r="14" spans="1:6">
      <c r="A14" s="15"/>
      <c r="B14" s="18" t="s">
        <v>393</v>
      </c>
      <c r="C14" s="35"/>
      <c r="D14" s="35"/>
      <c r="E14" s="46" t="s">
        <v>394</v>
      </c>
      <c r="F14" s="23"/>
    </row>
    <row r="15" spans="1:6">
      <c r="A15" s="15"/>
      <c r="B15" s="47" t="s">
        <v>395</v>
      </c>
      <c r="C15" s="52"/>
      <c r="D15" s="52"/>
      <c r="E15" s="49" t="s">
        <v>396</v>
      </c>
      <c r="F15" s="48"/>
    </row>
    <row r="16" spans="1:6">
      <c r="A16" s="15"/>
      <c r="B16" s="18" t="s">
        <v>397</v>
      </c>
      <c r="C16" s="35"/>
      <c r="D16" s="35"/>
      <c r="E16" s="46" t="s">
        <v>398</v>
      </c>
      <c r="F16" s="23" t="s">
        <v>371</v>
      </c>
    </row>
    <row r="17" spans="1:6">
      <c r="A17" s="15"/>
      <c r="B17" s="47" t="s">
        <v>399</v>
      </c>
      <c r="C17" s="52"/>
      <c r="D17" s="52"/>
      <c r="E17" s="49" t="s">
        <v>400</v>
      </c>
      <c r="F17" s="48" t="s">
        <v>371</v>
      </c>
    </row>
    <row r="18" spans="1:6">
      <c r="A18" s="15"/>
      <c r="B18" s="18" t="s">
        <v>401</v>
      </c>
      <c r="C18" s="53"/>
      <c r="D18" s="53"/>
      <c r="E18" s="50" t="s">
        <v>402</v>
      </c>
      <c r="F18" s="23" t="s">
        <v>371</v>
      </c>
    </row>
    <row r="19" spans="1:6" ht="15.75" thickBot="1">
      <c r="A19" s="15"/>
      <c r="B19" s="47" t="s">
        <v>403</v>
      </c>
      <c r="C19" s="51" t="s">
        <v>367</v>
      </c>
      <c r="D19" s="51"/>
      <c r="E19" s="51" t="s">
        <v>404</v>
      </c>
      <c r="F19" s="48"/>
    </row>
    <row r="20" spans="1:6" ht="15.75" thickTop="1">
      <c r="A20" s="15"/>
      <c r="B20" s="37" t="s">
        <v>405</v>
      </c>
      <c r="C20" s="37"/>
      <c r="D20" s="37"/>
      <c r="E20" s="37"/>
      <c r="F20" s="37"/>
    </row>
    <row r="21" spans="1:6" ht="15.75">
      <c r="A21" s="15"/>
      <c r="B21" s="61"/>
      <c r="C21" s="61"/>
      <c r="D21" s="61"/>
      <c r="E21" s="61"/>
      <c r="F21" s="61"/>
    </row>
    <row r="22" spans="1:6">
      <c r="A22" s="15"/>
      <c r="B22" s="18" t="s">
        <v>406</v>
      </c>
      <c r="C22" s="46" t="s">
        <v>367</v>
      </c>
      <c r="D22" s="46"/>
      <c r="E22" s="46" t="s">
        <v>407</v>
      </c>
      <c r="F22" s="23"/>
    </row>
    <row r="23" spans="1:6">
      <c r="A23" s="15"/>
      <c r="B23" s="47" t="s">
        <v>408</v>
      </c>
      <c r="C23" s="52"/>
      <c r="D23" s="52"/>
      <c r="E23" s="49" t="s">
        <v>409</v>
      </c>
      <c r="F23" s="48"/>
    </row>
    <row r="24" spans="1:6">
      <c r="A24" s="15"/>
      <c r="B24" s="18" t="s">
        <v>410</v>
      </c>
      <c r="C24" s="53"/>
      <c r="D24" s="53"/>
      <c r="E24" s="50" t="s">
        <v>411</v>
      </c>
      <c r="F24" s="23"/>
    </row>
    <row r="25" spans="1:6" ht="15.75" thickBot="1">
      <c r="A25" s="15"/>
      <c r="B25" s="47" t="s">
        <v>403</v>
      </c>
      <c r="C25" s="51" t="s">
        <v>367</v>
      </c>
      <c r="D25" s="51"/>
      <c r="E25" s="51" t="s">
        <v>404</v>
      </c>
      <c r="F25" s="48"/>
    </row>
    <row r="26" spans="1:6" ht="127.5" customHeight="1" thickTop="1">
      <c r="A26" s="15"/>
      <c r="B26" s="37" t="s">
        <v>412</v>
      </c>
      <c r="C26" s="37"/>
      <c r="D26" s="37"/>
      <c r="E26" s="37"/>
      <c r="F26" s="37"/>
    </row>
    <row r="27" spans="1:6">
      <c r="A27" s="15"/>
      <c r="B27" s="60" t="s">
        <v>413</v>
      </c>
      <c r="C27" s="60"/>
      <c r="D27" s="60"/>
      <c r="E27" s="60"/>
      <c r="F27" s="60"/>
    </row>
    <row r="28" spans="1:6" ht="191.25" customHeight="1">
      <c r="A28" s="15"/>
      <c r="B28" s="37" t="s">
        <v>414</v>
      </c>
      <c r="C28" s="37"/>
      <c r="D28" s="37"/>
      <c r="E28" s="37"/>
      <c r="F28" s="37"/>
    </row>
    <row r="29" spans="1:6">
      <c r="A29" s="15"/>
      <c r="B29" s="37" t="s">
        <v>388</v>
      </c>
      <c r="C29" s="37"/>
      <c r="D29" s="37"/>
      <c r="E29" s="37"/>
      <c r="F29" s="37"/>
    </row>
    <row r="30" spans="1:6" ht="15.75">
      <c r="A30" s="15"/>
      <c r="B30" s="61"/>
      <c r="C30" s="61"/>
      <c r="D30" s="61"/>
      <c r="E30" s="61"/>
      <c r="F30" s="61"/>
    </row>
    <row r="31" spans="1:6">
      <c r="A31" s="15"/>
      <c r="B31" s="18" t="s">
        <v>389</v>
      </c>
      <c r="C31" s="46" t="s">
        <v>367</v>
      </c>
      <c r="D31" s="46"/>
      <c r="E31" s="46" t="s">
        <v>415</v>
      </c>
      <c r="F31" s="23"/>
    </row>
    <row r="32" spans="1:6">
      <c r="A32" s="15"/>
      <c r="B32" s="47" t="s">
        <v>416</v>
      </c>
      <c r="C32" s="52"/>
      <c r="D32" s="52"/>
      <c r="E32" s="49" t="s">
        <v>417</v>
      </c>
      <c r="F32" s="48"/>
    </row>
    <row r="33" spans="1:6">
      <c r="A33" s="15"/>
      <c r="B33" s="18" t="s">
        <v>397</v>
      </c>
      <c r="C33" s="53"/>
      <c r="D33" s="53"/>
      <c r="E33" s="50" t="s">
        <v>418</v>
      </c>
      <c r="F33" s="23" t="s">
        <v>371</v>
      </c>
    </row>
    <row r="34" spans="1:6" ht="15.75" thickBot="1">
      <c r="A34" s="15"/>
      <c r="B34" s="47" t="s">
        <v>403</v>
      </c>
      <c r="C34" s="54" t="s">
        <v>367</v>
      </c>
      <c r="D34" s="54"/>
      <c r="E34" s="54" t="s">
        <v>419</v>
      </c>
      <c r="F34" s="48"/>
    </row>
    <row r="35" spans="1:6" ht="25.5" customHeight="1" thickTop="1">
      <c r="A35" s="15"/>
      <c r="B35" s="62" t="s">
        <v>420</v>
      </c>
      <c r="C35" s="62"/>
      <c r="D35" s="62"/>
      <c r="E35" s="62"/>
      <c r="F35" s="62"/>
    </row>
    <row r="36" spans="1:6" ht="15.75">
      <c r="A36" s="15"/>
      <c r="B36" s="61"/>
      <c r="C36" s="61"/>
      <c r="D36" s="61"/>
      <c r="E36" s="61"/>
      <c r="F36" s="61"/>
    </row>
    <row r="37" spans="1:6">
      <c r="A37" s="15"/>
      <c r="B37" s="18" t="s">
        <v>421</v>
      </c>
      <c r="C37" s="35"/>
      <c r="D37" s="35"/>
      <c r="E37" s="46" t="s">
        <v>422</v>
      </c>
      <c r="F37" s="23"/>
    </row>
    <row r="38" spans="1:6">
      <c r="A38" s="15"/>
      <c r="B38" s="47" t="s">
        <v>423</v>
      </c>
      <c r="C38" s="55" t="s">
        <v>367</v>
      </c>
      <c r="D38" s="55"/>
      <c r="E38" s="55" t="s">
        <v>424</v>
      </c>
      <c r="F38" s="48"/>
    </row>
    <row r="39" spans="1:6">
      <c r="A39" s="15"/>
      <c r="B39" s="18" t="s">
        <v>425</v>
      </c>
      <c r="C39" s="56" t="s">
        <v>367</v>
      </c>
      <c r="D39" s="56"/>
      <c r="E39" s="56" t="s">
        <v>426</v>
      </c>
      <c r="F39" s="23"/>
    </row>
    <row r="40" spans="1:6">
      <c r="A40" s="15"/>
      <c r="B40" s="47" t="s">
        <v>408</v>
      </c>
      <c r="C40" s="58"/>
      <c r="D40" s="58"/>
      <c r="E40" s="55" t="s">
        <v>427</v>
      </c>
      <c r="F40" s="48"/>
    </row>
    <row r="41" spans="1:6" ht="15.75" thickBot="1">
      <c r="A41" s="15"/>
      <c r="B41" s="18" t="s">
        <v>403</v>
      </c>
      <c r="C41" s="57" t="s">
        <v>367</v>
      </c>
      <c r="D41" s="57"/>
      <c r="E41" s="57" t="s">
        <v>419</v>
      </c>
      <c r="F41" s="23"/>
    </row>
    <row r="42" spans="1:6" ht="15.75" thickTop="1">
      <c r="A42" s="15"/>
      <c r="B42" s="63"/>
      <c r="C42" s="63"/>
      <c r="D42" s="63"/>
      <c r="E42" s="63"/>
      <c r="F42" s="63"/>
    </row>
  </sheetData>
  <mergeCells count="35">
    <mergeCell ref="B35:F35"/>
    <mergeCell ref="B36:F36"/>
    <mergeCell ref="B42:F42"/>
    <mergeCell ref="B9:F9"/>
    <mergeCell ref="B10:F10"/>
    <mergeCell ref="B11:F11"/>
    <mergeCell ref="B20:F20"/>
    <mergeCell ref="B21:F21"/>
    <mergeCell ref="B26:F26"/>
    <mergeCell ref="A1:A2"/>
    <mergeCell ref="B1:F1"/>
    <mergeCell ref="B2:F2"/>
    <mergeCell ref="A3:A42"/>
    <mergeCell ref="B3:F3"/>
    <mergeCell ref="B4:F4"/>
    <mergeCell ref="B5:F5"/>
    <mergeCell ref="B6:F6"/>
    <mergeCell ref="B7:F7"/>
    <mergeCell ref="B8:F8"/>
    <mergeCell ref="C23:D23"/>
    <mergeCell ref="C24:D24"/>
    <mergeCell ref="C32:D32"/>
    <mergeCell ref="C33:D33"/>
    <mergeCell ref="C37:D37"/>
    <mergeCell ref="C40:D40"/>
    <mergeCell ref="B27:F27"/>
    <mergeCell ref="B28:F28"/>
    <mergeCell ref="B29:F29"/>
    <mergeCell ref="B30:F30"/>
    <mergeCell ref="C13:D13"/>
    <mergeCell ref="C14:D14"/>
    <mergeCell ref="C15:D15"/>
    <mergeCell ref="C16:D16"/>
    <mergeCell ref="C17:D17"/>
    <mergeCell ref="C18:D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16.28515625" bestFit="1" customWidth="1"/>
    <col min="2" max="2" width="36.5703125" bestFit="1" customWidth="1"/>
    <col min="3" max="3" width="7.28515625" customWidth="1"/>
    <col min="4" max="4" width="33.42578125" customWidth="1"/>
    <col min="5" max="5" width="36.5703125" customWidth="1"/>
    <col min="6" max="7" width="7.5703125" customWidth="1"/>
    <col min="8" max="8" width="7.28515625" customWidth="1"/>
    <col min="9" max="9" width="33.42578125" customWidth="1"/>
    <col min="10" max="10" width="36.5703125" customWidth="1"/>
    <col min="11" max="11" width="7.5703125" customWidth="1"/>
    <col min="12" max="12" width="33.42578125" customWidth="1"/>
    <col min="13" max="13" width="7.28515625" customWidth="1"/>
    <col min="14" max="14" width="33.42578125" customWidth="1"/>
    <col min="15" max="15" width="36.5703125" customWidth="1"/>
    <col min="16" max="16" width="5.7109375" customWidth="1"/>
  </cols>
  <sheetData>
    <row r="1" spans="1:16" ht="15" customHeight="1">
      <c r="A1" s="9" t="s">
        <v>42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15" t="s">
        <v>428</v>
      </c>
      <c r="B3" s="41" t="s">
        <v>7</v>
      </c>
      <c r="C3" s="41"/>
      <c r="D3" s="41"/>
      <c r="E3" s="41"/>
      <c r="F3" s="41"/>
      <c r="G3" s="41"/>
      <c r="H3" s="41"/>
      <c r="I3" s="41"/>
      <c r="J3" s="41"/>
      <c r="K3" s="41"/>
      <c r="L3" s="41"/>
      <c r="M3" s="41"/>
      <c r="N3" s="41"/>
      <c r="O3" s="41"/>
      <c r="P3" s="41"/>
    </row>
    <row r="4" spans="1:16">
      <c r="A4" s="15"/>
      <c r="B4" s="59" t="s">
        <v>429</v>
      </c>
      <c r="C4" s="59"/>
      <c r="D4" s="59"/>
      <c r="E4" s="59"/>
      <c r="F4" s="59"/>
      <c r="G4" s="59"/>
      <c r="H4" s="59"/>
      <c r="I4" s="59"/>
      <c r="J4" s="59"/>
      <c r="K4" s="59"/>
      <c r="L4" s="59"/>
      <c r="M4" s="59"/>
      <c r="N4" s="59"/>
      <c r="O4" s="59"/>
      <c r="P4" s="59"/>
    </row>
    <row r="5" spans="1:16">
      <c r="A5" s="15"/>
      <c r="B5" s="37" t="s">
        <v>430</v>
      </c>
      <c r="C5" s="37"/>
      <c r="D5" s="37"/>
      <c r="E5" s="37"/>
      <c r="F5" s="37"/>
      <c r="G5" s="37"/>
      <c r="H5" s="37"/>
      <c r="I5" s="37"/>
      <c r="J5" s="37"/>
      <c r="K5" s="37"/>
      <c r="L5" s="37"/>
      <c r="M5" s="37"/>
      <c r="N5" s="37"/>
      <c r="O5" s="37"/>
      <c r="P5" s="37"/>
    </row>
    <row r="6" spans="1:16" ht="25.5" customHeight="1">
      <c r="A6" s="15"/>
      <c r="B6" s="37" t="s">
        <v>431</v>
      </c>
      <c r="C6" s="37"/>
      <c r="D6" s="37"/>
      <c r="E6" s="37"/>
      <c r="F6" s="37"/>
      <c r="G6" s="37"/>
      <c r="H6" s="37"/>
      <c r="I6" s="37"/>
      <c r="J6" s="37"/>
      <c r="K6" s="37"/>
      <c r="L6" s="37"/>
      <c r="M6" s="37"/>
      <c r="N6" s="37"/>
      <c r="O6" s="37"/>
      <c r="P6" s="37"/>
    </row>
    <row r="7" spans="1:16">
      <c r="A7" s="15"/>
      <c r="B7" s="37" t="s">
        <v>432</v>
      </c>
      <c r="C7" s="37"/>
      <c r="D7" s="37"/>
      <c r="E7" s="37"/>
      <c r="F7" s="37"/>
      <c r="G7" s="37"/>
      <c r="H7" s="37"/>
      <c r="I7" s="37"/>
      <c r="J7" s="37"/>
      <c r="K7" s="37"/>
      <c r="L7" s="37"/>
      <c r="M7" s="37"/>
      <c r="N7" s="37"/>
      <c r="O7" s="37"/>
      <c r="P7" s="37"/>
    </row>
    <row r="8" spans="1:16" ht="25.5" customHeight="1">
      <c r="A8" s="15"/>
      <c r="B8" s="37" t="s">
        <v>433</v>
      </c>
      <c r="C8" s="37"/>
      <c r="D8" s="37"/>
      <c r="E8" s="37"/>
      <c r="F8" s="37"/>
      <c r="G8" s="37"/>
      <c r="H8" s="37"/>
      <c r="I8" s="37"/>
      <c r="J8" s="37"/>
      <c r="K8" s="37"/>
      <c r="L8" s="37"/>
      <c r="M8" s="37"/>
      <c r="N8" s="37"/>
      <c r="O8" s="37"/>
      <c r="P8" s="37"/>
    </row>
    <row r="9" spans="1:16" ht="38.25" customHeight="1">
      <c r="A9" s="15"/>
      <c r="B9" s="37" t="s">
        <v>434</v>
      </c>
      <c r="C9" s="37"/>
      <c r="D9" s="37"/>
      <c r="E9" s="37"/>
      <c r="F9" s="37"/>
      <c r="G9" s="37"/>
      <c r="H9" s="37"/>
      <c r="I9" s="37"/>
      <c r="J9" s="37"/>
      <c r="K9" s="37"/>
      <c r="L9" s="37"/>
      <c r="M9" s="37"/>
      <c r="N9" s="37"/>
      <c r="O9" s="37"/>
      <c r="P9" s="37"/>
    </row>
    <row r="10" spans="1:16" ht="25.5" customHeight="1">
      <c r="A10" s="15"/>
      <c r="B10" s="37" t="s">
        <v>435</v>
      </c>
      <c r="C10" s="37"/>
      <c r="D10" s="37"/>
      <c r="E10" s="37"/>
      <c r="F10" s="37"/>
      <c r="G10" s="37"/>
      <c r="H10" s="37"/>
      <c r="I10" s="37"/>
      <c r="J10" s="37"/>
      <c r="K10" s="37"/>
      <c r="L10" s="37"/>
      <c r="M10" s="37"/>
      <c r="N10" s="37"/>
      <c r="O10" s="37"/>
      <c r="P10" s="37"/>
    </row>
    <row r="11" spans="1:16">
      <c r="A11" s="15"/>
      <c r="B11" s="37" t="s">
        <v>436</v>
      </c>
      <c r="C11" s="37"/>
      <c r="D11" s="37"/>
      <c r="E11" s="37"/>
      <c r="F11" s="37"/>
      <c r="G11" s="37"/>
      <c r="H11" s="37"/>
      <c r="I11" s="37"/>
      <c r="J11" s="37"/>
      <c r="K11" s="37"/>
      <c r="L11" s="37"/>
      <c r="M11" s="37"/>
      <c r="N11" s="37"/>
      <c r="O11" s="37"/>
      <c r="P11" s="37"/>
    </row>
    <row r="12" spans="1:16" ht="15.75">
      <c r="A12" s="15"/>
      <c r="B12" s="61"/>
      <c r="C12" s="61"/>
      <c r="D12" s="61"/>
      <c r="E12" s="61"/>
      <c r="F12" s="61"/>
      <c r="G12" s="61"/>
      <c r="H12" s="61"/>
      <c r="I12" s="61"/>
      <c r="J12" s="61"/>
      <c r="K12" s="61"/>
      <c r="L12" s="61"/>
      <c r="M12" s="61"/>
      <c r="N12" s="61"/>
      <c r="O12" s="61"/>
      <c r="P12" s="61"/>
    </row>
    <row r="13" spans="1:16">
      <c r="A13" s="15"/>
      <c r="B13" s="68"/>
      <c r="C13" s="32" t="s">
        <v>437</v>
      </c>
      <c r="D13" s="32"/>
      <c r="E13" s="32"/>
      <c r="F13" s="32"/>
      <c r="G13" s="68" t="s">
        <v>440</v>
      </c>
      <c r="H13" s="32" t="s">
        <v>437</v>
      </c>
      <c r="I13" s="32"/>
      <c r="J13" s="32"/>
      <c r="K13" s="32"/>
      <c r="L13" s="68"/>
      <c r="M13" s="32" t="s">
        <v>131</v>
      </c>
      <c r="N13" s="32"/>
      <c r="O13" s="32"/>
      <c r="P13" s="32"/>
    </row>
    <row r="14" spans="1:16">
      <c r="A14" s="15"/>
      <c r="B14" s="68"/>
      <c r="C14" s="32" t="s">
        <v>438</v>
      </c>
      <c r="D14" s="32"/>
      <c r="E14" s="32"/>
      <c r="F14" s="32"/>
      <c r="G14" s="68"/>
      <c r="H14" s="32" t="s">
        <v>441</v>
      </c>
      <c r="I14" s="32"/>
      <c r="J14" s="32"/>
      <c r="K14" s="32"/>
      <c r="L14" s="68"/>
      <c r="M14" s="32" t="s">
        <v>437</v>
      </c>
      <c r="N14" s="32"/>
      <c r="O14" s="32"/>
      <c r="P14" s="32"/>
    </row>
    <row r="15" spans="1:16" ht="15.75" thickBot="1">
      <c r="A15" s="15"/>
      <c r="B15" s="68"/>
      <c r="C15" s="69" t="s">
        <v>439</v>
      </c>
      <c r="D15" s="69"/>
      <c r="E15" s="69"/>
      <c r="F15" s="32"/>
      <c r="G15" s="68"/>
      <c r="H15" s="69" t="s">
        <v>439</v>
      </c>
      <c r="I15" s="69"/>
      <c r="J15" s="69"/>
      <c r="K15" s="32"/>
      <c r="L15" s="68"/>
      <c r="M15" s="70"/>
      <c r="N15" s="70"/>
      <c r="O15" s="70"/>
      <c r="P15" s="32"/>
    </row>
    <row r="16" spans="1:16" ht="25.5">
      <c r="A16" s="15"/>
      <c r="B16" s="18" t="s">
        <v>442</v>
      </c>
      <c r="C16" s="22" t="s">
        <v>367</v>
      </c>
      <c r="D16" s="22"/>
      <c r="E16" s="22" t="s">
        <v>443</v>
      </c>
      <c r="F16" s="20" t="s">
        <v>440</v>
      </c>
      <c r="G16" s="20" t="s">
        <v>440</v>
      </c>
      <c r="H16" s="22" t="s">
        <v>367</v>
      </c>
      <c r="I16" s="22"/>
      <c r="J16" s="22" t="s">
        <v>444</v>
      </c>
      <c r="K16" s="20" t="s">
        <v>440</v>
      </c>
      <c r="L16" s="20"/>
      <c r="M16" s="22" t="s">
        <v>367</v>
      </c>
      <c r="N16" s="22"/>
      <c r="O16" s="22" t="s">
        <v>444</v>
      </c>
      <c r="P16" s="20"/>
    </row>
    <row r="17" spans="1:16">
      <c r="A17" s="15"/>
      <c r="B17" s="24" t="s">
        <v>445</v>
      </c>
      <c r="C17" s="37"/>
      <c r="D17" s="37"/>
      <c r="E17" s="27" t="s">
        <v>446</v>
      </c>
      <c r="F17" s="13" t="s">
        <v>440</v>
      </c>
      <c r="G17" s="13" t="s">
        <v>440</v>
      </c>
      <c r="H17" s="37"/>
      <c r="I17" s="37"/>
      <c r="J17" s="27" t="s">
        <v>447</v>
      </c>
      <c r="K17" s="13" t="s">
        <v>440</v>
      </c>
      <c r="L17" s="13"/>
      <c r="M17" s="37"/>
      <c r="N17" s="37"/>
      <c r="O17" s="27" t="s">
        <v>394</v>
      </c>
      <c r="P17" s="13"/>
    </row>
    <row r="18" spans="1:16">
      <c r="A18" s="15"/>
      <c r="B18" s="18" t="s">
        <v>448</v>
      </c>
      <c r="C18" s="33"/>
      <c r="D18" s="33"/>
      <c r="E18" s="22" t="s">
        <v>417</v>
      </c>
      <c r="F18" s="20" t="s">
        <v>440</v>
      </c>
      <c r="G18" s="20" t="s">
        <v>440</v>
      </c>
      <c r="H18" s="33"/>
      <c r="I18" s="33"/>
      <c r="J18" s="22" t="s">
        <v>443</v>
      </c>
      <c r="K18" s="20" t="s">
        <v>440</v>
      </c>
      <c r="L18" s="20"/>
      <c r="M18" s="33"/>
      <c r="N18" s="33"/>
      <c r="O18" s="22" t="s">
        <v>417</v>
      </c>
      <c r="P18" s="20"/>
    </row>
    <row r="19" spans="1:16">
      <c r="A19" s="15"/>
      <c r="B19" s="24" t="s">
        <v>449</v>
      </c>
      <c r="C19" s="36"/>
      <c r="D19" s="36"/>
      <c r="E19" s="25" t="s">
        <v>443</v>
      </c>
      <c r="F19" s="13" t="s">
        <v>440</v>
      </c>
      <c r="G19" s="13" t="s">
        <v>440</v>
      </c>
      <c r="H19" s="36"/>
      <c r="I19" s="36"/>
      <c r="J19" s="25" t="s">
        <v>450</v>
      </c>
      <c r="K19" s="13" t="s">
        <v>451</v>
      </c>
      <c r="L19" s="13"/>
      <c r="M19" s="36"/>
      <c r="N19" s="36"/>
      <c r="O19" s="25" t="s">
        <v>450</v>
      </c>
      <c r="P19" s="13" t="s">
        <v>371</v>
      </c>
    </row>
    <row r="20" spans="1:16" ht="25.5">
      <c r="A20" s="15"/>
      <c r="B20" s="18" t="s">
        <v>452</v>
      </c>
      <c r="C20" s="19" t="s">
        <v>367</v>
      </c>
      <c r="D20" s="19"/>
      <c r="E20" s="19" t="s">
        <v>453</v>
      </c>
      <c r="F20" s="20" t="s">
        <v>440</v>
      </c>
      <c r="G20" s="20" t="s">
        <v>440</v>
      </c>
      <c r="H20" s="19" t="s">
        <v>367</v>
      </c>
      <c r="I20" s="19"/>
      <c r="J20" s="19" t="s">
        <v>454</v>
      </c>
      <c r="K20" s="20" t="s">
        <v>440</v>
      </c>
      <c r="L20" s="20"/>
      <c r="M20" s="19" t="s">
        <v>367</v>
      </c>
      <c r="N20" s="19"/>
      <c r="O20" s="19" t="s">
        <v>455</v>
      </c>
      <c r="P20" s="20"/>
    </row>
    <row r="21" spans="1:16">
      <c r="A21" s="15"/>
      <c r="B21" s="24" t="s">
        <v>456</v>
      </c>
      <c r="C21" s="37"/>
      <c r="D21" s="37"/>
      <c r="E21" s="27" t="s">
        <v>443</v>
      </c>
      <c r="F21" s="13"/>
      <c r="G21" s="13"/>
      <c r="H21" s="37"/>
      <c r="I21" s="37"/>
      <c r="J21" s="27" t="s">
        <v>457</v>
      </c>
      <c r="K21" s="13" t="s">
        <v>371</v>
      </c>
      <c r="L21" s="13"/>
      <c r="M21" s="37"/>
      <c r="N21" s="37"/>
      <c r="O21" s="27" t="s">
        <v>457</v>
      </c>
      <c r="P21" s="13" t="s">
        <v>371</v>
      </c>
    </row>
    <row r="22" spans="1:16">
      <c r="A22" s="15"/>
      <c r="B22" s="18" t="s">
        <v>449</v>
      </c>
      <c r="C22" s="71"/>
      <c r="D22" s="71"/>
      <c r="E22" s="66" t="s">
        <v>443</v>
      </c>
      <c r="F22" s="20" t="s">
        <v>440</v>
      </c>
      <c r="G22" s="20" t="s">
        <v>440</v>
      </c>
      <c r="H22" s="71"/>
      <c r="I22" s="71"/>
      <c r="J22" s="66" t="s">
        <v>458</v>
      </c>
      <c r="K22" s="20" t="s">
        <v>451</v>
      </c>
      <c r="L22" s="20"/>
      <c r="M22" s="71"/>
      <c r="N22" s="71"/>
      <c r="O22" s="66" t="s">
        <v>459</v>
      </c>
      <c r="P22" s="20" t="s">
        <v>371</v>
      </c>
    </row>
    <row r="23" spans="1:16" ht="26.25" thickBot="1">
      <c r="A23" s="15"/>
      <c r="B23" s="24" t="s">
        <v>460</v>
      </c>
      <c r="C23" s="67" t="s">
        <v>367</v>
      </c>
      <c r="D23" s="67"/>
      <c r="E23" s="67" t="s">
        <v>453</v>
      </c>
      <c r="F23" s="13" t="s">
        <v>440</v>
      </c>
      <c r="G23" s="13" t="s">
        <v>440</v>
      </c>
      <c r="H23" s="67" t="s">
        <v>367</v>
      </c>
      <c r="I23" s="67"/>
      <c r="J23" s="67" t="s">
        <v>461</v>
      </c>
      <c r="K23" s="13" t="s">
        <v>440</v>
      </c>
      <c r="L23" s="13"/>
      <c r="M23" s="67" t="s">
        <v>367</v>
      </c>
      <c r="N23" s="67"/>
      <c r="O23" s="67" t="s">
        <v>462</v>
      </c>
      <c r="P23" s="13"/>
    </row>
    <row r="24" spans="1:16" ht="15.75" thickTop="1">
      <c r="A24" s="15"/>
      <c r="B24" s="63"/>
      <c r="C24" s="63"/>
      <c r="D24" s="63"/>
      <c r="E24" s="63"/>
      <c r="F24" s="63"/>
      <c r="G24" s="63"/>
      <c r="H24" s="63"/>
      <c r="I24" s="63"/>
      <c r="J24" s="63"/>
      <c r="K24" s="63"/>
      <c r="L24" s="63"/>
      <c r="M24" s="63"/>
      <c r="N24" s="63"/>
      <c r="O24" s="63"/>
      <c r="P24" s="63"/>
    </row>
  </sheetData>
  <mergeCells count="45">
    <mergeCell ref="B12:P12"/>
    <mergeCell ref="B24:P24"/>
    <mergeCell ref="B6:P6"/>
    <mergeCell ref="B7:P7"/>
    <mergeCell ref="B8:P8"/>
    <mergeCell ref="B9:P9"/>
    <mergeCell ref="B10:P10"/>
    <mergeCell ref="B11:P11"/>
    <mergeCell ref="C22:D22"/>
    <mergeCell ref="H22:I22"/>
    <mergeCell ref="M22:N22"/>
    <mergeCell ref="A1:A2"/>
    <mergeCell ref="B1:P1"/>
    <mergeCell ref="B2:P2"/>
    <mergeCell ref="A3:A24"/>
    <mergeCell ref="B3:P3"/>
    <mergeCell ref="B4:P4"/>
    <mergeCell ref="B5:P5"/>
    <mergeCell ref="C19:D19"/>
    <mergeCell ref="H19:I19"/>
    <mergeCell ref="M19:N19"/>
    <mergeCell ref="C21:D21"/>
    <mergeCell ref="H21:I21"/>
    <mergeCell ref="M21:N21"/>
    <mergeCell ref="P13:P15"/>
    <mergeCell ref="C17:D17"/>
    <mergeCell ref="H17:I17"/>
    <mergeCell ref="M17:N17"/>
    <mergeCell ref="C18:D18"/>
    <mergeCell ref="H18:I18"/>
    <mergeCell ref="M18:N18"/>
    <mergeCell ref="H13:J13"/>
    <mergeCell ref="H14:J14"/>
    <mergeCell ref="H15:J15"/>
    <mergeCell ref="K13:K15"/>
    <mergeCell ref="L13:L15"/>
    <mergeCell ref="M13:O13"/>
    <mergeCell ref="M14:O14"/>
    <mergeCell ref="M15:O15"/>
    <mergeCell ref="B13:B15"/>
    <mergeCell ref="C13:E13"/>
    <mergeCell ref="C14:E14"/>
    <mergeCell ref="C15:E15"/>
    <mergeCell ref="F13:F15"/>
    <mergeCell ref="G13: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85546875" bestFit="1" customWidth="1"/>
    <col min="2" max="2" width="36.5703125" bestFit="1" customWidth="1"/>
  </cols>
  <sheetData>
    <row r="1" spans="1:2">
      <c r="A1" s="9" t="s">
        <v>463</v>
      </c>
      <c r="B1" s="1" t="s">
        <v>2</v>
      </c>
    </row>
    <row r="2" spans="1:2">
      <c r="A2" s="9"/>
      <c r="B2" s="1" t="s">
        <v>3</v>
      </c>
    </row>
    <row r="3" spans="1:2">
      <c r="A3" s="15" t="s">
        <v>463</v>
      </c>
      <c r="B3" s="4" t="s">
        <v>7</v>
      </c>
    </row>
    <row r="4" spans="1:2" ht="26.25">
      <c r="A4" s="15"/>
      <c r="B4" s="11" t="s">
        <v>464</v>
      </c>
    </row>
    <row r="5" spans="1:2" ht="77.25">
      <c r="A5" s="15"/>
      <c r="B5" s="13" t="s">
        <v>465</v>
      </c>
    </row>
    <row r="6" spans="1:2">
      <c r="A6" s="15"/>
      <c r="B6" s="12" t="s">
        <v>466</v>
      </c>
    </row>
    <row r="7" spans="1:2" ht="204.75">
      <c r="A7" s="15"/>
      <c r="B7" s="13" t="s">
        <v>467</v>
      </c>
    </row>
    <row r="8" spans="1:2" ht="179.25">
      <c r="A8" s="15"/>
      <c r="B8" s="13" t="s">
        <v>468</v>
      </c>
    </row>
    <row r="9" spans="1:2" ht="90">
      <c r="A9" s="15"/>
      <c r="B9" s="13" t="s">
        <v>469</v>
      </c>
    </row>
    <row r="10" spans="1:2" ht="39">
      <c r="A10" s="15"/>
      <c r="B10" s="13" t="s">
        <v>470</v>
      </c>
    </row>
    <row r="11" spans="1:2">
      <c r="A11" s="15"/>
      <c r="B11" s="12" t="s">
        <v>471</v>
      </c>
    </row>
    <row r="12" spans="1:2" ht="141">
      <c r="A12" s="15"/>
      <c r="B12" s="13" t="s">
        <v>472</v>
      </c>
    </row>
    <row r="13" spans="1:2" ht="39">
      <c r="A13" s="15"/>
      <c r="B13" s="13" t="s">
        <v>473</v>
      </c>
    </row>
    <row r="14" spans="1:2">
      <c r="A14" s="15"/>
      <c r="B14" s="12" t="s">
        <v>474</v>
      </c>
    </row>
    <row r="15" spans="1:2" ht="166.5">
      <c r="A15" s="15"/>
      <c r="B15" s="13" t="s">
        <v>475</v>
      </c>
    </row>
  </sheetData>
  <mergeCells count="2">
    <mergeCell ref="A1:A2"/>
    <mergeCell ref="A3: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85546875" bestFit="1" customWidth="1"/>
    <col min="2" max="2" width="36.5703125" bestFit="1" customWidth="1"/>
  </cols>
  <sheetData>
    <row r="1" spans="1:2">
      <c r="A1" s="9" t="s">
        <v>476</v>
      </c>
      <c r="B1" s="1" t="s">
        <v>2</v>
      </c>
    </row>
    <row r="2" spans="1:2">
      <c r="A2" s="9"/>
      <c r="B2" s="1" t="s">
        <v>3</v>
      </c>
    </row>
    <row r="3" spans="1:2">
      <c r="A3" s="15" t="s">
        <v>476</v>
      </c>
      <c r="B3" s="4" t="s">
        <v>7</v>
      </c>
    </row>
    <row r="4" spans="1:2">
      <c r="A4" s="15"/>
      <c r="B4" s="11" t="s">
        <v>477</v>
      </c>
    </row>
    <row r="5" spans="1:2" ht="281.25">
      <c r="A5" s="15"/>
      <c r="B5" s="13" t="s">
        <v>478</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19.28515625" bestFit="1" customWidth="1"/>
    <col min="2" max="2" width="4.85546875" customWidth="1"/>
    <col min="3" max="3" width="22.42578125" customWidth="1"/>
    <col min="4" max="4" width="19.42578125" customWidth="1"/>
    <col min="5" max="5" width="36.5703125" customWidth="1"/>
    <col min="6" max="22" width="22.42578125" customWidth="1"/>
  </cols>
  <sheetData>
    <row r="1" spans="1:22" ht="15" customHeight="1">
      <c r="A1" s="9" t="s">
        <v>47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15" t="s">
        <v>479</v>
      </c>
      <c r="B3" s="41" t="s">
        <v>7</v>
      </c>
      <c r="C3" s="41"/>
      <c r="D3" s="41"/>
      <c r="E3" s="41"/>
      <c r="F3" s="41"/>
      <c r="G3" s="41"/>
      <c r="H3" s="41"/>
      <c r="I3" s="41"/>
      <c r="J3" s="41"/>
      <c r="K3" s="41"/>
      <c r="L3" s="41"/>
      <c r="M3" s="41"/>
      <c r="N3" s="41"/>
      <c r="O3" s="41"/>
      <c r="P3" s="41"/>
      <c r="Q3" s="41"/>
      <c r="R3" s="41"/>
      <c r="S3" s="41"/>
      <c r="T3" s="41"/>
      <c r="U3" s="41"/>
      <c r="V3" s="41"/>
    </row>
    <row r="4" spans="1:22">
      <c r="A4" s="15"/>
      <c r="B4" s="59" t="s">
        <v>480</v>
      </c>
      <c r="C4" s="59"/>
      <c r="D4" s="59"/>
      <c r="E4" s="59"/>
      <c r="F4" s="59"/>
      <c r="G4" s="59"/>
      <c r="H4" s="59"/>
      <c r="I4" s="59"/>
      <c r="J4" s="59"/>
      <c r="K4" s="59"/>
      <c r="L4" s="59"/>
      <c r="M4" s="59"/>
      <c r="N4" s="59"/>
      <c r="O4" s="59"/>
      <c r="P4" s="59"/>
      <c r="Q4" s="59"/>
      <c r="R4" s="59"/>
      <c r="S4" s="59"/>
      <c r="T4" s="59"/>
      <c r="U4" s="59"/>
      <c r="V4" s="59"/>
    </row>
    <row r="5" spans="1:22">
      <c r="A5" s="15"/>
      <c r="B5" s="37" t="s">
        <v>481</v>
      </c>
      <c r="C5" s="37"/>
      <c r="D5" s="37"/>
      <c r="E5" s="37"/>
      <c r="F5" s="37"/>
      <c r="G5" s="37"/>
      <c r="H5" s="37"/>
      <c r="I5" s="37"/>
      <c r="J5" s="37"/>
      <c r="K5" s="37"/>
      <c r="L5" s="37"/>
      <c r="M5" s="37"/>
      <c r="N5" s="37"/>
      <c r="O5" s="37"/>
      <c r="P5" s="37"/>
      <c r="Q5" s="37"/>
      <c r="R5" s="37"/>
      <c r="S5" s="37"/>
      <c r="T5" s="37"/>
      <c r="U5" s="37"/>
      <c r="V5" s="37"/>
    </row>
    <row r="6" spans="1:22">
      <c r="A6" s="15"/>
      <c r="B6" s="37" t="s">
        <v>482</v>
      </c>
      <c r="C6" s="37"/>
      <c r="D6" s="37"/>
      <c r="E6" s="37"/>
      <c r="F6" s="37"/>
      <c r="G6" s="37"/>
      <c r="H6" s="37"/>
      <c r="I6" s="37"/>
      <c r="J6" s="37"/>
      <c r="K6" s="37"/>
      <c r="L6" s="37"/>
      <c r="M6" s="37"/>
      <c r="N6" s="37"/>
      <c r="O6" s="37"/>
      <c r="P6" s="37"/>
      <c r="Q6" s="37"/>
      <c r="R6" s="37"/>
      <c r="S6" s="37"/>
      <c r="T6" s="37"/>
      <c r="U6" s="37"/>
      <c r="V6" s="37"/>
    </row>
    <row r="7" spans="1:22" ht="25.5" customHeight="1">
      <c r="A7" s="15"/>
      <c r="B7" s="37" t="s">
        <v>483</v>
      </c>
      <c r="C7" s="37"/>
      <c r="D7" s="37"/>
      <c r="E7" s="37"/>
      <c r="F7" s="37"/>
      <c r="G7" s="37"/>
      <c r="H7" s="37"/>
      <c r="I7" s="37"/>
      <c r="J7" s="37"/>
      <c r="K7" s="37"/>
      <c r="L7" s="37"/>
      <c r="M7" s="37"/>
      <c r="N7" s="37"/>
      <c r="O7" s="37"/>
      <c r="P7" s="37"/>
      <c r="Q7" s="37"/>
      <c r="R7" s="37"/>
      <c r="S7" s="37"/>
      <c r="T7" s="37"/>
      <c r="U7" s="37"/>
      <c r="V7" s="37"/>
    </row>
    <row r="8" spans="1:22">
      <c r="A8" s="15"/>
      <c r="B8" s="37" t="s">
        <v>484</v>
      </c>
      <c r="C8" s="37"/>
      <c r="D8" s="37"/>
      <c r="E8" s="37"/>
      <c r="F8" s="37"/>
      <c r="G8" s="37"/>
      <c r="H8" s="37"/>
      <c r="I8" s="37"/>
      <c r="J8" s="37"/>
      <c r="K8" s="37"/>
      <c r="L8" s="37"/>
      <c r="M8" s="37"/>
      <c r="N8" s="37"/>
      <c r="O8" s="37"/>
      <c r="P8" s="37"/>
      <c r="Q8" s="37"/>
      <c r="R8" s="37"/>
      <c r="S8" s="37"/>
      <c r="T8" s="37"/>
      <c r="U8" s="37"/>
      <c r="V8" s="37"/>
    </row>
    <row r="9" spans="1:22" ht="25.5" customHeight="1">
      <c r="A9" s="15"/>
      <c r="B9" s="37" t="s">
        <v>485</v>
      </c>
      <c r="C9" s="37"/>
      <c r="D9" s="37"/>
      <c r="E9" s="37"/>
      <c r="F9" s="37"/>
      <c r="G9" s="37"/>
      <c r="H9" s="37"/>
      <c r="I9" s="37"/>
      <c r="J9" s="37"/>
      <c r="K9" s="37"/>
      <c r="L9" s="37"/>
      <c r="M9" s="37"/>
      <c r="N9" s="37"/>
      <c r="O9" s="37"/>
      <c r="P9" s="37"/>
      <c r="Q9" s="37"/>
      <c r="R9" s="37"/>
      <c r="S9" s="37"/>
      <c r="T9" s="37"/>
      <c r="U9" s="37"/>
      <c r="V9" s="37"/>
    </row>
    <row r="10" spans="1:22" ht="25.5" customHeight="1">
      <c r="A10" s="15"/>
      <c r="B10" s="37" t="s">
        <v>486</v>
      </c>
      <c r="C10" s="37"/>
      <c r="D10" s="37"/>
      <c r="E10" s="37"/>
      <c r="F10" s="37"/>
      <c r="G10" s="37"/>
      <c r="H10" s="37"/>
      <c r="I10" s="37"/>
      <c r="J10" s="37"/>
      <c r="K10" s="37"/>
      <c r="L10" s="37"/>
      <c r="M10" s="37"/>
      <c r="N10" s="37"/>
      <c r="O10" s="37"/>
      <c r="P10" s="37"/>
      <c r="Q10" s="37"/>
      <c r="R10" s="37"/>
      <c r="S10" s="37"/>
      <c r="T10" s="37"/>
      <c r="U10" s="37"/>
      <c r="V10" s="37"/>
    </row>
    <row r="11" spans="1:22">
      <c r="A11" s="15"/>
      <c r="B11" s="37" t="s">
        <v>487</v>
      </c>
      <c r="C11" s="37"/>
      <c r="D11" s="37"/>
      <c r="E11" s="37"/>
      <c r="F11" s="37"/>
      <c r="G11" s="37"/>
      <c r="H11" s="37"/>
      <c r="I11" s="37"/>
      <c r="J11" s="37"/>
      <c r="K11" s="37"/>
      <c r="L11" s="37"/>
      <c r="M11" s="37"/>
      <c r="N11" s="37"/>
      <c r="O11" s="37"/>
      <c r="P11" s="37"/>
      <c r="Q11" s="37"/>
      <c r="R11" s="37"/>
      <c r="S11" s="37"/>
      <c r="T11" s="37"/>
      <c r="U11" s="37"/>
      <c r="V11" s="37"/>
    </row>
    <row r="12" spans="1:22">
      <c r="A12" s="15"/>
      <c r="B12" s="37" t="s">
        <v>488</v>
      </c>
      <c r="C12" s="37"/>
      <c r="D12" s="37"/>
      <c r="E12" s="37"/>
      <c r="F12" s="37"/>
      <c r="G12" s="37"/>
      <c r="H12" s="37"/>
      <c r="I12" s="37"/>
      <c r="J12" s="37"/>
      <c r="K12" s="37"/>
      <c r="L12" s="37"/>
      <c r="M12" s="37"/>
      <c r="N12" s="37"/>
      <c r="O12" s="37"/>
      <c r="P12" s="37"/>
      <c r="Q12" s="37"/>
      <c r="R12" s="37"/>
      <c r="S12" s="37"/>
      <c r="T12" s="37"/>
      <c r="U12" s="37"/>
      <c r="V12" s="37"/>
    </row>
    <row r="13" spans="1:22" ht="25.5" customHeight="1">
      <c r="A13" s="15"/>
      <c r="B13" s="37" t="s">
        <v>489</v>
      </c>
      <c r="C13" s="37"/>
      <c r="D13" s="37"/>
      <c r="E13" s="37"/>
      <c r="F13" s="37"/>
      <c r="G13" s="37"/>
      <c r="H13" s="37"/>
      <c r="I13" s="37"/>
      <c r="J13" s="37"/>
      <c r="K13" s="37"/>
      <c r="L13" s="37"/>
      <c r="M13" s="37"/>
      <c r="N13" s="37"/>
      <c r="O13" s="37"/>
      <c r="P13" s="37"/>
      <c r="Q13" s="37"/>
      <c r="R13" s="37"/>
      <c r="S13" s="37"/>
      <c r="T13" s="37"/>
      <c r="U13" s="37"/>
      <c r="V13" s="37"/>
    </row>
    <row r="14" spans="1:22" ht="25.5" customHeight="1">
      <c r="A14" s="15"/>
      <c r="B14" s="37" t="s">
        <v>490</v>
      </c>
      <c r="C14" s="37"/>
      <c r="D14" s="37"/>
      <c r="E14" s="37"/>
      <c r="F14" s="37"/>
      <c r="G14" s="37"/>
      <c r="H14" s="37"/>
      <c r="I14" s="37"/>
      <c r="J14" s="37"/>
      <c r="K14" s="37"/>
      <c r="L14" s="37"/>
      <c r="M14" s="37"/>
      <c r="N14" s="37"/>
      <c r="O14" s="37"/>
      <c r="P14" s="37"/>
      <c r="Q14" s="37"/>
      <c r="R14" s="37"/>
      <c r="S14" s="37"/>
      <c r="T14" s="37"/>
      <c r="U14" s="37"/>
      <c r="V14" s="37"/>
    </row>
    <row r="15" spans="1:22">
      <c r="A15" s="15"/>
      <c r="B15" s="37" t="s">
        <v>491</v>
      </c>
      <c r="C15" s="37"/>
      <c r="D15" s="37"/>
      <c r="E15" s="37"/>
      <c r="F15" s="37"/>
      <c r="G15" s="37"/>
      <c r="H15" s="37"/>
      <c r="I15" s="37"/>
      <c r="J15" s="37"/>
      <c r="K15" s="37"/>
      <c r="L15" s="37"/>
      <c r="M15" s="37"/>
      <c r="N15" s="37"/>
      <c r="O15" s="37"/>
      <c r="P15" s="37"/>
      <c r="Q15" s="37"/>
      <c r="R15" s="37"/>
      <c r="S15" s="37"/>
      <c r="T15" s="37"/>
      <c r="U15" s="37"/>
      <c r="V15" s="37"/>
    </row>
    <row r="16" spans="1:22" ht="25.5" customHeight="1">
      <c r="A16" s="15"/>
      <c r="B16" s="37" t="s">
        <v>492</v>
      </c>
      <c r="C16" s="37"/>
      <c r="D16" s="37"/>
      <c r="E16" s="37"/>
      <c r="F16" s="37"/>
      <c r="G16" s="37"/>
      <c r="H16" s="37"/>
      <c r="I16" s="37"/>
      <c r="J16" s="37"/>
      <c r="K16" s="37"/>
      <c r="L16" s="37"/>
      <c r="M16" s="37"/>
      <c r="N16" s="37"/>
      <c r="O16" s="37"/>
      <c r="P16" s="37"/>
      <c r="Q16" s="37"/>
      <c r="R16" s="37"/>
      <c r="S16" s="37"/>
      <c r="T16" s="37"/>
      <c r="U16" s="37"/>
      <c r="V16" s="37"/>
    </row>
    <row r="17" spans="1:22">
      <c r="A17" s="15"/>
      <c r="B17" s="37" t="s">
        <v>493</v>
      </c>
      <c r="C17" s="37"/>
      <c r="D17" s="37"/>
      <c r="E17" s="37"/>
      <c r="F17" s="37"/>
      <c r="G17" s="37"/>
      <c r="H17" s="37"/>
      <c r="I17" s="37"/>
      <c r="J17" s="37"/>
      <c r="K17" s="37"/>
      <c r="L17" s="37"/>
      <c r="M17" s="37"/>
      <c r="N17" s="37"/>
      <c r="O17" s="37"/>
      <c r="P17" s="37"/>
      <c r="Q17" s="37"/>
      <c r="R17" s="37"/>
      <c r="S17" s="37"/>
      <c r="T17" s="37"/>
      <c r="U17" s="37"/>
      <c r="V17" s="37"/>
    </row>
    <row r="18" spans="1:22" ht="15.75">
      <c r="A18" s="15"/>
      <c r="B18" s="61"/>
      <c r="C18" s="61"/>
      <c r="D18" s="61"/>
      <c r="E18" s="61"/>
      <c r="F18" s="61"/>
      <c r="G18" s="61"/>
      <c r="H18" s="61"/>
      <c r="I18" s="61"/>
      <c r="J18" s="61"/>
      <c r="K18" s="61"/>
      <c r="L18" s="61"/>
      <c r="M18" s="61"/>
      <c r="N18" s="61"/>
      <c r="O18" s="61"/>
      <c r="P18" s="61"/>
      <c r="Q18" s="61"/>
      <c r="R18" s="61"/>
      <c r="S18" s="61"/>
      <c r="T18" s="61"/>
      <c r="U18" s="61"/>
      <c r="V18" s="61"/>
    </row>
    <row r="19" spans="1:22">
      <c r="A19" s="15"/>
      <c r="B19" s="78"/>
      <c r="C19" s="78"/>
      <c r="D19" s="78"/>
      <c r="E19" s="78"/>
      <c r="F19" s="78"/>
      <c r="G19" s="78"/>
      <c r="H19" s="78"/>
      <c r="I19" s="32" t="s">
        <v>495</v>
      </c>
      <c r="J19" s="32"/>
      <c r="K19" s="32"/>
      <c r="L19" s="32"/>
      <c r="M19" s="32"/>
      <c r="N19" s="32"/>
      <c r="O19" s="68" t="s">
        <v>440</v>
      </c>
      <c r="P19" s="68"/>
      <c r="Q19" s="32" t="s">
        <v>496</v>
      </c>
      <c r="R19" s="32"/>
      <c r="S19" s="32"/>
      <c r="T19" s="32"/>
      <c r="U19" s="32"/>
      <c r="V19" s="32"/>
    </row>
    <row r="20" spans="1:22" ht="15.75" thickBot="1">
      <c r="A20" s="15"/>
      <c r="B20" s="79" t="s">
        <v>494</v>
      </c>
      <c r="C20" s="79"/>
      <c r="D20" s="79"/>
      <c r="E20" s="79"/>
      <c r="F20" s="79"/>
      <c r="G20" s="78"/>
      <c r="H20" s="78"/>
      <c r="I20" s="69"/>
      <c r="J20" s="69"/>
      <c r="K20" s="69"/>
      <c r="L20" s="69"/>
      <c r="M20" s="32"/>
      <c r="N20" s="32"/>
      <c r="O20" s="68"/>
      <c r="P20" s="68"/>
      <c r="Q20" s="69" t="s">
        <v>497</v>
      </c>
      <c r="R20" s="69"/>
      <c r="S20" s="69"/>
      <c r="T20" s="69"/>
      <c r="U20" s="69"/>
      <c r="V20" s="32"/>
    </row>
    <row r="21" spans="1:22">
      <c r="A21" s="15"/>
      <c r="B21" s="46" t="s">
        <v>367</v>
      </c>
      <c r="C21" s="46"/>
      <c r="D21" s="72" t="s">
        <v>498</v>
      </c>
      <c r="E21" s="73" t="s">
        <v>499</v>
      </c>
      <c r="F21" s="35"/>
      <c r="G21" s="35"/>
      <c r="H21" s="33"/>
      <c r="I21" s="33"/>
      <c r="J21" s="81" t="s">
        <v>500</v>
      </c>
      <c r="K21" s="81"/>
      <c r="L21" s="33" t="s">
        <v>440</v>
      </c>
      <c r="M21" s="33"/>
      <c r="N21" s="33" t="s">
        <v>440</v>
      </c>
      <c r="O21" s="33"/>
      <c r="P21" s="33"/>
      <c r="Q21" s="33"/>
      <c r="R21" s="81" t="s">
        <v>501</v>
      </c>
      <c r="S21" s="81"/>
      <c r="T21" s="33"/>
      <c r="U21" s="33"/>
      <c r="V21" s="33"/>
    </row>
    <row r="22" spans="1:22">
      <c r="A22" s="15"/>
      <c r="B22" s="74" t="s">
        <v>367</v>
      </c>
      <c r="C22" s="74"/>
      <c r="D22" s="75" t="s">
        <v>502</v>
      </c>
      <c r="E22" s="76" t="s">
        <v>499</v>
      </c>
      <c r="F22" s="39"/>
      <c r="G22" s="39"/>
      <c r="H22" s="37"/>
      <c r="I22" s="37"/>
      <c r="J22" s="82" t="s">
        <v>503</v>
      </c>
      <c r="K22" s="82"/>
      <c r="L22" s="37" t="s">
        <v>440</v>
      </c>
      <c r="M22" s="37"/>
      <c r="N22" s="37" t="s">
        <v>440</v>
      </c>
      <c r="O22" s="37"/>
      <c r="P22" s="37"/>
      <c r="Q22" s="37"/>
      <c r="R22" s="82" t="s">
        <v>504</v>
      </c>
      <c r="S22" s="82"/>
      <c r="T22" s="37"/>
      <c r="U22" s="37"/>
      <c r="V22" s="37"/>
    </row>
    <row r="23" spans="1:22">
      <c r="A23" s="15"/>
      <c r="B23" s="46" t="s">
        <v>367</v>
      </c>
      <c r="C23" s="46"/>
      <c r="D23" s="72" t="s">
        <v>505</v>
      </c>
      <c r="E23" s="73" t="s">
        <v>499</v>
      </c>
      <c r="F23" s="35"/>
      <c r="G23" s="35"/>
      <c r="H23" s="33"/>
      <c r="I23" s="33"/>
      <c r="J23" s="80" t="s">
        <v>506</v>
      </c>
      <c r="K23" s="80"/>
      <c r="L23" s="33" t="s">
        <v>440</v>
      </c>
      <c r="M23" s="33"/>
      <c r="N23" s="33" t="s">
        <v>440</v>
      </c>
      <c r="O23" s="33"/>
      <c r="P23" s="33"/>
      <c r="Q23" s="33"/>
      <c r="R23" s="80" t="s">
        <v>504</v>
      </c>
      <c r="S23" s="80"/>
      <c r="T23" s="33"/>
      <c r="U23" s="33"/>
      <c r="V23" s="33"/>
    </row>
    <row r="24" spans="1:22">
      <c r="A24" s="15"/>
      <c r="B24" s="74" t="s">
        <v>367</v>
      </c>
      <c r="C24" s="74"/>
      <c r="D24" s="75" t="s">
        <v>507</v>
      </c>
      <c r="E24" s="76" t="s">
        <v>499</v>
      </c>
      <c r="F24" s="39"/>
      <c r="G24" s="39"/>
      <c r="H24" s="37"/>
      <c r="I24" s="37"/>
      <c r="J24" s="82" t="s">
        <v>508</v>
      </c>
      <c r="K24" s="82"/>
      <c r="L24" s="37" t="s">
        <v>440</v>
      </c>
      <c r="M24" s="37"/>
      <c r="N24" s="37" t="s">
        <v>440</v>
      </c>
      <c r="O24" s="37"/>
      <c r="P24" s="37"/>
      <c r="Q24" s="37"/>
      <c r="R24" s="82" t="s">
        <v>509</v>
      </c>
      <c r="S24" s="82"/>
      <c r="T24" s="37"/>
      <c r="U24" s="37"/>
      <c r="V24" s="37"/>
    </row>
    <row r="25" spans="1:22">
      <c r="A25" s="15"/>
      <c r="B25" s="46" t="s">
        <v>367</v>
      </c>
      <c r="C25" s="46"/>
      <c r="D25" s="72" t="s">
        <v>510</v>
      </c>
      <c r="E25" s="73" t="s">
        <v>499</v>
      </c>
      <c r="F25" s="35"/>
      <c r="G25" s="35"/>
      <c r="H25" s="33"/>
      <c r="I25" s="33"/>
      <c r="J25" s="80" t="s">
        <v>511</v>
      </c>
      <c r="K25" s="80"/>
      <c r="L25" s="33" t="s">
        <v>440</v>
      </c>
      <c r="M25" s="33"/>
      <c r="N25" s="33" t="s">
        <v>440</v>
      </c>
      <c r="O25" s="33"/>
      <c r="P25" s="33"/>
      <c r="Q25" s="33"/>
      <c r="R25" s="80" t="s">
        <v>512</v>
      </c>
      <c r="S25" s="80"/>
      <c r="T25" s="33"/>
      <c r="U25" s="33"/>
      <c r="V25" s="33"/>
    </row>
    <row r="26" spans="1:22">
      <c r="A26" s="15"/>
      <c r="B26" s="74" t="s">
        <v>367</v>
      </c>
      <c r="C26" s="74"/>
      <c r="D26" s="75" t="s">
        <v>513</v>
      </c>
      <c r="E26" s="76" t="s">
        <v>499</v>
      </c>
      <c r="F26" s="39"/>
      <c r="G26" s="39"/>
      <c r="H26" s="37" t="s">
        <v>514</v>
      </c>
      <c r="I26" s="37"/>
      <c r="J26" s="82" t="s">
        <v>515</v>
      </c>
      <c r="K26" s="82"/>
      <c r="L26" s="37" t="s">
        <v>440</v>
      </c>
      <c r="M26" s="37"/>
      <c r="N26" s="37" t="s">
        <v>440</v>
      </c>
      <c r="O26" s="37"/>
      <c r="P26" s="37"/>
      <c r="Q26" s="37"/>
      <c r="R26" s="82" t="s">
        <v>516</v>
      </c>
      <c r="S26" s="82"/>
      <c r="T26" s="37"/>
      <c r="U26" s="37"/>
      <c r="V26" s="37"/>
    </row>
    <row r="27" spans="1:22">
      <c r="A27" s="15"/>
      <c r="B27" s="46" t="s">
        <v>367</v>
      </c>
      <c r="C27" s="46"/>
      <c r="D27" s="72" t="s">
        <v>517</v>
      </c>
      <c r="E27" s="73" t="s">
        <v>499</v>
      </c>
      <c r="F27" s="35"/>
      <c r="G27" s="35"/>
      <c r="H27" s="33"/>
      <c r="I27" s="33"/>
      <c r="J27" s="80" t="s">
        <v>518</v>
      </c>
      <c r="K27" s="80"/>
      <c r="L27" s="33" t="s">
        <v>440</v>
      </c>
      <c r="M27" s="33"/>
      <c r="N27" s="33" t="s">
        <v>440</v>
      </c>
      <c r="O27" s="33"/>
      <c r="P27" s="33"/>
      <c r="Q27" s="33"/>
      <c r="R27" s="80" t="s">
        <v>519</v>
      </c>
      <c r="S27" s="80"/>
      <c r="T27" s="33"/>
      <c r="U27" s="33"/>
      <c r="V27" s="33"/>
    </row>
    <row r="28" spans="1:22">
      <c r="A28" s="15"/>
      <c r="B28" s="74" t="s">
        <v>367</v>
      </c>
      <c r="C28" s="74"/>
      <c r="D28" s="75" t="s">
        <v>520</v>
      </c>
      <c r="E28" s="76" t="s">
        <v>499</v>
      </c>
      <c r="F28" s="39"/>
      <c r="G28" s="39"/>
      <c r="H28" s="36"/>
      <c r="I28" s="36"/>
      <c r="J28" s="38" t="s">
        <v>521</v>
      </c>
      <c r="K28" s="38"/>
      <c r="L28" s="37" t="s">
        <v>440</v>
      </c>
      <c r="M28" s="37"/>
      <c r="N28" s="37" t="s">
        <v>440</v>
      </c>
      <c r="O28" s="37"/>
      <c r="P28" s="37"/>
      <c r="Q28" s="37"/>
      <c r="R28" s="82" t="s">
        <v>519</v>
      </c>
      <c r="S28" s="82"/>
      <c r="T28" s="37"/>
      <c r="U28" s="37"/>
      <c r="V28" s="37"/>
    </row>
    <row r="29" spans="1:22" ht="15.75" thickBot="1">
      <c r="A29" s="15"/>
      <c r="B29" s="83" t="s">
        <v>522</v>
      </c>
      <c r="C29" s="83"/>
      <c r="D29" s="83"/>
      <c r="E29" s="83"/>
      <c r="F29" s="83"/>
      <c r="G29" s="35"/>
      <c r="H29" s="35"/>
      <c r="I29" s="84" t="s">
        <v>514</v>
      </c>
      <c r="J29" s="84"/>
      <c r="K29" s="40" t="s">
        <v>523</v>
      </c>
      <c r="L29" s="40"/>
      <c r="M29" s="33" t="s">
        <v>440</v>
      </c>
      <c r="N29" s="33"/>
      <c r="O29" s="33" t="s">
        <v>440</v>
      </c>
      <c r="P29" s="33"/>
      <c r="Q29" s="33"/>
      <c r="R29" s="33"/>
      <c r="S29" s="80"/>
      <c r="T29" s="80"/>
      <c r="U29" s="33"/>
      <c r="V29" s="33"/>
    </row>
    <row r="30" spans="1:22" ht="15.75" thickTop="1">
      <c r="A30" s="15"/>
      <c r="B30" s="63"/>
      <c r="C30" s="63"/>
      <c r="D30" s="63"/>
      <c r="E30" s="63"/>
      <c r="F30" s="63"/>
      <c r="G30" s="63"/>
      <c r="H30" s="63"/>
      <c r="I30" s="63"/>
      <c r="J30" s="63"/>
      <c r="K30" s="63"/>
      <c r="L30" s="63"/>
      <c r="M30" s="63"/>
      <c r="N30" s="63"/>
      <c r="O30" s="63"/>
      <c r="P30" s="63"/>
      <c r="Q30" s="63"/>
      <c r="R30" s="63"/>
      <c r="S30" s="63"/>
      <c r="T30" s="63"/>
      <c r="U30" s="63"/>
      <c r="V30" s="63"/>
    </row>
  </sheetData>
  <mergeCells count="103">
    <mergeCell ref="B18:V18"/>
    <mergeCell ref="B30:V30"/>
    <mergeCell ref="B12:V12"/>
    <mergeCell ref="B13:V13"/>
    <mergeCell ref="B14:V14"/>
    <mergeCell ref="B15:V15"/>
    <mergeCell ref="B16:V16"/>
    <mergeCell ref="B17:V17"/>
    <mergeCell ref="B6:V6"/>
    <mergeCell ref="B7:V7"/>
    <mergeCell ref="B8:V8"/>
    <mergeCell ref="B9:V9"/>
    <mergeCell ref="B10:V10"/>
    <mergeCell ref="B11:V11"/>
    <mergeCell ref="Q29:R29"/>
    <mergeCell ref="S29:T29"/>
    <mergeCell ref="U29:V29"/>
    <mergeCell ref="A1:A2"/>
    <mergeCell ref="B1:V1"/>
    <mergeCell ref="B2:V2"/>
    <mergeCell ref="A3:A30"/>
    <mergeCell ref="B3:V3"/>
    <mergeCell ref="B4:V4"/>
    <mergeCell ref="B5:V5"/>
    <mergeCell ref="B29:F29"/>
    <mergeCell ref="G29:H29"/>
    <mergeCell ref="I29:J29"/>
    <mergeCell ref="K29:L29"/>
    <mergeCell ref="M29:N29"/>
    <mergeCell ref="O29:P29"/>
    <mergeCell ref="R27:S27"/>
    <mergeCell ref="T27:V27"/>
    <mergeCell ref="F28:G28"/>
    <mergeCell ref="H28:I28"/>
    <mergeCell ref="J28:K28"/>
    <mergeCell ref="L28:M28"/>
    <mergeCell ref="N28:O28"/>
    <mergeCell ref="P28:Q28"/>
    <mergeCell ref="R28:S28"/>
    <mergeCell ref="T28:V28"/>
    <mergeCell ref="F27:G27"/>
    <mergeCell ref="H27:I27"/>
    <mergeCell ref="J27:K27"/>
    <mergeCell ref="L27:M27"/>
    <mergeCell ref="N27:O27"/>
    <mergeCell ref="P27:Q27"/>
    <mergeCell ref="R25:S25"/>
    <mergeCell ref="T25:V25"/>
    <mergeCell ref="F26:G26"/>
    <mergeCell ref="H26:I26"/>
    <mergeCell ref="J26:K26"/>
    <mergeCell ref="L26:M26"/>
    <mergeCell ref="N26:O26"/>
    <mergeCell ref="P26:Q26"/>
    <mergeCell ref="R26:S26"/>
    <mergeCell ref="T26:V26"/>
    <mergeCell ref="F25:G25"/>
    <mergeCell ref="H25:I25"/>
    <mergeCell ref="J25:K25"/>
    <mergeCell ref="L25:M25"/>
    <mergeCell ref="N25:O25"/>
    <mergeCell ref="P25:Q25"/>
    <mergeCell ref="R23:S23"/>
    <mergeCell ref="T23:V23"/>
    <mergeCell ref="F24:G24"/>
    <mergeCell ref="H24:I24"/>
    <mergeCell ref="J24:K24"/>
    <mergeCell ref="L24:M24"/>
    <mergeCell ref="N24:O24"/>
    <mergeCell ref="P24:Q24"/>
    <mergeCell ref="R24:S24"/>
    <mergeCell ref="T24:V24"/>
    <mergeCell ref="F23:G23"/>
    <mergeCell ref="H23:I23"/>
    <mergeCell ref="J23:K23"/>
    <mergeCell ref="L23:M23"/>
    <mergeCell ref="N23:O23"/>
    <mergeCell ref="P23:Q23"/>
    <mergeCell ref="T21:V21"/>
    <mergeCell ref="F22:G22"/>
    <mergeCell ref="H22:I22"/>
    <mergeCell ref="J22:K22"/>
    <mergeCell ref="L22:M22"/>
    <mergeCell ref="N22:O22"/>
    <mergeCell ref="P22:Q22"/>
    <mergeCell ref="R22:S22"/>
    <mergeCell ref="T22:V22"/>
    <mergeCell ref="Q19:U19"/>
    <mergeCell ref="Q20:U20"/>
    <mergeCell ref="V19:V20"/>
    <mergeCell ref="F21:G21"/>
    <mergeCell ref="H21:I21"/>
    <mergeCell ref="J21:K21"/>
    <mergeCell ref="L21:M21"/>
    <mergeCell ref="N21:O21"/>
    <mergeCell ref="P21:Q21"/>
    <mergeCell ref="R21:S21"/>
    <mergeCell ref="B19:F19"/>
    <mergeCell ref="B20:F20"/>
    <mergeCell ref="G19:H20"/>
    <mergeCell ref="I19:L20"/>
    <mergeCell ref="M19:N20"/>
    <mergeCell ref="O19:P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6.85546875" bestFit="1" customWidth="1"/>
    <col min="2" max="2" width="36.5703125" customWidth="1"/>
    <col min="3" max="3" width="5.140625" customWidth="1"/>
    <col min="4" max="4" width="24" customWidth="1"/>
    <col min="5" max="5" width="27" customWidth="1"/>
    <col min="6" max="6" width="4.140625" customWidth="1"/>
  </cols>
  <sheetData>
    <row r="1" spans="1:6" ht="15" customHeight="1">
      <c r="A1" s="9" t="s">
        <v>524</v>
      </c>
      <c r="B1" s="9" t="s">
        <v>2</v>
      </c>
      <c r="C1" s="9"/>
      <c r="D1" s="9"/>
      <c r="E1" s="9"/>
      <c r="F1" s="9"/>
    </row>
    <row r="2" spans="1:6" ht="15" customHeight="1">
      <c r="A2" s="9"/>
      <c r="B2" s="9" t="s">
        <v>3</v>
      </c>
      <c r="C2" s="9"/>
      <c r="D2" s="9"/>
      <c r="E2" s="9"/>
      <c r="F2" s="9"/>
    </row>
    <row r="3" spans="1:6" ht="15" customHeight="1">
      <c r="A3" s="15" t="s">
        <v>524</v>
      </c>
      <c r="B3" s="41" t="s">
        <v>7</v>
      </c>
      <c r="C3" s="41"/>
      <c r="D3" s="41"/>
      <c r="E3" s="41"/>
      <c r="F3" s="41"/>
    </row>
    <row r="4" spans="1:6">
      <c r="A4" s="15"/>
      <c r="B4" s="59" t="s">
        <v>525</v>
      </c>
      <c r="C4" s="59"/>
      <c r="D4" s="59"/>
      <c r="E4" s="59"/>
      <c r="F4" s="59"/>
    </row>
    <row r="5" spans="1:6" ht="38.25" customHeight="1">
      <c r="A5" s="15"/>
      <c r="B5" s="37" t="s">
        <v>526</v>
      </c>
      <c r="C5" s="37"/>
      <c r="D5" s="37"/>
      <c r="E5" s="37"/>
      <c r="F5" s="37"/>
    </row>
    <row r="6" spans="1:6" ht="63.75" customHeight="1">
      <c r="A6" s="15"/>
      <c r="B6" s="37" t="s">
        <v>527</v>
      </c>
      <c r="C6" s="37"/>
      <c r="D6" s="37"/>
      <c r="E6" s="37"/>
      <c r="F6" s="37"/>
    </row>
    <row r="7" spans="1:6" ht="25.5" customHeight="1">
      <c r="A7" s="15"/>
      <c r="B7" s="37" t="s">
        <v>528</v>
      </c>
      <c r="C7" s="37"/>
      <c r="D7" s="37"/>
      <c r="E7" s="37"/>
      <c r="F7" s="37"/>
    </row>
    <row r="8" spans="1:6" ht="25.5" customHeight="1">
      <c r="A8" s="15"/>
      <c r="B8" s="37" t="s">
        <v>529</v>
      </c>
      <c r="C8" s="37"/>
      <c r="D8" s="37"/>
      <c r="E8" s="37"/>
      <c r="F8" s="37"/>
    </row>
    <row r="9" spans="1:6" ht="15.75">
      <c r="A9" s="15"/>
      <c r="B9" s="61"/>
      <c r="C9" s="61"/>
      <c r="D9" s="61"/>
      <c r="E9" s="61"/>
      <c r="F9" s="61"/>
    </row>
    <row r="10" spans="1:6">
      <c r="A10" s="15"/>
      <c r="B10" s="73" t="s">
        <v>530</v>
      </c>
      <c r="C10" s="22" t="s">
        <v>367</v>
      </c>
      <c r="D10" s="22"/>
      <c r="E10" s="22" t="s">
        <v>531</v>
      </c>
      <c r="F10" s="20"/>
    </row>
    <row r="11" spans="1:6">
      <c r="A11" s="15"/>
      <c r="B11" s="76" t="s">
        <v>532</v>
      </c>
      <c r="C11" s="37"/>
      <c r="D11" s="37"/>
      <c r="E11" s="27" t="s">
        <v>531</v>
      </c>
      <c r="F11" s="13"/>
    </row>
    <row r="12" spans="1:6">
      <c r="A12" s="15"/>
      <c r="B12" s="73" t="s">
        <v>533</v>
      </c>
      <c r="C12" s="33"/>
      <c r="D12" s="33"/>
      <c r="E12" s="22" t="s">
        <v>531</v>
      </c>
      <c r="F12" s="20"/>
    </row>
    <row r="13" spans="1:6">
      <c r="A13" s="15"/>
      <c r="B13" s="76" t="s">
        <v>534</v>
      </c>
      <c r="C13" s="37"/>
      <c r="D13" s="37"/>
      <c r="E13" s="27" t="s">
        <v>531</v>
      </c>
      <c r="F13" s="13"/>
    </row>
    <row r="14" spans="1:6">
      <c r="A14" s="15"/>
      <c r="B14" s="73" t="s">
        <v>535</v>
      </c>
      <c r="C14" s="33"/>
      <c r="D14" s="33"/>
      <c r="E14" s="22" t="s">
        <v>531</v>
      </c>
      <c r="F14" s="20"/>
    </row>
    <row r="15" spans="1:6">
      <c r="A15" s="15"/>
      <c r="B15" s="76" t="s">
        <v>536</v>
      </c>
      <c r="C15" s="37"/>
      <c r="D15" s="37"/>
      <c r="E15" s="27" t="s">
        <v>537</v>
      </c>
      <c r="F15" s="13"/>
    </row>
    <row r="16" spans="1:6">
      <c r="A16" s="15"/>
      <c r="B16" s="73" t="s">
        <v>538</v>
      </c>
      <c r="C16" s="71" t="s">
        <v>514</v>
      </c>
      <c r="D16" s="71"/>
      <c r="E16" s="66" t="s">
        <v>539</v>
      </c>
      <c r="F16" s="20" t="s">
        <v>371</v>
      </c>
    </row>
    <row r="17" spans="1:6">
      <c r="A17" s="15"/>
      <c r="B17" s="76" t="s">
        <v>540</v>
      </c>
      <c r="C17" s="85"/>
      <c r="D17" s="85"/>
      <c r="E17" s="27" t="s">
        <v>541</v>
      </c>
      <c r="F17" s="13"/>
    </row>
    <row r="18" spans="1:6">
      <c r="A18" s="15"/>
      <c r="B18" s="73" t="s">
        <v>542</v>
      </c>
      <c r="C18" s="71"/>
      <c r="D18" s="71"/>
      <c r="E18" s="66" t="s">
        <v>543</v>
      </c>
      <c r="F18" s="20" t="s">
        <v>371</v>
      </c>
    </row>
    <row r="19" spans="1:6" ht="15.75" thickBot="1">
      <c r="A19" s="15"/>
      <c r="B19" s="76" t="s">
        <v>544</v>
      </c>
      <c r="C19" s="67" t="s">
        <v>367</v>
      </c>
      <c r="D19" s="67"/>
      <c r="E19" s="67" t="s">
        <v>545</v>
      </c>
      <c r="F19" s="13"/>
    </row>
    <row r="20" spans="1:6" ht="25.5" customHeight="1" thickTop="1">
      <c r="A20" s="15"/>
      <c r="B20" s="37" t="s">
        <v>546</v>
      </c>
      <c r="C20" s="37"/>
      <c r="D20" s="37"/>
      <c r="E20" s="37"/>
      <c r="F20" s="37"/>
    </row>
    <row r="21" spans="1:6" ht="15.75">
      <c r="A21" s="15"/>
      <c r="B21" s="61"/>
      <c r="C21" s="61"/>
      <c r="D21" s="61"/>
      <c r="E21" s="61"/>
      <c r="F21" s="61"/>
    </row>
    <row r="22" spans="1:6">
      <c r="A22" s="15"/>
      <c r="B22" s="18" t="s">
        <v>530</v>
      </c>
      <c r="C22" s="22" t="s">
        <v>367</v>
      </c>
      <c r="D22" s="22"/>
      <c r="E22" s="22" t="s">
        <v>547</v>
      </c>
      <c r="F22" s="20"/>
    </row>
    <row r="23" spans="1:6">
      <c r="A23" s="15"/>
      <c r="B23" s="24" t="s">
        <v>532</v>
      </c>
      <c r="C23" s="37"/>
      <c r="D23" s="37"/>
      <c r="E23" s="27" t="s">
        <v>548</v>
      </c>
      <c r="F23" s="13"/>
    </row>
    <row r="24" spans="1:6">
      <c r="A24" s="15"/>
      <c r="B24" s="18" t="s">
        <v>533</v>
      </c>
      <c r="C24" s="33"/>
      <c r="D24" s="33"/>
      <c r="E24" s="22" t="s">
        <v>549</v>
      </c>
      <c r="F24" s="20"/>
    </row>
    <row r="25" spans="1:6">
      <c r="A25" s="15"/>
      <c r="B25" s="24" t="s">
        <v>534</v>
      </c>
      <c r="C25" s="37"/>
      <c r="D25" s="37"/>
      <c r="E25" s="27" t="s">
        <v>550</v>
      </c>
      <c r="F25" s="13"/>
    </row>
    <row r="26" spans="1:6">
      <c r="A26" s="15"/>
      <c r="B26" s="18" t="s">
        <v>535</v>
      </c>
      <c r="C26" s="33"/>
      <c r="D26" s="33"/>
      <c r="E26" s="22" t="s">
        <v>551</v>
      </c>
      <c r="F26" s="20"/>
    </row>
    <row r="27" spans="1:6">
      <c r="A27" s="15"/>
      <c r="B27" s="24" t="s">
        <v>536</v>
      </c>
      <c r="C27" s="36"/>
      <c r="D27" s="36"/>
      <c r="E27" s="25" t="s">
        <v>552</v>
      </c>
      <c r="F27" s="13"/>
    </row>
    <row r="28" spans="1:6" ht="15.75" thickBot="1">
      <c r="A28" s="15"/>
      <c r="B28" s="18" t="s">
        <v>553</v>
      </c>
      <c r="C28" s="86" t="s">
        <v>367</v>
      </c>
      <c r="D28" s="86"/>
      <c r="E28" s="86" t="s">
        <v>554</v>
      </c>
      <c r="F28" s="20"/>
    </row>
    <row r="29" spans="1:6" ht="15.75" thickTop="1">
      <c r="A29" s="15"/>
      <c r="B29" s="63"/>
      <c r="C29" s="63"/>
      <c r="D29" s="63"/>
      <c r="E29" s="63"/>
      <c r="F29" s="63"/>
    </row>
  </sheetData>
  <mergeCells count="27">
    <mergeCell ref="B8:F8"/>
    <mergeCell ref="B9:F9"/>
    <mergeCell ref="B20:F20"/>
    <mergeCell ref="B21:F21"/>
    <mergeCell ref="B29:F29"/>
    <mergeCell ref="C27:D27"/>
    <mergeCell ref="A1:A2"/>
    <mergeCell ref="B1:F1"/>
    <mergeCell ref="B2:F2"/>
    <mergeCell ref="A3:A29"/>
    <mergeCell ref="B3:F3"/>
    <mergeCell ref="B4:F4"/>
    <mergeCell ref="B5:F5"/>
    <mergeCell ref="B6:F6"/>
    <mergeCell ref="B7:F7"/>
    <mergeCell ref="C17:D17"/>
    <mergeCell ref="C18:D18"/>
    <mergeCell ref="C23:D23"/>
    <mergeCell ref="C24:D24"/>
    <mergeCell ref="C25:D25"/>
    <mergeCell ref="C26:D26"/>
    <mergeCell ref="C11:D11"/>
    <mergeCell ref="C12:D12"/>
    <mergeCell ref="C13:D13"/>
    <mergeCell ref="C14:D14"/>
    <mergeCell ref="C15:D15"/>
    <mergeCell ref="C16: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28.7109375" bestFit="1" customWidth="1"/>
    <col min="2" max="2" width="36.5703125" bestFit="1" customWidth="1"/>
    <col min="3" max="3" width="7.85546875" customWidth="1"/>
    <col min="4" max="4" width="36.5703125" customWidth="1"/>
    <col min="5" max="5" width="10.7109375" customWidth="1"/>
    <col min="6" max="6" width="8.42578125" customWidth="1"/>
    <col min="7" max="7" width="7.85546875" customWidth="1"/>
    <col min="8" max="8" width="22.7109375" customWidth="1"/>
    <col min="9" max="9" width="26.7109375" customWidth="1"/>
    <col min="10" max="11" width="8.42578125" customWidth="1"/>
    <col min="12" max="12" width="36.42578125" customWidth="1"/>
    <col min="13" max="13" width="34.7109375" customWidth="1"/>
    <col min="14" max="14" width="36.42578125" customWidth="1"/>
    <col min="15" max="15" width="7.28515625" customWidth="1"/>
    <col min="16" max="16" width="7.85546875" customWidth="1"/>
    <col min="17" max="17" width="36.42578125" customWidth="1"/>
    <col min="18" max="18" width="36.5703125" customWidth="1"/>
    <col min="19" max="19" width="36.42578125" customWidth="1"/>
  </cols>
  <sheetData>
    <row r="1" spans="1:19" ht="15" customHeight="1">
      <c r="A1" s="9" t="s">
        <v>55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15" t="s">
        <v>556</v>
      </c>
      <c r="B3" s="41" t="s">
        <v>7</v>
      </c>
      <c r="C3" s="41"/>
      <c r="D3" s="41"/>
      <c r="E3" s="41"/>
      <c r="F3" s="41"/>
      <c r="G3" s="41"/>
      <c r="H3" s="41"/>
      <c r="I3" s="41"/>
      <c r="J3" s="41"/>
      <c r="K3" s="41"/>
      <c r="L3" s="41"/>
      <c r="M3" s="41"/>
      <c r="N3" s="41"/>
      <c r="O3" s="41"/>
      <c r="P3" s="41"/>
      <c r="Q3" s="41"/>
      <c r="R3" s="41"/>
      <c r="S3" s="41"/>
    </row>
    <row r="4" spans="1:19">
      <c r="A4" s="15"/>
      <c r="B4" s="59" t="s">
        <v>557</v>
      </c>
      <c r="C4" s="59"/>
      <c r="D4" s="59"/>
      <c r="E4" s="59"/>
      <c r="F4" s="59"/>
      <c r="G4" s="59"/>
      <c r="H4" s="59"/>
      <c r="I4" s="59"/>
      <c r="J4" s="59"/>
      <c r="K4" s="59"/>
      <c r="L4" s="59"/>
      <c r="M4" s="59"/>
      <c r="N4" s="59"/>
      <c r="O4" s="59"/>
      <c r="P4" s="59"/>
      <c r="Q4" s="59"/>
      <c r="R4" s="59"/>
      <c r="S4" s="59"/>
    </row>
    <row r="5" spans="1:19" ht="38.25" customHeight="1">
      <c r="A5" s="15"/>
      <c r="B5" s="37" t="s">
        <v>558</v>
      </c>
      <c r="C5" s="37"/>
      <c r="D5" s="37"/>
      <c r="E5" s="37"/>
      <c r="F5" s="37"/>
      <c r="G5" s="37"/>
      <c r="H5" s="37"/>
      <c r="I5" s="37"/>
      <c r="J5" s="37"/>
      <c r="K5" s="37"/>
      <c r="L5" s="37"/>
      <c r="M5" s="37"/>
      <c r="N5" s="37"/>
      <c r="O5" s="37"/>
      <c r="P5" s="37"/>
      <c r="Q5" s="37"/>
      <c r="R5" s="37"/>
      <c r="S5" s="37"/>
    </row>
    <row r="6" spans="1:19">
      <c r="A6" s="15"/>
      <c r="B6" s="37" t="s">
        <v>559</v>
      </c>
      <c r="C6" s="37"/>
      <c r="D6" s="37"/>
      <c r="E6" s="37"/>
      <c r="F6" s="37"/>
      <c r="G6" s="37"/>
      <c r="H6" s="37"/>
      <c r="I6" s="37"/>
      <c r="J6" s="37"/>
      <c r="K6" s="37"/>
      <c r="L6" s="37"/>
      <c r="M6" s="37"/>
      <c r="N6" s="37"/>
      <c r="O6" s="37"/>
      <c r="P6" s="37"/>
      <c r="Q6" s="37"/>
      <c r="R6" s="37"/>
      <c r="S6" s="37"/>
    </row>
    <row r="7" spans="1:19" ht="15.75">
      <c r="A7" s="15"/>
      <c r="B7" s="61"/>
      <c r="C7" s="61"/>
      <c r="D7" s="61"/>
      <c r="E7" s="61"/>
      <c r="F7" s="61"/>
      <c r="G7" s="61"/>
      <c r="H7" s="61"/>
      <c r="I7" s="61"/>
      <c r="J7" s="61"/>
      <c r="K7" s="61"/>
      <c r="L7" s="61"/>
      <c r="M7" s="61"/>
      <c r="N7" s="61"/>
      <c r="O7" s="61"/>
      <c r="P7" s="61"/>
      <c r="Q7" s="61"/>
      <c r="R7" s="61"/>
      <c r="S7" s="61"/>
    </row>
    <row r="8" spans="1:19">
      <c r="A8" s="15"/>
      <c r="B8" s="68"/>
      <c r="C8" s="32" t="s">
        <v>560</v>
      </c>
      <c r="D8" s="32"/>
      <c r="E8" s="32"/>
      <c r="F8" s="68"/>
      <c r="G8" s="32" t="s">
        <v>563</v>
      </c>
      <c r="H8" s="32"/>
      <c r="I8" s="32"/>
      <c r="J8" s="32"/>
      <c r="K8" s="68" t="s">
        <v>440</v>
      </c>
      <c r="L8" s="32" t="s">
        <v>563</v>
      </c>
      <c r="M8" s="32"/>
      <c r="N8" s="32"/>
      <c r="O8" s="68" t="s">
        <v>440</v>
      </c>
      <c r="P8" s="32" t="s">
        <v>570</v>
      </c>
      <c r="Q8" s="32"/>
      <c r="R8" s="32"/>
      <c r="S8" s="32"/>
    </row>
    <row r="9" spans="1:19">
      <c r="A9" s="15"/>
      <c r="B9" s="68"/>
      <c r="C9" s="32" t="s">
        <v>561</v>
      </c>
      <c r="D9" s="32"/>
      <c r="E9" s="32"/>
      <c r="F9" s="68"/>
      <c r="G9" s="32" t="s">
        <v>564</v>
      </c>
      <c r="H9" s="32"/>
      <c r="I9" s="32"/>
      <c r="J9" s="32"/>
      <c r="K9" s="68"/>
      <c r="L9" s="32" t="s">
        <v>564</v>
      </c>
      <c r="M9" s="32"/>
      <c r="N9" s="32"/>
      <c r="O9" s="68"/>
      <c r="P9" s="32" t="s">
        <v>571</v>
      </c>
      <c r="Q9" s="32"/>
      <c r="R9" s="32"/>
      <c r="S9" s="32"/>
    </row>
    <row r="10" spans="1:19">
      <c r="A10" s="15"/>
      <c r="B10" s="68"/>
      <c r="C10" s="32" t="s">
        <v>562</v>
      </c>
      <c r="D10" s="32"/>
      <c r="E10" s="32"/>
      <c r="F10" s="68"/>
      <c r="G10" s="32" t="s">
        <v>565</v>
      </c>
      <c r="H10" s="32"/>
      <c r="I10" s="32"/>
      <c r="J10" s="32"/>
      <c r="K10" s="68"/>
      <c r="L10" s="32" t="s">
        <v>496</v>
      </c>
      <c r="M10" s="32"/>
      <c r="N10" s="32"/>
      <c r="O10" s="68"/>
      <c r="P10" s="32" t="s">
        <v>572</v>
      </c>
      <c r="Q10" s="32"/>
      <c r="R10" s="32"/>
      <c r="S10" s="32"/>
    </row>
    <row r="11" spans="1:19">
      <c r="A11" s="15"/>
      <c r="B11" s="68"/>
      <c r="C11" s="91"/>
      <c r="D11" s="91"/>
      <c r="E11" s="32"/>
      <c r="F11" s="68"/>
      <c r="G11" s="32" t="s">
        <v>566</v>
      </c>
      <c r="H11" s="32"/>
      <c r="I11" s="32"/>
      <c r="J11" s="32"/>
      <c r="K11" s="68"/>
      <c r="L11" s="32" t="s">
        <v>568</v>
      </c>
      <c r="M11" s="32"/>
      <c r="N11" s="32"/>
      <c r="O11" s="68"/>
      <c r="P11" s="91"/>
      <c r="Q11" s="91"/>
      <c r="R11" s="91"/>
      <c r="S11" s="32"/>
    </row>
    <row r="12" spans="1:19" ht="15.75" thickBot="1">
      <c r="A12" s="15"/>
      <c r="B12" s="68"/>
      <c r="C12" s="70"/>
      <c r="D12" s="70"/>
      <c r="E12" s="32"/>
      <c r="F12" s="68"/>
      <c r="G12" s="69" t="s">
        <v>567</v>
      </c>
      <c r="H12" s="69"/>
      <c r="I12" s="69"/>
      <c r="J12" s="32"/>
      <c r="K12" s="68"/>
      <c r="L12" s="69" t="s">
        <v>569</v>
      </c>
      <c r="M12" s="69"/>
      <c r="N12" s="32"/>
      <c r="O12" s="68"/>
      <c r="P12" s="70"/>
      <c r="Q12" s="70"/>
      <c r="R12" s="70"/>
      <c r="S12" s="32"/>
    </row>
    <row r="13" spans="1:19" ht="26.25">
      <c r="A13" s="15"/>
      <c r="B13" s="73" t="s">
        <v>573</v>
      </c>
      <c r="C13" s="20"/>
      <c r="D13" s="22" t="s">
        <v>574</v>
      </c>
      <c r="E13" s="20" t="s">
        <v>440</v>
      </c>
      <c r="F13" s="20"/>
      <c r="G13" s="22" t="s">
        <v>367</v>
      </c>
      <c r="H13" s="22"/>
      <c r="I13" s="22" t="s">
        <v>575</v>
      </c>
      <c r="J13" s="20" t="s">
        <v>440</v>
      </c>
      <c r="K13" s="20" t="s">
        <v>440</v>
      </c>
      <c r="L13" s="20"/>
      <c r="M13" s="20"/>
      <c r="N13" s="20"/>
      <c r="O13" s="20"/>
      <c r="P13" s="92"/>
      <c r="Q13" s="92"/>
      <c r="R13" s="20"/>
      <c r="S13" s="20"/>
    </row>
    <row r="14" spans="1:19">
      <c r="A14" s="15"/>
      <c r="B14" s="76" t="s">
        <v>576</v>
      </c>
      <c r="C14" s="13"/>
      <c r="D14" s="27" t="s">
        <v>577</v>
      </c>
      <c r="E14" s="13" t="s">
        <v>440</v>
      </c>
      <c r="F14" s="13"/>
      <c r="G14" s="37"/>
      <c r="H14" s="37"/>
      <c r="I14" s="27" t="s">
        <v>578</v>
      </c>
      <c r="J14" s="13" t="s">
        <v>440</v>
      </c>
      <c r="K14" s="13" t="s">
        <v>440</v>
      </c>
      <c r="L14" s="13"/>
      <c r="M14" s="13"/>
      <c r="N14" s="13"/>
      <c r="O14" s="13"/>
      <c r="P14" s="37"/>
      <c r="Q14" s="37"/>
      <c r="R14" s="13"/>
      <c r="S14" s="13"/>
    </row>
    <row r="15" spans="1:19">
      <c r="A15" s="15"/>
      <c r="B15" s="73" t="s">
        <v>579</v>
      </c>
      <c r="C15" s="20"/>
      <c r="D15" s="22" t="s">
        <v>580</v>
      </c>
      <c r="E15" s="20" t="s">
        <v>451</v>
      </c>
      <c r="F15" s="20"/>
      <c r="G15" s="33"/>
      <c r="H15" s="33"/>
      <c r="I15" s="22" t="s">
        <v>581</v>
      </c>
      <c r="J15" s="20" t="s">
        <v>440</v>
      </c>
      <c r="K15" s="20" t="s">
        <v>440</v>
      </c>
      <c r="L15" s="20"/>
      <c r="M15" s="20"/>
      <c r="N15" s="20"/>
      <c r="O15" s="20"/>
      <c r="P15" s="33"/>
      <c r="Q15" s="33"/>
      <c r="R15" s="20"/>
      <c r="S15" s="20"/>
    </row>
    <row r="16" spans="1:19">
      <c r="A16" s="15"/>
      <c r="B16" s="76" t="s">
        <v>582</v>
      </c>
      <c r="C16" s="26"/>
      <c r="D16" s="25" t="s">
        <v>583</v>
      </c>
      <c r="E16" s="13" t="s">
        <v>451</v>
      </c>
      <c r="F16" s="13"/>
      <c r="G16" s="36"/>
      <c r="H16" s="36"/>
      <c r="I16" s="25" t="s">
        <v>584</v>
      </c>
      <c r="J16" s="13" t="s">
        <v>440</v>
      </c>
      <c r="K16" s="13" t="s">
        <v>440</v>
      </c>
      <c r="L16" s="13"/>
      <c r="M16" s="13"/>
      <c r="N16" s="87"/>
      <c r="O16" s="13"/>
      <c r="P16" s="37"/>
      <c r="Q16" s="37"/>
      <c r="R16" s="13"/>
      <c r="S16" s="87"/>
    </row>
    <row r="17" spans="1:19" ht="26.25">
      <c r="A17" s="15"/>
      <c r="B17" s="73" t="s">
        <v>585</v>
      </c>
      <c r="C17" s="20"/>
      <c r="D17" s="22" t="s">
        <v>586</v>
      </c>
      <c r="E17" s="20" t="s">
        <v>440</v>
      </c>
      <c r="F17" s="20"/>
      <c r="G17" s="93"/>
      <c r="H17" s="93"/>
      <c r="I17" s="22" t="s">
        <v>587</v>
      </c>
      <c r="J17" s="20" t="s">
        <v>440</v>
      </c>
      <c r="K17" s="20" t="s">
        <v>440</v>
      </c>
      <c r="L17" s="20"/>
      <c r="M17" s="20"/>
      <c r="N17" s="20"/>
      <c r="O17" s="20"/>
      <c r="P17" s="33"/>
      <c r="Q17" s="33"/>
      <c r="R17" s="20"/>
      <c r="S17" s="20"/>
    </row>
    <row r="18" spans="1:19">
      <c r="A18" s="15"/>
      <c r="B18" s="76" t="s">
        <v>576</v>
      </c>
      <c r="C18" s="13"/>
      <c r="D18" s="27" t="s">
        <v>588</v>
      </c>
      <c r="E18" s="13" t="s">
        <v>440</v>
      </c>
      <c r="F18" s="13"/>
      <c r="G18" s="37"/>
      <c r="H18" s="37"/>
      <c r="I18" s="27" t="s">
        <v>589</v>
      </c>
      <c r="J18" s="13" t="s">
        <v>440</v>
      </c>
      <c r="K18" s="13" t="s">
        <v>440</v>
      </c>
      <c r="L18" s="13"/>
      <c r="M18" s="13"/>
      <c r="N18" s="13"/>
      <c r="O18" s="13"/>
      <c r="P18" s="37"/>
      <c r="Q18" s="37"/>
      <c r="R18" s="13"/>
      <c r="S18" s="13"/>
    </row>
    <row r="19" spans="1:19">
      <c r="A19" s="15"/>
      <c r="B19" s="73" t="s">
        <v>579</v>
      </c>
      <c r="C19" s="20"/>
      <c r="D19" s="22" t="s">
        <v>443</v>
      </c>
      <c r="E19" s="20"/>
      <c r="F19" s="20"/>
      <c r="G19" s="33"/>
      <c r="H19" s="33"/>
      <c r="I19" s="22" t="s">
        <v>443</v>
      </c>
      <c r="J19" s="20" t="s">
        <v>440</v>
      </c>
      <c r="K19" s="20" t="s">
        <v>440</v>
      </c>
      <c r="L19" s="20"/>
      <c r="M19" s="20"/>
      <c r="N19" s="20"/>
      <c r="O19" s="20"/>
      <c r="P19" s="33"/>
      <c r="Q19" s="33"/>
      <c r="R19" s="20"/>
      <c r="S19" s="20"/>
    </row>
    <row r="20" spans="1:19">
      <c r="A20" s="15"/>
      <c r="B20" s="76" t="s">
        <v>582</v>
      </c>
      <c r="C20" s="26"/>
      <c r="D20" s="25" t="s">
        <v>590</v>
      </c>
      <c r="E20" s="13" t="s">
        <v>451</v>
      </c>
      <c r="F20" s="13"/>
      <c r="G20" s="36"/>
      <c r="H20" s="36"/>
      <c r="I20" s="25" t="s">
        <v>591</v>
      </c>
      <c r="J20" s="13" t="s">
        <v>440</v>
      </c>
      <c r="K20" s="13" t="s">
        <v>440</v>
      </c>
      <c r="L20" s="13"/>
      <c r="M20" s="13"/>
      <c r="N20" s="87"/>
      <c r="O20" s="13"/>
      <c r="P20" s="37"/>
      <c r="Q20" s="37"/>
      <c r="R20" s="13"/>
      <c r="S20" s="87"/>
    </row>
    <row r="21" spans="1:19" ht="27" thickBot="1">
      <c r="A21" s="15"/>
      <c r="B21" s="73" t="s">
        <v>592</v>
      </c>
      <c r="C21" s="77"/>
      <c r="D21" s="28" t="s">
        <v>593</v>
      </c>
      <c r="E21" s="20" t="s">
        <v>440</v>
      </c>
      <c r="F21" s="20"/>
      <c r="G21" s="28" t="s">
        <v>367</v>
      </c>
      <c r="H21" s="28"/>
      <c r="I21" s="28" t="s">
        <v>594</v>
      </c>
      <c r="J21" s="20" t="s">
        <v>440</v>
      </c>
      <c r="K21" s="20" t="s">
        <v>440</v>
      </c>
      <c r="L21" s="88"/>
      <c r="M21" s="86" t="s">
        <v>595</v>
      </c>
      <c r="N21" s="20"/>
      <c r="O21" s="20"/>
      <c r="P21" s="86" t="s">
        <v>367</v>
      </c>
      <c r="Q21" s="86"/>
      <c r="R21" s="86" t="s">
        <v>596</v>
      </c>
      <c r="S21" s="20"/>
    </row>
    <row r="22" spans="1:19" ht="27.75" thickTop="1" thickBot="1">
      <c r="A22" s="15"/>
      <c r="B22" s="76" t="s">
        <v>597</v>
      </c>
      <c r="C22" s="89"/>
      <c r="D22" s="90" t="s">
        <v>598</v>
      </c>
      <c r="E22" s="13" t="s">
        <v>440</v>
      </c>
      <c r="F22" s="13"/>
      <c r="G22" s="90" t="s">
        <v>367</v>
      </c>
      <c r="H22" s="90"/>
      <c r="I22" s="90" t="s">
        <v>599</v>
      </c>
      <c r="J22" s="13" t="s">
        <v>440</v>
      </c>
      <c r="K22" s="13" t="s">
        <v>440</v>
      </c>
      <c r="L22" s="89"/>
      <c r="M22" s="90" t="s">
        <v>600</v>
      </c>
      <c r="N22" s="13"/>
      <c r="O22" s="13"/>
      <c r="P22" s="90" t="s">
        <v>367</v>
      </c>
      <c r="Q22" s="90"/>
      <c r="R22" s="90" t="s">
        <v>601</v>
      </c>
      <c r="S22" s="13"/>
    </row>
    <row r="23" spans="1:19" ht="15.75" thickTop="1">
      <c r="A23" s="15"/>
      <c r="B23" s="37" t="s">
        <v>602</v>
      </c>
      <c r="C23" s="37"/>
      <c r="D23" s="37"/>
      <c r="E23" s="37"/>
      <c r="F23" s="37"/>
      <c r="G23" s="37"/>
      <c r="H23" s="37"/>
      <c r="I23" s="37"/>
      <c r="J23" s="37"/>
      <c r="K23" s="37"/>
      <c r="L23" s="37"/>
      <c r="M23" s="37"/>
      <c r="N23" s="37"/>
      <c r="O23" s="37"/>
      <c r="P23" s="37"/>
      <c r="Q23" s="37"/>
      <c r="R23" s="37"/>
      <c r="S23" s="37"/>
    </row>
    <row r="24" spans="1:19">
      <c r="A24" s="15"/>
      <c r="B24" s="37" t="s">
        <v>603</v>
      </c>
      <c r="C24" s="37"/>
      <c r="D24" s="37"/>
      <c r="E24" s="37"/>
      <c r="F24" s="37"/>
      <c r="G24" s="37"/>
      <c r="H24" s="37"/>
      <c r="I24" s="37"/>
      <c r="J24" s="37"/>
      <c r="K24" s="37"/>
      <c r="L24" s="37"/>
      <c r="M24" s="37"/>
      <c r="N24" s="37"/>
      <c r="O24" s="37"/>
      <c r="P24" s="37"/>
      <c r="Q24" s="37"/>
      <c r="R24" s="37"/>
      <c r="S24" s="37"/>
    </row>
    <row r="25" spans="1:19">
      <c r="A25" s="15"/>
      <c r="B25" s="37" t="s">
        <v>604</v>
      </c>
      <c r="C25" s="37"/>
      <c r="D25" s="37"/>
      <c r="E25" s="37"/>
      <c r="F25" s="37"/>
      <c r="G25" s="37"/>
      <c r="H25" s="37"/>
      <c r="I25" s="37"/>
      <c r="J25" s="37"/>
      <c r="K25" s="37"/>
      <c r="L25" s="37"/>
      <c r="M25" s="37"/>
      <c r="N25" s="37"/>
      <c r="O25" s="37"/>
      <c r="P25" s="37"/>
      <c r="Q25" s="37"/>
      <c r="R25" s="37"/>
      <c r="S25" s="37"/>
    </row>
    <row r="26" spans="1:19">
      <c r="A26" s="15"/>
      <c r="B26" s="37" t="s">
        <v>605</v>
      </c>
      <c r="C26" s="37"/>
      <c r="D26" s="37"/>
      <c r="E26" s="37"/>
      <c r="F26" s="37"/>
      <c r="G26" s="37"/>
      <c r="H26" s="37"/>
      <c r="I26" s="37"/>
      <c r="J26" s="37"/>
      <c r="K26" s="37"/>
      <c r="L26" s="37"/>
      <c r="M26" s="37"/>
      <c r="N26" s="37"/>
      <c r="O26" s="37"/>
      <c r="P26" s="37"/>
      <c r="Q26" s="37"/>
      <c r="R26" s="37"/>
      <c r="S26" s="37"/>
    </row>
    <row r="27" spans="1:19" ht="25.5" customHeight="1">
      <c r="A27" s="15"/>
      <c r="B27" s="37" t="s">
        <v>606</v>
      </c>
      <c r="C27" s="37"/>
      <c r="D27" s="37"/>
      <c r="E27" s="37"/>
      <c r="F27" s="37"/>
      <c r="G27" s="37"/>
      <c r="H27" s="37"/>
      <c r="I27" s="37"/>
      <c r="J27" s="37"/>
      <c r="K27" s="37"/>
      <c r="L27" s="37"/>
      <c r="M27" s="37"/>
      <c r="N27" s="37"/>
      <c r="O27" s="37"/>
      <c r="P27" s="37"/>
      <c r="Q27" s="37"/>
      <c r="R27" s="37"/>
      <c r="S27" s="37"/>
    </row>
    <row r="28" spans="1:19">
      <c r="A28" s="15"/>
      <c r="B28" s="37" t="s">
        <v>607</v>
      </c>
      <c r="C28" s="37"/>
      <c r="D28" s="37"/>
      <c r="E28" s="37"/>
      <c r="F28" s="37"/>
      <c r="G28" s="37"/>
      <c r="H28" s="37"/>
      <c r="I28" s="37"/>
      <c r="J28" s="37"/>
      <c r="K28" s="37"/>
      <c r="L28" s="37"/>
      <c r="M28" s="37"/>
      <c r="N28" s="37"/>
      <c r="O28" s="37"/>
      <c r="P28" s="37"/>
      <c r="Q28" s="37"/>
      <c r="R28" s="37"/>
      <c r="S28" s="37"/>
    </row>
    <row r="29" spans="1:19" ht="15.75">
      <c r="A29" s="15"/>
      <c r="B29" s="61"/>
      <c r="C29" s="61"/>
      <c r="D29" s="61"/>
      <c r="E29" s="61"/>
      <c r="F29" s="61"/>
      <c r="G29" s="61"/>
      <c r="H29" s="61"/>
      <c r="I29" s="61"/>
      <c r="J29" s="61"/>
      <c r="K29" s="61"/>
      <c r="L29" s="61"/>
      <c r="M29" s="61"/>
      <c r="N29" s="61"/>
      <c r="O29" s="61"/>
      <c r="P29" s="61"/>
      <c r="Q29" s="61"/>
      <c r="R29" s="61"/>
      <c r="S29" s="61"/>
    </row>
    <row r="30" spans="1:19" ht="15.75" thickBot="1">
      <c r="A30" s="15"/>
      <c r="B30" s="64"/>
      <c r="C30" s="69" t="s">
        <v>608</v>
      </c>
      <c r="D30" s="69"/>
      <c r="E30" s="69"/>
      <c r="F30" s="69"/>
      <c r="G30" s="69"/>
      <c r="H30" s="69"/>
    </row>
    <row r="31" spans="1:19" ht="15.75" thickBot="1">
      <c r="A31" s="15"/>
      <c r="B31" s="64"/>
      <c r="C31" s="96">
        <v>2013</v>
      </c>
      <c r="D31" s="96"/>
      <c r="E31" s="96"/>
      <c r="F31" s="64" t="s">
        <v>440</v>
      </c>
      <c r="G31" s="96">
        <v>2012</v>
      </c>
      <c r="H31" s="96"/>
    </row>
    <row r="32" spans="1:19">
      <c r="A32" s="15"/>
      <c r="B32" s="73" t="s">
        <v>609</v>
      </c>
      <c r="C32" s="21"/>
      <c r="D32" s="94" t="s">
        <v>375</v>
      </c>
      <c r="E32" s="95"/>
      <c r="F32" s="20" t="s">
        <v>440</v>
      </c>
      <c r="G32" s="21"/>
      <c r="H32" s="94" t="s">
        <v>375</v>
      </c>
    </row>
    <row r="33" spans="1:19">
      <c r="A33" s="15"/>
      <c r="B33" s="76" t="s">
        <v>610</v>
      </c>
      <c r="C33" s="97" t="s">
        <v>611</v>
      </c>
      <c r="D33" s="97"/>
      <c r="E33" s="97"/>
      <c r="F33" s="13" t="s">
        <v>440</v>
      </c>
      <c r="G33" s="97" t="s">
        <v>612</v>
      </c>
      <c r="H33" s="97"/>
    </row>
    <row r="34" spans="1:19">
      <c r="A34" s="15"/>
      <c r="B34" s="73" t="s">
        <v>613</v>
      </c>
      <c r="C34" s="21"/>
      <c r="D34" s="94" t="s">
        <v>614</v>
      </c>
      <c r="E34" s="94" t="s">
        <v>615</v>
      </c>
      <c r="F34" s="20" t="s">
        <v>440</v>
      </c>
      <c r="G34" s="98" t="s">
        <v>616</v>
      </c>
      <c r="H34" s="98"/>
    </row>
    <row r="35" spans="1:19">
      <c r="A35" s="15"/>
      <c r="B35" s="76" t="s">
        <v>617</v>
      </c>
      <c r="C35" s="97" t="s">
        <v>618</v>
      </c>
      <c r="D35" s="97"/>
      <c r="E35" s="97"/>
      <c r="F35" s="13" t="s">
        <v>440</v>
      </c>
      <c r="G35" s="97" t="s">
        <v>618</v>
      </c>
      <c r="H35" s="97"/>
    </row>
    <row r="36" spans="1:19" ht="26.25">
      <c r="A36" s="15"/>
      <c r="B36" s="73" t="s">
        <v>619</v>
      </c>
      <c r="C36" s="94" t="s">
        <v>367</v>
      </c>
      <c r="D36" s="94" t="s">
        <v>620</v>
      </c>
      <c r="E36" s="95"/>
      <c r="F36" s="20" t="s">
        <v>440</v>
      </c>
      <c r="G36" s="94" t="s">
        <v>367</v>
      </c>
      <c r="H36" s="94" t="s">
        <v>621</v>
      </c>
    </row>
    <row r="37" spans="1:19">
      <c r="A37" s="15"/>
      <c r="B37" s="37" t="s">
        <v>622</v>
      </c>
      <c r="C37" s="37"/>
      <c r="D37" s="37"/>
      <c r="E37" s="37"/>
      <c r="F37" s="37"/>
      <c r="G37" s="37"/>
      <c r="H37" s="37"/>
      <c r="I37" s="37"/>
      <c r="J37" s="37"/>
      <c r="K37" s="37"/>
      <c r="L37" s="37"/>
      <c r="M37" s="37"/>
      <c r="N37" s="37"/>
      <c r="O37" s="37"/>
      <c r="P37" s="37"/>
      <c r="Q37" s="37"/>
      <c r="R37" s="37"/>
      <c r="S37" s="37"/>
    </row>
    <row r="38" spans="1:19">
      <c r="A38" s="15"/>
      <c r="B38" s="37" t="s">
        <v>623</v>
      </c>
      <c r="C38" s="37"/>
      <c r="D38" s="37"/>
      <c r="E38" s="37"/>
      <c r="F38" s="37"/>
      <c r="G38" s="37"/>
      <c r="H38" s="37"/>
      <c r="I38" s="37"/>
      <c r="J38" s="37"/>
      <c r="K38" s="37"/>
      <c r="L38" s="37"/>
      <c r="M38" s="37"/>
      <c r="N38" s="37"/>
      <c r="O38" s="37"/>
      <c r="P38" s="37"/>
      <c r="Q38" s="37"/>
      <c r="R38" s="37"/>
      <c r="S38" s="37"/>
    </row>
    <row r="39" spans="1:19">
      <c r="A39" s="15"/>
      <c r="B39" s="37" t="s">
        <v>624</v>
      </c>
      <c r="C39" s="37"/>
      <c r="D39" s="37"/>
      <c r="E39" s="37"/>
      <c r="F39" s="37"/>
      <c r="G39" s="37"/>
      <c r="H39" s="37"/>
      <c r="I39" s="37"/>
      <c r="J39" s="37"/>
      <c r="K39" s="37"/>
      <c r="L39" s="37"/>
      <c r="M39" s="37"/>
      <c r="N39" s="37"/>
      <c r="O39" s="37"/>
      <c r="P39" s="37"/>
      <c r="Q39" s="37"/>
      <c r="R39" s="37"/>
      <c r="S39" s="37"/>
    </row>
  </sheetData>
  <mergeCells count="70">
    <mergeCell ref="B28:S28"/>
    <mergeCell ref="B29:S29"/>
    <mergeCell ref="B37:S37"/>
    <mergeCell ref="B38:S38"/>
    <mergeCell ref="B39:S39"/>
    <mergeCell ref="B4:S4"/>
    <mergeCell ref="B5:S5"/>
    <mergeCell ref="B6:S6"/>
    <mergeCell ref="B7:S7"/>
    <mergeCell ref="B23:S23"/>
    <mergeCell ref="B24:S24"/>
    <mergeCell ref="C33:E33"/>
    <mergeCell ref="G33:H33"/>
    <mergeCell ref="G34:H34"/>
    <mergeCell ref="C35:E35"/>
    <mergeCell ref="G35:H35"/>
    <mergeCell ref="A1:A2"/>
    <mergeCell ref="B1:S1"/>
    <mergeCell ref="B2:S2"/>
    <mergeCell ref="A3:A39"/>
    <mergeCell ref="B3:S3"/>
    <mergeCell ref="G19:H19"/>
    <mergeCell ref="P19:Q19"/>
    <mergeCell ref="G20:H20"/>
    <mergeCell ref="P20:Q20"/>
    <mergeCell ref="C30:H30"/>
    <mergeCell ref="C31:E31"/>
    <mergeCell ref="G31:H31"/>
    <mergeCell ref="B25:S25"/>
    <mergeCell ref="B26:S26"/>
    <mergeCell ref="B27:S27"/>
    <mergeCell ref="G16:H16"/>
    <mergeCell ref="P16:Q16"/>
    <mergeCell ref="G17:H17"/>
    <mergeCell ref="P17:Q17"/>
    <mergeCell ref="G18:H18"/>
    <mergeCell ref="P18:Q18"/>
    <mergeCell ref="S8:S12"/>
    <mergeCell ref="P13:Q13"/>
    <mergeCell ref="G14:H14"/>
    <mergeCell ref="P14:Q14"/>
    <mergeCell ref="G15:H15"/>
    <mergeCell ref="P15:Q15"/>
    <mergeCell ref="N8:N12"/>
    <mergeCell ref="O8:O12"/>
    <mergeCell ref="P8:R8"/>
    <mergeCell ref="P9:R9"/>
    <mergeCell ref="P10:R10"/>
    <mergeCell ref="P11:R11"/>
    <mergeCell ref="P12:R12"/>
    <mergeCell ref="J8:J12"/>
    <mergeCell ref="K8:K12"/>
    <mergeCell ref="L8:M8"/>
    <mergeCell ref="L9:M9"/>
    <mergeCell ref="L10:M10"/>
    <mergeCell ref="L11:M11"/>
    <mergeCell ref="L12:M12"/>
    <mergeCell ref="E8:E12"/>
    <mergeCell ref="F8:F12"/>
    <mergeCell ref="G8:I8"/>
    <mergeCell ref="G9:I9"/>
    <mergeCell ref="G10:I10"/>
    <mergeCell ref="G11:I11"/>
    <mergeCell ref="G12:I12"/>
    <mergeCell ref="B8:B12"/>
    <mergeCell ref="C8:D8"/>
    <mergeCell ref="C9:D9"/>
    <mergeCell ref="C10:D10"/>
    <mergeCell ref="C11:D11"/>
    <mergeCell ref="C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2"/>
  <sheetViews>
    <sheetView showGridLines="0" workbookViewId="0"/>
  </sheetViews>
  <sheetFormatPr defaultRowHeight="15"/>
  <cols>
    <col min="1" max="1" width="24.140625" bestFit="1" customWidth="1"/>
    <col min="2" max="2" width="36.5703125" bestFit="1" customWidth="1"/>
    <col min="3" max="3" width="36.5703125" customWidth="1"/>
    <col min="4" max="4" width="13.140625" customWidth="1"/>
    <col min="5" max="5" width="25.85546875" customWidth="1"/>
    <col min="6" max="6" width="13.140625" customWidth="1"/>
    <col min="7" max="7" width="6.140625" customWidth="1"/>
    <col min="8" max="8" width="13.140625" customWidth="1"/>
    <col min="9" max="9" width="6.140625" customWidth="1"/>
    <col min="10" max="10" width="4.5703125" customWidth="1"/>
    <col min="11" max="13" width="21" customWidth="1"/>
    <col min="14" max="14" width="6.5703125" customWidth="1"/>
    <col min="15" max="18" width="21" customWidth="1"/>
    <col min="19" max="19" width="4.5703125" customWidth="1"/>
    <col min="20" max="22" width="21" customWidth="1"/>
    <col min="23" max="23" width="23.5703125" customWidth="1"/>
    <col min="24" max="27" width="21" customWidth="1"/>
    <col min="28" max="28" width="4.5703125" customWidth="1"/>
    <col min="29" max="31" width="21" customWidth="1"/>
    <col min="32" max="32" width="25.85546875" customWidth="1"/>
    <col min="33" max="34" width="21" customWidth="1"/>
  </cols>
  <sheetData>
    <row r="1" spans="1:34" ht="15" customHeight="1">
      <c r="A1" s="9" t="s">
        <v>6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15" t="s">
        <v>625</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c r="A4" s="15"/>
      <c r="B4" s="59" t="s">
        <v>62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ht="25.5" customHeight="1">
      <c r="A5" s="15"/>
      <c r="B5" s="37" t="s">
        <v>627</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15"/>
      <c r="B6" s="37" t="s">
        <v>62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c r="A7" s="15"/>
      <c r="B7" s="37" t="s">
        <v>62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c r="A8" s="15"/>
      <c r="B8" s="37" t="s">
        <v>630</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c r="A9" s="15"/>
      <c r="B9" s="37" t="s">
        <v>631</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c r="A10" s="15"/>
      <c r="B10" s="37" t="s">
        <v>632</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ht="15.75">
      <c r="A11" s="15"/>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row>
    <row r="12" spans="1:34" ht="15.75" thickBot="1">
      <c r="A12" s="15"/>
      <c r="B12" s="99"/>
      <c r="C12" s="101" t="s">
        <v>633</v>
      </c>
      <c r="D12" s="101"/>
      <c r="E12" s="101"/>
      <c r="F12" s="101"/>
      <c r="G12" s="102"/>
      <c r="H12" s="102"/>
      <c r="I12" s="103" t="s">
        <v>440</v>
      </c>
      <c r="J12" s="103"/>
      <c r="K12" s="103"/>
      <c r="L12" s="101" t="s">
        <v>634</v>
      </c>
      <c r="M12" s="101"/>
      <c r="N12" s="101"/>
      <c r="O12" s="101"/>
      <c r="P12" s="102"/>
      <c r="Q12" s="102"/>
      <c r="R12" s="103" t="s">
        <v>440</v>
      </c>
      <c r="S12" s="103"/>
      <c r="T12" s="103"/>
      <c r="U12" s="101" t="s">
        <v>635</v>
      </c>
      <c r="V12" s="101"/>
      <c r="W12" s="101"/>
      <c r="X12" s="101"/>
      <c r="Y12" s="102"/>
      <c r="Z12" s="102"/>
      <c r="AA12" s="103" t="s">
        <v>440</v>
      </c>
      <c r="AB12" s="103"/>
      <c r="AC12" s="103"/>
      <c r="AD12" s="101" t="s">
        <v>131</v>
      </c>
      <c r="AE12" s="101"/>
      <c r="AF12" s="101"/>
      <c r="AG12" s="101"/>
      <c r="AH12" s="100"/>
    </row>
    <row r="13" spans="1:34">
      <c r="A13" s="15"/>
      <c r="B13" s="47" t="s">
        <v>636</v>
      </c>
      <c r="C13" s="49" t="s">
        <v>367</v>
      </c>
      <c r="D13" s="49"/>
      <c r="E13" s="49" t="s">
        <v>637</v>
      </c>
      <c r="F13" s="104" t="s">
        <v>440</v>
      </c>
      <c r="G13" s="104"/>
      <c r="H13" s="104" t="s">
        <v>440</v>
      </c>
      <c r="I13" s="104"/>
      <c r="J13" s="49" t="s">
        <v>367</v>
      </c>
      <c r="K13" s="49"/>
      <c r="L13" s="106"/>
      <c r="M13" s="106"/>
      <c r="N13" s="49" t="s">
        <v>375</v>
      </c>
      <c r="O13" s="104" t="s">
        <v>440</v>
      </c>
      <c r="P13" s="104"/>
      <c r="Q13" s="104" t="s">
        <v>440</v>
      </c>
      <c r="R13" s="104"/>
      <c r="S13" s="49" t="s">
        <v>367</v>
      </c>
      <c r="T13" s="49"/>
      <c r="U13" s="106"/>
      <c r="V13" s="106"/>
      <c r="W13" s="49" t="s">
        <v>375</v>
      </c>
      <c r="X13" s="104"/>
      <c r="Y13" s="104"/>
      <c r="Z13" s="104"/>
      <c r="AA13" s="104"/>
      <c r="AB13" s="49" t="s">
        <v>367</v>
      </c>
      <c r="AC13" s="49"/>
      <c r="AD13" s="106"/>
      <c r="AE13" s="106"/>
      <c r="AF13" s="49" t="s">
        <v>637</v>
      </c>
      <c r="AG13" s="104"/>
      <c r="AH13" s="104"/>
    </row>
    <row r="14" spans="1:34">
      <c r="A14" s="15"/>
      <c r="B14" s="18" t="s">
        <v>638</v>
      </c>
      <c r="C14" s="46" t="s">
        <v>367</v>
      </c>
      <c r="D14" s="46"/>
      <c r="E14" s="46" t="s">
        <v>380</v>
      </c>
      <c r="F14" s="107" t="s">
        <v>440</v>
      </c>
      <c r="G14" s="107"/>
      <c r="H14" s="107" t="s">
        <v>440</v>
      </c>
      <c r="I14" s="107"/>
      <c r="J14" s="46" t="s">
        <v>367</v>
      </c>
      <c r="K14" s="46"/>
      <c r="L14" s="108"/>
      <c r="M14" s="108"/>
      <c r="N14" s="46" t="s">
        <v>375</v>
      </c>
      <c r="O14" s="107" t="s">
        <v>440</v>
      </c>
      <c r="P14" s="107"/>
      <c r="Q14" s="107" t="s">
        <v>440</v>
      </c>
      <c r="R14" s="107"/>
      <c r="S14" s="46" t="s">
        <v>367</v>
      </c>
      <c r="T14" s="46"/>
      <c r="U14" s="108"/>
      <c r="V14" s="108"/>
      <c r="W14" s="46" t="s">
        <v>375</v>
      </c>
      <c r="X14" s="107"/>
      <c r="Y14" s="107"/>
      <c r="Z14" s="107"/>
      <c r="AA14" s="107"/>
      <c r="AB14" s="46" t="s">
        <v>367</v>
      </c>
      <c r="AC14" s="46"/>
      <c r="AD14" s="108"/>
      <c r="AE14" s="108"/>
      <c r="AF14" s="46" t="s">
        <v>380</v>
      </c>
      <c r="AG14" s="107"/>
      <c r="AH14" s="107"/>
    </row>
    <row r="15" spans="1:34">
      <c r="A15" s="15"/>
      <c r="B15" s="47" t="s">
        <v>639</v>
      </c>
      <c r="C15" s="49" t="s">
        <v>367</v>
      </c>
      <c r="D15" s="49"/>
      <c r="E15" s="49" t="s">
        <v>375</v>
      </c>
      <c r="F15" s="104" t="s">
        <v>440</v>
      </c>
      <c r="G15" s="104"/>
      <c r="H15" s="104" t="s">
        <v>440</v>
      </c>
      <c r="I15" s="104"/>
      <c r="J15" s="49" t="s">
        <v>367</v>
      </c>
      <c r="K15" s="49"/>
      <c r="L15" s="105"/>
      <c r="M15" s="105"/>
      <c r="N15" s="49" t="s">
        <v>375</v>
      </c>
      <c r="O15" s="104" t="s">
        <v>440</v>
      </c>
      <c r="P15" s="104"/>
      <c r="Q15" s="104" t="s">
        <v>440</v>
      </c>
      <c r="R15" s="104"/>
      <c r="S15" s="49" t="s">
        <v>367</v>
      </c>
      <c r="T15" s="49"/>
      <c r="U15" s="105"/>
      <c r="V15" s="105"/>
      <c r="W15" s="49" t="s">
        <v>375</v>
      </c>
      <c r="X15" s="104"/>
      <c r="Y15" s="104"/>
      <c r="Z15" s="104"/>
      <c r="AA15" s="104"/>
      <c r="AB15" s="49" t="s">
        <v>367</v>
      </c>
      <c r="AC15" s="49"/>
      <c r="AD15" s="105"/>
      <c r="AE15" s="105"/>
      <c r="AF15" s="49" t="s">
        <v>375</v>
      </c>
      <c r="AG15" s="104"/>
      <c r="AH15" s="104"/>
    </row>
    <row r="16" spans="1:34">
      <c r="A16" s="15"/>
      <c r="B16" s="18" t="s">
        <v>640</v>
      </c>
      <c r="C16" s="46" t="s">
        <v>367</v>
      </c>
      <c r="D16" s="46"/>
      <c r="E16" s="46" t="s">
        <v>375</v>
      </c>
      <c r="F16" s="107" t="s">
        <v>440</v>
      </c>
      <c r="G16" s="107"/>
      <c r="H16" s="107" t="s">
        <v>440</v>
      </c>
      <c r="I16" s="107"/>
      <c r="J16" s="46" t="s">
        <v>367</v>
      </c>
      <c r="K16" s="46"/>
      <c r="L16" s="108"/>
      <c r="M16" s="108"/>
      <c r="N16" s="46" t="s">
        <v>375</v>
      </c>
      <c r="O16" s="107" t="s">
        <v>440</v>
      </c>
      <c r="P16" s="107"/>
      <c r="Q16" s="107" t="s">
        <v>440</v>
      </c>
      <c r="R16" s="107"/>
      <c r="S16" s="46" t="s">
        <v>367</v>
      </c>
      <c r="T16" s="46"/>
      <c r="U16" s="108"/>
      <c r="V16" s="108"/>
      <c r="W16" s="46" t="s">
        <v>641</v>
      </c>
      <c r="X16" s="107"/>
      <c r="Y16" s="107"/>
      <c r="Z16" s="107"/>
      <c r="AA16" s="107"/>
      <c r="AB16" s="46" t="s">
        <v>367</v>
      </c>
      <c r="AC16" s="46"/>
      <c r="AD16" s="108"/>
      <c r="AE16" s="108"/>
      <c r="AF16" s="46" t="s">
        <v>641</v>
      </c>
      <c r="AG16" s="107"/>
      <c r="AH16" s="107"/>
    </row>
    <row r="17" spans="1:34" ht="25.5">
      <c r="A17" s="15"/>
      <c r="B17" s="47" t="s">
        <v>642</v>
      </c>
      <c r="C17" s="49" t="s">
        <v>367</v>
      </c>
      <c r="D17" s="49"/>
      <c r="E17" s="49" t="s">
        <v>375</v>
      </c>
      <c r="F17" s="104"/>
      <c r="G17" s="104"/>
      <c r="H17" s="104"/>
      <c r="I17" s="104"/>
      <c r="J17" s="49" t="s">
        <v>367</v>
      </c>
      <c r="K17" s="49"/>
      <c r="L17" s="105"/>
      <c r="M17" s="105"/>
      <c r="N17" s="49" t="s">
        <v>375</v>
      </c>
      <c r="O17" s="104"/>
      <c r="P17" s="104"/>
      <c r="Q17" s="104"/>
      <c r="R17" s="104"/>
      <c r="S17" s="49" t="s">
        <v>367</v>
      </c>
      <c r="T17" s="49"/>
      <c r="U17" s="105"/>
      <c r="V17" s="105"/>
      <c r="W17" s="49" t="s">
        <v>643</v>
      </c>
      <c r="X17" s="104"/>
      <c r="Y17" s="104"/>
      <c r="Z17" s="104"/>
      <c r="AA17" s="104"/>
      <c r="AB17" s="49" t="s">
        <v>367</v>
      </c>
      <c r="AC17" s="49"/>
      <c r="AD17" s="105"/>
      <c r="AE17" s="105"/>
      <c r="AF17" s="49" t="s">
        <v>643</v>
      </c>
      <c r="AG17" s="104"/>
      <c r="AH17" s="104"/>
    </row>
    <row r="18" spans="1:34">
      <c r="A18" s="15"/>
      <c r="B18" s="37" t="s">
        <v>644</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ht="15.75">
      <c r="A19" s="15"/>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c r="AC19" s="61"/>
      <c r="AD19" s="61"/>
      <c r="AE19" s="61"/>
      <c r="AF19" s="61"/>
      <c r="AG19" s="61"/>
      <c r="AH19" s="61"/>
    </row>
    <row r="20" spans="1:34" ht="15.75" thickBot="1">
      <c r="A20" s="15"/>
      <c r="B20" s="99"/>
      <c r="C20" s="101" t="s">
        <v>633</v>
      </c>
      <c r="D20" s="101"/>
      <c r="E20" s="101"/>
      <c r="F20" s="101"/>
      <c r="G20" s="102"/>
      <c r="H20" s="102"/>
      <c r="I20" s="103" t="s">
        <v>440</v>
      </c>
      <c r="J20" s="103"/>
      <c r="K20" s="103"/>
      <c r="L20" s="101" t="s">
        <v>634</v>
      </c>
      <c r="M20" s="101"/>
      <c r="N20" s="101"/>
      <c r="O20" s="101"/>
      <c r="P20" s="102"/>
      <c r="Q20" s="102"/>
      <c r="R20" s="103" t="s">
        <v>440</v>
      </c>
      <c r="S20" s="103"/>
      <c r="T20" s="103"/>
      <c r="U20" s="101" t="s">
        <v>635</v>
      </c>
      <c r="V20" s="101"/>
      <c r="W20" s="101"/>
      <c r="X20" s="101"/>
      <c r="Y20" s="102"/>
      <c r="Z20" s="102"/>
      <c r="AA20" s="103" t="s">
        <v>440</v>
      </c>
      <c r="AB20" s="103"/>
      <c r="AC20" s="103"/>
      <c r="AD20" s="101" t="s">
        <v>131</v>
      </c>
      <c r="AE20" s="101"/>
      <c r="AF20" s="101"/>
      <c r="AG20" s="101"/>
      <c r="AH20" s="100"/>
    </row>
    <row r="21" spans="1:34">
      <c r="A21" s="15"/>
      <c r="B21" s="47" t="s">
        <v>636</v>
      </c>
      <c r="C21" s="49" t="s">
        <v>367</v>
      </c>
      <c r="D21" s="49"/>
      <c r="E21" s="49" t="s">
        <v>645</v>
      </c>
      <c r="F21" s="104" t="s">
        <v>440</v>
      </c>
      <c r="G21" s="104"/>
      <c r="H21" s="104" t="s">
        <v>440</v>
      </c>
      <c r="I21" s="104"/>
      <c r="J21" s="49" t="s">
        <v>367</v>
      </c>
      <c r="K21" s="49"/>
      <c r="L21" s="106"/>
      <c r="M21" s="106"/>
      <c r="N21" s="49" t="s">
        <v>375</v>
      </c>
      <c r="O21" s="104" t="s">
        <v>440</v>
      </c>
      <c r="P21" s="104"/>
      <c r="Q21" s="104" t="s">
        <v>440</v>
      </c>
      <c r="R21" s="104"/>
      <c r="S21" s="49" t="s">
        <v>367</v>
      </c>
      <c r="T21" s="49"/>
      <c r="U21" s="106"/>
      <c r="V21" s="106"/>
      <c r="W21" s="49" t="s">
        <v>375</v>
      </c>
      <c r="X21" s="104"/>
      <c r="Y21" s="104"/>
      <c r="Z21" s="104"/>
      <c r="AA21" s="104"/>
      <c r="AB21" s="49" t="s">
        <v>367</v>
      </c>
      <c r="AC21" s="49"/>
      <c r="AD21" s="106"/>
      <c r="AE21" s="106"/>
      <c r="AF21" s="49" t="s">
        <v>645</v>
      </c>
      <c r="AG21" s="104"/>
      <c r="AH21" s="104"/>
    </row>
    <row r="22" spans="1:34">
      <c r="A22" s="15"/>
      <c r="B22" s="18" t="s">
        <v>638</v>
      </c>
      <c r="C22" s="46" t="s">
        <v>367</v>
      </c>
      <c r="D22" s="46"/>
      <c r="E22" s="46" t="s">
        <v>646</v>
      </c>
      <c r="F22" s="107" t="s">
        <v>440</v>
      </c>
      <c r="G22" s="107"/>
      <c r="H22" s="107" t="s">
        <v>440</v>
      </c>
      <c r="I22" s="107"/>
      <c r="J22" s="46" t="s">
        <v>367</v>
      </c>
      <c r="K22" s="46"/>
      <c r="L22" s="108"/>
      <c r="M22" s="108"/>
      <c r="N22" s="46" t="s">
        <v>375</v>
      </c>
      <c r="O22" s="107" t="s">
        <v>440</v>
      </c>
      <c r="P22" s="107"/>
      <c r="Q22" s="107" t="s">
        <v>440</v>
      </c>
      <c r="R22" s="107"/>
      <c r="S22" s="46" t="s">
        <v>367</v>
      </c>
      <c r="T22" s="46"/>
      <c r="U22" s="108"/>
      <c r="V22" s="108"/>
      <c r="W22" s="46" t="s">
        <v>375</v>
      </c>
      <c r="X22" s="107"/>
      <c r="Y22" s="107"/>
      <c r="Z22" s="107"/>
      <c r="AA22" s="107"/>
      <c r="AB22" s="46" t="s">
        <v>367</v>
      </c>
      <c r="AC22" s="46"/>
      <c r="AD22" s="108"/>
      <c r="AE22" s="108"/>
      <c r="AF22" s="46" t="s">
        <v>646</v>
      </c>
      <c r="AG22" s="107"/>
      <c r="AH22" s="107"/>
    </row>
    <row r="23" spans="1:34">
      <c r="A23" s="15"/>
      <c r="B23" s="47" t="s">
        <v>639</v>
      </c>
      <c r="C23" s="49" t="s">
        <v>367</v>
      </c>
      <c r="D23" s="49"/>
      <c r="E23" s="49" t="s">
        <v>375</v>
      </c>
      <c r="F23" s="104" t="s">
        <v>440</v>
      </c>
      <c r="G23" s="104"/>
      <c r="H23" s="104" t="s">
        <v>440</v>
      </c>
      <c r="I23" s="104"/>
      <c r="J23" s="49" t="s">
        <v>367</v>
      </c>
      <c r="K23" s="49"/>
      <c r="L23" s="105"/>
      <c r="M23" s="105"/>
      <c r="N23" s="49" t="s">
        <v>375</v>
      </c>
      <c r="O23" s="104" t="s">
        <v>440</v>
      </c>
      <c r="P23" s="104"/>
      <c r="Q23" s="104" t="s">
        <v>440</v>
      </c>
      <c r="R23" s="104"/>
      <c r="S23" s="49" t="s">
        <v>367</v>
      </c>
      <c r="T23" s="49"/>
      <c r="U23" s="105"/>
      <c r="V23" s="105"/>
      <c r="W23" s="49" t="s">
        <v>647</v>
      </c>
      <c r="X23" s="104"/>
      <c r="Y23" s="104"/>
      <c r="Z23" s="104"/>
      <c r="AA23" s="104"/>
      <c r="AB23" s="49" t="s">
        <v>367</v>
      </c>
      <c r="AC23" s="49"/>
      <c r="AD23" s="105"/>
      <c r="AE23" s="105"/>
      <c r="AF23" s="49" t="s">
        <v>647</v>
      </c>
      <c r="AG23" s="104"/>
      <c r="AH23" s="104"/>
    </row>
    <row r="24" spans="1:34">
      <c r="A24" s="15"/>
      <c r="B24" s="18" t="s">
        <v>640</v>
      </c>
      <c r="C24" s="46" t="s">
        <v>367</v>
      </c>
      <c r="D24" s="46"/>
      <c r="E24" s="46" t="s">
        <v>375</v>
      </c>
      <c r="F24" s="107" t="s">
        <v>440</v>
      </c>
      <c r="G24" s="107"/>
      <c r="H24" s="107" t="s">
        <v>440</v>
      </c>
      <c r="I24" s="107"/>
      <c r="J24" s="46" t="s">
        <v>367</v>
      </c>
      <c r="K24" s="46"/>
      <c r="L24" s="108"/>
      <c r="M24" s="108"/>
      <c r="N24" s="46" t="s">
        <v>375</v>
      </c>
      <c r="O24" s="107" t="s">
        <v>440</v>
      </c>
      <c r="P24" s="107"/>
      <c r="Q24" s="107" t="s">
        <v>440</v>
      </c>
      <c r="R24" s="107"/>
      <c r="S24" s="46" t="s">
        <v>367</v>
      </c>
      <c r="T24" s="46"/>
      <c r="U24" s="108"/>
      <c r="V24" s="108"/>
      <c r="W24" s="46" t="s">
        <v>648</v>
      </c>
      <c r="X24" s="107"/>
      <c r="Y24" s="107"/>
      <c r="Z24" s="107"/>
      <c r="AA24" s="107"/>
      <c r="AB24" s="46" t="s">
        <v>367</v>
      </c>
      <c r="AC24" s="46"/>
      <c r="AD24" s="108"/>
      <c r="AE24" s="108"/>
      <c r="AF24" s="46" t="s">
        <v>648</v>
      </c>
      <c r="AG24" s="107"/>
      <c r="AH24" s="107"/>
    </row>
    <row r="25" spans="1:34" ht="25.5">
      <c r="A25" s="15"/>
      <c r="B25" s="47" t="s">
        <v>642</v>
      </c>
      <c r="C25" s="49" t="s">
        <v>367</v>
      </c>
      <c r="D25" s="49"/>
      <c r="E25" s="49" t="s">
        <v>375</v>
      </c>
      <c r="F25" s="104"/>
      <c r="G25" s="104"/>
      <c r="H25" s="104"/>
      <c r="I25" s="104"/>
      <c r="J25" s="49" t="s">
        <v>367</v>
      </c>
      <c r="K25" s="49"/>
      <c r="L25" s="105"/>
      <c r="M25" s="105"/>
      <c r="N25" s="49" t="s">
        <v>375</v>
      </c>
      <c r="O25" s="104"/>
      <c r="P25" s="104"/>
      <c r="Q25" s="104"/>
      <c r="R25" s="104"/>
      <c r="S25" s="49" t="s">
        <v>367</v>
      </c>
      <c r="T25" s="49"/>
      <c r="U25" s="105"/>
      <c r="V25" s="105"/>
      <c r="W25" s="49" t="s">
        <v>649</v>
      </c>
      <c r="X25" s="104"/>
      <c r="Y25" s="104"/>
      <c r="Z25" s="104"/>
      <c r="AA25" s="104"/>
      <c r="AB25" s="49" t="s">
        <v>367</v>
      </c>
      <c r="AC25" s="49"/>
      <c r="AD25" s="105"/>
      <c r="AE25" s="105"/>
      <c r="AF25" s="49" t="s">
        <v>649</v>
      </c>
      <c r="AG25" s="104"/>
      <c r="AH25" s="104"/>
    </row>
    <row r="26" spans="1:34">
      <c r="A26" s="15"/>
      <c r="B26" s="37" t="s">
        <v>650</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row r="27" spans="1:34" ht="25.5" customHeight="1">
      <c r="A27" s="15"/>
      <c r="B27" s="37" t="s">
        <v>651</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37"/>
    </row>
    <row r="28" spans="1:34">
      <c r="A28" s="15"/>
      <c r="B28" s="37" t="s">
        <v>652</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c r="A29" s="15"/>
      <c r="B29" s="37" t="s">
        <v>653</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row>
    <row r="30" spans="1:34">
      <c r="A30" s="15"/>
      <c r="B30" s="117"/>
      <c r="C30" s="117"/>
      <c r="D30" s="117"/>
      <c r="E30" s="117"/>
      <c r="F30" s="117"/>
      <c r="G30" s="117"/>
      <c r="H30" s="117"/>
      <c r="I30" s="117"/>
      <c r="J30" s="117"/>
      <c r="K30" s="117"/>
      <c r="L30" s="117"/>
      <c r="M30" s="117"/>
      <c r="N30" s="117"/>
      <c r="O30" s="117"/>
      <c r="P30" s="117"/>
      <c r="Q30" s="117"/>
      <c r="R30" s="117"/>
      <c r="S30" s="117"/>
      <c r="T30" s="117"/>
      <c r="U30" s="117"/>
      <c r="V30" s="117"/>
      <c r="W30" s="117"/>
      <c r="X30" s="117"/>
      <c r="Y30" s="117"/>
      <c r="Z30" s="117"/>
      <c r="AA30" s="117"/>
      <c r="AB30" s="117"/>
      <c r="AC30" s="117"/>
      <c r="AD30" s="117"/>
      <c r="AE30" s="117"/>
      <c r="AF30" s="117"/>
      <c r="AG30" s="117"/>
      <c r="AH30" s="117"/>
    </row>
    <row r="31" spans="1:34" ht="15.75" thickBot="1">
      <c r="A31" s="15"/>
      <c r="B31" s="64"/>
      <c r="C31" s="65" t="s">
        <v>654</v>
      </c>
      <c r="D31" s="64" t="s">
        <v>440</v>
      </c>
      <c r="E31" s="69" t="s">
        <v>655</v>
      </c>
      <c r="F31" s="69"/>
    </row>
    <row r="32" spans="1:34">
      <c r="A32" s="15"/>
      <c r="B32" s="73" t="s">
        <v>656</v>
      </c>
      <c r="C32" s="22" t="s">
        <v>657</v>
      </c>
      <c r="D32" s="20" t="s">
        <v>440</v>
      </c>
      <c r="E32" s="22" t="s">
        <v>658</v>
      </c>
      <c r="F32" s="22" t="s">
        <v>615</v>
      </c>
    </row>
    <row r="33" spans="1:34">
      <c r="A33" s="15"/>
      <c r="B33" s="76" t="s">
        <v>659</v>
      </c>
      <c r="C33" s="27" t="s">
        <v>657</v>
      </c>
      <c r="D33" s="13" t="s">
        <v>440</v>
      </c>
      <c r="E33" s="82" t="s">
        <v>660</v>
      </c>
      <c r="F33" s="82"/>
    </row>
    <row r="34" spans="1:34">
      <c r="A34" s="15"/>
      <c r="B34" s="73" t="s">
        <v>609</v>
      </c>
      <c r="C34" s="22" t="s">
        <v>657</v>
      </c>
      <c r="D34" s="20" t="s">
        <v>440</v>
      </c>
      <c r="E34" s="80" t="s">
        <v>661</v>
      </c>
      <c r="F34" s="80"/>
    </row>
    <row r="35" spans="1:34">
      <c r="A35" s="15"/>
      <c r="B35" s="76" t="s">
        <v>613</v>
      </c>
      <c r="C35" s="27" t="s">
        <v>657</v>
      </c>
      <c r="D35" s="13" t="s">
        <v>440</v>
      </c>
      <c r="E35" s="27" t="s">
        <v>662</v>
      </c>
      <c r="F35" s="27" t="s">
        <v>615</v>
      </c>
    </row>
    <row r="36" spans="1:34">
      <c r="A36" s="15"/>
      <c r="B36" s="37" t="s">
        <v>663</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row>
    <row r="37" spans="1:34">
      <c r="A37" s="15"/>
      <c r="B37" s="117"/>
      <c r="C37" s="117"/>
      <c r="D37" s="117"/>
      <c r="E37" s="117"/>
      <c r="F37" s="117"/>
      <c r="G37" s="117"/>
      <c r="H37" s="117"/>
      <c r="I37" s="117"/>
      <c r="J37" s="117"/>
      <c r="K37" s="117"/>
      <c r="L37" s="117"/>
      <c r="M37" s="117"/>
      <c r="N37" s="117"/>
      <c r="O37" s="117"/>
      <c r="P37" s="117"/>
      <c r="Q37" s="117"/>
      <c r="R37" s="117"/>
      <c r="S37" s="117"/>
      <c r="T37" s="117"/>
      <c r="U37" s="117"/>
      <c r="V37" s="117"/>
      <c r="W37" s="117"/>
      <c r="X37" s="117"/>
      <c r="Y37" s="117"/>
      <c r="Z37" s="117"/>
      <c r="AA37" s="117"/>
      <c r="AB37" s="117"/>
      <c r="AC37" s="117"/>
      <c r="AD37" s="117"/>
      <c r="AE37" s="117"/>
      <c r="AF37" s="117"/>
      <c r="AG37" s="117"/>
      <c r="AH37" s="117"/>
    </row>
    <row r="38" spans="1:34">
      <c r="A38" s="15"/>
      <c r="B38" s="73" t="s">
        <v>664</v>
      </c>
      <c r="C38" s="22" t="s">
        <v>367</v>
      </c>
      <c r="D38" s="22"/>
      <c r="E38" s="22" t="s">
        <v>665</v>
      </c>
      <c r="F38" s="20"/>
    </row>
    <row r="39" spans="1:34">
      <c r="A39" s="15"/>
      <c r="B39" s="76" t="s">
        <v>666</v>
      </c>
      <c r="C39" s="37"/>
      <c r="D39" s="37"/>
      <c r="E39" s="27" t="s">
        <v>375</v>
      </c>
      <c r="F39" s="13"/>
    </row>
    <row r="40" spans="1:34">
      <c r="A40" s="15"/>
      <c r="B40" s="73" t="s">
        <v>667</v>
      </c>
      <c r="C40" s="33"/>
      <c r="D40" s="33"/>
      <c r="E40" s="22" t="s">
        <v>668</v>
      </c>
      <c r="F40" s="20"/>
    </row>
    <row r="41" spans="1:34">
      <c r="A41" s="15"/>
      <c r="B41" s="76" t="s">
        <v>669</v>
      </c>
      <c r="C41" s="36"/>
      <c r="D41" s="36"/>
      <c r="E41" s="25" t="s">
        <v>375</v>
      </c>
      <c r="F41" s="13"/>
    </row>
    <row r="42" spans="1:34">
      <c r="A42" s="15"/>
      <c r="B42" s="73" t="s">
        <v>670</v>
      </c>
      <c r="C42" s="22" t="s">
        <v>367</v>
      </c>
      <c r="D42" s="22"/>
      <c r="E42" s="22" t="s">
        <v>647</v>
      </c>
      <c r="F42" s="20"/>
    </row>
    <row r="43" spans="1:34">
      <c r="A43" s="15"/>
      <c r="B43" s="76" t="s">
        <v>666</v>
      </c>
      <c r="C43" s="37"/>
      <c r="D43" s="37"/>
      <c r="E43" s="27" t="s">
        <v>375</v>
      </c>
      <c r="F43" s="13"/>
    </row>
    <row r="44" spans="1:34">
      <c r="A44" s="15"/>
      <c r="B44" s="73" t="s">
        <v>671</v>
      </c>
      <c r="C44" s="33"/>
      <c r="D44" s="33"/>
      <c r="E44" s="22" t="s">
        <v>672</v>
      </c>
      <c r="F44" s="20" t="s">
        <v>371</v>
      </c>
    </row>
    <row r="45" spans="1:34">
      <c r="A45" s="15"/>
      <c r="B45" s="76" t="s">
        <v>669</v>
      </c>
      <c r="C45" s="36"/>
      <c r="D45" s="36"/>
      <c r="E45" s="25" t="s">
        <v>375</v>
      </c>
      <c r="F45" s="13"/>
    </row>
    <row r="46" spans="1:34" ht="15.75" thickBot="1">
      <c r="A46" s="15"/>
      <c r="B46" s="73" t="s">
        <v>673</v>
      </c>
      <c r="C46" s="86" t="s">
        <v>367</v>
      </c>
      <c r="D46" s="86"/>
      <c r="E46" s="86" t="s">
        <v>375</v>
      </c>
      <c r="F46" s="20"/>
    </row>
    <row r="47" spans="1:34" ht="51" customHeight="1" thickTop="1">
      <c r="A47" s="15"/>
      <c r="B47" s="37" t="s">
        <v>674</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row>
    <row r="48" spans="1:34">
      <c r="A48" s="15"/>
      <c r="B48" s="37" t="s">
        <v>675</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row>
    <row r="49" spans="1:34">
      <c r="A49" s="15"/>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c r="AH49" s="37"/>
    </row>
    <row r="50" spans="1:34">
      <c r="A50" s="15"/>
      <c r="B50" s="109" t="s">
        <v>676</v>
      </c>
      <c r="C50" s="23"/>
      <c r="D50" s="112" t="s">
        <v>677</v>
      </c>
      <c r="E50" s="112"/>
      <c r="F50" s="23" t="s">
        <v>440</v>
      </c>
      <c r="G50" s="23"/>
      <c r="H50" s="112" t="s">
        <v>678</v>
      </c>
      <c r="I50" s="112"/>
    </row>
    <row r="51" spans="1:34">
      <c r="A51" s="15"/>
      <c r="B51" s="47" t="s">
        <v>679</v>
      </c>
      <c r="C51" s="48"/>
      <c r="D51" s="49" t="s">
        <v>680</v>
      </c>
      <c r="E51" s="49" t="s">
        <v>615</v>
      </c>
      <c r="F51" s="48"/>
      <c r="G51" s="48"/>
      <c r="H51" s="49" t="s">
        <v>681</v>
      </c>
      <c r="I51" s="49" t="s">
        <v>615</v>
      </c>
    </row>
    <row r="52" spans="1:34">
      <c r="A52" s="15"/>
      <c r="B52" s="18" t="s">
        <v>682</v>
      </c>
      <c r="C52" s="23"/>
      <c r="D52" s="113" t="s">
        <v>683</v>
      </c>
      <c r="E52" s="113"/>
      <c r="F52" s="110"/>
      <c r="G52" s="23"/>
      <c r="H52" s="108" t="s">
        <v>684</v>
      </c>
      <c r="I52" s="108"/>
    </row>
    <row r="53" spans="1:34">
      <c r="A53" s="15"/>
      <c r="B53" s="47" t="s">
        <v>685</v>
      </c>
      <c r="C53" s="48"/>
      <c r="D53" s="105" t="s">
        <v>686</v>
      </c>
      <c r="E53" s="105"/>
      <c r="F53" s="48"/>
      <c r="G53" s="48"/>
      <c r="H53" s="105" t="s">
        <v>686</v>
      </c>
      <c r="I53" s="105"/>
    </row>
    <row r="54" spans="1:34">
      <c r="A54" s="15"/>
      <c r="B54" s="18" t="s">
        <v>687</v>
      </c>
      <c r="C54" s="23"/>
      <c r="D54" s="46" t="s">
        <v>614</v>
      </c>
      <c r="E54" s="46" t="s">
        <v>615</v>
      </c>
      <c r="F54" s="23"/>
      <c r="G54" s="23"/>
      <c r="H54" s="46" t="s">
        <v>688</v>
      </c>
      <c r="I54" s="46" t="s">
        <v>615</v>
      </c>
    </row>
    <row r="55" spans="1:34">
      <c r="A55" s="15"/>
      <c r="B55" s="111"/>
      <c r="C55" s="111"/>
      <c r="D55" s="114"/>
      <c r="E55" s="114"/>
      <c r="F55" s="111"/>
      <c r="G55" s="111"/>
      <c r="H55" s="114"/>
      <c r="I55" s="114"/>
    </row>
    <row r="56" spans="1:34">
      <c r="A56" s="15"/>
      <c r="B56" s="109" t="s">
        <v>689</v>
      </c>
      <c r="C56" s="23"/>
      <c r="D56" s="115">
        <v>41547</v>
      </c>
      <c r="E56" s="115"/>
      <c r="F56" s="23" t="s">
        <v>440</v>
      </c>
      <c r="G56" s="23"/>
      <c r="H56" s="115">
        <v>41182</v>
      </c>
      <c r="I56" s="115"/>
    </row>
    <row r="57" spans="1:34">
      <c r="A57" s="15"/>
      <c r="B57" s="47" t="s">
        <v>679</v>
      </c>
      <c r="C57" s="48"/>
      <c r="D57" s="49" t="s">
        <v>690</v>
      </c>
      <c r="E57" s="49" t="s">
        <v>615</v>
      </c>
      <c r="F57" s="48"/>
      <c r="G57" s="48"/>
      <c r="H57" s="105" t="s">
        <v>657</v>
      </c>
      <c r="I57" s="105"/>
    </row>
    <row r="58" spans="1:34">
      <c r="A58" s="15"/>
      <c r="B58" s="18" t="s">
        <v>682</v>
      </c>
      <c r="C58" s="23"/>
      <c r="D58" s="113" t="s">
        <v>691</v>
      </c>
      <c r="E58" s="113"/>
      <c r="F58" s="46"/>
      <c r="G58" s="23"/>
      <c r="H58" s="108" t="s">
        <v>657</v>
      </c>
      <c r="I58" s="108"/>
    </row>
    <row r="59" spans="1:34">
      <c r="A59" s="15"/>
      <c r="B59" s="47" t="s">
        <v>685</v>
      </c>
      <c r="C59" s="48"/>
      <c r="D59" s="105" t="s">
        <v>661</v>
      </c>
      <c r="E59" s="105"/>
      <c r="F59" s="48"/>
      <c r="G59" s="48"/>
      <c r="H59" s="105" t="s">
        <v>657</v>
      </c>
      <c r="I59" s="105"/>
    </row>
    <row r="60" spans="1:34">
      <c r="A60" s="15"/>
      <c r="B60" s="18" t="s">
        <v>687</v>
      </c>
      <c r="C60" s="23"/>
      <c r="D60" s="46" t="s">
        <v>614</v>
      </c>
      <c r="E60" s="46" t="s">
        <v>615</v>
      </c>
      <c r="F60" s="23"/>
      <c r="G60" s="23"/>
      <c r="H60" s="108" t="s">
        <v>657</v>
      </c>
      <c r="I60" s="108"/>
    </row>
    <row r="61" spans="1:34">
      <c r="A61" s="15"/>
      <c r="B61" s="111"/>
      <c r="C61" s="111"/>
      <c r="D61" s="114"/>
      <c r="E61" s="114"/>
      <c r="F61" s="111"/>
      <c r="G61" s="111"/>
      <c r="H61" s="114"/>
      <c r="I61" s="114"/>
    </row>
    <row r="62" spans="1:34">
      <c r="A62" s="15"/>
      <c r="B62" s="109" t="s">
        <v>692</v>
      </c>
      <c r="C62" s="23"/>
      <c r="D62" s="115">
        <v>41547</v>
      </c>
      <c r="E62" s="115"/>
      <c r="F62" s="23"/>
      <c r="G62" s="23"/>
      <c r="H62" s="115">
        <v>41182</v>
      </c>
      <c r="I62" s="115"/>
    </row>
    <row r="63" spans="1:34">
      <c r="A63" s="15"/>
      <c r="B63" s="47" t="s">
        <v>679</v>
      </c>
      <c r="C63" s="48"/>
      <c r="D63" s="49" t="s">
        <v>690</v>
      </c>
      <c r="E63" s="49" t="s">
        <v>615</v>
      </c>
      <c r="F63" s="48"/>
      <c r="G63" s="48"/>
      <c r="H63" s="105" t="s">
        <v>657</v>
      </c>
      <c r="I63" s="105"/>
    </row>
    <row r="64" spans="1:34">
      <c r="A64" s="15"/>
      <c r="B64" s="18" t="s">
        <v>682</v>
      </c>
      <c r="C64" s="23"/>
      <c r="D64" s="113" t="s">
        <v>693</v>
      </c>
      <c r="E64" s="113"/>
      <c r="F64" s="46"/>
      <c r="G64" s="23"/>
      <c r="H64" s="108" t="s">
        <v>657</v>
      </c>
      <c r="I64" s="108"/>
    </row>
    <row r="65" spans="1:34">
      <c r="A65" s="15"/>
      <c r="B65" s="47" t="s">
        <v>685</v>
      </c>
      <c r="C65" s="48"/>
      <c r="D65" s="105" t="s">
        <v>661</v>
      </c>
      <c r="E65" s="105"/>
      <c r="F65" s="48"/>
      <c r="G65" s="48"/>
      <c r="H65" s="105" t="s">
        <v>657</v>
      </c>
      <c r="I65" s="105"/>
    </row>
    <row r="66" spans="1:34">
      <c r="A66" s="15"/>
      <c r="B66" s="18" t="s">
        <v>687</v>
      </c>
      <c r="C66" s="23"/>
      <c r="D66" s="46" t="s">
        <v>614</v>
      </c>
      <c r="E66" s="46" t="s">
        <v>615</v>
      </c>
      <c r="F66" s="23"/>
      <c r="G66" s="23"/>
      <c r="H66" s="108" t="s">
        <v>657</v>
      </c>
      <c r="I66" s="108"/>
    </row>
    <row r="67" spans="1:34">
      <c r="A67" s="15"/>
      <c r="B67" s="118"/>
      <c r="C67" s="118"/>
      <c r="D67" s="118"/>
      <c r="E67" s="118"/>
      <c r="F67" s="118"/>
      <c r="G67" s="118"/>
      <c r="H67" s="118"/>
      <c r="I67" s="118"/>
      <c r="J67" s="118"/>
      <c r="K67" s="118"/>
      <c r="L67" s="118"/>
      <c r="M67" s="118"/>
      <c r="N67" s="118"/>
      <c r="O67" s="118"/>
      <c r="P67" s="118"/>
      <c r="Q67" s="118"/>
      <c r="R67" s="118"/>
      <c r="S67" s="118"/>
      <c r="T67" s="118"/>
      <c r="U67" s="118"/>
      <c r="V67" s="118"/>
      <c r="W67" s="118"/>
      <c r="X67" s="118"/>
      <c r="Y67" s="118"/>
      <c r="Z67" s="118"/>
      <c r="AA67" s="118"/>
      <c r="AB67" s="118"/>
      <c r="AC67" s="118"/>
      <c r="AD67" s="118"/>
      <c r="AE67" s="118"/>
      <c r="AF67" s="118"/>
      <c r="AG67" s="118"/>
      <c r="AH67" s="118"/>
    </row>
    <row r="68" spans="1:34">
      <c r="A68" s="15"/>
      <c r="B68" s="37" t="s">
        <v>694</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row>
    <row r="69" spans="1:34" ht="15.75">
      <c r="A69" s="15"/>
      <c r="B69" s="61"/>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c r="AG69" s="61"/>
      <c r="AH69" s="61"/>
    </row>
    <row r="70" spans="1:34">
      <c r="A70" s="15"/>
      <c r="B70" s="73" t="s">
        <v>664</v>
      </c>
      <c r="C70" s="22" t="s">
        <v>367</v>
      </c>
      <c r="D70" s="22"/>
      <c r="E70" s="22" t="s">
        <v>695</v>
      </c>
      <c r="F70" s="20"/>
    </row>
    <row r="71" spans="1:34">
      <c r="A71" s="15"/>
      <c r="B71" s="76" t="s">
        <v>666</v>
      </c>
      <c r="C71" s="37"/>
      <c r="D71" s="37"/>
      <c r="E71" s="27" t="s">
        <v>375</v>
      </c>
      <c r="F71" s="13"/>
    </row>
    <row r="72" spans="1:34">
      <c r="A72" s="15"/>
      <c r="B72" s="73" t="s">
        <v>696</v>
      </c>
      <c r="C72" s="33"/>
      <c r="D72" s="33"/>
      <c r="E72" s="22" t="s">
        <v>697</v>
      </c>
      <c r="F72" s="20" t="s">
        <v>371</v>
      </c>
    </row>
    <row r="73" spans="1:34">
      <c r="A73" s="15"/>
      <c r="B73" s="76" t="s">
        <v>669</v>
      </c>
      <c r="C73" s="36"/>
      <c r="D73" s="36"/>
      <c r="E73" s="25" t="s">
        <v>375</v>
      </c>
      <c r="F73" s="13"/>
    </row>
    <row r="74" spans="1:34">
      <c r="A74" s="15"/>
      <c r="B74" s="73" t="s">
        <v>698</v>
      </c>
      <c r="C74" s="19" t="s">
        <v>367</v>
      </c>
      <c r="D74" s="19"/>
      <c r="E74" s="19" t="s">
        <v>699</v>
      </c>
      <c r="F74" s="20"/>
    </row>
    <row r="75" spans="1:34">
      <c r="A75" s="15"/>
      <c r="B75" s="76" t="s">
        <v>700</v>
      </c>
      <c r="C75" s="37"/>
      <c r="D75" s="37"/>
      <c r="E75" s="27" t="s">
        <v>701</v>
      </c>
      <c r="F75" s="13"/>
    </row>
    <row r="76" spans="1:34">
      <c r="A76" s="15"/>
      <c r="B76" s="76" t="s">
        <v>696</v>
      </c>
      <c r="C76" s="37"/>
      <c r="D76" s="37"/>
      <c r="E76" s="27" t="s">
        <v>702</v>
      </c>
      <c r="F76" s="13"/>
    </row>
    <row r="77" spans="1:34">
      <c r="A77" s="15"/>
      <c r="B77" s="73" t="s">
        <v>669</v>
      </c>
      <c r="C77" s="71"/>
      <c r="D77" s="71"/>
      <c r="E77" s="66" t="s">
        <v>703</v>
      </c>
      <c r="F77" s="20" t="s">
        <v>371</v>
      </c>
    </row>
    <row r="78" spans="1:34" ht="15.75" thickBot="1">
      <c r="A78" s="15"/>
      <c r="B78" s="76" t="s">
        <v>673</v>
      </c>
      <c r="C78" s="116" t="s">
        <v>367</v>
      </c>
      <c r="D78" s="116"/>
      <c r="E78" s="116" t="s">
        <v>704</v>
      </c>
      <c r="F78" s="13"/>
    </row>
    <row r="79" spans="1:34" ht="25.5" customHeight="1" thickTop="1">
      <c r="A79" s="15"/>
      <c r="B79" s="37" t="s">
        <v>705</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row>
    <row r="80" spans="1:34">
      <c r="A80" s="15"/>
      <c r="B80" s="37" t="s">
        <v>675</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row>
    <row r="81" spans="1:34" ht="15.75">
      <c r="A81" s="15"/>
      <c r="B81" s="61"/>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c r="AG81" s="61"/>
      <c r="AH81" s="61"/>
    </row>
    <row r="82" spans="1:34" ht="15.75" thickBot="1">
      <c r="A82" s="15"/>
      <c r="B82" s="64"/>
      <c r="C82" s="69" t="s">
        <v>654</v>
      </c>
      <c r="D82" s="69"/>
      <c r="E82" s="64" t="s">
        <v>440</v>
      </c>
      <c r="F82" s="69" t="s">
        <v>655</v>
      </c>
      <c r="G82" s="69"/>
    </row>
    <row r="83" spans="1:34">
      <c r="A83" s="15"/>
      <c r="B83" s="73" t="s">
        <v>656</v>
      </c>
      <c r="C83" s="22" t="s">
        <v>690</v>
      </c>
      <c r="D83" s="22" t="s">
        <v>615</v>
      </c>
      <c r="E83" s="20" t="s">
        <v>440</v>
      </c>
      <c r="F83" s="22" t="s">
        <v>706</v>
      </c>
      <c r="G83" s="22" t="s">
        <v>615</v>
      </c>
    </row>
    <row r="84" spans="1:34">
      <c r="A84" s="15"/>
      <c r="B84" s="76" t="s">
        <v>659</v>
      </c>
      <c r="C84" s="82" t="s">
        <v>707</v>
      </c>
      <c r="D84" s="82"/>
      <c r="E84" s="13" t="s">
        <v>440</v>
      </c>
      <c r="F84" s="82" t="s">
        <v>708</v>
      </c>
      <c r="G84" s="82"/>
    </row>
    <row r="85" spans="1:34">
      <c r="A85" s="15"/>
      <c r="B85" s="73" t="s">
        <v>609</v>
      </c>
      <c r="C85" s="80" t="s">
        <v>686</v>
      </c>
      <c r="D85" s="80"/>
      <c r="E85" s="20" t="s">
        <v>440</v>
      </c>
      <c r="F85" s="80" t="s">
        <v>686</v>
      </c>
      <c r="G85" s="80"/>
    </row>
    <row r="86" spans="1:34">
      <c r="A86" s="15"/>
      <c r="B86" s="76" t="s">
        <v>613</v>
      </c>
      <c r="C86" s="27" t="s">
        <v>688</v>
      </c>
      <c r="D86" s="27" t="s">
        <v>615</v>
      </c>
      <c r="E86" s="13" t="s">
        <v>440</v>
      </c>
      <c r="F86" s="27" t="s">
        <v>688</v>
      </c>
      <c r="G86" s="27" t="s">
        <v>615</v>
      </c>
    </row>
    <row r="87" spans="1:34">
      <c r="A87" s="15"/>
      <c r="B87" s="118"/>
      <c r="C87" s="118"/>
      <c r="D87" s="118"/>
      <c r="E87" s="118"/>
      <c r="F87" s="118"/>
      <c r="G87" s="118"/>
      <c r="H87" s="118"/>
      <c r="I87" s="118"/>
      <c r="J87" s="118"/>
      <c r="K87" s="118"/>
      <c r="L87" s="118"/>
      <c r="M87" s="118"/>
      <c r="N87" s="118"/>
      <c r="O87" s="118"/>
      <c r="P87" s="118"/>
      <c r="Q87" s="118"/>
      <c r="R87" s="118"/>
      <c r="S87" s="118"/>
      <c r="T87" s="118"/>
      <c r="U87" s="118"/>
      <c r="V87" s="118"/>
      <c r="W87" s="118"/>
      <c r="X87" s="118"/>
      <c r="Y87" s="118"/>
      <c r="Z87" s="118"/>
      <c r="AA87" s="118"/>
      <c r="AB87" s="118"/>
      <c r="AC87" s="118"/>
      <c r="AD87" s="118"/>
      <c r="AE87" s="118"/>
      <c r="AF87" s="118"/>
      <c r="AG87" s="118"/>
      <c r="AH87" s="118"/>
    </row>
    <row r="88" spans="1:34">
      <c r="A88" s="15"/>
      <c r="B88" s="37" t="s">
        <v>709</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row>
    <row r="89" spans="1:34" ht="15.75">
      <c r="A89" s="15"/>
      <c r="B89" s="61"/>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c r="AD89" s="61"/>
      <c r="AE89" s="61"/>
      <c r="AF89" s="61"/>
      <c r="AG89" s="61"/>
      <c r="AH89" s="61"/>
    </row>
    <row r="90" spans="1:34">
      <c r="A90" s="15"/>
      <c r="B90" s="73" t="s">
        <v>664</v>
      </c>
      <c r="C90" s="22" t="s">
        <v>367</v>
      </c>
      <c r="D90" s="22"/>
      <c r="E90" s="22" t="s">
        <v>710</v>
      </c>
      <c r="F90" s="20"/>
    </row>
    <row r="91" spans="1:34">
      <c r="A91" s="15"/>
      <c r="B91" s="76" t="s">
        <v>700</v>
      </c>
      <c r="C91" s="37"/>
      <c r="D91" s="37"/>
      <c r="E91" s="27" t="s">
        <v>375</v>
      </c>
      <c r="F91" s="13"/>
    </row>
    <row r="92" spans="1:34">
      <c r="A92" s="15"/>
      <c r="B92" s="73" t="s">
        <v>696</v>
      </c>
      <c r="C92" s="71"/>
      <c r="D92" s="71"/>
      <c r="E92" s="66" t="s">
        <v>711</v>
      </c>
      <c r="F92" s="20" t="s">
        <v>371</v>
      </c>
    </row>
    <row r="93" spans="1:34">
      <c r="A93" s="15"/>
      <c r="B93" s="76" t="s">
        <v>698</v>
      </c>
      <c r="C93" s="27" t="s">
        <v>367</v>
      </c>
      <c r="D93" s="27"/>
      <c r="E93" s="27" t="s">
        <v>712</v>
      </c>
      <c r="F93" s="13"/>
    </row>
    <row r="94" spans="1:34">
      <c r="A94" s="15"/>
      <c r="B94" s="73" t="s">
        <v>700</v>
      </c>
      <c r="C94" s="33"/>
      <c r="D94" s="33"/>
      <c r="E94" s="22" t="s">
        <v>375</v>
      </c>
      <c r="F94" s="20"/>
    </row>
    <row r="95" spans="1:34">
      <c r="A95" s="15"/>
      <c r="B95" s="76" t="s">
        <v>696</v>
      </c>
      <c r="C95" s="37"/>
      <c r="D95" s="37"/>
      <c r="E95" s="27" t="s">
        <v>713</v>
      </c>
      <c r="F95" s="13" t="s">
        <v>371</v>
      </c>
    </row>
    <row r="96" spans="1:34">
      <c r="A96" s="15"/>
      <c r="B96" s="73" t="s">
        <v>669</v>
      </c>
      <c r="C96" s="71"/>
      <c r="D96" s="71"/>
      <c r="E96" s="66" t="s">
        <v>375</v>
      </c>
      <c r="F96" s="20"/>
    </row>
    <row r="97" spans="1:34" ht="15.75" thickBot="1">
      <c r="A97" s="15"/>
      <c r="B97" s="76" t="s">
        <v>673</v>
      </c>
      <c r="C97" s="67" t="s">
        <v>367</v>
      </c>
      <c r="D97" s="67"/>
      <c r="E97" s="67" t="s">
        <v>714</v>
      </c>
      <c r="F97" s="13"/>
    </row>
    <row r="98" spans="1:34" ht="15.75" thickTop="1">
      <c r="A98" s="15"/>
      <c r="B98" s="37" t="s">
        <v>715</v>
      </c>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row>
    <row r="99" spans="1:34" ht="38.25" customHeight="1">
      <c r="A99" s="15"/>
      <c r="B99" s="37" t="s">
        <v>716</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c r="A100" s="15"/>
      <c r="B100" s="37" t="s">
        <v>717</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row>
    <row r="101" spans="1:34" ht="15.75">
      <c r="A101" s="15"/>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c r="AA101" s="61"/>
      <c r="AB101" s="61"/>
      <c r="AC101" s="61"/>
      <c r="AD101" s="61"/>
      <c r="AE101" s="61"/>
      <c r="AF101" s="61"/>
      <c r="AG101" s="61"/>
      <c r="AH101" s="61"/>
    </row>
    <row r="102" spans="1:34">
      <c r="A102" s="15"/>
      <c r="B102" s="73" t="s">
        <v>664</v>
      </c>
      <c r="C102" s="22" t="s">
        <v>367</v>
      </c>
      <c r="D102" s="22"/>
      <c r="E102" s="22" t="s">
        <v>375</v>
      </c>
      <c r="F102" s="20"/>
    </row>
    <row r="103" spans="1:34" ht="26.25">
      <c r="A103" s="15"/>
      <c r="B103" s="76" t="s">
        <v>718</v>
      </c>
      <c r="C103" s="37"/>
      <c r="D103" s="37"/>
      <c r="E103" s="27" t="s">
        <v>649</v>
      </c>
      <c r="F103" s="13"/>
    </row>
    <row r="104" spans="1:34" ht="26.25">
      <c r="A104" s="15"/>
      <c r="B104" s="73" t="s">
        <v>719</v>
      </c>
      <c r="C104" s="33"/>
      <c r="D104" s="33"/>
      <c r="E104" s="22" t="s">
        <v>375</v>
      </c>
      <c r="F104" s="20"/>
    </row>
    <row r="105" spans="1:34" ht="26.25">
      <c r="A105" s="15"/>
      <c r="B105" s="76" t="s">
        <v>720</v>
      </c>
      <c r="C105" s="36"/>
      <c r="D105" s="36"/>
      <c r="E105" s="25" t="s">
        <v>375</v>
      </c>
      <c r="F105" s="13"/>
    </row>
    <row r="106" spans="1:34">
      <c r="A106" s="15"/>
      <c r="B106" s="73" t="s">
        <v>698</v>
      </c>
      <c r="C106" s="19" t="s">
        <v>367</v>
      </c>
      <c r="D106" s="19"/>
      <c r="E106" s="19" t="s">
        <v>649</v>
      </c>
      <c r="F106" s="20"/>
    </row>
    <row r="107" spans="1:34" ht="26.25">
      <c r="A107" s="15"/>
      <c r="B107" s="76" t="s">
        <v>718</v>
      </c>
      <c r="C107" s="37"/>
      <c r="D107" s="37"/>
      <c r="E107" s="27" t="s">
        <v>375</v>
      </c>
      <c r="F107" s="13"/>
    </row>
    <row r="108" spans="1:34" ht="26.25">
      <c r="A108" s="15"/>
      <c r="B108" s="73" t="s">
        <v>719</v>
      </c>
      <c r="C108" s="33"/>
      <c r="D108" s="33"/>
      <c r="E108" s="22" t="s">
        <v>375</v>
      </c>
      <c r="F108" s="20"/>
    </row>
    <row r="109" spans="1:34" ht="26.25">
      <c r="A109" s="15"/>
      <c r="B109" s="76" t="s">
        <v>720</v>
      </c>
      <c r="C109" s="36"/>
      <c r="D109" s="36"/>
      <c r="E109" s="25" t="s">
        <v>721</v>
      </c>
      <c r="F109" s="13"/>
    </row>
    <row r="110" spans="1:34" ht="15.75" thickBot="1">
      <c r="A110" s="15"/>
      <c r="B110" s="73" t="s">
        <v>673</v>
      </c>
      <c r="C110" s="86" t="s">
        <v>367</v>
      </c>
      <c r="D110" s="86"/>
      <c r="E110" s="86" t="s">
        <v>643</v>
      </c>
      <c r="F110" s="20"/>
    </row>
    <row r="111" spans="1:34" ht="25.5" customHeight="1" thickTop="1">
      <c r="A111" s="15"/>
      <c r="B111" s="37" t="s">
        <v>722</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row>
    <row r="112" spans="1:34">
      <c r="A112" s="15"/>
      <c r="B112" s="37" t="s">
        <v>723</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c r="AE112" s="37"/>
      <c r="AF112" s="37"/>
      <c r="AG112" s="37"/>
      <c r="AH112" s="37"/>
    </row>
  </sheetData>
  <mergeCells count="218">
    <mergeCell ref="B111:AH111"/>
    <mergeCell ref="B112:AH112"/>
    <mergeCell ref="B87:AH87"/>
    <mergeCell ref="B88:AH88"/>
    <mergeCell ref="B89:AH89"/>
    <mergeCell ref="B98:AH98"/>
    <mergeCell ref="B99:AH99"/>
    <mergeCell ref="B100:AH100"/>
    <mergeCell ref="B67:AH67"/>
    <mergeCell ref="B68:AH68"/>
    <mergeCell ref="B69:AH69"/>
    <mergeCell ref="B79:AH79"/>
    <mergeCell ref="B80:AH80"/>
    <mergeCell ref="B81:AH81"/>
    <mergeCell ref="B10:AH10"/>
    <mergeCell ref="B11:AH11"/>
    <mergeCell ref="B18:AH18"/>
    <mergeCell ref="B19:AH19"/>
    <mergeCell ref="B26:AH26"/>
    <mergeCell ref="B27:AH27"/>
    <mergeCell ref="B4:AH4"/>
    <mergeCell ref="B5:AH5"/>
    <mergeCell ref="B6:AH6"/>
    <mergeCell ref="B7:AH7"/>
    <mergeCell ref="B8:AH8"/>
    <mergeCell ref="B9:AH9"/>
    <mergeCell ref="C104:D104"/>
    <mergeCell ref="C105:D105"/>
    <mergeCell ref="C107:D107"/>
    <mergeCell ref="C108:D108"/>
    <mergeCell ref="C109:D109"/>
    <mergeCell ref="A1:A2"/>
    <mergeCell ref="B1:AH1"/>
    <mergeCell ref="B2:AH2"/>
    <mergeCell ref="A3:A112"/>
    <mergeCell ref="B3:AH3"/>
    <mergeCell ref="C91:D91"/>
    <mergeCell ref="C92:D92"/>
    <mergeCell ref="C94:D94"/>
    <mergeCell ref="C95:D95"/>
    <mergeCell ref="C96:D96"/>
    <mergeCell ref="C103:D103"/>
    <mergeCell ref="B101:AH101"/>
    <mergeCell ref="C82:D82"/>
    <mergeCell ref="F82:G82"/>
    <mergeCell ref="C84:D84"/>
    <mergeCell ref="F84:G84"/>
    <mergeCell ref="C85:D85"/>
    <mergeCell ref="F85:G85"/>
    <mergeCell ref="C71:D71"/>
    <mergeCell ref="C72:D72"/>
    <mergeCell ref="C73:D73"/>
    <mergeCell ref="C75:D75"/>
    <mergeCell ref="C76:D76"/>
    <mergeCell ref="C77:D77"/>
    <mergeCell ref="H63:I63"/>
    <mergeCell ref="D64:E64"/>
    <mergeCell ref="H64:I64"/>
    <mergeCell ref="D65:E65"/>
    <mergeCell ref="H65:I65"/>
    <mergeCell ref="H66:I66"/>
    <mergeCell ref="D59:E59"/>
    <mergeCell ref="H59:I59"/>
    <mergeCell ref="H60:I60"/>
    <mergeCell ref="D61:E61"/>
    <mergeCell ref="H61:I61"/>
    <mergeCell ref="D62:E62"/>
    <mergeCell ref="H62:I62"/>
    <mergeCell ref="D55:E55"/>
    <mergeCell ref="H55:I55"/>
    <mergeCell ref="D56:E56"/>
    <mergeCell ref="H56:I56"/>
    <mergeCell ref="H57:I57"/>
    <mergeCell ref="D58:E58"/>
    <mergeCell ref="H58:I58"/>
    <mergeCell ref="C45:D45"/>
    <mergeCell ref="D50:E50"/>
    <mergeCell ref="H50:I50"/>
    <mergeCell ref="D52:E52"/>
    <mergeCell ref="H52:I52"/>
    <mergeCell ref="D53:E53"/>
    <mergeCell ref="H53:I53"/>
    <mergeCell ref="B47:AH47"/>
    <mergeCell ref="B48:AH48"/>
    <mergeCell ref="B49:AH49"/>
    <mergeCell ref="E34:F34"/>
    <mergeCell ref="C39:D39"/>
    <mergeCell ref="C40:D40"/>
    <mergeCell ref="C41:D41"/>
    <mergeCell ref="C43:D43"/>
    <mergeCell ref="C44:D44"/>
    <mergeCell ref="B36:AH36"/>
    <mergeCell ref="B37:AH37"/>
    <mergeCell ref="X25:Y25"/>
    <mergeCell ref="Z25:AA25"/>
    <mergeCell ref="AD25:AE25"/>
    <mergeCell ref="AG25:AH25"/>
    <mergeCell ref="E31:F31"/>
    <mergeCell ref="E33:F33"/>
    <mergeCell ref="B28:AH28"/>
    <mergeCell ref="B29:AH29"/>
    <mergeCell ref="B30:AH30"/>
    <mergeCell ref="X24:Y24"/>
    <mergeCell ref="Z24:AA24"/>
    <mergeCell ref="AD24:AE24"/>
    <mergeCell ref="AG24:AH24"/>
    <mergeCell ref="F25:G25"/>
    <mergeCell ref="H25:I25"/>
    <mergeCell ref="L25:M25"/>
    <mergeCell ref="O25:P25"/>
    <mergeCell ref="Q25:R25"/>
    <mergeCell ref="U25:V25"/>
    <mergeCell ref="X23:Y23"/>
    <mergeCell ref="Z23:AA23"/>
    <mergeCell ref="AD23:AE23"/>
    <mergeCell ref="AG23:AH23"/>
    <mergeCell ref="F24:G24"/>
    <mergeCell ref="H24:I24"/>
    <mergeCell ref="L24:M24"/>
    <mergeCell ref="O24:P24"/>
    <mergeCell ref="Q24:R24"/>
    <mergeCell ref="U24:V24"/>
    <mergeCell ref="X22:Y22"/>
    <mergeCell ref="Z22:AA22"/>
    <mergeCell ref="AD22:AE22"/>
    <mergeCell ref="AG22:AH22"/>
    <mergeCell ref="F23:G23"/>
    <mergeCell ref="H23:I23"/>
    <mergeCell ref="L23:M23"/>
    <mergeCell ref="O23:P23"/>
    <mergeCell ref="Q23:R23"/>
    <mergeCell ref="U23:V23"/>
    <mergeCell ref="X21:Y21"/>
    <mergeCell ref="Z21:AA21"/>
    <mergeCell ref="AD21:AE21"/>
    <mergeCell ref="AG21:AH21"/>
    <mergeCell ref="F22:G22"/>
    <mergeCell ref="H22:I22"/>
    <mergeCell ref="L22:M22"/>
    <mergeCell ref="O22:P22"/>
    <mergeCell ref="Q22:R22"/>
    <mergeCell ref="U22:V22"/>
    <mergeCell ref="U20:X20"/>
    <mergeCell ref="Y20:Z20"/>
    <mergeCell ref="AA20:AC20"/>
    <mergeCell ref="AD20:AG20"/>
    <mergeCell ref="F21:G21"/>
    <mergeCell ref="H21:I21"/>
    <mergeCell ref="L21:M21"/>
    <mergeCell ref="O21:P21"/>
    <mergeCell ref="Q21:R21"/>
    <mergeCell ref="U21:V21"/>
    <mergeCell ref="X17:Y17"/>
    <mergeCell ref="Z17:AA17"/>
    <mergeCell ref="AD17:AE17"/>
    <mergeCell ref="AG17:AH17"/>
    <mergeCell ref="C20:F20"/>
    <mergeCell ref="G20:H20"/>
    <mergeCell ref="I20:K20"/>
    <mergeCell ref="L20:O20"/>
    <mergeCell ref="P20:Q20"/>
    <mergeCell ref="R20:T20"/>
    <mergeCell ref="X16:Y16"/>
    <mergeCell ref="Z16:AA16"/>
    <mergeCell ref="AD16:AE16"/>
    <mergeCell ref="AG16:AH16"/>
    <mergeCell ref="F17:G17"/>
    <mergeCell ref="H17:I17"/>
    <mergeCell ref="L17:M17"/>
    <mergeCell ref="O17:P17"/>
    <mergeCell ref="Q17:R17"/>
    <mergeCell ref="U17:V17"/>
    <mergeCell ref="X15:Y15"/>
    <mergeCell ref="Z15:AA15"/>
    <mergeCell ref="AD15:AE15"/>
    <mergeCell ref="AG15:AH15"/>
    <mergeCell ref="F16:G16"/>
    <mergeCell ref="H16:I16"/>
    <mergeCell ref="L16:M16"/>
    <mergeCell ref="O16:P16"/>
    <mergeCell ref="Q16:R16"/>
    <mergeCell ref="U16:V16"/>
    <mergeCell ref="X14:Y14"/>
    <mergeCell ref="Z14:AA14"/>
    <mergeCell ref="AD14:AE14"/>
    <mergeCell ref="AG14:AH14"/>
    <mergeCell ref="F15:G15"/>
    <mergeCell ref="H15:I15"/>
    <mergeCell ref="L15:M15"/>
    <mergeCell ref="O15:P15"/>
    <mergeCell ref="Q15:R15"/>
    <mergeCell ref="U15:V15"/>
    <mergeCell ref="X13:Y13"/>
    <mergeCell ref="Z13:AA13"/>
    <mergeCell ref="AD13:AE13"/>
    <mergeCell ref="AG13:AH13"/>
    <mergeCell ref="F14:G14"/>
    <mergeCell ref="H14:I14"/>
    <mergeCell ref="L14:M14"/>
    <mergeCell ref="O14:P14"/>
    <mergeCell ref="Q14:R14"/>
    <mergeCell ref="U14:V14"/>
    <mergeCell ref="U12:X12"/>
    <mergeCell ref="Y12:Z12"/>
    <mergeCell ref="AA12:AC12"/>
    <mergeCell ref="AD12:AG12"/>
    <mergeCell ref="F13:G13"/>
    <mergeCell ref="H13:I13"/>
    <mergeCell ref="L13:M13"/>
    <mergeCell ref="O13:P13"/>
    <mergeCell ref="Q13:R13"/>
    <mergeCell ref="U13:V13"/>
    <mergeCell ref="C12:F12"/>
    <mergeCell ref="G12:H12"/>
    <mergeCell ref="I12:K12"/>
    <mergeCell ref="L12:O12"/>
    <mergeCell ref="P12:Q12"/>
    <mergeCell ref="R12:T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34</v>
      </c>
      <c r="B1" s="1" t="s">
        <v>3</v>
      </c>
      <c r="C1" s="1" t="s">
        <v>35</v>
      </c>
    </row>
    <row r="2" spans="1:3">
      <c r="A2" s="3" t="s">
        <v>36</v>
      </c>
      <c r="B2" s="4" t="s">
        <v>7</v>
      </c>
      <c r="C2" s="4" t="s">
        <v>7</v>
      </c>
    </row>
    <row r="3" spans="1:3">
      <c r="A3" s="2" t="s">
        <v>37</v>
      </c>
      <c r="B3" s="7">
        <v>19114444</v>
      </c>
      <c r="C3" s="7">
        <v>3377288</v>
      </c>
    </row>
    <row r="4" spans="1:3">
      <c r="A4" s="2" t="s">
        <v>38</v>
      </c>
      <c r="B4" s="6">
        <v>75000</v>
      </c>
      <c r="C4" s="6">
        <v>9375</v>
      </c>
    </row>
    <row r="5" spans="1:3">
      <c r="A5" s="2" t="s">
        <v>39</v>
      </c>
      <c r="B5" s="6">
        <v>8663</v>
      </c>
      <c r="C5" s="6">
        <v>9930</v>
      </c>
    </row>
    <row r="6" spans="1:3" ht="30">
      <c r="A6" s="2" t="s">
        <v>40</v>
      </c>
      <c r="B6" s="6">
        <v>615351</v>
      </c>
      <c r="C6" s="6">
        <v>618130</v>
      </c>
    </row>
    <row r="7" spans="1:3">
      <c r="A7" s="2" t="s">
        <v>41</v>
      </c>
      <c r="B7" s="6">
        <v>9030261</v>
      </c>
      <c r="C7" s="6">
        <v>106500</v>
      </c>
    </row>
    <row r="8" spans="1:3">
      <c r="A8" s="2" t="s">
        <v>42</v>
      </c>
      <c r="B8" s="4" t="s">
        <v>7</v>
      </c>
      <c r="C8" s="6">
        <v>2446113</v>
      </c>
    </row>
    <row r="9" spans="1:3">
      <c r="A9" s="2" t="s">
        <v>43</v>
      </c>
      <c r="B9" s="6">
        <v>28843719</v>
      </c>
      <c r="C9" s="6">
        <v>6567336</v>
      </c>
    </row>
    <row r="10" spans="1:3">
      <c r="A10" s="3" t="s">
        <v>44</v>
      </c>
      <c r="B10" s="4" t="s">
        <v>7</v>
      </c>
      <c r="C10" s="4" t="s">
        <v>7</v>
      </c>
    </row>
    <row r="11" spans="1:3" ht="30">
      <c r="A11" s="2" t="s">
        <v>45</v>
      </c>
      <c r="B11" s="6">
        <v>323376</v>
      </c>
      <c r="C11" s="6">
        <v>323376</v>
      </c>
    </row>
    <row r="12" spans="1:3">
      <c r="A12" s="2" t="s">
        <v>46</v>
      </c>
      <c r="B12" s="6">
        <v>3452013</v>
      </c>
      <c r="C12" s="6">
        <v>3319027</v>
      </c>
    </row>
    <row r="13" spans="1:3">
      <c r="A13" s="2" t="s">
        <v>47</v>
      </c>
      <c r="B13" s="6">
        <v>69623</v>
      </c>
      <c r="C13" s="6">
        <v>69623</v>
      </c>
    </row>
    <row r="14" spans="1:3">
      <c r="A14" s="2" t="s">
        <v>48</v>
      </c>
      <c r="B14" s="6">
        <v>2749409</v>
      </c>
      <c r="C14" s="6">
        <v>2749409</v>
      </c>
    </row>
    <row r="15" spans="1:3" ht="30">
      <c r="A15" s="2" t="s">
        <v>49</v>
      </c>
      <c r="B15" s="6">
        <v>6594421</v>
      </c>
      <c r="C15" s="6">
        <v>6461435</v>
      </c>
    </row>
    <row r="16" spans="1:3" ht="30">
      <c r="A16" s="2" t="s">
        <v>50</v>
      </c>
      <c r="B16" s="6">
        <v>-3081186</v>
      </c>
      <c r="C16" s="6">
        <v>-1565783</v>
      </c>
    </row>
    <row r="17" spans="1:3">
      <c r="A17" s="2" t="s">
        <v>51</v>
      </c>
      <c r="B17" s="6">
        <v>3513235</v>
      </c>
      <c r="C17" s="6">
        <v>4895652</v>
      </c>
    </row>
    <row r="18" spans="1:3">
      <c r="A18" s="3" t="s">
        <v>52</v>
      </c>
      <c r="B18" s="4" t="s">
        <v>7</v>
      </c>
      <c r="C18" s="4" t="s">
        <v>7</v>
      </c>
    </row>
    <row r="19" spans="1:3" ht="30">
      <c r="A19" s="2" t="s">
        <v>53</v>
      </c>
      <c r="B19" s="6">
        <v>3240513</v>
      </c>
      <c r="C19" s="6">
        <v>4784569</v>
      </c>
    </row>
    <row r="20" spans="1:3" ht="30">
      <c r="A20" s="2" t="s">
        <v>54</v>
      </c>
      <c r="B20" s="6">
        <v>1732164</v>
      </c>
      <c r="C20" s="6">
        <v>280261</v>
      </c>
    </row>
    <row r="21" spans="1:3">
      <c r="A21" s="2" t="s">
        <v>55</v>
      </c>
      <c r="B21" s="6">
        <v>4972677</v>
      </c>
      <c r="C21" s="6">
        <v>5064830</v>
      </c>
    </row>
    <row r="22" spans="1:3">
      <c r="A22" s="2" t="s">
        <v>56</v>
      </c>
      <c r="B22" s="6">
        <v>37329631</v>
      </c>
      <c r="C22" s="6">
        <v>16527818</v>
      </c>
    </row>
    <row r="23" spans="1:3">
      <c r="A23" s="3" t="s">
        <v>57</v>
      </c>
      <c r="B23" s="4" t="s">
        <v>7</v>
      </c>
      <c r="C23" s="4" t="s">
        <v>7</v>
      </c>
    </row>
    <row r="24" spans="1:3">
      <c r="A24" s="2" t="s">
        <v>58</v>
      </c>
      <c r="B24" s="6">
        <v>1199632</v>
      </c>
      <c r="C24" s="6">
        <v>877986</v>
      </c>
    </row>
    <row r="25" spans="1:3">
      <c r="A25" s="2" t="s">
        <v>59</v>
      </c>
      <c r="B25" s="6">
        <v>638884</v>
      </c>
      <c r="C25" s="6">
        <v>730775</v>
      </c>
    </row>
    <row r="26" spans="1:3" ht="30">
      <c r="A26" s="2" t="s">
        <v>60</v>
      </c>
      <c r="B26" s="6">
        <v>905771</v>
      </c>
      <c r="C26" s="6">
        <v>1127219</v>
      </c>
    </row>
    <row r="27" spans="1:3">
      <c r="A27" s="2" t="s">
        <v>61</v>
      </c>
      <c r="B27" s="6">
        <v>103125</v>
      </c>
      <c r="C27" s="6">
        <v>37500</v>
      </c>
    </row>
    <row r="28" spans="1:3">
      <c r="A28" s="2" t="s">
        <v>62</v>
      </c>
      <c r="B28" s="6">
        <v>4096363</v>
      </c>
      <c r="C28" s="6">
        <v>647213</v>
      </c>
    </row>
    <row r="29" spans="1:3">
      <c r="A29" s="2" t="s">
        <v>63</v>
      </c>
      <c r="B29" s="6">
        <v>221345</v>
      </c>
      <c r="C29" s="6">
        <v>214801</v>
      </c>
    </row>
    <row r="30" spans="1:3">
      <c r="A30" s="2" t="s">
        <v>64</v>
      </c>
      <c r="B30" s="6">
        <v>971557</v>
      </c>
      <c r="C30" s="6">
        <v>100000</v>
      </c>
    </row>
    <row r="31" spans="1:3">
      <c r="A31" s="2" t="s">
        <v>65</v>
      </c>
      <c r="B31" s="6">
        <v>588343</v>
      </c>
      <c r="C31" s="6">
        <v>1592394</v>
      </c>
    </row>
    <row r="32" spans="1:3">
      <c r="A32" s="2" t="s">
        <v>66</v>
      </c>
      <c r="B32" s="6">
        <v>8725020</v>
      </c>
      <c r="C32" s="6">
        <v>5327888</v>
      </c>
    </row>
    <row r="33" spans="1:3">
      <c r="A33" s="3" t="s">
        <v>67</v>
      </c>
      <c r="B33" s="4" t="s">
        <v>7</v>
      </c>
      <c r="C33" s="4" t="s">
        <v>7</v>
      </c>
    </row>
    <row r="34" spans="1:3">
      <c r="A34" s="2" t="s">
        <v>68</v>
      </c>
      <c r="B34" s="6">
        <v>50000</v>
      </c>
      <c r="C34" s="6">
        <v>839421</v>
      </c>
    </row>
    <row r="35" spans="1:3" ht="30">
      <c r="A35" s="2" t="s">
        <v>69</v>
      </c>
      <c r="B35" s="6">
        <v>1061113</v>
      </c>
      <c r="C35" s="6">
        <v>1282458</v>
      </c>
    </row>
    <row r="36" spans="1:3">
      <c r="A36" s="2" t="s">
        <v>70</v>
      </c>
      <c r="B36" s="6">
        <v>1758709</v>
      </c>
      <c r="C36" s="6">
        <v>269142</v>
      </c>
    </row>
    <row r="37" spans="1:3">
      <c r="A37" s="2" t="s">
        <v>71</v>
      </c>
      <c r="B37" s="6">
        <v>2869822</v>
      </c>
      <c r="C37" s="6">
        <v>2391021</v>
      </c>
    </row>
    <row r="38" spans="1:3">
      <c r="A38" s="2" t="s">
        <v>72</v>
      </c>
      <c r="B38" s="4" t="s">
        <v>73</v>
      </c>
      <c r="C38" s="4" t="s">
        <v>73</v>
      </c>
    </row>
    <row r="39" spans="1:3">
      <c r="A39" s="3" t="s">
        <v>74</v>
      </c>
      <c r="B39" s="4" t="s">
        <v>7</v>
      </c>
      <c r="C39" s="4" t="s">
        <v>7</v>
      </c>
    </row>
    <row r="40" spans="1:3" ht="75">
      <c r="A40" s="2" t="s">
        <v>75</v>
      </c>
      <c r="B40" s="4">
        <v>10</v>
      </c>
      <c r="C40" s="4" t="s">
        <v>7</v>
      </c>
    </row>
    <row r="41" spans="1:3" ht="75">
      <c r="A41" s="2" t="s">
        <v>76</v>
      </c>
      <c r="B41" s="6">
        <v>124859</v>
      </c>
      <c r="C41" s="6">
        <v>108354</v>
      </c>
    </row>
    <row r="42" spans="1:3">
      <c r="A42" s="2" t="s">
        <v>77</v>
      </c>
      <c r="B42" s="6">
        <v>193514766</v>
      </c>
      <c r="C42" s="6">
        <v>145917968</v>
      </c>
    </row>
    <row r="43" spans="1:3">
      <c r="A43" s="2" t="s">
        <v>78</v>
      </c>
      <c r="B43" s="4" t="s">
        <v>7</v>
      </c>
      <c r="C43" s="6">
        <v>-1016000</v>
      </c>
    </row>
    <row r="44" spans="1:3" ht="30">
      <c r="A44" s="2" t="s">
        <v>79</v>
      </c>
      <c r="B44" s="6">
        <v>-166140969</v>
      </c>
      <c r="C44" s="6">
        <v>-134997680</v>
      </c>
    </row>
    <row r="45" spans="1:3" ht="30">
      <c r="A45" s="2" t="s">
        <v>80</v>
      </c>
      <c r="B45" s="6">
        <v>27498666</v>
      </c>
      <c r="C45" s="6">
        <v>10012642</v>
      </c>
    </row>
    <row r="46" spans="1:3">
      <c r="A46" s="2" t="s">
        <v>81</v>
      </c>
      <c r="B46" s="6">
        <v>-1763877</v>
      </c>
      <c r="C46" s="6">
        <v>-1203733</v>
      </c>
    </row>
    <row r="47" spans="1:3">
      <c r="A47" s="2" t="s">
        <v>82</v>
      </c>
      <c r="B47" s="6">
        <v>25734789</v>
      </c>
      <c r="C47" s="6">
        <v>8808909</v>
      </c>
    </row>
    <row r="48" spans="1:3" ht="30">
      <c r="A48" s="2" t="s">
        <v>83</v>
      </c>
      <c r="B48" s="7">
        <v>37329631</v>
      </c>
      <c r="C48" s="7">
        <v>165278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3.140625" bestFit="1" customWidth="1"/>
    <col min="2" max="2" width="36.5703125" bestFit="1" customWidth="1"/>
  </cols>
  <sheetData>
    <row r="1" spans="1:2">
      <c r="A1" s="9" t="s">
        <v>724</v>
      </c>
      <c r="B1" s="1" t="s">
        <v>2</v>
      </c>
    </row>
    <row r="2" spans="1:2">
      <c r="A2" s="9"/>
      <c r="B2" s="1" t="s">
        <v>3</v>
      </c>
    </row>
    <row r="3" spans="1:2">
      <c r="A3" s="15" t="s">
        <v>724</v>
      </c>
      <c r="B3" s="4" t="s">
        <v>7</v>
      </c>
    </row>
    <row r="4" spans="1:2">
      <c r="A4" s="15"/>
      <c r="B4" s="11" t="s">
        <v>725</v>
      </c>
    </row>
    <row r="5" spans="1:2" ht="102.75">
      <c r="A5" s="15"/>
      <c r="B5" s="13" t="s">
        <v>726</v>
      </c>
    </row>
    <row r="6" spans="1:2" ht="204.75">
      <c r="A6" s="15"/>
      <c r="B6" s="13" t="s">
        <v>727</v>
      </c>
    </row>
    <row r="7" spans="1:2" ht="281.25">
      <c r="A7" s="15"/>
      <c r="B7" s="13" t="s">
        <v>728</v>
      </c>
    </row>
    <row r="8" spans="1:2" ht="128.25">
      <c r="A8" s="15"/>
      <c r="B8" s="13" t="s">
        <v>729</v>
      </c>
    </row>
    <row r="9" spans="1:2" ht="204.75">
      <c r="A9" s="15"/>
      <c r="B9" s="13" t="s">
        <v>730</v>
      </c>
    </row>
    <row r="10" spans="1:2" ht="409.6">
      <c r="A10" s="15"/>
      <c r="B10" s="13" t="s">
        <v>731</v>
      </c>
    </row>
    <row r="11" spans="1:2" ht="64.5">
      <c r="A11" s="15"/>
      <c r="B11" s="13" t="s">
        <v>732</v>
      </c>
    </row>
  </sheetData>
  <mergeCells count="2">
    <mergeCell ref="A1:A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42578125" bestFit="1" customWidth="1"/>
    <col min="2" max="2" width="36.5703125" bestFit="1" customWidth="1"/>
  </cols>
  <sheetData>
    <row r="1" spans="1:2">
      <c r="A1" s="9" t="s">
        <v>733</v>
      </c>
      <c r="B1" s="1" t="s">
        <v>2</v>
      </c>
    </row>
    <row r="2" spans="1:2">
      <c r="A2" s="9"/>
      <c r="B2" s="1" t="s">
        <v>3</v>
      </c>
    </row>
    <row r="3" spans="1:2">
      <c r="A3" s="15" t="s">
        <v>733</v>
      </c>
      <c r="B3" s="4" t="s">
        <v>7</v>
      </c>
    </row>
    <row r="4" spans="1:2" ht="26.25">
      <c r="A4" s="15"/>
      <c r="B4" s="11" t="s">
        <v>734</v>
      </c>
    </row>
    <row r="5" spans="1:2" ht="192">
      <c r="A5" s="15"/>
      <c r="B5" s="13" t="s">
        <v>735</v>
      </c>
    </row>
    <row r="6" spans="1:2" ht="64.5">
      <c r="A6" s="15"/>
      <c r="B6" s="13" t="s">
        <v>736</v>
      </c>
    </row>
    <row r="7" spans="1:2" ht="77.25">
      <c r="A7" s="15"/>
      <c r="B7" s="13" t="s">
        <v>737</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9" t="s">
        <v>738</v>
      </c>
      <c r="B1" s="1" t="s">
        <v>2</v>
      </c>
    </row>
    <row r="2" spans="1:2">
      <c r="A2" s="9"/>
      <c r="B2" s="1" t="s">
        <v>230</v>
      </c>
    </row>
    <row r="3" spans="1:2">
      <c r="A3" s="15" t="s">
        <v>738</v>
      </c>
      <c r="B3" s="4" t="s">
        <v>7</v>
      </c>
    </row>
    <row r="4" spans="1:2">
      <c r="A4" s="15"/>
      <c r="B4" s="11" t="s">
        <v>739</v>
      </c>
    </row>
    <row r="5" spans="1:2" ht="230.25">
      <c r="A5" s="15"/>
      <c r="B5" s="13" t="s">
        <v>740</v>
      </c>
    </row>
    <row r="6" spans="1:2" ht="15.75">
      <c r="A6" s="15"/>
      <c r="B6" s="45"/>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9" t="s">
        <v>741</v>
      </c>
      <c r="B1" s="1" t="s">
        <v>2</v>
      </c>
    </row>
    <row r="2" spans="1:2">
      <c r="A2" s="9"/>
      <c r="B2" s="1" t="s">
        <v>3</v>
      </c>
    </row>
    <row r="3" spans="1:2">
      <c r="A3" s="15" t="s">
        <v>742</v>
      </c>
      <c r="B3" s="4" t="s">
        <v>7</v>
      </c>
    </row>
    <row r="4" spans="1:2">
      <c r="A4" s="15"/>
      <c r="B4" s="12" t="s">
        <v>314</v>
      </c>
    </row>
    <row r="5" spans="1:2" ht="204.75">
      <c r="A5" s="15"/>
      <c r="B5" s="13" t="s">
        <v>315</v>
      </c>
    </row>
    <row r="6" spans="1:2">
      <c r="A6" s="15" t="s">
        <v>743</v>
      </c>
      <c r="B6" s="4" t="s">
        <v>7</v>
      </c>
    </row>
    <row r="7" spans="1:2">
      <c r="A7" s="15"/>
      <c r="B7" s="12" t="s">
        <v>316</v>
      </c>
    </row>
    <row r="8" spans="1:2" ht="153.75">
      <c r="A8" s="15"/>
      <c r="B8" s="13" t="s">
        <v>317</v>
      </c>
    </row>
    <row r="9" spans="1:2" ht="345">
      <c r="A9" s="15"/>
      <c r="B9" s="13" t="s">
        <v>318</v>
      </c>
    </row>
    <row r="10" spans="1:2" ht="243">
      <c r="A10" s="15"/>
      <c r="B10" s="13" t="s">
        <v>319</v>
      </c>
    </row>
    <row r="11" spans="1:2">
      <c r="A11" s="15" t="s">
        <v>744</v>
      </c>
      <c r="B11" s="4" t="s">
        <v>7</v>
      </c>
    </row>
    <row r="12" spans="1:2" ht="370.5">
      <c r="A12" s="15"/>
      <c r="B12" s="13" t="s">
        <v>321</v>
      </c>
    </row>
    <row r="13" spans="1:2">
      <c r="A13" s="15" t="s">
        <v>745</v>
      </c>
      <c r="B13" s="4" t="s">
        <v>7</v>
      </c>
    </row>
    <row r="14" spans="1:2" ht="408.75">
      <c r="A14" s="15"/>
      <c r="B14" s="13" t="s">
        <v>322</v>
      </c>
    </row>
    <row r="15" spans="1:2">
      <c r="A15" s="15" t="s">
        <v>746</v>
      </c>
      <c r="B15" s="4" t="s">
        <v>7</v>
      </c>
    </row>
    <row r="16" spans="1:2" ht="90">
      <c r="A16" s="15"/>
      <c r="B16" s="13" t="s">
        <v>323</v>
      </c>
    </row>
    <row r="17" spans="1:2">
      <c r="A17" s="15" t="s">
        <v>747</v>
      </c>
      <c r="B17" s="4" t="s">
        <v>7</v>
      </c>
    </row>
    <row r="18" spans="1:2" ht="153.75">
      <c r="A18" s="15"/>
      <c r="B18" s="13" t="s">
        <v>324</v>
      </c>
    </row>
    <row r="19" spans="1:2">
      <c r="A19" s="15" t="s">
        <v>357</v>
      </c>
      <c r="B19" s="4" t="s">
        <v>7</v>
      </c>
    </row>
    <row r="20" spans="1:2" ht="179.25">
      <c r="A20" s="15"/>
      <c r="B20" s="13" t="s">
        <v>325</v>
      </c>
    </row>
    <row r="21" spans="1:2" ht="51.75">
      <c r="A21" s="15"/>
      <c r="B21" s="14" t="s">
        <v>326</v>
      </c>
    </row>
    <row r="22" spans="1:2" ht="77.25">
      <c r="A22" s="15"/>
      <c r="B22" s="14" t="s">
        <v>327</v>
      </c>
    </row>
    <row r="23" spans="1:2" ht="102.75">
      <c r="A23" s="15"/>
      <c r="B23" s="14" t="s">
        <v>328</v>
      </c>
    </row>
    <row r="24" spans="1:2" ht="90">
      <c r="A24" s="15"/>
      <c r="B24" s="13" t="s">
        <v>329</v>
      </c>
    </row>
    <row r="25" spans="1:2" ht="128.25">
      <c r="A25" s="15"/>
      <c r="B25" s="13" t="s">
        <v>330</v>
      </c>
    </row>
    <row r="26" spans="1:2" ht="179.25">
      <c r="A26" s="15"/>
      <c r="B26" s="13" t="s">
        <v>331</v>
      </c>
    </row>
    <row r="27" spans="1:2" ht="77.25">
      <c r="A27" s="15"/>
      <c r="B27" s="13" t="s">
        <v>332</v>
      </c>
    </row>
    <row r="28" spans="1:2">
      <c r="A28" s="15" t="s">
        <v>748</v>
      </c>
      <c r="B28" s="4" t="s">
        <v>7</v>
      </c>
    </row>
    <row r="29" spans="1:2" ht="217.5">
      <c r="A29" s="15"/>
      <c r="B29" s="13" t="s">
        <v>333</v>
      </c>
    </row>
    <row r="30" spans="1:2">
      <c r="A30" s="15" t="s">
        <v>749</v>
      </c>
      <c r="B30" s="4" t="s">
        <v>7</v>
      </c>
    </row>
    <row r="31" spans="1:2" ht="115.5">
      <c r="A31" s="15"/>
      <c r="B31" s="13" t="s">
        <v>334</v>
      </c>
    </row>
    <row r="32" spans="1:2">
      <c r="A32" s="15" t="s">
        <v>750</v>
      </c>
      <c r="B32" s="4" t="s">
        <v>7</v>
      </c>
    </row>
    <row r="33" spans="1:2" ht="409.6">
      <c r="A33" s="15"/>
      <c r="B33" s="13" t="s">
        <v>335</v>
      </c>
    </row>
    <row r="34" spans="1:2">
      <c r="A34" s="15" t="s">
        <v>751</v>
      </c>
      <c r="B34" s="4" t="s">
        <v>7</v>
      </c>
    </row>
    <row r="35" spans="1:2" ht="409.6">
      <c r="A35" s="15"/>
      <c r="B35" s="13" t="s">
        <v>336</v>
      </c>
    </row>
    <row r="36" spans="1:2">
      <c r="A36" s="15" t="s">
        <v>752</v>
      </c>
      <c r="B36" s="4" t="s">
        <v>7</v>
      </c>
    </row>
    <row r="37" spans="1:2" ht="141">
      <c r="A37" s="15"/>
      <c r="B37" s="13" t="s">
        <v>753</v>
      </c>
    </row>
    <row r="38" spans="1:2">
      <c r="A38" s="15" t="s">
        <v>754</v>
      </c>
      <c r="B38" s="4" t="s">
        <v>7</v>
      </c>
    </row>
    <row r="39" spans="1:2" ht="115.5">
      <c r="A39" s="15"/>
      <c r="B39" s="13" t="s">
        <v>338</v>
      </c>
    </row>
    <row r="40" spans="1:2">
      <c r="A40" s="15" t="s">
        <v>755</v>
      </c>
      <c r="B40" s="4" t="s">
        <v>7</v>
      </c>
    </row>
    <row r="41" spans="1:2" ht="268.5">
      <c r="A41" s="15"/>
      <c r="B41" s="13" t="s">
        <v>339</v>
      </c>
    </row>
    <row r="42" spans="1:2" ht="192">
      <c r="A42" s="15"/>
      <c r="B42" s="13" t="s">
        <v>340</v>
      </c>
    </row>
    <row r="43" spans="1:2">
      <c r="A43" s="15" t="s">
        <v>756</v>
      </c>
      <c r="B43" s="4" t="s">
        <v>7</v>
      </c>
    </row>
    <row r="44" spans="1:2" ht="217.5">
      <c r="A44" s="15"/>
      <c r="B44" s="13" t="s">
        <v>341</v>
      </c>
    </row>
    <row r="45" spans="1:2" ht="166.5">
      <c r="A45" s="15"/>
      <c r="B45" s="13" t="s">
        <v>342</v>
      </c>
    </row>
    <row r="46" spans="1:2">
      <c r="A46" s="15" t="s">
        <v>757</v>
      </c>
      <c r="B46" s="4" t="s">
        <v>7</v>
      </c>
    </row>
    <row r="47" spans="1:2" ht="102.75">
      <c r="A47" s="15"/>
      <c r="B47" s="13" t="s">
        <v>343</v>
      </c>
    </row>
    <row r="48" spans="1:2">
      <c r="A48" s="15" t="s">
        <v>758</v>
      </c>
      <c r="B48" s="4" t="s">
        <v>7</v>
      </c>
    </row>
    <row r="49" spans="1:2" ht="64.5">
      <c r="A49" s="15"/>
      <c r="B49" s="13" t="s">
        <v>344</v>
      </c>
    </row>
    <row r="50" spans="1:2">
      <c r="A50" s="15" t="s">
        <v>759</v>
      </c>
      <c r="B50" s="4" t="s">
        <v>7</v>
      </c>
    </row>
    <row r="51" spans="1:2" ht="166.5">
      <c r="A51" s="15"/>
      <c r="B51" s="13" t="s">
        <v>760</v>
      </c>
    </row>
    <row r="52" spans="1:2">
      <c r="A52" s="15" t="s">
        <v>555</v>
      </c>
      <c r="B52" s="4" t="s">
        <v>7</v>
      </c>
    </row>
    <row r="53" spans="1:2" ht="217.5">
      <c r="A53" s="15"/>
      <c r="B53" s="13" t="s">
        <v>346</v>
      </c>
    </row>
    <row r="54" spans="1:2">
      <c r="A54" s="15" t="s">
        <v>761</v>
      </c>
      <c r="B54" s="4" t="s">
        <v>7</v>
      </c>
    </row>
    <row r="55" spans="1:2" ht="408.75">
      <c r="A55" s="15"/>
      <c r="B55" s="13" t="s">
        <v>347</v>
      </c>
    </row>
    <row r="56" spans="1:2">
      <c r="A56" s="15" t="s">
        <v>724</v>
      </c>
      <c r="B56" s="4" t="s">
        <v>7</v>
      </c>
    </row>
    <row r="57" spans="1:2" ht="306.75">
      <c r="A57" s="15"/>
      <c r="B57" s="13" t="s">
        <v>348</v>
      </c>
    </row>
    <row r="58" spans="1:2">
      <c r="A58" s="15" t="s">
        <v>762</v>
      </c>
      <c r="B58" s="4" t="s">
        <v>7</v>
      </c>
    </row>
    <row r="59" spans="1:2">
      <c r="A59" s="15"/>
      <c r="B59" s="11" t="s">
        <v>349</v>
      </c>
    </row>
    <row r="60" spans="1:2" ht="192">
      <c r="A60" s="15"/>
      <c r="B60" s="13" t="s">
        <v>350</v>
      </c>
    </row>
    <row r="61" spans="1:2" ht="306.75">
      <c r="A61" s="15"/>
      <c r="B61" s="13" t="s">
        <v>351</v>
      </c>
    </row>
    <row r="62" spans="1:2" ht="243">
      <c r="A62" s="15"/>
      <c r="B62" s="13" t="s">
        <v>352</v>
      </c>
    </row>
  </sheetData>
  <mergeCells count="23">
    <mergeCell ref="A50:A51"/>
    <mergeCell ref="A52:A53"/>
    <mergeCell ref="A54:A55"/>
    <mergeCell ref="A56:A57"/>
    <mergeCell ref="A58:A62"/>
    <mergeCell ref="A36:A37"/>
    <mergeCell ref="A38:A39"/>
    <mergeCell ref="A40:A42"/>
    <mergeCell ref="A43:A45"/>
    <mergeCell ref="A46:A47"/>
    <mergeCell ref="A48:A49"/>
    <mergeCell ref="A17:A18"/>
    <mergeCell ref="A19:A27"/>
    <mergeCell ref="A28:A29"/>
    <mergeCell ref="A30:A31"/>
    <mergeCell ref="A32:A33"/>
    <mergeCell ref="A34:A35"/>
    <mergeCell ref="A1:A2"/>
    <mergeCell ref="A3:A5"/>
    <mergeCell ref="A6:A10"/>
    <mergeCell ref="A11:A12"/>
    <mergeCell ref="A13:A14"/>
    <mergeCell ref="A15: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cols>
    <col min="1" max="2" width="36.5703125" bestFit="1" customWidth="1"/>
    <col min="3" max="3" width="2" bestFit="1" customWidth="1"/>
    <col min="5" max="5" width="11.28515625" bestFit="1" customWidth="1"/>
    <col min="8" max="8" width="2" bestFit="1" customWidth="1"/>
    <col min="10" max="10" width="6.7109375" bestFit="1" customWidth="1"/>
    <col min="15" max="15" width="2" bestFit="1" customWidth="1"/>
    <col min="19" max="19" width="7.140625" bestFit="1" customWidth="1"/>
    <col min="24" max="24" width="2" bestFit="1" customWidth="1"/>
    <col min="28" max="28" width="11.28515625" bestFit="1" customWidth="1"/>
  </cols>
  <sheetData>
    <row r="1" spans="1:31" ht="15" customHeight="1">
      <c r="A1" s="9" t="s">
        <v>76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c r="A3" s="15" t="s">
        <v>764</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row>
    <row r="4" spans="1:31">
      <c r="A4" s="15"/>
      <c r="B4" s="43" t="s">
        <v>360</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row>
    <row r="5" spans="1:31">
      <c r="A5" s="15"/>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row>
    <row r="6" spans="1:31">
      <c r="A6" s="15"/>
      <c r="B6" s="16"/>
      <c r="C6" s="29" t="s">
        <v>361</v>
      </c>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16"/>
    </row>
    <row r="7" spans="1:31">
      <c r="A7" s="15"/>
      <c r="B7" s="16"/>
      <c r="C7" s="30" t="s">
        <v>362</v>
      </c>
      <c r="D7" s="30"/>
      <c r="E7" s="30"/>
      <c r="F7" s="17"/>
      <c r="G7" s="17"/>
      <c r="H7" s="30" t="s">
        <v>363</v>
      </c>
      <c r="I7" s="30"/>
      <c r="J7" s="30"/>
      <c r="K7" s="30"/>
      <c r="L7" s="31"/>
      <c r="M7" s="31"/>
      <c r="N7" s="31"/>
      <c r="O7" s="31"/>
      <c r="P7" s="31"/>
      <c r="Q7" s="30" t="s">
        <v>364</v>
      </c>
      <c r="R7" s="30"/>
      <c r="S7" s="30"/>
      <c r="T7" s="30"/>
      <c r="U7" s="31"/>
      <c r="V7" s="31"/>
      <c r="W7" s="31"/>
      <c r="X7" s="31"/>
      <c r="Y7" s="31"/>
      <c r="Z7" s="30" t="s">
        <v>365</v>
      </c>
      <c r="AA7" s="30"/>
      <c r="AB7" s="30"/>
      <c r="AC7" s="30"/>
      <c r="AD7" s="32"/>
      <c r="AE7" s="32"/>
    </row>
    <row r="8" spans="1:31">
      <c r="A8" s="15"/>
      <c r="B8" s="18" t="s">
        <v>366</v>
      </c>
      <c r="C8" s="19" t="s">
        <v>367</v>
      </c>
      <c r="D8" s="19"/>
      <c r="E8" s="19" t="s">
        <v>368</v>
      </c>
      <c r="F8" s="20"/>
      <c r="G8" s="20"/>
      <c r="H8" s="19" t="s">
        <v>367</v>
      </c>
      <c r="I8" s="19"/>
      <c r="J8" s="19" t="s">
        <v>369</v>
      </c>
      <c r="K8" s="33"/>
      <c r="L8" s="33"/>
      <c r="M8" s="33"/>
      <c r="N8" s="33"/>
      <c r="O8" s="19" t="s">
        <v>367</v>
      </c>
      <c r="P8" s="19"/>
      <c r="Q8" s="34"/>
      <c r="R8" s="34"/>
      <c r="S8" s="19" t="s">
        <v>370</v>
      </c>
      <c r="T8" s="33" t="s">
        <v>371</v>
      </c>
      <c r="U8" s="33"/>
      <c r="V8" s="33"/>
      <c r="W8" s="33"/>
      <c r="X8" s="19" t="s">
        <v>367</v>
      </c>
      <c r="Y8" s="19"/>
      <c r="Z8" s="34"/>
      <c r="AA8" s="34"/>
      <c r="AB8" s="19" t="s">
        <v>372</v>
      </c>
      <c r="AC8" s="35"/>
      <c r="AD8" s="35"/>
      <c r="AE8" s="35"/>
    </row>
    <row r="9" spans="1:31" ht="25.5">
      <c r="A9" s="15"/>
      <c r="B9" s="24" t="s">
        <v>373</v>
      </c>
      <c r="C9" s="25" t="s">
        <v>367</v>
      </c>
      <c r="D9" s="25"/>
      <c r="E9" s="25" t="s">
        <v>374</v>
      </c>
      <c r="F9" s="13"/>
      <c r="G9" s="13"/>
      <c r="H9" s="36"/>
      <c r="I9" s="36"/>
      <c r="J9" s="25" t="s">
        <v>375</v>
      </c>
      <c r="K9" s="37"/>
      <c r="L9" s="37"/>
      <c r="M9" s="37"/>
      <c r="N9" s="37"/>
      <c r="O9" s="25" t="s">
        <v>367</v>
      </c>
      <c r="P9" s="25"/>
      <c r="Q9" s="38"/>
      <c r="R9" s="38"/>
      <c r="S9" s="25" t="s">
        <v>376</v>
      </c>
      <c r="T9" s="37" t="s">
        <v>371</v>
      </c>
      <c r="U9" s="37"/>
      <c r="V9" s="37"/>
      <c r="W9" s="37"/>
      <c r="X9" s="25" t="s">
        <v>367</v>
      </c>
      <c r="Y9" s="25"/>
      <c r="Z9" s="38"/>
      <c r="AA9" s="38"/>
      <c r="AB9" s="25" t="s">
        <v>377</v>
      </c>
      <c r="AC9" s="39"/>
      <c r="AD9" s="39"/>
      <c r="AE9" s="39"/>
    </row>
    <row r="10" spans="1:31" ht="15.75" thickBot="1">
      <c r="A10" s="15"/>
      <c r="B10" s="18" t="s">
        <v>131</v>
      </c>
      <c r="C10" s="28" t="s">
        <v>367</v>
      </c>
      <c r="D10" s="28"/>
      <c r="E10" s="28" t="s">
        <v>378</v>
      </c>
      <c r="F10" s="20"/>
      <c r="G10" s="20"/>
      <c r="H10" s="28" t="s">
        <v>367</v>
      </c>
      <c r="I10" s="28"/>
      <c r="J10" s="28" t="s">
        <v>369</v>
      </c>
      <c r="K10" s="33"/>
      <c r="L10" s="33"/>
      <c r="M10" s="33"/>
      <c r="N10" s="33"/>
      <c r="O10" s="28" t="s">
        <v>367</v>
      </c>
      <c r="P10" s="28"/>
      <c r="Q10" s="40"/>
      <c r="R10" s="40"/>
      <c r="S10" s="28" t="s">
        <v>379</v>
      </c>
      <c r="T10" s="33" t="s">
        <v>371</v>
      </c>
      <c r="U10" s="33"/>
      <c r="V10" s="33"/>
      <c r="W10" s="33"/>
      <c r="X10" s="28" t="s">
        <v>367</v>
      </c>
      <c r="Y10" s="28"/>
      <c r="Z10" s="40"/>
      <c r="AA10" s="40"/>
      <c r="AB10" s="28" t="s">
        <v>380</v>
      </c>
      <c r="AC10" s="35"/>
      <c r="AD10" s="35"/>
      <c r="AE10" s="35"/>
    </row>
    <row r="11" spans="1:31" ht="15.75" thickTop="1">
      <c r="A11" s="15"/>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row>
  </sheetData>
  <mergeCells count="40">
    <mergeCell ref="AC10:AE10"/>
    <mergeCell ref="A1:A2"/>
    <mergeCell ref="B1:AE1"/>
    <mergeCell ref="B2:AE2"/>
    <mergeCell ref="A3:A11"/>
    <mergeCell ref="B3:AE3"/>
    <mergeCell ref="B4:AE4"/>
    <mergeCell ref="B5:AE5"/>
    <mergeCell ref="B11:AE11"/>
    <mergeCell ref="K10:L10"/>
    <mergeCell ref="M10:N10"/>
    <mergeCell ref="Q10:R10"/>
    <mergeCell ref="T10:U10"/>
    <mergeCell ref="V10:W10"/>
    <mergeCell ref="Z10:AA10"/>
    <mergeCell ref="AC8:AE8"/>
    <mergeCell ref="H9:I9"/>
    <mergeCell ref="K9:L9"/>
    <mergeCell ref="M9:N9"/>
    <mergeCell ref="Q9:R9"/>
    <mergeCell ref="T9:U9"/>
    <mergeCell ref="V9:W9"/>
    <mergeCell ref="Z9:AA9"/>
    <mergeCell ref="AC9:AE9"/>
    <mergeCell ref="K8:L8"/>
    <mergeCell ref="M8:N8"/>
    <mergeCell ref="Q8:R8"/>
    <mergeCell ref="T8:U8"/>
    <mergeCell ref="V8:W8"/>
    <mergeCell ref="Z8:AA8"/>
    <mergeCell ref="C6:AD6"/>
    <mergeCell ref="C7:E7"/>
    <mergeCell ref="H7:K7"/>
    <mergeCell ref="L7:M7"/>
    <mergeCell ref="N7:P7"/>
    <mergeCell ref="Q7:T7"/>
    <mergeCell ref="U7:V7"/>
    <mergeCell ref="W7:Y7"/>
    <mergeCell ref="Z7:AC7"/>
    <mergeCell ref="AD7:A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4.28515625" customWidth="1"/>
    <col min="4" max="4" width="21.140625" customWidth="1"/>
    <col min="5" max="5" width="23.7109375" customWidth="1"/>
    <col min="6" max="6" width="3.28515625" customWidth="1"/>
  </cols>
  <sheetData>
    <row r="1" spans="1:6" ht="15" customHeight="1">
      <c r="A1" s="9" t="s">
        <v>765</v>
      </c>
      <c r="B1" s="9" t="s">
        <v>2</v>
      </c>
      <c r="C1" s="9"/>
      <c r="D1" s="9"/>
      <c r="E1" s="9"/>
      <c r="F1" s="9"/>
    </row>
    <row r="2" spans="1:6" ht="15" customHeight="1">
      <c r="A2" s="9"/>
      <c r="B2" s="9" t="s">
        <v>3</v>
      </c>
      <c r="C2" s="9"/>
      <c r="D2" s="9"/>
      <c r="E2" s="9"/>
      <c r="F2" s="9"/>
    </row>
    <row r="3" spans="1:6" ht="15" customHeight="1">
      <c r="A3" s="2" t="s">
        <v>766</v>
      </c>
      <c r="B3" s="41" t="s">
        <v>7</v>
      </c>
      <c r="C3" s="41"/>
      <c r="D3" s="41"/>
      <c r="E3" s="41"/>
      <c r="F3" s="41"/>
    </row>
    <row r="4" spans="1:6" ht="15" customHeight="1">
      <c r="A4" s="15" t="s">
        <v>767</v>
      </c>
      <c r="B4" s="41" t="s">
        <v>7</v>
      </c>
      <c r="C4" s="41"/>
      <c r="D4" s="41"/>
      <c r="E4" s="41"/>
      <c r="F4" s="41"/>
    </row>
    <row r="5" spans="1:6">
      <c r="A5" s="15"/>
      <c r="B5" s="37" t="s">
        <v>388</v>
      </c>
      <c r="C5" s="37"/>
      <c r="D5" s="37"/>
      <c r="E5" s="37"/>
      <c r="F5" s="37"/>
    </row>
    <row r="6" spans="1:6" ht="15.75">
      <c r="A6" s="15"/>
      <c r="B6" s="61"/>
      <c r="C6" s="61"/>
      <c r="D6" s="61"/>
      <c r="E6" s="61"/>
      <c r="F6" s="61"/>
    </row>
    <row r="7" spans="1:6">
      <c r="A7" s="15"/>
      <c r="B7" s="18" t="s">
        <v>389</v>
      </c>
      <c r="C7" s="46" t="s">
        <v>367</v>
      </c>
      <c r="D7" s="46"/>
      <c r="E7" s="46" t="s">
        <v>390</v>
      </c>
      <c r="F7" s="23"/>
    </row>
    <row r="8" spans="1:6">
      <c r="A8" s="15"/>
      <c r="B8" s="47" t="s">
        <v>391</v>
      </c>
      <c r="C8" s="52"/>
      <c r="D8" s="52"/>
      <c r="E8" s="49" t="s">
        <v>392</v>
      </c>
      <c r="F8" s="48"/>
    </row>
    <row r="9" spans="1:6">
      <c r="A9" s="15"/>
      <c r="B9" s="18" t="s">
        <v>393</v>
      </c>
      <c r="C9" s="35"/>
      <c r="D9" s="35"/>
      <c r="E9" s="46" t="s">
        <v>394</v>
      </c>
      <c r="F9" s="23"/>
    </row>
    <row r="10" spans="1:6">
      <c r="A10" s="15"/>
      <c r="B10" s="47" t="s">
        <v>395</v>
      </c>
      <c r="C10" s="52"/>
      <c r="D10" s="52"/>
      <c r="E10" s="49" t="s">
        <v>396</v>
      </c>
      <c r="F10" s="48"/>
    </row>
    <row r="11" spans="1:6">
      <c r="A11" s="15"/>
      <c r="B11" s="18" t="s">
        <v>397</v>
      </c>
      <c r="C11" s="35"/>
      <c r="D11" s="35"/>
      <c r="E11" s="46" t="s">
        <v>398</v>
      </c>
      <c r="F11" s="23" t="s">
        <v>371</v>
      </c>
    </row>
    <row r="12" spans="1:6">
      <c r="A12" s="15"/>
      <c r="B12" s="47" t="s">
        <v>399</v>
      </c>
      <c r="C12" s="52"/>
      <c r="D12" s="52"/>
      <c r="E12" s="49" t="s">
        <v>400</v>
      </c>
      <c r="F12" s="48" t="s">
        <v>371</v>
      </c>
    </row>
    <row r="13" spans="1:6">
      <c r="A13" s="15"/>
      <c r="B13" s="18" t="s">
        <v>401</v>
      </c>
      <c r="C13" s="53"/>
      <c r="D13" s="53"/>
      <c r="E13" s="50" t="s">
        <v>402</v>
      </c>
      <c r="F13" s="23" t="s">
        <v>371</v>
      </c>
    </row>
    <row r="14" spans="1:6" ht="15.75" thickBot="1">
      <c r="A14" s="15"/>
      <c r="B14" s="47" t="s">
        <v>403</v>
      </c>
      <c r="C14" s="51" t="s">
        <v>367</v>
      </c>
      <c r="D14" s="51"/>
      <c r="E14" s="51" t="s">
        <v>404</v>
      </c>
      <c r="F14" s="48"/>
    </row>
    <row r="15" spans="1:6" ht="15.75" thickTop="1">
      <c r="A15" s="15"/>
      <c r="B15" s="63"/>
      <c r="C15" s="63"/>
      <c r="D15" s="63"/>
      <c r="E15" s="63"/>
      <c r="F15" s="63"/>
    </row>
    <row r="16" spans="1:6" ht="15" customHeight="1">
      <c r="A16" s="15" t="s">
        <v>768</v>
      </c>
      <c r="B16" s="41" t="s">
        <v>7</v>
      </c>
      <c r="C16" s="41"/>
      <c r="D16" s="41"/>
      <c r="E16" s="41"/>
      <c r="F16" s="41"/>
    </row>
    <row r="17" spans="1:6">
      <c r="A17" s="15"/>
      <c r="B17" s="37" t="s">
        <v>405</v>
      </c>
      <c r="C17" s="37"/>
      <c r="D17" s="37"/>
      <c r="E17" s="37"/>
      <c r="F17" s="37"/>
    </row>
    <row r="18" spans="1:6" ht="15.75">
      <c r="A18" s="15"/>
      <c r="B18" s="61"/>
      <c r="C18" s="61"/>
      <c r="D18" s="61"/>
      <c r="E18" s="61"/>
      <c r="F18" s="61"/>
    </row>
    <row r="19" spans="1:6">
      <c r="A19" s="15"/>
      <c r="B19" s="18" t="s">
        <v>406</v>
      </c>
      <c r="C19" s="46" t="s">
        <v>367</v>
      </c>
      <c r="D19" s="46"/>
      <c r="E19" s="46" t="s">
        <v>407</v>
      </c>
      <c r="F19" s="23"/>
    </row>
    <row r="20" spans="1:6">
      <c r="A20" s="15"/>
      <c r="B20" s="47" t="s">
        <v>408</v>
      </c>
      <c r="C20" s="52"/>
      <c r="D20" s="52"/>
      <c r="E20" s="49" t="s">
        <v>409</v>
      </c>
      <c r="F20" s="48"/>
    </row>
    <row r="21" spans="1:6">
      <c r="A21" s="15"/>
      <c r="B21" s="18" t="s">
        <v>410</v>
      </c>
      <c r="C21" s="53"/>
      <c r="D21" s="53"/>
      <c r="E21" s="50" t="s">
        <v>411</v>
      </c>
      <c r="F21" s="23"/>
    </row>
    <row r="22" spans="1:6" ht="15.75" thickBot="1">
      <c r="A22" s="15"/>
      <c r="B22" s="47" t="s">
        <v>403</v>
      </c>
      <c r="C22" s="51" t="s">
        <v>367</v>
      </c>
      <c r="D22" s="51"/>
      <c r="E22" s="51" t="s">
        <v>404</v>
      </c>
      <c r="F22" s="48"/>
    </row>
    <row r="23" spans="1:6" ht="15.75" thickTop="1">
      <c r="A23" s="15"/>
      <c r="B23" s="63"/>
      <c r="C23" s="63"/>
      <c r="D23" s="63"/>
      <c r="E23" s="63"/>
      <c r="F23" s="63"/>
    </row>
    <row r="24" spans="1:6" ht="15" customHeight="1">
      <c r="A24" s="2" t="s">
        <v>769</v>
      </c>
      <c r="B24" s="41" t="s">
        <v>7</v>
      </c>
      <c r="C24" s="41"/>
      <c r="D24" s="41"/>
      <c r="E24" s="41"/>
      <c r="F24" s="41"/>
    </row>
    <row r="25" spans="1:6" ht="15" customHeight="1">
      <c r="A25" s="15" t="s">
        <v>767</v>
      </c>
      <c r="B25" s="41" t="s">
        <v>7</v>
      </c>
      <c r="C25" s="41"/>
      <c r="D25" s="41"/>
      <c r="E25" s="41"/>
      <c r="F25" s="41"/>
    </row>
    <row r="26" spans="1:6">
      <c r="A26" s="15"/>
      <c r="B26" s="37" t="s">
        <v>388</v>
      </c>
      <c r="C26" s="37"/>
      <c r="D26" s="37"/>
      <c r="E26" s="37"/>
      <c r="F26" s="37"/>
    </row>
    <row r="27" spans="1:6" ht="15.75">
      <c r="A27" s="15"/>
      <c r="B27" s="61"/>
      <c r="C27" s="61"/>
      <c r="D27" s="61"/>
      <c r="E27" s="61"/>
      <c r="F27" s="61"/>
    </row>
    <row r="28" spans="1:6">
      <c r="A28" s="15"/>
      <c r="B28" s="18" t="s">
        <v>389</v>
      </c>
      <c r="C28" s="46" t="s">
        <v>367</v>
      </c>
      <c r="D28" s="46"/>
      <c r="E28" s="46" t="s">
        <v>415</v>
      </c>
      <c r="F28" s="23"/>
    </row>
    <row r="29" spans="1:6">
      <c r="A29" s="15"/>
      <c r="B29" s="47" t="s">
        <v>416</v>
      </c>
      <c r="C29" s="52"/>
      <c r="D29" s="52"/>
      <c r="E29" s="49" t="s">
        <v>417</v>
      </c>
      <c r="F29" s="48"/>
    </row>
    <row r="30" spans="1:6">
      <c r="A30" s="15"/>
      <c r="B30" s="18" t="s">
        <v>397</v>
      </c>
      <c r="C30" s="53"/>
      <c r="D30" s="53"/>
      <c r="E30" s="50" t="s">
        <v>418</v>
      </c>
      <c r="F30" s="23" t="s">
        <v>371</v>
      </c>
    </row>
    <row r="31" spans="1:6" ht="15.75" thickBot="1">
      <c r="A31" s="15"/>
      <c r="B31" s="47" t="s">
        <v>403</v>
      </c>
      <c r="C31" s="54" t="s">
        <v>367</v>
      </c>
      <c r="D31" s="54"/>
      <c r="E31" s="54" t="s">
        <v>419</v>
      </c>
      <c r="F31" s="48"/>
    </row>
    <row r="32" spans="1:6" ht="15.75" thickTop="1">
      <c r="A32" s="15"/>
      <c r="B32" s="63"/>
      <c r="C32" s="63"/>
      <c r="D32" s="63"/>
      <c r="E32" s="63"/>
      <c r="F32" s="63"/>
    </row>
    <row r="33" spans="1:6" ht="15" customHeight="1">
      <c r="A33" s="15" t="s">
        <v>768</v>
      </c>
      <c r="B33" s="41" t="s">
        <v>7</v>
      </c>
      <c r="C33" s="41"/>
      <c r="D33" s="41"/>
      <c r="E33" s="41"/>
      <c r="F33" s="41"/>
    </row>
    <row r="34" spans="1:6" ht="25.5" customHeight="1">
      <c r="A34" s="15"/>
      <c r="B34" s="62" t="s">
        <v>420</v>
      </c>
      <c r="C34" s="62"/>
      <c r="D34" s="62"/>
      <c r="E34" s="62"/>
      <c r="F34" s="62"/>
    </row>
    <row r="35" spans="1:6" ht="15.75">
      <c r="A35" s="15"/>
      <c r="B35" s="61"/>
      <c r="C35" s="61"/>
      <c r="D35" s="61"/>
      <c r="E35" s="61"/>
      <c r="F35" s="61"/>
    </row>
    <row r="36" spans="1:6">
      <c r="A36" s="15"/>
      <c r="B36" s="18" t="s">
        <v>421</v>
      </c>
      <c r="C36" s="35"/>
      <c r="D36" s="35"/>
      <c r="E36" s="46" t="s">
        <v>422</v>
      </c>
      <c r="F36" s="23"/>
    </row>
    <row r="37" spans="1:6">
      <c r="A37" s="15"/>
      <c r="B37" s="47" t="s">
        <v>423</v>
      </c>
      <c r="C37" s="55" t="s">
        <v>367</v>
      </c>
      <c r="D37" s="55"/>
      <c r="E37" s="55" t="s">
        <v>424</v>
      </c>
      <c r="F37" s="48"/>
    </row>
    <row r="38" spans="1:6">
      <c r="A38" s="15"/>
      <c r="B38" s="18" t="s">
        <v>425</v>
      </c>
      <c r="C38" s="56" t="s">
        <v>367</v>
      </c>
      <c r="D38" s="56"/>
      <c r="E38" s="56" t="s">
        <v>426</v>
      </c>
      <c r="F38" s="23"/>
    </row>
    <row r="39" spans="1:6">
      <c r="A39" s="15"/>
      <c r="B39" s="47" t="s">
        <v>408</v>
      </c>
      <c r="C39" s="58"/>
      <c r="D39" s="58"/>
      <c r="E39" s="55" t="s">
        <v>427</v>
      </c>
      <c r="F39" s="48"/>
    </row>
    <row r="40" spans="1:6" ht="15.75" thickBot="1">
      <c r="A40" s="15"/>
      <c r="B40" s="18" t="s">
        <v>403</v>
      </c>
      <c r="C40" s="57" t="s">
        <v>367</v>
      </c>
      <c r="D40" s="57"/>
      <c r="E40" s="57" t="s">
        <v>419</v>
      </c>
      <c r="F40" s="23"/>
    </row>
    <row r="41" spans="1:6" ht="15.75" thickTop="1">
      <c r="A41" s="15"/>
      <c r="B41" s="63"/>
      <c r="C41" s="63"/>
      <c r="D41" s="63"/>
      <c r="E41" s="63"/>
      <c r="F41" s="63"/>
    </row>
  </sheetData>
  <mergeCells count="37">
    <mergeCell ref="A25:A32"/>
    <mergeCell ref="B25:F25"/>
    <mergeCell ref="B26:F26"/>
    <mergeCell ref="B27:F27"/>
    <mergeCell ref="B32:F32"/>
    <mergeCell ref="A33:A41"/>
    <mergeCell ref="B33:F33"/>
    <mergeCell ref="B34:F34"/>
    <mergeCell ref="B35:F35"/>
    <mergeCell ref="B41:F41"/>
    <mergeCell ref="A16:A23"/>
    <mergeCell ref="B16:F16"/>
    <mergeCell ref="B17:F17"/>
    <mergeCell ref="B18:F18"/>
    <mergeCell ref="B23:F23"/>
    <mergeCell ref="B24:F24"/>
    <mergeCell ref="A1:A2"/>
    <mergeCell ref="B1:F1"/>
    <mergeCell ref="B2:F2"/>
    <mergeCell ref="B3:F3"/>
    <mergeCell ref="A4:A15"/>
    <mergeCell ref="B4:F4"/>
    <mergeCell ref="B5:F5"/>
    <mergeCell ref="B6:F6"/>
    <mergeCell ref="B15:F15"/>
    <mergeCell ref="C20:D20"/>
    <mergeCell ref="C21:D21"/>
    <mergeCell ref="C29:D29"/>
    <mergeCell ref="C30:D30"/>
    <mergeCell ref="C36:D36"/>
    <mergeCell ref="C39:D39"/>
    <mergeCell ref="C8:D8"/>
    <mergeCell ref="C9:D9"/>
    <mergeCell ref="C10:D10"/>
    <mergeCell ref="C11:D11"/>
    <mergeCell ref="C12:D12"/>
    <mergeCell ref="C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26.7109375" bestFit="1" customWidth="1"/>
    <col min="2" max="2" width="36.5703125" bestFit="1" customWidth="1"/>
    <col min="3" max="3" width="2" bestFit="1" customWidth="1"/>
    <col min="5" max="5" width="10.28515625" bestFit="1" customWidth="1"/>
    <col min="6" max="7" width="2.140625" bestFit="1" customWidth="1"/>
    <col min="8" max="8" width="2" bestFit="1" customWidth="1"/>
    <col min="10" max="10" width="10.28515625" bestFit="1" customWidth="1"/>
    <col min="11" max="11" width="2.140625" bestFit="1" customWidth="1"/>
    <col min="13" max="13" width="2" bestFit="1" customWidth="1"/>
    <col min="15" max="15" width="10.28515625" bestFit="1" customWidth="1"/>
    <col min="16" max="16" width="1.5703125" bestFit="1" customWidth="1"/>
  </cols>
  <sheetData>
    <row r="1" spans="1:16" ht="15" customHeight="1">
      <c r="A1" s="9" t="s">
        <v>77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15" t="s">
        <v>771</v>
      </c>
      <c r="B3" s="41" t="s">
        <v>7</v>
      </c>
      <c r="C3" s="41"/>
      <c r="D3" s="41"/>
      <c r="E3" s="41"/>
      <c r="F3" s="41"/>
      <c r="G3" s="41"/>
      <c r="H3" s="41"/>
      <c r="I3" s="41"/>
      <c r="J3" s="41"/>
      <c r="K3" s="41"/>
      <c r="L3" s="41"/>
      <c r="M3" s="41"/>
      <c r="N3" s="41"/>
      <c r="O3" s="41"/>
      <c r="P3" s="41"/>
    </row>
    <row r="4" spans="1:16">
      <c r="A4" s="15"/>
      <c r="B4" s="37" t="s">
        <v>436</v>
      </c>
      <c r="C4" s="37"/>
      <c r="D4" s="37"/>
      <c r="E4" s="37"/>
      <c r="F4" s="37"/>
      <c r="G4" s="37"/>
      <c r="H4" s="37"/>
      <c r="I4" s="37"/>
      <c r="J4" s="37"/>
      <c r="K4" s="37"/>
      <c r="L4" s="37"/>
      <c r="M4" s="37"/>
      <c r="N4" s="37"/>
      <c r="O4" s="37"/>
      <c r="P4" s="37"/>
    </row>
    <row r="5" spans="1:16" ht="15.75">
      <c r="A5" s="15"/>
      <c r="B5" s="61"/>
      <c r="C5" s="61"/>
      <c r="D5" s="61"/>
      <c r="E5" s="61"/>
      <c r="F5" s="61"/>
      <c r="G5" s="61"/>
      <c r="H5" s="61"/>
      <c r="I5" s="61"/>
      <c r="J5" s="61"/>
      <c r="K5" s="61"/>
      <c r="L5" s="61"/>
      <c r="M5" s="61"/>
      <c r="N5" s="61"/>
      <c r="O5" s="61"/>
      <c r="P5" s="61"/>
    </row>
    <row r="6" spans="1:16">
      <c r="A6" s="15"/>
      <c r="B6" s="68"/>
      <c r="C6" s="32" t="s">
        <v>437</v>
      </c>
      <c r="D6" s="32"/>
      <c r="E6" s="32"/>
      <c r="F6" s="32"/>
      <c r="G6" s="68" t="s">
        <v>440</v>
      </c>
      <c r="H6" s="32" t="s">
        <v>437</v>
      </c>
      <c r="I6" s="32"/>
      <c r="J6" s="32"/>
      <c r="K6" s="32"/>
      <c r="L6" s="68"/>
      <c r="M6" s="32" t="s">
        <v>131</v>
      </c>
      <c r="N6" s="32"/>
      <c r="O6" s="32"/>
      <c r="P6" s="32"/>
    </row>
    <row r="7" spans="1:16">
      <c r="A7" s="15"/>
      <c r="B7" s="68"/>
      <c r="C7" s="32" t="s">
        <v>438</v>
      </c>
      <c r="D7" s="32"/>
      <c r="E7" s="32"/>
      <c r="F7" s="32"/>
      <c r="G7" s="68"/>
      <c r="H7" s="32" t="s">
        <v>441</v>
      </c>
      <c r="I7" s="32"/>
      <c r="J7" s="32"/>
      <c r="K7" s="32"/>
      <c r="L7" s="68"/>
      <c r="M7" s="32" t="s">
        <v>437</v>
      </c>
      <c r="N7" s="32"/>
      <c r="O7" s="32"/>
      <c r="P7" s="32"/>
    </row>
    <row r="8" spans="1:16" ht="15.75" thickBot="1">
      <c r="A8" s="15"/>
      <c r="B8" s="68"/>
      <c r="C8" s="69" t="s">
        <v>439</v>
      </c>
      <c r="D8" s="69"/>
      <c r="E8" s="69"/>
      <c r="F8" s="32"/>
      <c r="G8" s="68"/>
      <c r="H8" s="69" t="s">
        <v>439</v>
      </c>
      <c r="I8" s="69"/>
      <c r="J8" s="69"/>
      <c r="K8" s="32"/>
      <c r="L8" s="68"/>
      <c r="M8" s="70"/>
      <c r="N8" s="70"/>
      <c r="O8" s="70"/>
      <c r="P8" s="32"/>
    </row>
    <row r="9" spans="1:16" ht="25.5">
      <c r="A9" s="15"/>
      <c r="B9" s="18" t="s">
        <v>442</v>
      </c>
      <c r="C9" s="22" t="s">
        <v>367</v>
      </c>
      <c r="D9" s="22"/>
      <c r="E9" s="22" t="s">
        <v>443</v>
      </c>
      <c r="F9" s="20" t="s">
        <v>440</v>
      </c>
      <c r="G9" s="20" t="s">
        <v>440</v>
      </c>
      <c r="H9" s="22" t="s">
        <v>367</v>
      </c>
      <c r="I9" s="22"/>
      <c r="J9" s="22" t="s">
        <v>444</v>
      </c>
      <c r="K9" s="20" t="s">
        <v>440</v>
      </c>
      <c r="L9" s="20"/>
      <c r="M9" s="22" t="s">
        <v>367</v>
      </c>
      <c r="N9" s="22"/>
      <c r="O9" s="22" t="s">
        <v>444</v>
      </c>
      <c r="P9" s="20"/>
    </row>
    <row r="10" spans="1:16">
      <c r="A10" s="15"/>
      <c r="B10" s="24" t="s">
        <v>445</v>
      </c>
      <c r="C10" s="37"/>
      <c r="D10" s="37"/>
      <c r="E10" s="27" t="s">
        <v>446</v>
      </c>
      <c r="F10" s="13" t="s">
        <v>440</v>
      </c>
      <c r="G10" s="13" t="s">
        <v>440</v>
      </c>
      <c r="H10" s="37"/>
      <c r="I10" s="37"/>
      <c r="J10" s="27" t="s">
        <v>447</v>
      </c>
      <c r="K10" s="13" t="s">
        <v>440</v>
      </c>
      <c r="L10" s="13"/>
      <c r="M10" s="37"/>
      <c r="N10" s="37"/>
      <c r="O10" s="27" t="s">
        <v>394</v>
      </c>
      <c r="P10" s="13"/>
    </row>
    <row r="11" spans="1:16">
      <c r="A11" s="15"/>
      <c r="B11" s="18" t="s">
        <v>448</v>
      </c>
      <c r="C11" s="33"/>
      <c r="D11" s="33"/>
      <c r="E11" s="22" t="s">
        <v>417</v>
      </c>
      <c r="F11" s="20" t="s">
        <v>440</v>
      </c>
      <c r="G11" s="20" t="s">
        <v>440</v>
      </c>
      <c r="H11" s="33"/>
      <c r="I11" s="33"/>
      <c r="J11" s="22" t="s">
        <v>443</v>
      </c>
      <c r="K11" s="20" t="s">
        <v>440</v>
      </c>
      <c r="L11" s="20"/>
      <c r="M11" s="33"/>
      <c r="N11" s="33"/>
      <c r="O11" s="22" t="s">
        <v>417</v>
      </c>
      <c r="P11" s="20"/>
    </row>
    <row r="12" spans="1:16">
      <c r="A12" s="15"/>
      <c r="B12" s="24" t="s">
        <v>449</v>
      </c>
      <c r="C12" s="36"/>
      <c r="D12" s="36"/>
      <c r="E12" s="25" t="s">
        <v>443</v>
      </c>
      <c r="F12" s="13" t="s">
        <v>440</v>
      </c>
      <c r="G12" s="13" t="s">
        <v>440</v>
      </c>
      <c r="H12" s="36"/>
      <c r="I12" s="36"/>
      <c r="J12" s="25" t="s">
        <v>450</v>
      </c>
      <c r="K12" s="13" t="s">
        <v>451</v>
      </c>
      <c r="L12" s="13"/>
      <c r="M12" s="36"/>
      <c r="N12" s="36"/>
      <c r="O12" s="25" t="s">
        <v>450</v>
      </c>
      <c r="P12" s="13" t="s">
        <v>371</v>
      </c>
    </row>
    <row r="13" spans="1:16" ht="25.5">
      <c r="A13" s="15"/>
      <c r="B13" s="18" t="s">
        <v>452</v>
      </c>
      <c r="C13" s="19" t="s">
        <v>367</v>
      </c>
      <c r="D13" s="19"/>
      <c r="E13" s="19" t="s">
        <v>453</v>
      </c>
      <c r="F13" s="20" t="s">
        <v>440</v>
      </c>
      <c r="G13" s="20" t="s">
        <v>440</v>
      </c>
      <c r="H13" s="19" t="s">
        <v>367</v>
      </c>
      <c r="I13" s="19"/>
      <c r="J13" s="19" t="s">
        <v>454</v>
      </c>
      <c r="K13" s="20" t="s">
        <v>440</v>
      </c>
      <c r="L13" s="20"/>
      <c r="M13" s="19" t="s">
        <v>367</v>
      </c>
      <c r="N13" s="19"/>
      <c r="O13" s="19" t="s">
        <v>455</v>
      </c>
      <c r="P13" s="20"/>
    </row>
    <row r="14" spans="1:16">
      <c r="A14" s="15"/>
      <c r="B14" s="24" t="s">
        <v>456</v>
      </c>
      <c r="C14" s="37"/>
      <c r="D14" s="37"/>
      <c r="E14" s="27" t="s">
        <v>443</v>
      </c>
      <c r="F14" s="13"/>
      <c r="G14" s="13"/>
      <c r="H14" s="37"/>
      <c r="I14" s="37"/>
      <c r="J14" s="27" t="s">
        <v>457</v>
      </c>
      <c r="K14" s="13" t="s">
        <v>371</v>
      </c>
      <c r="L14" s="13"/>
      <c r="M14" s="37"/>
      <c r="N14" s="37"/>
      <c r="O14" s="27" t="s">
        <v>457</v>
      </c>
      <c r="P14" s="13" t="s">
        <v>371</v>
      </c>
    </row>
    <row r="15" spans="1:16">
      <c r="A15" s="15"/>
      <c r="B15" s="18" t="s">
        <v>449</v>
      </c>
      <c r="C15" s="71"/>
      <c r="D15" s="71"/>
      <c r="E15" s="66" t="s">
        <v>443</v>
      </c>
      <c r="F15" s="20" t="s">
        <v>440</v>
      </c>
      <c r="G15" s="20" t="s">
        <v>440</v>
      </c>
      <c r="H15" s="71"/>
      <c r="I15" s="71"/>
      <c r="J15" s="66" t="s">
        <v>458</v>
      </c>
      <c r="K15" s="20" t="s">
        <v>451</v>
      </c>
      <c r="L15" s="20"/>
      <c r="M15" s="71"/>
      <c r="N15" s="71"/>
      <c r="O15" s="66" t="s">
        <v>459</v>
      </c>
      <c r="P15" s="20" t="s">
        <v>371</v>
      </c>
    </row>
    <row r="16" spans="1:16" ht="26.25" thickBot="1">
      <c r="A16" s="15"/>
      <c r="B16" s="24" t="s">
        <v>460</v>
      </c>
      <c r="C16" s="67" t="s">
        <v>367</v>
      </c>
      <c r="D16" s="67"/>
      <c r="E16" s="67" t="s">
        <v>453</v>
      </c>
      <c r="F16" s="13" t="s">
        <v>440</v>
      </c>
      <c r="G16" s="13" t="s">
        <v>440</v>
      </c>
      <c r="H16" s="67" t="s">
        <v>367</v>
      </c>
      <c r="I16" s="67"/>
      <c r="J16" s="67" t="s">
        <v>461</v>
      </c>
      <c r="K16" s="13" t="s">
        <v>440</v>
      </c>
      <c r="L16" s="13"/>
      <c r="M16" s="67" t="s">
        <v>367</v>
      </c>
      <c r="N16" s="67"/>
      <c r="O16" s="67" t="s">
        <v>462</v>
      </c>
      <c r="P16" s="13"/>
    </row>
    <row r="17" spans="1:16" ht="15.75" thickTop="1">
      <c r="A17" s="15"/>
      <c r="B17" s="63"/>
      <c r="C17" s="63"/>
      <c r="D17" s="63"/>
      <c r="E17" s="63"/>
      <c r="F17" s="63"/>
      <c r="G17" s="63"/>
      <c r="H17" s="63"/>
      <c r="I17" s="63"/>
      <c r="J17" s="63"/>
      <c r="K17" s="63"/>
      <c r="L17" s="63"/>
      <c r="M17" s="63"/>
      <c r="N17" s="63"/>
      <c r="O17" s="63"/>
      <c r="P17" s="63"/>
    </row>
  </sheetData>
  <mergeCells count="38">
    <mergeCell ref="B17:P17"/>
    <mergeCell ref="C15:D15"/>
    <mergeCell ref="H15:I15"/>
    <mergeCell ref="M15:N15"/>
    <mergeCell ref="A1:A2"/>
    <mergeCell ref="B1:P1"/>
    <mergeCell ref="B2:P2"/>
    <mergeCell ref="A3:A17"/>
    <mergeCell ref="B3:P3"/>
    <mergeCell ref="B4:P4"/>
    <mergeCell ref="B5:P5"/>
    <mergeCell ref="C12:D12"/>
    <mergeCell ref="H12:I12"/>
    <mergeCell ref="M12:N12"/>
    <mergeCell ref="C14:D14"/>
    <mergeCell ref="H14:I14"/>
    <mergeCell ref="M14:N14"/>
    <mergeCell ref="P6:P8"/>
    <mergeCell ref="C10:D10"/>
    <mergeCell ref="H10:I10"/>
    <mergeCell ref="M10:N10"/>
    <mergeCell ref="C11:D11"/>
    <mergeCell ref="H11:I11"/>
    <mergeCell ref="M11:N11"/>
    <mergeCell ref="H6:J6"/>
    <mergeCell ref="H7:J7"/>
    <mergeCell ref="H8:J8"/>
    <mergeCell ref="K6:K8"/>
    <mergeCell ref="L6:L8"/>
    <mergeCell ref="M6:O6"/>
    <mergeCell ref="M7:O7"/>
    <mergeCell ref="M8:O8"/>
    <mergeCell ref="B6:B8"/>
    <mergeCell ref="C6:E6"/>
    <mergeCell ref="C7:E7"/>
    <mergeCell ref="C8:E8"/>
    <mergeCell ref="F6:F8"/>
    <mergeCell ref="G6: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2" bestFit="1" customWidth="1"/>
    <col min="4" max="4" width="8" bestFit="1" customWidth="1"/>
    <col min="5" max="5" width="18.5703125" bestFit="1" customWidth="1"/>
  </cols>
  <sheetData>
    <row r="1" spans="1:22" ht="15" customHeight="1">
      <c r="A1" s="9" t="s">
        <v>77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15" t="s">
        <v>773</v>
      </c>
      <c r="B3" s="41" t="s">
        <v>7</v>
      </c>
      <c r="C3" s="41"/>
      <c r="D3" s="41"/>
      <c r="E3" s="41"/>
      <c r="F3" s="41"/>
      <c r="G3" s="41"/>
      <c r="H3" s="41"/>
      <c r="I3" s="41"/>
      <c r="J3" s="41"/>
      <c r="K3" s="41"/>
      <c r="L3" s="41"/>
      <c r="M3" s="41"/>
      <c r="N3" s="41"/>
      <c r="O3" s="41"/>
      <c r="P3" s="41"/>
      <c r="Q3" s="41"/>
      <c r="R3" s="41"/>
      <c r="S3" s="41"/>
      <c r="T3" s="41"/>
      <c r="U3" s="41"/>
      <c r="V3" s="41"/>
    </row>
    <row r="4" spans="1:22">
      <c r="A4" s="15"/>
      <c r="B4" s="37" t="s">
        <v>493</v>
      </c>
      <c r="C4" s="37"/>
      <c r="D4" s="37"/>
      <c r="E4" s="37"/>
      <c r="F4" s="37"/>
      <c r="G4" s="37"/>
      <c r="H4" s="37"/>
      <c r="I4" s="37"/>
      <c r="J4" s="37"/>
      <c r="K4" s="37"/>
      <c r="L4" s="37"/>
      <c r="M4" s="37"/>
      <c r="N4" s="37"/>
      <c r="O4" s="37"/>
      <c r="P4" s="37"/>
      <c r="Q4" s="37"/>
      <c r="R4" s="37"/>
      <c r="S4" s="37"/>
      <c r="T4" s="37"/>
      <c r="U4" s="37"/>
      <c r="V4" s="37"/>
    </row>
    <row r="5" spans="1:22" ht="15.75">
      <c r="A5" s="15"/>
      <c r="B5" s="61"/>
      <c r="C5" s="61"/>
      <c r="D5" s="61"/>
      <c r="E5" s="61"/>
      <c r="F5" s="61"/>
      <c r="G5" s="61"/>
      <c r="H5" s="61"/>
      <c r="I5" s="61"/>
      <c r="J5" s="61"/>
      <c r="K5" s="61"/>
      <c r="L5" s="61"/>
      <c r="M5" s="61"/>
      <c r="N5" s="61"/>
      <c r="O5" s="61"/>
      <c r="P5" s="61"/>
      <c r="Q5" s="61"/>
      <c r="R5" s="61"/>
      <c r="S5" s="61"/>
      <c r="T5" s="61"/>
      <c r="U5" s="61"/>
      <c r="V5" s="61"/>
    </row>
    <row r="6" spans="1:22">
      <c r="A6" s="15"/>
      <c r="B6" s="78"/>
      <c r="C6" s="78"/>
      <c r="D6" s="78"/>
      <c r="E6" s="78"/>
      <c r="F6" s="78"/>
      <c r="G6" s="78"/>
      <c r="H6" s="78"/>
      <c r="I6" s="32" t="s">
        <v>495</v>
      </c>
      <c r="J6" s="32"/>
      <c r="K6" s="32"/>
      <c r="L6" s="32"/>
      <c r="M6" s="32"/>
      <c r="N6" s="32"/>
      <c r="O6" s="68" t="s">
        <v>440</v>
      </c>
      <c r="P6" s="68"/>
      <c r="Q6" s="32" t="s">
        <v>496</v>
      </c>
      <c r="R6" s="32"/>
      <c r="S6" s="32"/>
      <c r="T6" s="32"/>
      <c r="U6" s="32"/>
      <c r="V6" s="32"/>
    </row>
    <row r="7" spans="1:22" ht="15.75" thickBot="1">
      <c r="A7" s="15"/>
      <c r="B7" s="79" t="s">
        <v>494</v>
      </c>
      <c r="C7" s="79"/>
      <c r="D7" s="79"/>
      <c r="E7" s="79"/>
      <c r="F7" s="79"/>
      <c r="G7" s="78"/>
      <c r="H7" s="78"/>
      <c r="I7" s="69"/>
      <c r="J7" s="69"/>
      <c r="K7" s="69"/>
      <c r="L7" s="69"/>
      <c r="M7" s="32"/>
      <c r="N7" s="32"/>
      <c r="O7" s="68"/>
      <c r="P7" s="68"/>
      <c r="Q7" s="69" t="s">
        <v>497</v>
      </c>
      <c r="R7" s="69"/>
      <c r="S7" s="69"/>
      <c r="T7" s="69"/>
      <c r="U7" s="69"/>
      <c r="V7" s="32"/>
    </row>
    <row r="8" spans="1:22">
      <c r="A8" s="15"/>
      <c r="B8" s="46" t="s">
        <v>367</v>
      </c>
      <c r="C8" s="46"/>
      <c r="D8" s="72" t="s">
        <v>498</v>
      </c>
      <c r="E8" s="73" t="s">
        <v>499</v>
      </c>
      <c r="F8" s="35"/>
      <c r="G8" s="35"/>
      <c r="H8" s="33"/>
      <c r="I8" s="33"/>
      <c r="J8" s="81" t="s">
        <v>500</v>
      </c>
      <c r="K8" s="81"/>
      <c r="L8" s="33" t="s">
        <v>440</v>
      </c>
      <c r="M8" s="33"/>
      <c r="N8" s="33" t="s">
        <v>440</v>
      </c>
      <c r="O8" s="33"/>
      <c r="P8" s="33"/>
      <c r="Q8" s="33"/>
      <c r="R8" s="81" t="s">
        <v>501</v>
      </c>
      <c r="S8" s="81"/>
      <c r="T8" s="33"/>
      <c r="U8" s="33"/>
      <c r="V8" s="33"/>
    </row>
    <row r="9" spans="1:22">
      <c r="A9" s="15"/>
      <c r="B9" s="74" t="s">
        <v>367</v>
      </c>
      <c r="C9" s="74"/>
      <c r="D9" s="75" t="s">
        <v>502</v>
      </c>
      <c r="E9" s="76" t="s">
        <v>499</v>
      </c>
      <c r="F9" s="39"/>
      <c r="G9" s="39"/>
      <c r="H9" s="37"/>
      <c r="I9" s="37"/>
      <c r="J9" s="82" t="s">
        <v>503</v>
      </c>
      <c r="K9" s="82"/>
      <c r="L9" s="37" t="s">
        <v>440</v>
      </c>
      <c r="M9" s="37"/>
      <c r="N9" s="37" t="s">
        <v>440</v>
      </c>
      <c r="O9" s="37"/>
      <c r="P9" s="37"/>
      <c r="Q9" s="37"/>
      <c r="R9" s="82" t="s">
        <v>504</v>
      </c>
      <c r="S9" s="82"/>
      <c r="T9" s="37"/>
      <c r="U9" s="37"/>
      <c r="V9" s="37"/>
    </row>
    <row r="10" spans="1:22">
      <c r="A10" s="15"/>
      <c r="B10" s="46" t="s">
        <v>367</v>
      </c>
      <c r="C10" s="46"/>
      <c r="D10" s="72" t="s">
        <v>505</v>
      </c>
      <c r="E10" s="73" t="s">
        <v>499</v>
      </c>
      <c r="F10" s="35"/>
      <c r="G10" s="35"/>
      <c r="H10" s="33"/>
      <c r="I10" s="33"/>
      <c r="J10" s="80" t="s">
        <v>506</v>
      </c>
      <c r="K10" s="80"/>
      <c r="L10" s="33" t="s">
        <v>440</v>
      </c>
      <c r="M10" s="33"/>
      <c r="N10" s="33" t="s">
        <v>440</v>
      </c>
      <c r="O10" s="33"/>
      <c r="P10" s="33"/>
      <c r="Q10" s="33"/>
      <c r="R10" s="80" t="s">
        <v>504</v>
      </c>
      <c r="S10" s="80"/>
      <c r="T10" s="33"/>
      <c r="U10" s="33"/>
      <c r="V10" s="33"/>
    </row>
    <row r="11" spans="1:22">
      <c r="A11" s="15"/>
      <c r="B11" s="74" t="s">
        <v>367</v>
      </c>
      <c r="C11" s="74"/>
      <c r="D11" s="75" t="s">
        <v>507</v>
      </c>
      <c r="E11" s="76" t="s">
        <v>499</v>
      </c>
      <c r="F11" s="39"/>
      <c r="G11" s="39"/>
      <c r="H11" s="37"/>
      <c r="I11" s="37"/>
      <c r="J11" s="82" t="s">
        <v>508</v>
      </c>
      <c r="K11" s="82"/>
      <c r="L11" s="37" t="s">
        <v>440</v>
      </c>
      <c r="M11" s="37"/>
      <c r="N11" s="37" t="s">
        <v>440</v>
      </c>
      <c r="O11" s="37"/>
      <c r="P11" s="37"/>
      <c r="Q11" s="37"/>
      <c r="R11" s="82" t="s">
        <v>509</v>
      </c>
      <c r="S11" s="82"/>
      <c r="T11" s="37"/>
      <c r="U11" s="37"/>
      <c r="V11" s="37"/>
    </row>
    <row r="12" spans="1:22">
      <c r="A12" s="15"/>
      <c r="B12" s="46" t="s">
        <v>367</v>
      </c>
      <c r="C12" s="46"/>
      <c r="D12" s="72" t="s">
        <v>510</v>
      </c>
      <c r="E12" s="73" t="s">
        <v>499</v>
      </c>
      <c r="F12" s="35"/>
      <c r="G12" s="35"/>
      <c r="H12" s="33"/>
      <c r="I12" s="33"/>
      <c r="J12" s="80" t="s">
        <v>511</v>
      </c>
      <c r="K12" s="80"/>
      <c r="L12" s="33" t="s">
        <v>440</v>
      </c>
      <c r="M12" s="33"/>
      <c r="N12" s="33" t="s">
        <v>440</v>
      </c>
      <c r="O12" s="33"/>
      <c r="P12" s="33"/>
      <c r="Q12" s="33"/>
      <c r="R12" s="80" t="s">
        <v>512</v>
      </c>
      <c r="S12" s="80"/>
      <c r="T12" s="33"/>
      <c r="U12" s="33"/>
      <c r="V12" s="33"/>
    </row>
    <row r="13" spans="1:22">
      <c r="A13" s="15"/>
      <c r="B13" s="74" t="s">
        <v>367</v>
      </c>
      <c r="C13" s="74"/>
      <c r="D13" s="75" t="s">
        <v>513</v>
      </c>
      <c r="E13" s="76" t="s">
        <v>499</v>
      </c>
      <c r="F13" s="39"/>
      <c r="G13" s="39"/>
      <c r="H13" s="37" t="s">
        <v>514</v>
      </c>
      <c r="I13" s="37"/>
      <c r="J13" s="82" t="s">
        <v>515</v>
      </c>
      <c r="K13" s="82"/>
      <c r="L13" s="37" t="s">
        <v>440</v>
      </c>
      <c r="M13" s="37"/>
      <c r="N13" s="37" t="s">
        <v>440</v>
      </c>
      <c r="O13" s="37"/>
      <c r="P13" s="37"/>
      <c r="Q13" s="37"/>
      <c r="R13" s="82" t="s">
        <v>516</v>
      </c>
      <c r="S13" s="82"/>
      <c r="T13" s="37"/>
      <c r="U13" s="37"/>
      <c r="V13" s="37"/>
    </row>
    <row r="14" spans="1:22">
      <c r="A14" s="15"/>
      <c r="B14" s="46" t="s">
        <v>367</v>
      </c>
      <c r="C14" s="46"/>
      <c r="D14" s="72" t="s">
        <v>517</v>
      </c>
      <c r="E14" s="73" t="s">
        <v>499</v>
      </c>
      <c r="F14" s="35"/>
      <c r="G14" s="35"/>
      <c r="H14" s="33"/>
      <c r="I14" s="33"/>
      <c r="J14" s="80" t="s">
        <v>518</v>
      </c>
      <c r="K14" s="80"/>
      <c r="L14" s="33" t="s">
        <v>440</v>
      </c>
      <c r="M14" s="33"/>
      <c r="N14" s="33" t="s">
        <v>440</v>
      </c>
      <c r="O14" s="33"/>
      <c r="P14" s="33"/>
      <c r="Q14" s="33"/>
      <c r="R14" s="80" t="s">
        <v>519</v>
      </c>
      <c r="S14" s="80"/>
      <c r="T14" s="33"/>
      <c r="U14" s="33"/>
      <c r="V14" s="33"/>
    </row>
    <row r="15" spans="1:22">
      <c r="A15" s="15"/>
      <c r="B15" s="74" t="s">
        <v>367</v>
      </c>
      <c r="C15" s="74"/>
      <c r="D15" s="75" t="s">
        <v>520</v>
      </c>
      <c r="E15" s="76" t="s">
        <v>499</v>
      </c>
      <c r="F15" s="39"/>
      <c r="G15" s="39"/>
      <c r="H15" s="36"/>
      <c r="I15" s="36"/>
      <c r="J15" s="38" t="s">
        <v>521</v>
      </c>
      <c r="K15" s="38"/>
      <c r="L15" s="37" t="s">
        <v>440</v>
      </c>
      <c r="M15" s="37"/>
      <c r="N15" s="37" t="s">
        <v>440</v>
      </c>
      <c r="O15" s="37"/>
      <c r="P15" s="37"/>
      <c r="Q15" s="37"/>
      <c r="R15" s="82" t="s">
        <v>519</v>
      </c>
      <c r="S15" s="82"/>
      <c r="T15" s="37"/>
      <c r="U15" s="37"/>
      <c r="V15" s="37"/>
    </row>
    <row r="16" spans="1:22" ht="15.75" thickBot="1">
      <c r="A16" s="15"/>
      <c r="B16" s="83" t="s">
        <v>522</v>
      </c>
      <c r="C16" s="83"/>
      <c r="D16" s="83"/>
      <c r="E16" s="83"/>
      <c r="F16" s="83"/>
      <c r="G16" s="35"/>
      <c r="H16" s="35"/>
      <c r="I16" s="84" t="s">
        <v>514</v>
      </c>
      <c r="J16" s="84"/>
      <c r="K16" s="40" t="s">
        <v>523</v>
      </c>
      <c r="L16" s="40"/>
      <c r="M16" s="33" t="s">
        <v>440</v>
      </c>
      <c r="N16" s="33"/>
      <c r="O16" s="33" t="s">
        <v>440</v>
      </c>
      <c r="P16" s="33"/>
      <c r="Q16" s="33"/>
      <c r="R16" s="33"/>
      <c r="S16" s="80"/>
      <c r="T16" s="80"/>
      <c r="U16" s="33"/>
      <c r="V16" s="33"/>
    </row>
    <row r="17" spans="1:22" ht="15.75" thickTop="1">
      <c r="A17" s="15"/>
      <c r="B17" s="63"/>
      <c r="C17" s="63"/>
      <c r="D17" s="63"/>
      <c r="E17" s="63"/>
      <c r="F17" s="63"/>
      <c r="G17" s="63"/>
      <c r="H17" s="63"/>
      <c r="I17" s="63"/>
      <c r="J17" s="63"/>
      <c r="K17" s="63"/>
      <c r="L17" s="63"/>
      <c r="M17" s="63"/>
      <c r="N17" s="63"/>
      <c r="O17" s="63"/>
      <c r="P17" s="63"/>
      <c r="Q17" s="63"/>
      <c r="R17" s="63"/>
      <c r="S17" s="63"/>
      <c r="T17" s="63"/>
      <c r="U17" s="63"/>
      <c r="V17" s="63"/>
    </row>
  </sheetData>
  <mergeCells count="90">
    <mergeCell ref="B17:V17"/>
    <mergeCell ref="Q16:R16"/>
    <mergeCell ref="S16:T16"/>
    <mergeCell ref="U16:V16"/>
    <mergeCell ref="A1:A2"/>
    <mergeCell ref="B1:V1"/>
    <mergeCell ref="B2:V2"/>
    <mergeCell ref="A3:A17"/>
    <mergeCell ref="B3:V3"/>
    <mergeCell ref="B4:V4"/>
    <mergeCell ref="B5:V5"/>
    <mergeCell ref="B16:F16"/>
    <mergeCell ref="G16:H16"/>
    <mergeCell ref="I16:J16"/>
    <mergeCell ref="K16:L16"/>
    <mergeCell ref="M16:N16"/>
    <mergeCell ref="O16:P16"/>
    <mergeCell ref="R14:S14"/>
    <mergeCell ref="T14:V14"/>
    <mergeCell ref="F15:G15"/>
    <mergeCell ref="H15:I15"/>
    <mergeCell ref="J15:K15"/>
    <mergeCell ref="L15:M15"/>
    <mergeCell ref="N15:O15"/>
    <mergeCell ref="P15:Q15"/>
    <mergeCell ref="R15:S15"/>
    <mergeCell ref="T15:V15"/>
    <mergeCell ref="F14:G14"/>
    <mergeCell ref="H14:I14"/>
    <mergeCell ref="J14:K14"/>
    <mergeCell ref="L14:M14"/>
    <mergeCell ref="N14:O14"/>
    <mergeCell ref="P14:Q14"/>
    <mergeCell ref="R12:S12"/>
    <mergeCell ref="T12:V12"/>
    <mergeCell ref="F13:G13"/>
    <mergeCell ref="H13:I13"/>
    <mergeCell ref="J13:K13"/>
    <mergeCell ref="L13:M13"/>
    <mergeCell ref="N13:O13"/>
    <mergeCell ref="P13:Q13"/>
    <mergeCell ref="R13:S13"/>
    <mergeCell ref="T13:V13"/>
    <mergeCell ref="F12:G12"/>
    <mergeCell ref="H12:I12"/>
    <mergeCell ref="J12:K12"/>
    <mergeCell ref="L12:M12"/>
    <mergeCell ref="N12:O12"/>
    <mergeCell ref="P12:Q12"/>
    <mergeCell ref="R10:S10"/>
    <mergeCell ref="T10:V10"/>
    <mergeCell ref="F11:G11"/>
    <mergeCell ref="H11:I11"/>
    <mergeCell ref="J11:K11"/>
    <mergeCell ref="L11:M11"/>
    <mergeCell ref="N11:O11"/>
    <mergeCell ref="P11:Q11"/>
    <mergeCell ref="R11:S11"/>
    <mergeCell ref="T11:V11"/>
    <mergeCell ref="F10:G10"/>
    <mergeCell ref="H10:I10"/>
    <mergeCell ref="J10:K10"/>
    <mergeCell ref="L10:M10"/>
    <mergeCell ref="N10:O10"/>
    <mergeCell ref="P10:Q10"/>
    <mergeCell ref="T8:V8"/>
    <mergeCell ref="F9:G9"/>
    <mergeCell ref="H9:I9"/>
    <mergeCell ref="J9:K9"/>
    <mergeCell ref="L9:M9"/>
    <mergeCell ref="N9:O9"/>
    <mergeCell ref="P9:Q9"/>
    <mergeCell ref="R9:S9"/>
    <mergeCell ref="T9:V9"/>
    <mergeCell ref="Q6:U6"/>
    <mergeCell ref="Q7:U7"/>
    <mergeCell ref="V6:V7"/>
    <mergeCell ref="F8:G8"/>
    <mergeCell ref="H8:I8"/>
    <mergeCell ref="J8:K8"/>
    <mergeCell ref="L8:M8"/>
    <mergeCell ref="N8:O8"/>
    <mergeCell ref="P8:Q8"/>
    <mergeCell ref="R8:S8"/>
    <mergeCell ref="B6:F6"/>
    <mergeCell ref="B7:F7"/>
    <mergeCell ref="G6:H7"/>
    <mergeCell ref="I6:L7"/>
    <mergeCell ref="M6:N7"/>
    <mergeCell ref="O6: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4.7109375" customWidth="1"/>
    <col min="4" max="4" width="22.140625" customWidth="1"/>
    <col min="5" max="5" width="25" customWidth="1"/>
    <col min="6" max="6" width="3.7109375" customWidth="1"/>
  </cols>
  <sheetData>
    <row r="1" spans="1:6" ht="15" customHeight="1">
      <c r="A1" s="9" t="s">
        <v>774</v>
      </c>
      <c r="B1" s="9" t="s">
        <v>2</v>
      </c>
      <c r="C1" s="9"/>
      <c r="D1" s="9"/>
      <c r="E1" s="9"/>
      <c r="F1" s="9"/>
    </row>
    <row r="2" spans="1:6" ht="15" customHeight="1">
      <c r="A2" s="9"/>
      <c r="B2" s="9" t="s">
        <v>3</v>
      </c>
      <c r="C2" s="9"/>
      <c r="D2" s="9"/>
      <c r="E2" s="9"/>
      <c r="F2" s="9"/>
    </row>
    <row r="3" spans="1:6" ht="15" customHeight="1">
      <c r="A3" s="15" t="s">
        <v>775</v>
      </c>
      <c r="B3" s="41" t="s">
        <v>7</v>
      </c>
      <c r="C3" s="41"/>
      <c r="D3" s="41"/>
      <c r="E3" s="41"/>
      <c r="F3" s="41"/>
    </row>
    <row r="4" spans="1:6" ht="25.5" customHeight="1">
      <c r="A4" s="15"/>
      <c r="B4" s="37" t="s">
        <v>529</v>
      </c>
      <c r="C4" s="37"/>
      <c r="D4" s="37"/>
      <c r="E4" s="37"/>
      <c r="F4" s="37"/>
    </row>
    <row r="5" spans="1:6" ht="15.75">
      <c r="A5" s="15"/>
      <c r="B5" s="61"/>
      <c r="C5" s="61"/>
      <c r="D5" s="61"/>
      <c r="E5" s="61"/>
      <c r="F5" s="61"/>
    </row>
    <row r="6" spans="1:6">
      <c r="A6" s="15"/>
      <c r="B6" s="73" t="s">
        <v>530</v>
      </c>
      <c r="C6" s="22" t="s">
        <v>367</v>
      </c>
      <c r="D6" s="22"/>
      <c r="E6" s="22" t="s">
        <v>531</v>
      </c>
      <c r="F6" s="20"/>
    </row>
    <row r="7" spans="1:6">
      <c r="A7" s="15"/>
      <c r="B7" s="76" t="s">
        <v>532</v>
      </c>
      <c r="C7" s="37"/>
      <c r="D7" s="37"/>
      <c r="E7" s="27" t="s">
        <v>531</v>
      </c>
      <c r="F7" s="13"/>
    </row>
    <row r="8" spans="1:6">
      <c r="A8" s="15"/>
      <c r="B8" s="73" t="s">
        <v>533</v>
      </c>
      <c r="C8" s="33"/>
      <c r="D8" s="33"/>
      <c r="E8" s="22" t="s">
        <v>531</v>
      </c>
      <c r="F8" s="20"/>
    </row>
    <row r="9" spans="1:6">
      <c r="A9" s="15"/>
      <c r="B9" s="76" t="s">
        <v>534</v>
      </c>
      <c r="C9" s="37"/>
      <c r="D9" s="37"/>
      <c r="E9" s="27" t="s">
        <v>531</v>
      </c>
      <c r="F9" s="13"/>
    </row>
    <row r="10" spans="1:6">
      <c r="A10" s="15"/>
      <c r="B10" s="73" t="s">
        <v>535</v>
      </c>
      <c r="C10" s="33"/>
      <c r="D10" s="33"/>
      <c r="E10" s="22" t="s">
        <v>531</v>
      </c>
      <c r="F10" s="20"/>
    </row>
    <row r="11" spans="1:6">
      <c r="A11" s="15"/>
      <c r="B11" s="76" t="s">
        <v>536</v>
      </c>
      <c r="C11" s="37"/>
      <c r="D11" s="37"/>
      <c r="E11" s="27" t="s">
        <v>537</v>
      </c>
      <c r="F11" s="13"/>
    </row>
    <row r="12" spans="1:6">
      <c r="A12" s="15"/>
      <c r="B12" s="73" t="s">
        <v>538</v>
      </c>
      <c r="C12" s="71" t="s">
        <v>514</v>
      </c>
      <c r="D12" s="71"/>
      <c r="E12" s="66" t="s">
        <v>539</v>
      </c>
      <c r="F12" s="20" t="s">
        <v>371</v>
      </c>
    </row>
    <row r="13" spans="1:6">
      <c r="A13" s="15"/>
      <c r="B13" s="76" t="s">
        <v>540</v>
      </c>
      <c r="C13" s="85"/>
      <c r="D13" s="85"/>
      <c r="E13" s="27" t="s">
        <v>541</v>
      </c>
      <c r="F13" s="13"/>
    </row>
    <row r="14" spans="1:6">
      <c r="A14" s="15"/>
      <c r="B14" s="73" t="s">
        <v>542</v>
      </c>
      <c r="C14" s="71"/>
      <c r="D14" s="71"/>
      <c r="E14" s="66" t="s">
        <v>543</v>
      </c>
      <c r="F14" s="20" t="s">
        <v>371</v>
      </c>
    </row>
    <row r="15" spans="1:6" ht="15.75" thickBot="1">
      <c r="A15" s="15"/>
      <c r="B15" s="76" t="s">
        <v>544</v>
      </c>
      <c r="C15" s="67" t="s">
        <v>367</v>
      </c>
      <c r="D15" s="67"/>
      <c r="E15" s="67" t="s">
        <v>545</v>
      </c>
      <c r="F15" s="13"/>
    </row>
    <row r="16" spans="1:6" ht="15.75" thickTop="1">
      <c r="A16" s="15"/>
      <c r="B16" s="63"/>
      <c r="C16" s="63"/>
      <c r="D16" s="63"/>
      <c r="E16" s="63"/>
      <c r="F16" s="63"/>
    </row>
    <row r="17" spans="1:6" ht="15" customHeight="1">
      <c r="A17" s="15" t="s">
        <v>776</v>
      </c>
      <c r="B17" s="41" t="s">
        <v>7</v>
      </c>
      <c r="C17" s="41"/>
      <c r="D17" s="41"/>
      <c r="E17" s="41"/>
      <c r="F17" s="41"/>
    </row>
    <row r="18" spans="1:6" ht="25.5" customHeight="1">
      <c r="A18" s="15"/>
      <c r="B18" s="37" t="s">
        <v>546</v>
      </c>
      <c r="C18" s="37"/>
      <c r="D18" s="37"/>
      <c r="E18" s="37"/>
      <c r="F18" s="37"/>
    </row>
    <row r="19" spans="1:6" ht="15.75">
      <c r="A19" s="15"/>
      <c r="B19" s="61"/>
      <c r="C19" s="61"/>
      <c r="D19" s="61"/>
      <c r="E19" s="61"/>
      <c r="F19" s="61"/>
    </row>
    <row r="20" spans="1:6">
      <c r="A20" s="15"/>
      <c r="B20" s="18" t="s">
        <v>530</v>
      </c>
      <c r="C20" s="22" t="s">
        <v>367</v>
      </c>
      <c r="D20" s="22"/>
      <c r="E20" s="22" t="s">
        <v>547</v>
      </c>
      <c r="F20" s="20"/>
    </row>
    <row r="21" spans="1:6">
      <c r="A21" s="15"/>
      <c r="B21" s="24" t="s">
        <v>532</v>
      </c>
      <c r="C21" s="37"/>
      <c r="D21" s="37"/>
      <c r="E21" s="27" t="s">
        <v>548</v>
      </c>
      <c r="F21" s="13"/>
    </row>
    <row r="22" spans="1:6">
      <c r="A22" s="15"/>
      <c r="B22" s="18" t="s">
        <v>533</v>
      </c>
      <c r="C22" s="33"/>
      <c r="D22" s="33"/>
      <c r="E22" s="22" t="s">
        <v>549</v>
      </c>
      <c r="F22" s="20"/>
    </row>
    <row r="23" spans="1:6">
      <c r="A23" s="15"/>
      <c r="B23" s="24" t="s">
        <v>534</v>
      </c>
      <c r="C23" s="37"/>
      <c r="D23" s="37"/>
      <c r="E23" s="27" t="s">
        <v>550</v>
      </c>
      <c r="F23" s="13"/>
    </row>
    <row r="24" spans="1:6">
      <c r="A24" s="15"/>
      <c r="B24" s="18" t="s">
        <v>535</v>
      </c>
      <c r="C24" s="33"/>
      <c r="D24" s="33"/>
      <c r="E24" s="22" t="s">
        <v>551</v>
      </c>
      <c r="F24" s="20"/>
    </row>
    <row r="25" spans="1:6">
      <c r="A25" s="15"/>
      <c r="B25" s="24" t="s">
        <v>536</v>
      </c>
      <c r="C25" s="36"/>
      <c r="D25" s="36"/>
      <c r="E25" s="25" t="s">
        <v>552</v>
      </c>
      <c r="F25" s="13"/>
    </row>
    <row r="26" spans="1:6" ht="15.75" thickBot="1">
      <c r="A26" s="15"/>
      <c r="B26" s="18" t="s">
        <v>553</v>
      </c>
      <c r="C26" s="86" t="s">
        <v>367</v>
      </c>
      <c r="D26" s="86"/>
      <c r="E26" s="86" t="s">
        <v>554</v>
      </c>
      <c r="F26" s="20"/>
    </row>
    <row r="27" spans="1:6" ht="15.75" thickTop="1">
      <c r="A27" s="15"/>
      <c r="B27" s="63"/>
      <c r="C27" s="63"/>
      <c r="D27" s="63"/>
      <c r="E27" s="63"/>
      <c r="F27" s="63"/>
    </row>
  </sheetData>
  <mergeCells count="26">
    <mergeCell ref="B27:F27"/>
    <mergeCell ref="C25:D25"/>
    <mergeCell ref="A1:A2"/>
    <mergeCell ref="B1:F1"/>
    <mergeCell ref="B2:F2"/>
    <mergeCell ref="A3:A16"/>
    <mergeCell ref="B3:F3"/>
    <mergeCell ref="B4:F4"/>
    <mergeCell ref="B5:F5"/>
    <mergeCell ref="B16:F16"/>
    <mergeCell ref="A17:A27"/>
    <mergeCell ref="C13:D13"/>
    <mergeCell ref="C14:D14"/>
    <mergeCell ref="C21:D21"/>
    <mergeCell ref="C22:D22"/>
    <mergeCell ref="C23:D23"/>
    <mergeCell ref="C24:D24"/>
    <mergeCell ref="B17:F17"/>
    <mergeCell ref="B18:F18"/>
    <mergeCell ref="B19:F19"/>
    <mergeCell ref="C7:D7"/>
    <mergeCell ref="C8:D8"/>
    <mergeCell ref="C9:D9"/>
    <mergeCell ref="C10:D10"/>
    <mergeCell ref="C11:D11"/>
    <mergeCell ref="C12: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2" width="36.5703125" bestFit="1" customWidth="1"/>
    <col min="3" max="3" width="2" bestFit="1" customWidth="1"/>
    <col min="4" max="4" width="10.28515625" bestFit="1" customWidth="1"/>
    <col min="5" max="5" width="2.7109375" bestFit="1" customWidth="1"/>
    <col min="6" max="6" width="2.140625" bestFit="1" customWidth="1"/>
    <col min="7" max="7" width="3.28515625" customWidth="1"/>
    <col min="8" max="8" width="9.28515625" customWidth="1"/>
    <col min="9" max="9" width="6.7109375" bestFit="1" customWidth="1"/>
    <col min="10" max="11" width="2.140625" bestFit="1" customWidth="1"/>
    <col min="13" max="13" width="8.7109375" bestFit="1" customWidth="1"/>
    <col min="15" max="15" width="1.85546875" bestFit="1" customWidth="1"/>
    <col min="16" max="16" width="2" bestFit="1" customWidth="1"/>
    <col min="18" max="18" width="10.28515625" bestFit="1" customWidth="1"/>
  </cols>
  <sheetData>
    <row r="1" spans="1:19" ht="15" customHeight="1">
      <c r="A1" s="9" t="s">
        <v>77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15" t="s">
        <v>778</v>
      </c>
      <c r="B3" s="41" t="s">
        <v>7</v>
      </c>
      <c r="C3" s="41"/>
      <c r="D3" s="41"/>
      <c r="E3" s="41"/>
      <c r="F3" s="41"/>
      <c r="G3" s="41"/>
      <c r="H3" s="41"/>
      <c r="I3" s="41"/>
      <c r="J3" s="41"/>
      <c r="K3" s="41"/>
      <c r="L3" s="41"/>
      <c r="M3" s="41"/>
      <c r="N3" s="41"/>
      <c r="O3" s="41"/>
      <c r="P3" s="41"/>
      <c r="Q3" s="41"/>
      <c r="R3" s="41"/>
      <c r="S3" s="41"/>
    </row>
    <row r="4" spans="1:19" ht="15.75">
      <c r="A4" s="15"/>
      <c r="B4" s="61"/>
      <c r="C4" s="61"/>
      <c r="D4" s="61"/>
      <c r="E4" s="61"/>
      <c r="F4" s="61"/>
      <c r="G4" s="61"/>
      <c r="H4" s="61"/>
      <c r="I4" s="61"/>
      <c r="J4" s="61"/>
      <c r="K4" s="61"/>
      <c r="L4" s="61"/>
      <c r="M4" s="61"/>
      <c r="N4" s="61"/>
      <c r="O4" s="61"/>
      <c r="P4" s="61"/>
      <c r="Q4" s="61"/>
      <c r="R4" s="61"/>
      <c r="S4" s="61"/>
    </row>
    <row r="5" spans="1:19">
      <c r="A5" s="15"/>
      <c r="B5" s="68"/>
      <c r="C5" s="32" t="s">
        <v>560</v>
      </c>
      <c r="D5" s="32"/>
      <c r="E5" s="32"/>
      <c r="F5" s="68"/>
      <c r="G5" s="32" t="s">
        <v>563</v>
      </c>
      <c r="H5" s="32"/>
      <c r="I5" s="32"/>
      <c r="J5" s="32"/>
      <c r="K5" s="68" t="s">
        <v>440</v>
      </c>
      <c r="L5" s="32" t="s">
        <v>563</v>
      </c>
      <c r="M5" s="32"/>
      <c r="N5" s="32"/>
      <c r="O5" s="68" t="s">
        <v>440</v>
      </c>
      <c r="P5" s="32" t="s">
        <v>570</v>
      </c>
      <c r="Q5" s="32"/>
      <c r="R5" s="32"/>
      <c r="S5" s="32"/>
    </row>
    <row r="6" spans="1:19">
      <c r="A6" s="15"/>
      <c r="B6" s="68"/>
      <c r="C6" s="32" t="s">
        <v>561</v>
      </c>
      <c r="D6" s="32"/>
      <c r="E6" s="32"/>
      <c r="F6" s="68"/>
      <c r="G6" s="32" t="s">
        <v>564</v>
      </c>
      <c r="H6" s="32"/>
      <c r="I6" s="32"/>
      <c r="J6" s="32"/>
      <c r="K6" s="68"/>
      <c r="L6" s="32" t="s">
        <v>564</v>
      </c>
      <c r="M6" s="32"/>
      <c r="N6" s="32"/>
      <c r="O6" s="68"/>
      <c r="P6" s="32" t="s">
        <v>571</v>
      </c>
      <c r="Q6" s="32"/>
      <c r="R6" s="32"/>
      <c r="S6" s="32"/>
    </row>
    <row r="7" spans="1:19">
      <c r="A7" s="15"/>
      <c r="B7" s="68"/>
      <c r="C7" s="32" t="s">
        <v>562</v>
      </c>
      <c r="D7" s="32"/>
      <c r="E7" s="32"/>
      <c r="F7" s="68"/>
      <c r="G7" s="32" t="s">
        <v>565</v>
      </c>
      <c r="H7" s="32"/>
      <c r="I7" s="32"/>
      <c r="J7" s="32"/>
      <c r="K7" s="68"/>
      <c r="L7" s="32" t="s">
        <v>496</v>
      </c>
      <c r="M7" s="32"/>
      <c r="N7" s="32"/>
      <c r="O7" s="68"/>
      <c r="P7" s="32" t="s">
        <v>572</v>
      </c>
      <c r="Q7" s="32"/>
      <c r="R7" s="32"/>
      <c r="S7" s="32"/>
    </row>
    <row r="8" spans="1:19">
      <c r="A8" s="15"/>
      <c r="B8" s="68"/>
      <c r="C8" s="91"/>
      <c r="D8" s="91"/>
      <c r="E8" s="32"/>
      <c r="F8" s="68"/>
      <c r="G8" s="32" t="s">
        <v>566</v>
      </c>
      <c r="H8" s="32"/>
      <c r="I8" s="32"/>
      <c r="J8" s="32"/>
      <c r="K8" s="68"/>
      <c r="L8" s="32" t="s">
        <v>568</v>
      </c>
      <c r="M8" s="32"/>
      <c r="N8" s="32"/>
      <c r="O8" s="68"/>
      <c r="P8" s="91"/>
      <c r="Q8" s="91"/>
      <c r="R8" s="91"/>
      <c r="S8" s="32"/>
    </row>
    <row r="9" spans="1:19" ht="15.75" thickBot="1">
      <c r="A9" s="15"/>
      <c r="B9" s="68"/>
      <c r="C9" s="70"/>
      <c r="D9" s="70"/>
      <c r="E9" s="32"/>
      <c r="F9" s="68"/>
      <c r="G9" s="69" t="s">
        <v>567</v>
      </c>
      <c r="H9" s="69"/>
      <c r="I9" s="69"/>
      <c r="J9" s="32"/>
      <c r="K9" s="68"/>
      <c r="L9" s="69" t="s">
        <v>569</v>
      </c>
      <c r="M9" s="69"/>
      <c r="N9" s="32"/>
      <c r="O9" s="68"/>
      <c r="P9" s="70"/>
      <c r="Q9" s="70"/>
      <c r="R9" s="70"/>
      <c r="S9" s="32"/>
    </row>
    <row r="10" spans="1:19" ht="26.25">
      <c r="A10" s="15"/>
      <c r="B10" s="73" t="s">
        <v>573</v>
      </c>
      <c r="C10" s="20"/>
      <c r="D10" s="22" t="s">
        <v>574</v>
      </c>
      <c r="E10" s="20" t="s">
        <v>440</v>
      </c>
      <c r="F10" s="20"/>
      <c r="G10" s="22" t="s">
        <v>367</v>
      </c>
      <c r="H10" s="22"/>
      <c r="I10" s="22" t="s">
        <v>575</v>
      </c>
      <c r="J10" s="20" t="s">
        <v>440</v>
      </c>
      <c r="K10" s="20" t="s">
        <v>440</v>
      </c>
      <c r="L10" s="20"/>
      <c r="M10" s="20"/>
      <c r="N10" s="20"/>
      <c r="O10" s="20"/>
      <c r="P10" s="92"/>
      <c r="Q10" s="92"/>
      <c r="R10" s="20"/>
      <c r="S10" s="20"/>
    </row>
    <row r="11" spans="1:19">
      <c r="A11" s="15"/>
      <c r="B11" s="76" t="s">
        <v>576</v>
      </c>
      <c r="C11" s="13"/>
      <c r="D11" s="27" t="s">
        <v>577</v>
      </c>
      <c r="E11" s="13" t="s">
        <v>440</v>
      </c>
      <c r="F11" s="13"/>
      <c r="G11" s="37"/>
      <c r="H11" s="37"/>
      <c r="I11" s="27" t="s">
        <v>578</v>
      </c>
      <c r="J11" s="13" t="s">
        <v>440</v>
      </c>
      <c r="K11" s="13" t="s">
        <v>440</v>
      </c>
      <c r="L11" s="13"/>
      <c r="M11" s="13"/>
      <c r="N11" s="13"/>
      <c r="O11" s="13"/>
      <c r="P11" s="37"/>
      <c r="Q11" s="37"/>
      <c r="R11" s="13"/>
      <c r="S11" s="13"/>
    </row>
    <row r="12" spans="1:19">
      <c r="A12" s="15"/>
      <c r="B12" s="73" t="s">
        <v>579</v>
      </c>
      <c r="C12" s="20"/>
      <c r="D12" s="22" t="s">
        <v>580</v>
      </c>
      <c r="E12" s="20" t="s">
        <v>451</v>
      </c>
      <c r="F12" s="20"/>
      <c r="G12" s="33"/>
      <c r="H12" s="33"/>
      <c r="I12" s="22" t="s">
        <v>581</v>
      </c>
      <c r="J12" s="20" t="s">
        <v>440</v>
      </c>
      <c r="K12" s="20" t="s">
        <v>440</v>
      </c>
      <c r="L12" s="20"/>
      <c r="M12" s="20"/>
      <c r="N12" s="20"/>
      <c r="O12" s="20"/>
      <c r="P12" s="33"/>
      <c r="Q12" s="33"/>
      <c r="R12" s="20"/>
      <c r="S12" s="20"/>
    </row>
    <row r="13" spans="1:19">
      <c r="A13" s="15"/>
      <c r="B13" s="76" t="s">
        <v>582</v>
      </c>
      <c r="C13" s="26"/>
      <c r="D13" s="25" t="s">
        <v>583</v>
      </c>
      <c r="E13" s="13" t="s">
        <v>451</v>
      </c>
      <c r="F13" s="13"/>
      <c r="G13" s="36"/>
      <c r="H13" s="36"/>
      <c r="I13" s="25" t="s">
        <v>584</v>
      </c>
      <c r="J13" s="13" t="s">
        <v>440</v>
      </c>
      <c r="K13" s="13" t="s">
        <v>440</v>
      </c>
      <c r="L13" s="13"/>
      <c r="M13" s="13"/>
      <c r="N13" s="87"/>
      <c r="O13" s="13"/>
      <c r="P13" s="37"/>
      <c r="Q13" s="37"/>
      <c r="R13" s="13"/>
      <c r="S13" s="87"/>
    </row>
    <row r="14" spans="1:19" ht="26.25">
      <c r="A14" s="15"/>
      <c r="B14" s="73" t="s">
        <v>585</v>
      </c>
      <c r="C14" s="20"/>
      <c r="D14" s="22" t="s">
        <v>586</v>
      </c>
      <c r="E14" s="20" t="s">
        <v>440</v>
      </c>
      <c r="F14" s="20"/>
      <c r="G14" s="93"/>
      <c r="H14" s="93"/>
      <c r="I14" s="22" t="s">
        <v>587</v>
      </c>
      <c r="J14" s="20" t="s">
        <v>440</v>
      </c>
      <c r="K14" s="20" t="s">
        <v>440</v>
      </c>
      <c r="L14" s="20"/>
      <c r="M14" s="20"/>
      <c r="N14" s="20"/>
      <c r="O14" s="20"/>
      <c r="P14" s="33"/>
      <c r="Q14" s="33"/>
      <c r="R14" s="20"/>
      <c r="S14" s="20"/>
    </row>
    <row r="15" spans="1:19">
      <c r="A15" s="15"/>
      <c r="B15" s="76" t="s">
        <v>576</v>
      </c>
      <c r="C15" s="13"/>
      <c r="D15" s="27" t="s">
        <v>588</v>
      </c>
      <c r="E15" s="13" t="s">
        <v>440</v>
      </c>
      <c r="F15" s="13"/>
      <c r="G15" s="37"/>
      <c r="H15" s="37"/>
      <c r="I15" s="27" t="s">
        <v>589</v>
      </c>
      <c r="J15" s="13" t="s">
        <v>440</v>
      </c>
      <c r="K15" s="13" t="s">
        <v>440</v>
      </c>
      <c r="L15" s="13"/>
      <c r="M15" s="13"/>
      <c r="N15" s="13"/>
      <c r="O15" s="13"/>
      <c r="P15" s="37"/>
      <c r="Q15" s="37"/>
      <c r="R15" s="13"/>
      <c r="S15" s="13"/>
    </row>
    <row r="16" spans="1:19">
      <c r="A16" s="15"/>
      <c r="B16" s="73" t="s">
        <v>579</v>
      </c>
      <c r="C16" s="20"/>
      <c r="D16" s="22" t="s">
        <v>443</v>
      </c>
      <c r="E16" s="20"/>
      <c r="F16" s="20"/>
      <c r="G16" s="33"/>
      <c r="H16" s="33"/>
      <c r="I16" s="22" t="s">
        <v>443</v>
      </c>
      <c r="J16" s="20" t="s">
        <v>440</v>
      </c>
      <c r="K16" s="20" t="s">
        <v>440</v>
      </c>
      <c r="L16" s="20"/>
      <c r="M16" s="20"/>
      <c r="N16" s="20"/>
      <c r="O16" s="20"/>
      <c r="P16" s="33"/>
      <c r="Q16" s="33"/>
      <c r="R16" s="20"/>
      <c r="S16" s="20"/>
    </row>
    <row r="17" spans="1:19">
      <c r="A17" s="15"/>
      <c r="B17" s="76" t="s">
        <v>582</v>
      </c>
      <c r="C17" s="26"/>
      <c r="D17" s="25" t="s">
        <v>590</v>
      </c>
      <c r="E17" s="13" t="s">
        <v>451</v>
      </c>
      <c r="F17" s="13"/>
      <c r="G17" s="36"/>
      <c r="H17" s="36"/>
      <c r="I17" s="25" t="s">
        <v>591</v>
      </c>
      <c r="J17" s="13" t="s">
        <v>440</v>
      </c>
      <c r="K17" s="13" t="s">
        <v>440</v>
      </c>
      <c r="L17" s="13"/>
      <c r="M17" s="13"/>
      <c r="N17" s="87"/>
      <c r="O17" s="13"/>
      <c r="P17" s="37"/>
      <c r="Q17" s="37"/>
      <c r="R17" s="13"/>
      <c r="S17" s="87"/>
    </row>
    <row r="18" spans="1:19" ht="27" thickBot="1">
      <c r="A18" s="15"/>
      <c r="B18" s="73" t="s">
        <v>592</v>
      </c>
      <c r="C18" s="77"/>
      <c r="D18" s="28" t="s">
        <v>593</v>
      </c>
      <c r="E18" s="20" t="s">
        <v>440</v>
      </c>
      <c r="F18" s="20"/>
      <c r="G18" s="28" t="s">
        <v>367</v>
      </c>
      <c r="H18" s="28"/>
      <c r="I18" s="28" t="s">
        <v>594</v>
      </c>
      <c r="J18" s="20" t="s">
        <v>440</v>
      </c>
      <c r="K18" s="20" t="s">
        <v>440</v>
      </c>
      <c r="L18" s="88"/>
      <c r="M18" s="86" t="s">
        <v>595</v>
      </c>
      <c r="N18" s="20"/>
      <c r="O18" s="20"/>
      <c r="P18" s="86" t="s">
        <v>367</v>
      </c>
      <c r="Q18" s="86"/>
      <c r="R18" s="86" t="s">
        <v>596</v>
      </c>
      <c r="S18" s="20"/>
    </row>
    <row r="19" spans="1:19" ht="27.75" thickTop="1" thickBot="1">
      <c r="A19" s="15"/>
      <c r="B19" s="76" t="s">
        <v>597</v>
      </c>
      <c r="C19" s="89"/>
      <c r="D19" s="90" t="s">
        <v>598</v>
      </c>
      <c r="E19" s="13" t="s">
        <v>440</v>
      </c>
      <c r="F19" s="13"/>
      <c r="G19" s="90" t="s">
        <v>367</v>
      </c>
      <c r="H19" s="90"/>
      <c r="I19" s="90" t="s">
        <v>599</v>
      </c>
      <c r="J19" s="13" t="s">
        <v>440</v>
      </c>
      <c r="K19" s="13" t="s">
        <v>440</v>
      </c>
      <c r="L19" s="89"/>
      <c r="M19" s="90" t="s">
        <v>600</v>
      </c>
      <c r="N19" s="13"/>
      <c r="O19" s="13"/>
      <c r="P19" s="90" t="s">
        <v>367</v>
      </c>
      <c r="Q19" s="90"/>
      <c r="R19" s="90" t="s">
        <v>601</v>
      </c>
      <c r="S19" s="13"/>
    </row>
    <row r="20" spans="1:19" ht="15.75" thickTop="1">
      <c r="A20" s="15"/>
      <c r="B20" s="63"/>
      <c r="C20" s="63"/>
      <c r="D20" s="63"/>
      <c r="E20" s="63"/>
      <c r="F20" s="63"/>
      <c r="G20" s="63"/>
      <c r="H20" s="63"/>
      <c r="I20" s="63"/>
      <c r="J20" s="63"/>
      <c r="K20" s="63"/>
      <c r="L20" s="63"/>
      <c r="M20" s="63"/>
      <c r="N20" s="63"/>
      <c r="O20" s="63"/>
      <c r="P20" s="63"/>
      <c r="Q20" s="63"/>
      <c r="R20" s="63"/>
      <c r="S20" s="63"/>
    </row>
    <row r="21" spans="1:19" ht="15" customHeight="1">
      <c r="A21" s="15" t="s">
        <v>779</v>
      </c>
      <c r="B21" s="41" t="s">
        <v>7</v>
      </c>
      <c r="C21" s="41"/>
      <c r="D21" s="41"/>
      <c r="E21" s="41"/>
      <c r="F21" s="41"/>
      <c r="G21" s="41"/>
      <c r="H21" s="41"/>
      <c r="I21" s="41"/>
      <c r="J21" s="41"/>
      <c r="K21" s="41"/>
      <c r="L21" s="41"/>
      <c r="M21" s="41"/>
      <c r="N21" s="41"/>
      <c r="O21" s="41"/>
      <c r="P21" s="41"/>
      <c r="Q21" s="41"/>
      <c r="R21" s="41"/>
      <c r="S21" s="41"/>
    </row>
    <row r="22" spans="1:19">
      <c r="A22" s="15"/>
      <c r="B22" s="37" t="s">
        <v>607</v>
      </c>
      <c r="C22" s="37"/>
      <c r="D22" s="37"/>
      <c r="E22" s="37"/>
      <c r="F22" s="37"/>
      <c r="G22" s="37"/>
      <c r="H22" s="37"/>
      <c r="I22" s="37"/>
      <c r="J22" s="37"/>
      <c r="K22" s="37"/>
      <c r="L22" s="37"/>
      <c r="M22" s="37"/>
      <c r="N22" s="37"/>
      <c r="O22" s="37"/>
      <c r="P22" s="37"/>
      <c r="Q22" s="37"/>
      <c r="R22" s="37"/>
      <c r="S22" s="37"/>
    </row>
    <row r="23" spans="1:19" ht="15.75">
      <c r="A23" s="15"/>
      <c r="B23" s="61"/>
      <c r="C23" s="61"/>
      <c r="D23" s="61"/>
      <c r="E23" s="61"/>
      <c r="F23" s="61"/>
      <c r="G23" s="61"/>
      <c r="H23" s="61"/>
      <c r="I23" s="61"/>
      <c r="J23" s="61"/>
      <c r="K23" s="61"/>
      <c r="L23" s="61"/>
      <c r="M23" s="61"/>
      <c r="N23" s="61"/>
      <c r="O23" s="61"/>
      <c r="P23" s="61"/>
      <c r="Q23" s="61"/>
      <c r="R23" s="61"/>
      <c r="S23" s="61"/>
    </row>
    <row r="24" spans="1:19" ht="15.75" thickBot="1">
      <c r="A24" s="15"/>
      <c r="B24" s="64"/>
      <c r="C24" s="69" t="s">
        <v>608</v>
      </c>
      <c r="D24" s="69"/>
      <c r="E24" s="69"/>
      <c r="F24" s="69"/>
      <c r="G24" s="69"/>
      <c r="H24" s="69"/>
    </row>
    <row r="25" spans="1:19" ht="15.75" thickBot="1">
      <c r="A25" s="15"/>
      <c r="B25" s="64"/>
      <c r="C25" s="96">
        <v>2013</v>
      </c>
      <c r="D25" s="96"/>
      <c r="E25" s="96"/>
      <c r="F25" s="64" t="s">
        <v>440</v>
      </c>
      <c r="G25" s="96">
        <v>2012</v>
      </c>
      <c r="H25" s="96"/>
    </row>
    <row r="26" spans="1:19">
      <c r="A26" s="15"/>
      <c r="B26" s="73" t="s">
        <v>609</v>
      </c>
      <c r="C26" s="21"/>
      <c r="D26" s="94" t="s">
        <v>375</v>
      </c>
      <c r="E26" s="95"/>
      <c r="F26" s="20" t="s">
        <v>440</v>
      </c>
      <c r="G26" s="21"/>
      <c r="H26" s="94" t="s">
        <v>375</v>
      </c>
    </row>
    <row r="27" spans="1:19">
      <c r="A27" s="15"/>
      <c r="B27" s="76" t="s">
        <v>610</v>
      </c>
      <c r="C27" s="97" t="s">
        <v>611</v>
      </c>
      <c r="D27" s="97"/>
      <c r="E27" s="97"/>
      <c r="F27" s="13" t="s">
        <v>440</v>
      </c>
      <c r="G27" s="97" t="s">
        <v>612</v>
      </c>
      <c r="H27" s="97"/>
    </row>
    <row r="28" spans="1:19">
      <c r="A28" s="15"/>
      <c r="B28" s="73" t="s">
        <v>613</v>
      </c>
      <c r="C28" s="21"/>
      <c r="D28" s="94" t="s">
        <v>614</v>
      </c>
      <c r="E28" s="94" t="s">
        <v>615</v>
      </c>
      <c r="F28" s="20" t="s">
        <v>440</v>
      </c>
      <c r="G28" s="98" t="s">
        <v>616</v>
      </c>
      <c r="H28" s="98"/>
    </row>
    <row r="29" spans="1:19">
      <c r="A29" s="15"/>
      <c r="B29" s="76" t="s">
        <v>617</v>
      </c>
      <c r="C29" s="97" t="s">
        <v>618</v>
      </c>
      <c r="D29" s="97"/>
      <c r="E29" s="97"/>
      <c r="F29" s="13" t="s">
        <v>440</v>
      </c>
      <c r="G29" s="97" t="s">
        <v>618</v>
      </c>
      <c r="H29" s="97"/>
    </row>
    <row r="30" spans="1:19" ht="26.25">
      <c r="A30" s="15"/>
      <c r="B30" s="73" t="s">
        <v>619</v>
      </c>
      <c r="C30" s="94" t="s">
        <v>367</v>
      </c>
      <c r="D30" s="94" t="s">
        <v>620</v>
      </c>
      <c r="E30" s="95"/>
      <c r="F30" s="20" t="s">
        <v>440</v>
      </c>
      <c r="G30" s="94" t="s">
        <v>367</v>
      </c>
      <c r="H30" s="94" t="s">
        <v>621</v>
      </c>
    </row>
    <row r="31" spans="1:19">
      <c r="A31" s="15"/>
      <c r="B31" s="63"/>
      <c r="C31" s="63"/>
      <c r="D31" s="63"/>
      <c r="E31" s="63"/>
      <c r="F31" s="63"/>
      <c r="G31" s="63"/>
      <c r="H31" s="63"/>
      <c r="I31" s="63"/>
      <c r="J31" s="63"/>
      <c r="K31" s="63"/>
      <c r="L31" s="63"/>
      <c r="M31" s="63"/>
      <c r="N31" s="63"/>
      <c r="O31" s="63"/>
      <c r="P31" s="63"/>
      <c r="Q31" s="63"/>
      <c r="R31" s="63"/>
      <c r="S31" s="63"/>
    </row>
  </sheetData>
  <mergeCells count="63">
    <mergeCell ref="B4:S4"/>
    <mergeCell ref="B20:S20"/>
    <mergeCell ref="A21:A31"/>
    <mergeCell ref="B21:S21"/>
    <mergeCell ref="B22:S22"/>
    <mergeCell ref="B23:S23"/>
    <mergeCell ref="B31:S31"/>
    <mergeCell ref="C27:E27"/>
    <mergeCell ref="G27:H27"/>
    <mergeCell ref="G28:H28"/>
    <mergeCell ref="C29:E29"/>
    <mergeCell ref="G29:H29"/>
    <mergeCell ref="A1:A2"/>
    <mergeCell ref="B1:S1"/>
    <mergeCell ref="B2:S2"/>
    <mergeCell ref="A3:A20"/>
    <mergeCell ref="B3:S3"/>
    <mergeCell ref="G16:H16"/>
    <mergeCell ref="P16:Q16"/>
    <mergeCell ref="G17:H17"/>
    <mergeCell ref="P17:Q17"/>
    <mergeCell ref="C24:H24"/>
    <mergeCell ref="C25:E25"/>
    <mergeCell ref="G25:H25"/>
    <mergeCell ref="G13:H13"/>
    <mergeCell ref="P13:Q13"/>
    <mergeCell ref="G14:H14"/>
    <mergeCell ref="P14:Q14"/>
    <mergeCell ref="G15:H15"/>
    <mergeCell ref="P15:Q15"/>
    <mergeCell ref="S5:S9"/>
    <mergeCell ref="P10:Q10"/>
    <mergeCell ref="G11:H11"/>
    <mergeCell ref="P11:Q11"/>
    <mergeCell ref="G12:H12"/>
    <mergeCell ref="P12:Q12"/>
    <mergeCell ref="N5:N9"/>
    <mergeCell ref="O5:O9"/>
    <mergeCell ref="P5:R5"/>
    <mergeCell ref="P6:R6"/>
    <mergeCell ref="P7:R7"/>
    <mergeCell ref="P8:R8"/>
    <mergeCell ref="P9:R9"/>
    <mergeCell ref="J5:J9"/>
    <mergeCell ref="K5:K9"/>
    <mergeCell ref="L5:M5"/>
    <mergeCell ref="L6:M6"/>
    <mergeCell ref="L7:M7"/>
    <mergeCell ref="L8:M8"/>
    <mergeCell ref="L9:M9"/>
    <mergeCell ref="E5:E9"/>
    <mergeCell ref="F5:F9"/>
    <mergeCell ref="G5:I5"/>
    <mergeCell ref="G6:I6"/>
    <mergeCell ref="G7:I7"/>
    <mergeCell ref="G8:I8"/>
    <mergeCell ref="G9:I9"/>
    <mergeCell ref="B5:B9"/>
    <mergeCell ref="C5:D5"/>
    <mergeCell ref="C6:D6"/>
    <mergeCell ref="C7:D7"/>
    <mergeCell ref="C8:D8"/>
    <mergeCell ref="C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4</v>
      </c>
      <c r="B1" s="1" t="s">
        <v>3</v>
      </c>
      <c r="C1" s="1" t="s">
        <v>35</v>
      </c>
    </row>
    <row r="2" spans="1:3" ht="30">
      <c r="A2" s="3" t="s">
        <v>85</v>
      </c>
      <c r="B2" s="4" t="s">
        <v>7</v>
      </c>
      <c r="C2" s="4" t="s">
        <v>7</v>
      </c>
    </row>
    <row r="3" spans="1:3">
      <c r="A3" s="2" t="s">
        <v>86</v>
      </c>
      <c r="B3" s="8">
        <v>1E-3</v>
      </c>
      <c r="C3" s="8">
        <v>1E-3</v>
      </c>
    </row>
    <row r="4" spans="1:3">
      <c r="A4" s="2" t="s">
        <v>87</v>
      </c>
      <c r="B4" s="6">
        <v>5000000</v>
      </c>
      <c r="C4" s="6">
        <v>5000000</v>
      </c>
    </row>
    <row r="5" spans="1:3">
      <c r="A5" s="2" t="s">
        <v>88</v>
      </c>
      <c r="B5" s="6">
        <v>9900</v>
      </c>
      <c r="C5" s="4">
        <v>0</v>
      </c>
    </row>
    <row r="6" spans="1:3">
      <c r="A6" s="2" t="s">
        <v>89</v>
      </c>
      <c r="B6" s="6">
        <v>9900</v>
      </c>
      <c r="C6" s="4">
        <v>0</v>
      </c>
    </row>
    <row r="7" spans="1:3">
      <c r="A7" s="2" t="s">
        <v>90</v>
      </c>
      <c r="B7" s="8">
        <v>1E-3</v>
      </c>
      <c r="C7" s="8">
        <v>1E-3</v>
      </c>
    </row>
    <row r="8" spans="1:3">
      <c r="A8" s="2" t="s">
        <v>91</v>
      </c>
      <c r="B8" s="6">
        <v>145000000</v>
      </c>
      <c r="C8" s="6">
        <v>145000000</v>
      </c>
    </row>
    <row r="9" spans="1:3">
      <c r="A9" s="2" t="s">
        <v>92</v>
      </c>
      <c r="B9" s="6">
        <v>32489444</v>
      </c>
      <c r="C9" s="6">
        <v>13579185</v>
      </c>
    </row>
    <row r="10" spans="1:3">
      <c r="A10" s="2" t="s">
        <v>93</v>
      </c>
      <c r="B10" s="6">
        <v>32489444</v>
      </c>
      <c r="C10" s="6">
        <v>135791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3"/>
  <sheetViews>
    <sheetView showGridLines="0" workbookViewId="0"/>
  </sheetViews>
  <sheetFormatPr defaultRowHeight="15"/>
  <cols>
    <col min="1" max="2" width="36.5703125" bestFit="1" customWidth="1"/>
    <col min="3" max="3" width="16.85546875" bestFit="1" customWidth="1"/>
    <col min="4" max="4" width="6" customWidth="1"/>
    <col min="5" max="5" width="11.7109375" customWidth="1"/>
    <col min="6" max="6" width="11.28515625" customWidth="1"/>
    <col min="7" max="7" width="5.28515625" customWidth="1"/>
    <col min="8" max="8" width="12" customWidth="1"/>
    <col min="9" max="9" width="5.7109375" customWidth="1"/>
    <col min="10" max="10" width="2" bestFit="1" customWidth="1"/>
    <col min="14" max="14" width="2.85546875" bestFit="1" customWidth="1"/>
    <col min="19" max="19" width="2" bestFit="1" customWidth="1"/>
    <col min="23" max="23" width="10.28515625" bestFit="1" customWidth="1"/>
    <col min="28" max="28" width="2" bestFit="1" customWidth="1"/>
    <col min="32" max="32" width="11.28515625" bestFit="1" customWidth="1"/>
  </cols>
  <sheetData>
    <row r="1" spans="1:34" ht="15" customHeight="1">
      <c r="A1" s="9" t="s">
        <v>78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15" t="s">
        <v>781</v>
      </c>
      <c r="B3" s="41" t="s">
        <v>7</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c r="A4" s="15"/>
      <c r="B4" s="37" t="s">
        <v>63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c r="A5" s="15"/>
      <c r="B5" s="37" t="s">
        <v>63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c r="A6" s="15"/>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ht="15.75" thickBot="1">
      <c r="A7" s="15"/>
      <c r="B7" s="99"/>
      <c r="C7" s="101" t="s">
        <v>633</v>
      </c>
      <c r="D7" s="101"/>
      <c r="E7" s="101"/>
      <c r="F7" s="101"/>
      <c r="G7" s="102"/>
      <c r="H7" s="102"/>
      <c r="I7" s="103" t="s">
        <v>440</v>
      </c>
      <c r="J7" s="103"/>
      <c r="K7" s="103"/>
      <c r="L7" s="101" t="s">
        <v>634</v>
      </c>
      <c r="M7" s="101"/>
      <c r="N7" s="101"/>
      <c r="O7" s="101"/>
      <c r="P7" s="102"/>
      <c r="Q7" s="102"/>
      <c r="R7" s="103" t="s">
        <v>440</v>
      </c>
      <c r="S7" s="103"/>
      <c r="T7" s="103"/>
      <c r="U7" s="101" t="s">
        <v>635</v>
      </c>
      <c r="V7" s="101"/>
      <c r="W7" s="101"/>
      <c r="X7" s="101"/>
      <c r="Y7" s="102"/>
      <c r="Z7" s="102"/>
      <c r="AA7" s="103" t="s">
        <v>440</v>
      </c>
      <c r="AB7" s="103"/>
      <c r="AC7" s="103"/>
      <c r="AD7" s="101" t="s">
        <v>131</v>
      </c>
      <c r="AE7" s="101"/>
      <c r="AF7" s="101"/>
      <c r="AG7" s="101"/>
      <c r="AH7" s="100"/>
    </row>
    <row r="8" spans="1:34">
      <c r="A8" s="15"/>
      <c r="B8" s="47" t="s">
        <v>636</v>
      </c>
      <c r="C8" s="49" t="s">
        <v>367</v>
      </c>
      <c r="D8" s="49"/>
      <c r="E8" s="49" t="s">
        <v>637</v>
      </c>
      <c r="F8" s="104" t="s">
        <v>440</v>
      </c>
      <c r="G8" s="104"/>
      <c r="H8" s="104" t="s">
        <v>440</v>
      </c>
      <c r="I8" s="104"/>
      <c r="J8" s="49" t="s">
        <v>367</v>
      </c>
      <c r="K8" s="49"/>
      <c r="L8" s="106"/>
      <c r="M8" s="106"/>
      <c r="N8" s="49" t="s">
        <v>375</v>
      </c>
      <c r="O8" s="104" t="s">
        <v>440</v>
      </c>
      <c r="P8" s="104"/>
      <c r="Q8" s="104" t="s">
        <v>440</v>
      </c>
      <c r="R8" s="104"/>
      <c r="S8" s="49" t="s">
        <v>367</v>
      </c>
      <c r="T8" s="49"/>
      <c r="U8" s="106"/>
      <c r="V8" s="106"/>
      <c r="W8" s="49" t="s">
        <v>375</v>
      </c>
      <c r="X8" s="104"/>
      <c r="Y8" s="104"/>
      <c r="Z8" s="104"/>
      <c r="AA8" s="104"/>
      <c r="AB8" s="49" t="s">
        <v>367</v>
      </c>
      <c r="AC8" s="49"/>
      <c r="AD8" s="106"/>
      <c r="AE8" s="106"/>
      <c r="AF8" s="49" t="s">
        <v>637</v>
      </c>
      <c r="AG8" s="104"/>
      <c r="AH8" s="104"/>
    </row>
    <row r="9" spans="1:34">
      <c r="A9" s="15"/>
      <c r="B9" s="18" t="s">
        <v>638</v>
      </c>
      <c r="C9" s="46" t="s">
        <v>367</v>
      </c>
      <c r="D9" s="46"/>
      <c r="E9" s="46" t="s">
        <v>380</v>
      </c>
      <c r="F9" s="107" t="s">
        <v>440</v>
      </c>
      <c r="G9" s="107"/>
      <c r="H9" s="107" t="s">
        <v>440</v>
      </c>
      <c r="I9" s="107"/>
      <c r="J9" s="46" t="s">
        <v>367</v>
      </c>
      <c r="K9" s="46"/>
      <c r="L9" s="108"/>
      <c r="M9" s="108"/>
      <c r="N9" s="46" t="s">
        <v>375</v>
      </c>
      <c r="O9" s="107" t="s">
        <v>440</v>
      </c>
      <c r="P9" s="107"/>
      <c r="Q9" s="107" t="s">
        <v>440</v>
      </c>
      <c r="R9" s="107"/>
      <c r="S9" s="46" t="s">
        <v>367</v>
      </c>
      <c r="T9" s="46"/>
      <c r="U9" s="108"/>
      <c r="V9" s="108"/>
      <c r="W9" s="46" t="s">
        <v>375</v>
      </c>
      <c r="X9" s="107"/>
      <c r="Y9" s="107"/>
      <c r="Z9" s="107"/>
      <c r="AA9" s="107"/>
      <c r="AB9" s="46" t="s">
        <v>367</v>
      </c>
      <c r="AC9" s="46"/>
      <c r="AD9" s="108"/>
      <c r="AE9" s="108"/>
      <c r="AF9" s="46" t="s">
        <v>380</v>
      </c>
      <c r="AG9" s="107"/>
      <c r="AH9" s="107"/>
    </row>
    <row r="10" spans="1:34">
      <c r="A10" s="15"/>
      <c r="B10" s="47" t="s">
        <v>639</v>
      </c>
      <c r="C10" s="49" t="s">
        <v>367</v>
      </c>
      <c r="D10" s="49"/>
      <c r="E10" s="49" t="s">
        <v>375</v>
      </c>
      <c r="F10" s="104" t="s">
        <v>440</v>
      </c>
      <c r="G10" s="104"/>
      <c r="H10" s="104" t="s">
        <v>440</v>
      </c>
      <c r="I10" s="104"/>
      <c r="J10" s="49" t="s">
        <v>367</v>
      </c>
      <c r="K10" s="49"/>
      <c r="L10" s="105"/>
      <c r="M10" s="105"/>
      <c r="N10" s="49" t="s">
        <v>375</v>
      </c>
      <c r="O10" s="104" t="s">
        <v>440</v>
      </c>
      <c r="P10" s="104"/>
      <c r="Q10" s="104" t="s">
        <v>440</v>
      </c>
      <c r="R10" s="104"/>
      <c r="S10" s="49" t="s">
        <v>367</v>
      </c>
      <c r="T10" s="49"/>
      <c r="U10" s="105"/>
      <c r="V10" s="105"/>
      <c r="W10" s="49" t="s">
        <v>375</v>
      </c>
      <c r="X10" s="104"/>
      <c r="Y10" s="104"/>
      <c r="Z10" s="104"/>
      <c r="AA10" s="104"/>
      <c r="AB10" s="49" t="s">
        <v>367</v>
      </c>
      <c r="AC10" s="49"/>
      <c r="AD10" s="105"/>
      <c r="AE10" s="105"/>
      <c r="AF10" s="49" t="s">
        <v>375</v>
      </c>
      <c r="AG10" s="104"/>
      <c r="AH10" s="104"/>
    </row>
    <row r="11" spans="1:34">
      <c r="A11" s="15"/>
      <c r="B11" s="18" t="s">
        <v>640</v>
      </c>
      <c r="C11" s="46" t="s">
        <v>367</v>
      </c>
      <c r="D11" s="46"/>
      <c r="E11" s="46" t="s">
        <v>375</v>
      </c>
      <c r="F11" s="107" t="s">
        <v>440</v>
      </c>
      <c r="G11" s="107"/>
      <c r="H11" s="107" t="s">
        <v>440</v>
      </c>
      <c r="I11" s="107"/>
      <c r="J11" s="46" t="s">
        <v>367</v>
      </c>
      <c r="K11" s="46"/>
      <c r="L11" s="108"/>
      <c r="M11" s="108"/>
      <c r="N11" s="46" t="s">
        <v>375</v>
      </c>
      <c r="O11" s="107" t="s">
        <v>440</v>
      </c>
      <c r="P11" s="107"/>
      <c r="Q11" s="107" t="s">
        <v>440</v>
      </c>
      <c r="R11" s="107"/>
      <c r="S11" s="46" t="s">
        <v>367</v>
      </c>
      <c r="T11" s="46"/>
      <c r="U11" s="108"/>
      <c r="V11" s="108"/>
      <c r="W11" s="46" t="s">
        <v>641</v>
      </c>
      <c r="X11" s="107"/>
      <c r="Y11" s="107"/>
      <c r="Z11" s="107"/>
      <c r="AA11" s="107"/>
      <c r="AB11" s="46" t="s">
        <v>367</v>
      </c>
      <c r="AC11" s="46"/>
      <c r="AD11" s="108"/>
      <c r="AE11" s="108"/>
      <c r="AF11" s="46" t="s">
        <v>641</v>
      </c>
      <c r="AG11" s="107"/>
      <c r="AH11" s="107"/>
    </row>
    <row r="12" spans="1:34" ht="25.5">
      <c r="A12" s="15"/>
      <c r="B12" s="47" t="s">
        <v>642</v>
      </c>
      <c r="C12" s="49" t="s">
        <v>367</v>
      </c>
      <c r="D12" s="49"/>
      <c r="E12" s="49" t="s">
        <v>375</v>
      </c>
      <c r="F12" s="104"/>
      <c r="G12" s="104"/>
      <c r="H12" s="104"/>
      <c r="I12" s="104"/>
      <c r="J12" s="49" t="s">
        <v>367</v>
      </c>
      <c r="K12" s="49"/>
      <c r="L12" s="105"/>
      <c r="M12" s="105"/>
      <c r="N12" s="49" t="s">
        <v>375</v>
      </c>
      <c r="O12" s="104"/>
      <c r="P12" s="104"/>
      <c r="Q12" s="104"/>
      <c r="R12" s="104"/>
      <c r="S12" s="49" t="s">
        <v>367</v>
      </c>
      <c r="T12" s="49"/>
      <c r="U12" s="105"/>
      <c r="V12" s="105"/>
      <c r="W12" s="49" t="s">
        <v>643</v>
      </c>
      <c r="X12" s="104"/>
      <c r="Y12" s="104"/>
      <c r="Z12" s="104"/>
      <c r="AA12" s="104"/>
      <c r="AB12" s="49" t="s">
        <v>367</v>
      </c>
      <c r="AC12" s="49"/>
      <c r="AD12" s="105"/>
      <c r="AE12" s="105"/>
      <c r="AF12" s="49" t="s">
        <v>643</v>
      </c>
      <c r="AG12" s="104"/>
      <c r="AH12" s="104"/>
    </row>
    <row r="13" spans="1:34">
      <c r="A13" s="15"/>
      <c r="B13" s="37" t="s">
        <v>644</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ht="15.75">
      <c r="A14" s="15"/>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c r="AH14" s="61"/>
    </row>
    <row r="15" spans="1:34" ht="15.75" thickBot="1">
      <c r="A15" s="15"/>
      <c r="B15" s="99"/>
      <c r="C15" s="101" t="s">
        <v>633</v>
      </c>
      <c r="D15" s="101"/>
      <c r="E15" s="101"/>
      <c r="F15" s="101"/>
      <c r="G15" s="102"/>
      <c r="H15" s="102"/>
      <c r="I15" s="103" t="s">
        <v>440</v>
      </c>
      <c r="J15" s="103"/>
      <c r="K15" s="103"/>
      <c r="L15" s="101" t="s">
        <v>634</v>
      </c>
      <c r="M15" s="101"/>
      <c r="N15" s="101"/>
      <c r="O15" s="101"/>
      <c r="P15" s="102"/>
      <c r="Q15" s="102"/>
      <c r="R15" s="103" t="s">
        <v>440</v>
      </c>
      <c r="S15" s="103"/>
      <c r="T15" s="103"/>
      <c r="U15" s="101" t="s">
        <v>635</v>
      </c>
      <c r="V15" s="101"/>
      <c r="W15" s="101"/>
      <c r="X15" s="101"/>
      <c r="Y15" s="102"/>
      <c r="Z15" s="102"/>
      <c r="AA15" s="103" t="s">
        <v>440</v>
      </c>
      <c r="AB15" s="103"/>
      <c r="AC15" s="103"/>
      <c r="AD15" s="101" t="s">
        <v>131</v>
      </c>
      <c r="AE15" s="101"/>
      <c r="AF15" s="101"/>
      <c r="AG15" s="101"/>
      <c r="AH15" s="100"/>
    </row>
    <row r="16" spans="1:34">
      <c r="A16" s="15"/>
      <c r="B16" s="47" t="s">
        <v>636</v>
      </c>
      <c r="C16" s="49" t="s">
        <v>367</v>
      </c>
      <c r="D16" s="49"/>
      <c r="E16" s="49" t="s">
        <v>645</v>
      </c>
      <c r="F16" s="104" t="s">
        <v>440</v>
      </c>
      <c r="G16" s="104"/>
      <c r="H16" s="104" t="s">
        <v>440</v>
      </c>
      <c r="I16" s="104"/>
      <c r="J16" s="49" t="s">
        <v>367</v>
      </c>
      <c r="K16" s="49"/>
      <c r="L16" s="106"/>
      <c r="M16" s="106"/>
      <c r="N16" s="49" t="s">
        <v>375</v>
      </c>
      <c r="O16" s="104" t="s">
        <v>440</v>
      </c>
      <c r="P16" s="104"/>
      <c r="Q16" s="104" t="s">
        <v>440</v>
      </c>
      <c r="R16" s="104"/>
      <c r="S16" s="49" t="s">
        <v>367</v>
      </c>
      <c r="T16" s="49"/>
      <c r="U16" s="106"/>
      <c r="V16" s="106"/>
      <c r="W16" s="49" t="s">
        <v>375</v>
      </c>
      <c r="X16" s="104"/>
      <c r="Y16" s="104"/>
      <c r="Z16" s="104"/>
      <c r="AA16" s="104"/>
      <c r="AB16" s="49" t="s">
        <v>367</v>
      </c>
      <c r="AC16" s="49"/>
      <c r="AD16" s="106"/>
      <c r="AE16" s="106"/>
      <c r="AF16" s="49" t="s">
        <v>645</v>
      </c>
      <c r="AG16" s="104"/>
      <c r="AH16" s="104"/>
    </row>
    <row r="17" spans="1:34">
      <c r="A17" s="15"/>
      <c r="B17" s="18" t="s">
        <v>638</v>
      </c>
      <c r="C17" s="46" t="s">
        <v>367</v>
      </c>
      <c r="D17" s="46"/>
      <c r="E17" s="46" t="s">
        <v>646</v>
      </c>
      <c r="F17" s="107" t="s">
        <v>440</v>
      </c>
      <c r="G17" s="107"/>
      <c r="H17" s="107" t="s">
        <v>440</v>
      </c>
      <c r="I17" s="107"/>
      <c r="J17" s="46" t="s">
        <v>367</v>
      </c>
      <c r="K17" s="46"/>
      <c r="L17" s="108"/>
      <c r="M17" s="108"/>
      <c r="N17" s="46" t="s">
        <v>375</v>
      </c>
      <c r="O17" s="107" t="s">
        <v>440</v>
      </c>
      <c r="P17" s="107"/>
      <c r="Q17" s="107" t="s">
        <v>440</v>
      </c>
      <c r="R17" s="107"/>
      <c r="S17" s="46" t="s">
        <v>367</v>
      </c>
      <c r="T17" s="46"/>
      <c r="U17" s="108"/>
      <c r="V17" s="108"/>
      <c r="W17" s="46" t="s">
        <v>375</v>
      </c>
      <c r="X17" s="107"/>
      <c r="Y17" s="107"/>
      <c r="Z17" s="107"/>
      <c r="AA17" s="107"/>
      <c r="AB17" s="46" t="s">
        <v>367</v>
      </c>
      <c r="AC17" s="46"/>
      <c r="AD17" s="108"/>
      <c r="AE17" s="108"/>
      <c r="AF17" s="46" t="s">
        <v>646</v>
      </c>
      <c r="AG17" s="107"/>
      <c r="AH17" s="107"/>
    </row>
    <row r="18" spans="1:34">
      <c r="A18" s="15"/>
      <c r="B18" s="47" t="s">
        <v>639</v>
      </c>
      <c r="C18" s="49" t="s">
        <v>367</v>
      </c>
      <c r="D18" s="49"/>
      <c r="E18" s="49" t="s">
        <v>375</v>
      </c>
      <c r="F18" s="104" t="s">
        <v>440</v>
      </c>
      <c r="G18" s="104"/>
      <c r="H18" s="104" t="s">
        <v>440</v>
      </c>
      <c r="I18" s="104"/>
      <c r="J18" s="49" t="s">
        <v>367</v>
      </c>
      <c r="K18" s="49"/>
      <c r="L18" s="105"/>
      <c r="M18" s="105"/>
      <c r="N18" s="49" t="s">
        <v>375</v>
      </c>
      <c r="O18" s="104" t="s">
        <v>440</v>
      </c>
      <c r="P18" s="104"/>
      <c r="Q18" s="104" t="s">
        <v>440</v>
      </c>
      <c r="R18" s="104"/>
      <c r="S18" s="49" t="s">
        <v>367</v>
      </c>
      <c r="T18" s="49"/>
      <c r="U18" s="105"/>
      <c r="V18" s="105"/>
      <c r="W18" s="49" t="s">
        <v>647</v>
      </c>
      <c r="X18" s="104"/>
      <c r="Y18" s="104"/>
      <c r="Z18" s="104"/>
      <c r="AA18" s="104"/>
      <c r="AB18" s="49" t="s">
        <v>367</v>
      </c>
      <c r="AC18" s="49"/>
      <c r="AD18" s="105"/>
      <c r="AE18" s="105"/>
      <c r="AF18" s="49" t="s">
        <v>647</v>
      </c>
      <c r="AG18" s="104"/>
      <c r="AH18" s="104"/>
    </row>
    <row r="19" spans="1:34">
      <c r="A19" s="15"/>
      <c r="B19" s="18" t="s">
        <v>640</v>
      </c>
      <c r="C19" s="46" t="s">
        <v>367</v>
      </c>
      <c r="D19" s="46"/>
      <c r="E19" s="46" t="s">
        <v>375</v>
      </c>
      <c r="F19" s="107" t="s">
        <v>440</v>
      </c>
      <c r="G19" s="107"/>
      <c r="H19" s="107" t="s">
        <v>440</v>
      </c>
      <c r="I19" s="107"/>
      <c r="J19" s="46" t="s">
        <v>367</v>
      </c>
      <c r="K19" s="46"/>
      <c r="L19" s="108"/>
      <c r="M19" s="108"/>
      <c r="N19" s="46" t="s">
        <v>375</v>
      </c>
      <c r="O19" s="107" t="s">
        <v>440</v>
      </c>
      <c r="P19" s="107"/>
      <c r="Q19" s="107" t="s">
        <v>440</v>
      </c>
      <c r="R19" s="107"/>
      <c r="S19" s="46" t="s">
        <v>367</v>
      </c>
      <c r="T19" s="46"/>
      <c r="U19" s="108"/>
      <c r="V19" s="108"/>
      <c r="W19" s="46" t="s">
        <v>648</v>
      </c>
      <c r="X19" s="107"/>
      <c r="Y19" s="107"/>
      <c r="Z19" s="107"/>
      <c r="AA19" s="107"/>
      <c r="AB19" s="46" t="s">
        <v>367</v>
      </c>
      <c r="AC19" s="46"/>
      <c r="AD19" s="108"/>
      <c r="AE19" s="108"/>
      <c r="AF19" s="46" t="s">
        <v>648</v>
      </c>
      <c r="AG19" s="107"/>
      <c r="AH19" s="107"/>
    </row>
    <row r="20" spans="1:34" ht="25.5">
      <c r="A20" s="15"/>
      <c r="B20" s="47" t="s">
        <v>642</v>
      </c>
      <c r="C20" s="49" t="s">
        <v>367</v>
      </c>
      <c r="D20" s="49"/>
      <c r="E20" s="49" t="s">
        <v>375</v>
      </c>
      <c r="F20" s="104"/>
      <c r="G20" s="104"/>
      <c r="H20" s="104"/>
      <c r="I20" s="104"/>
      <c r="J20" s="49" t="s">
        <v>367</v>
      </c>
      <c r="K20" s="49"/>
      <c r="L20" s="105"/>
      <c r="M20" s="105"/>
      <c r="N20" s="49" t="s">
        <v>375</v>
      </c>
      <c r="O20" s="104"/>
      <c r="P20" s="104"/>
      <c r="Q20" s="104"/>
      <c r="R20" s="104"/>
      <c r="S20" s="49" t="s">
        <v>367</v>
      </c>
      <c r="T20" s="49"/>
      <c r="U20" s="105"/>
      <c r="V20" s="105"/>
      <c r="W20" s="49" t="s">
        <v>649</v>
      </c>
      <c r="X20" s="104"/>
      <c r="Y20" s="104"/>
      <c r="Z20" s="104"/>
      <c r="AA20" s="104"/>
      <c r="AB20" s="49" t="s">
        <v>367</v>
      </c>
      <c r="AC20" s="49"/>
      <c r="AD20" s="105"/>
      <c r="AE20" s="105"/>
      <c r="AF20" s="49" t="s">
        <v>649</v>
      </c>
      <c r="AG20" s="104"/>
      <c r="AH20" s="104"/>
    </row>
    <row r="21" spans="1:34">
      <c r="A21" s="15"/>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c r="AE21" s="63"/>
      <c r="AF21" s="63"/>
      <c r="AG21" s="63"/>
      <c r="AH21" s="63"/>
    </row>
    <row r="22" spans="1:34" ht="15" customHeight="1">
      <c r="A22" s="15" t="s">
        <v>782</v>
      </c>
      <c r="B22" s="41" t="s">
        <v>7</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c r="A23" s="15"/>
      <c r="B23" s="37" t="s">
        <v>653</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c r="A24" s="15"/>
      <c r="B24" s="117"/>
      <c r="C24" s="117"/>
      <c r="D24" s="117"/>
      <c r="E24" s="117"/>
      <c r="F24" s="117"/>
      <c r="G24" s="117"/>
      <c r="H24" s="117"/>
      <c r="I24" s="117"/>
      <c r="J24" s="117"/>
      <c r="K24" s="117"/>
      <c r="L24" s="117"/>
      <c r="M24" s="117"/>
      <c r="N24" s="117"/>
      <c r="O24" s="117"/>
      <c r="P24" s="117"/>
      <c r="Q24" s="117"/>
      <c r="R24" s="117"/>
      <c r="S24" s="117"/>
      <c r="T24" s="117"/>
      <c r="U24" s="117"/>
      <c r="V24" s="117"/>
      <c r="W24" s="117"/>
      <c r="X24" s="117"/>
      <c r="Y24" s="117"/>
      <c r="Z24" s="117"/>
      <c r="AA24" s="117"/>
      <c r="AB24" s="117"/>
      <c r="AC24" s="117"/>
      <c r="AD24" s="117"/>
      <c r="AE24" s="117"/>
      <c r="AF24" s="117"/>
      <c r="AG24" s="117"/>
      <c r="AH24" s="117"/>
    </row>
    <row r="25" spans="1:34" ht="15.75" thickBot="1">
      <c r="A25" s="15"/>
      <c r="B25" s="64"/>
      <c r="C25" s="65" t="s">
        <v>654</v>
      </c>
      <c r="D25" s="64" t="s">
        <v>440</v>
      </c>
      <c r="E25" s="69" t="s">
        <v>655</v>
      </c>
      <c r="F25" s="69"/>
    </row>
    <row r="26" spans="1:34">
      <c r="A26" s="15"/>
      <c r="B26" s="73" t="s">
        <v>656</v>
      </c>
      <c r="C26" s="22" t="s">
        <v>657</v>
      </c>
      <c r="D26" s="20" t="s">
        <v>440</v>
      </c>
      <c r="E26" s="22" t="s">
        <v>658</v>
      </c>
      <c r="F26" s="22" t="s">
        <v>615</v>
      </c>
    </row>
    <row r="27" spans="1:34">
      <c r="A27" s="15"/>
      <c r="B27" s="76" t="s">
        <v>659</v>
      </c>
      <c r="C27" s="27" t="s">
        <v>657</v>
      </c>
      <c r="D27" s="13" t="s">
        <v>440</v>
      </c>
      <c r="E27" s="82" t="s">
        <v>660</v>
      </c>
      <c r="F27" s="82"/>
    </row>
    <row r="28" spans="1:34">
      <c r="A28" s="15"/>
      <c r="B28" s="73" t="s">
        <v>609</v>
      </c>
      <c r="C28" s="22" t="s">
        <v>657</v>
      </c>
      <c r="D28" s="20" t="s">
        <v>440</v>
      </c>
      <c r="E28" s="80" t="s">
        <v>661</v>
      </c>
      <c r="F28" s="80"/>
    </row>
    <row r="29" spans="1:34">
      <c r="A29" s="15"/>
      <c r="B29" s="76" t="s">
        <v>613</v>
      </c>
      <c r="C29" s="27" t="s">
        <v>657</v>
      </c>
      <c r="D29" s="13" t="s">
        <v>440</v>
      </c>
      <c r="E29" s="27" t="s">
        <v>662</v>
      </c>
      <c r="F29" s="27" t="s">
        <v>615</v>
      </c>
    </row>
    <row r="30" spans="1:34">
      <c r="A30" s="15"/>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row>
    <row r="31" spans="1:34" ht="15" customHeight="1">
      <c r="A31" s="15" t="s">
        <v>783</v>
      </c>
      <c r="B31" s="41" t="s">
        <v>7</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c r="A32" s="15"/>
      <c r="B32" s="37" t="s">
        <v>663</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c r="A33" s="15"/>
      <c r="B33" s="117"/>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c r="AA33" s="117"/>
      <c r="AB33" s="117"/>
      <c r="AC33" s="117"/>
      <c r="AD33" s="117"/>
      <c r="AE33" s="117"/>
      <c r="AF33" s="117"/>
      <c r="AG33" s="117"/>
      <c r="AH33" s="117"/>
    </row>
    <row r="34" spans="1:34">
      <c r="A34" s="15"/>
      <c r="B34" s="73" t="s">
        <v>664</v>
      </c>
      <c r="C34" s="22" t="s">
        <v>367</v>
      </c>
      <c r="D34" s="22"/>
      <c r="E34" s="22" t="s">
        <v>665</v>
      </c>
      <c r="F34" s="20"/>
    </row>
    <row r="35" spans="1:34">
      <c r="A35" s="15"/>
      <c r="B35" s="76" t="s">
        <v>666</v>
      </c>
      <c r="C35" s="37"/>
      <c r="D35" s="37"/>
      <c r="E35" s="27" t="s">
        <v>375</v>
      </c>
      <c r="F35" s="13"/>
    </row>
    <row r="36" spans="1:34">
      <c r="A36" s="15"/>
      <c r="B36" s="73" t="s">
        <v>667</v>
      </c>
      <c r="C36" s="33"/>
      <c r="D36" s="33"/>
      <c r="E36" s="22" t="s">
        <v>668</v>
      </c>
      <c r="F36" s="20"/>
    </row>
    <row r="37" spans="1:34">
      <c r="A37" s="15"/>
      <c r="B37" s="76" t="s">
        <v>669</v>
      </c>
      <c r="C37" s="36"/>
      <c r="D37" s="36"/>
      <c r="E37" s="25" t="s">
        <v>375</v>
      </c>
      <c r="F37" s="13"/>
    </row>
    <row r="38" spans="1:34">
      <c r="A38" s="15"/>
      <c r="B38" s="73" t="s">
        <v>670</v>
      </c>
      <c r="C38" s="22" t="s">
        <v>367</v>
      </c>
      <c r="D38" s="22"/>
      <c r="E38" s="22" t="s">
        <v>647</v>
      </c>
      <c r="F38" s="20"/>
    </row>
    <row r="39" spans="1:34">
      <c r="A39" s="15"/>
      <c r="B39" s="76" t="s">
        <v>666</v>
      </c>
      <c r="C39" s="37"/>
      <c r="D39" s="37"/>
      <c r="E39" s="27" t="s">
        <v>375</v>
      </c>
      <c r="F39" s="13"/>
    </row>
    <row r="40" spans="1:34">
      <c r="A40" s="15"/>
      <c r="B40" s="73" t="s">
        <v>671</v>
      </c>
      <c r="C40" s="33"/>
      <c r="D40" s="33"/>
      <c r="E40" s="22" t="s">
        <v>672</v>
      </c>
      <c r="F40" s="20" t="s">
        <v>371</v>
      </c>
    </row>
    <row r="41" spans="1:34">
      <c r="A41" s="15"/>
      <c r="B41" s="76" t="s">
        <v>669</v>
      </c>
      <c r="C41" s="36"/>
      <c r="D41" s="36"/>
      <c r="E41" s="25" t="s">
        <v>375</v>
      </c>
      <c r="F41" s="13"/>
    </row>
    <row r="42" spans="1:34" ht="15.75" thickBot="1">
      <c r="A42" s="15"/>
      <c r="B42" s="73" t="s">
        <v>673</v>
      </c>
      <c r="C42" s="86" t="s">
        <v>367</v>
      </c>
      <c r="D42" s="86"/>
      <c r="E42" s="86" t="s">
        <v>375</v>
      </c>
      <c r="F42" s="20"/>
    </row>
    <row r="43" spans="1:34" ht="15.75" thickTop="1">
      <c r="A43" s="15"/>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c r="AH43" s="63"/>
    </row>
    <row r="44" spans="1:34" ht="15" customHeight="1">
      <c r="A44" s="15" t="s">
        <v>784</v>
      </c>
      <c r="B44" s="41" t="s">
        <v>7</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row>
    <row r="45" spans="1:34">
      <c r="A45" s="15"/>
      <c r="B45" s="37" t="s">
        <v>717</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row>
    <row r="46" spans="1:34" ht="15.75">
      <c r="A46" s="15"/>
      <c r="B46" s="61"/>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c r="AH46" s="61"/>
    </row>
    <row r="47" spans="1:34">
      <c r="A47" s="15"/>
      <c r="B47" s="73" t="s">
        <v>664</v>
      </c>
      <c r="C47" s="22" t="s">
        <v>367</v>
      </c>
      <c r="D47" s="22"/>
      <c r="E47" s="22" t="s">
        <v>375</v>
      </c>
      <c r="F47" s="20"/>
    </row>
    <row r="48" spans="1:34" ht="26.25">
      <c r="A48" s="15"/>
      <c r="B48" s="76" t="s">
        <v>718</v>
      </c>
      <c r="C48" s="37"/>
      <c r="D48" s="37"/>
      <c r="E48" s="27" t="s">
        <v>649</v>
      </c>
      <c r="F48" s="13"/>
    </row>
    <row r="49" spans="1:34" ht="26.25">
      <c r="A49" s="15"/>
      <c r="B49" s="73" t="s">
        <v>719</v>
      </c>
      <c r="C49" s="33"/>
      <c r="D49" s="33"/>
      <c r="E49" s="22" t="s">
        <v>375</v>
      </c>
      <c r="F49" s="20"/>
    </row>
    <row r="50" spans="1:34" ht="26.25">
      <c r="A50" s="15"/>
      <c r="B50" s="76" t="s">
        <v>720</v>
      </c>
      <c r="C50" s="36"/>
      <c r="D50" s="36"/>
      <c r="E50" s="25" t="s">
        <v>375</v>
      </c>
      <c r="F50" s="13"/>
    </row>
    <row r="51" spans="1:34">
      <c r="A51" s="15"/>
      <c r="B51" s="73" t="s">
        <v>698</v>
      </c>
      <c r="C51" s="19" t="s">
        <v>367</v>
      </c>
      <c r="D51" s="19"/>
      <c r="E51" s="19" t="s">
        <v>649</v>
      </c>
      <c r="F51" s="20"/>
    </row>
    <row r="52" spans="1:34" ht="26.25">
      <c r="A52" s="15"/>
      <c r="B52" s="76" t="s">
        <v>718</v>
      </c>
      <c r="C52" s="37"/>
      <c r="D52" s="37"/>
      <c r="E52" s="27" t="s">
        <v>375</v>
      </c>
      <c r="F52" s="13"/>
    </row>
    <row r="53" spans="1:34" ht="26.25">
      <c r="A53" s="15"/>
      <c r="B53" s="73" t="s">
        <v>719</v>
      </c>
      <c r="C53" s="33"/>
      <c r="D53" s="33"/>
      <c r="E53" s="22" t="s">
        <v>375</v>
      </c>
      <c r="F53" s="20"/>
    </row>
    <row r="54" spans="1:34" ht="26.25">
      <c r="A54" s="15"/>
      <c r="B54" s="76" t="s">
        <v>720</v>
      </c>
      <c r="C54" s="36"/>
      <c r="D54" s="36"/>
      <c r="E54" s="25" t="s">
        <v>721</v>
      </c>
      <c r="F54" s="13"/>
    </row>
    <row r="55" spans="1:34" ht="15.75" thickBot="1">
      <c r="A55" s="15"/>
      <c r="B55" s="73" t="s">
        <v>673</v>
      </c>
      <c r="C55" s="86" t="s">
        <v>367</v>
      </c>
      <c r="D55" s="86"/>
      <c r="E55" s="86" t="s">
        <v>643</v>
      </c>
      <c r="F55" s="20"/>
    </row>
    <row r="56" spans="1:34" ht="15.75" thickTop="1">
      <c r="A56" s="15"/>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c r="AE56" s="63"/>
      <c r="AF56" s="63"/>
      <c r="AG56" s="63"/>
      <c r="AH56" s="63"/>
    </row>
    <row r="57" spans="1:34" ht="15" customHeight="1">
      <c r="A57" s="2" t="s">
        <v>785</v>
      </c>
      <c r="B57" s="41" t="s">
        <v>7</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c r="AF57" s="41"/>
      <c r="AG57" s="41"/>
      <c r="AH57" s="41"/>
    </row>
    <row r="58" spans="1:34" ht="15" customHeight="1">
      <c r="A58" s="15" t="s">
        <v>786</v>
      </c>
      <c r="B58" s="41" t="s">
        <v>7</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row>
    <row r="59" spans="1:34">
      <c r="A59" s="15"/>
      <c r="B59" s="37" t="s">
        <v>675</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c r="A60" s="15"/>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row>
    <row r="61" spans="1:34">
      <c r="A61" s="15"/>
      <c r="B61" s="109" t="s">
        <v>676</v>
      </c>
      <c r="C61" s="23"/>
      <c r="D61" s="112" t="s">
        <v>677</v>
      </c>
      <c r="E61" s="112"/>
      <c r="F61" s="23" t="s">
        <v>440</v>
      </c>
      <c r="G61" s="23"/>
      <c r="H61" s="112" t="s">
        <v>678</v>
      </c>
      <c r="I61" s="112"/>
    </row>
    <row r="62" spans="1:34">
      <c r="A62" s="15"/>
      <c r="B62" s="47" t="s">
        <v>679</v>
      </c>
      <c r="C62" s="48"/>
      <c r="D62" s="49" t="s">
        <v>680</v>
      </c>
      <c r="E62" s="49" t="s">
        <v>615</v>
      </c>
      <c r="F62" s="48"/>
      <c r="G62" s="48"/>
      <c r="H62" s="49" t="s">
        <v>681</v>
      </c>
      <c r="I62" s="49" t="s">
        <v>615</v>
      </c>
    </row>
    <row r="63" spans="1:34">
      <c r="A63" s="15"/>
      <c r="B63" s="18" t="s">
        <v>682</v>
      </c>
      <c r="C63" s="23"/>
      <c r="D63" s="113" t="s">
        <v>683</v>
      </c>
      <c r="E63" s="113"/>
      <c r="F63" s="110"/>
      <c r="G63" s="23"/>
      <c r="H63" s="108" t="s">
        <v>684</v>
      </c>
      <c r="I63" s="108"/>
    </row>
    <row r="64" spans="1:34">
      <c r="A64" s="15"/>
      <c r="B64" s="47" t="s">
        <v>685</v>
      </c>
      <c r="C64" s="48"/>
      <c r="D64" s="105" t="s">
        <v>686</v>
      </c>
      <c r="E64" s="105"/>
      <c r="F64" s="48"/>
      <c r="G64" s="48"/>
      <c r="H64" s="105" t="s">
        <v>686</v>
      </c>
      <c r="I64" s="105"/>
    </row>
    <row r="65" spans="1:34">
      <c r="A65" s="15"/>
      <c r="B65" s="18" t="s">
        <v>687</v>
      </c>
      <c r="C65" s="23"/>
      <c r="D65" s="46" t="s">
        <v>614</v>
      </c>
      <c r="E65" s="46" t="s">
        <v>615</v>
      </c>
      <c r="F65" s="23"/>
      <c r="G65" s="23"/>
      <c r="H65" s="46" t="s">
        <v>688</v>
      </c>
      <c r="I65" s="46" t="s">
        <v>615</v>
      </c>
    </row>
    <row r="66" spans="1:34">
      <c r="A66" s="15"/>
      <c r="B66" s="111"/>
      <c r="C66" s="111"/>
      <c r="D66" s="114"/>
      <c r="E66" s="114"/>
      <c r="F66" s="111"/>
      <c r="G66" s="111"/>
      <c r="H66" s="114"/>
      <c r="I66" s="114"/>
    </row>
    <row r="67" spans="1:34">
      <c r="A67" s="15"/>
      <c r="B67" s="109" t="s">
        <v>689</v>
      </c>
      <c r="C67" s="23"/>
      <c r="D67" s="115">
        <v>41547</v>
      </c>
      <c r="E67" s="115"/>
      <c r="F67" s="23" t="s">
        <v>440</v>
      </c>
      <c r="G67" s="23"/>
      <c r="H67" s="115">
        <v>41182</v>
      </c>
      <c r="I67" s="115"/>
    </row>
    <row r="68" spans="1:34">
      <c r="A68" s="15"/>
      <c r="B68" s="47" t="s">
        <v>679</v>
      </c>
      <c r="C68" s="48"/>
      <c r="D68" s="49" t="s">
        <v>690</v>
      </c>
      <c r="E68" s="49" t="s">
        <v>615</v>
      </c>
      <c r="F68" s="48"/>
      <c r="G68" s="48"/>
      <c r="H68" s="105" t="s">
        <v>657</v>
      </c>
      <c r="I68" s="105"/>
    </row>
    <row r="69" spans="1:34">
      <c r="A69" s="15"/>
      <c r="B69" s="18" t="s">
        <v>682</v>
      </c>
      <c r="C69" s="23"/>
      <c r="D69" s="113" t="s">
        <v>691</v>
      </c>
      <c r="E69" s="113"/>
      <c r="F69" s="46"/>
      <c r="G69" s="23"/>
      <c r="H69" s="108" t="s">
        <v>657</v>
      </c>
      <c r="I69" s="108"/>
    </row>
    <row r="70" spans="1:34">
      <c r="A70" s="15"/>
      <c r="B70" s="47" t="s">
        <v>685</v>
      </c>
      <c r="C70" s="48"/>
      <c r="D70" s="105" t="s">
        <v>661</v>
      </c>
      <c r="E70" s="105"/>
      <c r="F70" s="48"/>
      <c r="G70" s="48"/>
      <c r="H70" s="105" t="s">
        <v>657</v>
      </c>
      <c r="I70" s="105"/>
    </row>
    <row r="71" spans="1:34">
      <c r="A71" s="15"/>
      <c r="B71" s="18" t="s">
        <v>687</v>
      </c>
      <c r="C71" s="23"/>
      <c r="D71" s="46" t="s">
        <v>614</v>
      </c>
      <c r="E71" s="46" t="s">
        <v>615</v>
      </c>
      <c r="F71" s="23"/>
      <c r="G71" s="23"/>
      <c r="H71" s="108" t="s">
        <v>657</v>
      </c>
      <c r="I71" s="108"/>
    </row>
    <row r="72" spans="1:34">
      <c r="A72" s="15"/>
      <c r="B72" s="111"/>
      <c r="C72" s="111"/>
      <c r="D72" s="114"/>
      <c r="E72" s="114"/>
      <c r="F72" s="111"/>
      <c r="G72" s="111"/>
      <c r="H72" s="114"/>
      <c r="I72" s="114"/>
    </row>
    <row r="73" spans="1:34">
      <c r="A73" s="15"/>
      <c r="B73" s="109" t="s">
        <v>692</v>
      </c>
      <c r="C73" s="23"/>
      <c r="D73" s="115">
        <v>41547</v>
      </c>
      <c r="E73" s="115"/>
      <c r="F73" s="23"/>
      <c r="G73" s="23"/>
      <c r="H73" s="115">
        <v>41182</v>
      </c>
      <c r="I73" s="115"/>
    </row>
    <row r="74" spans="1:34">
      <c r="A74" s="15"/>
      <c r="B74" s="47" t="s">
        <v>679</v>
      </c>
      <c r="C74" s="48"/>
      <c r="D74" s="49" t="s">
        <v>690</v>
      </c>
      <c r="E74" s="49" t="s">
        <v>615</v>
      </c>
      <c r="F74" s="48"/>
      <c r="G74" s="48"/>
      <c r="H74" s="105" t="s">
        <v>657</v>
      </c>
      <c r="I74" s="105"/>
    </row>
    <row r="75" spans="1:34">
      <c r="A75" s="15"/>
      <c r="B75" s="18" t="s">
        <v>682</v>
      </c>
      <c r="C75" s="23"/>
      <c r="D75" s="113" t="s">
        <v>693</v>
      </c>
      <c r="E75" s="113"/>
      <c r="F75" s="46"/>
      <c r="G75" s="23"/>
      <c r="H75" s="108" t="s">
        <v>657</v>
      </c>
      <c r="I75" s="108"/>
    </row>
    <row r="76" spans="1:34">
      <c r="A76" s="15"/>
      <c r="B76" s="47" t="s">
        <v>685</v>
      </c>
      <c r="C76" s="48"/>
      <c r="D76" s="105" t="s">
        <v>661</v>
      </c>
      <c r="E76" s="105"/>
      <c r="F76" s="48"/>
      <c r="G76" s="48"/>
      <c r="H76" s="105" t="s">
        <v>657</v>
      </c>
      <c r="I76" s="105"/>
    </row>
    <row r="77" spans="1:34">
      <c r="A77" s="15"/>
      <c r="B77" s="18" t="s">
        <v>687</v>
      </c>
      <c r="C77" s="23"/>
      <c r="D77" s="46" t="s">
        <v>614</v>
      </c>
      <c r="E77" s="46" t="s">
        <v>615</v>
      </c>
      <c r="F77" s="23"/>
      <c r="G77" s="23"/>
      <c r="H77" s="108" t="s">
        <v>657</v>
      </c>
      <c r="I77" s="108"/>
    </row>
    <row r="78" spans="1:34">
      <c r="A78" s="15"/>
      <c r="B78" s="118"/>
      <c r="C78" s="118"/>
      <c r="D78" s="118"/>
      <c r="E78" s="118"/>
      <c r="F78" s="118"/>
      <c r="G78" s="118"/>
      <c r="H78" s="118"/>
      <c r="I78" s="118"/>
      <c r="J78" s="118"/>
      <c r="K78" s="118"/>
      <c r="L78" s="118"/>
      <c r="M78" s="118"/>
      <c r="N78" s="118"/>
      <c r="O78" s="118"/>
      <c r="P78" s="118"/>
      <c r="Q78" s="118"/>
      <c r="R78" s="118"/>
      <c r="S78" s="118"/>
      <c r="T78" s="118"/>
      <c r="U78" s="118"/>
      <c r="V78" s="118"/>
      <c r="W78" s="118"/>
      <c r="X78" s="118"/>
      <c r="Y78" s="118"/>
      <c r="Z78" s="118"/>
      <c r="AA78" s="118"/>
      <c r="AB78" s="118"/>
      <c r="AC78" s="118"/>
      <c r="AD78" s="118"/>
      <c r="AE78" s="118"/>
      <c r="AF78" s="118"/>
      <c r="AG78" s="118"/>
      <c r="AH78" s="118"/>
    </row>
    <row r="79" spans="1:34" ht="15" customHeight="1">
      <c r="A79" s="15" t="s">
        <v>787</v>
      </c>
      <c r="B79" s="41" t="s">
        <v>7</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row>
    <row r="80" spans="1:34">
      <c r="A80" s="15"/>
      <c r="B80" s="37" t="s">
        <v>694</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row>
    <row r="81" spans="1:34" ht="15.75">
      <c r="A81" s="15"/>
      <c r="B81" s="61"/>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c r="AG81" s="61"/>
      <c r="AH81" s="61"/>
    </row>
    <row r="82" spans="1:34">
      <c r="A82" s="15"/>
      <c r="B82" s="73" t="s">
        <v>664</v>
      </c>
      <c r="C82" s="22" t="s">
        <v>367</v>
      </c>
      <c r="D82" s="22"/>
      <c r="E82" s="22" t="s">
        <v>695</v>
      </c>
      <c r="F82" s="20"/>
    </row>
    <row r="83" spans="1:34">
      <c r="A83" s="15"/>
      <c r="B83" s="76" t="s">
        <v>666</v>
      </c>
      <c r="C83" s="37"/>
      <c r="D83" s="37"/>
      <c r="E83" s="27" t="s">
        <v>375</v>
      </c>
      <c r="F83" s="13"/>
    </row>
    <row r="84" spans="1:34">
      <c r="A84" s="15"/>
      <c r="B84" s="73" t="s">
        <v>696</v>
      </c>
      <c r="C84" s="33"/>
      <c r="D84" s="33"/>
      <c r="E84" s="22" t="s">
        <v>697</v>
      </c>
      <c r="F84" s="20" t="s">
        <v>371</v>
      </c>
    </row>
    <row r="85" spans="1:34">
      <c r="A85" s="15"/>
      <c r="B85" s="76" t="s">
        <v>669</v>
      </c>
      <c r="C85" s="36"/>
      <c r="D85" s="36"/>
      <c r="E85" s="25" t="s">
        <v>375</v>
      </c>
      <c r="F85" s="13"/>
    </row>
    <row r="86" spans="1:34">
      <c r="A86" s="15"/>
      <c r="B86" s="73" t="s">
        <v>698</v>
      </c>
      <c r="C86" s="19" t="s">
        <v>367</v>
      </c>
      <c r="D86" s="19"/>
      <c r="E86" s="19" t="s">
        <v>699</v>
      </c>
      <c r="F86" s="20"/>
    </row>
    <row r="87" spans="1:34">
      <c r="A87" s="15"/>
      <c r="B87" s="76" t="s">
        <v>700</v>
      </c>
      <c r="C87" s="37"/>
      <c r="D87" s="37"/>
      <c r="E87" s="27" t="s">
        <v>701</v>
      </c>
      <c r="F87" s="13"/>
    </row>
    <row r="88" spans="1:34">
      <c r="A88" s="15"/>
      <c r="B88" s="76" t="s">
        <v>696</v>
      </c>
      <c r="C88" s="37"/>
      <c r="D88" s="37"/>
      <c r="E88" s="27" t="s">
        <v>702</v>
      </c>
      <c r="F88" s="13"/>
    </row>
    <row r="89" spans="1:34">
      <c r="A89" s="15"/>
      <c r="B89" s="73" t="s">
        <v>669</v>
      </c>
      <c r="C89" s="71"/>
      <c r="D89" s="71"/>
      <c r="E89" s="66" t="s">
        <v>703</v>
      </c>
      <c r="F89" s="20" t="s">
        <v>371</v>
      </c>
    </row>
    <row r="90" spans="1:34" ht="15.75" thickBot="1">
      <c r="A90" s="15"/>
      <c r="B90" s="76" t="s">
        <v>673</v>
      </c>
      <c r="C90" s="116" t="s">
        <v>367</v>
      </c>
      <c r="D90" s="116"/>
      <c r="E90" s="116" t="s">
        <v>704</v>
      </c>
      <c r="F90" s="13"/>
    </row>
    <row r="91" spans="1:34" ht="15.75" thickTop="1">
      <c r="A91" s="15"/>
      <c r="B91" s="63"/>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c r="AE91" s="63"/>
      <c r="AF91" s="63"/>
      <c r="AG91" s="63"/>
      <c r="AH91" s="63"/>
    </row>
    <row r="92" spans="1:34" ht="15" customHeight="1">
      <c r="A92" s="2" t="s">
        <v>788</v>
      </c>
      <c r="B92" s="41" t="s">
        <v>7</v>
      </c>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c r="AG92" s="41"/>
      <c r="AH92" s="41"/>
    </row>
    <row r="93" spans="1:34" ht="15" customHeight="1">
      <c r="A93" s="15" t="s">
        <v>786</v>
      </c>
      <c r="B93" s="41" t="s">
        <v>7</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row>
    <row r="94" spans="1:34">
      <c r="A94" s="15"/>
      <c r="B94" s="37" t="s">
        <v>675</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row>
    <row r="95" spans="1:34" ht="15.75">
      <c r="A95" s="15"/>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c r="AH95" s="61"/>
    </row>
    <row r="96" spans="1:34" ht="15.75" thickBot="1">
      <c r="A96" s="15"/>
      <c r="B96" s="64"/>
      <c r="C96" s="69" t="s">
        <v>654</v>
      </c>
      <c r="D96" s="69"/>
      <c r="E96" s="64" t="s">
        <v>440</v>
      </c>
      <c r="F96" s="69" t="s">
        <v>655</v>
      </c>
      <c r="G96" s="69"/>
    </row>
    <row r="97" spans="1:34">
      <c r="A97" s="15"/>
      <c r="B97" s="73" t="s">
        <v>656</v>
      </c>
      <c r="C97" s="22" t="s">
        <v>690</v>
      </c>
      <c r="D97" s="22" t="s">
        <v>615</v>
      </c>
      <c r="E97" s="20" t="s">
        <v>440</v>
      </c>
      <c r="F97" s="22" t="s">
        <v>706</v>
      </c>
      <c r="G97" s="22" t="s">
        <v>615</v>
      </c>
    </row>
    <row r="98" spans="1:34">
      <c r="A98" s="15"/>
      <c r="B98" s="76" t="s">
        <v>659</v>
      </c>
      <c r="C98" s="82" t="s">
        <v>707</v>
      </c>
      <c r="D98" s="82"/>
      <c r="E98" s="13" t="s">
        <v>440</v>
      </c>
      <c r="F98" s="82" t="s">
        <v>708</v>
      </c>
      <c r="G98" s="82"/>
    </row>
    <row r="99" spans="1:34">
      <c r="A99" s="15"/>
      <c r="B99" s="73" t="s">
        <v>609</v>
      </c>
      <c r="C99" s="80" t="s">
        <v>686</v>
      </c>
      <c r="D99" s="80"/>
      <c r="E99" s="20" t="s">
        <v>440</v>
      </c>
      <c r="F99" s="80" t="s">
        <v>686</v>
      </c>
      <c r="G99" s="80"/>
    </row>
    <row r="100" spans="1:34">
      <c r="A100" s="15"/>
      <c r="B100" s="76" t="s">
        <v>613</v>
      </c>
      <c r="C100" s="27" t="s">
        <v>688</v>
      </c>
      <c r="D100" s="27" t="s">
        <v>615</v>
      </c>
      <c r="E100" s="13" t="s">
        <v>440</v>
      </c>
      <c r="F100" s="27" t="s">
        <v>688</v>
      </c>
      <c r="G100" s="27" t="s">
        <v>615</v>
      </c>
    </row>
    <row r="101" spans="1:34">
      <c r="A101" s="15"/>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63"/>
      <c r="AE101" s="63"/>
      <c r="AF101" s="63"/>
      <c r="AG101" s="63"/>
      <c r="AH101" s="63"/>
    </row>
    <row r="102" spans="1:34" ht="15" customHeight="1">
      <c r="A102" s="15" t="s">
        <v>787</v>
      </c>
      <c r="B102" s="41" t="s">
        <v>7</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row>
    <row r="103" spans="1:34">
      <c r="A103" s="15"/>
      <c r="B103" s="37" t="s">
        <v>709</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c r="AC103" s="37"/>
      <c r="AD103" s="37"/>
      <c r="AE103" s="37"/>
      <c r="AF103" s="37"/>
      <c r="AG103" s="37"/>
      <c r="AH103" s="37"/>
    </row>
    <row r="104" spans="1:34" ht="15.75">
      <c r="A104" s="15"/>
      <c r="B104" s="61"/>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c r="AD104" s="61"/>
      <c r="AE104" s="61"/>
      <c r="AF104" s="61"/>
      <c r="AG104" s="61"/>
      <c r="AH104" s="61"/>
    </row>
    <row r="105" spans="1:34">
      <c r="A105" s="15"/>
      <c r="B105" s="73" t="s">
        <v>664</v>
      </c>
      <c r="C105" s="22" t="s">
        <v>367</v>
      </c>
      <c r="D105" s="22"/>
      <c r="E105" s="22" t="s">
        <v>710</v>
      </c>
      <c r="F105" s="20"/>
    </row>
    <row r="106" spans="1:34">
      <c r="A106" s="15"/>
      <c r="B106" s="76" t="s">
        <v>700</v>
      </c>
      <c r="C106" s="37"/>
      <c r="D106" s="37"/>
      <c r="E106" s="27" t="s">
        <v>375</v>
      </c>
      <c r="F106" s="13"/>
    </row>
    <row r="107" spans="1:34">
      <c r="A107" s="15"/>
      <c r="B107" s="73" t="s">
        <v>696</v>
      </c>
      <c r="C107" s="71"/>
      <c r="D107" s="71"/>
      <c r="E107" s="66" t="s">
        <v>711</v>
      </c>
      <c r="F107" s="20" t="s">
        <v>371</v>
      </c>
    </row>
    <row r="108" spans="1:34">
      <c r="A108" s="15"/>
      <c r="B108" s="76" t="s">
        <v>698</v>
      </c>
      <c r="C108" s="27" t="s">
        <v>367</v>
      </c>
      <c r="D108" s="27"/>
      <c r="E108" s="27" t="s">
        <v>712</v>
      </c>
      <c r="F108" s="13"/>
    </row>
    <row r="109" spans="1:34">
      <c r="A109" s="15"/>
      <c r="B109" s="73" t="s">
        <v>700</v>
      </c>
      <c r="C109" s="33"/>
      <c r="D109" s="33"/>
      <c r="E109" s="22" t="s">
        <v>375</v>
      </c>
      <c r="F109" s="20"/>
    </row>
    <row r="110" spans="1:34">
      <c r="A110" s="15"/>
      <c r="B110" s="76" t="s">
        <v>696</v>
      </c>
      <c r="C110" s="37"/>
      <c r="D110" s="37"/>
      <c r="E110" s="27" t="s">
        <v>713</v>
      </c>
      <c r="F110" s="13" t="s">
        <v>371</v>
      </c>
    </row>
    <row r="111" spans="1:34">
      <c r="A111" s="15"/>
      <c r="B111" s="73" t="s">
        <v>669</v>
      </c>
      <c r="C111" s="71"/>
      <c r="D111" s="71"/>
      <c r="E111" s="66" t="s">
        <v>375</v>
      </c>
      <c r="F111" s="20"/>
    </row>
    <row r="112" spans="1:34" ht="15.75" thickBot="1">
      <c r="A112" s="15"/>
      <c r="B112" s="76" t="s">
        <v>673</v>
      </c>
      <c r="C112" s="67" t="s">
        <v>367</v>
      </c>
      <c r="D112" s="67"/>
      <c r="E112" s="67" t="s">
        <v>714</v>
      </c>
      <c r="F112" s="13"/>
    </row>
    <row r="113" spans="1:34" ht="15.75" thickTop="1">
      <c r="A113" s="15"/>
      <c r="B113" s="63"/>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63"/>
      <c r="AE113" s="63"/>
      <c r="AF113" s="63"/>
      <c r="AG113" s="63"/>
      <c r="AH113" s="63"/>
    </row>
  </sheetData>
  <mergeCells count="226">
    <mergeCell ref="A102:A113"/>
    <mergeCell ref="B102:AH102"/>
    <mergeCell ref="B103:AH103"/>
    <mergeCell ref="B104:AH104"/>
    <mergeCell ref="B113:AH113"/>
    <mergeCell ref="B92:AH92"/>
    <mergeCell ref="A93:A101"/>
    <mergeCell ref="B93:AH93"/>
    <mergeCell ref="B94:AH94"/>
    <mergeCell ref="B95:AH95"/>
    <mergeCell ref="B101:AH101"/>
    <mergeCell ref="A58:A78"/>
    <mergeCell ref="B58:AH58"/>
    <mergeCell ref="B59:AH59"/>
    <mergeCell ref="B60:AH60"/>
    <mergeCell ref="B78:AH78"/>
    <mergeCell ref="A79:A91"/>
    <mergeCell ref="B79:AH79"/>
    <mergeCell ref="B80:AH80"/>
    <mergeCell ref="B81:AH81"/>
    <mergeCell ref="B91:AH91"/>
    <mergeCell ref="A44:A56"/>
    <mergeCell ref="B44:AH44"/>
    <mergeCell ref="B45:AH45"/>
    <mergeCell ref="B46:AH46"/>
    <mergeCell ref="B56:AH56"/>
    <mergeCell ref="B57:AH57"/>
    <mergeCell ref="A22:A30"/>
    <mergeCell ref="B22:AH22"/>
    <mergeCell ref="B23:AH23"/>
    <mergeCell ref="B24:AH24"/>
    <mergeCell ref="B30:AH30"/>
    <mergeCell ref="A31:A43"/>
    <mergeCell ref="B31:AH31"/>
    <mergeCell ref="B32:AH32"/>
    <mergeCell ref="B33:AH33"/>
    <mergeCell ref="B43:AH43"/>
    <mergeCell ref="B4:AH4"/>
    <mergeCell ref="B5:AH5"/>
    <mergeCell ref="B6:AH6"/>
    <mergeCell ref="B13:AH13"/>
    <mergeCell ref="B14:AH14"/>
    <mergeCell ref="B21:AH21"/>
    <mergeCell ref="C106:D106"/>
    <mergeCell ref="C107:D107"/>
    <mergeCell ref="C109:D109"/>
    <mergeCell ref="C110:D110"/>
    <mergeCell ref="C111:D111"/>
    <mergeCell ref="A1:A2"/>
    <mergeCell ref="B1:AH1"/>
    <mergeCell ref="B2:AH2"/>
    <mergeCell ref="A3:A21"/>
    <mergeCell ref="B3:AH3"/>
    <mergeCell ref="C96:D96"/>
    <mergeCell ref="F96:G96"/>
    <mergeCell ref="C98:D98"/>
    <mergeCell ref="F98:G98"/>
    <mergeCell ref="C99:D99"/>
    <mergeCell ref="F99:G99"/>
    <mergeCell ref="C83:D83"/>
    <mergeCell ref="C84:D84"/>
    <mergeCell ref="C85:D85"/>
    <mergeCell ref="C87:D87"/>
    <mergeCell ref="C88:D88"/>
    <mergeCell ref="C89:D89"/>
    <mergeCell ref="H74:I74"/>
    <mergeCell ref="D75:E75"/>
    <mergeCell ref="H75:I75"/>
    <mergeCell ref="D76:E76"/>
    <mergeCell ref="H76:I76"/>
    <mergeCell ref="H77:I77"/>
    <mergeCell ref="D70:E70"/>
    <mergeCell ref="H70:I70"/>
    <mergeCell ref="H71:I71"/>
    <mergeCell ref="D72:E72"/>
    <mergeCell ref="H72:I72"/>
    <mergeCell ref="D73:E73"/>
    <mergeCell ref="H73:I73"/>
    <mergeCell ref="D66:E66"/>
    <mergeCell ref="H66:I66"/>
    <mergeCell ref="D67:E67"/>
    <mergeCell ref="H67:I67"/>
    <mergeCell ref="H68:I68"/>
    <mergeCell ref="D69:E69"/>
    <mergeCell ref="H69:I69"/>
    <mergeCell ref="C54:D54"/>
    <mergeCell ref="D61:E61"/>
    <mergeCell ref="H61:I61"/>
    <mergeCell ref="D63:E63"/>
    <mergeCell ref="H63:I63"/>
    <mergeCell ref="D64:E64"/>
    <mergeCell ref="H64:I64"/>
    <mergeCell ref="C41:D41"/>
    <mergeCell ref="C48:D48"/>
    <mergeCell ref="C49:D49"/>
    <mergeCell ref="C50:D50"/>
    <mergeCell ref="C52:D52"/>
    <mergeCell ref="C53:D53"/>
    <mergeCell ref="E28:F28"/>
    <mergeCell ref="C35:D35"/>
    <mergeCell ref="C36:D36"/>
    <mergeCell ref="C37:D37"/>
    <mergeCell ref="C39:D39"/>
    <mergeCell ref="C40:D40"/>
    <mergeCell ref="X20:Y20"/>
    <mergeCell ref="Z20:AA20"/>
    <mergeCell ref="AD20:AE20"/>
    <mergeCell ref="AG20:AH20"/>
    <mergeCell ref="E25:F25"/>
    <mergeCell ref="E27:F27"/>
    <mergeCell ref="X19:Y19"/>
    <mergeCell ref="Z19:AA19"/>
    <mergeCell ref="AD19:AE19"/>
    <mergeCell ref="AG19:AH19"/>
    <mergeCell ref="F20:G20"/>
    <mergeCell ref="H20:I20"/>
    <mergeCell ref="L20:M20"/>
    <mergeCell ref="O20:P20"/>
    <mergeCell ref="Q20:R20"/>
    <mergeCell ref="U20:V20"/>
    <mergeCell ref="X18:Y18"/>
    <mergeCell ref="Z18:AA18"/>
    <mergeCell ref="AD18:AE18"/>
    <mergeCell ref="AG18:AH18"/>
    <mergeCell ref="F19:G19"/>
    <mergeCell ref="H19:I19"/>
    <mergeCell ref="L19:M19"/>
    <mergeCell ref="O19:P19"/>
    <mergeCell ref="Q19:R19"/>
    <mergeCell ref="U19:V19"/>
    <mergeCell ref="X17:Y17"/>
    <mergeCell ref="Z17:AA17"/>
    <mergeCell ref="AD17:AE17"/>
    <mergeCell ref="AG17:AH17"/>
    <mergeCell ref="F18:G18"/>
    <mergeCell ref="H18:I18"/>
    <mergeCell ref="L18:M18"/>
    <mergeCell ref="O18:P18"/>
    <mergeCell ref="Q18:R18"/>
    <mergeCell ref="U18:V18"/>
    <mergeCell ref="X16:Y16"/>
    <mergeCell ref="Z16:AA16"/>
    <mergeCell ref="AD16:AE16"/>
    <mergeCell ref="AG16:AH16"/>
    <mergeCell ref="F17:G17"/>
    <mergeCell ref="H17:I17"/>
    <mergeCell ref="L17:M17"/>
    <mergeCell ref="O17:P17"/>
    <mergeCell ref="Q17:R17"/>
    <mergeCell ref="U17:V17"/>
    <mergeCell ref="U15:X15"/>
    <mergeCell ref="Y15:Z15"/>
    <mergeCell ref="AA15:AC15"/>
    <mergeCell ref="AD15:AG15"/>
    <mergeCell ref="F16:G16"/>
    <mergeCell ref="H16:I16"/>
    <mergeCell ref="L16:M16"/>
    <mergeCell ref="O16:P16"/>
    <mergeCell ref="Q16:R16"/>
    <mergeCell ref="U16:V16"/>
    <mergeCell ref="X12:Y12"/>
    <mergeCell ref="Z12:AA12"/>
    <mergeCell ref="AD12:AE12"/>
    <mergeCell ref="AG12:AH12"/>
    <mergeCell ref="C15:F15"/>
    <mergeCell ref="G15:H15"/>
    <mergeCell ref="I15:K15"/>
    <mergeCell ref="L15:O15"/>
    <mergeCell ref="P15:Q15"/>
    <mergeCell ref="R15:T15"/>
    <mergeCell ref="X11:Y11"/>
    <mergeCell ref="Z11:AA11"/>
    <mergeCell ref="AD11:AE11"/>
    <mergeCell ref="AG11:AH11"/>
    <mergeCell ref="F12:G12"/>
    <mergeCell ref="H12:I12"/>
    <mergeCell ref="L12:M12"/>
    <mergeCell ref="O12:P12"/>
    <mergeCell ref="Q12:R12"/>
    <mergeCell ref="U12:V12"/>
    <mergeCell ref="X10:Y10"/>
    <mergeCell ref="Z10:AA10"/>
    <mergeCell ref="AD10:AE10"/>
    <mergeCell ref="AG10:AH10"/>
    <mergeCell ref="F11:G11"/>
    <mergeCell ref="H11:I11"/>
    <mergeCell ref="L11:M11"/>
    <mergeCell ref="O11:P11"/>
    <mergeCell ref="Q11:R11"/>
    <mergeCell ref="U11:V11"/>
    <mergeCell ref="X9:Y9"/>
    <mergeCell ref="Z9:AA9"/>
    <mergeCell ref="AD9:AE9"/>
    <mergeCell ref="AG9:AH9"/>
    <mergeCell ref="F10:G10"/>
    <mergeCell ref="H10:I10"/>
    <mergeCell ref="L10:M10"/>
    <mergeCell ref="O10:P10"/>
    <mergeCell ref="Q10:R10"/>
    <mergeCell ref="U10:V10"/>
    <mergeCell ref="X8:Y8"/>
    <mergeCell ref="Z8:AA8"/>
    <mergeCell ref="AD8:AE8"/>
    <mergeCell ref="AG8:AH8"/>
    <mergeCell ref="F9:G9"/>
    <mergeCell ref="H9:I9"/>
    <mergeCell ref="L9:M9"/>
    <mergeCell ref="O9:P9"/>
    <mergeCell ref="Q9:R9"/>
    <mergeCell ref="U9:V9"/>
    <mergeCell ref="U7:X7"/>
    <mergeCell ref="Y7:Z7"/>
    <mergeCell ref="AA7:AC7"/>
    <mergeCell ref="AD7:AG7"/>
    <mergeCell ref="F8:G8"/>
    <mergeCell ref="H8:I8"/>
    <mergeCell ref="L8:M8"/>
    <mergeCell ref="O8:P8"/>
    <mergeCell ref="Q8:R8"/>
    <mergeCell ref="U8:V8"/>
    <mergeCell ref="C7:F7"/>
    <mergeCell ref="G7:H7"/>
    <mergeCell ref="I7:K7"/>
    <mergeCell ref="L7:O7"/>
    <mergeCell ref="P7:Q7"/>
    <mergeCell ref="R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5.42578125" bestFit="1" customWidth="1"/>
    <col min="3" max="3" width="19.140625" bestFit="1" customWidth="1"/>
    <col min="4" max="4" width="12.28515625" bestFit="1" customWidth="1"/>
    <col min="5" max="5" width="17.5703125" bestFit="1" customWidth="1"/>
    <col min="6" max="6" width="12" bestFit="1" customWidth="1"/>
    <col min="7" max="9" width="12.28515625" bestFit="1" customWidth="1"/>
    <col min="10" max="10" width="19.140625" bestFit="1" customWidth="1"/>
    <col min="11" max="12" width="17.28515625" bestFit="1" customWidth="1"/>
    <col min="13" max="13" width="16.42578125" bestFit="1" customWidth="1"/>
  </cols>
  <sheetData>
    <row r="1" spans="1:13" ht="15" customHeight="1">
      <c r="A1" s="9" t="s">
        <v>789</v>
      </c>
      <c r="B1" s="1" t="s">
        <v>790</v>
      </c>
      <c r="C1" s="9" t="s">
        <v>2</v>
      </c>
      <c r="D1" s="9"/>
      <c r="E1" s="1" t="s">
        <v>95</v>
      </c>
      <c r="F1" s="1"/>
      <c r="G1" s="1"/>
      <c r="H1" s="9" t="s">
        <v>2</v>
      </c>
      <c r="I1" s="9"/>
      <c r="J1" s="9"/>
      <c r="K1" s="1" t="s">
        <v>791</v>
      </c>
      <c r="L1" s="1" t="s">
        <v>790</v>
      </c>
      <c r="M1" s="1" t="s">
        <v>2</v>
      </c>
    </row>
    <row r="2" spans="1:13">
      <c r="A2" s="9"/>
      <c r="B2" s="120">
        <v>41425</v>
      </c>
      <c r="C2" s="9" t="s">
        <v>3</v>
      </c>
      <c r="D2" s="9" t="s">
        <v>35</v>
      </c>
      <c r="E2" s="9" t="s">
        <v>3</v>
      </c>
      <c r="F2" s="1" t="s">
        <v>792</v>
      </c>
      <c r="G2" s="9" t="s">
        <v>238</v>
      </c>
      <c r="H2" s="1" t="s">
        <v>3</v>
      </c>
      <c r="I2" s="1" t="s">
        <v>3</v>
      </c>
      <c r="J2" s="1" t="s">
        <v>3</v>
      </c>
      <c r="K2" s="1" t="s">
        <v>797</v>
      </c>
      <c r="L2" s="1" t="s">
        <v>799</v>
      </c>
      <c r="M2" s="1" t="s">
        <v>3</v>
      </c>
    </row>
    <row r="3" spans="1:13">
      <c r="A3" s="9"/>
      <c r="B3" s="120"/>
      <c r="C3" s="9"/>
      <c r="D3" s="9"/>
      <c r="E3" s="9"/>
      <c r="F3" s="1" t="s">
        <v>793</v>
      </c>
      <c r="G3" s="9"/>
      <c r="H3" s="1" t="s">
        <v>794</v>
      </c>
      <c r="I3" s="1" t="s">
        <v>795</v>
      </c>
      <c r="J3" s="1" t="s">
        <v>796</v>
      </c>
      <c r="K3" s="1" t="s">
        <v>798</v>
      </c>
      <c r="L3" s="1" t="s">
        <v>798</v>
      </c>
      <c r="M3" s="1" t="s">
        <v>800</v>
      </c>
    </row>
    <row r="4" spans="1:13">
      <c r="A4" s="3" t="s">
        <v>801</v>
      </c>
      <c r="B4" s="4" t="s">
        <v>7</v>
      </c>
      <c r="C4" s="4" t="s">
        <v>7</v>
      </c>
      <c r="D4" s="4" t="s">
        <v>7</v>
      </c>
      <c r="E4" s="4" t="s">
        <v>7</v>
      </c>
      <c r="F4" s="4" t="s">
        <v>7</v>
      </c>
      <c r="G4" s="4" t="s">
        <v>7</v>
      </c>
      <c r="H4" s="4" t="s">
        <v>7</v>
      </c>
      <c r="I4" s="4" t="s">
        <v>7</v>
      </c>
      <c r="J4" s="4" t="s">
        <v>7</v>
      </c>
      <c r="K4" s="4" t="s">
        <v>7</v>
      </c>
      <c r="L4" s="4" t="s">
        <v>7</v>
      </c>
      <c r="M4" s="4" t="s">
        <v>7</v>
      </c>
    </row>
    <row r="5" spans="1:13">
      <c r="A5" s="2" t="s">
        <v>802</v>
      </c>
      <c r="B5" s="4" t="s">
        <v>7</v>
      </c>
      <c r="C5" s="7">
        <v>19114444</v>
      </c>
      <c r="D5" s="7">
        <v>3377288</v>
      </c>
      <c r="E5" s="7">
        <v>19114444</v>
      </c>
      <c r="F5" s="4" t="s">
        <v>7</v>
      </c>
      <c r="G5" s="7">
        <v>7507389</v>
      </c>
      <c r="H5" s="4" t="s">
        <v>7</v>
      </c>
      <c r="I5" s="4" t="s">
        <v>7</v>
      </c>
      <c r="J5" s="4" t="s">
        <v>7</v>
      </c>
      <c r="K5" s="4" t="s">
        <v>7</v>
      </c>
      <c r="L5" s="4" t="s">
        <v>7</v>
      </c>
      <c r="M5" s="4" t="s">
        <v>7</v>
      </c>
    </row>
    <row r="6" spans="1:13">
      <c r="A6" s="2" t="s">
        <v>803</v>
      </c>
      <c r="B6" s="4" t="s">
        <v>7</v>
      </c>
      <c r="C6" s="4" t="s">
        <v>804</v>
      </c>
      <c r="D6" s="4" t="s">
        <v>7</v>
      </c>
      <c r="E6" s="4" t="s">
        <v>7</v>
      </c>
      <c r="F6" s="4" t="s">
        <v>7</v>
      </c>
      <c r="G6" s="4" t="s">
        <v>7</v>
      </c>
      <c r="H6" s="4" t="s">
        <v>7</v>
      </c>
      <c r="I6" s="4" t="s">
        <v>7</v>
      </c>
      <c r="J6" s="4" t="s">
        <v>805</v>
      </c>
      <c r="K6" s="4" t="s">
        <v>7</v>
      </c>
      <c r="L6" s="4" t="s">
        <v>7</v>
      </c>
      <c r="M6" s="4" t="s">
        <v>7</v>
      </c>
    </row>
    <row r="7" spans="1:13">
      <c r="A7" s="2" t="s">
        <v>806</v>
      </c>
      <c r="B7" s="4" t="s">
        <v>7</v>
      </c>
      <c r="C7" s="6">
        <v>15737156</v>
      </c>
      <c r="D7" s="6">
        <v>-4130101</v>
      </c>
      <c r="E7" s="6">
        <v>19114444</v>
      </c>
      <c r="F7" s="4" t="s">
        <v>7</v>
      </c>
      <c r="G7" s="4" t="s">
        <v>7</v>
      </c>
      <c r="H7" s="4" t="s">
        <v>7</v>
      </c>
      <c r="I7" s="4" t="s">
        <v>7</v>
      </c>
      <c r="J7" s="4" t="s">
        <v>7</v>
      </c>
      <c r="K7" s="4" t="s">
        <v>7</v>
      </c>
      <c r="L7" s="4" t="s">
        <v>7</v>
      </c>
      <c r="M7" s="4" t="s">
        <v>7</v>
      </c>
    </row>
    <row r="8" spans="1:13">
      <c r="A8" s="2" t="s">
        <v>807</v>
      </c>
      <c r="B8" s="6">
        <v>36000000</v>
      </c>
      <c r="C8" s="6">
        <v>44500000</v>
      </c>
      <c r="D8" s="4" t="s">
        <v>7</v>
      </c>
      <c r="E8" s="4" t="s">
        <v>7</v>
      </c>
      <c r="F8" s="4" t="s">
        <v>7</v>
      </c>
      <c r="G8" s="4" t="s">
        <v>7</v>
      </c>
      <c r="H8" s="4" t="s">
        <v>7</v>
      </c>
      <c r="I8" s="4" t="s">
        <v>7</v>
      </c>
      <c r="J8" s="4" t="s">
        <v>7</v>
      </c>
      <c r="K8" s="6">
        <v>60000000</v>
      </c>
      <c r="L8" s="6">
        <v>60000000</v>
      </c>
      <c r="M8" s="4" t="s">
        <v>7</v>
      </c>
    </row>
    <row r="9" spans="1:13" ht="30">
      <c r="A9" s="2" t="s">
        <v>808</v>
      </c>
      <c r="B9" s="4" t="s">
        <v>7</v>
      </c>
      <c r="C9" s="6">
        <v>19800000</v>
      </c>
      <c r="D9" s="4" t="s">
        <v>7</v>
      </c>
      <c r="E9" s="4" t="s">
        <v>7</v>
      </c>
      <c r="F9" s="4" t="s">
        <v>7</v>
      </c>
      <c r="G9" s="4" t="s">
        <v>7</v>
      </c>
      <c r="H9" s="4" t="s">
        <v>7</v>
      </c>
      <c r="I9" s="4" t="s">
        <v>7</v>
      </c>
      <c r="J9" s="4" t="s">
        <v>7</v>
      </c>
      <c r="K9" s="4" t="s">
        <v>7</v>
      </c>
      <c r="L9" s="4" t="s">
        <v>7</v>
      </c>
      <c r="M9" s="4" t="s">
        <v>7</v>
      </c>
    </row>
    <row r="10" spans="1:13">
      <c r="A10" s="2" t="s">
        <v>263</v>
      </c>
      <c r="B10" s="4" t="s">
        <v>7</v>
      </c>
      <c r="C10" s="6">
        <v>1419079</v>
      </c>
      <c r="D10" s="6">
        <v>509009</v>
      </c>
      <c r="E10" s="6">
        <v>4732688</v>
      </c>
      <c r="F10" s="4" t="s">
        <v>7</v>
      </c>
      <c r="G10" s="4" t="s">
        <v>7</v>
      </c>
      <c r="H10" s="4" t="s">
        <v>7</v>
      </c>
      <c r="I10" s="4" t="s">
        <v>7</v>
      </c>
      <c r="J10" s="4" t="s">
        <v>7</v>
      </c>
      <c r="K10" s="4" t="s">
        <v>7</v>
      </c>
      <c r="L10" s="4" t="s">
        <v>7</v>
      </c>
      <c r="M10" s="6">
        <v>1400000</v>
      </c>
    </row>
    <row r="11" spans="1:13">
      <c r="A11" s="2" t="s">
        <v>809</v>
      </c>
      <c r="B11" s="4" t="s">
        <v>7</v>
      </c>
      <c r="C11" s="6">
        <v>200000</v>
      </c>
      <c r="D11" s="4" t="s">
        <v>7</v>
      </c>
      <c r="E11" s="4" t="s">
        <v>7</v>
      </c>
      <c r="F11" s="4" t="s">
        <v>7</v>
      </c>
      <c r="G11" s="4" t="s">
        <v>7</v>
      </c>
      <c r="H11" s="4" t="s">
        <v>7</v>
      </c>
      <c r="I11" s="4" t="s">
        <v>7</v>
      </c>
      <c r="J11" s="4" t="s">
        <v>7</v>
      </c>
      <c r="K11" s="4" t="s">
        <v>7</v>
      </c>
      <c r="L11" s="4" t="s">
        <v>7</v>
      </c>
      <c r="M11" s="4" t="s">
        <v>7</v>
      </c>
    </row>
    <row r="12" spans="1:13">
      <c r="A12" s="2" t="s">
        <v>810</v>
      </c>
      <c r="B12" s="4" t="s">
        <v>7</v>
      </c>
      <c r="C12" s="6">
        <v>300000</v>
      </c>
      <c r="D12" s="4" t="s">
        <v>7</v>
      </c>
      <c r="E12" s="4" t="s">
        <v>7</v>
      </c>
      <c r="F12" s="4" t="s">
        <v>7</v>
      </c>
      <c r="G12" s="4" t="s">
        <v>7</v>
      </c>
      <c r="H12" s="4" t="s">
        <v>7</v>
      </c>
      <c r="I12" s="4" t="s">
        <v>7</v>
      </c>
      <c r="J12" s="4" t="s">
        <v>7</v>
      </c>
      <c r="K12" s="4" t="s">
        <v>7</v>
      </c>
      <c r="L12" s="4" t="s">
        <v>7</v>
      </c>
      <c r="M12" s="4" t="s">
        <v>7</v>
      </c>
    </row>
    <row r="13" spans="1:13">
      <c r="A13" s="2" t="s">
        <v>357</v>
      </c>
      <c r="B13" s="4" t="s">
        <v>7</v>
      </c>
      <c r="C13" s="4" t="s">
        <v>7</v>
      </c>
      <c r="D13" s="4" t="s">
        <v>7</v>
      </c>
      <c r="E13" s="4" t="s">
        <v>7</v>
      </c>
      <c r="F13" s="4" t="s">
        <v>7</v>
      </c>
      <c r="G13" s="4" t="s">
        <v>7</v>
      </c>
      <c r="H13" s="4" t="s">
        <v>7</v>
      </c>
      <c r="I13" s="4" t="s">
        <v>7</v>
      </c>
      <c r="J13" s="6">
        <v>10800000</v>
      </c>
      <c r="K13" s="4" t="s">
        <v>7</v>
      </c>
      <c r="L13" s="4" t="s">
        <v>7</v>
      </c>
      <c r="M13" s="4" t="s">
        <v>7</v>
      </c>
    </row>
    <row r="14" spans="1:13" ht="30">
      <c r="A14" s="2" t="s">
        <v>811</v>
      </c>
      <c r="B14" s="4" t="s">
        <v>7</v>
      </c>
      <c r="C14" s="4" t="s">
        <v>7</v>
      </c>
      <c r="D14" s="4" t="s">
        <v>7</v>
      </c>
      <c r="E14" s="4" t="s">
        <v>7</v>
      </c>
      <c r="F14" s="4">
        <v>41</v>
      </c>
      <c r="G14" s="4" t="s">
        <v>7</v>
      </c>
      <c r="H14" s="4" t="s">
        <v>7</v>
      </c>
      <c r="I14" s="4" t="s">
        <v>7</v>
      </c>
      <c r="J14" s="4" t="s">
        <v>7</v>
      </c>
      <c r="K14" s="4" t="s">
        <v>7</v>
      </c>
      <c r="L14" s="4" t="s">
        <v>7</v>
      </c>
      <c r="M14" s="4" t="s">
        <v>7</v>
      </c>
    </row>
    <row r="15" spans="1:13">
      <c r="A15" s="2" t="s">
        <v>812</v>
      </c>
      <c r="B15" s="4" t="s">
        <v>7</v>
      </c>
      <c r="C15" s="6">
        <v>250000</v>
      </c>
      <c r="D15" s="4" t="s">
        <v>7</v>
      </c>
      <c r="E15" s="6">
        <v>250000</v>
      </c>
      <c r="F15" s="4" t="s">
        <v>7</v>
      </c>
      <c r="G15" s="4" t="s">
        <v>7</v>
      </c>
      <c r="H15" s="4" t="s">
        <v>7</v>
      </c>
      <c r="I15" s="4" t="s">
        <v>7</v>
      </c>
      <c r="J15" s="4" t="s">
        <v>7</v>
      </c>
      <c r="K15" s="4" t="s">
        <v>7</v>
      </c>
      <c r="L15" s="4" t="s">
        <v>7</v>
      </c>
      <c r="M15" s="4" t="s">
        <v>7</v>
      </c>
    </row>
    <row r="16" spans="1:13">
      <c r="A16" s="2" t="s">
        <v>813</v>
      </c>
      <c r="B16" s="4" t="s">
        <v>7</v>
      </c>
      <c r="C16" s="6">
        <v>10732414</v>
      </c>
      <c r="D16" s="4" t="s">
        <v>7</v>
      </c>
      <c r="E16" s="6">
        <v>10732414</v>
      </c>
      <c r="F16" s="4" t="s">
        <v>7</v>
      </c>
      <c r="G16" s="4" t="s">
        <v>7</v>
      </c>
      <c r="H16" s="4" t="s">
        <v>7</v>
      </c>
      <c r="I16" s="4" t="s">
        <v>7</v>
      </c>
      <c r="J16" s="4" t="s">
        <v>7</v>
      </c>
      <c r="K16" s="4" t="s">
        <v>7</v>
      </c>
      <c r="L16" s="4" t="s">
        <v>7</v>
      </c>
      <c r="M16" s="4" t="s">
        <v>7</v>
      </c>
    </row>
    <row r="17" spans="1:13">
      <c r="A17" s="2" t="s">
        <v>814</v>
      </c>
      <c r="B17" s="4" t="s">
        <v>7</v>
      </c>
      <c r="C17" s="6">
        <v>41643</v>
      </c>
      <c r="D17" s="4" t="s">
        <v>7</v>
      </c>
      <c r="E17" s="4" t="s">
        <v>7</v>
      </c>
      <c r="F17" s="4" t="s">
        <v>7</v>
      </c>
      <c r="G17" s="4" t="s">
        <v>7</v>
      </c>
      <c r="H17" s="4" t="s">
        <v>7</v>
      </c>
      <c r="I17" s="4" t="s">
        <v>7</v>
      </c>
      <c r="J17" s="4" t="s">
        <v>7</v>
      </c>
      <c r="K17" s="4" t="s">
        <v>7</v>
      </c>
      <c r="L17" s="4" t="s">
        <v>7</v>
      </c>
      <c r="M17" s="4" t="s">
        <v>7</v>
      </c>
    </row>
    <row r="18" spans="1:13">
      <c r="A18" s="2" t="s">
        <v>815</v>
      </c>
      <c r="B18" s="4" t="s">
        <v>7</v>
      </c>
      <c r="C18" s="6">
        <v>7500</v>
      </c>
      <c r="D18" s="4" t="s">
        <v>7</v>
      </c>
      <c r="E18" s="4" t="s">
        <v>7</v>
      </c>
      <c r="F18" s="4" t="s">
        <v>7</v>
      </c>
      <c r="G18" s="4" t="s">
        <v>7</v>
      </c>
      <c r="H18" s="4" t="s">
        <v>7</v>
      </c>
      <c r="I18" s="4" t="s">
        <v>7</v>
      </c>
      <c r="J18" s="4" t="s">
        <v>7</v>
      </c>
      <c r="K18" s="4" t="s">
        <v>7</v>
      </c>
      <c r="L18" s="4" t="s">
        <v>7</v>
      </c>
      <c r="M18" s="4" t="s">
        <v>7</v>
      </c>
    </row>
    <row r="19" spans="1:13">
      <c r="A19" s="2" t="s">
        <v>816</v>
      </c>
      <c r="B19" s="4" t="s">
        <v>7</v>
      </c>
      <c r="C19" s="6">
        <v>10698271</v>
      </c>
      <c r="D19" s="4" t="s">
        <v>7</v>
      </c>
      <c r="E19" s="6">
        <v>10698271</v>
      </c>
      <c r="F19" s="4" t="s">
        <v>7</v>
      </c>
      <c r="G19" s="4" t="s">
        <v>7</v>
      </c>
      <c r="H19" s="4" t="s">
        <v>7</v>
      </c>
      <c r="I19" s="4" t="s">
        <v>7</v>
      </c>
      <c r="J19" s="4" t="s">
        <v>7</v>
      </c>
      <c r="K19" s="4" t="s">
        <v>7</v>
      </c>
      <c r="L19" s="4" t="s">
        <v>7</v>
      </c>
      <c r="M19" s="4" t="s">
        <v>7</v>
      </c>
    </row>
    <row r="20" spans="1:13" ht="30">
      <c r="A20" s="2" t="s">
        <v>817</v>
      </c>
      <c r="B20" s="4" t="s">
        <v>7</v>
      </c>
      <c r="C20" s="4" t="s">
        <v>7</v>
      </c>
      <c r="D20" s="4" t="s">
        <v>7</v>
      </c>
      <c r="E20" s="4" t="s">
        <v>7</v>
      </c>
      <c r="F20" s="4" t="s">
        <v>7</v>
      </c>
      <c r="G20" s="4" t="s">
        <v>7</v>
      </c>
      <c r="H20" s="4" t="s">
        <v>818</v>
      </c>
      <c r="I20" s="4" t="s">
        <v>819</v>
      </c>
      <c r="J20" s="4" t="s">
        <v>7</v>
      </c>
      <c r="K20" s="4" t="s">
        <v>7</v>
      </c>
      <c r="L20" s="4" t="s">
        <v>7</v>
      </c>
      <c r="M20" s="4" t="s">
        <v>7</v>
      </c>
    </row>
    <row r="21" spans="1:13" ht="30">
      <c r="A21" s="2" t="s">
        <v>820</v>
      </c>
      <c r="B21" s="4" t="s">
        <v>7</v>
      </c>
      <c r="C21" s="4">
        <v>0</v>
      </c>
      <c r="D21" s="4" t="s">
        <v>7</v>
      </c>
      <c r="E21" s="4">
        <v>0</v>
      </c>
      <c r="F21" s="4" t="s">
        <v>7</v>
      </c>
      <c r="G21" s="4" t="s">
        <v>7</v>
      </c>
      <c r="H21" s="4" t="s">
        <v>7</v>
      </c>
      <c r="I21" s="4" t="s">
        <v>7</v>
      </c>
      <c r="J21" s="4" t="s">
        <v>7</v>
      </c>
      <c r="K21" s="4" t="s">
        <v>7</v>
      </c>
      <c r="L21" s="4" t="s">
        <v>7</v>
      </c>
      <c r="M21" s="4" t="s">
        <v>7</v>
      </c>
    </row>
    <row r="22" spans="1:13">
      <c r="A22" s="2" t="s">
        <v>821</v>
      </c>
      <c r="B22" s="4" t="s">
        <v>7</v>
      </c>
      <c r="C22" s="7">
        <v>0</v>
      </c>
      <c r="D22" s="7">
        <v>0</v>
      </c>
      <c r="E22" s="7">
        <v>0</v>
      </c>
      <c r="F22" s="4" t="s">
        <v>7</v>
      </c>
      <c r="G22" s="4" t="s">
        <v>7</v>
      </c>
      <c r="H22" s="4" t="s">
        <v>7</v>
      </c>
      <c r="I22" s="4" t="s">
        <v>7</v>
      </c>
      <c r="J22" s="4" t="s">
        <v>7</v>
      </c>
      <c r="K22" s="4" t="s">
        <v>7</v>
      </c>
      <c r="L22" s="4" t="s">
        <v>7</v>
      </c>
      <c r="M22" s="4" t="s">
        <v>7</v>
      </c>
    </row>
  </sheetData>
  <mergeCells count="8">
    <mergeCell ref="A1:A3"/>
    <mergeCell ref="C1:D1"/>
    <mergeCell ref="H1:J1"/>
    <mergeCell ref="B2:B3"/>
    <mergeCell ref="C2:C3"/>
    <mergeCell ref="D2:D3"/>
    <mergeCell ref="E2:E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28515625" bestFit="1" customWidth="1"/>
    <col min="5" max="6" width="11.85546875" bestFit="1" customWidth="1"/>
  </cols>
  <sheetData>
    <row r="1" spans="1:6" ht="15" customHeight="1">
      <c r="A1" s="1" t="s">
        <v>822</v>
      </c>
      <c r="B1" s="1" t="s">
        <v>790</v>
      </c>
      <c r="C1" s="9" t="s">
        <v>2</v>
      </c>
      <c r="D1" s="9"/>
      <c r="E1" s="1"/>
      <c r="F1" s="1"/>
    </row>
    <row r="2" spans="1:6" ht="30">
      <c r="A2" s="1" t="s">
        <v>1</v>
      </c>
      <c r="B2" s="120">
        <v>41425</v>
      </c>
      <c r="C2" s="9" t="s">
        <v>3</v>
      </c>
      <c r="D2" s="1" t="s">
        <v>3</v>
      </c>
      <c r="E2" s="1" t="s">
        <v>824</v>
      </c>
      <c r="F2" s="1" t="s">
        <v>825</v>
      </c>
    </row>
    <row r="3" spans="1:6">
      <c r="A3" s="1"/>
      <c r="B3" s="120"/>
      <c r="C3" s="9"/>
      <c r="D3" s="1" t="s">
        <v>823</v>
      </c>
      <c r="E3" s="1" t="s">
        <v>823</v>
      </c>
      <c r="F3" s="1" t="s">
        <v>823</v>
      </c>
    </row>
    <row r="4" spans="1:6" ht="30">
      <c r="A4" s="3" t="s">
        <v>826</v>
      </c>
      <c r="B4" s="4" t="s">
        <v>7</v>
      </c>
      <c r="C4" s="4" t="s">
        <v>7</v>
      </c>
      <c r="D4" s="4" t="s">
        <v>7</v>
      </c>
      <c r="E4" s="4" t="s">
        <v>7</v>
      </c>
      <c r="F4" s="4" t="s">
        <v>7</v>
      </c>
    </row>
    <row r="5" spans="1:6">
      <c r="A5" s="2" t="s">
        <v>827</v>
      </c>
      <c r="B5" s="4" t="s">
        <v>7</v>
      </c>
      <c r="C5" s="4" t="s">
        <v>7</v>
      </c>
      <c r="D5" s="4" t="s">
        <v>7</v>
      </c>
      <c r="E5" s="4" t="s">
        <v>7</v>
      </c>
      <c r="F5" s="8">
        <v>2.5</v>
      </c>
    </row>
    <row r="6" spans="1:6" ht="30">
      <c r="A6" s="2" t="s">
        <v>828</v>
      </c>
      <c r="B6" s="4" t="s">
        <v>7</v>
      </c>
      <c r="C6" s="4" t="s">
        <v>7</v>
      </c>
      <c r="D6" s="4" t="s">
        <v>7</v>
      </c>
      <c r="E6" s="6">
        <v>1570000</v>
      </c>
      <c r="F6" s="4" t="s">
        <v>7</v>
      </c>
    </row>
    <row r="7" spans="1:6" ht="30">
      <c r="A7" s="2" t="s">
        <v>829</v>
      </c>
      <c r="B7" s="4">
        <v>36</v>
      </c>
      <c r="C7" s="4">
        <v>44.5</v>
      </c>
      <c r="D7" s="4">
        <v>1.4</v>
      </c>
      <c r="E7" s="4" t="s">
        <v>7</v>
      </c>
      <c r="F7" s="4" t="s">
        <v>7</v>
      </c>
    </row>
    <row r="8" spans="1:6" ht="30">
      <c r="A8" s="2" t="s">
        <v>830</v>
      </c>
      <c r="B8" s="4" t="s">
        <v>7</v>
      </c>
      <c r="C8" s="8">
        <v>1.1000000000000001</v>
      </c>
      <c r="D8" s="4" t="s">
        <v>7</v>
      </c>
      <c r="E8" s="4" t="s">
        <v>7</v>
      </c>
      <c r="F8" s="4" t="s">
        <v>7</v>
      </c>
    </row>
  </sheetData>
  <mergeCells count="3">
    <mergeCell ref="C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831</v>
      </c>
      <c r="B1" s="1" t="s">
        <v>2</v>
      </c>
      <c r="C1" s="1"/>
    </row>
    <row r="2" spans="1:3">
      <c r="A2" s="9"/>
      <c r="B2" s="1" t="s">
        <v>3</v>
      </c>
      <c r="C2" s="1" t="s">
        <v>35</v>
      </c>
    </row>
    <row r="3" spans="1:3">
      <c r="A3" s="3" t="s">
        <v>801</v>
      </c>
      <c r="B3" s="4" t="s">
        <v>7</v>
      </c>
      <c r="C3" s="4" t="s">
        <v>7</v>
      </c>
    </row>
    <row r="4" spans="1:3">
      <c r="A4" s="2" t="s">
        <v>363</v>
      </c>
      <c r="B4" s="7">
        <v>7500</v>
      </c>
      <c r="C4" s="4" t="s">
        <v>7</v>
      </c>
    </row>
    <row r="5" spans="1:3">
      <c r="A5" s="2" t="s">
        <v>364</v>
      </c>
      <c r="B5" s="6">
        <v>-41643</v>
      </c>
      <c r="C5" s="4" t="s">
        <v>7</v>
      </c>
    </row>
    <row r="6" spans="1:3">
      <c r="A6" s="2" t="s">
        <v>365</v>
      </c>
      <c r="B6" s="6">
        <v>10698271</v>
      </c>
      <c r="C6" s="4" t="s">
        <v>7</v>
      </c>
    </row>
    <row r="7" spans="1:3" ht="30">
      <c r="A7" s="2" t="s">
        <v>832</v>
      </c>
      <c r="B7" s="6">
        <v>9030261</v>
      </c>
      <c r="C7" s="6">
        <v>106500</v>
      </c>
    </row>
    <row r="8" spans="1:3" ht="30">
      <c r="A8" s="2" t="s">
        <v>833</v>
      </c>
      <c r="B8" s="6">
        <v>1702153</v>
      </c>
      <c r="C8" s="4" t="s">
        <v>7</v>
      </c>
    </row>
    <row r="9" spans="1:3">
      <c r="A9" s="2" t="s">
        <v>131</v>
      </c>
      <c r="B9" s="6">
        <v>10732414</v>
      </c>
      <c r="C9" s="4" t="s">
        <v>7</v>
      </c>
    </row>
    <row r="10" spans="1:3" ht="30">
      <c r="A10" s="2" t="s">
        <v>834</v>
      </c>
      <c r="B10" s="4" t="s">
        <v>7</v>
      </c>
      <c r="C10" s="4" t="s">
        <v>7</v>
      </c>
    </row>
    <row r="11" spans="1:3">
      <c r="A11" s="3" t="s">
        <v>801</v>
      </c>
      <c r="B11" s="4" t="s">
        <v>7</v>
      </c>
      <c r="C11" s="4" t="s">
        <v>7</v>
      </c>
    </row>
    <row r="12" spans="1:3">
      <c r="A12" s="2" t="s">
        <v>363</v>
      </c>
      <c r="B12" s="6">
        <v>7500</v>
      </c>
      <c r="C12" s="4" t="s">
        <v>7</v>
      </c>
    </row>
    <row r="13" spans="1:3">
      <c r="A13" s="2" t="s">
        <v>364</v>
      </c>
      <c r="B13" s="6">
        <v>-39281</v>
      </c>
      <c r="C13" s="4" t="s">
        <v>7</v>
      </c>
    </row>
    <row r="14" spans="1:3">
      <c r="A14" s="2" t="s">
        <v>365</v>
      </c>
      <c r="B14" s="6">
        <v>8998480</v>
      </c>
      <c r="C14" s="4" t="s">
        <v>7</v>
      </c>
    </row>
    <row r="15" spans="1:3" ht="30">
      <c r="A15" s="2" t="s">
        <v>835</v>
      </c>
      <c r="B15" s="4" t="s">
        <v>7</v>
      </c>
      <c r="C15" s="4" t="s">
        <v>7</v>
      </c>
    </row>
    <row r="16" spans="1:3">
      <c r="A16" s="3" t="s">
        <v>801</v>
      </c>
      <c r="B16" s="4" t="s">
        <v>7</v>
      </c>
      <c r="C16" s="4" t="s">
        <v>7</v>
      </c>
    </row>
    <row r="17" spans="1:3">
      <c r="A17" s="2" t="s">
        <v>363</v>
      </c>
      <c r="B17" s="4" t="s">
        <v>73</v>
      </c>
      <c r="C17" s="4" t="s">
        <v>7</v>
      </c>
    </row>
    <row r="18" spans="1:3">
      <c r="A18" s="2" t="s">
        <v>364</v>
      </c>
      <c r="B18" s="6">
        <v>-2362</v>
      </c>
      <c r="C18" s="4" t="s">
        <v>7</v>
      </c>
    </row>
    <row r="19" spans="1:3">
      <c r="A19" s="2" t="s">
        <v>365</v>
      </c>
      <c r="B19" s="7">
        <v>1699791</v>
      </c>
      <c r="C19" s="4" t="s">
        <v>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9" t="s">
        <v>836</v>
      </c>
      <c r="B1" s="1" t="s">
        <v>2</v>
      </c>
    </row>
    <row r="2" spans="1:2">
      <c r="A2" s="9"/>
      <c r="B2" s="1" t="s">
        <v>3</v>
      </c>
    </row>
    <row r="3" spans="1:2">
      <c r="A3" s="2" t="s">
        <v>837</v>
      </c>
      <c r="B3" s="4" t="s">
        <v>7</v>
      </c>
    </row>
    <row r="4" spans="1:2">
      <c r="A4" s="3" t="s">
        <v>838</v>
      </c>
      <c r="B4" s="4" t="s">
        <v>7</v>
      </c>
    </row>
    <row r="5" spans="1:2">
      <c r="A5" s="2" t="s">
        <v>839</v>
      </c>
      <c r="B5" s="7">
        <v>432709</v>
      </c>
    </row>
    <row r="6" spans="1:2">
      <c r="A6" s="2" t="s">
        <v>840</v>
      </c>
      <c r="B6" s="6">
        <v>7215206</v>
      </c>
    </row>
    <row r="7" spans="1:2">
      <c r="A7" s="2" t="s">
        <v>841</v>
      </c>
      <c r="B7" s="6">
        <v>1174935</v>
      </c>
    </row>
    <row r="8" spans="1:2">
      <c r="A8" s="2" t="s">
        <v>842</v>
      </c>
      <c r="B8" s="6">
        <v>6264</v>
      </c>
    </row>
    <row r="9" spans="1:2">
      <c r="A9" s="2" t="s">
        <v>843</v>
      </c>
      <c r="B9" s="6">
        <v>-414122</v>
      </c>
    </row>
    <row r="10" spans="1:2">
      <c r="A10" s="2" t="s">
        <v>844</v>
      </c>
      <c r="B10" s="6">
        <v>-1570072</v>
      </c>
    </row>
    <row r="11" spans="1:2">
      <c r="A11" s="2" t="s">
        <v>845</v>
      </c>
      <c r="B11" s="6">
        <v>-1576106</v>
      </c>
    </row>
    <row r="12" spans="1:2">
      <c r="A12" s="2" t="s">
        <v>846</v>
      </c>
      <c r="B12" s="6">
        <v>5268814</v>
      </c>
    </row>
    <row r="13" spans="1:2">
      <c r="A13" s="2" t="s">
        <v>769</v>
      </c>
      <c r="B13" s="4" t="s">
        <v>7</v>
      </c>
    </row>
    <row r="14" spans="1:2">
      <c r="A14" s="3" t="s">
        <v>838</v>
      </c>
      <c r="B14" s="4" t="s">
        <v>7</v>
      </c>
    </row>
    <row r="15" spans="1:2">
      <c r="A15" s="2" t="s">
        <v>839</v>
      </c>
      <c r="B15" s="6">
        <v>29332</v>
      </c>
    </row>
    <row r="16" spans="1:2">
      <c r="A16" s="2" t="s">
        <v>847</v>
      </c>
      <c r="B16" s="6">
        <v>2172387</v>
      </c>
    </row>
    <row r="17" spans="1:2">
      <c r="A17" s="2" t="s">
        <v>843</v>
      </c>
      <c r="B17" s="6">
        <v>-113033</v>
      </c>
    </row>
    <row r="18" spans="1:2">
      <c r="A18" s="2" t="s">
        <v>846</v>
      </c>
      <c r="B18" s="7">
        <v>208868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6" width="12.42578125" bestFit="1" customWidth="1"/>
    <col min="7" max="7" width="12.28515625" bestFit="1" customWidth="1"/>
    <col min="8" max="8" width="12" bestFit="1" customWidth="1"/>
    <col min="9" max="9" width="16.140625" bestFit="1" customWidth="1"/>
  </cols>
  <sheetData>
    <row r="1" spans="1:9" ht="15" customHeight="1">
      <c r="A1" s="9" t="s">
        <v>848</v>
      </c>
      <c r="B1" s="9" t="s">
        <v>3</v>
      </c>
      <c r="C1" s="9" t="s">
        <v>849</v>
      </c>
      <c r="D1" s="9" t="s">
        <v>850</v>
      </c>
      <c r="E1" s="9" t="s">
        <v>35</v>
      </c>
      <c r="F1" s="9" t="s">
        <v>851</v>
      </c>
      <c r="G1" s="9" t="s">
        <v>238</v>
      </c>
      <c r="H1" s="1" t="s">
        <v>792</v>
      </c>
      <c r="I1" s="1" t="s">
        <v>852</v>
      </c>
    </row>
    <row r="2" spans="1:9">
      <c r="A2" s="9"/>
      <c r="B2" s="9"/>
      <c r="C2" s="9"/>
      <c r="D2" s="9"/>
      <c r="E2" s="9"/>
      <c r="F2" s="9"/>
      <c r="G2" s="9"/>
      <c r="H2" s="1" t="s">
        <v>837</v>
      </c>
      <c r="I2" s="1" t="s">
        <v>769</v>
      </c>
    </row>
    <row r="3" spans="1:9">
      <c r="A3" s="3" t="s">
        <v>838</v>
      </c>
      <c r="B3" s="4" t="s">
        <v>7</v>
      </c>
      <c r="C3" s="4" t="s">
        <v>7</v>
      </c>
      <c r="D3" s="4" t="s">
        <v>7</v>
      </c>
      <c r="E3" s="4" t="s">
        <v>7</v>
      </c>
      <c r="F3" s="4" t="s">
        <v>7</v>
      </c>
      <c r="G3" s="4" t="s">
        <v>7</v>
      </c>
      <c r="H3" s="4" t="s">
        <v>7</v>
      </c>
      <c r="I3" s="4" t="s">
        <v>7</v>
      </c>
    </row>
    <row r="4" spans="1:9">
      <c r="A4" s="2" t="s">
        <v>853</v>
      </c>
      <c r="B4" s="4" t="s">
        <v>7</v>
      </c>
      <c r="C4" s="4" t="s">
        <v>7</v>
      </c>
      <c r="D4" s="4" t="s">
        <v>7</v>
      </c>
      <c r="E4" s="4" t="s">
        <v>7</v>
      </c>
      <c r="F4" s="4" t="s">
        <v>7</v>
      </c>
      <c r="G4" s="4" t="s">
        <v>7</v>
      </c>
      <c r="H4" s="7">
        <v>50000</v>
      </c>
      <c r="I4" s="4" t="s">
        <v>7</v>
      </c>
    </row>
    <row r="5" spans="1:9">
      <c r="A5" s="2" t="s">
        <v>854</v>
      </c>
      <c r="B5" s="6">
        <v>1595273</v>
      </c>
      <c r="C5" s="4" t="s">
        <v>7</v>
      </c>
      <c r="D5" s="4" t="s">
        <v>7</v>
      </c>
      <c r="E5" s="6">
        <v>173621</v>
      </c>
      <c r="F5" s="4" t="s">
        <v>7</v>
      </c>
      <c r="G5" s="4" t="s">
        <v>73</v>
      </c>
      <c r="H5" s="6">
        <v>84935</v>
      </c>
      <c r="I5" s="6">
        <v>88686</v>
      </c>
    </row>
    <row r="6" spans="1:9">
      <c r="A6" s="2" t="s">
        <v>855</v>
      </c>
      <c r="B6" s="4" t="s">
        <v>7</v>
      </c>
      <c r="C6" s="4" t="s">
        <v>7</v>
      </c>
      <c r="D6" s="4" t="s">
        <v>7</v>
      </c>
      <c r="E6" s="4" t="s">
        <v>7</v>
      </c>
      <c r="F6" s="4" t="s">
        <v>7</v>
      </c>
      <c r="G6" s="4" t="s">
        <v>7</v>
      </c>
      <c r="H6" s="6">
        <v>5133879</v>
      </c>
      <c r="I6" s="6">
        <v>2000000</v>
      </c>
    </row>
    <row r="7" spans="1:9">
      <c r="A7" s="2" t="s">
        <v>846</v>
      </c>
      <c r="B7" s="4" t="s">
        <v>7</v>
      </c>
      <c r="C7" s="4" t="s">
        <v>7</v>
      </c>
      <c r="D7" s="4" t="s">
        <v>7</v>
      </c>
      <c r="E7" s="4" t="s">
        <v>7</v>
      </c>
      <c r="F7" s="4" t="s">
        <v>7</v>
      </c>
      <c r="G7" s="4" t="s">
        <v>7</v>
      </c>
      <c r="H7" s="7">
        <v>5268814</v>
      </c>
      <c r="I7" s="7">
        <v>2088686</v>
      </c>
    </row>
    <row r="8" spans="1:9">
      <c r="A8" s="2" t="s">
        <v>856</v>
      </c>
      <c r="B8" s="4" t="s">
        <v>7</v>
      </c>
      <c r="C8" s="4" t="s">
        <v>7</v>
      </c>
      <c r="D8" s="4" t="s">
        <v>7</v>
      </c>
      <c r="E8" s="4" t="s">
        <v>7</v>
      </c>
      <c r="F8" s="4" t="s">
        <v>7</v>
      </c>
      <c r="G8" s="4" t="s">
        <v>7</v>
      </c>
      <c r="H8" s="6">
        <v>1288158</v>
      </c>
      <c r="I8" s="6">
        <v>315457</v>
      </c>
    </row>
    <row r="9" spans="1:9">
      <c r="A9" s="2" t="s">
        <v>857</v>
      </c>
      <c r="B9" s="4" t="s">
        <v>7</v>
      </c>
      <c r="C9" s="8">
        <v>2.12</v>
      </c>
      <c r="D9" s="8">
        <v>2.2599999999999998</v>
      </c>
      <c r="E9" s="4" t="s">
        <v>7</v>
      </c>
      <c r="F9" s="8">
        <v>2.76</v>
      </c>
      <c r="G9" s="4" t="s">
        <v>7</v>
      </c>
      <c r="H9" s="4" t="s">
        <v>7</v>
      </c>
      <c r="I9" s="8">
        <v>6.34</v>
      </c>
    </row>
  </sheetData>
  <mergeCells count="7">
    <mergeCell ref="G1:G2"/>
    <mergeCell ref="A1:A2"/>
    <mergeCell ref="B1:B2"/>
    <mergeCell ref="C1:C2"/>
    <mergeCell ref="D1:D2"/>
    <mergeCell ref="E1:E2"/>
    <mergeCell ref="F1:F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 bestFit="1" customWidth="1"/>
    <col min="4" max="4" width="36.5703125" bestFit="1" customWidth="1"/>
    <col min="5" max="5" width="17.5703125" bestFit="1" customWidth="1"/>
    <col min="6" max="7" width="12.28515625" bestFit="1" customWidth="1"/>
    <col min="8" max="8" width="16.42578125" bestFit="1" customWidth="1"/>
    <col min="9" max="9" width="12" bestFit="1" customWidth="1"/>
    <col min="10" max="11" width="12.28515625" bestFit="1" customWidth="1"/>
    <col min="12" max="12" width="16.140625" bestFit="1" customWidth="1"/>
  </cols>
  <sheetData>
    <row r="1" spans="1:12" ht="15" customHeight="1">
      <c r="A1" s="9" t="s">
        <v>858</v>
      </c>
      <c r="B1" s="9" t="s">
        <v>790</v>
      </c>
      <c r="C1" s="9"/>
      <c r="D1" s="1" t="s">
        <v>2</v>
      </c>
      <c r="E1" s="1" t="s">
        <v>95</v>
      </c>
      <c r="F1" s="1"/>
      <c r="G1" s="1"/>
      <c r="H1" s="1" t="s">
        <v>2</v>
      </c>
      <c r="I1" s="1"/>
      <c r="J1" s="9"/>
      <c r="K1" s="9"/>
      <c r="L1" s="1"/>
    </row>
    <row r="2" spans="1:12">
      <c r="A2" s="9"/>
      <c r="B2" s="9" t="s">
        <v>859</v>
      </c>
      <c r="C2" s="9" t="s">
        <v>792</v>
      </c>
      <c r="D2" s="9" t="s">
        <v>3</v>
      </c>
      <c r="E2" s="9" t="s">
        <v>3</v>
      </c>
      <c r="F2" s="9" t="s">
        <v>35</v>
      </c>
      <c r="G2" s="9" t="s">
        <v>238</v>
      </c>
      <c r="H2" s="1" t="s">
        <v>3</v>
      </c>
      <c r="I2" s="1" t="s">
        <v>792</v>
      </c>
      <c r="J2" s="1" t="s">
        <v>3</v>
      </c>
      <c r="K2" s="1" t="s">
        <v>3</v>
      </c>
      <c r="L2" s="1" t="s">
        <v>852</v>
      </c>
    </row>
    <row r="3" spans="1:12">
      <c r="A3" s="9"/>
      <c r="B3" s="9"/>
      <c r="C3" s="9"/>
      <c r="D3" s="9"/>
      <c r="E3" s="9"/>
      <c r="F3" s="9"/>
      <c r="G3" s="9"/>
      <c r="H3" s="1" t="s">
        <v>837</v>
      </c>
      <c r="I3" s="1" t="s">
        <v>837</v>
      </c>
      <c r="J3" s="1" t="s">
        <v>837</v>
      </c>
      <c r="K3" s="1" t="s">
        <v>837</v>
      </c>
      <c r="L3" s="1" t="s">
        <v>769</v>
      </c>
    </row>
    <row r="4" spans="1:12">
      <c r="A4" s="9"/>
      <c r="B4" s="9"/>
      <c r="C4" s="9"/>
      <c r="D4" s="9"/>
      <c r="E4" s="9"/>
      <c r="F4" s="9"/>
      <c r="G4" s="9"/>
      <c r="H4" s="1"/>
      <c r="I4" s="1"/>
      <c r="J4" s="1" t="s">
        <v>794</v>
      </c>
      <c r="K4" s="1" t="s">
        <v>795</v>
      </c>
      <c r="L4" s="1"/>
    </row>
    <row r="5" spans="1:12">
      <c r="A5" s="3" t="s">
        <v>838</v>
      </c>
      <c r="B5" s="4" t="s">
        <v>7</v>
      </c>
      <c r="C5" s="4" t="s">
        <v>7</v>
      </c>
      <c r="D5" s="4" t="s">
        <v>7</v>
      </c>
      <c r="E5" s="4" t="s">
        <v>7</v>
      </c>
      <c r="F5" s="4" t="s">
        <v>7</v>
      </c>
      <c r="G5" s="4" t="s">
        <v>7</v>
      </c>
      <c r="H5" s="4" t="s">
        <v>7</v>
      </c>
      <c r="I5" s="4" t="s">
        <v>7</v>
      </c>
      <c r="J5" s="4" t="s">
        <v>7</v>
      </c>
      <c r="K5" s="4" t="s">
        <v>7</v>
      </c>
      <c r="L5" s="4" t="s">
        <v>7</v>
      </c>
    </row>
    <row r="6" spans="1:12">
      <c r="A6" s="2" t="s">
        <v>860</v>
      </c>
      <c r="B6" s="4" t="s">
        <v>7</v>
      </c>
      <c r="C6" s="4" t="s">
        <v>7</v>
      </c>
      <c r="D6" s="4" t="s">
        <v>7</v>
      </c>
      <c r="E6" s="4" t="s">
        <v>7</v>
      </c>
      <c r="F6" s="4" t="s">
        <v>7</v>
      </c>
      <c r="G6" s="4" t="s">
        <v>7</v>
      </c>
      <c r="H6" s="4" t="s">
        <v>7</v>
      </c>
      <c r="I6" s="7">
        <v>50000</v>
      </c>
      <c r="J6" s="4" t="s">
        <v>7</v>
      </c>
      <c r="K6" s="4" t="s">
        <v>7</v>
      </c>
      <c r="L6" s="4" t="s">
        <v>7</v>
      </c>
    </row>
    <row r="7" spans="1:12">
      <c r="A7" s="2" t="s">
        <v>856</v>
      </c>
      <c r="B7" s="4" t="s">
        <v>7</v>
      </c>
      <c r="C7" s="4" t="s">
        <v>7</v>
      </c>
      <c r="D7" s="4" t="s">
        <v>7</v>
      </c>
      <c r="E7" s="4" t="s">
        <v>7</v>
      </c>
      <c r="F7" s="4" t="s">
        <v>7</v>
      </c>
      <c r="G7" s="4" t="s">
        <v>7</v>
      </c>
      <c r="H7" s="4" t="s">
        <v>7</v>
      </c>
      <c r="I7" s="6">
        <v>1288158</v>
      </c>
      <c r="J7" s="4" t="s">
        <v>7</v>
      </c>
      <c r="K7" s="4" t="s">
        <v>7</v>
      </c>
      <c r="L7" s="6">
        <v>315457</v>
      </c>
    </row>
    <row r="8" spans="1:12">
      <c r="A8" s="2" t="s">
        <v>861</v>
      </c>
      <c r="B8" s="4" t="s">
        <v>7</v>
      </c>
      <c r="C8" s="4" t="s">
        <v>7</v>
      </c>
      <c r="D8" s="4" t="s">
        <v>7</v>
      </c>
      <c r="E8" s="4" t="s">
        <v>7</v>
      </c>
      <c r="F8" s="4" t="s">
        <v>7</v>
      </c>
      <c r="G8" s="4" t="s">
        <v>7</v>
      </c>
      <c r="H8" s="4" t="s">
        <v>862</v>
      </c>
      <c r="I8" s="4" t="s">
        <v>7</v>
      </c>
      <c r="J8" s="4" t="s">
        <v>7</v>
      </c>
      <c r="K8" s="4" t="s">
        <v>7</v>
      </c>
      <c r="L8" s="4" t="s">
        <v>7</v>
      </c>
    </row>
    <row r="9" spans="1:12">
      <c r="A9" s="2" t="s">
        <v>863</v>
      </c>
      <c r="B9" s="4" t="s">
        <v>7</v>
      </c>
      <c r="C9" s="4" t="s">
        <v>7</v>
      </c>
      <c r="D9" s="4" t="s">
        <v>7</v>
      </c>
      <c r="E9" s="4" t="s">
        <v>7</v>
      </c>
      <c r="F9" s="4" t="s">
        <v>7</v>
      </c>
      <c r="G9" s="4" t="s">
        <v>7</v>
      </c>
      <c r="H9" s="121">
        <v>0.03</v>
      </c>
      <c r="I9" s="4" t="s">
        <v>7</v>
      </c>
      <c r="J9" s="4" t="s">
        <v>7</v>
      </c>
      <c r="K9" s="4" t="s">
        <v>7</v>
      </c>
      <c r="L9" s="4" t="s">
        <v>7</v>
      </c>
    </row>
    <row r="10" spans="1:12" ht="90">
      <c r="A10" s="2" t="s">
        <v>864</v>
      </c>
      <c r="B10" s="4" t="s">
        <v>7</v>
      </c>
      <c r="C10" s="4" t="s">
        <v>7</v>
      </c>
      <c r="D10" s="4" t="s">
        <v>865</v>
      </c>
      <c r="E10" s="4" t="s">
        <v>7</v>
      </c>
      <c r="F10" s="4" t="s">
        <v>7</v>
      </c>
      <c r="G10" s="4" t="s">
        <v>7</v>
      </c>
      <c r="H10" s="4" t="s">
        <v>7</v>
      </c>
      <c r="I10" s="4" t="s">
        <v>7</v>
      </c>
      <c r="J10" s="4" t="s">
        <v>7</v>
      </c>
      <c r="K10" s="4" t="s">
        <v>7</v>
      </c>
      <c r="L10" s="4" t="s">
        <v>7</v>
      </c>
    </row>
    <row r="11" spans="1:12">
      <c r="A11" s="2" t="s">
        <v>866</v>
      </c>
      <c r="B11" s="4" t="s">
        <v>7</v>
      </c>
      <c r="C11" s="4" t="s">
        <v>7</v>
      </c>
      <c r="D11" s="4" t="s">
        <v>7</v>
      </c>
      <c r="E11" s="4" t="s">
        <v>7</v>
      </c>
      <c r="F11" s="4" t="s">
        <v>7</v>
      </c>
      <c r="G11" s="4" t="s">
        <v>7</v>
      </c>
      <c r="H11" s="4" t="s">
        <v>7</v>
      </c>
      <c r="I11" s="4" t="s">
        <v>7</v>
      </c>
      <c r="J11" s="6">
        <v>2500000</v>
      </c>
      <c r="K11" s="4" t="s">
        <v>7</v>
      </c>
      <c r="L11" s="4" t="s">
        <v>7</v>
      </c>
    </row>
    <row r="12" spans="1:12">
      <c r="A12" s="2" t="s">
        <v>866</v>
      </c>
      <c r="B12" s="4" t="s">
        <v>7</v>
      </c>
      <c r="C12" s="4" t="s">
        <v>7</v>
      </c>
      <c r="D12" s="4" t="s">
        <v>7</v>
      </c>
      <c r="E12" s="4" t="s">
        <v>7</v>
      </c>
      <c r="F12" s="4" t="s">
        <v>7</v>
      </c>
      <c r="G12" s="4" t="s">
        <v>7</v>
      </c>
      <c r="H12" s="4" t="s">
        <v>7</v>
      </c>
      <c r="I12" s="4" t="s">
        <v>7</v>
      </c>
      <c r="J12" s="4" t="s">
        <v>7</v>
      </c>
      <c r="K12" s="6">
        <v>6000000</v>
      </c>
      <c r="L12" s="4" t="s">
        <v>7</v>
      </c>
    </row>
    <row r="13" spans="1:12" ht="30">
      <c r="A13" s="2" t="s">
        <v>867</v>
      </c>
      <c r="B13" s="4" t="s">
        <v>7</v>
      </c>
      <c r="C13" s="6">
        <v>84935</v>
      </c>
      <c r="D13" s="4" t="s">
        <v>7</v>
      </c>
      <c r="E13" s="4" t="s">
        <v>7</v>
      </c>
      <c r="F13" s="4" t="s">
        <v>7</v>
      </c>
      <c r="G13" s="4" t="s">
        <v>7</v>
      </c>
      <c r="H13" s="4" t="s">
        <v>7</v>
      </c>
      <c r="I13" s="4" t="s">
        <v>7</v>
      </c>
      <c r="J13" s="4" t="s">
        <v>7</v>
      </c>
      <c r="K13" s="4" t="s">
        <v>7</v>
      </c>
      <c r="L13" s="4" t="s">
        <v>7</v>
      </c>
    </row>
    <row r="14" spans="1:12">
      <c r="A14" s="2" t="s">
        <v>845</v>
      </c>
      <c r="B14" s="4" t="s">
        <v>7</v>
      </c>
      <c r="C14" s="4" t="s">
        <v>7</v>
      </c>
      <c r="D14" s="4" t="s">
        <v>7</v>
      </c>
      <c r="E14" s="4" t="s">
        <v>7</v>
      </c>
      <c r="F14" s="4" t="s">
        <v>7</v>
      </c>
      <c r="G14" s="4" t="s">
        <v>7</v>
      </c>
      <c r="H14" s="6">
        <v>1576106</v>
      </c>
      <c r="I14" s="4" t="s">
        <v>7</v>
      </c>
      <c r="J14" s="4" t="s">
        <v>7</v>
      </c>
      <c r="K14" s="4" t="s">
        <v>7</v>
      </c>
      <c r="L14" s="4" t="s">
        <v>7</v>
      </c>
    </row>
    <row r="15" spans="1:12" ht="30">
      <c r="A15" s="2" t="s">
        <v>868</v>
      </c>
      <c r="B15" s="4" t="s">
        <v>7</v>
      </c>
      <c r="C15" s="4" t="s">
        <v>7</v>
      </c>
      <c r="D15" s="4" t="s">
        <v>7</v>
      </c>
      <c r="E15" s="4" t="s">
        <v>7</v>
      </c>
      <c r="F15" s="4" t="s">
        <v>7</v>
      </c>
      <c r="G15" s="4" t="s">
        <v>7</v>
      </c>
      <c r="H15" s="4" t="s">
        <v>7</v>
      </c>
      <c r="I15" s="4" t="s">
        <v>7</v>
      </c>
      <c r="J15" s="4" t="s">
        <v>7</v>
      </c>
      <c r="K15" s="4" t="s">
        <v>7</v>
      </c>
      <c r="L15" s="6">
        <v>23500000</v>
      </c>
    </row>
    <row r="16" spans="1:12">
      <c r="A16" s="2" t="s">
        <v>854</v>
      </c>
      <c r="B16" s="4" t="s">
        <v>7</v>
      </c>
      <c r="C16" s="4" t="s">
        <v>7</v>
      </c>
      <c r="D16" s="6">
        <v>1595273</v>
      </c>
      <c r="E16" s="6">
        <v>1595273</v>
      </c>
      <c r="F16" s="6">
        <v>173621</v>
      </c>
      <c r="G16" s="4" t="s">
        <v>73</v>
      </c>
      <c r="H16" s="4" t="s">
        <v>7</v>
      </c>
      <c r="I16" s="6">
        <v>84935</v>
      </c>
      <c r="J16" s="4" t="s">
        <v>7</v>
      </c>
      <c r="K16" s="4" t="s">
        <v>7</v>
      </c>
      <c r="L16" s="6">
        <v>88686</v>
      </c>
    </row>
    <row r="17" spans="1:12" ht="30">
      <c r="A17" s="2" t="s">
        <v>252</v>
      </c>
      <c r="B17" s="7">
        <v>-986049</v>
      </c>
      <c r="C17" s="4" t="s">
        <v>7</v>
      </c>
      <c r="D17" s="7">
        <v>1421652</v>
      </c>
      <c r="E17" s="7">
        <v>1421652</v>
      </c>
      <c r="F17" s="4" t="s">
        <v>7</v>
      </c>
      <c r="G17" s="4" t="s">
        <v>7</v>
      </c>
      <c r="H17" s="4" t="s">
        <v>7</v>
      </c>
      <c r="I17" s="4" t="s">
        <v>7</v>
      </c>
      <c r="J17" s="4" t="s">
        <v>7</v>
      </c>
      <c r="K17" s="4" t="s">
        <v>7</v>
      </c>
      <c r="L17" s="4" t="s">
        <v>7</v>
      </c>
    </row>
  </sheetData>
  <mergeCells count="9">
    <mergeCell ref="A1:A4"/>
    <mergeCell ref="B1:C1"/>
    <mergeCell ref="J1:K1"/>
    <mergeCell ref="B2:B4"/>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9" t="s">
        <v>869</v>
      </c>
      <c r="B1" s="9" t="s">
        <v>2</v>
      </c>
      <c r="C1" s="9"/>
    </row>
    <row r="2" spans="1:3">
      <c r="A2" s="9"/>
      <c r="B2" s="1" t="s">
        <v>3</v>
      </c>
      <c r="C2" s="1" t="s">
        <v>35</v>
      </c>
    </row>
    <row r="3" spans="1:3" ht="30">
      <c r="A3" s="3" t="s">
        <v>870</v>
      </c>
      <c r="B3" s="4" t="s">
        <v>7</v>
      </c>
      <c r="C3" s="4" t="s">
        <v>7</v>
      </c>
    </row>
    <row r="4" spans="1:3" ht="30">
      <c r="A4" s="2" t="s">
        <v>871</v>
      </c>
      <c r="B4" s="7">
        <v>3117322</v>
      </c>
      <c r="C4" s="4" t="s">
        <v>73</v>
      </c>
    </row>
    <row r="5" spans="1:3" ht="30">
      <c r="A5" s="2" t="s">
        <v>872</v>
      </c>
      <c r="B5" s="4" t="s">
        <v>7</v>
      </c>
      <c r="C5" s="4" t="s">
        <v>73</v>
      </c>
    </row>
    <row r="6" spans="1:3" ht="30">
      <c r="A6" s="2" t="s">
        <v>873</v>
      </c>
      <c r="B6" s="6">
        <v>3117322</v>
      </c>
      <c r="C6" s="6">
        <v>3117322</v>
      </c>
    </row>
    <row r="7" spans="1:3">
      <c r="A7" s="2" t="s">
        <v>456</v>
      </c>
      <c r="B7" s="6">
        <v>-1308047</v>
      </c>
      <c r="C7" s="4" t="s">
        <v>73</v>
      </c>
    </row>
    <row r="8" spans="1:3" ht="30">
      <c r="A8" s="2" t="s">
        <v>874</v>
      </c>
      <c r="B8" s="6">
        <v>1667247</v>
      </c>
      <c r="C8" s="6">
        <v>1731211</v>
      </c>
    </row>
    <row r="9" spans="1:3">
      <c r="A9" s="2" t="s">
        <v>875</v>
      </c>
      <c r="B9" s="6">
        <v>-236009</v>
      </c>
      <c r="C9" s="6">
        <v>-293964</v>
      </c>
    </row>
    <row r="10" spans="1:3" ht="30">
      <c r="A10" s="2" t="s">
        <v>876</v>
      </c>
      <c r="B10" s="6">
        <v>123191</v>
      </c>
      <c r="C10" s="6">
        <v>1667247</v>
      </c>
    </row>
    <row r="11" spans="1:3" ht="30">
      <c r="A11" s="2" t="s">
        <v>877</v>
      </c>
      <c r="B11" s="6">
        <v>4784569</v>
      </c>
      <c r="C11" s="6">
        <v>1731211</v>
      </c>
    </row>
    <row r="12" spans="1:3">
      <c r="A12" s="2" t="s">
        <v>878</v>
      </c>
      <c r="B12" s="6">
        <v>-236009</v>
      </c>
      <c r="C12" s="6">
        <v>-293964</v>
      </c>
    </row>
    <row r="13" spans="1:3">
      <c r="A13" s="2" t="s">
        <v>879</v>
      </c>
      <c r="B13" s="6">
        <v>3240513</v>
      </c>
      <c r="C13" s="6">
        <v>4784569</v>
      </c>
    </row>
    <row r="14" spans="1:3">
      <c r="A14" s="2" t="s">
        <v>880</v>
      </c>
      <c r="B14" s="4" t="s">
        <v>7</v>
      </c>
      <c r="C14" s="4" t="s">
        <v>7</v>
      </c>
    </row>
    <row r="15" spans="1:3" ht="30">
      <c r="A15" s="3" t="s">
        <v>870</v>
      </c>
      <c r="B15" s="4" t="s">
        <v>7</v>
      </c>
      <c r="C15" s="4" t="s">
        <v>7</v>
      </c>
    </row>
    <row r="16" spans="1:3" ht="30">
      <c r="A16" s="2" t="s">
        <v>881</v>
      </c>
      <c r="B16" s="4" t="s">
        <v>7</v>
      </c>
      <c r="C16" s="6">
        <v>944935</v>
      </c>
    </row>
    <row r="17" spans="1:3" ht="30">
      <c r="A17" s="2" t="s">
        <v>882</v>
      </c>
      <c r="B17" s="4" t="s">
        <v>7</v>
      </c>
      <c r="C17" s="6">
        <v>230000</v>
      </c>
    </row>
    <row r="18" spans="1:3">
      <c r="A18" s="2" t="s">
        <v>883</v>
      </c>
      <c r="B18" s="4" t="s">
        <v>7</v>
      </c>
      <c r="C18" s="6">
        <v>1174935</v>
      </c>
    </row>
    <row r="19" spans="1:3">
      <c r="A19" s="2" t="s">
        <v>769</v>
      </c>
      <c r="B19" s="4" t="s">
        <v>7</v>
      </c>
      <c r="C19" s="4" t="s">
        <v>7</v>
      </c>
    </row>
    <row r="20" spans="1:3" ht="30">
      <c r="A20" s="3" t="s">
        <v>870</v>
      </c>
      <c r="B20" s="4" t="s">
        <v>7</v>
      </c>
      <c r="C20" s="4" t="s">
        <v>7</v>
      </c>
    </row>
    <row r="21" spans="1:3" ht="30">
      <c r="A21" s="2" t="s">
        <v>881</v>
      </c>
      <c r="B21" s="4" t="s">
        <v>7</v>
      </c>
      <c r="C21" s="6">
        <v>2172387</v>
      </c>
    </row>
    <row r="22" spans="1:3">
      <c r="A22" s="2" t="s">
        <v>883</v>
      </c>
      <c r="B22" s="4" t="s">
        <v>7</v>
      </c>
      <c r="C22" s="7">
        <v>21723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28515625" bestFit="1" customWidth="1"/>
    <col min="5" max="5" width="20.7109375" bestFit="1" customWidth="1"/>
    <col min="6" max="6" width="12.28515625" bestFit="1" customWidth="1"/>
    <col min="7" max="7" width="12" bestFit="1" customWidth="1"/>
    <col min="8" max="9" width="12.28515625" bestFit="1" customWidth="1"/>
  </cols>
  <sheetData>
    <row r="1" spans="1:9" ht="15" customHeight="1">
      <c r="A1" s="9" t="s">
        <v>884</v>
      </c>
      <c r="B1" s="9" t="s">
        <v>2</v>
      </c>
      <c r="C1" s="9"/>
      <c r="D1" s="1"/>
      <c r="E1" s="9" t="s">
        <v>2</v>
      </c>
      <c r="F1" s="9"/>
      <c r="G1" s="1"/>
      <c r="H1" s="9" t="s">
        <v>2</v>
      </c>
      <c r="I1" s="9"/>
    </row>
    <row r="2" spans="1:9">
      <c r="A2" s="9"/>
      <c r="B2" s="9" t="s">
        <v>3</v>
      </c>
      <c r="C2" s="9" t="s">
        <v>35</v>
      </c>
      <c r="D2" s="9" t="s">
        <v>238</v>
      </c>
      <c r="E2" s="1" t="s">
        <v>3</v>
      </c>
      <c r="F2" s="1" t="s">
        <v>3</v>
      </c>
      <c r="G2" s="1" t="s">
        <v>887</v>
      </c>
      <c r="H2" s="1" t="s">
        <v>3</v>
      </c>
      <c r="I2" s="1" t="s">
        <v>3</v>
      </c>
    </row>
    <row r="3" spans="1:9">
      <c r="A3" s="9"/>
      <c r="B3" s="9"/>
      <c r="C3" s="9"/>
      <c r="D3" s="9"/>
      <c r="E3" s="1" t="s">
        <v>885</v>
      </c>
      <c r="F3" s="1" t="s">
        <v>886</v>
      </c>
      <c r="G3" s="1" t="s">
        <v>886</v>
      </c>
      <c r="H3" s="1" t="s">
        <v>886</v>
      </c>
      <c r="I3" s="1" t="s">
        <v>886</v>
      </c>
    </row>
    <row r="4" spans="1:9">
      <c r="A4" s="9"/>
      <c r="B4" s="9"/>
      <c r="C4" s="9"/>
      <c r="D4" s="9"/>
      <c r="E4" s="1"/>
      <c r="F4" s="1"/>
      <c r="G4" s="1"/>
      <c r="H4" s="1" t="s">
        <v>794</v>
      </c>
      <c r="I4" s="1" t="s">
        <v>795</v>
      </c>
    </row>
    <row r="5" spans="1:9" ht="30">
      <c r="A5" s="3" t="s">
        <v>888</v>
      </c>
      <c r="B5" s="4" t="s">
        <v>7</v>
      </c>
      <c r="C5" s="4" t="s">
        <v>7</v>
      </c>
      <c r="D5" s="4" t="s">
        <v>7</v>
      </c>
      <c r="E5" s="4" t="s">
        <v>7</v>
      </c>
      <c r="F5" s="4" t="s">
        <v>7</v>
      </c>
      <c r="G5" s="4" t="s">
        <v>7</v>
      </c>
      <c r="H5" s="4" t="s">
        <v>7</v>
      </c>
      <c r="I5" s="4" t="s">
        <v>7</v>
      </c>
    </row>
    <row r="6" spans="1:9" ht="30">
      <c r="A6" s="2" t="s">
        <v>889</v>
      </c>
      <c r="B6" s="4" t="s">
        <v>890</v>
      </c>
      <c r="C6" s="4" t="s">
        <v>7</v>
      </c>
      <c r="D6" s="4" t="s">
        <v>7</v>
      </c>
      <c r="E6" s="4" t="s">
        <v>891</v>
      </c>
      <c r="F6" s="4" t="s">
        <v>7</v>
      </c>
      <c r="G6" s="4" t="s">
        <v>7</v>
      </c>
      <c r="H6" s="4" t="s">
        <v>818</v>
      </c>
      <c r="I6" s="4" t="s">
        <v>892</v>
      </c>
    </row>
    <row r="7" spans="1:9" ht="30">
      <c r="A7" s="2" t="s">
        <v>893</v>
      </c>
      <c r="B7" s="7">
        <v>55000</v>
      </c>
      <c r="C7" s="4" t="s">
        <v>7</v>
      </c>
      <c r="D7" s="4" t="s">
        <v>7</v>
      </c>
      <c r="E7" s="4" t="s">
        <v>7</v>
      </c>
      <c r="F7" s="4" t="s">
        <v>7</v>
      </c>
      <c r="G7" s="4" t="s">
        <v>7</v>
      </c>
      <c r="H7" s="4" t="s">
        <v>7</v>
      </c>
      <c r="I7" s="4" t="s">
        <v>7</v>
      </c>
    </row>
    <row r="8" spans="1:9" ht="30">
      <c r="A8" s="2" t="s">
        <v>894</v>
      </c>
      <c r="B8" s="6">
        <v>55000</v>
      </c>
      <c r="C8" s="4" t="s">
        <v>7</v>
      </c>
      <c r="D8" s="4" t="s">
        <v>7</v>
      </c>
      <c r="E8" s="4" t="s">
        <v>7</v>
      </c>
      <c r="F8" s="4" t="s">
        <v>7</v>
      </c>
      <c r="G8" s="4" t="s">
        <v>7</v>
      </c>
      <c r="H8" s="4" t="s">
        <v>7</v>
      </c>
      <c r="I8" s="4" t="s">
        <v>7</v>
      </c>
    </row>
    <row r="9" spans="1:9" ht="30">
      <c r="A9" s="2" t="s">
        <v>895</v>
      </c>
      <c r="B9" s="6">
        <v>13000</v>
      </c>
      <c r="C9" s="4" t="s">
        <v>7</v>
      </c>
      <c r="D9" s="4" t="s">
        <v>7</v>
      </c>
      <c r="E9" s="4" t="s">
        <v>7</v>
      </c>
      <c r="F9" s="4" t="s">
        <v>7</v>
      </c>
      <c r="G9" s="4" t="s">
        <v>7</v>
      </c>
      <c r="H9" s="4" t="s">
        <v>7</v>
      </c>
      <c r="I9" s="4" t="s">
        <v>7</v>
      </c>
    </row>
    <row r="10" spans="1:9" ht="30">
      <c r="A10" s="2" t="s">
        <v>896</v>
      </c>
      <c r="B10" s="4">
        <v>0</v>
      </c>
      <c r="C10" s="4" t="s">
        <v>7</v>
      </c>
      <c r="D10" s="4" t="s">
        <v>7</v>
      </c>
      <c r="E10" s="4" t="s">
        <v>7</v>
      </c>
      <c r="F10" s="4" t="s">
        <v>7</v>
      </c>
      <c r="G10" s="4" t="s">
        <v>7</v>
      </c>
      <c r="H10" s="4" t="s">
        <v>7</v>
      </c>
      <c r="I10" s="4" t="s">
        <v>7</v>
      </c>
    </row>
    <row r="11" spans="1:9">
      <c r="A11" s="2" t="s">
        <v>897</v>
      </c>
      <c r="B11" s="6">
        <v>123191</v>
      </c>
      <c r="C11" s="6">
        <v>1667247</v>
      </c>
      <c r="D11" s="6">
        <v>1731211</v>
      </c>
      <c r="E11" s="4" t="s">
        <v>7</v>
      </c>
      <c r="F11" s="4" t="s">
        <v>7</v>
      </c>
      <c r="G11" s="6">
        <v>1300000</v>
      </c>
      <c r="H11" s="4" t="s">
        <v>7</v>
      </c>
      <c r="I11" s="4" t="s">
        <v>7</v>
      </c>
    </row>
    <row r="12" spans="1:9">
      <c r="A12" s="2" t="s">
        <v>898</v>
      </c>
      <c r="B12" s="7">
        <v>1308047</v>
      </c>
      <c r="C12" s="4" t="s">
        <v>73</v>
      </c>
      <c r="D12" s="4" t="s">
        <v>7</v>
      </c>
      <c r="E12" s="4" t="s">
        <v>7</v>
      </c>
      <c r="F12" s="7">
        <v>1300000</v>
      </c>
      <c r="G12" s="4" t="s">
        <v>7</v>
      </c>
      <c r="H12" s="4" t="s">
        <v>7</v>
      </c>
      <c r="I12" s="4" t="s">
        <v>7</v>
      </c>
    </row>
  </sheetData>
  <mergeCells count="7">
    <mergeCell ref="A1:A4"/>
    <mergeCell ref="B1:C1"/>
    <mergeCell ref="E1:F1"/>
    <mergeCell ref="H1:I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4" width="12.28515625" bestFit="1" customWidth="1"/>
    <col min="5" max="5" width="12.5703125" bestFit="1" customWidth="1"/>
    <col min="6" max="9" width="26.5703125" bestFit="1" customWidth="1"/>
    <col min="10" max="11" width="19.28515625" bestFit="1" customWidth="1"/>
    <col min="12" max="12" width="24.28515625" bestFit="1" customWidth="1"/>
  </cols>
  <sheetData>
    <row r="1" spans="1:12" ht="15" customHeight="1">
      <c r="A1" s="9" t="s">
        <v>899</v>
      </c>
      <c r="B1" s="9" t="s">
        <v>2</v>
      </c>
      <c r="C1" s="9"/>
      <c r="D1" s="9"/>
      <c r="E1" s="1"/>
      <c r="F1" s="1"/>
      <c r="G1" s="1"/>
      <c r="H1" s="1"/>
      <c r="I1" s="1"/>
      <c r="J1" s="1" t="s">
        <v>2</v>
      </c>
      <c r="K1" s="9"/>
      <c r="L1" s="9"/>
    </row>
    <row r="2" spans="1:12">
      <c r="A2" s="9"/>
      <c r="B2" s="9" t="s">
        <v>3</v>
      </c>
      <c r="C2" s="9" t="s">
        <v>238</v>
      </c>
      <c r="D2" s="9" t="s">
        <v>237</v>
      </c>
      <c r="E2" s="9" t="s">
        <v>900</v>
      </c>
      <c r="F2" s="1" t="s">
        <v>3</v>
      </c>
      <c r="G2" s="1" t="s">
        <v>901</v>
      </c>
      <c r="H2" s="1" t="s">
        <v>900</v>
      </c>
      <c r="I2" s="1" t="s">
        <v>902</v>
      </c>
      <c r="J2" s="1" t="s">
        <v>238</v>
      </c>
      <c r="K2" s="1" t="s">
        <v>3</v>
      </c>
      <c r="L2" s="1" t="s">
        <v>3</v>
      </c>
    </row>
    <row r="3" spans="1:12">
      <c r="A3" s="9"/>
      <c r="B3" s="9"/>
      <c r="C3" s="9"/>
      <c r="D3" s="9"/>
      <c r="E3" s="9"/>
      <c r="F3" s="1" t="s">
        <v>297</v>
      </c>
      <c r="G3" s="1" t="s">
        <v>297</v>
      </c>
      <c r="H3" s="1" t="s">
        <v>297</v>
      </c>
      <c r="I3" s="1" t="s">
        <v>297</v>
      </c>
      <c r="J3" s="1" t="s">
        <v>903</v>
      </c>
      <c r="K3" s="1" t="s">
        <v>903</v>
      </c>
      <c r="L3" s="1" t="s">
        <v>904</v>
      </c>
    </row>
    <row r="4" spans="1:12">
      <c r="A4" s="3" t="s">
        <v>801</v>
      </c>
      <c r="B4" s="4" t="s">
        <v>7</v>
      </c>
      <c r="C4" s="4" t="s">
        <v>7</v>
      </c>
      <c r="D4" s="4" t="s">
        <v>7</v>
      </c>
      <c r="E4" s="4" t="s">
        <v>7</v>
      </c>
      <c r="F4" s="4" t="s">
        <v>7</v>
      </c>
      <c r="G4" s="4" t="s">
        <v>7</v>
      </c>
      <c r="H4" s="4" t="s">
        <v>7</v>
      </c>
      <c r="I4" s="4" t="s">
        <v>7</v>
      </c>
      <c r="J4" s="4" t="s">
        <v>7</v>
      </c>
      <c r="K4" s="4" t="s">
        <v>7</v>
      </c>
      <c r="L4" s="4" t="s">
        <v>7</v>
      </c>
    </row>
    <row r="5" spans="1:12">
      <c r="A5" s="2" t="s">
        <v>905</v>
      </c>
      <c r="B5" s="121">
        <v>1</v>
      </c>
      <c r="C5" s="4" t="s">
        <v>7</v>
      </c>
      <c r="D5" s="4" t="s">
        <v>7</v>
      </c>
      <c r="E5" s="4" t="s">
        <v>7</v>
      </c>
      <c r="F5" s="4" t="s">
        <v>7</v>
      </c>
      <c r="G5" s="4" t="s">
        <v>7</v>
      </c>
      <c r="H5" s="4" t="s">
        <v>7</v>
      </c>
      <c r="I5" s="4" t="s">
        <v>7</v>
      </c>
      <c r="J5" s="4" t="s">
        <v>7</v>
      </c>
      <c r="K5" s="4" t="s">
        <v>7</v>
      </c>
      <c r="L5" s="4" t="s">
        <v>7</v>
      </c>
    </row>
    <row r="6" spans="1:12" ht="30">
      <c r="A6" s="2" t="s">
        <v>906</v>
      </c>
      <c r="B6" s="4" t="s">
        <v>7</v>
      </c>
      <c r="C6" s="4" t="s">
        <v>7</v>
      </c>
      <c r="D6" s="4" t="s">
        <v>7</v>
      </c>
      <c r="E6" s="4" t="s">
        <v>7</v>
      </c>
      <c r="F6" s="4" t="s">
        <v>7</v>
      </c>
      <c r="G6" s="4" t="s">
        <v>7</v>
      </c>
      <c r="H6" s="4" t="s">
        <v>7</v>
      </c>
      <c r="I6" s="7">
        <v>23200000</v>
      </c>
      <c r="J6" s="4" t="s">
        <v>7</v>
      </c>
      <c r="K6" s="4" t="s">
        <v>7</v>
      </c>
      <c r="L6" s="4" t="s">
        <v>7</v>
      </c>
    </row>
    <row r="7" spans="1:12" ht="30">
      <c r="A7" s="2" t="s">
        <v>907</v>
      </c>
      <c r="B7" s="4" t="s">
        <v>7</v>
      </c>
      <c r="C7" s="4" t="s">
        <v>7</v>
      </c>
      <c r="D7" s="4" t="s">
        <v>7</v>
      </c>
      <c r="E7" s="6">
        <v>2500000</v>
      </c>
      <c r="F7" s="4" t="s">
        <v>7</v>
      </c>
      <c r="G7" s="4" t="s">
        <v>7</v>
      </c>
      <c r="H7" s="6">
        <v>2500000</v>
      </c>
      <c r="I7" s="4" t="s">
        <v>7</v>
      </c>
      <c r="J7" s="4" t="s">
        <v>7</v>
      </c>
      <c r="K7" s="4" t="s">
        <v>7</v>
      </c>
      <c r="L7" s="4" t="s">
        <v>7</v>
      </c>
    </row>
    <row r="8" spans="1:12">
      <c r="A8" s="2" t="s">
        <v>908</v>
      </c>
      <c r="B8" s="4" t="s">
        <v>7</v>
      </c>
      <c r="C8" s="4" t="s">
        <v>7</v>
      </c>
      <c r="D8" s="4" t="s">
        <v>7</v>
      </c>
      <c r="E8" s="6">
        <v>200000</v>
      </c>
      <c r="F8" s="4" t="s">
        <v>7</v>
      </c>
      <c r="G8" s="4" t="s">
        <v>7</v>
      </c>
      <c r="H8" s="6">
        <v>200000</v>
      </c>
      <c r="I8" s="4" t="s">
        <v>7</v>
      </c>
      <c r="J8" s="4" t="s">
        <v>7</v>
      </c>
      <c r="K8" s="4" t="s">
        <v>7</v>
      </c>
      <c r="L8" s="4" t="s">
        <v>7</v>
      </c>
    </row>
    <row r="9" spans="1:12" ht="30">
      <c r="A9" s="2" t="s">
        <v>909</v>
      </c>
      <c r="B9" s="4" t="s">
        <v>7</v>
      </c>
      <c r="C9" s="4" t="s">
        <v>7</v>
      </c>
      <c r="D9" s="4" t="s">
        <v>7</v>
      </c>
      <c r="E9" s="4" t="s">
        <v>7</v>
      </c>
      <c r="F9" s="4" t="s">
        <v>7</v>
      </c>
      <c r="G9" s="4" t="s">
        <v>7</v>
      </c>
      <c r="H9" s="6">
        <v>600000</v>
      </c>
      <c r="I9" s="4" t="s">
        <v>7</v>
      </c>
      <c r="J9" s="4" t="s">
        <v>7</v>
      </c>
      <c r="K9" s="4" t="s">
        <v>7</v>
      </c>
      <c r="L9" s="4" t="s">
        <v>7</v>
      </c>
    </row>
    <row r="10" spans="1:12" ht="30">
      <c r="A10" s="2" t="s">
        <v>910</v>
      </c>
      <c r="B10" s="4" t="s">
        <v>7</v>
      </c>
      <c r="C10" s="4" t="s">
        <v>7</v>
      </c>
      <c r="D10" s="4" t="s">
        <v>7</v>
      </c>
      <c r="E10" s="4" t="s">
        <v>7</v>
      </c>
      <c r="F10" s="4" t="s">
        <v>7</v>
      </c>
      <c r="G10" s="6">
        <v>500000</v>
      </c>
      <c r="H10" s="4" t="s">
        <v>7</v>
      </c>
      <c r="I10" s="4" t="s">
        <v>7</v>
      </c>
      <c r="J10" s="4" t="s">
        <v>7</v>
      </c>
      <c r="K10" s="4" t="s">
        <v>7</v>
      </c>
      <c r="L10" s="4" t="s">
        <v>7</v>
      </c>
    </row>
    <row r="11" spans="1:12" ht="30">
      <c r="A11" s="2" t="s">
        <v>911</v>
      </c>
      <c r="B11" s="4" t="s">
        <v>7</v>
      </c>
      <c r="C11" s="4" t="s">
        <v>7</v>
      </c>
      <c r="D11" s="4" t="s">
        <v>7</v>
      </c>
      <c r="E11" s="4" t="s">
        <v>7</v>
      </c>
      <c r="F11" s="4" t="s">
        <v>7</v>
      </c>
      <c r="G11" s="6">
        <v>2950</v>
      </c>
      <c r="H11" s="4" t="s">
        <v>7</v>
      </c>
      <c r="I11" s="4" t="s">
        <v>7</v>
      </c>
      <c r="J11" s="4" t="s">
        <v>7</v>
      </c>
      <c r="K11" s="4" t="s">
        <v>7</v>
      </c>
      <c r="L11" s="4" t="s">
        <v>7</v>
      </c>
    </row>
    <row r="12" spans="1:12">
      <c r="A12" s="2" t="s">
        <v>912</v>
      </c>
      <c r="B12" s="4" t="s">
        <v>7</v>
      </c>
      <c r="C12" s="4" t="s">
        <v>7</v>
      </c>
      <c r="D12" s="4" t="s">
        <v>7</v>
      </c>
      <c r="E12" s="4" t="s">
        <v>7</v>
      </c>
      <c r="F12" s="6">
        <v>4300000</v>
      </c>
      <c r="G12" s="4" t="s">
        <v>7</v>
      </c>
      <c r="H12" s="4" t="s">
        <v>7</v>
      </c>
      <c r="I12" s="4" t="s">
        <v>7</v>
      </c>
      <c r="J12" s="4" t="s">
        <v>7</v>
      </c>
      <c r="K12" s="4" t="s">
        <v>7</v>
      </c>
      <c r="L12" s="6">
        <v>1100000</v>
      </c>
    </row>
    <row r="13" spans="1:12" ht="30">
      <c r="A13" s="2" t="s">
        <v>913</v>
      </c>
      <c r="B13" s="4" t="s">
        <v>7</v>
      </c>
      <c r="C13" s="4" t="s">
        <v>7</v>
      </c>
      <c r="D13" s="4" t="s">
        <v>7</v>
      </c>
      <c r="E13" s="4" t="s">
        <v>7</v>
      </c>
      <c r="F13" s="121">
        <v>0.08</v>
      </c>
      <c r="G13" s="4" t="s">
        <v>7</v>
      </c>
      <c r="H13" s="4" t="s">
        <v>7</v>
      </c>
      <c r="I13" s="4" t="s">
        <v>7</v>
      </c>
      <c r="J13" s="4" t="s">
        <v>7</v>
      </c>
      <c r="K13" s="4" t="s">
        <v>7</v>
      </c>
      <c r="L13" s="4" t="s">
        <v>7</v>
      </c>
    </row>
    <row r="14" spans="1:12">
      <c r="A14" s="2" t="s">
        <v>914</v>
      </c>
      <c r="B14" s="4" t="s">
        <v>7</v>
      </c>
      <c r="C14" s="4" t="s">
        <v>7</v>
      </c>
      <c r="D14" s="4" t="s">
        <v>7</v>
      </c>
      <c r="E14" s="4" t="s">
        <v>7</v>
      </c>
      <c r="F14" s="121">
        <v>0.79</v>
      </c>
      <c r="G14" s="4" t="s">
        <v>7</v>
      </c>
      <c r="H14" s="4" t="s">
        <v>7</v>
      </c>
      <c r="I14" s="4" t="s">
        <v>7</v>
      </c>
      <c r="J14" s="4" t="s">
        <v>7</v>
      </c>
      <c r="K14" s="121">
        <v>0.64</v>
      </c>
      <c r="L14" s="121">
        <v>0.03</v>
      </c>
    </row>
    <row r="15" spans="1:12">
      <c r="A15" s="2" t="s">
        <v>915</v>
      </c>
      <c r="B15" s="4" t="s">
        <v>7</v>
      </c>
      <c r="C15" s="4" t="s">
        <v>7</v>
      </c>
      <c r="D15" s="4" t="s">
        <v>7</v>
      </c>
      <c r="E15" s="4" t="s">
        <v>7</v>
      </c>
      <c r="F15" s="121">
        <v>0.76</v>
      </c>
      <c r="G15" s="4" t="s">
        <v>7</v>
      </c>
      <c r="H15" s="4" t="s">
        <v>7</v>
      </c>
      <c r="I15" s="4" t="s">
        <v>7</v>
      </c>
      <c r="J15" s="4" t="s">
        <v>7</v>
      </c>
      <c r="K15" s="121">
        <v>0.64</v>
      </c>
      <c r="L15" s="4" t="s">
        <v>7</v>
      </c>
    </row>
    <row r="16" spans="1:12">
      <c r="A16" s="2" t="s">
        <v>916</v>
      </c>
      <c r="B16" s="4" t="s">
        <v>7</v>
      </c>
      <c r="C16" s="4" t="s">
        <v>7</v>
      </c>
      <c r="D16" s="4" t="s">
        <v>7</v>
      </c>
      <c r="E16" s="4" t="s">
        <v>7</v>
      </c>
      <c r="F16" s="4" t="s">
        <v>7</v>
      </c>
      <c r="G16" s="4" t="s">
        <v>7</v>
      </c>
      <c r="H16" s="4" t="s">
        <v>7</v>
      </c>
      <c r="I16" s="4" t="s">
        <v>7</v>
      </c>
      <c r="J16" s="6">
        <v>1300000</v>
      </c>
      <c r="K16" s="4" t="s">
        <v>7</v>
      </c>
      <c r="L16" s="4" t="s">
        <v>7</v>
      </c>
    </row>
    <row r="17" spans="1:12" ht="30">
      <c r="A17" s="2" t="s">
        <v>205</v>
      </c>
      <c r="B17" s="4" t="s">
        <v>7</v>
      </c>
      <c r="C17" s="6">
        <v>1618509</v>
      </c>
      <c r="D17" s="6">
        <v>300000</v>
      </c>
      <c r="E17" s="4" t="s">
        <v>7</v>
      </c>
      <c r="F17" s="4" t="s">
        <v>7</v>
      </c>
      <c r="G17" s="4" t="s">
        <v>7</v>
      </c>
      <c r="H17" s="4" t="s">
        <v>7</v>
      </c>
      <c r="I17" s="4" t="s">
        <v>7</v>
      </c>
      <c r="J17" s="6">
        <v>2900000</v>
      </c>
      <c r="K17" s="4" t="s">
        <v>7</v>
      </c>
      <c r="L17" s="4" t="s">
        <v>7</v>
      </c>
    </row>
    <row r="18" spans="1:12" ht="30">
      <c r="A18" s="2" t="s">
        <v>917</v>
      </c>
      <c r="B18" s="4" t="s">
        <v>7</v>
      </c>
      <c r="C18" s="4" t="s">
        <v>7</v>
      </c>
      <c r="D18" s="4" t="s">
        <v>7</v>
      </c>
      <c r="E18" s="4" t="s">
        <v>7</v>
      </c>
      <c r="F18" s="4" t="s">
        <v>7</v>
      </c>
      <c r="G18" s="4" t="s">
        <v>7</v>
      </c>
      <c r="H18" s="4" t="s">
        <v>7</v>
      </c>
      <c r="I18" s="4" t="s">
        <v>7</v>
      </c>
      <c r="J18" s="7">
        <v>1600000</v>
      </c>
      <c r="K18" s="4" t="s">
        <v>7</v>
      </c>
      <c r="L18" s="4" t="s">
        <v>7</v>
      </c>
    </row>
  </sheetData>
  <mergeCells count="7">
    <mergeCell ref="A1:A3"/>
    <mergeCell ref="B1:D1"/>
    <mergeCell ref="K1:L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7.5703125" bestFit="1" customWidth="1"/>
  </cols>
  <sheetData>
    <row r="1" spans="1:4" ht="15" customHeight="1">
      <c r="A1" s="9" t="s">
        <v>94</v>
      </c>
      <c r="B1" s="9" t="s">
        <v>2</v>
      </c>
      <c r="C1" s="9"/>
      <c r="D1" s="1" t="s">
        <v>95</v>
      </c>
    </row>
    <row r="2" spans="1:4">
      <c r="A2" s="9"/>
      <c r="B2" s="1" t="s">
        <v>3</v>
      </c>
      <c r="C2" s="1" t="s">
        <v>35</v>
      </c>
      <c r="D2" s="1" t="s">
        <v>3</v>
      </c>
    </row>
    <row r="3" spans="1:4" ht="30">
      <c r="A3" s="3" t="s">
        <v>96</v>
      </c>
      <c r="B3" s="4" t="s">
        <v>7</v>
      </c>
      <c r="C3" s="4" t="s">
        <v>7</v>
      </c>
      <c r="D3" s="4" t="s">
        <v>7</v>
      </c>
    </row>
    <row r="4" spans="1:4">
      <c r="A4" s="2" t="s">
        <v>97</v>
      </c>
      <c r="B4" s="7">
        <v>290266</v>
      </c>
      <c r="C4" s="7">
        <v>146875</v>
      </c>
      <c r="D4" s="7">
        <v>4429100</v>
      </c>
    </row>
    <row r="5" spans="1:4">
      <c r="A5" s="3" t="s">
        <v>98</v>
      </c>
      <c r="B5" s="4" t="s">
        <v>7</v>
      </c>
      <c r="C5" s="4" t="s">
        <v>7</v>
      </c>
      <c r="D5" s="4" t="s">
        <v>7</v>
      </c>
    </row>
    <row r="6" spans="1:4">
      <c r="A6" s="2" t="s">
        <v>99</v>
      </c>
      <c r="B6" s="6">
        <v>6667669</v>
      </c>
      <c r="C6" s="6">
        <v>6414921</v>
      </c>
      <c r="D6" s="6">
        <v>33059799</v>
      </c>
    </row>
    <row r="7" spans="1:4">
      <c r="A7" s="2" t="s">
        <v>100</v>
      </c>
      <c r="B7" s="6">
        <v>3488864</v>
      </c>
      <c r="C7" s="6">
        <v>6439323</v>
      </c>
      <c r="D7" s="6">
        <v>34842079</v>
      </c>
    </row>
    <row r="8" spans="1:4">
      <c r="A8" s="2" t="s">
        <v>101</v>
      </c>
      <c r="B8" s="6">
        <v>8705627</v>
      </c>
      <c r="C8" s="6">
        <v>5391463</v>
      </c>
      <c r="D8" s="6">
        <v>51324375</v>
      </c>
    </row>
    <row r="9" spans="1:4">
      <c r="A9" s="2" t="s">
        <v>102</v>
      </c>
      <c r="B9" s="6">
        <v>1536271</v>
      </c>
      <c r="C9" s="6">
        <v>1241404</v>
      </c>
      <c r="D9" s="6">
        <v>15117739</v>
      </c>
    </row>
    <row r="10" spans="1:4">
      <c r="A10" s="2" t="s">
        <v>103</v>
      </c>
      <c r="B10" s="6">
        <v>1751412</v>
      </c>
      <c r="C10" s="6">
        <v>1748975</v>
      </c>
      <c r="D10" s="6">
        <v>9160698</v>
      </c>
    </row>
    <row r="11" spans="1:4">
      <c r="A11" s="2" t="s">
        <v>104</v>
      </c>
      <c r="B11" s="6">
        <v>1308047</v>
      </c>
      <c r="C11" s="4" t="s">
        <v>7</v>
      </c>
      <c r="D11" s="6">
        <v>1308047</v>
      </c>
    </row>
    <row r="12" spans="1:4" ht="30">
      <c r="A12" s="2" t="s">
        <v>105</v>
      </c>
      <c r="B12" s="6">
        <v>1421652</v>
      </c>
      <c r="C12" s="4" t="s">
        <v>7</v>
      </c>
      <c r="D12" s="6">
        <v>1421652</v>
      </c>
    </row>
    <row r="13" spans="1:4">
      <c r="A13" s="2" t="s">
        <v>106</v>
      </c>
      <c r="B13" s="6">
        <v>24879542</v>
      </c>
      <c r="C13" s="6">
        <v>21236086</v>
      </c>
      <c r="D13" s="6">
        <v>146234389</v>
      </c>
    </row>
    <row r="14" spans="1:4">
      <c r="A14" s="2" t="s">
        <v>107</v>
      </c>
      <c r="B14" s="6">
        <v>-24589276</v>
      </c>
      <c r="C14" s="6">
        <v>-21089211</v>
      </c>
      <c r="D14" s="6">
        <v>-141805289</v>
      </c>
    </row>
    <row r="15" spans="1:4">
      <c r="A15" s="3" t="s">
        <v>108</v>
      </c>
      <c r="B15" s="4" t="s">
        <v>7</v>
      </c>
      <c r="C15" s="4" t="s">
        <v>7</v>
      </c>
      <c r="D15" s="4" t="s">
        <v>7</v>
      </c>
    </row>
    <row r="16" spans="1:4" ht="30">
      <c r="A16" s="2" t="s">
        <v>109</v>
      </c>
      <c r="B16" s="6">
        <v>-641141</v>
      </c>
      <c r="C16" s="6">
        <v>-240154</v>
      </c>
      <c r="D16" s="6">
        <v>-1604548</v>
      </c>
    </row>
    <row r="17" spans="1:4" ht="30">
      <c r="A17" s="2" t="s">
        <v>110</v>
      </c>
      <c r="B17" s="4" t="s">
        <v>7</v>
      </c>
      <c r="C17" s="6">
        <v>-1642775</v>
      </c>
      <c r="D17" s="6">
        <v>-1642775</v>
      </c>
    </row>
    <row r="18" spans="1:4">
      <c r="A18" s="2" t="s">
        <v>111</v>
      </c>
      <c r="B18" s="4" t="s">
        <v>7</v>
      </c>
      <c r="C18" s="6">
        <v>1576107</v>
      </c>
      <c r="D18" s="6">
        <v>1576107</v>
      </c>
    </row>
    <row r="19" spans="1:4">
      <c r="A19" s="2" t="s">
        <v>112</v>
      </c>
      <c r="B19" s="6">
        <v>-76388</v>
      </c>
      <c r="C19" s="6">
        <v>-1079377</v>
      </c>
      <c r="D19" s="6">
        <v>-1282853</v>
      </c>
    </row>
    <row r="20" spans="1:4" ht="30">
      <c r="A20" s="2" t="s">
        <v>113</v>
      </c>
      <c r="B20" s="4" t="s">
        <v>7</v>
      </c>
      <c r="C20" s="6">
        <v>-58091</v>
      </c>
      <c r="D20" s="6">
        <v>62954</v>
      </c>
    </row>
    <row r="21" spans="1:4">
      <c r="A21" s="2" t="s">
        <v>114</v>
      </c>
      <c r="B21" s="6">
        <v>-97910</v>
      </c>
      <c r="C21" s="6">
        <v>35966</v>
      </c>
      <c r="D21" s="6">
        <v>2652534</v>
      </c>
    </row>
    <row r="22" spans="1:4">
      <c r="A22" s="2" t="s">
        <v>115</v>
      </c>
      <c r="B22" s="6">
        <v>-5300389</v>
      </c>
      <c r="C22" s="6">
        <v>386892</v>
      </c>
      <c r="D22" s="6">
        <v>-2018985</v>
      </c>
    </row>
    <row r="23" spans="1:4">
      <c r="A23" s="2" t="s">
        <v>116</v>
      </c>
      <c r="B23" s="4" t="s">
        <v>7</v>
      </c>
      <c r="C23" s="4" t="s">
        <v>7</v>
      </c>
      <c r="D23" s="6">
        <v>2292800</v>
      </c>
    </row>
    <row r="24" spans="1:4">
      <c r="A24" s="2" t="s">
        <v>117</v>
      </c>
      <c r="B24" s="6">
        <v>-997975</v>
      </c>
      <c r="C24" s="4" t="s">
        <v>7</v>
      </c>
      <c r="D24" s="6">
        <v>-747975</v>
      </c>
    </row>
    <row r="25" spans="1:4">
      <c r="A25" s="2" t="s">
        <v>118</v>
      </c>
      <c r="B25" s="6">
        <v>-7113803</v>
      </c>
      <c r="C25" s="6">
        <v>-1021432</v>
      </c>
      <c r="D25" s="6">
        <v>-712741</v>
      </c>
    </row>
    <row r="26" spans="1:4" ht="30">
      <c r="A26" s="2" t="s">
        <v>119</v>
      </c>
      <c r="B26" s="6">
        <v>-31703079</v>
      </c>
      <c r="C26" s="6">
        <v>-22110643</v>
      </c>
      <c r="D26" s="6">
        <v>-142518030</v>
      </c>
    </row>
    <row r="27" spans="1:4">
      <c r="A27" s="2" t="s">
        <v>120</v>
      </c>
      <c r="B27" s="4" t="s">
        <v>73</v>
      </c>
      <c r="C27" s="4" t="s">
        <v>73</v>
      </c>
      <c r="D27" s="4" t="s">
        <v>73</v>
      </c>
    </row>
    <row r="28" spans="1:4">
      <c r="A28" s="2" t="s">
        <v>121</v>
      </c>
      <c r="B28" s="6">
        <v>-31703079</v>
      </c>
      <c r="C28" s="6">
        <v>-22110643</v>
      </c>
      <c r="D28" s="6">
        <v>-142518030</v>
      </c>
    </row>
    <row r="29" spans="1:4">
      <c r="A29" s="2" t="s">
        <v>122</v>
      </c>
      <c r="B29" s="4">
        <v>-354</v>
      </c>
      <c r="C29" s="4">
        <v>-80</v>
      </c>
      <c r="D29" s="6">
        <v>-47546996</v>
      </c>
    </row>
    <row r="30" spans="1:4" ht="30">
      <c r="A30" s="2" t="s">
        <v>123</v>
      </c>
      <c r="B30" s="4" t="s">
        <v>7</v>
      </c>
      <c r="C30" s="4" t="s">
        <v>7</v>
      </c>
      <c r="D30" s="6">
        <v>4708588</v>
      </c>
    </row>
    <row r="31" spans="1:4" ht="30">
      <c r="A31" s="2" t="s">
        <v>124</v>
      </c>
      <c r="B31" s="4">
        <v>-354</v>
      </c>
      <c r="C31" s="4">
        <v>-80</v>
      </c>
      <c r="D31" s="6">
        <v>-42838408</v>
      </c>
    </row>
    <row r="32" spans="1:4">
      <c r="A32" s="2" t="s">
        <v>125</v>
      </c>
      <c r="B32" s="6">
        <v>-31703433</v>
      </c>
      <c r="C32" s="6">
        <v>-22110723</v>
      </c>
      <c r="D32" s="6">
        <v>-185356438</v>
      </c>
    </row>
    <row r="33" spans="1:4" ht="30">
      <c r="A33" s="2" t="s">
        <v>126</v>
      </c>
      <c r="B33" s="6">
        <v>560144</v>
      </c>
      <c r="C33" s="6">
        <v>984795</v>
      </c>
      <c r="D33" s="6">
        <v>19379429</v>
      </c>
    </row>
    <row r="34" spans="1:4" ht="30">
      <c r="A34" s="2" t="s">
        <v>127</v>
      </c>
      <c r="B34" s="7">
        <v>-31143289</v>
      </c>
      <c r="C34" s="7">
        <v>-21125928</v>
      </c>
      <c r="D34" s="7">
        <v>-165977009</v>
      </c>
    </row>
    <row r="35" spans="1:4" ht="45">
      <c r="A35" s="2" t="s">
        <v>128</v>
      </c>
      <c r="B35" s="8">
        <v>-1.3</v>
      </c>
      <c r="C35" s="8">
        <v>-1.9</v>
      </c>
      <c r="D35" s="4" t="s">
        <v>7</v>
      </c>
    </row>
    <row r="36" spans="1:4" ht="30">
      <c r="A36" s="2" t="s">
        <v>129</v>
      </c>
      <c r="B36" s="6">
        <v>24002224</v>
      </c>
      <c r="C36" s="6">
        <v>11129766</v>
      </c>
      <c r="D36" s="4" t="s">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5703125" bestFit="1" customWidth="1"/>
  </cols>
  <sheetData>
    <row r="1" spans="1:3" ht="15" customHeight="1">
      <c r="A1" s="9" t="s">
        <v>918</v>
      </c>
      <c r="B1" s="1" t="s">
        <v>2</v>
      </c>
      <c r="C1" s="1"/>
    </row>
    <row r="2" spans="1:3">
      <c r="A2" s="9"/>
      <c r="B2" s="1" t="s">
        <v>3</v>
      </c>
      <c r="C2" s="1" t="s">
        <v>900</v>
      </c>
    </row>
    <row r="3" spans="1:3">
      <c r="A3" s="3" t="s">
        <v>919</v>
      </c>
      <c r="B3" s="4" t="s">
        <v>7</v>
      </c>
      <c r="C3" s="4" t="s">
        <v>7</v>
      </c>
    </row>
    <row r="4" spans="1:3" ht="30">
      <c r="A4" s="2" t="s">
        <v>907</v>
      </c>
      <c r="B4" s="4" t="s">
        <v>7</v>
      </c>
      <c r="C4" s="7">
        <v>2500000</v>
      </c>
    </row>
    <row r="5" spans="1:3">
      <c r="A5" s="2" t="s">
        <v>908</v>
      </c>
      <c r="B5" s="4" t="s">
        <v>7</v>
      </c>
      <c r="C5" s="6">
        <v>200000</v>
      </c>
    </row>
    <row r="6" spans="1:3" ht="30">
      <c r="A6" s="2" t="s">
        <v>909</v>
      </c>
      <c r="B6" s="4" t="s">
        <v>7</v>
      </c>
      <c r="C6" s="6">
        <v>600000</v>
      </c>
    </row>
    <row r="7" spans="1:3" ht="30">
      <c r="A7" s="2" t="s">
        <v>920</v>
      </c>
      <c r="B7" s="4" t="s">
        <v>7</v>
      </c>
      <c r="C7" s="6">
        <v>500000</v>
      </c>
    </row>
    <row r="8" spans="1:3">
      <c r="A8" s="2" t="s">
        <v>921</v>
      </c>
      <c r="B8" s="5">
        <v>41604</v>
      </c>
      <c r="C8" s="4" t="s">
        <v>7</v>
      </c>
    </row>
    <row r="9" spans="1:3" ht="30">
      <c r="A9" s="2" t="s">
        <v>922</v>
      </c>
      <c r="B9" s="4" t="s">
        <v>923</v>
      </c>
      <c r="C9" s="4" t="s">
        <v>7</v>
      </c>
    </row>
    <row r="10" spans="1:3">
      <c r="A10" s="2" t="s">
        <v>924</v>
      </c>
      <c r="B10" s="4" t="s">
        <v>7</v>
      </c>
      <c r="C10" s="121">
        <v>0.1</v>
      </c>
    </row>
    <row r="11" spans="1:3">
      <c r="A11" s="2" t="s">
        <v>925</v>
      </c>
      <c r="B11" s="6">
        <v>1000000</v>
      </c>
      <c r="C11" s="4" t="s">
        <v>7</v>
      </c>
    </row>
    <row r="12" spans="1:3">
      <c r="A12" s="2" t="s">
        <v>926</v>
      </c>
      <c r="B12" s="7">
        <v>28443</v>
      </c>
      <c r="C12" s="4" t="s">
        <v>7</v>
      </c>
    </row>
    <row r="13" spans="1:3">
      <c r="A13" s="2" t="s">
        <v>927</v>
      </c>
      <c r="B13" s="4" t="s">
        <v>7</v>
      </c>
      <c r="C13" s="4" t="s">
        <v>7</v>
      </c>
    </row>
    <row r="14" spans="1:3">
      <c r="A14" s="3" t="s">
        <v>919</v>
      </c>
      <c r="B14" s="4" t="s">
        <v>7</v>
      </c>
      <c r="C14" s="4" t="s">
        <v>7</v>
      </c>
    </row>
    <row r="15" spans="1:3" ht="30">
      <c r="A15" s="2" t="s">
        <v>928</v>
      </c>
      <c r="B15" s="6">
        <v>2950</v>
      </c>
      <c r="C15" s="4" t="s">
        <v>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24.42578125" bestFit="1" customWidth="1"/>
  </cols>
  <sheetData>
    <row r="1" spans="1:2" ht="15" customHeight="1">
      <c r="A1" s="9" t="s">
        <v>929</v>
      </c>
      <c r="B1" s="1" t="s">
        <v>2</v>
      </c>
    </row>
    <row r="2" spans="1:2">
      <c r="A2" s="9"/>
      <c r="B2" s="1" t="s">
        <v>3</v>
      </c>
    </row>
    <row r="3" spans="1:2">
      <c r="A3" s="3" t="s">
        <v>930</v>
      </c>
      <c r="B3" s="4" t="s">
        <v>7</v>
      </c>
    </row>
    <row r="4" spans="1:2">
      <c r="A4" s="2" t="s">
        <v>931</v>
      </c>
      <c r="B4" s="4">
        <v>1.83</v>
      </c>
    </row>
    <row r="5" spans="1:2">
      <c r="A5" s="2" t="s">
        <v>932</v>
      </c>
      <c r="B5" s="6">
        <v>4402523</v>
      </c>
    </row>
    <row r="6" spans="1:2">
      <c r="A6" s="2" t="s">
        <v>933</v>
      </c>
      <c r="B6" s="4" t="s">
        <v>7</v>
      </c>
    </row>
    <row r="7" spans="1:2">
      <c r="A7" s="3" t="s">
        <v>930</v>
      </c>
      <c r="B7" s="4" t="s">
        <v>7</v>
      </c>
    </row>
    <row r="8" spans="1:2">
      <c r="A8" s="2" t="s">
        <v>931</v>
      </c>
      <c r="B8" s="4">
        <v>70.599999999999994</v>
      </c>
    </row>
    <row r="9" spans="1:2">
      <c r="A9" s="2" t="s">
        <v>932</v>
      </c>
      <c r="B9" s="6">
        <v>94897</v>
      </c>
    </row>
    <row r="10" spans="1:2">
      <c r="A10" s="2" t="s">
        <v>934</v>
      </c>
      <c r="B10" s="4" t="s">
        <v>935</v>
      </c>
    </row>
    <row r="11" spans="1:2">
      <c r="A11" s="2" t="s">
        <v>936</v>
      </c>
      <c r="B11" s="4" t="s">
        <v>7</v>
      </c>
    </row>
    <row r="12" spans="1:2">
      <c r="A12" s="3" t="s">
        <v>930</v>
      </c>
      <c r="B12" s="4" t="s">
        <v>7</v>
      </c>
    </row>
    <row r="13" spans="1:2">
      <c r="A13" s="2" t="s">
        <v>931</v>
      </c>
      <c r="B13" s="4">
        <v>5</v>
      </c>
    </row>
    <row r="14" spans="1:2">
      <c r="A14" s="2" t="s">
        <v>932</v>
      </c>
      <c r="B14" s="6">
        <v>1155023</v>
      </c>
    </row>
    <row r="15" spans="1:2">
      <c r="A15" s="2" t="s">
        <v>934</v>
      </c>
      <c r="B15" s="4" t="s">
        <v>937</v>
      </c>
    </row>
    <row r="16" spans="1:2">
      <c r="A16" s="2" t="s">
        <v>938</v>
      </c>
      <c r="B16" s="4" t="s">
        <v>7</v>
      </c>
    </row>
    <row r="17" spans="1:2">
      <c r="A17" s="3" t="s">
        <v>930</v>
      </c>
      <c r="B17" s="4" t="s">
        <v>7</v>
      </c>
    </row>
    <row r="18" spans="1:2">
      <c r="A18" s="2" t="s">
        <v>931</v>
      </c>
      <c r="B18" s="4">
        <v>5.09</v>
      </c>
    </row>
    <row r="19" spans="1:2">
      <c r="A19" s="2" t="s">
        <v>932</v>
      </c>
      <c r="B19" s="6">
        <v>461024</v>
      </c>
    </row>
    <row r="20" spans="1:2">
      <c r="A20" s="2" t="s">
        <v>934</v>
      </c>
      <c r="B20" s="4" t="s">
        <v>937</v>
      </c>
    </row>
    <row r="21" spans="1:2">
      <c r="A21" s="2" t="s">
        <v>939</v>
      </c>
      <c r="B21" s="4" t="s">
        <v>7</v>
      </c>
    </row>
    <row r="22" spans="1:2">
      <c r="A22" s="3" t="s">
        <v>930</v>
      </c>
      <c r="B22" s="4" t="s">
        <v>7</v>
      </c>
    </row>
    <row r="23" spans="1:2">
      <c r="A23" s="2" t="s">
        <v>931</v>
      </c>
      <c r="B23" s="4">
        <v>1.38</v>
      </c>
    </row>
    <row r="24" spans="1:2">
      <c r="A24" s="2" t="s">
        <v>932</v>
      </c>
      <c r="B24" s="6">
        <v>187313</v>
      </c>
    </row>
    <row r="25" spans="1:2">
      <c r="A25" s="2" t="s">
        <v>934</v>
      </c>
      <c r="B25" s="4" t="s">
        <v>940</v>
      </c>
    </row>
    <row r="26" spans="1:2">
      <c r="A26" s="2" t="s">
        <v>941</v>
      </c>
      <c r="B26" s="4" t="s">
        <v>7</v>
      </c>
    </row>
    <row r="27" spans="1:2">
      <c r="A27" s="3" t="s">
        <v>930</v>
      </c>
      <c r="B27" s="4" t="s">
        <v>7</v>
      </c>
    </row>
    <row r="28" spans="1:2">
      <c r="A28" s="2" t="s">
        <v>931</v>
      </c>
      <c r="B28" s="4">
        <v>4.16</v>
      </c>
    </row>
    <row r="29" spans="1:2">
      <c r="A29" s="2" t="s">
        <v>932</v>
      </c>
      <c r="B29" s="6">
        <v>1000</v>
      </c>
    </row>
    <row r="30" spans="1:2">
      <c r="A30" s="2" t="s">
        <v>934</v>
      </c>
      <c r="B30" s="4" t="s">
        <v>942</v>
      </c>
    </row>
    <row r="31" spans="1:2">
      <c r="A31" s="2" t="s">
        <v>943</v>
      </c>
      <c r="B31" s="4" t="s">
        <v>7</v>
      </c>
    </row>
    <row r="32" spans="1:2">
      <c r="A32" s="3" t="s">
        <v>930</v>
      </c>
      <c r="B32" s="4" t="s">
        <v>7</v>
      </c>
    </row>
    <row r="33" spans="1:2">
      <c r="A33" s="2" t="s">
        <v>931</v>
      </c>
      <c r="B33" s="4">
        <v>3.25</v>
      </c>
    </row>
    <row r="34" spans="1:2">
      <c r="A34" s="2" t="s">
        <v>932</v>
      </c>
      <c r="B34" s="6">
        <v>1685870</v>
      </c>
    </row>
    <row r="35" spans="1:2">
      <c r="A35" s="2" t="s">
        <v>934</v>
      </c>
      <c r="B35" s="4" t="s">
        <v>944</v>
      </c>
    </row>
    <row r="36" spans="1:2">
      <c r="A36" s="2" t="s">
        <v>945</v>
      </c>
      <c r="B36" s="4" t="s">
        <v>7</v>
      </c>
    </row>
    <row r="37" spans="1:2">
      <c r="A37" s="3" t="s">
        <v>930</v>
      </c>
      <c r="B37" s="4" t="s">
        <v>7</v>
      </c>
    </row>
    <row r="38" spans="1:2">
      <c r="A38" s="2" t="s">
        <v>931</v>
      </c>
      <c r="B38" s="4">
        <v>2.12</v>
      </c>
    </row>
    <row r="39" spans="1:2">
      <c r="A39" s="2" t="s">
        <v>932</v>
      </c>
      <c r="B39" s="6">
        <v>75000</v>
      </c>
    </row>
    <row r="40" spans="1:2">
      <c r="A40" s="2" t="s">
        <v>934</v>
      </c>
      <c r="B40" s="4" t="s">
        <v>946</v>
      </c>
    </row>
    <row r="41" spans="1:2">
      <c r="A41" s="2" t="s">
        <v>947</v>
      </c>
      <c r="B41" s="4" t="s">
        <v>7</v>
      </c>
    </row>
    <row r="42" spans="1:2">
      <c r="A42" s="3" t="s">
        <v>930</v>
      </c>
      <c r="B42" s="4" t="s">
        <v>7</v>
      </c>
    </row>
    <row r="43" spans="1:2">
      <c r="A43" s="2" t="s">
        <v>931</v>
      </c>
      <c r="B43" s="4">
        <v>1.83</v>
      </c>
    </row>
    <row r="44" spans="1:2">
      <c r="A44" s="2" t="s">
        <v>932</v>
      </c>
      <c r="B44" s="6">
        <v>742396</v>
      </c>
    </row>
    <row r="45" spans="1:2">
      <c r="A45" s="2" t="s">
        <v>934</v>
      </c>
      <c r="B45" s="4" t="s">
        <v>94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cols>
    <col min="1" max="1" width="36.5703125" bestFit="1" customWidth="1"/>
    <col min="2" max="2" width="11.5703125" bestFit="1" customWidth="1"/>
    <col min="3" max="5" width="36.5703125" bestFit="1" customWidth="1"/>
    <col min="6" max="9" width="12.28515625" bestFit="1" customWidth="1"/>
    <col min="10" max="10" width="17.5703125" bestFit="1" customWidth="1"/>
    <col min="11" max="11" width="12" bestFit="1" customWidth="1"/>
    <col min="12" max="12" width="12.5703125" bestFit="1" customWidth="1"/>
    <col min="13" max="15" width="22.7109375" bestFit="1" customWidth="1"/>
    <col min="16" max="16" width="33.28515625" bestFit="1" customWidth="1"/>
    <col min="17" max="17" width="23.7109375" bestFit="1" customWidth="1"/>
    <col min="18" max="19" width="22.85546875" bestFit="1" customWidth="1"/>
    <col min="20" max="29" width="14.28515625" bestFit="1" customWidth="1"/>
    <col min="30" max="30" width="21.42578125" bestFit="1" customWidth="1"/>
    <col min="31" max="31" width="24.42578125" bestFit="1" customWidth="1"/>
  </cols>
  <sheetData>
    <row r="1" spans="1:31" ht="15" customHeight="1">
      <c r="A1" s="9" t="s">
        <v>948</v>
      </c>
      <c r="B1" s="9" t="s">
        <v>790</v>
      </c>
      <c r="C1" s="9"/>
      <c r="D1" s="9"/>
      <c r="E1" s="9"/>
      <c r="F1" s="9" t="s">
        <v>2</v>
      </c>
      <c r="G1" s="9"/>
      <c r="H1" s="9"/>
      <c r="I1" s="9"/>
      <c r="J1" s="1" t="s">
        <v>95</v>
      </c>
      <c r="K1" s="1"/>
      <c r="L1" s="9" t="s">
        <v>790</v>
      </c>
      <c r="M1" s="9"/>
      <c r="N1" s="9"/>
      <c r="O1" s="1"/>
      <c r="P1" s="1" t="s">
        <v>790</v>
      </c>
      <c r="Q1" s="1" t="s">
        <v>2</v>
      </c>
      <c r="R1" s="9" t="s">
        <v>790</v>
      </c>
      <c r="S1" s="9"/>
      <c r="T1" s="9"/>
      <c r="U1" s="9"/>
      <c r="V1" s="9"/>
      <c r="W1" s="9" t="s">
        <v>2</v>
      </c>
      <c r="X1" s="9"/>
      <c r="Y1" s="9"/>
      <c r="Z1" s="9"/>
      <c r="AA1" s="9"/>
      <c r="AB1" s="1"/>
      <c r="AC1" s="1"/>
      <c r="AD1" s="9"/>
      <c r="AE1" s="9"/>
    </row>
    <row r="2" spans="1:31">
      <c r="A2" s="9"/>
      <c r="B2" s="120">
        <v>41425</v>
      </c>
      <c r="C2" s="9" t="s">
        <v>849</v>
      </c>
      <c r="D2" s="9" t="s">
        <v>850</v>
      </c>
      <c r="E2" s="9" t="s">
        <v>851</v>
      </c>
      <c r="F2" s="9" t="s">
        <v>3</v>
      </c>
      <c r="G2" s="9" t="s">
        <v>35</v>
      </c>
      <c r="H2" s="9" t="s">
        <v>238</v>
      </c>
      <c r="I2" s="9" t="s">
        <v>237</v>
      </c>
      <c r="J2" s="9" t="s">
        <v>3</v>
      </c>
      <c r="K2" s="9" t="s">
        <v>792</v>
      </c>
      <c r="L2" s="1" t="s">
        <v>949</v>
      </c>
      <c r="M2" s="1" t="s">
        <v>950</v>
      </c>
      <c r="N2" s="1" t="s">
        <v>951</v>
      </c>
      <c r="O2" s="1" t="s">
        <v>792</v>
      </c>
      <c r="P2" s="119">
        <v>41425</v>
      </c>
      <c r="Q2" s="1" t="s">
        <v>3</v>
      </c>
      <c r="R2" s="1" t="s">
        <v>951</v>
      </c>
      <c r="S2" s="1" t="s">
        <v>951</v>
      </c>
      <c r="T2" s="119">
        <v>41425</v>
      </c>
      <c r="U2" s="1" t="s">
        <v>951</v>
      </c>
      <c r="V2" s="1" t="s">
        <v>238</v>
      </c>
      <c r="W2" s="1" t="s">
        <v>3</v>
      </c>
      <c r="X2" s="1" t="s">
        <v>35</v>
      </c>
      <c r="Y2" s="1" t="s">
        <v>238</v>
      </c>
      <c r="Z2" s="1" t="s">
        <v>237</v>
      </c>
      <c r="AA2" s="1" t="s">
        <v>232</v>
      </c>
      <c r="AB2" s="1" t="s">
        <v>792</v>
      </c>
      <c r="AC2" s="1" t="s">
        <v>955</v>
      </c>
      <c r="AD2" s="1" t="s">
        <v>3</v>
      </c>
      <c r="AE2" s="1" t="s">
        <v>3</v>
      </c>
    </row>
    <row r="3" spans="1:31">
      <c r="A3" s="9"/>
      <c r="B3" s="120"/>
      <c r="C3" s="9"/>
      <c r="D3" s="9"/>
      <c r="E3" s="9"/>
      <c r="F3" s="9"/>
      <c r="G3" s="9"/>
      <c r="H3" s="9"/>
      <c r="I3" s="9"/>
      <c r="J3" s="9"/>
      <c r="K3" s="9"/>
      <c r="L3" s="1" t="s">
        <v>837</v>
      </c>
      <c r="M3" s="1" t="s">
        <v>300</v>
      </c>
      <c r="N3" s="1" t="s">
        <v>300</v>
      </c>
      <c r="O3" s="1" t="s">
        <v>300</v>
      </c>
      <c r="P3" s="1" t="s">
        <v>952</v>
      </c>
      <c r="Q3" s="1" t="s">
        <v>953</v>
      </c>
      <c r="R3" s="1" t="s">
        <v>954</v>
      </c>
      <c r="S3" s="1" t="s">
        <v>954</v>
      </c>
      <c r="T3" s="1" t="s">
        <v>175</v>
      </c>
      <c r="U3" s="1" t="s">
        <v>175</v>
      </c>
      <c r="V3" s="1" t="s">
        <v>175</v>
      </c>
      <c r="W3" s="1" t="s">
        <v>175</v>
      </c>
      <c r="X3" s="1" t="s">
        <v>175</v>
      </c>
      <c r="Y3" s="1" t="s">
        <v>175</v>
      </c>
      <c r="Z3" s="1" t="s">
        <v>175</v>
      </c>
      <c r="AA3" s="1" t="s">
        <v>175</v>
      </c>
      <c r="AB3" s="1" t="s">
        <v>175</v>
      </c>
      <c r="AC3" s="1" t="s">
        <v>175</v>
      </c>
      <c r="AD3" s="1" t="s">
        <v>956</v>
      </c>
      <c r="AE3" s="1" t="s">
        <v>957</v>
      </c>
    </row>
    <row r="4" spans="1:31">
      <c r="A4" s="9"/>
      <c r="B4" s="120"/>
      <c r="C4" s="9"/>
      <c r="D4" s="9"/>
      <c r="E4" s="9"/>
      <c r="F4" s="9"/>
      <c r="G4" s="9"/>
      <c r="H4" s="9"/>
      <c r="I4" s="9"/>
      <c r="J4" s="9"/>
      <c r="K4" s="9"/>
      <c r="L4" s="1"/>
      <c r="M4" s="1"/>
      <c r="N4" s="1"/>
      <c r="O4" s="1"/>
      <c r="P4" s="1"/>
      <c r="Q4" s="1"/>
      <c r="R4" s="1"/>
      <c r="S4" s="1" t="s">
        <v>300</v>
      </c>
      <c r="T4" s="1"/>
      <c r="U4" s="1"/>
      <c r="V4" s="1"/>
      <c r="W4" s="1"/>
      <c r="X4" s="1"/>
      <c r="Y4" s="1"/>
      <c r="Z4" s="1"/>
      <c r="AA4" s="1"/>
      <c r="AB4" s="1"/>
      <c r="AC4" s="1"/>
      <c r="AD4" s="1"/>
      <c r="AE4" s="1"/>
    </row>
    <row r="5" spans="1:31" ht="45">
      <c r="A5" s="3" t="s">
        <v>9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c r="A6" s="2" t="s">
        <v>959</v>
      </c>
      <c r="B6" s="4" t="s">
        <v>7</v>
      </c>
      <c r="C6" s="4" t="s">
        <v>7</v>
      </c>
      <c r="D6" s="4" t="s">
        <v>7</v>
      </c>
      <c r="E6" s="4" t="s">
        <v>7</v>
      </c>
      <c r="F6" s="6">
        <v>150000000</v>
      </c>
      <c r="G6" s="4" t="s">
        <v>7</v>
      </c>
      <c r="H6" s="4" t="s">
        <v>7</v>
      </c>
      <c r="I6" s="4" t="s">
        <v>7</v>
      </c>
      <c r="J6" s="6">
        <v>150000000</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c r="A7" s="2" t="s">
        <v>91</v>
      </c>
      <c r="B7" s="4" t="s">
        <v>7</v>
      </c>
      <c r="C7" s="4" t="s">
        <v>7</v>
      </c>
      <c r="D7" s="4" t="s">
        <v>7</v>
      </c>
      <c r="E7" s="4" t="s">
        <v>7</v>
      </c>
      <c r="F7" s="6">
        <v>145000000</v>
      </c>
      <c r="G7" s="6">
        <v>145000000</v>
      </c>
      <c r="H7" s="4" t="s">
        <v>7</v>
      </c>
      <c r="I7" s="4" t="s">
        <v>7</v>
      </c>
      <c r="J7" s="6">
        <v>14500000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2" t="s">
        <v>90</v>
      </c>
      <c r="B8" s="4" t="s">
        <v>7</v>
      </c>
      <c r="C8" s="4" t="s">
        <v>7</v>
      </c>
      <c r="D8" s="4" t="s">
        <v>7</v>
      </c>
      <c r="E8" s="4" t="s">
        <v>7</v>
      </c>
      <c r="F8" s="8">
        <v>1E-3</v>
      </c>
      <c r="G8" s="8">
        <v>1E-3</v>
      </c>
      <c r="H8" s="4" t="s">
        <v>7</v>
      </c>
      <c r="I8" s="4" t="s">
        <v>7</v>
      </c>
      <c r="J8" s="8">
        <v>1E-3</v>
      </c>
      <c r="K8" s="8">
        <v>1E-3</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c r="A9" s="2" t="s">
        <v>87</v>
      </c>
      <c r="B9" s="4" t="s">
        <v>7</v>
      </c>
      <c r="C9" s="4" t="s">
        <v>7</v>
      </c>
      <c r="D9" s="4" t="s">
        <v>7</v>
      </c>
      <c r="E9" s="4" t="s">
        <v>7</v>
      </c>
      <c r="F9" s="6">
        <v>5000000</v>
      </c>
      <c r="G9" s="6">
        <v>5000000</v>
      </c>
      <c r="H9" s="4" t="s">
        <v>7</v>
      </c>
      <c r="I9" s="4" t="s">
        <v>7</v>
      </c>
      <c r="J9" s="6">
        <v>5000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c r="A10" s="2" t="s">
        <v>86</v>
      </c>
      <c r="B10" s="4" t="s">
        <v>7</v>
      </c>
      <c r="C10" s="4" t="s">
        <v>7</v>
      </c>
      <c r="D10" s="4" t="s">
        <v>7</v>
      </c>
      <c r="E10" s="4" t="s">
        <v>7</v>
      </c>
      <c r="F10" s="8">
        <v>1E-3</v>
      </c>
      <c r="G10" s="8">
        <v>1E-3</v>
      </c>
      <c r="H10" s="4" t="s">
        <v>7</v>
      </c>
      <c r="I10" s="4" t="s">
        <v>7</v>
      </c>
      <c r="J10" s="8">
        <v>1E-3</v>
      </c>
      <c r="K10" s="4" t="s">
        <v>7</v>
      </c>
      <c r="L10" s="4" t="s">
        <v>7</v>
      </c>
      <c r="M10" s="8">
        <v>1E-3</v>
      </c>
      <c r="N10" s="4" t="s">
        <v>7</v>
      </c>
      <c r="O10" s="8">
        <v>1E-3</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c r="A11" s="2" t="s">
        <v>93</v>
      </c>
      <c r="B11" s="4" t="s">
        <v>7</v>
      </c>
      <c r="C11" s="4" t="s">
        <v>7</v>
      </c>
      <c r="D11" s="4" t="s">
        <v>7</v>
      </c>
      <c r="E11" s="4" t="s">
        <v>7</v>
      </c>
      <c r="F11" s="6">
        <v>32489444</v>
      </c>
      <c r="G11" s="6">
        <v>13579185</v>
      </c>
      <c r="H11" s="4" t="s">
        <v>7</v>
      </c>
      <c r="I11" s="4" t="s">
        <v>7</v>
      </c>
      <c r="J11" s="6">
        <v>32489444</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c r="A12" s="2" t="s">
        <v>89</v>
      </c>
      <c r="B12" s="4" t="s">
        <v>7</v>
      </c>
      <c r="C12" s="4" t="s">
        <v>7</v>
      </c>
      <c r="D12" s="4" t="s">
        <v>7</v>
      </c>
      <c r="E12" s="4" t="s">
        <v>7</v>
      </c>
      <c r="F12" s="6">
        <v>9900</v>
      </c>
      <c r="G12" s="4">
        <v>0</v>
      </c>
      <c r="H12" s="4" t="s">
        <v>7</v>
      </c>
      <c r="I12" s="4" t="s">
        <v>7</v>
      </c>
      <c r="J12" s="6">
        <v>99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c r="A13" s="2" t="s">
        <v>96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6">
        <v>153200</v>
      </c>
      <c r="AE13" s="6">
        <v>3419285</v>
      </c>
    </row>
    <row r="14" spans="1:31" ht="45">
      <c r="A14" s="2" t="s">
        <v>961</v>
      </c>
      <c r="B14" s="4" t="s">
        <v>7</v>
      </c>
      <c r="C14" s="4" t="s">
        <v>7</v>
      </c>
      <c r="D14" s="4" t="s">
        <v>7</v>
      </c>
      <c r="E14" s="4" t="s">
        <v>7</v>
      </c>
      <c r="F14" s="121">
        <v>9.9900000000000003E-2</v>
      </c>
      <c r="G14" s="4" t="s">
        <v>7</v>
      </c>
      <c r="H14" s="4" t="s">
        <v>7</v>
      </c>
      <c r="I14" s="4" t="s">
        <v>7</v>
      </c>
      <c r="J14" s="121">
        <v>9.9900000000000003E-2</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c r="A15" s="2" t="s">
        <v>962</v>
      </c>
      <c r="B15" s="4" t="s">
        <v>7</v>
      </c>
      <c r="C15" s="6">
        <v>1667051</v>
      </c>
      <c r="D15" s="6">
        <v>1825079</v>
      </c>
      <c r="E15" s="6">
        <v>2260869</v>
      </c>
      <c r="F15" s="4" t="s">
        <v>7</v>
      </c>
      <c r="G15" s="4" t="s">
        <v>7</v>
      </c>
      <c r="H15" s="4" t="s">
        <v>7</v>
      </c>
      <c r="I15" s="4" t="s">
        <v>7</v>
      </c>
      <c r="J15" s="4" t="s">
        <v>7</v>
      </c>
      <c r="K15" s="4" t="s">
        <v>7</v>
      </c>
      <c r="L15" s="4" t="s">
        <v>7</v>
      </c>
      <c r="M15" s="4" t="s">
        <v>7</v>
      </c>
      <c r="N15" s="4" t="s">
        <v>7</v>
      </c>
      <c r="O15" s="4" t="s">
        <v>7</v>
      </c>
      <c r="P15" s="6">
        <v>9900</v>
      </c>
      <c r="Q15" s="4" t="s">
        <v>7</v>
      </c>
      <c r="R15" s="6">
        <v>675000</v>
      </c>
      <c r="S15" s="6">
        <v>1015</v>
      </c>
      <c r="T15" s="6">
        <v>14300000</v>
      </c>
      <c r="U15" s="6">
        <v>138158</v>
      </c>
      <c r="V15" s="6">
        <v>1191473</v>
      </c>
      <c r="W15" s="6">
        <v>1182451</v>
      </c>
      <c r="X15" s="6">
        <v>15511</v>
      </c>
      <c r="Y15" s="6">
        <v>8656</v>
      </c>
      <c r="Z15" s="6">
        <v>225189</v>
      </c>
      <c r="AA15" s="6">
        <v>1250</v>
      </c>
      <c r="AB15" s="4" t="s">
        <v>7</v>
      </c>
      <c r="AC15" s="4" t="s">
        <v>7</v>
      </c>
      <c r="AD15" s="4" t="s">
        <v>7</v>
      </c>
      <c r="AE15" s="4" t="s">
        <v>7</v>
      </c>
    </row>
    <row r="16" spans="1:31">
      <c r="A16" s="2" t="s">
        <v>857</v>
      </c>
      <c r="B16" s="4" t="s">
        <v>7</v>
      </c>
      <c r="C16" s="8">
        <v>2.12</v>
      </c>
      <c r="D16" s="8">
        <v>2.2599999999999998</v>
      </c>
      <c r="E16" s="8">
        <v>2.76</v>
      </c>
      <c r="F16" s="4" t="s">
        <v>7</v>
      </c>
      <c r="G16" s="4" t="s">
        <v>7</v>
      </c>
      <c r="H16" s="4" t="s">
        <v>7</v>
      </c>
      <c r="I16" s="4" t="s">
        <v>7</v>
      </c>
      <c r="J16" s="4" t="s">
        <v>7</v>
      </c>
      <c r="K16" s="4" t="s">
        <v>7</v>
      </c>
      <c r="L16" s="4" t="s">
        <v>7</v>
      </c>
      <c r="M16" s="4" t="s">
        <v>7</v>
      </c>
      <c r="N16" s="4" t="s">
        <v>7</v>
      </c>
      <c r="O16" s="7">
        <v>1000</v>
      </c>
      <c r="P16" s="7">
        <v>1000</v>
      </c>
      <c r="Q16" s="4" t="s">
        <v>7</v>
      </c>
      <c r="R16" s="4" t="s">
        <v>7</v>
      </c>
      <c r="S16" s="4" t="s">
        <v>7</v>
      </c>
      <c r="T16" s="8">
        <v>1.83</v>
      </c>
      <c r="U16" s="4" t="s">
        <v>7</v>
      </c>
      <c r="V16" s="8">
        <v>3.8</v>
      </c>
      <c r="W16" s="4" t="s">
        <v>7</v>
      </c>
      <c r="X16" s="4" t="s">
        <v>7</v>
      </c>
      <c r="Y16" s="8">
        <v>3.8</v>
      </c>
      <c r="Z16" s="4" t="s">
        <v>7</v>
      </c>
      <c r="AA16" s="4" t="s">
        <v>7</v>
      </c>
      <c r="AB16" s="8">
        <v>3.7</v>
      </c>
      <c r="AC16" s="8">
        <v>3.8</v>
      </c>
      <c r="AD16" s="4" t="s">
        <v>7</v>
      </c>
      <c r="AE16" s="4" t="s">
        <v>7</v>
      </c>
    </row>
    <row r="17" spans="1:31" ht="45">
      <c r="A17" s="2" t="s">
        <v>278</v>
      </c>
      <c r="B17" s="4" t="s">
        <v>7</v>
      </c>
      <c r="C17" s="7">
        <v>3500000</v>
      </c>
      <c r="D17" s="7">
        <v>4100000</v>
      </c>
      <c r="E17" s="7">
        <v>6200000</v>
      </c>
      <c r="F17" s="7">
        <v>44506004</v>
      </c>
      <c r="G17" s="7">
        <v>10958231</v>
      </c>
      <c r="H17" s="4" t="s">
        <v>7</v>
      </c>
      <c r="I17" s="4" t="s">
        <v>7</v>
      </c>
      <c r="J17" s="7">
        <v>150759015</v>
      </c>
      <c r="K17" s="4" t="s">
        <v>7</v>
      </c>
      <c r="L17" s="4" t="s">
        <v>7</v>
      </c>
      <c r="M17" s="4" t="s">
        <v>7</v>
      </c>
      <c r="N17" s="4" t="s">
        <v>7</v>
      </c>
      <c r="O17" s="4" t="s">
        <v>7</v>
      </c>
      <c r="P17" s="4" t="s">
        <v>7</v>
      </c>
      <c r="Q17" s="4" t="s">
        <v>7</v>
      </c>
      <c r="R17" s="4" t="s">
        <v>7</v>
      </c>
      <c r="S17" s="4" t="s">
        <v>7</v>
      </c>
      <c r="T17" s="4" t="s">
        <v>7</v>
      </c>
      <c r="U17" s="7">
        <v>525000</v>
      </c>
      <c r="V17" s="7">
        <v>4500000</v>
      </c>
      <c r="W17" s="4" t="s">
        <v>7</v>
      </c>
      <c r="X17" s="4" t="s">
        <v>7</v>
      </c>
      <c r="Y17" s="4" t="s">
        <v>7</v>
      </c>
      <c r="Z17" s="4" t="s">
        <v>7</v>
      </c>
      <c r="AA17" s="4" t="s">
        <v>7</v>
      </c>
      <c r="AB17" s="4" t="s">
        <v>7</v>
      </c>
      <c r="AC17" s="4" t="s">
        <v>7</v>
      </c>
      <c r="AD17" s="4" t="s">
        <v>7</v>
      </c>
      <c r="AE17" s="4" t="s">
        <v>7</v>
      </c>
    </row>
    <row r="18" spans="1:31" ht="30">
      <c r="A18" s="2" t="s">
        <v>96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15000000</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c r="A19" s="2" t="s">
        <v>96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965</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c r="A20" s="2" t="s">
        <v>96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6">
        <v>1000000</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ht="30">
      <c r="A21" s="2" t="s">
        <v>967</v>
      </c>
      <c r="B21" s="4" t="s">
        <v>7</v>
      </c>
      <c r="C21" s="4" t="s">
        <v>7</v>
      </c>
      <c r="D21" s="4" t="s">
        <v>7</v>
      </c>
      <c r="E21" s="4" t="s">
        <v>7</v>
      </c>
      <c r="F21" s="4" t="s">
        <v>7</v>
      </c>
      <c r="G21" s="4" t="s">
        <v>7</v>
      </c>
      <c r="H21" s="6">
        <v>1618509</v>
      </c>
      <c r="I21" s="6">
        <v>300000</v>
      </c>
      <c r="J21" s="4" t="s">
        <v>7</v>
      </c>
      <c r="K21" s="4" t="s">
        <v>7</v>
      </c>
      <c r="L21" s="4" t="s">
        <v>7</v>
      </c>
      <c r="M21" s="4" t="s">
        <v>7</v>
      </c>
      <c r="N21" s="6">
        <v>1015000</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30">
      <c r="A22" s="2" t="s">
        <v>968</v>
      </c>
      <c r="B22" s="4" t="s">
        <v>7</v>
      </c>
      <c r="C22" s="4" t="s">
        <v>7</v>
      </c>
      <c r="D22" s="4" t="s">
        <v>7</v>
      </c>
      <c r="E22" s="4" t="s">
        <v>7</v>
      </c>
      <c r="F22" s="4" t="s">
        <v>7</v>
      </c>
      <c r="G22" s="4" t="s">
        <v>7</v>
      </c>
      <c r="H22" s="4" t="s">
        <v>7</v>
      </c>
      <c r="I22" s="4" t="s">
        <v>7</v>
      </c>
      <c r="J22" s="4" t="s">
        <v>7</v>
      </c>
      <c r="K22" s="4" t="s">
        <v>7</v>
      </c>
      <c r="L22" s="4" t="s">
        <v>7</v>
      </c>
      <c r="M22" s="6">
        <v>1015</v>
      </c>
      <c r="N22" s="6">
        <v>1015</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ht="30">
      <c r="A23" s="2" t="s">
        <v>219</v>
      </c>
      <c r="B23" s="4" t="s">
        <v>7</v>
      </c>
      <c r="C23" s="4" t="s">
        <v>7</v>
      </c>
      <c r="D23" s="4" t="s">
        <v>7</v>
      </c>
      <c r="E23" s="4" t="s">
        <v>7</v>
      </c>
      <c r="F23" s="4" t="s">
        <v>7</v>
      </c>
      <c r="G23" s="4" t="s">
        <v>7</v>
      </c>
      <c r="H23" s="4" t="s">
        <v>7</v>
      </c>
      <c r="I23" s="4" t="s">
        <v>7</v>
      </c>
      <c r="J23" s="4" t="s">
        <v>7</v>
      </c>
      <c r="K23" s="4" t="s">
        <v>7</v>
      </c>
      <c r="L23" s="4" t="s">
        <v>7</v>
      </c>
      <c r="M23" s="6">
        <v>275782</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ht="30">
      <c r="A24" s="2" t="s">
        <v>96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6">
        <v>2497500</v>
      </c>
      <c r="V24" s="4" t="s">
        <v>7</v>
      </c>
      <c r="W24" s="4" t="s">
        <v>7</v>
      </c>
      <c r="X24" s="4" t="s">
        <v>7</v>
      </c>
      <c r="Y24" s="4" t="s">
        <v>7</v>
      </c>
      <c r="Z24" s="4" t="s">
        <v>7</v>
      </c>
      <c r="AA24" s="4" t="s">
        <v>7</v>
      </c>
      <c r="AB24" s="4" t="s">
        <v>7</v>
      </c>
      <c r="AC24" s="4" t="s">
        <v>7</v>
      </c>
      <c r="AD24" s="4" t="s">
        <v>7</v>
      </c>
      <c r="AE24" s="4" t="s">
        <v>7</v>
      </c>
    </row>
    <row r="25" spans="1:31" ht="45">
      <c r="A25" s="2" t="s">
        <v>970</v>
      </c>
      <c r="B25" s="4" t="s">
        <v>7</v>
      </c>
      <c r="C25" s="4" t="s">
        <v>971</v>
      </c>
      <c r="D25" s="4" t="s">
        <v>971</v>
      </c>
      <c r="E25" s="4" t="s">
        <v>971</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c r="A26" s="2" t="s">
        <v>972</v>
      </c>
      <c r="B26" s="4" t="s">
        <v>7</v>
      </c>
      <c r="C26" s="4">
        <v>0.5</v>
      </c>
      <c r="D26" s="4">
        <v>0.5</v>
      </c>
      <c r="E26" s="4">
        <v>0.75</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c r="A27" s="2" t="s">
        <v>973</v>
      </c>
      <c r="B27" s="4" t="s">
        <v>7</v>
      </c>
      <c r="C27" s="4" t="s">
        <v>7</v>
      </c>
      <c r="D27" s="4" t="s">
        <v>7</v>
      </c>
      <c r="E27" s="8">
        <v>3.25</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c r="A28" s="2" t="s">
        <v>974</v>
      </c>
      <c r="B28" s="4" t="s">
        <v>7</v>
      </c>
      <c r="C28" s="4" t="s">
        <v>7</v>
      </c>
      <c r="D28" s="4" t="s">
        <v>7</v>
      </c>
      <c r="E28" s="4" t="s">
        <v>7</v>
      </c>
      <c r="F28" s="4" t="s">
        <v>7</v>
      </c>
      <c r="G28" s="4" t="s">
        <v>7</v>
      </c>
      <c r="H28" s="4" t="s">
        <v>7</v>
      </c>
      <c r="I28" s="4" t="s">
        <v>7</v>
      </c>
      <c r="J28" s="4" t="s">
        <v>7</v>
      </c>
      <c r="K28" s="4" t="s">
        <v>7</v>
      </c>
      <c r="L28" s="4">
        <v>0.1</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c r="A29" s="2" t="s">
        <v>931</v>
      </c>
      <c r="B29" s="4" t="s">
        <v>7</v>
      </c>
      <c r="C29" s="4" t="s">
        <v>7</v>
      </c>
      <c r="D29" s="4" t="s">
        <v>7</v>
      </c>
      <c r="E29" s="4" t="s">
        <v>7</v>
      </c>
      <c r="F29" s="4">
        <v>1.83</v>
      </c>
      <c r="G29" s="4" t="s">
        <v>7</v>
      </c>
      <c r="H29" s="4" t="s">
        <v>7</v>
      </c>
      <c r="I29" s="4" t="s">
        <v>7</v>
      </c>
      <c r="J29" s="4">
        <v>1.83</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ht="30">
      <c r="A30" s="2" t="s">
        <v>975</v>
      </c>
      <c r="B30" s="4" t="s">
        <v>7</v>
      </c>
      <c r="C30" s="4">
        <v>0.5</v>
      </c>
      <c r="D30" s="4">
        <v>0.5</v>
      </c>
      <c r="E30" s="4">
        <v>0.75</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c r="A31" s="2" t="s">
        <v>976</v>
      </c>
      <c r="B31" s="8">
        <v>1.83</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row>
    <row r="32" spans="1:31" ht="30">
      <c r="A32" s="2" t="s">
        <v>829</v>
      </c>
      <c r="B32" s="7">
        <v>36000000</v>
      </c>
      <c r="C32" s="4" t="s">
        <v>7</v>
      </c>
      <c r="D32" s="4" t="s">
        <v>7</v>
      </c>
      <c r="E32" s="4" t="s">
        <v>7</v>
      </c>
      <c r="F32" s="7">
        <v>44500000</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sheetData>
  <mergeCells count="17">
    <mergeCell ref="AD1:AE1"/>
    <mergeCell ref="B2:B4"/>
    <mergeCell ref="C2:C4"/>
    <mergeCell ref="D2:D4"/>
    <mergeCell ref="E2:E4"/>
    <mergeCell ref="F2:F4"/>
    <mergeCell ref="G2:G4"/>
    <mergeCell ref="H2:H4"/>
    <mergeCell ref="I2:I4"/>
    <mergeCell ref="J2:J4"/>
    <mergeCell ref="A1:A4"/>
    <mergeCell ref="B1:E1"/>
    <mergeCell ref="F1:I1"/>
    <mergeCell ref="L1:N1"/>
    <mergeCell ref="R1:V1"/>
    <mergeCell ref="W1:AA1"/>
    <mergeCell ref="K2:K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77</v>
      </c>
      <c r="B1" s="1" t="s">
        <v>3</v>
      </c>
      <c r="C1" s="1" t="s">
        <v>35</v>
      </c>
    </row>
    <row r="2" spans="1:3">
      <c r="A2" s="3" t="s">
        <v>978</v>
      </c>
      <c r="B2" s="4" t="s">
        <v>7</v>
      </c>
      <c r="C2" s="4" t="s">
        <v>7</v>
      </c>
    </row>
    <row r="3" spans="1:3">
      <c r="A3" s="2">
        <v>2014</v>
      </c>
      <c r="B3" s="7">
        <v>256846</v>
      </c>
      <c r="C3" s="4" t="s">
        <v>7</v>
      </c>
    </row>
    <row r="4" spans="1:3">
      <c r="A4" s="2">
        <v>2015</v>
      </c>
      <c r="B4" s="6">
        <v>256846</v>
      </c>
      <c r="C4" s="4" t="s">
        <v>7</v>
      </c>
    </row>
    <row r="5" spans="1:3">
      <c r="A5" s="2">
        <v>2016</v>
      </c>
      <c r="B5" s="6">
        <v>256846</v>
      </c>
      <c r="C5" s="4" t="s">
        <v>7</v>
      </c>
    </row>
    <row r="6" spans="1:3">
      <c r="A6" s="2">
        <v>2017</v>
      </c>
      <c r="B6" s="6">
        <v>256846</v>
      </c>
      <c r="C6" s="4" t="s">
        <v>7</v>
      </c>
    </row>
    <row r="7" spans="1:3">
      <c r="A7" s="2">
        <v>2018</v>
      </c>
      <c r="B7" s="6">
        <v>256846</v>
      </c>
      <c r="C7" s="4" t="s">
        <v>7</v>
      </c>
    </row>
    <row r="8" spans="1:3">
      <c r="A8" s="2" t="s">
        <v>979</v>
      </c>
      <c r="B8" s="6">
        <v>107019</v>
      </c>
      <c r="C8" s="4" t="s">
        <v>7</v>
      </c>
    </row>
    <row r="9" spans="1:3">
      <c r="A9" s="2" t="s">
        <v>980</v>
      </c>
      <c r="B9" s="6">
        <v>-108791</v>
      </c>
      <c r="C9" s="4" t="s">
        <v>7</v>
      </c>
    </row>
    <row r="10" spans="1:3">
      <c r="A10" s="2" t="s">
        <v>981</v>
      </c>
      <c r="B10" s="6">
        <v>1282458</v>
      </c>
      <c r="C10" s="4" t="s">
        <v>7</v>
      </c>
    </row>
    <row r="11" spans="1:3">
      <c r="A11" s="2" t="s">
        <v>982</v>
      </c>
      <c r="B11" s="6">
        <v>-221345</v>
      </c>
      <c r="C11" s="6">
        <v>-214801</v>
      </c>
    </row>
    <row r="12" spans="1:3">
      <c r="A12" s="2" t="s">
        <v>983</v>
      </c>
      <c r="B12" s="7">
        <v>1061113</v>
      </c>
      <c r="C12" s="7">
        <v>128245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84</v>
      </c>
      <c r="B1" s="1" t="s">
        <v>3</v>
      </c>
    </row>
    <row r="2" spans="1:2">
      <c r="A2" s="3" t="s">
        <v>985</v>
      </c>
      <c r="B2" s="4" t="s">
        <v>7</v>
      </c>
    </row>
    <row r="3" spans="1:2">
      <c r="A3" s="2">
        <v>2014</v>
      </c>
      <c r="B3" s="7">
        <v>434229</v>
      </c>
    </row>
    <row r="4" spans="1:2">
      <c r="A4" s="2">
        <v>2015</v>
      </c>
      <c r="B4" s="6">
        <v>445921</v>
      </c>
    </row>
    <row r="5" spans="1:2">
      <c r="A5" s="2">
        <v>2016</v>
      </c>
      <c r="B5" s="6">
        <v>457961</v>
      </c>
    </row>
    <row r="6" spans="1:2">
      <c r="A6" s="2">
        <v>2017</v>
      </c>
      <c r="B6" s="6">
        <v>470154</v>
      </c>
    </row>
    <row r="7" spans="1:2">
      <c r="A7" s="2">
        <v>2018</v>
      </c>
      <c r="B7" s="6">
        <v>359370</v>
      </c>
    </row>
    <row r="8" spans="1:2">
      <c r="A8" s="2" t="s">
        <v>979</v>
      </c>
      <c r="B8" s="6">
        <v>125415</v>
      </c>
    </row>
    <row r="9" spans="1:2">
      <c r="A9" s="2" t="s">
        <v>131</v>
      </c>
      <c r="B9" s="7">
        <v>22930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7.5703125" bestFit="1" customWidth="1"/>
  </cols>
  <sheetData>
    <row r="1" spans="1:5" ht="15" customHeight="1">
      <c r="A1" s="9" t="s">
        <v>986</v>
      </c>
      <c r="B1" s="1" t="s">
        <v>790</v>
      </c>
      <c r="C1" s="9" t="s">
        <v>2</v>
      </c>
      <c r="D1" s="9"/>
      <c r="E1" s="1" t="s">
        <v>95</v>
      </c>
    </row>
    <row r="2" spans="1:5">
      <c r="A2" s="9"/>
      <c r="B2" s="1" t="s">
        <v>987</v>
      </c>
      <c r="C2" s="1" t="s">
        <v>3</v>
      </c>
      <c r="D2" s="1" t="s">
        <v>35</v>
      </c>
      <c r="E2" s="1" t="s">
        <v>3</v>
      </c>
    </row>
    <row r="3" spans="1:5" ht="30">
      <c r="A3" s="3" t="s">
        <v>988</v>
      </c>
      <c r="B3" s="4" t="s">
        <v>7</v>
      </c>
      <c r="C3" s="4" t="s">
        <v>7</v>
      </c>
      <c r="D3" s="4" t="s">
        <v>7</v>
      </c>
      <c r="E3" s="4" t="s">
        <v>7</v>
      </c>
    </row>
    <row r="4" spans="1:5">
      <c r="A4" s="2" t="s">
        <v>989</v>
      </c>
      <c r="B4" s="7">
        <v>13000</v>
      </c>
      <c r="C4" s="4" t="s">
        <v>7</v>
      </c>
      <c r="D4" s="4" t="s">
        <v>7</v>
      </c>
      <c r="E4" s="7">
        <v>4660000</v>
      </c>
    </row>
    <row r="5" spans="1:5">
      <c r="A5" s="2" t="s">
        <v>990</v>
      </c>
      <c r="B5" s="4" t="s">
        <v>991</v>
      </c>
      <c r="C5" s="4" t="s">
        <v>7</v>
      </c>
      <c r="D5" s="4" t="s">
        <v>7</v>
      </c>
      <c r="E5" s="4" t="s">
        <v>7</v>
      </c>
    </row>
    <row r="6" spans="1:5" ht="30">
      <c r="A6" s="2" t="s">
        <v>992</v>
      </c>
      <c r="B6" s="121">
        <v>0.03</v>
      </c>
      <c r="C6" s="4" t="s">
        <v>7</v>
      </c>
      <c r="D6" s="4" t="s">
        <v>7</v>
      </c>
      <c r="E6" s="4" t="s">
        <v>7</v>
      </c>
    </row>
    <row r="7" spans="1:5" ht="30">
      <c r="A7" s="2" t="s">
        <v>993</v>
      </c>
      <c r="B7" s="4" t="s">
        <v>7</v>
      </c>
      <c r="C7" s="6">
        <v>13000</v>
      </c>
      <c r="D7" s="4" t="s">
        <v>7</v>
      </c>
      <c r="E7" s="4" t="s">
        <v>7</v>
      </c>
    </row>
    <row r="8" spans="1:5">
      <c r="A8" s="2" t="s">
        <v>994</v>
      </c>
      <c r="B8" s="4" t="s">
        <v>7</v>
      </c>
      <c r="C8" s="6">
        <v>15000</v>
      </c>
      <c r="D8" s="4" t="s">
        <v>7</v>
      </c>
      <c r="E8" s="4" t="s">
        <v>7</v>
      </c>
    </row>
    <row r="9" spans="1:5">
      <c r="A9" s="2" t="s">
        <v>995</v>
      </c>
      <c r="B9" s="4" t="s">
        <v>7</v>
      </c>
      <c r="C9" s="6">
        <v>71000</v>
      </c>
      <c r="D9" s="4" t="s">
        <v>7</v>
      </c>
      <c r="E9" s="4" t="s">
        <v>7</v>
      </c>
    </row>
    <row r="10" spans="1:5">
      <c r="A10" s="2" t="s">
        <v>996</v>
      </c>
      <c r="B10" s="4" t="s">
        <v>7</v>
      </c>
      <c r="C10" s="6">
        <v>534000</v>
      </c>
      <c r="D10" s="6">
        <v>480000</v>
      </c>
      <c r="E10" s="4" t="s">
        <v>7</v>
      </c>
    </row>
    <row r="11" spans="1:5">
      <c r="A11" s="2" t="s">
        <v>837</v>
      </c>
      <c r="B11" s="4" t="s">
        <v>7</v>
      </c>
      <c r="C11" s="4" t="s">
        <v>7</v>
      </c>
      <c r="D11" s="4" t="s">
        <v>7</v>
      </c>
      <c r="E11" s="4" t="s">
        <v>7</v>
      </c>
    </row>
    <row r="12" spans="1:5" ht="30">
      <c r="A12" s="3" t="s">
        <v>988</v>
      </c>
      <c r="B12" s="4" t="s">
        <v>7</v>
      </c>
      <c r="C12" s="4" t="s">
        <v>7</v>
      </c>
      <c r="D12" s="4" t="s">
        <v>7</v>
      </c>
      <c r="E12" s="4" t="s">
        <v>7</v>
      </c>
    </row>
    <row r="13" spans="1:5">
      <c r="A13" s="2" t="s">
        <v>989</v>
      </c>
      <c r="B13" s="4" t="s">
        <v>7</v>
      </c>
      <c r="C13" s="6">
        <v>22000</v>
      </c>
      <c r="D13" s="4" t="s">
        <v>7</v>
      </c>
      <c r="E13" s="4" t="s">
        <v>7</v>
      </c>
    </row>
    <row r="14" spans="1:5">
      <c r="A14" s="2" t="s">
        <v>997</v>
      </c>
      <c r="B14" s="4" t="s">
        <v>7</v>
      </c>
      <c r="C14" s="7">
        <v>21000</v>
      </c>
      <c r="D14" s="4" t="s">
        <v>7</v>
      </c>
      <c r="E14" s="4" t="s">
        <v>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9" t="s">
        <v>998</v>
      </c>
      <c r="B1" s="9" t="s">
        <v>2</v>
      </c>
      <c r="C1" s="9"/>
    </row>
    <row r="2" spans="1:3">
      <c r="A2" s="9"/>
      <c r="B2" s="1" t="s">
        <v>3</v>
      </c>
      <c r="C2" s="1" t="s">
        <v>35</v>
      </c>
    </row>
    <row r="3" spans="1:3" ht="45">
      <c r="A3" s="3" t="s">
        <v>958</v>
      </c>
      <c r="B3" s="4" t="s">
        <v>7</v>
      </c>
      <c r="C3" s="4" t="s">
        <v>7</v>
      </c>
    </row>
    <row r="4" spans="1:3" ht="30">
      <c r="A4" s="2" t="s">
        <v>999</v>
      </c>
      <c r="B4" s="6">
        <v>1910794</v>
      </c>
      <c r="C4" s="6">
        <v>729096</v>
      </c>
    </row>
    <row r="5" spans="1:3" ht="30">
      <c r="A5" s="2" t="s">
        <v>1000</v>
      </c>
      <c r="B5" s="6">
        <v>1509166</v>
      </c>
      <c r="C5" s="6">
        <v>1229500</v>
      </c>
    </row>
    <row r="6" spans="1:3" ht="30">
      <c r="A6" s="2" t="s">
        <v>1001</v>
      </c>
      <c r="B6" s="4" t="s">
        <v>73</v>
      </c>
      <c r="C6" s="6">
        <v>-42919</v>
      </c>
    </row>
    <row r="7" spans="1:3" ht="30">
      <c r="A7" s="2" t="s">
        <v>1002</v>
      </c>
      <c r="B7" s="4">
        <v>-675</v>
      </c>
      <c r="C7" s="6">
        <v>-4883</v>
      </c>
    </row>
    <row r="8" spans="1:3" ht="30">
      <c r="A8" s="2" t="s">
        <v>1003</v>
      </c>
      <c r="B8" s="6">
        <v>3419285</v>
      </c>
      <c r="C8" s="6">
        <v>1910794</v>
      </c>
    </row>
    <row r="9" spans="1:3" ht="30">
      <c r="A9" s="2" t="s">
        <v>1004</v>
      </c>
      <c r="B9" s="6">
        <v>1306306</v>
      </c>
      <c r="C9" s="4" t="s">
        <v>7</v>
      </c>
    </row>
    <row r="10" spans="1:3" ht="30">
      <c r="A10" s="2" t="s">
        <v>1005</v>
      </c>
      <c r="B10" s="8">
        <v>6.1</v>
      </c>
      <c r="C10" s="8">
        <v>9.0299999999999994</v>
      </c>
    </row>
    <row r="11" spans="1:3" ht="30">
      <c r="A11" s="2" t="s">
        <v>1006</v>
      </c>
      <c r="B11" s="8">
        <v>2.0299999999999998</v>
      </c>
      <c r="C11" s="8">
        <v>4.4000000000000004</v>
      </c>
    </row>
    <row r="12" spans="1:3" ht="30">
      <c r="A12" s="2" t="s">
        <v>1007</v>
      </c>
      <c r="B12" s="4" t="s">
        <v>73</v>
      </c>
      <c r="C12" s="8">
        <v>11.77</v>
      </c>
    </row>
    <row r="13" spans="1:3" ht="30">
      <c r="A13" s="2" t="s">
        <v>1008</v>
      </c>
      <c r="B13" s="8">
        <v>3.93</v>
      </c>
      <c r="C13" s="8">
        <v>5.2</v>
      </c>
    </row>
    <row r="14" spans="1:3" ht="30">
      <c r="A14" s="2" t="s">
        <v>1009</v>
      </c>
      <c r="B14" s="8">
        <v>4.68</v>
      </c>
      <c r="C14" s="8">
        <v>6.1</v>
      </c>
    </row>
    <row r="15" spans="1:3" ht="30">
      <c r="A15" s="2" t="s">
        <v>1010</v>
      </c>
      <c r="B15" s="8">
        <v>6.55</v>
      </c>
      <c r="C15" s="4" t="s">
        <v>7</v>
      </c>
    </row>
    <row r="16" spans="1:3" ht="30">
      <c r="A16" s="2" t="s">
        <v>1011</v>
      </c>
      <c r="B16" s="4" t="s">
        <v>1012</v>
      </c>
      <c r="C16" s="4" t="s">
        <v>7</v>
      </c>
    </row>
    <row r="17" spans="1:3" ht="30">
      <c r="A17" s="2" t="s">
        <v>1013</v>
      </c>
      <c r="B17" s="4" t="s">
        <v>1014</v>
      </c>
      <c r="C17" s="4" t="s">
        <v>7</v>
      </c>
    </row>
    <row r="18" spans="1:3">
      <c r="A18" s="2" t="s">
        <v>1015</v>
      </c>
      <c r="B18" s="7">
        <v>5811926</v>
      </c>
      <c r="C18" s="4" t="s">
        <v>7</v>
      </c>
    </row>
    <row r="19" spans="1:3">
      <c r="A19" s="2" t="s">
        <v>1016</v>
      </c>
      <c r="B19" s="7">
        <v>1127819</v>
      </c>
      <c r="C19" s="4" t="s">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6.28515625" bestFit="1" customWidth="1"/>
  </cols>
  <sheetData>
    <row r="1" spans="1:3" ht="30" customHeight="1">
      <c r="A1" s="9" t="s">
        <v>1017</v>
      </c>
      <c r="B1" s="9" t="s">
        <v>2</v>
      </c>
      <c r="C1" s="9"/>
    </row>
    <row r="2" spans="1:3">
      <c r="A2" s="9"/>
      <c r="B2" s="1" t="s">
        <v>3</v>
      </c>
      <c r="C2" s="1" t="s">
        <v>35</v>
      </c>
    </row>
    <row r="3" spans="1:3" ht="45">
      <c r="A3" s="3" t="s">
        <v>958</v>
      </c>
      <c r="B3" s="4" t="s">
        <v>7</v>
      </c>
      <c r="C3" s="4" t="s">
        <v>7</v>
      </c>
    </row>
    <row r="4" spans="1:3">
      <c r="A4" s="2" t="s">
        <v>685</v>
      </c>
      <c r="B4" s="121">
        <v>0</v>
      </c>
      <c r="C4" s="4" t="s">
        <v>7</v>
      </c>
    </row>
    <row r="5" spans="1:3">
      <c r="A5" s="2" t="s">
        <v>1018</v>
      </c>
      <c r="B5" s="121">
        <v>7.0000000000000001E-3</v>
      </c>
      <c r="C5" s="121">
        <v>8.9999999999999993E-3</v>
      </c>
    </row>
    <row r="6" spans="1:3">
      <c r="A6" s="2" t="s">
        <v>1019</v>
      </c>
      <c r="B6" s="121">
        <v>2.3E-2</v>
      </c>
      <c r="C6" s="121">
        <v>1.7000000000000001E-2</v>
      </c>
    </row>
    <row r="7" spans="1:3">
      <c r="A7" s="2" t="s">
        <v>1020</v>
      </c>
      <c r="B7" s="4" t="s">
        <v>7</v>
      </c>
      <c r="C7" s="121">
        <v>0.9</v>
      </c>
    </row>
    <row r="8" spans="1:3">
      <c r="A8" s="2" t="s">
        <v>1021</v>
      </c>
      <c r="B8" s="4" t="s">
        <v>7</v>
      </c>
      <c r="C8" s="121">
        <v>1</v>
      </c>
    </row>
    <row r="9" spans="1:3">
      <c r="A9" s="2" t="s">
        <v>687</v>
      </c>
      <c r="B9" s="121">
        <v>0.69</v>
      </c>
      <c r="C9" s="4" t="s">
        <v>7</v>
      </c>
    </row>
    <row r="10" spans="1:3" ht="30">
      <c r="A10" s="2" t="s">
        <v>1022</v>
      </c>
      <c r="B10" s="8">
        <v>1.88</v>
      </c>
      <c r="C10" s="8">
        <v>3.32</v>
      </c>
    </row>
    <row r="11" spans="1:3">
      <c r="A11" s="2" t="s">
        <v>794</v>
      </c>
      <c r="B11" s="4" t="s">
        <v>7</v>
      </c>
      <c r="C11" s="4" t="s">
        <v>7</v>
      </c>
    </row>
    <row r="12" spans="1:3" ht="45">
      <c r="A12" s="3" t="s">
        <v>958</v>
      </c>
      <c r="B12" s="4" t="s">
        <v>7</v>
      </c>
      <c r="C12" s="4" t="s">
        <v>7</v>
      </c>
    </row>
    <row r="13" spans="1:3">
      <c r="A13" s="2" t="s">
        <v>1023</v>
      </c>
      <c r="B13" s="4" t="s">
        <v>1024</v>
      </c>
      <c r="C13" s="4" t="s">
        <v>1024</v>
      </c>
    </row>
    <row r="14" spans="1:3">
      <c r="A14" s="2" t="s">
        <v>795</v>
      </c>
      <c r="B14" s="4" t="s">
        <v>7</v>
      </c>
      <c r="C14" s="4" t="s">
        <v>7</v>
      </c>
    </row>
    <row r="15" spans="1:3" ht="45">
      <c r="A15" s="3" t="s">
        <v>958</v>
      </c>
      <c r="B15" s="4" t="s">
        <v>7</v>
      </c>
      <c r="C15" s="4" t="s">
        <v>7</v>
      </c>
    </row>
    <row r="16" spans="1:3">
      <c r="A16" s="2" t="s">
        <v>1023</v>
      </c>
      <c r="B16" s="4" t="s">
        <v>1025</v>
      </c>
      <c r="C16" s="4" t="s">
        <v>10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9" t="s">
        <v>1026</v>
      </c>
      <c r="B1" s="9" t="s">
        <v>2</v>
      </c>
      <c r="C1" s="9"/>
      <c r="D1" s="1"/>
    </row>
    <row r="2" spans="1:4">
      <c r="A2" s="9"/>
      <c r="B2" s="1" t="s">
        <v>3</v>
      </c>
      <c r="C2" s="1" t="s">
        <v>35</v>
      </c>
      <c r="D2" s="1" t="s">
        <v>238</v>
      </c>
    </row>
    <row r="3" spans="1:4" ht="45">
      <c r="A3" s="3" t="s">
        <v>958</v>
      </c>
      <c r="B3" s="4" t="s">
        <v>7</v>
      </c>
      <c r="C3" s="4" t="s">
        <v>7</v>
      </c>
      <c r="D3" s="4" t="s">
        <v>7</v>
      </c>
    </row>
    <row r="4" spans="1:4" ht="30">
      <c r="A4" s="2" t="s">
        <v>1027</v>
      </c>
      <c r="B4" s="6">
        <v>3419285</v>
      </c>
      <c r="C4" s="6">
        <v>1910794</v>
      </c>
      <c r="D4" s="6">
        <v>729096</v>
      </c>
    </row>
    <row r="5" spans="1:4" ht="30">
      <c r="A5" s="2" t="s">
        <v>1000</v>
      </c>
      <c r="B5" s="6">
        <v>1509166</v>
      </c>
      <c r="C5" s="6">
        <v>1229500</v>
      </c>
      <c r="D5" s="4" t="s">
        <v>7</v>
      </c>
    </row>
    <row r="6" spans="1:4" ht="30">
      <c r="A6" s="2" t="s">
        <v>1028</v>
      </c>
      <c r="B6" s="6">
        <v>50000</v>
      </c>
      <c r="C6" s="4" t="s">
        <v>7</v>
      </c>
      <c r="D6" s="4" t="s">
        <v>7</v>
      </c>
    </row>
    <row r="7" spans="1:4">
      <c r="A7" s="2" t="s">
        <v>1029</v>
      </c>
      <c r="B7" s="7">
        <v>1536271</v>
      </c>
      <c r="C7" s="7">
        <v>1241404</v>
      </c>
      <c r="D7" s="4" t="s">
        <v>7</v>
      </c>
    </row>
    <row r="8" spans="1:4">
      <c r="A8" s="2" t="s">
        <v>1030</v>
      </c>
      <c r="B8" s="6">
        <v>2843575</v>
      </c>
      <c r="C8" s="6">
        <v>4091117</v>
      </c>
      <c r="D8" s="4" t="s">
        <v>7</v>
      </c>
    </row>
    <row r="9" spans="1:4">
      <c r="A9" s="2" t="s">
        <v>1031</v>
      </c>
      <c r="B9" s="4">
        <v>554</v>
      </c>
      <c r="C9" s="4">
        <v>0</v>
      </c>
      <c r="D9" s="4" t="s">
        <v>7</v>
      </c>
    </row>
    <row r="10" spans="1:4">
      <c r="A10" s="2" t="s">
        <v>685</v>
      </c>
      <c r="B10" s="121">
        <v>0</v>
      </c>
      <c r="C10" s="4" t="s">
        <v>7</v>
      </c>
      <c r="D10" s="4" t="s">
        <v>7</v>
      </c>
    </row>
    <row r="11" spans="1:4">
      <c r="A11" s="2" t="s">
        <v>297</v>
      </c>
      <c r="B11" s="4" t="s">
        <v>7</v>
      </c>
      <c r="C11" s="4" t="s">
        <v>7</v>
      </c>
      <c r="D11" s="4" t="s">
        <v>7</v>
      </c>
    </row>
    <row r="12" spans="1:4" ht="45">
      <c r="A12" s="3" t="s">
        <v>958</v>
      </c>
      <c r="B12" s="4" t="s">
        <v>7</v>
      </c>
      <c r="C12" s="4" t="s">
        <v>7</v>
      </c>
      <c r="D12" s="4" t="s">
        <v>7</v>
      </c>
    </row>
    <row r="13" spans="1:4">
      <c r="A13" s="2" t="s">
        <v>1030</v>
      </c>
      <c r="B13" s="4" t="s">
        <v>7</v>
      </c>
      <c r="C13" s="6">
        <v>33690</v>
      </c>
      <c r="D13" s="4" t="s">
        <v>7</v>
      </c>
    </row>
    <row r="14" spans="1:4">
      <c r="A14" s="2" t="s">
        <v>1032</v>
      </c>
      <c r="B14" s="6">
        <v>32952</v>
      </c>
      <c r="C14" s="4" t="s">
        <v>7</v>
      </c>
      <c r="D14" s="4" t="s">
        <v>7</v>
      </c>
    </row>
    <row r="15" spans="1:4" ht="30">
      <c r="A15" s="2" t="s">
        <v>1033</v>
      </c>
      <c r="B15" s="4" t="s">
        <v>1034</v>
      </c>
      <c r="C15" s="4" t="s">
        <v>7</v>
      </c>
      <c r="D15" s="4" t="s">
        <v>7</v>
      </c>
    </row>
    <row r="16" spans="1:4">
      <c r="A16" s="2" t="s">
        <v>1035</v>
      </c>
      <c r="B16" s="4" t="s">
        <v>7</v>
      </c>
      <c r="C16" s="4" t="s">
        <v>7</v>
      </c>
      <c r="D16" s="4" t="s">
        <v>7</v>
      </c>
    </row>
    <row r="17" spans="1:4" ht="45">
      <c r="A17" s="3" t="s">
        <v>958</v>
      </c>
      <c r="B17" s="4" t="s">
        <v>7</v>
      </c>
      <c r="C17" s="4" t="s">
        <v>7</v>
      </c>
      <c r="D17" s="4" t="s">
        <v>7</v>
      </c>
    </row>
    <row r="18" spans="1:4">
      <c r="A18" s="2" t="s">
        <v>1032</v>
      </c>
      <c r="B18" s="7">
        <v>5072252</v>
      </c>
      <c r="C18" s="4" t="s">
        <v>7</v>
      </c>
      <c r="D18" s="4" t="s">
        <v>7</v>
      </c>
    </row>
    <row r="19" spans="1:4" ht="30">
      <c r="A19" s="2" t="s">
        <v>1033</v>
      </c>
      <c r="B19" s="4" t="s">
        <v>1036</v>
      </c>
      <c r="C19" s="4" t="s">
        <v>7</v>
      </c>
      <c r="D19" s="4" t="s">
        <v>7</v>
      </c>
    </row>
    <row r="20" spans="1:4">
      <c r="A20" s="2" t="s">
        <v>956</v>
      </c>
      <c r="B20" s="4" t="s">
        <v>7</v>
      </c>
      <c r="C20" s="4" t="s">
        <v>7</v>
      </c>
      <c r="D20" s="4" t="s">
        <v>7</v>
      </c>
    </row>
    <row r="21" spans="1:4" ht="45">
      <c r="A21" s="3" t="s">
        <v>958</v>
      </c>
      <c r="B21" s="4" t="s">
        <v>7</v>
      </c>
      <c r="C21" s="4" t="s">
        <v>7</v>
      </c>
      <c r="D21" s="4" t="s">
        <v>7</v>
      </c>
    </row>
    <row r="22" spans="1:4">
      <c r="A22" s="2" t="s">
        <v>1037</v>
      </c>
      <c r="B22" s="6">
        <v>153200</v>
      </c>
      <c r="C22" s="4" t="s">
        <v>7</v>
      </c>
      <c r="D22" s="4" t="s">
        <v>7</v>
      </c>
    </row>
    <row r="23" spans="1:4" ht="30">
      <c r="A23" s="2" t="s">
        <v>1027</v>
      </c>
      <c r="B23" s="6">
        <v>152900</v>
      </c>
      <c r="C23" s="4" t="s">
        <v>7</v>
      </c>
      <c r="D23" s="4" t="s">
        <v>7</v>
      </c>
    </row>
    <row r="24" spans="1:4">
      <c r="A24" s="2" t="s">
        <v>957</v>
      </c>
      <c r="B24" s="4" t="s">
        <v>7</v>
      </c>
      <c r="C24" s="4" t="s">
        <v>7</v>
      </c>
      <c r="D24" s="4" t="s">
        <v>7</v>
      </c>
    </row>
    <row r="25" spans="1:4" ht="45">
      <c r="A25" s="3" t="s">
        <v>958</v>
      </c>
      <c r="B25" s="4" t="s">
        <v>7</v>
      </c>
      <c r="C25" s="4" t="s">
        <v>7</v>
      </c>
      <c r="D25" s="4" t="s">
        <v>7</v>
      </c>
    </row>
    <row r="26" spans="1:4">
      <c r="A26" s="2" t="s">
        <v>1037</v>
      </c>
      <c r="B26" s="6">
        <v>2965185</v>
      </c>
      <c r="C26" s="4" t="s">
        <v>7</v>
      </c>
      <c r="D26" s="4" t="s">
        <v>7</v>
      </c>
    </row>
    <row r="27" spans="1:4" ht="30">
      <c r="A27" s="2" t="s">
        <v>1027</v>
      </c>
      <c r="B27" s="6">
        <v>2965185</v>
      </c>
      <c r="C27" s="4" t="s">
        <v>7</v>
      </c>
      <c r="D27" s="4" t="s">
        <v>7</v>
      </c>
    </row>
    <row r="28" spans="1:4" ht="30">
      <c r="A28" s="2" t="s">
        <v>1000</v>
      </c>
      <c r="B28" s="6">
        <v>1459166</v>
      </c>
      <c r="C28" s="4" t="s">
        <v>7</v>
      </c>
      <c r="D28" s="4" t="s">
        <v>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60">
      <c r="A1" s="1" t="s">
        <v>1038</v>
      </c>
      <c r="B1" s="1" t="s">
        <v>3</v>
      </c>
      <c r="C1" s="1" t="s">
        <v>35</v>
      </c>
      <c r="D1" s="1" t="s">
        <v>238</v>
      </c>
    </row>
    <row r="2" spans="1:4" ht="45">
      <c r="A2" s="3" t="s">
        <v>1039</v>
      </c>
      <c r="B2" s="4" t="s">
        <v>7</v>
      </c>
      <c r="C2" s="4" t="s">
        <v>7</v>
      </c>
      <c r="D2" s="4" t="s">
        <v>7</v>
      </c>
    </row>
    <row r="3" spans="1:4">
      <c r="A3" s="2" t="s">
        <v>1040</v>
      </c>
      <c r="B3" s="7">
        <v>10698271</v>
      </c>
      <c r="C3" s="4" t="s">
        <v>7</v>
      </c>
      <c r="D3" s="4" t="s">
        <v>7</v>
      </c>
    </row>
    <row r="4" spans="1:4">
      <c r="A4" s="2" t="s">
        <v>854</v>
      </c>
      <c r="B4" s="6">
        <v>1595273</v>
      </c>
      <c r="C4" s="6">
        <v>173621</v>
      </c>
      <c r="D4" s="4" t="s">
        <v>73</v>
      </c>
    </row>
    <row r="5" spans="1:4">
      <c r="A5" s="2" t="s">
        <v>1041</v>
      </c>
      <c r="B5" s="4" t="s">
        <v>7</v>
      </c>
      <c r="C5" s="4" t="s">
        <v>7</v>
      </c>
      <c r="D5" s="4" t="s">
        <v>7</v>
      </c>
    </row>
    <row r="6" spans="1:4" ht="45">
      <c r="A6" s="3" t="s">
        <v>1039</v>
      </c>
      <c r="B6" s="4" t="s">
        <v>7</v>
      </c>
      <c r="C6" s="4" t="s">
        <v>7</v>
      </c>
      <c r="D6" s="4" t="s">
        <v>7</v>
      </c>
    </row>
    <row r="7" spans="1:4">
      <c r="A7" s="2" t="s">
        <v>37</v>
      </c>
      <c r="B7" s="6">
        <v>19114444</v>
      </c>
      <c r="C7" s="6">
        <v>3377288</v>
      </c>
      <c r="D7" s="4" t="s">
        <v>7</v>
      </c>
    </row>
    <row r="8" spans="1:4">
      <c r="A8" s="2" t="s">
        <v>1040</v>
      </c>
      <c r="B8" s="6">
        <v>10698271</v>
      </c>
      <c r="C8" s="6">
        <v>106500</v>
      </c>
      <c r="D8" s="4" t="s">
        <v>7</v>
      </c>
    </row>
    <row r="9" spans="1:4">
      <c r="A9" s="2" t="s">
        <v>1042</v>
      </c>
      <c r="B9" s="4" t="s">
        <v>73</v>
      </c>
      <c r="C9" s="6">
        <v>250250</v>
      </c>
      <c r="D9" s="4" t="s">
        <v>7</v>
      </c>
    </row>
    <row r="10" spans="1:4">
      <c r="A10" s="2" t="s">
        <v>62</v>
      </c>
      <c r="B10" s="6">
        <v>4096363</v>
      </c>
      <c r="C10" s="6">
        <v>647213</v>
      </c>
      <c r="D10" s="4" t="s">
        <v>7</v>
      </c>
    </row>
    <row r="11" spans="1:4">
      <c r="A11" s="2" t="s">
        <v>854</v>
      </c>
      <c r="B11" s="6">
        <v>1595273</v>
      </c>
      <c r="C11" s="6">
        <v>173621</v>
      </c>
      <c r="D11" s="4" t="s">
        <v>7</v>
      </c>
    </row>
    <row r="12" spans="1:4" ht="30">
      <c r="A12" s="2" t="s">
        <v>1043</v>
      </c>
      <c r="B12" s="4" t="s">
        <v>7</v>
      </c>
      <c r="C12" s="4" t="s">
        <v>7</v>
      </c>
      <c r="D12" s="4" t="s">
        <v>7</v>
      </c>
    </row>
    <row r="13" spans="1:4" ht="45">
      <c r="A13" s="3" t="s">
        <v>1039</v>
      </c>
      <c r="B13" s="4" t="s">
        <v>7</v>
      </c>
      <c r="C13" s="4" t="s">
        <v>7</v>
      </c>
      <c r="D13" s="4" t="s">
        <v>7</v>
      </c>
    </row>
    <row r="14" spans="1:4">
      <c r="A14" s="2" t="s">
        <v>37</v>
      </c>
      <c r="B14" s="6">
        <v>19114444</v>
      </c>
      <c r="C14" s="6">
        <v>3377288</v>
      </c>
      <c r="D14" s="4" t="s">
        <v>7</v>
      </c>
    </row>
    <row r="15" spans="1:4">
      <c r="A15" s="2" t="s">
        <v>1040</v>
      </c>
      <c r="B15" s="6">
        <v>10698271</v>
      </c>
      <c r="C15" s="6">
        <v>106500</v>
      </c>
      <c r="D15" s="4" t="s">
        <v>7</v>
      </c>
    </row>
    <row r="16" spans="1:4">
      <c r="A16" s="2" t="s">
        <v>1042</v>
      </c>
      <c r="B16" s="4" t="s">
        <v>73</v>
      </c>
      <c r="C16" s="4" t="s">
        <v>7</v>
      </c>
      <c r="D16" s="4" t="s">
        <v>7</v>
      </c>
    </row>
    <row r="17" spans="1:4" ht="30">
      <c r="A17" s="2" t="s">
        <v>1044</v>
      </c>
      <c r="B17" s="4" t="s">
        <v>7</v>
      </c>
      <c r="C17" s="4" t="s">
        <v>7</v>
      </c>
      <c r="D17" s="4" t="s">
        <v>7</v>
      </c>
    </row>
    <row r="18" spans="1:4" ht="45">
      <c r="A18" s="3" t="s">
        <v>1039</v>
      </c>
      <c r="B18" s="4" t="s">
        <v>7</v>
      </c>
      <c r="C18" s="4" t="s">
        <v>7</v>
      </c>
      <c r="D18" s="4" t="s">
        <v>7</v>
      </c>
    </row>
    <row r="19" spans="1:4">
      <c r="A19" s="2" t="s">
        <v>1042</v>
      </c>
      <c r="B19" s="4" t="s">
        <v>73</v>
      </c>
      <c r="C19" s="4" t="s">
        <v>7</v>
      </c>
      <c r="D19" s="4" t="s">
        <v>7</v>
      </c>
    </row>
    <row r="20" spans="1:4" ht="30">
      <c r="A20" s="2" t="s">
        <v>1045</v>
      </c>
      <c r="B20" s="4" t="s">
        <v>7</v>
      </c>
      <c r="C20" s="4" t="s">
        <v>7</v>
      </c>
      <c r="D20" s="4" t="s">
        <v>7</v>
      </c>
    </row>
    <row r="21" spans="1:4" ht="45">
      <c r="A21" s="3" t="s">
        <v>1039</v>
      </c>
      <c r="B21" s="4" t="s">
        <v>7</v>
      </c>
      <c r="C21" s="4" t="s">
        <v>7</v>
      </c>
      <c r="D21" s="4" t="s">
        <v>7</v>
      </c>
    </row>
    <row r="22" spans="1:4">
      <c r="A22" s="2" t="s">
        <v>1042</v>
      </c>
      <c r="B22" s="4" t="s">
        <v>73</v>
      </c>
      <c r="C22" s="6">
        <v>250250</v>
      </c>
      <c r="D22" s="4" t="s">
        <v>7</v>
      </c>
    </row>
    <row r="23" spans="1:4">
      <c r="A23" s="2" t="s">
        <v>62</v>
      </c>
      <c r="B23" s="6">
        <v>4096363</v>
      </c>
      <c r="C23" s="6">
        <v>647213</v>
      </c>
      <c r="D23" s="4" t="s">
        <v>7</v>
      </c>
    </row>
    <row r="24" spans="1:4">
      <c r="A24" s="2" t="s">
        <v>854</v>
      </c>
      <c r="B24" s="7">
        <v>1595273</v>
      </c>
      <c r="C24" s="7">
        <v>173621</v>
      </c>
      <c r="D24"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L115"/>
  <sheetViews>
    <sheetView showGridLines="0" workbookViewId="0"/>
  </sheetViews>
  <sheetFormatPr defaultRowHeight="15"/>
  <cols>
    <col min="1" max="1" width="36.5703125" bestFit="1" customWidth="1"/>
    <col min="2" max="2" width="11.5703125" bestFit="1" customWidth="1"/>
    <col min="3" max="3" width="36.5703125" bestFit="1" customWidth="1"/>
    <col min="4" max="4" width="35" bestFit="1" customWidth="1"/>
    <col min="5" max="6" width="36.5703125" bestFit="1" customWidth="1"/>
    <col min="7" max="7" width="35.7109375" bestFit="1" customWidth="1"/>
    <col min="8" max="9" width="36.5703125" bestFit="1" customWidth="1"/>
    <col min="10" max="10" width="31.28515625" bestFit="1" customWidth="1"/>
    <col min="11" max="11" width="30.85546875" bestFit="1" customWidth="1"/>
    <col min="12" max="12" width="26.85546875" bestFit="1" customWidth="1"/>
    <col min="13" max="13" width="36.5703125" bestFit="1" customWidth="1"/>
    <col min="14" max="17" width="24" bestFit="1" customWidth="1"/>
    <col min="18" max="19" width="36.5703125" bestFit="1" customWidth="1"/>
    <col min="20" max="20" width="28.140625" bestFit="1" customWidth="1"/>
    <col min="21" max="26" width="36.5703125" bestFit="1" customWidth="1"/>
    <col min="27" max="27" width="24" bestFit="1" customWidth="1"/>
    <col min="28" max="29" width="36.5703125" bestFit="1" customWidth="1"/>
    <col min="30" max="31" width="23" bestFit="1" customWidth="1"/>
    <col min="32" max="32" width="24" bestFit="1" customWidth="1"/>
    <col min="33" max="33" width="36.5703125" bestFit="1" customWidth="1"/>
    <col min="34" max="39" width="23" bestFit="1" customWidth="1"/>
    <col min="40" max="40" width="36.5703125" bestFit="1" customWidth="1"/>
    <col min="41" max="44" width="23" bestFit="1" customWidth="1"/>
    <col min="45" max="45" width="36.5703125" bestFit="1" customWidth="1"/>
    <col min="46" max="46" width="14.28515625" bestFit="1" customWidth="1"/>
    <col min="47" max="47" width="36.5703125" bestFit="1" customWidth="1"/>
    <col min="48" max="48" width="35" bestFit="1" customWidth="1"/>
    <col min="49" max="50" width="36.5703125" bestFit="1" customWidth="1"/>
    <col min="51" max="51" width="35.7109375" bestFit="1" customWidth="1"/>
    <col min="52" max="53" width="36.5703125" bestFit="1" customWidth="1"/>
    <col min="54" max="54" width="31.28515625" bestFit="1" customWidth="1"/>
    <col min="55" max="55" width="30.85546875" bestFit="1" customWidth="1"/>
    <col min="56" max="56" width="26.85546875" bestFit="1" customWidth="1"/>
    <col min="57" max="57" width="36.5703125" bestFit="1" customWidth="1"/>
    <col min="58" max="61" width="24" bestFit="1" customWidth="1"/>
    <col min="62" max="62" width="36.5703125" bestFit="1" customWidth="1"/>
    <col min="63" max="63" width="28.140625" bestFit="1" customWidth="1"/>
    <col min="64" max="69" width="36.5703125" bestFit="1" customWidth="1"/>
    <col min="70" max="70" width="24" bestFit="1" customWidth="1"/>
    <col min="71" max="72" width="36.5703125" bestFit="1" customWidth="1"/>
    <col min="73" max="74" width="23" bestFit="1" customWidth="1"/>
    <col min="75" max="75" width="24" bestFit="1" customWidth="1"/>
    <col min="76" max="77" width="36.5703125" bestFit="1" customWidth="1"/>
    <col min="78" max="83" width="23" bestFit="1" customWidth="1"/>
    <col min="84" max="84" width="36.5703125" bestFit="1" customWidth="1"/>
    <col min="85" max="88" width="23" bestFit="1" customWidth="1"/>
    <col min="89" max="89" width="14.85546875" bestFit="1" customWidth="1"/>
    <col min="90" max="90" width="36.5703125" bestFit="1" customWidth="1"/>
    <col min="91" max="91" width="35" bestFit="1" customWidth="1"/>
    <col min="92" max="93" width="36.5703125" bestFit="1" customWidth="1"/>
    <col min="94" max="94" width="35.7109375" bestFit="1" customWidth="1"/>
    <col min="95" max="96" width="36.5703125" bestFit="1" customWidth="1"/>
    <col min="97" max="97" width="31.28515625" bestFit="1" customWidth="1"/>
    <col min="98" max="98" width="30.85546875" bestFit="1" customWidth="1"/>
    <col min="99" max="99" width="26.85546875" bestFit="1" customWidth="1"/>
    <col min="100" max="100" width="36.5703125" bestFit="1" customWidth="1"/>
    <col min="101" max="104" width="24" bestFit="1" customWidth="1"/>
    <col min="105" max="106" width="36.5703125" bestFit="1" customWidth="1"/>
    <col min="107" max="107" width="28.140625" bestFit="1" customWidth="1"/>
    <col min="108" max="112" width="36.5703125" bestFit="1" customWidth="1"/>
    <col min="113" max="113" width="24" bestFit="1" customWidth="1"/>
    <col min="114" max="115" width="36.5703125" bestFit="1" customWidth="1"/>
    <col min="116" max="117" width="23" bestFit="1" customWidth="1"/>
    <col min="118" max="118" width="24" bestFit="1" customWidth="1"/>
    <col min="119" max="122" width="36.5703125" bestFit="1" customWidth="1"/>
    <col min="123" max="123" width="24" bestFit="1" customWidth="1"/>
    <col min="124" max="124" width="35" bestFit="1" customWidth="1"/>
    <col min="125" max="126" width="36.5703125" bestFit="1" customWidth="1"/>
    <col min="127" max="127" width="35.7109375" bestFit="1" customWidth="1"/>
    <col min="128" max="129" width="36.5703125" bestFit="1" customWidth="1"/>
    <col min="130" max="130" width="31.28515625" bestFit="1" customWidth="1"/>
    <col min="131" max="131" width="30.85546875" bestFit="1" customWidth="1"/>
    <col min="132" max="132" width="26.85546875" bestFit="1" customWidth="1"/>
    <col min="133" max="133" width="36.5703125" bestFit="1" customWidth="1"/>
    <col min="134" max="137" width="24" bestFit="1" customWidth="1"/>
    <col min="138" max="139" width="36.5703125" bestFit="1" customWidth="1"/>
    <col min="140" max="140" width="28.140625" bestFit="1" customWidth="1"/>
    <col min="141" max="146" width="36.5703125" bestFit="1" customWidth="1"/>
    <col min="147" max="147" width="24" bestFit="1" customWidth="1"/>
    <col min="148" max="149" width="36.5703125" bestFit="1" customWidth="1"/>
    <col min="150" max="152" width="24" bestFit="1" customWidth="1"/>
    <col min="153" max="154" width="36.5703125" bestFit="1" customWidth="1"/>
    <col min="155" max="160" width="24" bestFit="1" customWidth="1"/>
    <col min="161" max="162" width="36.5703125" bestFit="1" customWidth="1"/>
    <col min="163" max="166" width="24" bestFit="1" customWidth="1"/>
    <col min="167" max="168" width="36.5703125" bestFit="1" customWidth="1"/>
    <col min="169" max="169" width="23.42578125" bestFit="1" customWidth="1"/>
    <col min="170" max="170" width="36.5703125" bestFit="1" customWidth="1"/>
    <col min="171" max="171" width="35" bestFit="1" customWidth="1"/>
    <col min="172" max="173" width="36.5703125" bestFit="1" customWidth="1"/>
    <col min="174" max="174" width="35.7109375" bestFit="1" customWidth="1"/>
    <col min="175" max="176" width="36.5703125" bestFit="1" customWidth="1"/>
    <col min="177" max="177" width="31.28515625" bestFit="1" customWidth="1"/>
    <col min="178" max="178" width="30.85546875" bestFit="1" customWidth="1"/>
    <col min="179" max="179" width="26.85546875" bestFit="1" customWidth="1"/>
    <col min="180" max="180" width="36.5703125" bestFit="1" customWidth="1"/>
    <col min="181" max="184" width="24" bestFit="1" customWidth="1"/>
    <col min="185" max="187" width="36.5703125" bestFit="1" customWidth="1"/>
    <col min="188" max="189" width="23.42578125" bestFit="1" customWidth="1"/>
    <col min="190" max="191" width="36.5703125" bestFit="1" customWidth="1"/>
    <col min="192" max="192" width="22.140625" bestFit="1" customWidth="1"/>
    <col min="193" max="194" width="36.5703125" bestFit="1" customWidth="1"/>
  </cols>
  <sheetData>
    <row r="1" spans="1:194" ht="15" customHeight="1">
      <c r="A1" s="9" t="s">
        <v>130</v>
      </c>
      <c r="B1" s="9" t="s">
        <v>131</v>
      </c>
      <c r="C1" s="9" t="s">
        <v>132</v>
      </c>
      <c r="D1" s="9" t="s">
        <v>133</v>
      </c>
      <c r="E1" s="9" t="s">
        <v>134</v>
      </c>
      <c r="F1" s="9" t="s">
        <v>135</v>
      </c>
      <c r="G1" s="9" t="s">
        <v>136</v>
      </c>
      <c r="H1" s="9" t="s">
        <v>137</v>
      </c>
      <c r="I1" s="9" t="s">
        <v>138</v>
      </c>
      <c r="J1" s="9" t="s">
        <v>139</v>
      </c>
      <c r="K1" s="9" t="s">
        <v>140</v>
      </c>
      <c r="L1" s="9" t="s">
        <v>141</v>
      </c>
      <c r="M1" s="9" t="s">
        <v>142</v>
      </c>
      <c r="N1" s="9" t="s">
        <v>143</v>
      </c>
      <c r="O1" s="9" t="s">
        <v>144</v>
      </c>
      <c r="P1" s="9" t="s">
        <v>145</v>
      </c>
      <c r="Q1" s="9" t="s">
        <v>146</v>
      </c>
      <c r="R1" s="9" t="s">
        <v>147</v>
      </c>
      <c r="S1" s="9" t="s">
        <v>148</v>
      </c>
      <c r="T1" s="9" t="s">
        <v>149</v>
      </c>
      <c r="U1" s="9" t="s">
        <v>150</v>
      </c>
      <c r="V1" s="9" t="s">
        <v>151</v>
      </c>
      <c r="W1" s="9" t="s">
        <v>152</v>
      </c>
      <c r="X1" s="9" t="s">
        <v>153</v>
      </c>
      <c r="Y1" s="9" t="s">
        <v>154</v>
      </c>
      <c r="Z1" s="9" t="s">
        <v>155</v>
      </c>
      <c r="AA1" s="9" t="s">
        <v>156</v>
      </c>
      <c r="AB1" s="9" t="s">
        <v>157</v>
      </c>
      <c r="AC1" s="9" t="s">
        <v>158</v>
      </c>
      <c r="AD1" s="9" t="s">
        <v>159</v>
      </c>
      <c r="AE1" s="9" t="s">
        <v>160</v>
      </c>
      <c r="AF1" s="9" t="s">
        <v>161</v>
      </c>
      <c r="AG1" s="9" t="s">
        <v>162</v>
      </c>
      <c r="AH1" s="9" t="s">
        <v>163</v>
      </c>
      <c r="AI1" s="9" t="s">
        <v>164</v>
      </c>
      <c r="AJ1" s="9" t="s">
        <v>165</v>
      </c>
      <c r="AK1" s="9" t="s">
        <v>166</v>
      </c>
      <c r="AL1" s="9" t="s">
        <v>167</v>
      </c>
      <c r="AM1" s="9" t="s">
        <v>168</v>
      </c>
      <c r="AN1" s="9" t="s">
        <v>169</v>
      </c>
      <c r="AO1" s="9" t="s">
        <v>170</v>
      </c>
      <c r="AP1" s="9" t="s">
        <v>171</v>
      </c>
      <c r="AQ1" s="9" t="s">
        <v>172</v>
      </c>
      <c r="AR1" s="9" t="s">
        <v>173</v>
      </c>
      <c r="AS1" s="9" t="s">
        <v>174</v>
      </c>
      <c r="AT1" s="9" t="s">
        <v>175</v>
      </c>
      <c r="AU1" s="1" t="s">
        <v>175</v>
      </c>
      <c r="AV1" s="1" t="s">
        <v>175</v>
      </c>
      <c r="AW1" s="1" t="s">
        <v>175</v>
      </c>
      <c r="AX1" s="1" t="s">
        <v>175</v>
      </c>
      <c r="AY1" s="1" t="s">
        <v>175</v>
      </c>
      <c r="AZ1" s="1" t="s">
        <v>175</v>
      </c>
      <c r="BA1" s="1" t="s">
        <v>175</v>
      </c>
      <c r="BB1" s="1" t="s">
        <v>175</v>
      </c>
      <c r="BC1" s="1" t="s">
        <v>175</v>
      </c>
      <c r="BD1" s="1" t="s">
        <v>175</v>
      </c>
      <c r="BE1" s="1" t="s">
        <v>175</v>
      </c>
      <c r="BF1" s="1" t="s">
        <v>175</v>
      </c>
      <c r="BG1" s="1" t="s">
        <v>175</v>
      </c>
      <c r="BH1" s="1" t="s">
        <v>175</v>
      </c>
      <c r="BI1" s="1" t="s">
        <v>175</v>
      </c>
      <c r="BJ1" s="1" t="s">
        <v>175</v>
      </c>
      <c r="BK1" s="1" t="s">
        <v>175</v>
      </c>
      <c r="BL1" s="1" t="s">
        <v>175</v>
      </c>
      <c r="BM1" s="1" t="s">
        <v>175</v>
      </c>
      <c r="BN1" s="1" t="s">
        <v>175</v>
      </c>
      <c r="BO1" s="1" t="s">
        <v>175</v>
      </c>
      <c r="BP1" s="1" t="s">
        <v>175</v>
      </c>
      <c r="BQ1" s="1" t="s">
        <v>175</v>
      </c>
      <c r="BR1" s="1" t="s">
        <v>175</v>
      </c>
      <c r="BS1" s="1" t="s">
        <v>175</v>
      </c>
      <c r="BT1" s="1" t="s">
        <v>175</v>
      </c>
      <c r="BU1" s="1" t="s">
        <v>175</v>
      </c>
      <c r="BV1" s="1" t="s">
        <v>175</v>
      </c>
      <c r="BW1" s="1" t="s">
        <v>175</v>
      </c>
      <c r="BX1" s="1" t="s">
        <v>175</v>
      </c>
      <c r="BY1" s="1" t="s">
        <v>175</v>
      </c>
      <c r="BZ1" s="1" t="s">
        <v>175</v>
      </c>
      <c r="CA1" s="1" t="s">
        <v>175</v>
      </c>
      <c r="CB1" s="1" t="s">
        <v>175</v>
      </c>
      <c r="CC1" s="1" t="s">
        <v>175</v>
      </c>
      <c r="CD1" s="1" t="s">
        <v>175</v>
      </c>
      <c r="CE1" s="1" t="s">
        <v>175</v>
      </c>
      <c r="CF1" s="1" t="s">
        <v>175</v>
      </c>
      <c r="CG1" s="1" t="s">
        <v>175</v>
      </c>
      <c r="CH1" s="1" t="s">
        <v>175</v>
      </c>
      <c r="CI1" s="1" t="s">
        <v>175</v>
      </c>
      <c r="CJ1" s="1" t="s">
        <v>175</v>
      </c>
      <c r="CK1" s="9" t="s">
        <v>178</v>
      </c>
      <c r="CL1" s="1" t="s">
        <v>178</v>
      </c>
      <c r="CM1" s="1" t="s">
        <v>178</v>
      </c>
      <c r="CN1" s="1" t="s">
        <v>178</v>
      </c>
      <c r="CO1" s="1" t="s">
        <v>178</v>
      </c>
      <c r="CP1" s="1" t="s">
        <v>178</v>
      </c>
      <c r="CQ1" s="1" t="s">
        <v>178</v>
      </c>
      <c r="CR1" s="1" t="s">
        <v>178</v>
      </c>
      <c r="CS1" s="1" t="s">
        <v>178</v>
      </c>
      <c r="CT1" s="1" t="s">
        <v>178</v>
      </c>
      <c r="CU1" s="1" t="s">
        <v>178</v>
      </c>
      <c r="CV1" s="1" t="s">
        <v>178</v>
      </c>
      <c r="CW1" s="1" t="s">
        <v>178</v>
      </c>
      <c r="CX1" s="1" t="s">
        <v>178</v>
      </c>
      <c r="CY1" s="1" t="s">
        <v>178</v>
      </c>
      <c r="CZ1" s="1" t="s">
        <v>178</v>
      </c>
      <c r="DA1" s="1" t="s">
        <v>178</v>
      </c>
      <c r="DB1" s="1" t="s">
        <v>178</v>
      </c>
      <c r="DC1" s="1" t="s">
        <v>178</v>
      </c>
      <c r="DD1" s="1" t="s">
        <v>178</v>
      </c>
      <c r="DE1" s="1" t="s">
        <v>178</v>
      </c>
      <c r="DF1" s="1" t="s">
        <v>178</v>
      </c>
      <c r="DG1" s="1" t="s">
        <v>178</v>
      </c>
      <c r="DH1" s="1" t="s">
        <v>178</v>
      </c>
      <c r="DI1" s="1" t="s">
        <v>178</v>
      </c>
      <c r="DJ1" s="1" t="s">
        <v>178</v>
      </c>
      <c r="DK1" s="1" t="s">
        <v>178</v>
      </c>
      <c r="DL1" s="1" t="s">
        <v>178</v>
      </c>
      <c r="DM1" s="1" t="s">
        <v>178</v>
      </c>
      <c r="DN1" s="1" t="s">
        <v>178</v>
      </c>
      <c r="DO1" s="1" t="s">
        <v>178</v>
      </c>
      <c r="DP1" s="1" t="s">
        <v>178</v>
      </c>
      <c r="DQ1" s="1" t="s">
        <v>178</v>
      </c>
      <c r="DR1" s="1" t="s">
        <v>178</v>
      </c>
      <c r="DS1" s="9" t="s">
        <v>179</v>
      </c>
      <c r="DT1" s="1" t="s">
        <v>179</v>
      </c>
      <c r="DU1" s="1" t="s">
        <v>179</v>
      </c>
      <c r="DV1" s="1" t="s">
        <v>179</v>
      </c>
      <c r="DW1" s="1" t="s">
        <v>179</v>
      </c>
      <c r="DX1" s="1" t="s">
        <v>179</v>
      </c>
      <c r="DY1" s="1" t="s">
        <v>179</v>
      </c>
      <c r="DZ1" s="1" t="s">
        <v>179</v>
      </c>
      <c r="EA1" s="1" t="s">
        <v>179</v>
      </c>
      <c r="EB1" s="1" t="s">
        <v>179</v>
      </c>
      <c r="EC1" s="1" t="s">
        <v>179</v>
      </c>
      <c r="ED1" s="1" t="s">
        <v>179</v>
      </c>
      <c r="EE1" s="1" t="s">
        <v>179</v>
      </c>
      <c r="EF1" s="1" t="s">
        <v>179</v>
      </c>
      <c r="EG1" s="1" t="s">
        <v>179</v>
      </c>
      <c r="EH1" s="1" t="s">
        <v>179</v>
      </c>
      <c r="EI1" s="1" t="s">
        <v>179</v>
      </c>
      <c r="EJ1" s="1" t="s">
        <v>179</v>
      </c>
      <c r="EK1" s="1" t="s">
        <v>179</v>
      </c>
      <c r="EL1" s="1" t="s">
        <v>179</v>
      </c>
      <c r="EM1" s="1" t="s">
        <v>179</v>
      </c>
      <c r="EN1" s="1" t="s">
        <v>179</v>
      </c>
      <c r="EO1" s="1" t="s">
        <v>179</v>
      </c>
      <c r="EP1" s="1" t="s">
        <v>179</v>
      </c>
      <c r="EQ1" s="1" t="s">
        <v>179</v>
      </c>
      <c r="ER1" s="1" t="s">
        <v>179</v>
      </c>
      <c r="ES1" s="1" t="s">
        <v>179</v>
      </c>
      <c r="ET1" s="1" t="s">
        <v>179</v>
      </c>
      <c r="EU1" s="1" t="s">
        <v>179</v>
      </c>
      <c r="EV1" s="1" t="s">
        <v>179</v>
      </c>
      <c r="EW1" s="1" t="s">
        <v>179</v>
      </c>
      <c r="EX1" s="1" t="s">
        <v>179</v>
      </c>
      <c r="EY1" s="1" t="s">
        <v>179</v>
      </c>
      <c r="EZ1" s="1" t="s">
        <v>179</v>
      </c>
      <c r="FA1" s="1" t="s">
        <v>179</v>
      </c>
      <c r="FB1" s="1" t="s">
        <v>179</v>
      </c>
      <c r="FC1" s="1" t="s">
        <v>179</v>
      </c>
      <c r="FD1" s="1" t="s">
        <v>179</v>
      </c>
      <c r="FE1" s="1" t="s">
        <v>179</v>
      </c>
      <c r="FF1" s="1" t="s">
        <v>179</v>
      </c>
      <c r="FG1" s="1" t="s">
        <v>179</v>
      </c>
      <c r="FH1" s="1" t="s">
        <v>179</v>
      </c>
      <c r="FI1" s="1" t="s">
        <v>179</v>
      </c>
      <c r="FJ1" s="1" t="s">
        <v>179</v>
      </c>
      <c r="FK1" s="1" t="s">
        <v>179</v>
      </c>
      <c r="FL1" s="1" t="s">
        <v>179</v>
      </c>
      <c r="FM1" s="9" t="s">
        <v>181</v>
      </c>
      <c r="FN1" s="1" t="s">
        <v>181</v>
      </c>
      <c r="FO1" s="1" t="s">
        <v>181</v>
      </c>
      <c r="FP1" s="1" t="s">
        <v>181</v>
      </c>
      <c r="FQ1" s="1" t="s">
        <v>181</v>
      </c>
      <c r="FR1" s="1" t="s">
        <v>181</v>
      </c>
      <c r="FS1" s="1" t="s">
        <v>181</v>
      </c>
      <c r="FT1" s="1" t="s">
        <v>181</v>
      </c>
      <c r="FU1" s="1" t="s">
        <v>181</v>
      </c>
      <c r="FV1" s="1" t="s">
        <v>181</v>
      </c>
      <c r="FW1" s="1" t="s">
        <v>181</v>
      </c>
      <c r="FX1" s="1" t="s">
        <v>181</v>
      </c>
      <c r="FY1" s="1" t="s">
        <v>181</v>
      </c>
      <c r="FZ1" s="1" t="s">
        <v>181</v>
      </c>
      <c r="GA1" s="1" t="s">
        <v>181</v>
      </c>
      <c r="GB1" s="1" t="s">
        <v>181</v>
      </c>
      <c r="GC1" s="1" t="s">
        <v>181</v>
      </c>
      <c r="GD1" s="1" t="s">
        <v>181</v>
      </c>
      <c r="GE1" s="1" t="s">
        <v>181</v>
      </c>
      <c r="GF1" s="1" t="s">
        <v>181</v>
      </c>
      <c r="GG1" s="1" t="s">
        <v>181</v>
      </c>
      <c r="GH1" s="1" t="s">
        <v>181</v>
      </c>
      <c r="GI1" s="9" t="s">
        <v>182</v>
      </c>
      <c r="GJ1" s="9" t="s">
        <v>183</v>
      </c>
      <c r="GK1" s="1" t="s">
        <v>183</v>
      </c>
      <c r="GL1" s="1" t="s">
        <v>183</v>
      </c>
    </row>
    <row r="2" spans="1:194" ht="45">
      <c r="A2" s="9"/>
      <c r="B2" s="9"/>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1" t="s">
        <v>132</v>
      </c>
      <c r="AV2" s="1" t="s">
        <v>133</v>
      </c>
      <c r="AW2" s="1" t="s">
        <v>134</v>
      </c>
      <c r="AX2" s="1" t="s">
        <v>135</v>
      </c>
      <c r="AY2" s="1" t="s">
        <v>136</v>
      </c>
      <c r="AZ2" s="1" t="s">
        <v>137</v>
      </c>
      <c r="BA2" s="1" t="s">
        <v>138</v>
      </c>
      <c r="BB2" s="1" t="s">
        <v>139</v>
      </c>
      <c r="BC2" s="1" t="s">
        <v>140</v>
      </c>
      <c r="BD2" s="1" t="s">
        <v>141</v>
      </c>
      <c r="BE2" s="1" t="s">
        <v>142</v>
      </c>
      <c r="BF2" s="1" t="s">
        <v>143</v>
      </c>
      <c r="BG2" s="1" t="s">
        <v>144</v>
      </c>
      <c r="BH2" s="1" t="s">
        <v>145</v>
      </c>
      <c r="BI2" s="1" t="s">
        <v>146</v>
      </c>
      <c r="BJ2" s="1" t="s">
        <v>147</v>
      </c>
      <c r="BK2" s="1" t="s">
        <v>149</v>
      </c>
      <c r="BL2" s="1" t="s">
        <v>150</v>
      </c>
      <c r="BM2" s="1" t="s">
        <v>151</v>
      </c>
      <c r="BN2" s="1" t="s">
        <v>152</v>
      </c>
      <c r="BO2" s="1" t="s">
        <v>153</v>
      </c>
      <c r="BP2" s="1" t="s">
        <v>154</v>
      </c>
      <c r="BQ2" s="1" t="s">
        <v>155</v>
      </c>
      <c r="BR2" s="1" t="s">
        <v>156</v>
      </c>
      <c r="BS2" s="1" t="s">
        <v>157</v>
      </c>
      <c r="BT2" s="1" t="s">
        <v>158</v>
      </c>
      <c r="BU2" s="1" t="s">
        <v>159</v>
      </c>
      <c r="BV2" s="1" t="s">
        <v>160</v>
      </c>
      <c r="BW2" s="1" t="s">
        <v>161</v>
      </c>
      <c r="BX2" s="1" t="s">
        <v>162</v>
      </c>
      <c r="BY2" s="1" t="s">
        <v>176</v>
      </c>
      <c r="BZ2" s="1" t="s">
        <v>163</v>
      </c>
      <c r="CA2" s="1" t="s">
        <v>164</v>
      </c>
      <c r="CB2" s="1" t="s">
        <v>165</v>
      </c>
      <c r="CC2" s="1" t="s">
        <v>166</v>
      </c>
      <c r="CD2" s="1" t="s">
        <v>167</v>
      </c>
      <c r="CE2" s="1" t="s">
        <v>168</v>
      </c>
      <c r="CF2" s="1" t="s">
        <v>177</v>
      </c>
      <c r="CG2" s="1" t="s">
        <v>170</v>
      </c>
      <c r="CH2" s="1" t="s">
        <v>171</v>
      </c>
      <c r="CI2" s="1" t="s">
        <v>172</v>
      </c>
      <c r="CJ2" s="1" t="s">
        <v>173</v>
      </c>
      <c r="CK2" s="9"/>
      <c r="CL2" s="1" t="s">
        <v>132</v>
      </c>
      <c r="CM2" s="1" t="s">
        <v>133</v>
      </c>
      <c r="CN2" s="1" t="s">
        <v>134</v>
      </c>
      <c r="CO2" s="1" t="s">
        <v>135</v>
      </c>
      <c r="CP2" s="1" t="s">
        <v>136</v>
      </c>
      <c r="CQ2" s="1" t="s">
        <v>137</v>
      </c>
      <c r="CR2" s="1" t="s">
        <v>138</v>
      </c>
      <c r="CS2" s="1" t="s">
        <v>139</v>
      </c>
      <c r="CT2" s="1" t="s">
        <v>140</v>
      </c>
      <c r="CU2" s="1" t="s">
        <v>141</v>
      </c>
      <c r="CV2" s="1" t="s">
        <v>142</v>
      </c>
      <c r="CW2" s="1" t="s">
        <v>143</v>
      </c>
      <c r="CX2" s="1" t="s">
        <v>144</v>
      </c>
      <c r="CY2" s="1" t="s">
        <v>145</v>
      </c>
      <c r="CZ2" s="1" t="s">
        <v>146</v>
      </c>
      <c r="DA2" s="1" t="s">
        <v>147</v>
      </c>
      <c r="DB2" s="1" t="s">
        <v>148</v>
      </c>
      <c r="DC2" s="1" t="s">
        <v>149</v>
      </c>
      <c r="DD2" s="1" t="s">
        <v>150</v>
      </c>
      <c r="DE2" s="1" t="s">
        <v>152</v>
      </c>
      <c r="DF2" s="1" t="s">
        <v>153</v>
      </c>
      <c r="DG2" s="1" t="s">
        <v>154</v>
      </c>
      <c r="DH2" s="1" t="s">
        <v>155</v>
      </c>
      <c r="DI2" s="1" t="s">
        <v>156</v>
      </c>
      <c r="DJ2" s="1" t="s">
        <v>157</v>
      </c>
      <c r="DK2" s="1" t="s">
        <v>158</v>
      </c>
      <c r="DL2" s="1" t="s">
        <v>159</v>
      </c>
      <c r="DM2" s="1" t="s">
        <v>160</v>
      </c>
      <c r="DN2" s="1" t="s">
        <v>161</v>
      </c>
      <c r="DO2" s="1" t="s">
        <v>162</v>
      </c>
      <c r="DP2" s="1" t="s">
        <v>176</v>
      </c>
      <c r="DQ2" s="1" t="s">
        <v>169</v>
      </c>
      <c r="DR2" s="1" t="s">
        <v>174</v>
      </c>
      <c r="DS2" s="9"/>
      <c r="DT2" s="1" t="s">
        <v>133</v>
      </c>
      <c r="DU2" s="1" t="s">
        <v>134</v>
      </c>
      <c r="DV2" s="1" t="s">
        <v>135</v>
      </c>
      <c r="DW2" s="1" t="s">
        <v>136</v>
      </c>
      <c r="DX2" s="1" t="s">
        <v>137</v>
      </c>
      <c r="DY2" s="1" t="s">
        <v>138</v>
      </c>
      <c r="DZ2" s="1" t="s">
        <v>139</v>
      </c>
      <c r="EA2" s="1" t="s">
        <v>140</v>
      </c>
      <c r="EB2" s="1" t="s">
        <v>141</v>
      </c>
      <c r="EC2" s="1" t="s">
        <v>142</v>
      </c>
      <c r="ED2" s="1" t="s">
        <v>143</v>
      </c>
      <c r="EE2" s="1" t="s">
        <v>144</v>
      </c>
      <c r="EF2" s="1" t="s">
        <v>145</v>
      </c>
      <c r="EG2" s="1" t="s">
        <v>146</v>
      </c>
      <c r="EH2" s="1" t="s">
        <v>147</v>
      </c>
      <c r="EI2" s="1" t="s">
        <v>148</v>
      </c>
      <c r="EJ2" s="1" t="s">
        <v>149</v>
      </c>
      <c r="EK2" s="1" t="s">
        <v>150</v>
      </c>
      <c r="EL2" s="1" t="s">
        <v>151</v>
      </c>
      <c r="EM2" s="1" t="s">
        <v>152</v>
      </c>
      <c r="EN2" s="1" t="s">
        <v>153</v>
      </c>
      <c r="EO2" s="1" t="s">
        <v>154</v>
      </c>
      <c r="EP2" s="1" t="s">
        <v>155</v>
      </c>
      <c r="EQ2" s="1" t="s">
        <v>156</v>
      </c>
      <c r="ER2" s="1" t="s">
        <v>157</v>
      </c>
      <c r="ES2" s="1" t="s">
        <v>158</v>
      </c>
      <c r="ET2" s="1" t="s">
        <v>159</v>
      </c>
      <c r="EU2" s="1" t="s">
        <v>160</v>
      </c>
      <c r="EV2" s="1" t="s">
        <v>161</v>
      </c>
      <c r="EW2" s="1" t="s">
        <v>162</v>
      </c>
      <c r="EX2" s="1" t="s">
        <v>176</v>
      </c>
      <c r="EY2" s="1" t="s">
        <v>163</v>
      </c>
      <c r="EZ2" s="1" t="s">
        <v>164</v>
      </c>
      <c r="FA2" s="1" t="s">
        <v>165</v>
      </c>
      <c r="FB2" s="1" t="s">
        <v>166</v>
      </c>
      <c r="FC2" s="1" t="s">
        <v>167</v>
      </c>
      <c r="FD2" s="1" t="s">
        <v>168</v>
      </c>
      <c r="FE2" s="1" t="s">
        <v>177</v>
      </c>
      <c r="FF2" s="1" t="s">
        <v>169</v>
      </c>
      <c r="FG2" s="1" t="s">
        <v>170</v>
      </c>
      <c r="FH2" s="1" t="s">
        <v>171</v>
      </c>
      <c r="FI2" s="1" t="s">
        <v>172</v>
      </c>
      <c r="FJ2" s="1" t="s">
        <v>173</v>
      </c>
      <c r="FK2" s="1" t="s">
        <v>174</v>
      </c>
      <c r="FL2" s="1" t="s">
        <v>180</v>
      </c>
      <c r="FM2" s="9"/>
      <c r="FN2" s="1" t="s">
        <v>132</v>
      </c>
      <c r="FO2" s="1" t="s">
        <v>133</v>
      </c>
      <c r="FP2" s="1" t="s">
        <v>134</v>
      </c>
      <c r="FQ2" s="1" t="s">
        <v>135</v>
      </c>
      <c r="FR2" s="1" t="s">
        <v>136</v>
      </c>
      <c r="FS2" s="1" t="s">
        <v>137</v>
      </c>
      <c r="FT2" s="1" t="s">
        <v>138</v>
      </c>
      <c r="FU2" s="1" t="s">
        <v>139</v>
      </c>
      <c r="FV2" s="1" t="s">
        <v>140</v>
      </c>
      <c r="FW2" s="1" t="s">
        <v>141</v>
      </c>
      <c r="FX2" s="1" t="s">
        <v>142</v>
      </c>
      <c r="FY2" s="1" t="s">
        <v>143</v>
      </c>
      <c r="FZ2" s="1" t="s">
        <v>144</v>
      </c>
      <c r="GA2" s="1" t="s">
        <v>145</v>
      </c>
      <c r="GB2" s="1" t="s">
        <v>146</v>
      </c>
      <c r="GC2" s="1" t="s">
        <v>147</v>
      </c>
      <c r="GD2" s="1" t="s">
        <v>148</v>
      </c>
      <c r="GE2" s="1" t="s">
        <v>176</v>
      </c>
      <c r="GF2" s="1" t="s">
        <v>163</v>
      </c>
      <c r="GG2" s="1" t="s">
        <v>168</v>
      </c>
      <c r="GH2" s="1" t="s">
        <v>180</v>
      </c>
      <c r="GI2" s="9"/>
      <c r="GJ2" s="9"/>
      <c r="GK2" s="1" t="s">
        <v>162</v>
      </c>
      <c r="GL2" s="1" t="s">
        <v>176</v>
      </c>
    </row>
    <row r="3" spans="1:194" ht="30">
      <c r="A3" s="2" t="s">
        <v>184</v>
      </c>
      <c r="B3" s="4" t="s">
        <v>73</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c r="AM3" s="4" t="s">
        <v>7</v>
      </c>
      <c r="AN3" s="4" t="s">
        <v>7</v>
      </c>
      <c r="AO3" s="4" t="s">
        <v>7</v>
      </c>
      <c r="AP3" s="4" t="s">
        <v>7</v>
      </c>
      <c r="AQ3" s="4" t="s">
        <v>7</v>
      </c>
      <c r="AR3" s="4" t="s">
        <v>7</v>
      </c>
      <c r="AS3" s="4" t="s">
        <v>7</v>
      </c>
      <c r="AT3" s="4" t="s">
        <v>73</v>
      </c>
      <c r="AU3" s="4" t="s">
        <v>7</v>
      </c>
      <c r="AV3" s="4" t="s">
        <v>7</v>
      </c>
      <c r="AW3" s="4" t="s">
        <v>7</v>
      </c>
      <c r="AX3" s="4" t="s">
        <v>7</v>
      </c>
      <c r="AY3" s="4" t="s">
        <v>7</v>
      </c>
      <c r="AZ3" s="4" t="s">
        <v>7</v>
      </c>
      <c r="BA3" s="4" t="s">
        <v>7</v>
      </c>
      <c r="BB3" s="4" t="s">
        <v>7</v>
      </c>
      <c r="BC3" s="4" t="s">
        <v>7</v>
      </c>
      <c r="BD3" s="4" t="s">
        <v>7</v>
      </c>
      <c r="BE3" s="4" t="s">
        <v>7</v>
      </c>
      <c r="BF3" s="4" t="s">
        <v>7</v>
      </c>
      <c r="BG3" s="4" t="s">
        <v>7</v>
      </c>
      <c r="BH3" s="4" t="s">
        <v>7</v>
      </c>
      <c r="BI3" s="4" t="s">
        <v>7</v>
      </c>
      <c r="BJ3" s="4" t="s">
        <v>7</v>
      </c>
      <c r="BK3" s="4" t="s">
        <v>7</v>
      </c>
      <c r="BL3" s="4" t="s">
        <v>7</v>
      </c>
      <c r="BM3" s="4" t="s">
        <v>7</v>
      </c>
      <c r="BN3" s="4" t="s">
        <v>7</v>
      </c>
      <c r="BO3" s="4" t="s">
        <v>7</v>
      </c>
      <c r="BP3" s="4" t="s">
        <v>7</v>
      </c>
      <c r="BQ3" s="4" t="s">
        <v>7</v>
      </c>
      <c r="BR3" s="4" t="s">
        <v>7</v>
      </c>
      <c r="BS3" s="4" t="s">
        <v>7</v>
      </c>
      <c r="BT3" s="4" t="s">
        <v>7</v>
      </c>
      <c r="BU3" s="4" t="s">
        <v>7</v>
      </c>
      <c r="BV3" s="4" t="s">
        <v>7</v>
      </c>
      <c r="BW3" s="4" t="s">
        <v>7</v>
      </c>
      <c r="BX3" s="4" t="s">
        <v>7</v>
      </c>
      <c r="BY3" s="4" t="s">
        <v>7</v>
      </c>
      <c r="BZ3" s="4" t="s">
        <v>7</v>
      </c>
      <c r="CA3" s="4" t="s">
        <v>7</v>
      </c>
      <c r="CB3" s="4" t="s">
        <v>7</v>
      </c>
      <c r="CC3" s="4" t="s">
        <v>7</v>
      </c>
      <c r="CD3" s="4" t="s">
        <v>7</v>
      </c>
      <c r="CE3" s="4" t="s">
        <v>7</v>
      </c>
      <c r="CF3" s="4" t="s">
        <v>7</v>
      </c>
      <c r="CG3" s="4" t="s">
        <v>7</v>
      </c>
      <c r="CH3" s="4" t="s">
        <v>7</v>
      </c>
      <c r="CI3" s="4" t="s">
        <v>7</v>
      </c>
      <c r="CJ3" s="4" t="s">
        <v>7</v>
      </c>
      <c r="CK3" s="4" t="s">
        <v>73</v>
      </c>
      <c r="CL3" s="4" t="s">
        <v>7</v>
      </c>
      <c r="CM3" s="4" t="s">
        <v>7</v>
      </c>
      <c r="CN3" s="4" t="s">
        <v>7</v>
      </c>
      <c r="CO3" s="4" t="s">
        <v>7</v>
      </c>
      <c r="CP3" s="4" t="s">
        <v>7</v>
      </c>
      <c r="CQ3" s="4" t="s">
        <v>7</v>
      </c>
      <c r="CR3" s="4" t="s">
        <v>7</v>
      </c>
      <c r="CS3" s="4" t="s">
        <v>7</v>
      </c>
      <c r="CT3" s="4" t="s">
        <v>7</v>
      </c>
      <c r="CU3" s="4" t="s">
        <v>7</v>
      </c>
      <c r="CV3" s="4" t="s">
        <v>7</v>
      </c>
      <c r="CW3" s="4" t="s">
        <v>7</v>
      </c>
      <c r="CX3" s="4" t="s">
        <v>7</v>
      </c>
      <c r="CY3" s="4" t="s">
        <v>7</v>
      </c>
      <c r="CZ3" s="4" t="s">
        <v>7</v>
      </c>
      <c r="DA3" s="4" t="s">
        <v>7</v>
      </c>
      <c r="DB3" s="4" t="s">
        <v>7</v>
      </c>
      <c r="DC3" s="4" t="s">
        <v>7</v>
      </c>
      <c r="DD3" s="4" t="s">
        <v>7</v>
      </c>
      <c r="DE3" s="4" t="s">
        <v>7</v>
      </c>
      <c r="DF3" s="4" t="s">
        <v>7</v>
      </c>
      <c r="DG3" s="4" t="s">
        <v>7</v>
      </c>
      <c r="DH3" s="4" t="s">
        <v>7</v>
      </c>
      <c r="DI3" s="4" t="s">
        <v>7</v>
      </c>
      <c r="DJ3" s="4" t="s">
        <v>7</v>
      </c>
      <c r="DK3" s="4" t="s">
        <v>7</v>
      </c>
      <c r="DL3" s="4" t="s">
        <v>7</v>
      </c>
      <c r="DM3" s="4" t="s">
        <v>7</v>
      </c>
      <c r="DN3" s="4" t="s">
        <v>7</v>
      </c>
      <c r="DO3" s="4" t="s">
        <v>7</v>
      </c>
      <c r="DP3" s="4" t="s">
        <v>7</v>
      </c>
      <c r="DQ3" s="4" t="s">
        <v>7</v>
      </c>
      <c r="DR3" s="4" t="s">
        <v>7</v>
      </c>
      <c r="DS3" s="4" t="s">
        <v>73</v>
      </c>
      <c r="DT3" s="4" t="s">
        <v>7</v>
      </c>
      <c r="DU3" s="4" t="s">
        <v>7</v>
      </c>
      <c r="DV3" s="4" t="s">
        <v>7</v>
      </c>
      <c r="DW3" s="4" t="s">
        <v>7</v>
      </c>
      <c r="DX3" s="4" t="s">
        <v>7</v>
      </c>
      <c r="DY3" s="4" t="s">
        <v>7</v>
      </c>
      <c r="DZ3" s="4" t="s">
        <v>7</v>
      </c>
      <c r="EA3" s="4" t="s">
        <v>7</v>
      </c>
      <c r="EB3" s="4" t="s">
        <v>7</v>
      </c>
      <c r="EC3" s="4" t="s">
        <v>7</v>
      </c>
      <c r="ED3" s="4" t="s">
        <v>7</v>
      </c>
      <c r="EE3" s="4" t="s">
        <v>7</v>
      </c>
      <c r="EF3" s="4" t="s">
        <v>7</v>
      </c>
      <c r="EG3" s="4" t="s">
        <v>7</v>
      </c>
      <c r="EH3" s="4" t="s">
        <v>7</v>
      </c>
      <c r="EI3" s="4" t="s">
        <v>7</v>
      </c>
      <c r="EJ3" s="4" t="s">
        <v>7</v>
      </c>
      <c r="EK3" s="4" t="s">
        <v>7</v>
      </c>
      <c r="EL3" s="4" t="s">
        <v>7</v>
      </c>
      <c r="EM3" s="4" t="s">
        <v>7</v>
      </c>
      <c r="EN3" s="4" t="s">
        <v>7</v>
      </c>
      <c r="EO3" s="4" t="s">
        <v>7</v>
      </c>
      <c r="EP3" s="4" t="s">
        <v>7</v>
      </c>
      <c r="EQ3" s="4" t="s">
        <v>7</v>
      </c>
      <c r="ER3" s="4" t="s">
        <v>7</v>
      </c>
      <c r="ES3" s="4" t="s">
        <v>7</v>
      </c>
      <c r="ET3" s="4" t="s">
        <v>7</v>
      </c>
      <c r="EU3" s="4" t="s">
        <v>7</v>
      </c>
      <c r="EV3" s="4" t="s">
        <v>7</v>
      </c>
      <c r="EW3" s="4" t="s">
        <v>7</v>
      </c>
      <c r="EX3" s="4" t="s">
        <v>7</v>
      </c>
      <c r="EY3" s="4" t="s">
        <v>7</v>
      </c>
      <c r="EZ3" s="4" t="s">
        <v>7</v>
      </c>
      <c r="FA3" s="4" t="s">
        <v>7</v>
      </c>
      <c r="FB3" s="4" t="s">
        <v>7</v>
      </c>
      <c r="FC3" s="4" t="s">
        <v>7</v>
      </c>
      <c r="FD3" s="4" t="s">
        <v>7</v>
      </c>
      <c r="FE3" s="4" t="s">
        <v>7</v>
      </c>
      <c r="FF3" s="4" t="s">
        <v>7</v>
      </c>
      <c r="FG3" s="4" t="s">
        <v>7</v>
      </c>
      <c r="FH3" s="4" t="s">
        <v>7</v>
      </c>
      <c r="FI3" s="4" t="s">
        <v>7</v>
      </c>
      <c r="FJ3" s="4" t="s">
        <v>7</v>
      </c>
      <c r="FK3" s="4" t="s">
        <v>7</v>
      </c>
      <c r="FL3" s="4" t="s">
        <v>7</v>
      </c>
      <c r="FM3" s="4" t="s">
        <v>73</v>
      </c>
      <c r="FN3" s="4" t="s">
        <v>7</v>
      </c>
      <c r="FO3" s="4" t="s">
        <v>7</v>
      </c>
      <c r="FP3" s="4" t="s">
        <v>7</v>
      </c>
      <c r="FQ3" s="4" t="s">
        <v>7</v>
      </c>
      <c r="FR3" s="4" t="s">
        <v>7</v>
      </c>
      <c r="FS3" s="4" t="s">
        <v>7</v>
      </c>
      <c r="FT3" s="4" t="s">
        <v>7</v>
      </c>
      <c r="FU3" s="4" t="s">
        <v>7</v>
      </c>
      <c r="FV3" s="4" t="s">
        <v>7</v>
      </c>
      <c r="FW3" s="4" t="s">
        <v>7</v>
      </c>
      <c r="FX3" s="4" t="s">
        <v>7</v>
      </c>
      <c r="FY3" s="4" t="s">
        <v>7</v>
      </c>
      <c r="FZ3" s="4" t="s">
        <v>7</v>
      </c>
      <c r="GA3" s="4" t="s">
        <v>7</v>
      </c>
      <c r="GB3" s="4" t="s">
        <v>7</v>
      </c>
      <c r="GC3" s="4" t="s">
        <v>7</v>
      </c>
      <c r="GD3" s="4" t="s">
        <v>7</v>
      </c>
      <c r="GE3" s="4" t="s">
        <v>7</v>
      </c>
      <c r="GF3" s="4" t="s">
        <v>7</v>
      </c>
      <c r="GG3" s="4" t="s">
        <v>7</v>
      </c>
      <c r="GH3" s="4" t="s">
        <v>7</v>
      </c>
      <c r="GI3" s="4" t="s">
        <v>73</v>
      </c>
      <c r="GJ3" s="4" t="s">
        <v>73</v>
      </c>
      <c r="GK3" s="4" t="s">
        <v>7</v>
      </c>
      <c r="GL3" s="4" t="s">
        <v>7</v>
      </c>
    </row>
    <row r="4" spans="1:194">
      <c r="A4" s="2" t="s">
        <v>18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6">
        <v>300000</v>
      </c>
      <c r="AV4" s="6">
        <v>168000</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c r="BU4" s="4" t="s">
        <v>7</v>
      </c>
      <c r="BV4" s="4" t="s">
        <v>7</v>
      </c>
      <c r="BW4" s="4" t="s">
        <v>7</v>
      </c>
      <c r="BX4" s="4" t="s">
        <v>7</v>
      </c>
      <c r="BY4" s="4" t="s">
        <v>7</v>
      </c>
      <c r="BZ4" s="4" t="s">
        <v>7</v>
      </c>
      <c r="CA4" s="4" t="s">
        <v>7</v>
      </c>
      <c r="CB4" s="4" t="s">
        <v>7</v>
      </c>
      <c r="CC4" s="4" t="s">
        <v>7</v>
      </c>
      <c r="CD4" s="4" t="s">
        <v>7</v>
      </c>
      <c r="CE4" s="4" t="s">
        <v>7</v>
      </c>
      <c r="CF4" s="4" t="s">
        <v>7</v>
      </c>
      <c r="CG4" s="4" t="s">
        <v>7</v>
      </c>
      <c r="CH4" s="4" t="s">
        <v>7</v>
      </c>
      <c r="CI4" s="4" t="s">
        <v>7</v>
      </c>
      <c r="CJ4" s="4" t="s">
        <v>7</v>
      </c>
      <c r="CK4" s="4" t="s">
        <v>7</v>
      </c>
      <c r="CL4" s="4" t="s">
        <v>7</v>
      </c>
      <c r="CM4" s="4" t="s">
        <v>7</v>
      </c>
      <c r="CN4" s="4" t="s">
        <v>7</v>
      </c>
      <c r="CO4" s="4" t="s">
        <v>7</v>
      </c>
      <c r="CP4" s="4" t="s">
        <v>7</v>
      </c>
      <c r="CQ4" s="4" t="s">
        <v>7</v>
      </c>
      <c r="CR4" s="4" t="s">
        <v>7</v>
      </c>
      <c r="CS4" s="4" t="s">
        <v>7</v>
      </c>
      <c r="CT4" s="4" t="s">
        <v>7</v>
      </c>
      <c r="CU4" s="4" t="s">
        <v>7</v>
      </c>
      <c r="CV4" s="4" t="s">
        <v>7</v>
      </c>
      <c r="CW4" s="4" t="s">
        <v>7</v>
      </c>
      <c r="CX4" s="4" t="s">
        <v>7</v>
      </c>
      <c r="CY4" s="4" t="s">
        <v>7</v>
      </c>
      <c r="CZ4" s="4" t="s">
        <v>7</v>
      </c>
      <c r="DA4" s="4" t="s">
        <v>7</v>
      </c>
      <c r="DB4" s="4" t="s">
        <v>7</v>
      </c>
      <c r="DC4" s="4" t="s">
        <v>7</v>
      </c>
      <c r="DD4" s="4" t="s">
        <v>7</v>
      </c>
      <c r="DE4" s="4" t="s">
        <v>7</v>
      </c>
      <c r="DF4" s="4" t="s">
        <v>7</v>
      </c>
      <c r="DG4" s="4" t="s">
        <v>7</v>
      </c>
      <c r="DH4" s="4" t="s">
        <v>7</v>
      </c>
      <c r="DI4" s="4" t="s">
        <v>7</v>
      </c>
      <c r="DJ4" s="4" t="s">
        <v>7</v>
      </c>
      <c r="DK4" s="4" t="s">
        <v>7</v>
      </c>
      <c r="DL4" s="4" t="s">
        <v>7</v>
      </c>
      <c r="DM4" s="4" t="s">
        <v>7</v>
      </c>
      <c r="DN4" s="4" t="s">
        <v>7</v>
      </c>
      <c r="DO4" s="4" t="s">
        <v>7</v>
      </c>
      <c r="DP4" s="4" t="s">
        <v>7</v>
      </c>
      <c r="DQ4" s="4" t="s">
        <v>7</v>
      </c>
      <c r="DR4" s="4" t="s">
        <v>7</v>
      </c>
      <c r="DS4" s="4" t="s">
        <v>7</v>
      </c>
      <c r="DT4" s="4" t="s">
        <v>7</v>
      </c>
      <c r="DU4" s="4" t="s">
        <v>7</v>
      </c>
      <c r="DV4" s="4" t="s">
        <v>7</v>
      </c>
      <c r="DW4" s="4" t="s">
        <v>7</v>
      </c>
      <c r="DX4" s="4" t="s">
        <v>7</v>
      </c>
      <c r="DY4" s="4" t="s">
        <v>7</v>
      </c>
      <c r="DZ4" s="4" t="s">
        <v>7</v>
      </c>
      <c r="EA4" s="4" t="s">
        <v>7</v>
      </c>
      <c r="EB4" s="4" t="s">
        <v>7</v>
      </c>
      <c r="EC4" s="4" t="s">
        <v>7</v>
      </c>
      <c r="ED4" s="4" t="s">
        <v>7</v>
      </c>
      <c r="EE4" s="4" t="s">
        <v>7</v>
      </c>
      <c r="EF4" s="4" t="s">
        <v>7</v>
      </c>
      <c r="EG4" s="4" t="s">
        <v>7</v>
      </c>
      <c r="EH4" s="4" t="s">
        <v>7</v>
      </c>
      <c r="EI4" s="4" t="s">
        <v>7</v>
      </c>
      <c r="EJ4" s="4" t="s">
        <v>7</v>
      </c>
      <c r="EK4" s="4" t="s">
        <v>7</v>
      </c>
      <c r="EL4" s="4" t="s">
        <v>7</v>
      </c>
      <c r="EM4" s="4" t="s">
        <v>7</v>
      </c>
      <c r="EN4" s="4" t="s">
        <v>7</v>
      </c>
      <c r="EO4" s="4" t="s">
        <v>7</v>
      </c>
      <c r="EP4" s="4" t="s">
        <v>7</v>
      </c>
      <c r="EQ4" s="4" t="s">
        <v>7</v>
      </c>
      <c r="ER4" s="4" t="s">
        <v>7</v>
      </c>
      <c r="ES4" s="4" t="s">
        <v>7</v>
      </c>
      <c r="ET4" s="4" t="s">
        <v>7</v>
      </c>
      <c r="EU4" s="4" t="s">
        <v>7</v>
      </c>
      <c r="EV4" s="4" t="s">
        <v>7</v>
      </c>
      <c r="EW4" s="4" t="s">
        <v>7</v>
      </c>
      <c r="EX4" s="4" t="s">
        <v>7</v>
      </c>
      <c r="EY4" s="4" t="s">
        <v>7</v>
      </c>
      <c r="EZ4" s="4" t="s">
        <v>7</v>
      </c>
      <c r="FA4" s="4" t="s">
        <v>7</v>
      </c>
      <c r="FB4" s="4" t="s">
        <v>7</v>
      </c>
      <c r="FC4" s="4" t="s">
        <v>7</v>
      </c>
      <c r="FD4" s="4" t="s">
        <v>7</v>
      </c>
      <c r="FE4" s="4" t="s">
        <v>7</v>
      </c>
      <c r="FF4" s="4" t="s">
        <v>7</v>
      </c>
      <c r="FG4" s="4" t="s">
        <v>7</v>
      </c>
      <c r="FH4" s="4" t="s">
        <v>7</v>
      </c>
      <c r="FI4" s="4" t="s">
        <v>7</v>
      </c>
      <c r="FJ4" s="4" t="s">
        <v>7</v>
      </c>
      <c r="FK4" s="4" t="s">
        <v>7</v>
      </c>
      <c r="FL4" s="4" t="s">
        <v>7</v>
      </c>
      <c r="FM4" s="4" t="s">
        <v>7</v>
      </c>
      <c r="FN4" s="4" t="s">
        <v>7</v>
      </c>
      <c r="FO4" s="4" t="s">
        <v>7</v>
      </c>
      <c r="FP4" s="4" t="s">
        <v>7</v>
      </c>
      <c r="FQ4" s="4" t="s">
        <v>7</v>
      </c>
      <c r="FR4" s="4" t="s">
        <v>7</v>
      </c>
      <c r="FS4" s="4" t="s">
        <v>7</v>
      </c>
      <c r="FT4" s="4" t="s">
        <v>7</v>
      </c>
      <c r="FU4" s="4" t="s">
        <v>7</v>
      </c>
      <c r="FV4" s="4" t="s">
        <v>7</v>
      </c>
      <c r="FW4" s="4" t="s">
        <v>7</v>
      </c>
      <c r="FX4" s="4" t="s">
        <v>7</v>
      </c>
      <c r="FY4" s="4" t="s">
        <v>7</v>
      </c>
      <c r="FZ4" s="4" t="s">
        <v>7</v>
      </c>
      <c r="GA4" s="4" t="s">
        <v>7</v>
      </c>
      <c r="GB4" s="4" t="s">
        <v>7</v>
      </c>
      <c r="GC4" s="4" t="s">
        <v>7</v>
      </c>
      <c r="GD4" s="4" t="s">
        <v>7</v>
      </c>
      <c r="GE4" s="4" t="s">
        <v>7</v>
      </c>
      <c r="GF4" s="4" t="s">
        <v>7</v>
      </c>
      <c r="GG4" s="4" t="s">
        <v>7</v>
      </c>
      <c r="GH4" s="4" t="s">
        <v>7</v>
      </c>
      <c r="GI4" s="4" t="s">
        <v>7</v>
      </c>
      <c r="GJ4" s="4" t="s">
        <v>7</v>
      </c>
      <c r="GK4" s="4" t="s">
        <v>7</v>
      </c>
      <c r="GL4" s="4" t="s">
        <v>7</v>
      </c>
    </row>
    <row r="5" spans="1:194">
      <c r="A5" s="2" t="s">
        <v>186</v>
      </c>
      <c r="B5" s="4" t="s">
        <v>7</v>
      </c>
      <c r="C5" s="6">
        <v>3000</v>
      </c>
      <c r="D5" s="6">
        <v>1680000</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6">
        <v>3000</v>
      </c>
      <c r="AV5" s="6">
        <v>1680</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3</v>
      </c>
      <c r="CM5" s="4" t="s">
        <v>73</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6">
        <v>1678320</v>
      </c>
      <c r="DU5" s="4" t="s">
        <v>7</v>
      </c>
      <c r="DV5" s="4" t="s">
        <v>7</v>
      </c>
      <c r="DW5" s="4" t="s">
        <v>7</v>
      </c>
      <c r="DX5" s="4" t="s">
        <v>7</v>
      </c>
      <c r="DY5" s="4" t="s">
        <v>7</v>
      </c>
      <c r="DZ5" s="4" t="s">
        <v>7</v>
      </c>
      <c r="EA5" s="4" t="s">
        <v>7</v>
      </c>
      <c r="EB5" s="4" t="s">
        <v>7</v>
      </c>
      <c r="EC5" s="4" t="s">
        <v>7</v>
      </c>
      <c r="ED5" s="4" t="s">
        <v>7</v>
      </c>
      <c r="EE5" s="4" t="s">
        <v>7</v>
      </c>
      <c r="EF5" s="4" t="s">
        <v>7</v>
      </c>
      <c r="EG5" s="4" t="s">
        <v>7</v>
      </c>
      <c r="EH5" s="4" t="s">
        <v>7</v>
      </c>
      <c r="EI5" s="4" t="s">
        <v>7</v>
      </c>
      <c r="EJ5" s="4" t="s">
        <v>7</v>
      </c>
      <c r="EK5" s="4" t="s">
        <v>7</v>
      </c>
      <c r="EL5" s="4" t="s">
        <v>7</v>
      </c>
      <c r="EM5" s="4" t="s">
        <v>7</v>
      </c>
      <c r="EN5" s="4" t="s">
        <v>7</v>
      </c>
      <c r="EO5" s="4" t="s">
        <v>7</v>
      </c>
      <c r="EP5" s="4" t="s">
        <v>7</v>
      </c>
      <c r="EQ5" s="4" t="s">
        <v>7</v>
      </c>
      <c r="ER5" s="4" t="s">
        <v>7</v>
      </c>
      <c r="ES5" s="4" t="s">
        <v>7</v>
      </c>
      <c r="ET5" s="4" t="s">
        <v>7</v>
      </c>
      <c r="EU5" s="4" t="s">
        <v>7</v>
      </c>
      <c r="EV5" s="4" t="s">
        <v>7</v>
      </c>
      <c r="EW5" s="4" t="s">
        <v>7</v>
      </c>
      <c r="EX5" s="4" t="s">
        <v>7</v>
      </c>
      <c r="EY5" s="4" t="s">
        <v>7</v>
      </c>
      <c r="EZ5" s="4" t="s">
        <v>7</v>
      </c>
      <c r="FA5" s="4" t="s">
        <v>7</v>
      </c>
      <c r="FB5" s="4" t="s">
        <v>7</v>
      </c>
      <c r="FC5" s="4" t="s">
        <v>7</v>
      </c>
      <c r="FD5" s="4" t="s">
        <v>7</v>
      </c>
      <c r="FE5" s="4" t="s">
        <v>7</v>
      </c>
      <c r="FF5" s="4" t="s">
        <v>7</v>
      </c>
      <c r="FG5" s="4" t="s">
        <v>7</v>
      </c>
      <c r="FH5" s="4" t="s">
        <v>7</v>
      </c>
      <c r="FI5" s="4" t="s">
        <v>7</v>
      </c>
      <c r="FJ5" s="4" t="s">
        <v>7</v>
      </c>
      <c r="FK5" s="4" t="s">
        <v>7</v>
      </c>
      <c r="FL5" s="4" t="s">
        <v>7</v>
      </c>
      <c r="FM5" s="4" t="s">
        <v>7</v>
      </c>
      <c r="FN5" s="4" t="s">
        <v>73</v>
      </c>
      <c r="FO5" s="4" t="s">
        <v>73</v>
      </c>
      <c r="FP5" s="4" t="s">
        <v>7</v>
      </c>
      <c r="FQ5" s="4" t="s">
        <v>7</v>
      </c>
      <c r="FR5" s="4" t="s">
        <v>7</v>
      </c>
      <c r="FS5" s="4" t="s">
        <v>7</v>
      </c>
      <c r="FT5" s="4" t="s">
        <v>7</v>
      </c>
      <c r="FU5" s="4" t="s">
        <v>7</v>
      </c>
      <c r="FV5" s="4" t="s">
        <v>7</v>
      </c>
      <c r="FW5" s="4" t="s">
        <v>7</v>
      </c>
      <c r="FX5" s="4" t="s">
        <v>7</v>
      </c>
      <c r="FY5" s="4" t="s">
        <v>7</v>
      </c>
      <c r="FZ5" s="4" t="s">
        <v>7</v>
      </c>
      <c r="GA5" s="4" t="s">
        <v>7</v>
      </c>
      <c r="GB5" s="4" t="s">
        <v>7</v>
      </c>
      <c r="GC5" s="4" t="s">
        <v>7</v>
      </c>
      <c r="GD5" s="4" t="s">
        <v>7</v>
      </c>
      <c r="GE5" s="4" t="s">
        <v>7</v>
      </c>
      <c r="GF5" s="4" t="s">
        <v>7</v>
      </c>
      <c r="GG5" s="4" t="s">
        <v>7</v>
      </c>
      <c r="GH5" s="4" t="s">
        <v>7</v>
      </c>
      <c r="GI5" s="4" t="s">
        <v>7</v>
      </c>
      <c r="GJ5" s="4" t="s">
        <v>7</v>
      </c>
      <c r="GK5" s="4" t="s">
        <v>7</v>
      </c>
      <c r="GL5" s="4" t="s">
        <v>7</v>
      </c>
    </row>
    <row r="6" spans="1:194" ht="30">
      <c r="A6" s="2" t="s">
        <v>1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6">
        <v>-168000</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3</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c r="EF6" s="4" t="s">
        <v>7</v>
      </c>
      <c r="EG6" s="4" t="s">
        <v>7</v>
      </c>
      <c r="EH6" s="4" t="s">
        <v>7</v>
      </c>
      <c r="EI6" s="6">
        <v>-168000</v>
      </c>
      <c r="EJ6" s="4" t="s">
        <v>7</v>
      </c>
      <c r="EK6" s="4" t="s">
        <v>7</v>
      </c>
      <c r="EL6" s="4" t="s">
        <v>7</v>
      </c>
      <c r="EM6" s="4" t="s">
        <v>7</v>
      </c>
      <c r="EN6" s="4" t="s">
        <v>7</v>
      </c>
      <c r="EO6" s="4" t="s">
        <v>7</v>
      </c>
      <c r="EP6" s="4" t="s">
        <v>7</v>
      </c>
      <c r="EQ6" s="4" t="s">
        <v>7</v>
      </c>
      <c r="ER6" s="4" t="s">
        <v>7</v>
      </c>
      <c r="ES6" s="4" t="s">
        <v>7</v>
      </c>
      <c r="ET6" s="4" t="s">
        <v>7</v>
      </c>
      <c r="EU6" s="4" t="s">
        <v>7</v>
      </c>
      <c r="EV6" s="4" t="s">
        <v>7</v>
      </c>
      <c r="EW6" s="4" t="s">
        <v>7</v>
      </c>
      <c r="EX6" s="4" t="s">
        <v>7</v>
      </c>
      <c r="EY6" s="4" t="s">
        <v>7</v>
      </c>
      <c r="EZ6" s="4" t="s">
        <v>7</v>
      </c>
      <c r="FA6" s="4" t="s">
        <v>7</v>
      </c>
      <c r="FB6" s="4" t="s">
        <v>7</v>
      </c>
      <c r="FC6" s="4" t="s">
        <v>7</v>
      </c>
      <c r="FD6" s="4" t="s">
        <v>7</v>
      </c>
      <c r="FE6" s="4" t="s">
        <v>7</v>
      </c>
      <c r="FF6" s="4" t="s">
        <v>7</v>
      </c>
      <c r="FG6" s="4" t="s">
        <v>7</v>
      </c>
      <c r="FH6" s="4" t="s">
        <v>7</v>
      </c>
      <c r="FI6" s="4" t="s">
        <v>7</v>
      </c>
      <c r="FJ6" s="4" t="s">
        <v>7</v>
      </c>
      <c r="FK6" s="4" t="s">
        <v>7</v>
      </c>
      <c r="FL6" s="4" t="s">
        <v>7</v>
      </c>
      <c r="FM6" s="4" t="s">
        <v>7</v>
      </c>
      <c r="FN6" s="4" t="s">
        <v>7</v>
      </c>
      <c r="FO6" s="4" t="s">
        <v>7</v>
      </c>
      <c r="FP6" s="4" t="s">
        <v>7</v>
      </c>
      <c r="FQ6" s="4" t="s">
        <v>7</v>
      </c>
      <c r="FR6" s="4" t="s">
        <v>7</v>
      </c>
      <c r="FS6" s="4" t="s">
        <v>7</v>
      </c>
      <c r="FT6" s="4" t="s">
        <v>7</v>
      </c>
      <c r="FU6" s="4" t="s">
        <v>7</v>
      </c>
      <c r="FV6" s="4" t="s">
        <v>7</v>
      </c>
      <c r="FW6" s="4" t="s">
        <v>7</v>
      </c>
      <c r="FX6" s="4" t="s">
        <v>7</v>
      </c>
      <c r="FY6" s="4" t="s">
        <v>7</v>
      </c>
      <c r="FZ6" s="4" t="s">
        <v>7</v>
      </c>
      <c r="GA6" s="4" t="s">
        <v>7</v>
      </c>
      <c r="GB6" s="4" t="s">
        <v>7</v>
      </c>
      <c r="GC6" s="4" t="s">
        <v>7</v>
      </c>
      <c r="GD6" s="4" t="s">
        <v>73</v>
      </c>
      <c r="GE6" s="4" t="s">
        <v>7</v>
      </c>
      <c r="GF6" s="4" t="s">
        <v>7</v>
      </c>
      <c r="GG6" s="4" t="s">
        <v>7</v>
      </c>
      <c r="GH6" s="4" t="s">
        <v>7</v>
      </c>
      <c r="GI6" s="4" t="s">
        <v>7</v>
      </c>
      <c r="GJ6" s="4" t="s">
        <v>7</v>
      </c>
      <c r="GK6" s="4" t="s">
        <v>7</v>
      </c>
      <c r="GL6" s="4" t="s">
        <v>7</v>
      </c>
    </row>
    <row r="7" spans="1:194">
      <c r="A7" s="2" t="s">
        <v>188</v>
      </c>
      <c r="B7" s="6">
        <v>-95238</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3</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3</v>
      </c>
      <c r="FN7" s="4" t="s">
        <v>7</v>
      </c>
      <c r="FO7" s="4" t="s">
        <v>7</v>
      </c>
      <c r="FP7" s="4" t="s">
        <v>7</v>
      </c>
      <c r="FQ7" s="4" t="s">
        <v>7</v>
      </c>
      <c r="FR7" s="4" t="s">
        <v>7</v>
      </c>
      <c r="FS7" s="4" t="s">
        <v>7</v>
      </c>
      <c r="FT7" s="4" t="s">
        <v>7</v>
      </c>
      <c r="FU7" s="4" t="s">
        <v>7</v>
      </c>
      <c r="FV7" s="4" t="s">
        <v>7</v>
      </c>
      <c r="FW7" s="4" t="s">
        <v>7</v>
      </c>
      <c r="FX7" s="4" t="s">
        <v>7</v>
      </c>
      <c r="FY7" s="4" t="s">
        <v>7</v>
      </c>
      <c r="FZ7" s="4" t="s">
        <v>7</v>
      </c>
      <c r="GA7" s="4" t="s">
        <v>7</v>
      </c>
      <c r="GB7" s="4" t="s">
        <v>7</v>
      </c>
      <c r="GC7" s="4" t="s">
        <v>7</v>
      </c>
      <c r="GD7" s="4" t="s">
        <v>7</v>
      </c>
      <c r="GE7" s="4" t="s">
        <v>7</v>
      </c>
      <c r="GF7" s="4" t="s">
        <v>7</v>
      </c>
      <c r="GG7" s="4" t="s">
        <v>7</v>
      </c>
      <c r="GH7" s="4" t="s">
        <v>7</v>
      </c>
      <c r="GI7" s="6">
        <v>-95238</v>
      </c>
      <c r="GJ7" s="4" t="s">
        <v>7</v>
      </c>
      <c r="GK7" s="4" t="s">
        <v>7</v>
      </c>
      <c r="GL7" s="4" t="s">
        <v>7</v>
      </c>
    </row>
    <row r="8" spans="1:194">
      <c r="A8" s="2" t="s">
        <v>189</v>
      </c>
      <c r="B8" s="6">
        <v>1419762</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6">
        <v>4680</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3</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6">
        <v>1510320</v>
      </c>
      <c r="DT8" s="4" t="s">
        <v>7</v>
      </c>
      <c r="DU8" s="4" t="s">
        <v>7</v>
      </c>
      <c r="DV8" s="4" t="s">
        <v>7</v>
      </c>
      <c r="DW8" s="4" t="s">
        <v>7</v>
      </c>
      <c r="DX8" s="4" t="s">
        <v>7</v>
      </c>
      <c r="DY8" s="4" t="s">
        <v>7</v>
      </c>
      <c r="DZ8" s="4" t="s">
        <v>7</v>
      </c>
      <c r="EA8" s="4" t="s">
        <v>7</v>
      </c>
      <c r="EB8" s="4" t="s">
        <v>7</v>
      </c>
      <c r="EC8" s="4" t="s">
        <v>7</v>
      </c>
      <c r="ED8" s="4" t="s">
        <v>7</v>
      </c>
      <c r="EE8" s="4" t="s">
        <v>7</v>
      </c>
      <c r="EF8" s="4" t="s">
        <v>7</v>
      </c>
      <c r="EG8" s="4" t="s">
        <v>7</v>
      </c>
      <c r="EH8" s="4" t="s">
        <v>7</v>
      </c>
      <c r="EI8" s="4" t="s">
        <v>7</v>
      </c>
      <c r="EJ8" s="4" t="s">
        <v>7</v>
      </c>
      <c r="EK8" s="4" t="s">
        <v>7</v>
      </c>
      <c r="EL8" s="4" t="s">
        <v>7</v>
      </c>
      <c r="EM8" s="4" t="s">
        <v>7</v>
      </c>
      <c r="EN8" s="4" t="s">
        <v>7</v>
      </c>
      <c r="EO8" s="4" t="s">
        <v>7</v>
      </c>
      <c r="EP8" s="4" t="s">
        <v>7</v>
      </c>
      <c r="EQ8" s="4" t="s">
        <v>7</v>
      </c>
      <c r="ER8" s="4" t="s">
        <v>7</v>
      </c>
      <c r="ES8" s="4" t="s">
        <v>7</v>
      </c>
      <c r="ET8" s="4" t="s">
        <v>7</v>
      </c>
      <c r="EU8" s="4" t="s">
        <v>7</v>
      </c>
      <c r="EV8" s="4" t="s">
        <v>7</v>
      </c>
      <c r="EW8" s="4" t="s">
        <v>7</v>
      </c>
      <c r="EX8" s="4" t="s">
        <v>7</v>
      </c>
      <c r="EY8" s="4" t="s">
        <v>7</v>
      </c>
      <c r="EZ8" s="4" t="s">
        <v>7</v>
      </c>
      <c r="FA8" s="4" t="s">
        <v>7</v>
      </c>
      <c r="FB8" s="4" t="s">
        <v>7</v>
      </c>
      <c r="FC8" s="4" t="s">
        <v>7</v>
      </c>
      <c r="FD8" s="4" t="s">
        <v>7</v>
      </c>
      <c r="FE8" s="4" t="s">
        <v>7</v>
      </c>
      <c r="FF8" s="4" t="s">
        <v>7</v>
      </c>
      <c r="FG8" s="4" t="s">
        <v>7</v>
      </c>
      <c r="FH8" s="4" t="s">
        <v>7</v>
      </c>
      <c r="FI8" s="4" t="s">
        <v>7</v>
      </c>
      <c r="FJ8" s="4" t="s">
        <v>7</v>
      </c>
      <c r="FK8" s="4" t="s">
        <v>7</v>
      </c>
      <c r="FL8" s="4" t="s">
        <v>7</v>
      </c>
      <c r="FM8" s="4" t="s">
        <v>73</v>
      </c>
      <c r="FN8" s="4" t="s">
        <v>7</v>
      </c>
      <c r="FO8" s="4" t="s">
        <v>7</v>
      </c>
      <c r="FP8" s="4" t="s">
        <v>7</v>
      </c>
      <c r="FQ8" s="4" t="s">
        <v>7</v>
      </c>
      <c r="FR8" s="4" t="s">
        <v>7</v>
      </c>
      <c r="FS8" s="4" t="s">
        <v>7</v>
      </c>
      <c r="FT8" s="4" t="s">
        <v>7</v>
      </c>
      <c r="FU8" s="4" t="s">
        <v>7</v>
      </c>
      <c r="FV8" s="4" t="s">
        <v>7</v>
      </c>
      <c r="FW8" s="4" t="s">
        <v>7</v>
      </c>
      <c r="FX8" s="4" t="s">
        <v>7</v>
      </c>
      <c r="FY8" s="4" t="s">
        <v>7</v>
      </c>
      <c r="FZ8" s="4" t="s">
        <v>7</v>
      </c>
      <c r="GA8" s="4" t="s">
        <v>7</v>
      </c>
      <c r="GB8" s="4" t="s">
        <v>7</v>
      </c>
      <c r="GC8" s="4" t="s">
        <v>7</v>
      </c>
      <c r="GD8" s="4" t="s">
        <v>7</v>
      </c>
      <c r="GE8" s="4" t="s">
        <v>7</v>
      </c>
      <c r="GF8" s="4" t="s">
        <v>7</v>
      </c>
      <c r="GG8" s="4" t="s">
        <v>7</v>
      </c>
      <c r="GH8" s="4" t="s">
        <v>7</v>
      </c>
      <c r="GI8" s="6">
        <v>-95238</v>
      </c>
      <c r="GJ8" s="4" t="s">
        <v>7</v>
      </c>
      <c r="GK8" s="4" t="s">
        <v>7</v>
      </c>
      <c r="GL8" s="4" t="s">
        <v>7</v>
      </c>
    </row>
    <row r="9" spans="1:194">
      <c r="A9" s="2" t="s">
        <v>19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6">
        <v>468000</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t="s">
        <v>7</v>
      </c>
      <c r="FC9" s="4" t="s">
        <v>7</v>
      </c>
      <c r="FD9" s="4" t="s">
        <v>7</v>
      </c>
      <c r="FE9" s="4" t="s">
        <v>7</v>
      </c>
      <c r="FF9" s="4" t="s">
        <v>7</v>
      </c>
      <c r="FG9" s="4" t="s">
        <v>7</v>
      </c>
      <c r="FH9" s="4" t="s">
        <v>7</v>
      </c>
      <c r="FI9" s="4" t="s">
        <v>7</v>
      </c>
      <c r="FJ9" s="4" t="s">
        <v>7</v>
      </c>
      <c r="FK9" s="4" t="s">
        <v>7</v>
      </c>
      <c r="FL9" s="4" t="s">
        <v>7</v>
      </c>
      <c r="FM9" s="4" t="s">
        <v>7</v>
      </c>
      <c r="FN9" s="4" t="s">
        <v>7</v>
      </c>
      <c r="FO9" s="4" t="s">
        <v>7</v>
      </c>
      <c r="FP9" s="4" t="s">
        <v>7</v>
      </c>
      <c r="FQ9" s="4" t="s">
        <v>7</v>
      </c>
      <c r="FR9" s="4" t="s">
        <v>7</v>
      </c>
      <c r="FS9" s="4" t="s">
        <v>7</v>
      </c>
      <c r="FT9" s="4" t="s">
        <v>7</v>
      </c>
      <c r="FU9" s="4" t="s">
        <v>7</v>
      </c>
      <c r="FV9" s="4" t="s">
        <v>7</v>
      </c>
      <c r="FW9" s="4" t="s">
        <v>7</v>
      </c>
      <c r="FX9" s="4" t="s">
        <v>7</v>
      </c>
      <c r="FY9" s="4" t="s">
        <v>7</v>
      </c>
      <c r="FZ9" s="4" t="s">
        <v>7</v>
      </c>
      <c r="GA9" s="4" t="s">
        <v>7</v>
      </c>
      <c r="GB9" s="4" t="s">
        <v>7</v>
      </c>
      <c r="GC9" s="4" t="s">
        <v>7</v>
      </c>
      <c r="GD9" s="4" t="s">
        <v>7</v>
      </c>
      <c r="GE9" s="4" t="s">
        <v>7</v>
      </c>
      <c r="GF9" s="4" t="s">
        <v>7</v>
      </c>
      <c r="GG9" s="4" t="s">
        <v>7</v>
      </c>
      <c r="GH9" s="4" t="s">
        <v>7</v>
      </c>
      <c r="GI9" s="4" t="s">
        <v>7</v>
      </c>
      <c r="GJ9" s="4" t="s">
        <v>7</v>
      </c>
      <c r="GK9" s="4" t="s">
        <v>7</v>
      </c>
      <c r="GL9" s="4" t="s">
        <v>7</v>
      </c>
    </row>
    <row r="10" spans="1:194">
      <c r="A10" s="2" t="s">
        <v>18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6">
        <v>47500</v>
      </c>
      <c r="AW10" s="6">
        <v>50000</v>
      </c>
      <c r="AX10" s="6">
        <v>660879</v>
      </c>
      <c r="AY10" s="6">
        <v>70553</v>
      </c>
      <c r="AZ10" s="6">
        <v>15000</v>
      </c>
      <c r="BA10" s="6">
        <v>35623</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t="s">
        <v>7</v>
      </c>
      <c r="FC10" s="4" t="s">
        <v>7</v>
      </c>
      <c r="FD10" s="4" t="s">
        <v>7</v>
      </c>
      <c r="FE10" s="4" t="s">
        <v>7</v>
      </c>
      <c r="FF10" s="4" t="s">
        <v>7</v>
      </c>
      <c r="FG10" s="4" t="s">
        <v>7</v>
      </c>
      <c r="FH10" s="4" t="s">
        <v>7</v>
      </c>
      <c r="FI10" s="4" t="s">
        <v>7</v>
      </c>
      <c r="FJ10" s="4" t="s">
        <v>7</v>
      </c>
      <c r="FK10" s="4" t="s">
        <v>7</v>
      </c>
      <c r="FL10" s="4" t="s">
        <v>7</v>
      </c>
      <c r="FM10" s="4" t="s">
        <v>7</v>
      </c>
      <c r="FN10" s="4" t="s">
        <v>7</v>
      </c>
      <c r="FO10" s="4" t="s">
        <v>7</v>
      </c>
      <c r="FP10" s="4" t="s">
        <v>7</v>
      </c>
      <c r="FQ10" s="4" t="s">
        <v>7</v>
      </c>
      <c r="FR10" s="4" t="s">
        <v>7</v>
      </c>
      <c r="FS10" s="4" t="s">
        <v>7</v>
      </c>
      <c r="FT10" s="4" t="s">
        <v>7</v>
      </c>
      <c r="FU10" s="4" t="s">
        <v>7</v>
      </c>
      <c r="FV10" s="4" t="s">
        <v>7</v>
      </c>
      <c r="FW10" s="4" t="s">
        <v>7</v>
      </c>
      <c r="FX10" s="4" t="s">
        <v>7</v>
      </c>
      <c r="FY10" s="4" t="s">
        <v>7</v>
      </c>
      <c r="FZ10" s="4" t="s">
        <v>7</v>
      </c>
      <c r="GA10" s="4" t="s">
        <v>7</v>
      </c>
      <c r="GB10" s="4" t="s">
        <v>7</v>
      </c>
      <c r="GC10" s="4" t="s">
        <v>7</v>
      </c>
      <c r="GD10" s="4" t="s">
        <v>7</v>
      </c>
      <c r="GE10" s="4" t="s">
        <v>7</v>
      </c>
      <c r="GF10" s="4" t="s">
        <v>7</v>
      </c>
      <c r="GG10" s="4" t="s">
        <v>7</v>
      </c>
      <c r="GH10" s="4" t="s">
        <v>7</v>
      </c>
      <c r="GI10" s="4" t="s">
        <v>7</v>
      </c>
      <c r="GJ10" s="4" t="s">
        <v>7</v>
      </c>
      <c r="GK10" s="4" t="s">
        <v>7</v>
      </c>
      <c r="GL10" s="4" t="s">
        <v>7</v>
      </c>
    </row>
    <row r="11" spans="1:194">
      <c r="A11" s="2" t="s">
        <v>19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6">
        <v>7500</v>
      </c>
      <c r="AU11" s="4" t="s">
        <v>7</v>
      </c>
      <c r="AV11" s="4" t="s">
        <v>7</v>
      </c>
      <c r="AW11" s="4" t="s">
        <v>7</v>
      </c>
      <c r="AX11" s="4" t="s">
        <v>7</v>
      </c>
      <c r="AY11" s="4" t="s">
        <v>7</v>
      </c>
      <c r="AZ11" s="4" t="s">
        <v>7</v>
      </c>
      <c r="BA11" s="4" t="s">
        <v>7</v>
      </c>
      <c r="BB11" s="6">
        <v>7500</v>
      </c>
      <c r="BC11" s="4">
        <v>600</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c r="FR11" s="4" t="s">
        <v>7</v>
      </c>
      <c r="FS11" s="4" t="s">
        <v>7</v>
      </c>
      <c r="FT11" s="4" t="s">
        <v>7</v>
      </c>
      <c r="FU11" s="4" t="s">
        <v>7</v>
      </c>
      <c r="FV11" s="4" t="s">
        <v>7</v>
      </c>
      <c r="FW11" s="4" t="s">
        <v>7</v>
      </c>
      <c r="FX11" s="4" t="s">
        <v>7</v>
      </c>
      <c r="FY11" s="4" t="s">
        <v>7</v>
      </c>
      <c r="FZ11" s="4" t="s">
        <v>7</v>
      </c>
      <c r="GA11" s="4" t="s">
        <v>7</v>
      </c>
      <c r="GB11" s="4" t="s">
        <v>7</v>
      </c>
      <c r="GC11" s="4" t="s">
        <v>7</v>
      </c>
      <c r="GD11" s="4" t="s">
        <v>7</v>
      </c>
      <c r="GE11" s="4" t="s">
        <v>7</v>
      </c>
      <c r="GF11" s="4" t="s">
        <v>7</v>
      </c>
      <c r="GG11" s="4" t="s">
        <v>7</v>
      </c>
      <c r="GH11" s="4" t="s">
        <v>7</v>
      </c>
      <c r="GI11" s="4" t="s">
        <v>7</v>
      </c>
      <c r="GJ11" s="4" t="s">
        <v>7</v>
      </c>
      <c r="GK11" s="4" t="s">
        <v>7</v>
      </c>
      <c r="GL11" s="4" t="s">
        <v>7</v>
      </c>
    </row>
    <row r="12" spans="1:194">
      <c r="A12" s="2" t="s">
        <v>186</v>
      </c>
      <c r="B12" s="4" t="s">
        <v>7</v>
      </c>
      <c r="C12" s="4" t="s">
        <v>7</v>
      </c>
      <c r="D12" s="6">
        <v>475000</v>
      </c>
      <c r="E12" s="6">
        <v>500000</v>
      </c>
      <c r="F12" s="6">
        <v>9913182</v>
      </c>
      <c r="G12" s="6">
        <v>-150469</v>
      </c>
      <c r="H12" s="6">
        <v>162750</v>
      </c>
      <c r="I12" s="6">
        <v>534344</v>
      </c>
      <c r="J12" s="4" t="s">
        <v>7</v>
      </c>
      <c r="K12" s="4" t="s">
        <v>7</v>
      </c>
      <c r="L12" s="4" t="s">
        <v>7</v>
      </c>
      <c r="M12" s="4" t="s">
        <v>7</v>
      </c>
      <c r="N12" s="4" t="s">
        <v>7</v>
      </c>
      <c r="O12" s="4" t="s">
        <v>7</v>
      </c>
      <c r="P12" s="4" t="s">
        <v>7</v>
      </c>
      <c r="Q12" s="4" t="s">
        <v>7</v>
      </c>
      <c r="R12" s="4" t="s">
        <v>7</v>
      </c>
      <c r="S12" s="6">
        <v>-96500</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v>475</v>
      </c>
      <c r="AW12" s="4">
        <v>500</v>
      </c>
      <c r="AX12" s="6">
        <v>6609</v>
      </c>
      <c r="AY12" s="4">
        <v>706</v>
      </c>
      <c r="AZ12" s="4">
        <v>163</v>
      </c>
      <c r="BA12" s="4">
        <v>356</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3</v>
      </c>
      <c r="CN12" s="4" t="s">
        <v>73</v>
      </c>
      <c r="CO12" s="4" t="s">
        <v>73</v>
      </c>
      <c r="CP12" s="4" t="s">
        <v>73</v>
      </c>
      <c r="CQ12" s="4" t="s">
        <v>73</v>
      </c>
      <c r="CR12" s="4" t="s">
        <v>73</v>
      </c>
      <c r="CS12" s="4" t="s">
        <v>7</v>
      </c>
      <c r="CT12" s="4" t="s">
        <v>7</v>
      </c>
      <c r="CU12" s="4" t="s">
        <v>7</v>
      </c>
      <c r="CV12" s="4" t="s">
        <v>7</v>
      </c>
      <c r="CW12" s="4" t="s">
        <v>7</v>
      </c>
      <c r="CX12" s="4" t="s">
        <v>7</v>
      </c>
      <c r="CY12" s="4" t="s">
        <v>7</v>
      </c>
      <c r="CZ12" s="4" t="s">
        <v>7</v>
      </c>
      <c r="DA12" s="4" t="s">
        <v>7</v>
      </c>
      <c r="DB12" s="4" t="s">
        <v>73</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6">
        <v>474525</v>
      </c>
      <c r="DU12" s="6">
        <v>499500</v>
      </c>
      <c r="DV12" s="6">
        <v>9906573</v>
      </c>
      <c r="DW12" s="6">
        <v>-151175</v>
      </c>
      <c r="DX12" s="6">
        <v>162587</v>
      </c>
      <c r="DY12" s="6">
        <v>533988</v>
      </c>
      <c r="DZ12" s="4" t="s">
        <v>7</v>
      </c>
      <c r="EA12" s="4" t="s">
        <v>7</v>
      </c>
      <c r="EB12" s="4" t="s">
        <v>7</v>
      </c>
      <c r="EC12" s="4" t="s">
        <v>7</v>
      </c>
      <c r="ED12" s="4" t="s">
        <v>7</v>
      </c>
      <c r="EE12" s="4" t="s">
        <v>7</v>
      </c>
      <c r="EF12" s="4" t="s">
        <v>7</v>
      </c>
      <c r="EG12" s="4" t="s">
        <v>7</v>
      </c>
      <c r="EH12" s="4" t="s">
        <v>7</v>
      </c>
      <c r="EI12" s="6">
        <v>-96500</v>
      </c>
      <c r="EJ12" s="4" t="s">
        <v>7</v>
      </c>
      <c r="EK12" s="4" t="s">
        <v>7</v>
      </c>
      <c r="EL12" s="4" t="s">
        <v>7</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t="s">
        <v>7</v>
      </c>
      <c r="FC12" s="4" t="s">
        <v>7</v>
      </c>
      <c r="FD12" s="4" t="s">
        <v>7</v>
      </c>
      <c r="FE12" s="4" t="s">
        <v>7</v>
      </c>
      <c r="FF12" s="4" t="s">
        <v>7</v>
      </c>
      <c r="FG12" s="4" t="s">
        <v>7</v>
      </c>
      <c r="FH12" s="4" t="s">
        <v>7</v>
      </c>
      <c r="FI12" s="4" t="s">
        <v>7</v>
      </c>
      <c r="FJ12" s="4" t="s">
        <v>7</v>
      </c>
      <c r="FK12" s="4" t="s">
        <v>7</v>
      </c>
      <c r="FL12" s="4" t="s">
        <v>7</v>
      </c>
      <c r="FM12" s="4" t="s">
        <v>7</v>
      </c>
      <c r="FN12" s="4" t="s">
        <v>7</v>
      </c>
      <c r="FO12" s="4" t="s">
        <v>73</v>
      </c>
      <c r="FP12" s="4" t="s">
        <v>73</v>
      </c>
      <c r="FQ12" s="4" t="s">
        <v>73</v>
      </c>
      <c r="FR12" s="4" t="s">
        <v>73</v>
      </c>
      <c r="FS12" s="4" t="s">
        <v>73</v>
      </c>
      <c r="FT12" s="4" t="s">
        <v>73</v>
      </c>
      <c r="FU12" s="4" t="s">
        <v>7</v>
      </c>
      <c r="FV12" s="4" t="s">
        <v>7</v>
      </c>
      <c r="FW12" s="4" t="s">
        <v>7</v>
      </c>
      <c r="FX12" s="4" t="s">
        <v>7</v>
      </c>
      <c r="FY12" s="4" t="s">
        <v>7</v>
      </c>
      <c r="FZ12" s="4" t="s">
        <v>7</v>
      </c>
      <c r="GA12" s="4" t="s">
        <v>7</v>
      </c>
      <c r="GB12" s="4" t="s">
        <v>7</v>
      </c>
      <c r="GC12" s="4" t="s">
        <v>7</v>
      </c>
      <c r="GD12" s="4" t="s">
        <v>73</v>
      </c>
      <c r="GE12" s="4" t="s">
        <v>7</v>
      </c>
      <c r="GF12" s="4" t="s">
        <v>7</v>
      </c>
      <c r="GG12" s="4" t="s">
        <v>7</v>
      </c>
      <c r="GH12" s="4" t="s">
        <v>7</v>
      </c>
      <c r="GI12" s="4" t="s">
        <v>7</v>
      </c>
      <c r="GJ12" s="4" t="s">
        <v>7</v>
      </c>
      <c r="GK12" s="4" t="s">
        <v>7</v>
      </c>
      <c r="GL12" s="4" t="s">
        <v>7</v>
      </c>
    </row>
    <row r="13" spans="1:194" ht="30">
      <c r="A13" s="2" t="s">
        <v>187</v>
      </c>
      <c r="B13" s="6">
        <v>-991318</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3</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6">
        <v>-991318</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c r="EU13" s="4" t="s">
        <v>7</v>
      </c>
      <c r="EV13" s="4" t="s">
        <v>7</v>
      </c>
      <c r="EW13" s="4" t="s">
        <v>7</v>
      </c>
      <c r="EX13" s="4" t="s">
        <v>7</v>
      </c>
      <c r="EY13" s="4" t="s">
        <v>7</v>
      </c>
      <c r="EZ13" s="4" t="s">
        <v>7</v>
      </c>
      <c r="FA13" s="4" t="s">
        <v>7</v>
      </c>
      <c r="FB13" s="4" t="s">
        <v>7</v>
      </c>
      <c r="FC13" s="4" t="s">
        <v>7</v>
      </c>
      <c r="FD13" s="4" t="s">
        <v>7</v>
      </c>
      <c r="FE13" s="4" t="s">
        <v>7</v>
      </c>
      <c r="FF13" s="4" t="s">
        <v>7</v>
      </c>
      <c r="FG13" s="4" t="s">
        <v>7</v>
      </c>
      <c r="FH13" s="4" t="s">
        <v>7</v>
      </c>
      <c r="FI13" s="4" t="s">
        <v>7</v>
      </c>
      <c r="FJ13" s="4" t="s">
        <v>7</v>
      </c>
      <c r="FK13" s="4" t="s">
        <v>7</v>
      </c>
      <c r="FL13" s="4" t="s">
        <v>7</v>
      </c>
      <c r="FM13" s="4" t="s">
        <v>73</v>
      </c>
      <c r="FN13" s="4" t="s">
        <v>7</v>
      </c>
      <c r="FO13" s="4" t="s">
        <v>7</v>
      </c>
      <c r="FP13" s="4" t="s">
        <v>7</v>
      </c>
      <c r="FQ13" s="4" t="s">
        <v>7</v>
      </c>
      <c r="FR13" s="4" t="s">
        <v>7</v>
      </c>
      <c r="FS13" s="4" t="s">
        <v>7</v>
      </c>
      <c r="FT13" s="4" t="s">
        <v>7</v>
      </c>
      <c r="FU13" s="4" t="s">
        <v>7</v>
      </c>
      <c r="FV13" s="4" t="s">
        <v>7</v>
      </c>
      <c r="FW13" s="4" t="s">
        <v>7</v>
      </c>
      <c r="FX13" s="4" t="s">
        <v>7</v>
      </c>
      <c r="FY13" s="4" t="s">
        <v>7</v>
      </c>
      <c r="FZ13" s="4" t="s">
        <v>7</v>
      </c>
      <c r="GA13" s="4" t="s">
        <v>7</v>
      </c>
      <c r="GB13" s="4" t="s">
        <v>7</v>
      </c>
      <c r="GC13" s="4" t="s">
        <v>7</v>
      </c>
      <c r="GD13" s="4" t="s">
        <v>7</v>
      </c>
      <c r="GE13" s="4" t="s">
        <v>7</v>
      </c>
      <c r="GF13" s="4" t="s">
        <v>7</v>
      </c>
      <c r="GG13" s="4" t="s">
        <v>7</v>
      </c>
      <c r="GH13" s="4" t="s">
        <v>7</v>
      </c>
      <c r="GI13" s="4" t="s">
        <v>7</v>
      </c>
      <c r="GJ13" s="4" t="s">
        <v>7</v>
      </c>
      <c r="GK13" s="4" t="s">
        <v>7</v>
      </c>
      <c r="GL13" s="4" t="s">
        <v>7</v>
      </c>
    </row>
    <row r="14" spans="1:194">
      <c r="A14" s="2" t="s">
        <v>188</v>
      </c>
      <c r="B14" s="6">
        <v>-75125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3</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c r="EG14" s="4" t="s">
        <v>7</v>
      </c>
      <c r="EH14" s="4" t="s">
        <v>7</v>
      </c>
      <c r="EI14" s="4" t="s">
        <v>7</v>
      </c>
      <c r="EJ14" s="4" t="s">
        <v>7</v>
      </c>
      <c r="EK14" s="4" t="s">
        <v>7</v>
      </c>
      <c r="EL14" s="4" t="s">
        <v>7</v>
      </c>
      <c r="EM14" s="4" t="s">
        <v>7</v>
      </c>
      <c r="EN14" s="4" t="s">
        <v>7</v>
      </c>
      <c r="EO14" s="4" t="s">
        <v>7</v>
      </c>
      <c r="EP14" s="4" t="s">
        <v>7</v>
      </c>
      <c r="EQ14" s="4" t="s">
        <v>7</v>
      </c>
      <c r="ER14" s="4" t="s">
        <v>7</v>
      </c>
      <c r="ES14" s="4" t="s">
        <v>7</v>
      </c>
      <c r="ET14" s="4" t="s">
        <v>7</v>
      </c>
      <c r="EU14" s="4" t="s">
        <v>7</v>
      </c>
      <c r="EV14" s="4" t="s">
        <v>7</v>
      </c>
      <c r="EW14" s="4" t="s">
        <v>7</v>
      </c>
      <c r="EX14" s="4" t="s">
        <v>7</v>
      </c>
      <c r="EY14" s="4" t="s">
        <v>7</v>
      </c>
      <c r="EZ14" s="4" t="s">
        <v>7</v>
      </c>
      <c r="FA14" s="4" t="s">
        <v>7</v>
      </c>
      <c r="FB14" s="4" t="s">
        <v>7</v>
      </c>
      <c r="FC14" s="4" t="s">
        <v>7</v>
      </c>
      <c r="FD14" s="4" t="s">
        <v>7</v>
      </c>
      <c r="FE14" s="4" t="s">
        <v>7</v>
      </c>
      <c r="FF14" s="4" t="s">
        <v>7</v>
      </c>
      <c r="FG14" s="4" t="s">
        <v>7</v>
      </c>
      <c r="FH14" s="4" t="s">
        <v>7</v>
      </c>
      <c r="FI14" s="4" t="s">
        <v>7</v>
      </c>
      <c r="FJ14" s="4" t="s">
        <v>7</v>
      </c>
      <c r="FK14" s="4" t="s">
        <v>7</v>
      </c>
      <c r="FL14" s="4" t="s">
        <v>7</v>
      </c>
      <c r="FM14" s="4" t="s">
        <v>73</v>
      </c>
      <c r="FN14" s="4" t="s">
        <v>7</v>
      </c>
      <c r="FO14" s="4" t="s">
        <v>7</v>
      </c>
      <c r="FP14" s="4" t="s">
        <v>7</v>
      </c>
      <c r="FQ14" s="4" t="s">
        <v>7</v>
      </c>
      <c r="FR14" s="4" t="s">
        <v>7</v>
      </c>
      <c r="FS14" s="4" t="s">
        <v>7</v>
      </c>
      <c r="FT14" s="4" t="s">
        <v>7</v>
      </c>
      <c r="FU14" s="4" t="s">
        <v>7</v>
      </c>
      <c r="FV14" s="4" t="s">
        <v>7</v>
      </c>
      <c r="FW14" s="4" t="s">
        <v>7</v>
      </c>
      <c r="FX14" s="4" t="s">
        <v>7</v>
      </c>
      <c r="FY14" s="4" t="s">
        <v>7</v>
      </c>
      <c r="FZ14" s="4" t="s">
        <v>7</v>
      </c>
      <c r="GA14" s="4" t="s">
        <v>7</v>
      </c>
      <c r="GB14" s="4" t="s">
        <v>7</v>
      </c>
      <c r="GC14" s="4" t="s">
        <v>7</v>
      </c>
      <c r="GD14" s="4" t="s">
        <v>7</v>
      </c>
      <c r="GE14" s="4" t="s">
        <v>7</v>
      </c>
      <c r="GF14" s="4" t="s">
        <v>7</v>
      </c>
      <c r="GG14" s="4" t="s">
        <v>7</v>
      </c>
      <c r="GH14" s="4" t="s">
        <v>7</v>
      </c>
      <c r="GI14" s="6">
        <v>-2528954</v>
      </c>
      <c r="GJ14" s="6">
        <v>1777699</v>
      </c>
      <c r="GK14" s="4" t="s">
        <v>7</v>
      </c>
      <c r="GL14" s="4" t="s">
        <v>7</v>
      </c>
    </row>
    <row r="15" spans="1:194">
      <c r="A15" s="2" t="s">
        <v>192</v>
      </c>
      <c r="B15" s="6">
        <v>15000</v>
      </c>
      <c r="C15" s="4" t="s">
        <v>7</v>
      </c>
      <c r="D15" s="4" t="s">
        <v>7</v>
      </c>
      <c r="E15" s="4" t="s">
        <v>7</v>
      </c>
      <c r="F15" s="4" t="s">
        <v>7</v>
      </c>
      <c r="G15" s="4" t="s">
        <v>7</v>
      </c>
      <c r="H15" s="4" t="s">
        <v>7</v>
      </c>
      <c r="I15" s="4" t="s">
        <v>7</v>
      </c>
      <c r="J15" s="6">
        <v>15000</v>
      </c>
      <c r="K15" s="6">
        <v>600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v>75</v>
      </c>
      <c r="AU15" s="4" t="s">
        <v>7</v>
      </c>
      <c r="AV15" s="4" t="s">
        <v>7</v>
      </c>
      <c r="AW15" s="4" t="s">
        <v>7</v>
      </c>
      <c r="AX15" s="4" t="s">
        <v>7</v>
      </c>
      <c r="AY15" s="4" t="s">
        <v>7</v>
      </c>
      <c r="AZ15" s="4" t="s">
        <v>7</v>
      </c>
      <c r="BA15" s="4" t="s">
        <v>7</v>
      </c>
      <c r="BB15" s="4">
        <v>75</v>
      </c>
      <c r="BC15" s="4">
        <v>6</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3</v>
      </c>
      <c r="CL15" s="4" t="s">
        <v>7</v>
      </c>
      <c r="CM15" s="4" t="s">
        <v>7</v>
      </c>
      <c r="CN15" s="4" t="s">
        <v>7</v>
      </c>
      <c r="CO15" s="4" t="s">
        <v>7</v>
      </c>
      <c r="CP15" s="4" t="s">
        <v>7</v>
      </c>
      <c r="CQ15" s="4" t="s">
        <v>7</v>
      </c>
      <c r="CR15" s="4" t="s">
        <v>7</v>
      </c>
      <c r="CS15" s="4" t="s">
        <v>73</v>
      </c>
      <c r="CT15" s="4" t="s">
        <v>73</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c r="DS15" s="6">
        <v>14925</v>
      </c>
      <c r="DT15" s="4" t="s">
        <v>7</v>
      </c>
      <c r="DU15" s="4" t="s">
        <v>7</v>
      </c>
      <c r="DV15" s="4" t="s">
        <v>7</v>
      </c>
      <c r="DW15" s="4" t="s">
        <v>7</v>
      </c>
      <c r="DX15" s="4" t="s">
        <v>7</v>
      </c>
      <c r="DY15" s="4" t="s">
        <v>7</v>
      </c>
      <c r="DZ15" s="6">
        <v>14925</v>
      </c>
      <c r="EA15" s="6">
        <v>5994</v>
      </c>
      <c r="EB15" s="4" t="s">
        <v>7</v>
      </c>
      <c r="EC15" s="4" t="s">
        <v>7</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t="s">
        <v>7</v>
      </c>
      <c r="ES15" s="4" t="s">
        <v>7</v>
      </c>
      <c r="ET15" s="4" t="s">
        <v>7</v>
      </c>
      <c r="EU15" s="4" t="s">
        <v>7</v>
      </c>
      <c r="EV15" s="4" t="s">
        <v>7</v>
      </c>
      <c r="EW15" s="4" t="s">
        <v>7</v>
      </c>
      <c r="EX15" s="4" t="s">
        <v>7</v>
      </c>
      <c r="EY15" s="4" t="s">
        <v>7</v>
      </c>
      <c r="EZ15" s="4" t="s">
        <v>7</v>
      </c>
      <c r="FA15" s="4" t="s">
        <v>7</v>
      </c>
      <c r="FB15" s="4" t="s">
        <v>7</v>
      </c>
      <c r="FC15" s="4" t="s">
        <v>7</v>
      </c>
      <c r="FD15" s="4" t="s">
        <v>7</v>
      </c>
      <c r="FE15" s="4" t="s">
        <v>7</v>
      </c>
      <c r="FF15" s="4" t="s">
        <v>7</v>
      </c>
      <c r="FG15" s="4" t="s">
        <v>7</v>
      </c>
      <c r="FH15" s="4" t="s">
        <v>7</v>
      </c>
      <c r="FI15" s="4" t="s">
        <v>7</v>
      </c>
      <c r="FJ15" s="4" t="s">
        <v>7</v>
      </c>
      <c r="FK15" s="4" t="s">
        <v>7</v>
      </c>
      <c r="FL15" s="4" t="s">
        <v>7</v>
      </c>
      <c r="FM15" s="4" t="s">
        <v>73</v>
      </c>
      <c r="FN15" s="4" t="s">
        <v>7</v>
      </c>
      <c r="FO15" s="4" t="s">
        <v>7</v>
      </c>
      <c r="FP15" s="4" t="s">
        <v>7</v>
      </c>
      <c r="FQ15" s="4" t="s">
        <v>7</v>
      </c>
      <c r="FR15" s="4" t="s">
        <v>7</v>
      </c>
      <c r="FS15" s="4" t="s">
        <v>7</v>
      </c>
      <c r="FT15" s="4" t="s">
        <v>7</v>
      </c>
      <c r="FU15" s="4" t="s">
        <v>73</v>
      </c>
      <c r="FV15" s="4" t="s">
        <v>73</v>
      </c>
      <c r="FW15" s="4" t="s">
        <v>7</v>
      </c>
      <c r="FX15" s="4" t="s">
        <v>7</v>
      </c>
      <c r="FY15" s="4" t="s">
        <v>7</v>
      </c>
      <c r="FZ15" s="4" t="s">
        <v>7</v>
      </c>
      <c r="GA15" s="4" t="s">
        <v>7</v>
      </c>
      <c r="GB15" s="4" t="s">
        <v>7</v>
      </c>
      <c r="GC15" s="4" t="s">
        <v>7</v>
      </c>
      <c r="GD15" s="4" t="s">
        <v>7</v>
      </c>
      <c r="GE15" s="4" t="s">
        <v>7</v>
      </c>
      <c r="GF15" s="4" t="s">
        <v>7</v>
      </c>
      <c r="GG15" s="4" t="s">
        <v>7</v>
      </c>
      <c r="GH15" s="4" t="s">
        <v>7</v>
      </c>
      <c r="GI15" s="4" t="s">
        <v>7</v>
      </c>
      <c r="GJ15" s="4" t="s">
        <v>7</v>
      </c>
      <c r="GK15" s="4" t="s">
        <v>7</v>
      </c>
      <c r="GL15" s="4" t="s">
        <v>7</v>
      </c>
    </row>
    <row r="16" spans="1:194">
      <c r="A16" s="2" t="s">
        <v>102</v>
      </c>
      <c r="B16" s="6">
        <v>175653</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3</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c r="DS16" s="6">
        <v>175653</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4" t="s">
        <v>7</v>
      </c>
      <c r="ET16" s="4" t="s">
        <v>7</v>
      </c>
      <c r="EU16" s="4" t="s">
        <v>7</v>
      </c>
      <c r="EV16" s="4" t="s">
        <v>7</v>
      </c>
      <c r="EW16" s="4" t="s">
        <v>7</v>
      </c>
      <c r="EX16" s="4" t="s">
        <v>7</v>
      </c>
      <c r="EY16" s="4" t="s">
        <v>7</v>
      </c>
      <c r="EZ16" s="4" t="s">
        <v>7</v>
      </c>
      <c r="FA16" s="4" t="s">
        <v>7</v>
      </c>
      <c r="FB16" s="4" t="s">
        <v>7</v>
      </c>
      <c r="FC16" s="4" t="s">
        <v>7</v>
      </c>
      <c r="FD16" s="4" t="s">
        <v>7</v>
      </c>
      <c r="FE16" s="4" t="s">
        <v>7</v>
      </c>
      <c r="FF16" s="4" t="s">
        <v>7</v>
      </c>
      <c r="FG16" s="4" t="s">
        <v>7</v>
      </c>
      <c r="FH16" s="4" t="s">
        <v>7</v>
      </c>
      <c r="FI16" s="4" t="s">
        <v>7</v>
      </c>
      <c r="FJ16" s="4" t="s">
        <v>7</v>
      </c>
      <c r="FK16" s="4" t="s">
        <v>7</v>
      </c>
      <c r="FL16" s="4" t="s">
        <v>7</v>
      </c>
      <c r="FM16" s="4" t="s">
        <v>73</v>
      </c>
      <c r="FN16" s="4" t="s">
        <v>7</v>
      </c>
      <c r="FO16" s="4" t="s">
        <v>7</v>
      </c>
      <c r="FP16" s="4" t="s">
        <v>7</v>
      </c>
      <c r="FQ16" s="4" t="s">
        <v>7</v>
      </c>
      <c r="FR16" s="4" t="s">
        <v>7</v>
      </c>
      <c r="FS16" s="4" t="s">
        <v>7</v>
      </c>
      <c r="FT16" s="4" t="s">
        <v>7</v>
      </c>
      <c r="FU16" s="4" t="s">
        <v>7</v>
      </c>
      <c r="FV16" s="4" t="s">
        <v>7</v>
      </c>
      <c r="FW16" s="4" t="s">
        <v>7</v>
      </c>
      <c r="FX16" s="4" t="s">
        <v>7</v>
      </c>
      <c r="FY16" s="4" t="s">
        <v>7</v>
      </c>
      <c r="FZ16" s="4" t="s">
        <v>7</v>
      </c>
      <c r="GA16" s="4" t="s">
        <v>7</v>
      </c>
      <c r="GB16" s="4" t="s">
        <v>7</v>
      </c>
      <c r="GC16" s="4" t="s">
        <v>7</v>
      </c>
      <c r="GD16" s="4" t="s">
        <v>7</v>
      </c>
      <c r="GE16" s="4" t="s">
        <v>7</v>
      </c>
      <c r="GF16" s="4" t="s">
        <v>7</v>
      </c>
      <c r="GG16" s="4" t="s">
        <v>7</v>
      </c>
      <c r="GH16" s="4" t="s">
        <v>7</v>
      </c>
      <c r="GI16" s="4" t="s">
        <v>7</v>
      </c>
      <c r="GJ16" s="4" t="s">
        <v>7</v>
      </c>
      <c r="GK16" s="4" t="s">
        <v>7</v>
      </c>
      <c r="GL16" s="4" t="s">
        <v>7</v>
      </c>
    </row>
    <row r="17" spans="1:194">
      <c r="A17" s="2" t="s">
        <v>193</v>
      </c>
      <c r="B17" s="6">
        <v>11227149</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6">
        <v>13645</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3</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4" t="s">
        <v>7</v>
      </c>
      <c r="DN17" s="4" t="s">
        <v>7</v>
      </c>
      <c r="DO17" s="4" t="s">
        <v>7</v>
      </c>
      <c r="DP17" s="4" t="s">
        <v>7</v>
      </c>
      <c r="DQ17" s="4" t="s">
        <v>7</v>
      </c>
      <c r="DR17" s="4" t="s">
        <v>7</v>
      </c>
      <c r="DS17" s="6">
        <v>12059997</v>
      </c>
      <c r="DT17" s="4" t="s">
        <v>7</v>
      </c>
      <c r="DU17" s="4" t="s">
        <v>7</v>
      </c>
      <c r="DV17" s="4" t="s">
        <v>7</v>
      </c>
      <c r="DW17" s="4" t="s">
        <v>7</v>
      </c>
      <c r="DX17" s="4" t="s">
        <v>7</v>
      </c>
      <c r="DY17" s="4" t="s">
        <v>7</v>
      </c>
      <c r="DZ17" s="4" t="s">
        <v>7</v>
      </c>
      <c r="EA17" s="4" t="s">
        <v>7</v>
      </c>
      <c r="EB17" s="4" t="s">
        <v>7</v>
      </c>
      <c r="EC17" s="4" t="s">
        <v>7</v>
      </c>
      <c r="ED17" s="4" t="s">
        <v>7</v>
      </c>
      <c r="EE17" s="4" t="s">
        <v>7</v>
      </c>
      <c r="EF17" s="4" t="s">
        <v>7</v>
      </c>
      <c r="EG17" s="4" t="s">
        <v>7</v>
      </c>
      <c r="EH17" s="4" t="s">
        <v>7</v>
      </c>
      <c r="EI17" s="4" t="s">
        <v>7</v>
      </c>
      <c r="EJ17" s="4" t="s">
        <v>7</v>
      </c>
      <c r="EK17" s="4" t="s">
        <v>7</v>
      </c>
      <c r="EL17" s="4" t="s">
        <v>7</v>
      </c>
      <c r="EM17" s="4" t="s">
        <v>7</v>
      </c>
      <c r="EN17" s="4" t="s">
        <v>7</v>
      </c>
      <c r="EO17" s="4" t="s">
        <v>7</v>
      </c>
      <c r="EP17" s="4" t="s">
        <v>7</v>
      </c>
      <c r="EQ17" s="4" t="s">
        <v>7</v>
      </c>
      <c r="ER17" s="4" t="s">
        <v>7</v>
      </c>
      <c r="ES17" s="4" t="s">
        <v>7</v>
      </c>
      <c r="ET17" s="4" t="s">
        <v>7</v>
      </c>
      <c r="EU17" s="4" t="s">
        <v>7</v>
      </c>
      <c r="EV17" s="4" t="s">
        <v>7</v>
      </c>
      <c r="EW17" s="4" t="s">
        <v>7</v>
      </c>
      <c r="EX17" s="4" t="s">
        <v>7</v>
      </c>
      <c r="EY17" s="4" t="s">
        <v>7</v>
      </c>
      <c r="EZ17" s="4" t="s">
        <v>7</v>
      </c>
      <c r="FA17" s="4" t="s">
        <v>7</v>
      </c>
      <c r="FB17" s="4" t="s">
        <v>7</v>
      </c>
      <c r="FC17" s="4" t="s">
        <v>7</v>
      </c>
      <c r="FD17" s="4" t="s">
        <v>7</v>
      </c>
      <c r="FE17" s="4" t="s">
        <v>7</v>
      </c>
      <c r="FF17" s="4" t="s">
        <v>7</v>
      </c>
      <c r="FG17" s="4" t="s">
        <v>7</v>
      </c>
      <c r="FH17" s="4" t="s">
        <v>7</v>
      </c>
      <c r="FI17" s="4" t="s">
        <v>7</v>
      </c>
      <c r="FJ17" s="4" t="s">
        <v>7</v>
      </c>
      <c r="FK17" s="4" t="s">
        <v>7</v>
      </c>
      <c r="FL17" s="4" t="s">
        <v>7</v>
      </c>
      <c r="FM17" s="4" t="s">
        <v>73</v>
      </c>
      <c r="FN17" s="4" t="s">
        <v>7</v>
      </c>
      <c r="FO17" s="4" t="s">
        <v>7</v>
      </c>
      <c r="FP17" s="4" t="s">
        <v>7</v>
      </c>
      <c r="FQ17" s="4" t="s">
        <v>7</v>
      </c>
      <c r="FR17" s="4" t="s">
        <v>7</v>
      </c>
      <c r="FS17" s="4" t="s">
        <v>7</v>
      </c>
      <c r="FT17" s="4" t="s">
        <v>7</v>
      </c>
      <c r="FU17" s="4" t="s">
        <v>7</v>
      </c>
      <c r="FV17" s="4" t="s">
        <v>7</v>
      </c>
      <c r="FW17" s="4" t="s">
        <v>7</v>
      </c>
      <c r="FX17" s="4" t="s">
        <v>7</v>
      </c>
      <c r="FY17" s="4" t="s">
        <v>7</v>
      </c>
      <c r="FZ17" s="4" t="s">
        <v>7</v>
      </c>
      <c r="GA17" s="4" t="s">
        <v>7</v>
      </c>
      <c r="GB17" s="4" t="s">
        <v>7</v>
      </c>
      <c r="GC17" s="4" t="s">
        <v>7</v>
      </c>
      <c r="GD17" s="4" t="s">
        <v>7</v>
      </c>
      <c r="GE17" s="4" t="s">
        <v>7</v>
      </c>
      <c r="GF17" s="4" t="s">
        <v>7</v>
      </c>
      <c r="GG17" s="4" t="s">
        <v>7</v>
      </c>
      <c r="GH17" s="4" t="s">
        <v>7</v>
      </c>
      <c r="GI17" s="6">
        <v>-2624192</v>
      </c>
      <c r="GJ17" s="6">
        <v>1777699</v>
      </c>
      <c r="GK17" s="4" t="s">
        <v>7</v>
      </c>
      <c r="GL17" s="4" t="s">
        <v>7</v>
      </c>
    </row>
    <row r="18" spans="1:194">
      <c r="A18" s="2" t="s">
        <v>19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6">
        <v>1363155</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t="s">
        <v>7</v>
      </c>
      <c r="DS18" s="4" t="s">
        <v>7</v>
      </c>
      <c r="DT18" s="4" t="s">
        <v>7</v>
      </c>
      <c r="DU18" s="4" t="s">
        <v>7</v>
      </c>
      <c r="DV18" s="4" t="s">
        <v>7</v>
      </c>
      <c r="DW18" s="4" t="s">
        <v>7</v>
      </c>
      <c r="DX18" s="4" t="s">
        <v>7</v>
      </c>
      <c r="DY18" s="4" t="s">
        <v>7</v>
      </c>
      <c r="DZ18" s="4" t="s">
        <v>7</v>
      </c>
      <c r="EA18" s="4" t="s">
        <v>7</v>
      </c>
      <c r="EB18" s="4" t="s">
        <v>7</v>
      </c>
      <c r="EC18" s="4" t="s">
        <v>7</v>
      </c>
      <c r="ED18" s="4" t="s">
        <v>7</v>
      </c>
      <c r="EE18" s="4" t="s">
        <v>7</v>
      </c>
      <c r="EF18" s="4" t="s">
        <v>7</v>
      </c>
      <c r="EG18" s="4" t="s">
        <v>7</v>
      </c>
      <c r="EH18" s="4" t="s">
        <v>7</v>
      </c>
      <c r="EI18" s="4" t="s">
        <v>7</v>
      </c>
      <c r="EJ18" s="4" t="s">
        <v>7</v>
      </c>
      <c r="EK18" s="4" t="s">
        <v>7</v>
      </c>
      <c r="EL18" s="4" t="s">
        <v>7</v>
      </c>
      <c r="EM18" s="4" t="s">
        <v>7</v>
      </c>
      <c r="EN18" s="4" t="s">
        <v>7</v>
      </c>
      <c r="EO18" s="4" t="s">
        <v>7</v>
      </c>
      <c r="EP18" s="4" t="s">
        <v>7</v>
      </c>
      <c r="EQ18" s="4" t="s">
        <v>7</v>
      </c>
      <c r="ER18" s="4" t="s">
        <v>7</v>
      </c>
      <c r="ES18" s="4" t="s">
        <v>7</v>
      </c>
      <c r="ET18" s="4" t="s">
        <v>7</v>
      </c>
      <c r="EU18" s="4" t="s">
        <v>7</v>
      </c>
      <c r="EV18" s="4" t="s">
        <v>7</v>
      </c>
      <c r="EW18" s="4" t="s">
        <v>7</v>
      </c>
      <c r="EX18" s="4" t="s">
        <v>7</v>
      </c>
      <c r="EY18" s="4" t="s">
        <v>7</v>
      </c>
      <c r="EZ18" s="4" t="s">
        <v>7</v>
      </c>
      <c r="FA18" s="4" t="s">
        <v>7</v>
      </c>
      <c r="FB18" s="4" t="s">
        <v>7</v>
      </c>
      <c r="FC18" s="4" t="s">
        <v>7</v>
      </c>
      <c r="FD18" s="4" t="s">
        <v>7</v>
      </c>
      <c r="FE18" s="4" t="s">
        <v>7</v>
      </c>
      <c r="FF18" s="4" t="s">
        <v>7</v>
      </c>
      <c r="FG18" s="4" t="s">
        <v>7</v>
      </c>
      <c r="FH18" s="4" t="s">
        <v>7</v>
      </c>
      <c r="FI18" s="4" t="s">
        <v>7</v>
      </c>
      <c r="FJ18" s="4" t="s">
        <v>7</v>
      </c>
      <c r="FK18" s="4" t="s">
        <v>7</v>
      </c>
      <c r="FL18" s="4" t="s">
        <v>7</v>
      </c>
      <c r="FM18" s="4" t="s">
        <v>7</v>
      </c>
      <c r="FN18" s="4" t="s">
        <v>7</v>
      </c>
      <c r="FO18" s="4" t="s">
        <v>7</v>
      </c>
      <c r="FP18" s="4" t="s">
        <v>7</v>
      </c>
      <c r="FQ18" s="4" t="s">
        <v>7</v>
      </c>
      <c r="FR18" s="4" t="s">
        <v>7</v>
      </c>
      <c r="FS18" s="4" t="s">
        <v>7</v>
      </c>
      <c r="FT18" s="4" t="s">
        <v>7</v>
      </c>
      <c r="FU18" s="4" t="s">
        <v>7</v>
      </c>
      <c r="FV18" s="4" t="s">
        <v>7</v>
      </c>
      <c r="FW18" s="4" t="s">
        <v>7</v>
      </c>
      <c r="FX18" s="4" t="s">
        <v>7</v>
      </c>
      <c r="FY18" s="4" t="s">
        <v>7</v>
      </c>
      <c r="FZ18" s="4" t="s">
        <v>7</v>
      </c>
      <c r="GA18" s="4" t="s">
        <v>7</v>
      </c>
      <c r="GB18" s="4" t="s">
        <v>7</v>
      </c>
      <c r="GC18" s="4" t="s">
        <v>7</v>
      </c>
      <c r="GD18" s="4" t="s">
        <v>7</v>
      </c>
      <c r="GE18" s="4" t="s">
        <v>7</v>
      </c>
      <c r="GF18" s="4" t="s">
        <v>7</v>
      </c>
      <c r="GG18" s="4" t="s">
        <v>7</v>
      </c>
      <c r="GH18" s="4" t="s">
        <v>7</v>
      </c>
      <c r="GI18" s="4" t="s">
        <v>7</v>
      </c>
      <c r="GJ18" s="4" t="s">
        <v>7</v>
      </c>
      <c r="GK18" s="4" t="s">
        <v>7</v>
      </c>
      <c r="GL18" s="4" t="s">
        <v>7</v>
      </c>
    </row>
    <row r="19" spans="1:194">
      <c r="A19" s="2" t="s">
        <v>18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6">
        <v>1250</v>
      </c>
      <c r="AU19" s="4" t="s">
        <v>7</v>
      </c>
      <c r="AV19" s="4" t="s">
        <v>7</v>
      </c>
      <c r="AW19" s="4" t="s">
        <v>7</v>
      </c>
      <c r="AX19" s="4" t="s">
        <v>7</v>
      </c>
      <c r="AY19" s="4" t="s">
        <v>7</v>
      </c>
      <c r="AZ19" s="4" t="s">
        <v>7</v>
      </c>
      <c r="BA19" s="4" t="s">
        <v>7</v>
      </c>
      <c r="BB19" s="4" t="s">
        <v>7</v>
      </c>
      <c r="BC19" s="4" t="s">
        <v>7</v>
      </c>
      <c r="BD19" s="4" t="s">
        <v>7</v>
      </c>
      <c r="BE19" s="6">
        <v>50225</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c r="DY19" s="4" t="s">
        <v>7</v>
      </c>
      <c r="DZ19" s="4" t="s">
        <v>7</v>
      </c>
      <c r="EA19" s="4" t="s">
        <v>7</v>
      </c>
      <c r="EB19" s="4" t="s">
        <v>7</v>
      </c>
      <c r="EC19" s="4" t="s">
        <v>7</v>
      </c>
      <c r="ED19" s="4" t="s">
        <v>7</v>
      </c>
      <c r="EE19" s="4" t="s">
        <v>7</v>
      </c>
      <c r="EF19" s="4" t="s">
        <v>7</v>
      </c>
      <c r="EG19" s="4" t="s">
        <v>7</v>
      </c>
      <c r="EH19" s="4" t="s">
        <v>7</v>
      </c>
      <c r="EI19" s="4" t="s">
        <v>7</v>
      </c>
      <c r="EJ19" s="4" t="s">
        <v>7</v>
      </c>
      <c r="EK19" s="4" t="s">
        <v>7</v>
      </c>
      <c r="EL19" s="4" t="s">
        <v>7</v>
      </c>
      <c r="EM19" s="4" t="s">
        <v>7</v>
      </c>
      <c r="EN19" s="4" t="s">
        <v>7</v>
      </c>
      <c r="EO19" s="4" t="s">
        <v>7</v>
      </c>
      <c r="EP19" s="4" t="s">
        <v>7</v>
      </c>
      <c r="EQ19" s="4" t="s">
        <v>7</v>
      </c>
      <c r="ER19" s="4" t="s">
        <v>7</v>
      </c>
      <c r="ES19" s="4" t="s">
        <v>7</v>
      </c>
      <c r="ET19" s="4" t="s">
        <v>7</v>
      </c>
      <c r="EU19" s="4" t="s">
        <v>7</v>
      </c>
      <c r="EV19" s="4" t="s">
        <v>7</v>
      </c>
      <c r="EW19" s="4" t="s">
        <v>7</v>
      </c>
      <c r="EX19" s="4" t="s">
        <v>7</v>
      </c>
      <c r="EY19" s="4" t="s">
        <v>7</v>
      </c>
      <c r="EZ19" s="4" t="s">
        <v>7</v>
      </c>
      <c r="FA19" s="4" t="s">
        <v>7</v>
      </c>
      <c r="FB19" s="4" t="s">
        <v>7</v>
      </c>
      <c r="FC19" s="4" t="s">
        <v>7</v>
      </c>
      <c r="FD19" s="4" t="s">
        <v>7</v>
      </c>
      <c r="FE19" s="4" t="s">
        <v>7</v>
      </c>
      <c r="FF19" s="4" t="s">
        <v>7</v>
      </c>
      <c r="FG19" s="4" t="s">
        <v>7</v>
      </c>
      <c r="FH19" s="4" t="s">
        <v>7</v>
      </c>
      <c r="FI19" s="4" t="s">
        <v>7</v>
      </c>
      <c r="FJ19" s="4" t="s">
        <v>7</v>
      </c>
      <c r="FK19" s="4" t="s">
        <v>7</v>
      </c>
      <c r="FL19" s="4" t="s">
        <v>7</v>
      </c>
      <c r="FM19" s="4" t="s">
        <v>7</v>
      </c>
      <c r="FN19" s="4" t="s">
        <v>7</v>
      </c>
      <c r="FO19" s="4" t="s">
        <v>7</v>
      </c>
      <c r="FP19" s="4" t="s">
        <v>7</v>
      </c>
      <c r="FQ19" s="4" t="s">
        <v>7</v>
      </c>
      <c r="FR19" s="4" t="s">
        <v>7</v>
      </c>
      <c r="FS19" s="4" t="s">
        <v>7</v>
      </c>
      <c r="FT19" s="4" t="s">
        <v>7</v>
      </c>
      <c r="FU19" s="4" t="s">
        <v>7</v>
      </c>
      <c r="FV19" s="4" t="s">
        <v>7</v>
      </c>
      <c r="FW19" s="4" t="s">
        <v>7</v>
      </c>
      <c r="FX19" s="4" t="s">
        <v>7</v>
      </c>
      <c r="FY19" s="4" t="s">
        <v>7</v>
      </c>
      <c r="FZ19" s="4" t="s">
        <v>7</v>
      </c>
      <c r="GA19" s="4" t="s">
        <v>7</v>
      </c>
      <c r="GB19" s="4" t="s">
        <v>7</v>
      </c>
      <c r="GC19" s="4" t="s">
        <v>7</v>
      </c>
      <c r="GD19" s="4" t="s">
        <v>7</v>
      </c>
      <c r="GE19" s="4" t="s">
        <v>7</v>
      </c>
      <c r="GF19" s="4" t="s">
        <v>7</v>
      </c>
      <c r="GG19" s="4" t="s">
        <v>7</v>
      </c>
      <c r="GH19" s="4" t="s">
        <v>7</v>
      </c>
      <c r="GI19" s="4" t="s">
        <v>7</v>
      </c>
      <c r="GJ19" s="4" t="s">
        <v>7</v>
      </c>
      <c r="GK19" s="4" t="s">
        <v>7</v>
      </c>
      <c r="GL19" s="4" t="s">
        <v>7</v>
      </c>
    </row>
    <row r="20" spans="1:194">
      <c r="A20" s="2" t="s">
        <v>19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6">
        <v>2500</v>
      </c>
      <c r="BD20" s="6">
        <v>1381289</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c r="DP20" s="4" t="s">
        <v>7</v>
      </c>
      <c r="DQ20" s="4" t="s">
        <v>7</v>
      </c>
      <c r="DR20" s="4" t="s">
        <v>7</v>
      </c>
      <c r="DS20" s="4" t="s">
        <v>7</v>
      </c>
      <c r="DT20" s="4" t="s">
        <v>7</v>
      </c>
      <c r="DU20" s="4" t="s">
        <v>7</v>
      </c>
      <c r="DV20" s="4" t="s">
        <v>7</v>
      </c>
      <c r="DW20" s="4" t="s">
        <v>7</v>
      </c>
      <c r="DX20" s="4" t="s">
        <v>7</v>
      </c>
      <c r="DY20" s="4" t="s">
        <v>7</v>
      </c>
      <c r="DZ20" s="4" t="s">
        <v>7</v>
      </c>
      <c r="EA20" s="4" t="s">
        <v>7</v>
      </c>
      <c r="EB20" s="4" t="s">
        <v>7</v>
      </c>
      <c r="EC20" s="4" t="s">
        <v>7</v>
      </c>
      <c r="ED20" s="4" t="s">
        <v>7</v>
      </c>
      <c r="EE20" s="4" t="s">
        <v>7</v>
      </c>
      <c r="EF20" s="4" t="s">
        <v>7</v>
      </c>
      <c r="EG20" s="4" t="s">
        <v>7</v>
      </c>
      <c r="EH20" s="4" t="s">
        <v>7</v>
      </c>
      <c r="EI20" s="4" t="s">
        <v>7</v>
      </c>
      <c r="EJ20" s="4" t="s">
        <v>7</v>
      </c>
      <c r="EK20" s="4" t="s">
        <v>7</v>
      </c>
      <c r="EL20" s="4" t="s">
        <v>7</v>
      </c>
      <c r="EM20" s="4" t="s">
        <v>7</v>
      </c>
      <c r="EN20" s="4" t="s">
        <v>7</v>
      </c>
      <c r="EO20" s="4" t="s">
        <v>7</v>
      </c>
      <c r="EP20" s="4" t="s">
        <v>7</v>
      </c>
      <c r="EQ20" s="4" t="s">
        <v>7</v>
      </c>
      <c r="ER20" s="4" t="s">
        <v>7</v>
      </c>
      <c r="ES20" s="4" t="s">
        <v>7</v>
      </c>
      <c r="ET20" s="4" t="s">
        <v>7</v>
      </c>
      <c r="EU20" s="4" t="s">
        <v>7</v>
      </c>
      <c r="EV20" s="4" t="s">
        <v>7</v>
      </c>
      <c r="EW20" s="4" t="s">
        <v>7</v>
      </c>
      <c r="EX20" s="4" t="s">
        <v>7</v>
      </c>
      <c r="EY20" s="4" t="s">
        <v>7</v>
      </c>
      <c r="EZ20" s="4" t="s">
        <v>7</v>
      </c>
      <c r="FA20" s="4" t="s">
        <v>7</v>
      </c>
      <c r="FB20" s="4" t="s">
        <v>7</v>
      </c>
      <c r="FC20" s="4" t="s">
        <v>7</v>
      </c>
      <c r="FD20" s="4" t="s">
        <v>7</v>
      </c>
      <c r="FE20" s="4" t="s">
        <v>7</v>
      </c>
      <c r="FF20" s="4" t="s">
        <v>7</v>
      </c>
      <c r="FG20" s="4" t="s">
        <v>7</v>
      </c>
      <c r="FH20" s="4" t="s">
        <v>7</v>
      </c>
      <c r="FI20" s="4" t="s">
        <v>7</v>
      </c>
      <c r="FJ20" s="4" t="s">
        <v>7</v>
      </c>
      <c r="FK20" s="4" t="s">
        <v>7</v>
      </c>
      <c r="FL20" s="4" t="s">
        <v>7</v>
      </c>
      <c r="FM20" s="4" t="s">
        <v>7</v>
      </c>
      <c r="FN20" s="4" t="s">
        <v>7</v>
      </c>
      <c r="FO20" s="4" t="s">
        <v>7</v>
      </c>
      <c r="FP20" s="4" t="s">
        <v>7</v>
      </c>
      <c r="FQ20" s="4" t="s">
        <v>7</v>
      </c>
      <c r="FR20" s="4" t="s">
        <v>7</v>
      </c>
      <c r="FS20" s="4" t="s">
        <v>7</v>
      </c>
      <c r="FT20" s="4" t="s">
        <v>7</v>
      </c>
      <c r="FU20" s="4" t="s">
        <v>7</v>
      </c>
      <c r="FV20" s="4" t="s">
        <v>7</v>
      </c>
      <c r="FW20" s="4" t="s">
        <v>7</v>
      </c>
      <c r="FX20" s="4" t="s">
        <v>7</v>
      </c>
      <c r="FY20" s="4" t="s">
        <v>7</v>
      </c>
      <c r="FZ20" s="4" t="s">
        <v>7</v>
      </c>
      <c r="GA20" s="4" t="s">
        <v>7</v>
      </c>
      <c r="GB20" s="4" t="s">
        <v>7</v>
      </c>
      <c r="GC20" s="4" t="s">
        <v>7</v>
      </c>
      <c r="GD20" s="4" t="s">
        <v>7</v>
      </c>
      <c r="GE20" s="4" t="s">
        <v>7</v>
      </c>
      <c r="GF20" s="4" t="s">
        <v>7</v>
      </c>
      <c r="GG20" s="4" t="s">
        <v>7</v>
      </c>
      <c r="GH20" s="4" t="s">
        <v>7</v>
      </c>
      <c r="GI20" s="4" t="s">
        <v>7</v>
      </c>
      <c r="GJ20" s="4" t="s">
        <v>7</v>
      </c>
      <c r="GK20" s="4" t="s">
        <v>7</v>
      </c>
      <c r="GL20" s="4" t="s">
        <v>7</v>
      </c>
    </row>
    <row r="21" spans="1:194">
      <c r="A21" s="2" t="s">
        <v>186</v>
      </c>
      <c r="B21" s="6">
        <v>50000</v>
      </c>
      <c r="C21" s="4" t="s">
        <v>7</v>
      </c>
      <c r="D21" s="4" t="s">
        <v>7</v>
      </c>
      <c r="E21" s="4" t="s">
        <v>7</v>
      </c>
      <c r="F21" s="4" t="s">
        <v>7</v>
      </c>
      <c r="G21" s="4" t="s">
        <v>7</v>
      </c>
      <c r="H21" s="4" t="s">
        <v>7</v>
      </c>
      <c r="I21" s="4" t="s">
        <v>7</v>
      </c>
      <c r="J21" s="4" t="s">
        <v>7</v>
      </c>
      <c r="K21" s="4" t="s">
        <v>7</v>
      </c>
      <c r="L21" s="4" t="s">
        <v>7</v>
      </c>
      <c r="M21" s="6">
        <v>2000000</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v>12</v>
      </c>
      <c r="AU21" s="4" t="s">
        <v>7</v>
      </c>
      <c r="AV21" s="4" t="s">
        <v>7</v>
      </c>
      <c r="AW21" s="4" t="s">
        <v>7</v>
      </c>
      <c r="AX21" s="4" t="s">
        <v>7</v>
      </c>
      <c r="AY21" s="4" t="s">
        <v>7</v>
      </c>
      <c r="AZ21" s="4" t="s">
        <v>7</v>
      </c>
      <c r="BA21" s="4" t="s">
        <v>7</v>
      </c>
      <c r="BB21" s="4" t="s">
        <v>7</v>
      </c>
      <c r="BC21" s="4" t="s">
        <v>7</v>
      </c>
      <c r="BD21" s="4" t="s">
        <v>7</v>
      </c>
      <c r="BE21" s="4">
        <v>502</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3</v>
      </c>
      <c r="CL21" s="4" t="s">
        <v>7</v>
      </c>
      <c r="CM21" s="4" t="s">
        <v>7</v>
      </c>
      <c r="CN21" s="4" t="s">
        <v>7</v>
      </c>
      <c r="CO21" s="4" t="s">
        <v>7</v>
      </c>
      <c r="CP21" s="4" t="s">
        <v>7</v>
      </c>
      <c r="CQ21" s="4" t="s">
        <v>7</v>
      </c>
      <c r="CR21" s="4" t="s">
        <v>7</v>
      </c>
      <c r="CS21" s="4" t="s">
        <v>7</v>
      </c>
      <c r="CT21" s="4" t="s">
        <v>7</v>
      </c>
      <c r="CU21" s="4" t="s">
        <v>7</v>
      </c>
      <c r="CV21" s="4" t="s">
        <v>73</v>
      </c>
      <c r="CW21" s="4" t="s">
        <v>7</v>
      </c>
      <c r="CX21" s="4" t="s">
        <v>7</v>
      </c>
      <c r="CY21" s="4" t="s">
        <v>7</v>
      </c>
      <c r="CZ21" s="4" t="s">
        <v>7</v>
      </c>
      <c r="DA21" s="4" t="s">
        <v>7</v>
      </c>
      <c r="DB21" s="4" t="s">
        <v>7</v>
      </c>
      <c r="DC21" s="4" t="s">
        <v>7</v>
      </c>
      <c r="DD21" s="4" t="s">
        <v>7</v>
      </c>
      <c r="DE21" s="4" t="s">
        <v>7</v>
      </c>
      <c r="DF21" s="4" t="s">
        <v>7</v>
      </c>
      <c r="DG21" s="4" t="s">
        <v>7</v>
      </c>
      <c r="DH21" s="4" t="s">
        <v>7</v>
      </c>
      <c r="DI21" s="4" t="s">
        <v>7</v>
      </c>
      <c r="DJ21" s="4" t="s">
        <v>7</v>
      </c>
      <c r="DK21" s="4" t="s">
        <v>7</v>
      </c>
      <c r="DL21" s="4" t="s">
        <v>7</v>
      </c>
      <c r="DM21" s="4" t="s">
        <v>7</v>
      </c>
      <c r="DN21" s="4" t="s">
        <v>7</v>
      </c>
      <c r="DO21" s="4" t="s">
        <v>7</v>
      </c>
      <c r="DP21" s="4" t="s">
        <v>7</v>
      </c>
      <c r="DQ21" s="4" t="s">
        <v>7</v>
      </c>
      <c r="DR21" s="4" t="s">
        <v>7</v>
      </c>
      <c r="DS21" s="6">
        <v>49988</v>
      </c>
      <c r="DT21" s="4" t="s">
        <v>7</v>
      </c>
      <c r="DU21" s="4" t="s">
        <v>7</v>
      </c>
      <c r="DV21" s="4" t="s">
        <v>7</v>
      </c>
      <c r="DW21" s="4" t="s">
        <v>7</v>
      </c>
      <c r="DX21" s="4" t="s">
        <v>7</v>
      </c>
      <c r="DY21" s="4" t="s">
        <v>7</v>
      </c>
      <c r="DZ21" s="4" t="s">
        <v>7</v>
      </c>
      <c r="EA21" s="4" t="s">
        <v>7</v>
      </c>
      <c r="EB21" s="4" t="s">
        <v>7</v>
      </c>
      <c r="EC21" s="6">
        <v>1999498</v>
      </c>
      <c r="ED21" s="4" t="s">
        <v>7</v>
      </c>
      <c r="EE21" s="4" t="s">
        <v>7</v>
      </c>
      <c r="EF21" s="4" t="s">
        <v>7</v>
      </c>
      <c r="EG21" s="4" t="s">
        <v>7</v>
      </c>
      <c r="EH21" s="4" t="s">
        <v>7</v>
      </c>
      <c r="EI21" s="4" t="s">
        <v>7</v>
      </c>
      <c r="EJ21" s="4" t="s">
        <v>7</v>
      </c>
      <c r="EK21" s="4" t="s">
        <v>7</v>
      </c>
      <c r="EL21" s="4" t="s">
        <v>7</v>
      </c>
      <c r="EM21" s="4" t="s">
        <v>7</v>
      </c>
      <c r="EN21" s="4" t="s">
        <v>7</v>
      </c>
      <c r="EO21" s="4" t="s">
        <v>7</v>
      </c>
      <c r="EP21" s="4" t="s">
        <v>7</v>
      </c>
      <c r="EQ21" s="4" t="s">
        <v>7</v>
      </c>
      <c r="ER21" s="4" t="s">
        <v>7</v>
      </c>
      <c r="ES21" s="4" t="s">
        <v>7</v>
      </c>
      <c r="ET21" s="4" t="s">
        <v>7</v>
      </c>
      <c r="EU21" s="4" t="s">
        <v>7</v>
      </c>
      <c r="EV21" s="4" t="s">
        <v>7</v>
      </c>
      <c r="EW21" s="4" t="s">
        <v>7</v>
      </c>
      <c r="EX21" s="4" t="s">
        <v>7</v>
      </c>
      <c r="EY21" s="4" t="s">
        <v>7</v>
      </c>
      <c r="EZ21" s="4" t="s">
        <v>7</v>
      </c>
      <c r="FA21" s="4" t="s">
        <v>7</v>
      </c>
      <c r="FB21" s="4" t="s">
        <v>7</v>
      </c>
      <c r="FC21" s="4" t="s">
        <v>7</v>
      </c>
      <c r="FD21" s="4" t="s">
        <v>7</v>
      </c>
      <c r="FE21" s="4" t="s">
        <v>7</v>
      </c>
      <c r="FF21" s="4" t="s">
        <v>7</v>
      </c>
      <c r="FG21" s="4" t="s">
        <v>7</v>
      </c>
      <c r="FH21" s="4" t="s">
        <v>7</v>
      </c>
      <c r="FI21" s="4" t="s">
        <v>7</v>
      </c>
      <c r="FJ21" s="4" t="s">
        <v>7</v>
      </c>
      <c r="FK21" s="4" t="s">
        <v>7</v>
      </c>
      <c r="FL21" s="4" t="s">
        <v>7</v>
      </c>
      <c r="FM21" s="4" t="s">
        <v>73</v>
      </c>
      <c r="FN21" s="4" t="s">
        <v>7</v>
      </c>
      <c r="FO21" s="4" t="s">
        <v>7</v>
      </c>
      <c r="FP21" s="4" t="s">
        <v>7</v>
      </c>
      <c r="FQ21" s="4" t="s">
        <v>7</v>
      </c>
      <c r="FR21" s="4" t="s">
        <v>7</v>
      </c>
      <c r="FS21" s="4" t="s">
        <v>7</v>
      </c>
      <c r="FT21" s="4" t="s">
        <v>7</v>
      </c>
      <c r="FU21" s="4" t="s">
        <v>7</v>
      </c>
      <c r="FV21" s="4" t="s">
        <v>7</v>
      </c>
      <c r="FW21" s="4" t="s">
        <v>7</v>
      </c>
      <c r="FX21" s="4" t="s">
        <v>73</v>
      </c>
      <c r="FY21" s="4" t="s">
        <v>7</v>
      </c>
      <c r="FZ21" s="4" t="s">
        <v>7</v>
      </c>
      <c r="GA21" s="4" t="s">
        <v>7</v>
      </c>
      <c r="GB21" s="4" t="s">
        <v>7</v>
      </c>
      <c r="GC21" s="4" t="s">
        <v>7</v>
      </c>
      <c r="GD21" s="4" t="s">
        <v>7</v>
      </c>
      <c r="GE21" s="4" t="s">
        <v>7</v>
      </c>
      <c r="GF21" s="4" t="s">
        <v>7</v>
      </c>
      <c r="GG21" s="4" t="s">
        <v>7</v>
      </c>
      <c r="GH21" s="4" t="s">
        <v>7</v>
      </c>
      <c r="GI21" s="4" t="s">
        <v>7</v>
      </c>
      <c r="GJ21" s="4" t="s">
        <v>7</v>
      </c>
      <c r="GK21" s="4" t="s">
        <v>7</v>
      </c>
      <c r="GL21" s="4" t="s">
        <v>7</v>
      </c>
    </row>
    <row r="22" spans="1:194">
      <c r="A22" s="2" t="s">
        <v>188</v>
      </c>
      <c r="B22" s="6">
        <v>-673342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3</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4" t="s">
        <v>7</v>
      </c>
      <c r="DE22" s="4" t="s">
        <v>7</v>
      </c>
      <c r="DF22" s="4" t="s">
        <v>7</v>
      </c>
      <c r="DG22" s="4" t="s">
        <v>7</v>
      </c>
      <c r="DH22" s="4" t="s">
        <v>7</v>
      </c>
      <c r="DI22" s="4" t="s">
        <v>7</v>
      </c>
      <c r="DJ22" s="4" t="s">
        <v>7</v>
      </c>
      <c r="DK22" s="4" t="s">
        <v>7</v>
      </c>
      <c r="DL22" s="4" t="s">
        <v>7</v>
      </c>
      <c r="DM22" s="4" t="s">
        <v>7</v>
      </c>
      <c r="DN22" s="4" t="s">
        <v>7</v>
      </c>
      <c r="DO22" s="4" t="s">
        <v>7</v>
      </c>
      <c r="DP22" s="4" t="s">
        <v>7</v>
      </c>
      <c r="DQ22" s="4" t="s">
        <v>7</v>
      </c>
      <c r="DR22" s="4" t="s">
        <v>7</v>
      </c>
      <c r="DS22" s="4" t="s">
        <v>7</v>
      </c>
      <c r="DT22" s="4" t="s">
        <v>7</v>
      </c>
      <c r="DU22" s="4" t="s">
        <v>7</v>
      </c>
      <c r="DV22" s="4" t="s">
        <v>7</v>
      </c>
      <c r="DW22" s="4" t="s">
        <v>7</v>
      </c>
      <c r="DX22" s="4" t="s">
        <v>7</v>
      </c>
      <c r="DY22" s="4" t="s">
        <v>7</v>
      </c>
      <c r="DZ22" s="4" t="s">
        <v>7</v>
      </c>
      <c r="EA22" s="4" t="s">
        <v>7</v>
      </c>
      <c r="EB22" s="4" t="s">
        <v>7</v>
      </c>
      <c r="EC22" s="4" t="s">
        <v>7</v>
      </c>
      <c r="ED22" s="4" t="s">
        <v>7</v>
      </c>
      <c r="EE22" s="4" t="s">
        <v>7</v>
      </c>
      <c r="EF22" s="4" t="s">
        <v>7</v>
      </c>
      <c r="EG22" s="4" t="s">
        <v>7</v>
      </c>
      <c r="EH22" s="4" t="s">
        <v>7</v>
      </c>
      <c r="EI22" s="4" t="s">
        <v>7</v>
      </c>
      <c r="EJ22" s="4" t="s">
        <v>7</v>
      </c>
      <c r="EK22" s="4" t="s">
        <v>7</v>
      </c>
      <c r="EL22" s="4" t="s">
        <v>7</v>
      </c>
      <c r="EM22" s="4" t="s">
        <v>7</v>
      </c>
      <c r="EN22" s="4" t="s">
        <v>7</v>
      </c>
      <c r="EO22" s="4" t="s">
        <v>7</v>
      </c>
      <c r="EP22" s="4" t="s">
        <v>7</v>
      </c>
      <c r="EQ22" s="4" t="s">
        <v>7</v>
      </c>
      <c r="ER22" s="4" t="s">
        <v>7</v>
      </c>
      <c r="ES22" s="4" t="s">
        <v>7</v>
      </c>
      <c r="ET22" s="4" t="s">
        <v>7</v>
      </c>
      <c r="EU22" s="4" t="s">
        <v>7</v>
      </c>
      <c r="EV22" s="4" t="s">
        <v>7</v>
      </c>
      <c r="EW22" s="4" t="s">
        <v>7</v>
      </c>
      <c r="EX22" s="4" t="s">
        <v>7</v>
      </c>
      <c r="EY22" s="4" t="s">
        <v>7</v>
      </c>
      <c r="EZ22" s="4" t="s">
        <v>7</v>
      </c>
      <c r="FA22" s="4" t="s">
        <v>7</v>
      </c>
      <c r="FB22" s="4" t="s">
        <v>7</v>
      </c>
      <c r="FC22" s="4" t="s">
        <v>7</v>
      </c>
      <c r="FD22" s="4" t="s">
        <v>7</v>
      </c>
      <c r="FE22" s="4" t="s">
        <v>7</v>
      </c>
      <c r="FF22" s="4" t="s">
        <v>7</v>
      </c>
      <c r="FG22" s="4" t="s">
        <v>7</v>
      </c>
      <c r="FH22" s="4" t="s">
        <v>7</v>
      </c>
      <c r="FI22" s="4" t="s">
        <v>7</v>
      </c>
      <c r="FJ22" s="4" t="s">
        <v>7</v>
      </c>
      <c r="FK22" s="4" t="s">
        <v>7</v>
      </c>
      <c r="FL22" s="4" t="s">
        <v>7</v>
      </c>
      <c r="FM22" s="4" t="s">
        <v>73</v>
      </c>
      <c r="FN22" s="4" t="s">
        <v>7</v>
      </c>
      <c r="FO22" s="4" t="s">
        <v>7</v>
      </c>
      <c r="FP22" s="4" t="s">
        <v>7</v>
      </c>
      <c r="FQ22" s="4" t="s">
        <v>7</v>
      </c>
      <c r="FR22" s="4" t="s">
        <v>7</v>
      </c>
      <c r="FS22" s="4" t="s">
        <v>7</v>
      </c>
      <c r="FT22" s="4" t="s">
        <v>7</v>
      </c>
      <c r="FU22" s="4" t="s">
        <v>7</v>
      </c>
      <c r="FV22" s="4" t="s">
        <v>7</v>
      </c>
      <c r="FW22" s="4" t="s">
        <v>7</v>
      </c>
      <c r="FX22" s="4" t="s">
        <v>7</v>
      </c>
      <c r="FY22" s="4" t="s">
        <v>7</v>
      </c>
      <c r="FZ22" s="4" t="s">
        <v>7</v>
      </c>
      <c r="GA22" s="4" t="s">
        <v>7</v>
      </c>
      <c r="GB22" s="4" t="s">
        <v>7</v>
      </c>
      <c r="GC22" s="4" t="s">
        <v>7</v>
      </c>
      <c r="GD22" s="4" t="s">
        <v>7</v>
      </c>
      <c r="GE22" s="4" t="s">
        <v>7</v>
      </c>
      <c r="GF22" s="4" t="s">
        <v>7</v>
      </c>
      <c r="GG22" s="4" t="s">
        <v>7</v>
      </c>
      <c r="GH22" s="4" t="s">
        <v>7</v>
      </c>
      <c r="GI22" s="6">
        <v>-6854918</v>
      </c>
      <c r="GJ22" s="6">
        <v>121491</v>
      </c>
      <c r="GK22" s="4" t="s">
        <v>7</v>
      </c>
      <c r="GL22" s="4" t="s">
        <v>7</v>
      </c>
    </row>
    <row r="23" spans="1:194">
      <c r="A23" s="2" t="s">
        <v>192</v>
      </c>
      <c r="B23" s="4" t="s">
        <v>7</v>
      </c>
      <c r="C23" s="4" t="s">
        <v>7</v>
      </c>
      <c r="D23" s="4" t="s">
        <v>7</v>
      </c>
      <c r="E23" s="4" t="s">
        <v>7</v>
      </c>
      <c r="F23" s="4" t="s">
        <v>7</v>
      </c>
      <c r="G23" s="4" t="s">
        <v>7</v>
      </c>
      <c r="H23" s="4" t="s">
        <v>7</v>
      </c>
      <c r="I23" s="4" t="s">
        <v>7</v>
      </c>
      <c r="J23" s="4" t="s">
        <v>7</v>
      </c>
      <c r="K23" s="6">
        <v>25000</v>
      </c>
      <c r="L23" s="6">
        <v>20719335</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v>25</v>
      </c>
      <c r="BD23" s="6">
        <v>13813</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3</v>
      </c>
      <c r="CU23" s="4" t="s">
        <v>73</v>
      </c>
      <c r="CV23" s="4" t="s">
        <v>7</v>
      </c>
      <c r="CW23" s="4" t="s">
        <v>7</v>
      </c>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c r="DP23" s="4" t="s">
        <v>7</v>
      </c>
      <c r="DQ23" s="4" t="s">
        <v>7</v>
      </c>
      <c r="DR23" s="4" t="s">
        <v>7</v>
      </c>
      <c r="DS23" s="4" t="s">
        <v>7</v>
      </c>
      <c r="DT23" s="4" t="s">
        <v>7</v>
      </c>
      <c r="DU23" s="4" t="s">
        <v>7</v>
      </c>
      <c r="DV23" s="4" t="s">
        <v>7</v>
      </c>
      <c r="DW23" s="4" t="s">
        <v>7</v>
      </c>
      <c r="DX23" s="4" t="s">
        <v>7</v>
      </c>
      <c r="DY23" s="4" t="s">
        <v>7</v>
      </c>
      <c r="DZ23" s="4" t="s">
        <v>7</v>
      </c>
      <c r="EA23" s="6">
        <v>24975</v>
      </c>
      <c r="EB23" s="6">
        <v>20705522</v>
      </c>
      <c r="EC23" s="4" t="s">
        <v>7</v>
      </c>
      <c r="ED23" s="4" t="s">
        <v>7</v>
      </c>
      <c r="EE23" s="4" t="s">
        <v>7</v>
      </c>
      <c r="EF23" s="4" t="s">
        <v>7</v>
      </c>
      <c r="EG23" s="4" t="s">
        <v>7</v>
      </c>
      <c r="EH23" s="4" t="s">
        <v>7</v>
      </c>
      <c r="EI23" s="4" t="s">
        <v>7</v>
      </c>
      <c r="EJ23" s="4" t="s">
        <v>7</v>
      </c>
      <c r="EK23" s="4" t="s">
        <v>7</v>
      </c>
      <c r="EL23" s="4" t="s">
        <v>7</v>
      </c>
      <c r="EM23" s="4" t="s">
        <v>7</v>
      </c>
      <c r="EN23" s="4" t="s">
        <v>7</v>
      </c>
      <c r="EO23" s="4" t="s">
        <v>7</v>
      </c>
      <c r="EP23" s="4" t="s">
        <v>7</v>
      </c>
      <c r="EQ23" s="4" t="s">
        <v>7</v>
      </c>
      <c r="ER23" s="4" t="s">
        <v>7</v>
      </c>
      <c r="ES23" s="4" t="s">
        <v>7</v>
      </c>
      <c r="ET23" s="4" t="s">
        <v>7</v>
      </c>
      <c r="EU23" s="4" t="s">
        <v>7</v>
      </c>
      <c r="EV23" s="4" t="s">
        <v>7</v>
      </c>
      <c r="EW23" s="4" t="s">
        <v>7</v>
      </c>
      <c r="EX23" s="4" t="s">
        <v>7</v>
      </c>
      <c r="EY23" s="4" t="s">
        <v>7</v>
      </c>
      <c r="EZ23" s="4" t="s">
        <v>7</v>
      </c>
      <c r="FA23" s="4" t="s">
        <v>7</v>
      </c>
      <c r="FB23" s="4" t="s">
        <v>7</v>
      </c>
      <c r="FC23" s="4" t="s">
        <v>7</v>
      </c>
      <c r="FD23" s="4" t="s">
        <v>7</v>
      </c>
      <c r="FE23" s="4" t="s">
        <v>7</v>
      </c>
      <c r="FF23" s="4" t="s">
        <v>7</v>
      </c>
      <c r="FG23" s="4" t="s">
        <v>7</v>
      </c>
      <c r="FH23" s="4" t="s">
        <v>7</v>
      </c>
      <c r="FI23" s="4" t="s">
        <v>7</v>
      </c>
      <c r="FJ23" s="4" t="s">
        <v>7</v>
      </c>
      <c r="FK23" s="4" t="s">
        <v>7</v>
      </c>
      <c r="FL23" s="4" t="s">
        <v>7</v>
      </c>
      <c r="FM23" s="4" t="s">
        <v>7</v>
      </c>
      <c r="FN23" s="4" t="s">
        <v>7</v>
      </c>
      <c r="FO23" s="4" t="s">
        <v>7</v>
      </c>
      <c r="FP23" s="4" t="s">
        <v>7</v>
      </c>
      <c r="FQ23" s="4" t="s">
        <v>7</v>
      </c>
      <c r="FR23" s="4" t="s">
        <v>7</v>
      </c>
      <c r="FS23" s="4" t="s">
        <v>7</v>
      </c>
      <c r="FT23" s="4" t="s">
        <v>7</v>
      </c>
      <c r="FU23" s="4" t="s">
        <v>7</v>
      </c>
      <c r="FV23" s="4" t="s">
        <v>73</v>
      </c>
      <c r="FW23" s="4" t="s">
        <v>73</v>
      </c>
      <c r="FX23" s="4" t="s">
        <v>7</v>
      </c>
      <c r="FY23" s="4" t="s">
        <v>7</v>
      </c>
      <c r="FZ23" s="4" t="s">
        <v>7</v>
      </c>
      <c r="GA23" s="4" t="s">
        <v>7</v>
      </c>
      <c r="GB23" s="4" t="s">
        <v>7</v>
      </c>
      <c r="GC23" s="4" t="s">
        <v>7</v>
      </c>
      <c r="GD23" s="4" t="s">
        <v>7</v>
      </c>
      <c r="GE23" s="4" t="s">
        <v>7</v>
      </c>
      <c r="GF23" s="4" t="s">
        <v>7</v>
      </c>
      <c r="GG23" s="4" t="s">
        <v>7</v>
      </c>
      <c r="GH23" s="4" t="s">
        <v>7</v>
      </c>
      <c r="GI23" s="4" t="s">
        <v>7</v>
      </c>
      <c r="GJ23" s="4" t="s">
        <v>7</v>
      </c>
      <c r="GK23" s="4" t="s">
        <v>7</v>
      </c>
      <c r="GL23" s="4" t="s">
        <v>7</v>
      </c>
    </row>
    <row r="24" spans="1:194">
      <c r="A24" s="2" t="s">
        <v>102</v>
      </c>
      <c r="B24" s="6">
        <v>508513</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3</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c r="DM24" s="4" t="s">
        <v>7</v>
      </c>
      <c r="DN24" s="4" t="s">
        <v>7</v>
      </c>
      <c r="DO24" s="4" t="s">
        <v>7</v>
      </c>
      <c r="DP24" s="4" t="s">
        <v>7</v>
      </c>
      <c r="DQ24" s="4" t="s">
        <v>7</v>
      </c>
      <c r="DR24" s="4" t="s">
        <v>7</v>
      </c>
      <c r="DS24" s="6">
        <v>508513</v>
      </c>
      <c r="DT24" s="4" t="s">
        <v>7</v>
      </c>
      <c r="DU24" s="4" t="s">
        <v>7</v>
      </c>
      <c r="DV24" s="4" t="s">
        <v>7</v>
      </c>
      <c r="DW24" s="4" t="s">
        <v>7</v>
      </c>
      <c r="DX24" s="4" t="s">
        <v>7</v>
      </c>
      <c r="DY24" s="4" t="s">
        <v>7</v>
      </c>
      <c r="DZ24" s="4" t="s">
        <v>7</v>
      </c>
      <c r="EA24" s="4" t="s">
        <v>7</v>
      </c>
      <c r="EB24" s="4" t="s">
        <v>7</v>
      </c>
      <c r="EC24" s="4" t="s">
        <v>7</v>
      </c>
      <c r="ED24" s="4" t="s">
        <v>7</v>
      </c>
      <c r="EE24" s="4" t="s">
        <v>7</v>
      </c>
      <c r="EF24" s="4" t="s">
        <v>7</v>
      </c>
      <c r="EG24" s="4" t="s">
        <v>7</v>
      </c>
      <c r="EH24" s="4" t="s">
        <v>7</v>
      </c>
      <c r="EI24" s="4" t="s">
        <v>7</v>
      </c>
      <c r="EJ24" s="4" t="s">
        <v>7</v>
      </c>
      <c r="EK24" s="4" t="s">
        <v>7</v>
      </c>
      <c r="EL24" s="4" t="s">
        <v>7</v>
      </c>
      <c r="EM24" s="4" t="s">
        <v>7</v>
      </c>
      <c r="EN24" s="4" t="s">
        <v>7</v>
      </c>
      <c r="EO24" s="4" t="s">
        <v>7</v>
      </c>
      <c r="EP24" s="4" t="s">
        <v>7</v>
      </c>
      <c r="EQ24" s="4" t="s">
        <v>7</v>
      </c>
      <c r="ER24" s="4" t="s">
        <v>7</v>
      </c>
      <c r="ES24" s="4" t="s">
        <v>7</v>
      </c>
      <c r="ET24" s="4" t="s">
        <v>7</v>
      </c>
      <c r="EU24" s="4" t="s">
        <v>7</v>
      </c>
      <c r="EV24" s="4" t="s">
        <v>7</v>
      </c>
      <c r="EW24" s="4" t="s">
        <v>7</v>
      </c>
      <c r="EX24" s="4" t="s">
        <v>7</v>
      </c>
      <c r="EY24" s="4" t="s">
        <v>7</v>
      </c>
      <c r="EZ24" s="4" t="s">
        <v>7</v>
      </c>
      <c r="FA24" s="4" t="s">
        <v>7</v>
      </c>
      <c r="FB24" s="4" t="s">
        <v>7</v>
      </c>
      <c r="FC24" s="4" t="s">
        <v>7</v>
      </c>
      <c r="FD24" s="4" t="s">
        <v>7</v>
      </c>
      <c r="FE24" s="4" t="s">
        <v>7</v>
      </c>
      <c r="FF24" s="4" t="s">
        <v>7</v>
      </c>
      <c r="FG24" s="4" t="s">
        <v>7</v>
      </c>
      <c r="FH24" s="4" t="s">
        <v>7</v>
      </c>
      <c r="FI24" s="4" t="s">
        <v>7</v>
      </c>
      <c r="FJ24" s="4" t="s">
        <v>7</v>
      </c>
      <c r="FK24" s="4" t="s">
        <v>7</v>
      </c>
      <c r="FL24" s="4" t="s">
        <v>7</v>
      </c>
      <c r="FM24" s="4" t="s">
        <v>73</v>
      </c>
      <c r="FN24" s="4" t="s">
        <v>7</v>
      </c>
      <c r="FO24" s="4" t="s">
        <v>7</v>
      </c>
      <c r="FP24" s="4" t="s">
        <v>7</v>
      </c>
      <c r="FQ24" s="4" t="s">
        <v>7</v>
      </c>
      <c r="FR24" s="4" t="s">
        <v>7</v>
      </c>
      <c r="FS24" s="4" t="s">
        <v>7</v>
      </c>
      <c r="FT24" s="4" t="s">
        <v>7</v>
      </c>
      <c r="FU24" s="4" t="s">
        <v>7</v>
      </c>
      <c r="FV24" s="4" t="s">
        <v>7</v>
      </c>
      <c r="FW24" s="4" t="s">
        <v>7</v>
      </c>
      <c r="FX24" s="4" t="s">
        <v>7</v>
      </c>
      <c r="FY24" s="4" t="s">
        <v>7</v>
      </c>
      <c r="FZ24" s="4" t="s">
        <v>7</v>
      </c>
      <c r="GA24" s="4" t="s">
        <v>7</v>
      </c>
      <c r="GB24" s="4" t="s">
        <v>7</v>
      </c>
      <c r="GC24" s="4" t="s">
        <v>7</v>
      </c>
      <c r="GD24" s="4" t="s">
        <v>7</v>
      </c>
      <c r="GE24" s="4" t="s">
        <v>7</v>
      </c>
      <c r="GF24" s="4" t="s">
        <v>7</v>
      </c>
      <c r="GG24" s="4" t="s">
        <v>7</v>
      </c>
      <c r="GH24" s="4" t="s">
        <v>7</v>
      </c>
      <c r="GI24" s="4" t="s">
        <v>7</v>
      </c>
      <c r="GJ24" s="4" t="s">
        <v>7</v>
      </c>
      <c r="GK24" s="4" t="s">
        <v>7</v>
      </c>
      <c r="GL24" s="4" t="s">
        <v>7</v>
      </c>
    </row>
    <row r="25" spans="1:194" ht="45">
      <c r="A25" s="2" t="s">
        <v>195</v>
      </c>
      <c r="B25" s="6">
        <v>23008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3</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c r="DP25" s="4" t="s">
        <v>7</v>
      </c>
      <c r="DQ25" s="4" t="s">
        <v>7</v>
      </c>
      <c r="DR25" s="4" t="s">
        <v>7</v>
      </c>
      <c r="DS25" s="6">
        <v>230087</v>
      </c>
      <c r="DT25" s="4" t="s">
        <v>7</v>
      </c>
      <c r="DU25" s="4" t="s">
        <v>7</v>
      </c>
      <c r="DV25" s="4" t="s">
        <v>7</v>
      </c>
      <c r="DW25" s="4" t="s">
        <v>7</v>
      </c>
      <c r="DX25" s="4" t="s">
        <v>7</v>
      </c>
      <c r="DY25" s="4" t="s">
        <v>7</v>
      </c>
      <c r="DZ25" s="4" t="s">
        <v>7</v>
      </c>
      <c r="EA25" s="4" t="s">
        <v>7</v>
      </c>
      <c r="EB25" s="4" t="s">
        <v>7</v>
      </c>
      <c r="EC25" s="4" t="s">
        <v>7</v>
      </c>
      <c r="ED25" s="4" t="s">
        <v>7</v>
      </c>
      <c r="EE25" s="4" t="s">
        <v>7</v>
      </c>
      <c r="EF25" s="4" t="s">
        <v>7</v>
      </c>
      <c r="EG25" s="4" t="s">
        <v>7</v>
      </c>
      <c r="EH25" s="4" t="s">
        <v>7</v>
      </c>
      <c r="EI25" s="4" t="s">
        <v>7</v>
      </c>
      <c r="EJ25" s="4" t="s">
        <v>7</v>
      </c>
      <c r="EK25" s="4" t="s">
        <v>7</v>
      </c>
      <c r="EL25" s="4" t="s">
        <v>7</v>
      </c>
      <c r="EM25" s="4" t="s">
        <v>7</v>
      </c>
      <c r="EN25" s="4" t="s">
        <v>7</v>
      </c>
      <c r="EO25" s="4" t="s">
        <v>7</v>
      </c>
      <c r="EP25" s="4" t="s">
        <v>7</v>
      </c>
      <c r="EQ25" s="4" t="s">
        <v>7</v>
      </c>
      <c r="ER25" s="4" t="s">
        <v>7</v>
      </c>
      <c r="ES25" s="4" t="s">
        <v>7</v>
      </c>
      <c r="ET25" s="4" t="s">
        <v>7</v>
      </c>
      <c r="EU25" s="4" t="s">
        <v>7</v>
      </c>
      <c r="EV25" s="4" t="s">
        <v>7</v>
      </c>
      <c r="EW25" s="4" t="s">
        <v>7</v>
      </c>
      <c r="EX25" s="4" t="s">
        <v>7</v>
      </c>
      <c r="EY25" s="4" t="s">
        <v>7</v>
      </c>
      <c r="EZ25" s="4" t="s">
        <v>7</v>
      </c>
      <c r="FA25" s="4" t="s">
        <v>7</v>
      </c>
      <c r="FB25" s="4" t="s">
        <v>7</v>
      </c>
      <c r="FC25" s="4" t="s">
        <v>7</v>
      </c>
      <c r="FD25" s="4" t="s">
        <v>7</v>
      </c>
      <c r="FE25" s="4" t="s">
        <v>7</v>
      </c>
      <c r="FF25" s="4" t="s">
        <v>7</v>
      </c>
      <c r="FG25" s="4" t="s">
        <v>7</v>
      </c>
      <c r="FH25" s="4" t="s">
        <v>7</v>
      </c>
      <c r="FI25" s="4" t="s">
        <v>7</v>
      </c>
      <c r="FJ25" s="4" t="s">
        <v>7</v>
      </c>
      <c r="FK25" s="4" t="s">
        <v>7</v>
      </c>
      <c r="FL25" s="4" t="s">
        <v>7</v>
      </c>
      <c r="FM25" s="4" t="s">
        <v>73</v>
      </c>
      <c r="FN25" s="4" t="s">
        <v>7</v>
      </c>
      <c r="FO25" s="4" t="s">
        <v>7</v>
      </c>
      <c r="FP25" s="4" t="s">
        <v>7</v>
      </c>
      <c r="FQ25" s="4" t="s">
        <v>7</v>
      </c>
      <c r="FR25" s="4" t="s">
        <v>7</v>
      </c>
      <c r="FS25" s="4" t="s">
        <v>7</v>
      </c>
      <c r="FT25" s="4" t="s">
        <v>7</v>
      </c>
      <c r="FU25" s="4" t="s">
        <v>7</v>
      </c>
      <c r="FV25" s="4" t="s">
        <v>7</v>
      </c>
      <c r="FW25" s="4" t="s">
        <v>7</v>
      </c>
      <c r="FX25" s="4" t="s">
        <v>7</v>
      </c>
      <c r="FY25" s="4" t="s">
        <v>7</v>
      </c>
      <c r="FZ25" s="4" t="s">
        <v>7</v>
      </c>
      <c r="GA25" s="4" t="s">
        <v>7</v>
      </c>
      <c r="GB25" s="4" t="s">
        <v>7</v>
      </c>
      <c r="GC25" s="4" t="s">
        <v>7</v>
      </c>
      <c r="GD25" s="4" t="s">
        <v>7</v>
      </c>
      <c r="GE25" s="4" t="s">
        <v>7</v>
      </c>
      <c r="GF25" s="4" t="s">
        <v>7</v>
      </c>
      <c r="GG25" s="4" t="s">
        <v>7</v>
      </c>
      <c r="GH25" s="4" t="s">
        <v>7</v>
      </c>
      <c r="GI25" s="4" t="s">
        <v>7</v>
      </c>
      <c r="GJ25" s="4" t="s">
        <v>7</v>
      </c>
      <c r="GK25" s="4" t="s">
        <v>7</v>
      </c>
      <c r="GL25" s="4" t="s">
        <v>7</v>
      </c>
    </row>
    <row r="26" spans="1:194">
      <c r="A26" s="2" t="s">
        <v>196</v>
      </c>
      <c r="B26" s="6">
        <v>2802665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6">
        <v>2799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3</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c r="DG26" s="4" t="s">
        <v>7</v>
      </c>
      <c r="DH26" s="4" t="s">
        <v>7</v>
      </c>
      <c r="DI26" s="4" t="s">
        <v>7</v>
      </c>
      <c r="DJ26" s="4" t="s">
        <v>7</v>
      </c>
      <c r="DK26" s="4" t="s">
        <v>7</v>
      </c>
      <c r="DL26" s="4" t="s">
        <v>7</v>
      </c>
      <c r="DM26" s="4" t="s">
        <v>7</v>
      </c>
      <c r="DN26" s="4" t="s">
        <v>7</v>
      </c>
      <c r="DO26" s="4" t="s">
        <v>7</v>
      </c>
      <c r="DP26" s="4" t="s">
        <v>7</v>
      </c>
      <c r="DQ26" s="4" t="s">
        <v>7</v>
      </c>
      <c r="DR26" s="4" t="s">
        <v>7</v>
      </c>
      <c r="DS26" s="6">
        <v>35578580</v>
      </c>
      <c r="DT26" s="4" t="s">
        <v>7</v>
      </c>
      <c r="DU26" s="4" t="s">
        <v>7</v>
      </c>
      <c r="DV26" s="4" t="s">
        <v>7</v>
      </c>
      <c r="DW26" s="4" t="s">
        <v>7</v>
      </c>
      <c r="DX26" s="4" t="s">
        <v>7</v>
      </c>
      <c r="DY26" s="4" t="s">
        <v>7</v>
      </c>
      <c r="DZ26" s="4" t="s">
        <v>7</v>
      </c>
      <c r="EA26" s="4" t="s">
        <v>7</v>
      </c>
      <c r="EB26" s="4" t="s">
        <v>7</v>
      </c>
      <c r="EC26" s="4" t="s">
        <v>7</v>
      </c>
      <c r="ED26" s="4" t="s">
        <v>7</v>
      </c>
      <c r="EE26" s="4" t="s">
        <v>7</v>
      </c>
      <c r="EF26" s="4" t="s">
        <v>7</v>
      </c>
      <c r="EG26" s="4" t="s">
        <v>7</v>
      </c>
      <c r="EH26" s="4" t="s">
        <v>7</v>
      </c>
      <c r="EI26" s="4" t="s">
        <v>7</v>
      </c>
      <c r="EJ26" s="4" t="s">
        <v>7</v>
      </c>
      <c r="EK26" s="4" t="s">
        <v>7</v>
      </c>
      <c r="EL26" s="4" t="s">
        <v>7</v>
      </c>
      <c r="EM26" s="4" t="s">
        <v>7</v>
      </c>
      <c r="EN26" s="4" t="s">
        <v>7</v>
      </c>
      <c r="EO26" s="4" t="s">
        <v>7</v>
      </c>
      <c r="EP26" s="4" t="s">
        <v>7</v>
      </c>
      <c r="EQ26" s="4" t="s">
        <v>7</v>
      </c>
      <c r="ER26" s="4" t="s">
        <v>7</v>
      </c>
      <c r="ES26" s="4" t="s">
        <v>7</v>
      </c>
      <c r="ET26" s="4" t="s">
        <v>7</v>
      </c>
      <c r="EU26" s="4" t="s">
        <v>7</v>
      </c>
      <c r="EV26" s="4" t="s">
        <v>7</v>
      </c>
      <c r="EW26" s="4" t="s">
        <v>7</v>
      </c>
      <c r="EX26" s="4" t="s">
        <v>7</v>
      </c>
      <c r="EY26" s="4" t="s">
        <v>7</v>
      </c>
      <c r="EZ26" s="4" t="s">
        <v>7</v>
      </c>
      <c r="FA26" s="4" t="s">
        <v>7</v>
      </c>
      <c r="FB26" s="4" t="s">
        <v>7</v>
      </c>
      <c r="FC26" s="4" t="s">
        <v>7</v>
      </c>
      <c r="FD26" s="4" t="s">
        <v>7</v>
      </c>
      <c r="FE26" s="4" t="s">
        <v>7</v>
      </c>
      <c r="FF26" s="4" t="s">
        <v>7</v>
      </c>
      <c r="FG26" s="4" t="s">
        <v>7</v>
      </c>
      <c r="FH26" s="4" t="s">
        <v>7</v>
      </c>
      <c r="FI26" s="4" t="s">
        <v>7</v>
      </c>
      <c r="FJ26" s="4" t="s">
        <v>7</v>
      </c>
      <c r="FK26" s="4" t="s">
        <v>7</v>
      </c>
      <c r="FL26" s="4" t="s">
        <v>7</v>
      </c>
      <c r="FM26" s="4" t="s">
        <v>73</v>
      </c>
      <c r="FN26" s="4" t="s">
        <v>7</v>
      </c>
      <c r="FO26" s="4" t="s">
        <v>7</v>
      </c>
      <c r="FP26" s="4" t="s">
        <v>7</v>
      </c>
      <c r="FQ26" s="4" t="s">
        <v>7</v>
      </c>
      <c r="FR26" s="4" t="s">
        <v>7</v>
      </c>
      <c r="FS26" s="4" t="s">
        <v>7</v>
      </c>
      <c r="FT26" s="4" t="s">
        <v>7</v>
      </c>
      <c r="FU26" s="4" t="s">
        <v>7</v>
      </c>
      <c r="FV26" s="4" t="s">
        <v>7</v>
      </c>
      <c r="FW26" s="4" t="s">
        <v>7</v>
      </c>
      <c r="FX26" s="4" t="s">
        <v>7</v>
      </c>
      <c r="FY26" s="4" t="s">
        <v>7</v>
      </c>
      <c r="FZ26" s="4" t="s">
        <v>7</v>
      </c>
      <c r="GA26" s="4" t="s">
        <v>7</v>
      </c>
      <c r="GB26" s="4" t="s">
        <v>7</v>
      </c>
      <c r="GC26" s="4" t="s">
        <v>7</v>
      </c>
      <c r="GD26" s="4" t="s">
        <v>7</v>
      </c>
      <c r="GE26" s="4" t="s">
        <v>7</v>
      </c>
      <c r="GF26" s="4" t="s">
        <v>7</v>
      </c>
      <c r="GG26" s="4" t="s">
        <v>7</v>
      </c>
      <c r="GH26" s="4" t="s">
        <v>7</v>
      </c>
      <c r="GI26" s="6">
        <v>-9479110</v>
      </c>
      <c r="GJ26" s="6">
        <v>1899190</v>
      </c>
      <c r="GK26" s="4" t="s">
        <v>7</v>
      </c>
      <c r="GL26" s="4" t="s">
        <v>7</v>
      </c>
    </row>
    <row r="27" spans="1:194">
      <c r="A27" s="2" t="s">
        <v>19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6">
        <v>2798419</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c r="CW27" s="4" t="s">
        <v>7</v>
      </c>
      <c r="CX27" s="4" t="s">
        <v>7</v>
      </c>
      <c r="CY27" s="4" t="s">
        <v>7</v>
      </c>
      <c r="CZ27" s="4" t="s">
        <v>7</v>
      </c>
      <c r="DA27" s="4" t="s">
        <v>7</v>
      </c>
      <c r="DB27" s="4" t="s">
        <v>7</v>
      </c>
      <c r="DC27" s="4" t="s">
        <v>7</v>
      </c>
      <c r="DD27" s="4" t="s">
        <v>7</v>
      </c>
      <c r="DE27" s="4" t="s">
        <v>7</v>
      </c>
      <c r="DF27" s="4" t="s">
        <v>7</v>
      </c>
      <c r="DG27" s="4" t="s">
        <v>7</v>
      </c>
      <c r="DH27" s="4" t="s">
        <v>7</v>
      </c>
      <c r="DI27" s="4" t="s">
        <v>7</v>
      </c>
      <c r="DJ27" s="4" t="s">
        <v>7</v>
      </c>
      <c r="DK27" s="4" t="s">
        <v>7</v>
      </c>
      <c r="DL27" s="4" t="s">
        <v>7</v>
      </c>
      <c r="DM27" s="4" t="s">
        <v>7</v>
      </c>
      <c r="DN27" s="4" t="s">
        <v>7</v>
      </c>
      <c r="DO27" s="4" t="s">
        <v>7</v>
      </c>
      <c r="DP27" s="4" t="s">
        <v>7</v>
      </c>
      <c r="DQ27" s="4" t="s">
        <v>7</v>
      </c>
      <c r="DR27" s="4" t="s">
        <v>7</v>
      </c>
      <c r="DS27" s="4" t="s">
        <v>7</v>
      </c>
      <c r="DT27" s="4" t="s">
        <v>7</v>
      </c>
      <c r="DU27" s="4" t="s">
        <v>7</v>
      </c>
      <c r="DV27" s="4" t="s">
        <v>7</v>
      </c>
      <c r="DW27" s="4" t="s">
        <v>7</v>
      </c>
      <c r="DX27" s="4" t="s">
        <v>7</v>
      </c>
      <c r="DY27" s="4" t="s">
        <v>7</v>
      </c>
      <c r="DZ27" s="4" t="s">
        <v>7</v>
      </c>
      <c r="EA27" s="4" t="s">
        <v>7</v>
      </c>
      <c r="EB27" s="4" t="s">
        <v>7</v>
      </c>
      <c r="EC27" s="4" t="s">
        <v>7</v>
      </c>
      <c r="ED27" s="4" t="s">
        <v>7</v>
      </c>
      <c r="EE27" s="4" t="s">
        <v>7</v>
      </c>
      <c r="EF27" s="4" t="s">
        <v>7</v>
      </c>
      <c r="EG27" s="4" t="s">
        <v>7</v>
      </c>
      <c r="EH27" s="4" t="s">
        <v>7</v>
      </c>
      <c r="EI27" s="4" t="s">
        <v>7</v>
      </c>
      <c r="EJ27" s="4" t="s">
        <v>7</v>
      </c>
      <c r="EK27" s="4" t="s">
        <v>7</v>
      </c>
      <c r="EL27" s="4" t="s">
        <v>7</v>
      </c>
      <c r="EM27" s="4" t="s">
        <v>7</v>
      </c>
      <c r="EN27" s="4" t="s">
        <v>7</v>
      </c>
      <c r="EO27" s="4" t="s">
        <v>7</v>
      </c>
      <c r="EP27" s="4" t="s">
        <v>7</v>
      </c>
      <c r="EQ27" s="4" t="s">
        <v>7</v>
      </c>
      <c r="ER27" s="4" t="s">
        <v>7</v>
      </c>
      <c r="ES27" s="4" t="s">
        <v>7</v>
      </c>
      <c r="ET27" s="4" t="s">
        <v>7</v>
      </c>
      <c r="EU27" s="4" t="s">
        <v>7</v>
      </c>
      <c r="EV27" s="4" t="s">
        <v>7</v>
      </c>
      <c r="EW27" s="4" t="s">
        <v>7</v>
      </c>
      <c r="EX27" s="4" t="s">
        <v>7</v>
      </c>
      <c r="EY27" s="4" t="s">
        <v>7</v>
      </c>
      <c r="EZ27" s="4" t="s">
        <v>7</v>
      </c>
      <c r="FA27" s="4" t="s">
        <v>7</v>
      </c>
      <c r="FB27" s="4" t="s">
        <v>7</v>
      </c>
      <c r="FC27" s="4" t="s">
        <v>7</v>
      </c>
      <c r="FD27" s="4" t="s">
        <v>7</v>
      </c>
      <c r="FE27" s="4" t="s">
        <v>7</v>
      </c>
      <c r="FF27" s="4" t="s">
        <v>7</v>
      </c>
      <c r="FG27" s="4" t="s">
        <v>7</v>
      </c>
      <c r="FH27" s="4" t="s">
        <v>7</v>
      </c>
      <c r="FI27" s="4" t="s">
        <v>7</v>
      </c>
      <c r="FJ27" s="4" t="s">
        <v>7</v>
      </c>
      <c r="FK27" s="4" t="s">
        <v>7</v>
      </c>
      <c r="FL27" s="4" t="s">
        <v>7</v>
      </c>
      <c r="FM27" s="4" t="s">
        <v>7</v>
      </c>
      <c r="FN27" s="4" t="s">
        <v>7</v>
      </c>
      <c r="FO27" s="4" t="s">
        <v>7</v>
      </c>
      <c r="FP27" s="4" t="s">
        <v>7</v>
      </c>
      <c r="FQ27" s="4" t="s">
        <v>7</v>
      </c>
      <c r="FR27" s="4" t="s">
        <v>7</v>
      </c>
      <c r="FS27" s="4" t="s">
        <v>7</v>
      </c>
      <c r="FT27" s="4" t="s">
        <v>7</v>
      </c>
      <c r="FU27" s="4" t="s">
        <v>7</v>
      </c>
      <c r="FV27" s="4" t="s">
        <v>7</v>
      </c>
      <c r="FW27" s="4" t="s">
        <v>7</v>
      </c>
      <c r="FX27" s="4" t="s">
        <v>7</v>
      </c>
      <c r="FY27" s="4" t="s">
        <v>7</v>
      </c>
      <c r="FZ27" s="4" t="s">
        <v>7</v>
      </c>
      <c r="GA27" s="4" t="s">
        <v>7</v>
      </c>
      <c r="GB27" s="4" t="s">
        <v>7</v>
      </c>
      <c r="GC27" s="4" t="s">
        <v>7</v>
      </c>
      <c r="GD27" s="4" t="s">
        <v>7</v>
      </c>
      <c r="GE27" s="4" t="s">
        <v>7</v>
      </c>
      <c r="GF27" s="4" t="s">
        <v>7</v>
      </c>
      <c r="GG27" s="4" t="s">
        <v>7</v>
      </c>
      <c r="GH27" s="4" t="s">
        <v>7</v>
      </c>
      <c r="GI27" s="4" t="s">
        <v>7</v>
      </c>
      <c r="GJ27" s="4" t="s">
        <v>7</v>
      </c>
      <c r="GK27" s="4" t="s">
        <v>7</v>
      </c>
      <c r="GL27" s="4" t="s">
        <v>7</v>
      </c>
    </row>
    <row r="28" spans="1:194">
      <c r="A28" s="2" t="s">
        <v>18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6">
        <v>20485</v>
      </c>
      <c r="BG28" s="6">
        <v>1500</v>
      </c>
      <c r="BH28" s="6">
        <v>559000</v>
      </c>
      <c r="BI28" s="6">
        <v>2538</v>
      </c>
      <c r="BJ28" s="6">
        <v>20838</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c r="DG28" s="4" t="s">
        <v>7</v>
      </c>
      <c r="DH28" s="4" t="s">
        <v>7</v>
      </c>
      <c r="DI28" s="4" t="s">
        <v>7</v>
      </c>
      <c r="DJ28" s="4" t="s">
        <v>7</v>
      </c>
      <c r="DK28" s="4" t="s">
        <v>7</v>
      </c>
      <c r="DL28" s="4" t="s">
        <v>7</v>
      </c>
      <c r="DM28" s="4" t="s">
        <v>7</v>
      </c>
      <c r="DN28" s="4" t="s">
        <v>7</v>
      </c>
      <c r="DO28" s="4" t="s">
        <v>7</v>
      </c>
      <c r="DP28" s="4" t="s">
        <v>7</v>
      </c>
      <c r="DQ28" s="4" t="s">
        <v>7</v>
      </c>
      <c r="DR28" s="4" t="s">
        <v>7</v>
      </c>
      <c r="DS28" s="4" t="s">
        <v>7</v>
      </c>
      <c r="DT28" s="4" t="s">
        <v>7</v>
      </c>
      <c r="DU28" s="4" t="s">
        <v>7</v>
      </c>
      <c r="DV28" s="4" t="s">
        <v>7</v>
      </c>
      <c r="DW28" s="4" t="s">
        <v>7</v>
      </c>
      <c r="DX28" s="4" t="s">
        <v>7</v>
      </c>
      <c r="DY28" s="4" t="s">
        <v>7</v>
      </c>
      <c r="DZ28" s="4" t="s">
        <v>7</v>
      </c>
      <c r="EA28" s="4" t="s">
        <v>7</v>
      </c>
      <c r="EB28" s="4" t="s">
        <v>7</v>
      </c>
      <c r="EC28" s="4" t="s">
        <v>7</v>
      </c>
      <c r="ED28" s="4" t="s">
        <v>7</v>
      </c>
      <c r="EE28" s="4" t="s">
        <v>7</v>
      </c>
      <c r="EF28" s="4" t="s">
        <v>7</v>
      </c>
      <c r="EG28" s="4" t="s">
        <v>7</v>
      </c>
      <c r="EH28" s="4" t="s">
        <v>7</v>
      </c>
      <c r="EI28" s="4" t="s">
        <v>7</v>
      </c>
      <c r="EJ28" s="4" t="s">
        <v>7</v>
      </c>
      <c r="EK28" s="4" t="s">
        <v>7</v>
      </c>
      <c r="EL28" s="4" t="s">
        <v>7</v>
      </c>
      <c r="EM28" s="4" t="s">
        <v>7</v>
      </c>
      <c r="EN28" s="4" t="s">
        <v>7</v>
      </c>
      <c r="EO28" s="4" t="s">
        <v>7</v>
      </c>
      <c r="EP28" s="4" t="s">
        <v>7</v>
      </c>
      <c r="EQ28" s="4" t="s">
        <v>7</v>
      </c>
      <c r="ER28" s="4" t="s">
        <v>7</v>
      </c>
      <c r="ES28" s="4" t="s">
        <v>7</v>
      </c>
      <c r="ET28" s="4" t="s">
        <v>7</v>
      </c>
      <c r="EU28" s="4" t="s">
        <v>7</v>
      </c>
      <c r="EV28" s="4" t="s">
        <v>7</v>
      </c>
      <c r="EW28" s="4" t="s">
        <v>7</v>
      </c>
      <c r="EX28" s="4" t="s">
        <v>7</v>
      </c>
      <c r="EY28" s="4" t="s">
        <v>7</v>
      </c>
      <c r="EZ28" s="4" t="s">
        <v>7</v>
      </c>
      <c r="FA28" s="4" t="s">
        <v>7</v>
      </c>
      <c r="FB28" s="4" t="s">
        <v>7</v>
      </c>
      <c r="FC28" s="4" t="s">
        <v>7</v>
      </c>
      <c r="FD28" s="4" t="s">
        <v>7</v>
      </c>
      <c r="FE28" s="4" t="s">
        <v>7</v>
      </c>
      <c r="FF28" s="4" t="s">
        <v>7</v>
      </c>
      <c r="FG28" s="4" t="s">
        <v>7</v>
      </c>
      <c r="FH28" s="4" t="s">
        <v>7</v>
      </c>
      <c r="FI28" s="4" t="s">
        <v>7</v>
      </c>
      <c r="FJ28" s="4" t="s">
        <v>7</v>
      </c>
      <c r="FK28" s="4" t="s">
        <v>7</v>
      </c>
      <c r="FL28" s="4" t="s">
        <v>7</v>
      </c>
      <c r="FM28" s="4" t="s">
        <v>7</v>
      </c>
      <c r="FN28" s="4" t="s">
        <v>7</v>
      </c>
      <c r="FO28" s="4" t="s">
        <v>7</v>
      </c>
      <c r="FP28" s="4" t="s">
        <v>7</v>
      </c>
      <c r="FQ28" s="4" t="s">
        <v>7</v>
      </c>
      <c r="FR28" s="4" t="s">
        <v>7</v>
      </c>
      <c r="FS28" s="4" t="s">
        <v>7</v>
      </c>
      <c r="FT28" s="4" t="s">
        <v>7</v>
      </c>
      <c r="FU28" s="4" t="s">
        <v>7</v>
      </c>
      <c r="FV28" s="4" t="s">
        <v>7</v>
      </c>
      <c r="FW28" s="4" t="s">
        <v>7</v>
      </c>
      <c r="FX28" s="4" t="s">
        <v>7</v>
      </c>
      <c r="FY28" s="4" t="s">
        <v>7</v>
      </c>
      <c r="FZ28" s="4" t="s">
        <v>7</v>
      </c>
      <c r="GA28" s="4" t="s">
        <v>7</v>
      </c>
      <c r="GB28" s="4" t="s">
        <v>7</v>
      </c>
      <c r="GC28" s="4" t="s">
        <v>7</v>
      </c>
      <c r="GD28" s="4" t="s">
        <v>7</v>
      </c>
      <c r="GE28" s="4" t="s">
        <v>7</v>
      </c>
      <c r="GF28" s="4" t="s">
        <v>7</v>
      </c>
      <c r="GG28" s="4" t="s">
        <v>7</v>
      </c>
      <c r="GH28" s="4" t="s">
        <v>7</v>
      </c>
      <c r="GI28" s="4" t="s">
        <v>7</v>
      </c>
      <c r="GJ28" s="4" t="s">
        <v>7</v>
      </c>
      <c r="GK28" s="4" t="s">
        <v>7</v>
      </c>
      <c r="GL28" s="4" t="s">
        <v>7</v>
      </c>
    </row>
    <row r="29" spans="1:194">
      <c r="A29" s="2" t="s">
        <v>19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6">
        <v>11579</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c r="DC29" s="4" t="s">
        <v>7</v>
      </c>
      <c r="DD29" s="4" t="s">
        <v>7</v>
      </c>
      <c r="DE29" s="4" t="s">
        <v>7</v>
      </c>
      <c r="DF29" s="4" t="s">
        <v>7</v>
      </c>
      <c r="DG29" s="4" t="s">
        <v>7</v>
      </c>
      <c r="DH29" s="4" t="s">
        <v>7</v>
      </c>
      <c r="DI29" s="4" t="s">
        <v>7</v>
      </c>
      <c r="DJ29" s="4" t="s">
        <v>7</v>
      </c>
      <c r="DK29" s="4" t="s">
        <v>7</v>
      </c>
      <c r="DL29" s="4" t="s">
        <v>7</v>
      </c>
      <c r="DM29" s="4" t="s">
        <v>7</v>
      </c>
      <c r="DN29" s="4" t="s">
        <v>7</v>
      </c>
      <c r="DO29" s="4" t="s">
        <v>7</v>
      </c>
      <c r="DP29" s="4" t="s">
        <v>7</v>
      </c>
      <c r="DQ29" s="4" t="s">
        <v>7</v>
      </c>
      <c r="DR29" s="4" t="s">
        <v>7</v>
      </c>
      <c r="DS29" s="4" t="s">
        <v>7</v>
      </c>
      <c r="DT29" s="4" t="s">
        <v>7</v>
      </c>
      <c r="DU29" s="4" t="s">
        <v>7</v>
      </c>
      <c r="DV29" s="4" t="s">
        <v>7</v>
      </c>
      <c r="DW29" s="4" t="s">
        <v>7</v>
      </c>
      <c r="DX29" s="4" t="s">
        <v>7</v>
      </c>
      <c r="DY29" s="4" t="s">
        <v>7</v>
      </c>
      <c r="DZ29" s="4" t="s">
        <v>7</v>
      </c>
      <c r="EA29" s="4" t="s">
        <v>7</v>
      </c>
      <c r="EB29" s="4" t="s">
        <v>7</v>
      </c>
      <c r="EC29" s="4" t="s">
        <v>7</v>
      </c>
      <c r="ED29" s="4" t="s">
        <v>7</v>
      </c>
      <c r="EE29" s="4" t="s">
        <v>7</v>
      </c>
      <c r="EF29" s="4" t="s">
        <v>7</v>
      </c>
      <c r="EG29" s="4" t="s">
        <v>7</v>
      </c>
      <c r="EH29" s="4" t="s">
        <v>7</v>
      </c>
      <c r="EI29" s="4" t="s">
        <v>7</v>
      </c>
      <c r="EJ29" s="4" t="s">
        <v>7</v>
      </c>
      <c r="EK29" s="4" t="s">
        <v>7</v>
      </c>
      <c r="EL29" s="4" t="s">
        <v>7</v>
      </c>
      <c r="EM29" s="4" t="s">
        <v>7</v>
      </c>
      <c r="EN29" s="4" t="s">
        <v>7</v>
      </c>
      <c r="EO29" s="4" t="s">
        <v>7</v>
      </c>
      <c r="EP29" s="4" t="s">
        <v>7</v>
      </c>
      <c r="EQ29" s="4" t="s">
        <v>7</v>
      </c>
      <c r="ER29" s="4" t="s">
        <v>7</v>
      </c>
      <c r="ES29" s="4" t="s">
        <v>7</v>
      </c>
      <c r="ET29" s="4" t="s">
        <v>7</v>
      </c>
      <c r="EU29" s="4" t="s">
        <v>7</v>
      </c>
      <c r="EV29" s="4" t="s">
        <v>7</v>
      </c>
      <c r="EW29" s="4" t="s">
        <v>7</v>
      </c>
      <c r="EX29" s="4" t="s">
        <v>7</v>
      </c>
      <c r="EY29" s="4" t="s">
        <v>7</v>
      </c>
      <c r="EZ29" s="4" t="s">
        <v>7</v>
      </c>
      <c r="FA29" s="4" t="s">
        <v>7</v>
      </c>
      <c r="FB29" s="4" t="s">
        <v>7</v>
      </c>
      <c r="FC29" s="4" t="s">
        <v>7</v>
      </c>
      <c r="FD29" s="4" t="s">
        <v>7</v>
      </c>
      <c r="FE29" s="4" t="s">
        <v>7</v>
      </c>
      <c r="FF29" s="4" t="s">
        <v>7</v>
      </c>
      <c r="FG29" s="4" t="s">
        <v>7</v>
      </c>
      <c r="FH29" s="4" t="s">
        <v>7</v>
      </c>
      <c r="FI29" s="4" t="s">
        <v>7</v>
      </c>
      <c r="FJ29" s="4" t="s">
        <v>7</v>
      </c>
      <c r="FK29" s="4" t="s">
        <v>7</v>
      </c>
      <c r="FL29" s="4" t="s">
        <v>7</v>
      </c>
      <c r="FM29" s="4" t="s">
        <v>7</v>
      </c>
      <c r="FN29" s="4" t="s">
        <v>7</v>
      </c>
      <c r="FO29" s="4" t="s">
        <v>7</v>
      </c>
      <c r="FP29" s="4" t="s">
        <v>7</v>
      </c>
      <c r="FQ29" s="4" t="s">
        <v>7</v>
      </c>
      <c r="FR29" s="4" t="s">
        <v>7</v>
      </c>
      <c r="FS29" s="4" t="s">
        <v>7</v>
      </c>
      <c r="FT29" s="4" t="s">
        <v>7</v>
      </c>
      <c r="FU29" s="4" t="s">
        <v>7</v>
      </c>
      <c r="FV29" s="4" t="s">
        <v>7</v>
      </c>
      <c r="FW29" s="4" t="s">
        <v>7</v>
      </c>
      <c r="FX29" s="4" t="s">
        <v>7</v>
      </c>
      <c r="FY29" s="4" t="s">
        <v>7</v>
      </c>
      <c r="FZ29" s="4" t="s">
        <v>7</v>
      </c>
      <c r="GA29" s="4" t="s">
        <v>7</v>
      </c>
      <c r="GB29" s="4" t="s">
        <v>7</v>
      </c>
      <c r="GC29" s="4" t="s">
        <v>7</v>
      </c>
      <c r="GD29" s="4" t="s">
        <v>7</v>
      </c>
      <c r="GE29" s="4" t="s">
        <v>7</v>
      </c>
      <c r="GF29" s="4" t="s">
        <v>7</v>
      </c>
      <c r="GG29" s="4" t="s">
        <v>7</v>
      </c>
      <c r="GH29" s="4" t="s">
        <v>7</v>
      </c>
      <c r="GI29" s="4" t="s">
        <v>7</v>
      </c>
      <c r="GJ29" s="4" t="s">
        <v>7</v>
      </c>
      <c r="GK29" s="4" t="s">
        <v>7</v>
      </c>
      <c r="GL29" s="4" t="s">
        <v>7</v>
      </c>
    </row>
    <row r="30" spans="1:194">
      <c r="A30" s="2" t="s">
        <v>186</v>
      </c>
      <c r="B30" s="4" t="s">
        <v>7</v>
      </c>
      <c r="C30" s="4" t="s">
        <v>7</v>
      </c>
      <c r="D30" s="4" t="s">
        <v>7</v>
      </c>
      <c r="E30" s="4" t="s">
        <v>7</v>
      </c>
      <c r="F30" s="4" t="s">
        <v>7</v>
      </c>
      <c r="G30" s="4" t="s">
        <v>7</v>
      </c>
      <c r="H30" s="4" t="s">
        <v>7</v>
      </c>
      <c r="I30" s="4" t="s">
        <v>7</v>
      </c>
      <c r="J30" s="4" t="s">
        <v>7</v>
      </c>
      <c r="K30" s="4" t="s">
        <v>7</v>
      </c>
      <c r="L30" s="4" t="s">
        <v>7</v>
      </c>
      <c r="M30" s="4" t="s">
        <v>7</v>
      </c>
      <c r="N30" s="6">
        <v>1000000</v>
      </c>
      <c r="O30" s="6">
        <v>57600</v>
      </c>
      <c r="P30" s="6">
        <v>19545000</v>
      </c>
      <c r="Q30" s="6">
        <v>150000</v>
      </c>
      <c r="R30" s="6">
        <v>1077333</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v>205</v>
      </c>
      <c r="BG30" s="4">
        <v>15</v>
      </c>
      <c r="BH30" s="6">
        <v>5590</v>
      </c>
      <c r="BI30" s="4">
        <v>25</v>
      </c>
      <c r="BJ30" s="4">
        <v>208</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3</v>
      </c>
      <c r="CX30" s="4" t="s">
        <v>73</v>
      </c>
      <c r="CY30" s="4" t="s">
        <v>73</v>
      </c>
      <c r="CZ30" s="4" t="s">
        <v>73</v>
      </c>
      <c r="DA30" s="4" t="s">
        <v>73</v>
      </c>
      <c r="DB30" s="4" t="s">
        <v>7</v>
      </c>
      <c r="DC30" s="4" t="s">
        <v>7</v>
      </c>
      <c r="DD30" s="4" t="s">
        <v>7</v>
      </c>
      <c r="DE30" s="4" t="s">
        <v>7</v>
      </c>
      <c r="DF30" s="4" t="s">
        <v>7</v>
      </c>
      <c r="DG30" s="4" t="s">
        <v>7</v>
      </c>
      <c r="DH30" s="4" t="s">
        <v>7</v>
      </c>
      <c r="DI30" s="4" t="s">
        <v>7</v>
      </c>
      <c r="DJ30" s="4" t="s">
        <v>7</v>
      </c>
      <c r="DK30" s="4" t="s">
        <v>7</v>
      </c>
      <c r="DL30" s="4" t="s">
        <v>7</v>
      </c>
      <c r="DM30" s="4" t="s">
        <v>7</v>
      </c>
      <c r="DN30" s="4" t="s">
        <v>7</v>
      </c>
      <c r="DO30" s="4" t="s">
        <v>7</v>
      </c>
      <c r="DP30" s="4" t="s">
        <v>7</v>
      </c>
      <c r="DQ30" s="4" t="s">
        <v>7</v>
      </c>
      <c r="DR30" s="4" t="s">
        <v>7</v>
      </c>
      <c r="DS30" s="4" t="s">
        <v>7</v>
      </c>
      <c r="DT30" s="4" t="s">
        <v>7</v>
      </c>
      <c r="DU30" s="4" t="s">
        <v>7</v>
      </c>
      <c r="DV30" s="4" t="s">
        <v>7</v>
      </c>
      <c r="DW30" s="4" t="s">
        <v>7</v>
      </c>
      <c r="DX30" s="4" t="s">
        <v>7</v>
      </c>
      <c r="DY30" s="4" t="s">
        <v>7</v>
      </c>
      <c r="DZ30" s="4" t="s">
        <v>7</v>
      </c>
      <c r="EA30" s="4" t="s">
        <v>7</v>
      </c>
      <c r="EB30" s="4" t="s">
        <v>7</v>
      </c>
      <c r="EC30" s="4" t="s">
        <v>7</v>
      </c>
      <c r="ED30" s="6">
        <v>999795</v>
      </c>
      <c r="EE30" s="6">
        <v>57585</v>
      </c>
      <c r="EF30" s="6">
        <v>19539410</v>
      </c>
      <c r="EG30" s="6">
        <v>149975</v>
      </c>
      <c r="EH30" s="6">
        <v>1077125</v>
      </c>
      <c r="EI30" s="4" t="s">
        <v>7</v>
      </c>
      <c r="EJ30" s="4" t="s">
        <v>7</v>
      </c>
      <c r="EK30" s="4" t="s">
        <v>7</v>
      </c>
      <c r="EL30" s="4" t="s">
        <v>7</v>
      </c>
      <c r="EM30" s="4" t="s">
        <v>7</v>
      </c>
      <c r="EN30" s="4" t="s">
        <v>7</v>
      </c>
      <c r="EO30" s="4" t="s">
        <v>7</v>
      </c>
      <c r="EP30" s="4" t="s">
        <v>7</v>
      </c>
      <c r="EQ30" s="4" t="s">
        <v>7</v>
      </c>
      <c r="ER30" s="4" t="s">
        <v>7</v>
      </c>
      <c r="ES30" s="4" t="s">
        <v>7</v>
      </c>
      <c r="ET30" s="4" t="s">
        <v>7</v>
      </c>
      <c r="EU30" s="4" t="s">
        <v>7</v>
      </c>
      <c r="EV30" s="4" t="s">
        <v>7</v>
      </c>
      <c r="EW30" s="4" t="s">
        <v>7</v>
      </c>
      <c r="EX30" s="4" t="s">
        <v>7</v>
      </c>
      <c r="EY30" s="4" t="s">
        <v>7</v>
      </c>
      <c r="EZ30" s="4" t="s">
        <v>7</v>
      </c>
      <c r="FA30" s="4" t="s">
        <v>7</v>
      </c>
      <c r="FB30" s="4" t="s">
        <v>7</v>
      </c>
      <c r="FC30" s="4" t="s">
        <v>7</v>
      </c>
      <c r="FD30" s="4" t="s">
        <v>7</v>
      </c>
      <c r="FE30" s="4" t="s">
        <v>7</v>
      </c>
      <c r="FF30" s="4" t="s">
        <v>7</v>
      </c>
      <c r="FG30" s="4" t="s">
        <v>7</v>
      </c>
      <c r="FH30" s="4" t="s">
        <v>7</v>
      </c>
      <c r="FI30" s="4" t="s">
        <v>7</v>
      </c>
      <c r="FJ30" s="4" t="s">
        <v>7</v>
      </c>
      <c r="FK30" s="4" t="s">
        <v>7</v>
      </c>
      <c r="FL30" s="4" t="s">
        <v>7</v>
      </c>
      <c r="FM30" s="4" t="s">
        <v>7</v>
      </c>
      <c r="FN30" s="4" t="s">
        <v>7</v>
      </c>
      <c r="FO30" s="4" t="s">
        <v>7</v>
      </c>
      <c r="FP30" s="4" t="s">
        <v>7</v>
      </c>
      <c r="FQ30" s="4" t="s">
        <v>7</v>
      </c>
      <c r="FR30" s="4" t="s">
        <v>7</v>
      </c>
      <c r="FS30" s="4" t="s">
        <v>7</v>
      </c>
      <c r="FT30" s="4" t="s">
        <v>7</v>
      </c>
      <c r="FU30" s="4" t="s">
        <v>7</v>
      </c>
      <c r="FV30" s="4" t="s">
        <v>7</v>
      </c>
      <c r="FW30" s="4" t="s">
        <v>7</v>
      </c>
      <c r="FX30" s="4" t="s">
        <v>7</v>
      </c>
      <c r="FY30" s="4" t="s">
        <v>73</v>
      </c>
      <c r="FZ30" s="4" t="s">
        <v>73</v>
      </c>
      <c r="GA30" s="4" t="s">
        <v>73</v>
      </c>
      <c r="GB30" s="4" t="s">
        <v>73</v>
      </c>
      <c r="GC30" s="4" t="s">
        <v>73</v>
      </c>
      <c r="GD30" s="4" t="s">
        <v>7</v>
      </c>
      <c r="GE30" s="4" t="s">
        <v>7</v>
      </c>
      <c r="GF30" s="4" t="s">
        <v>7</v>
      </c>
      <c r="GG30" s="4" t="s">
        <v>7</v>
      </c>
      <c r="GH30" s="4" t="s">
        <v>7</v>
      </c>
      <c r="GI30" s="4" t="s">
        <v>7</v>
      </c>
      <c r="GJ30" s="4" t="s">
        <v>7</v>
      </c>
      <c r="GK30" s="4" t="s">
        <v>7</v>
      </c>
      <c r="GL30" s="4" t="s">
        <v>7</v>
      </c>
    </row>
    <row r="31" spans="1:194">
      <c r="A31" s="2" t="s">
        <v>188</v>
      </c>
      <c r="B31" s="6">
        <v>-19961961</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3</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c r="DG31" s="4" t="s">
        <v>7</v>
      </c>
      <c r="DH31" s="4" t="s">
        <v>7</v>
      </c>
      <c r="DI31" s="4" t="s">
        <v>7</v>
      </c>
      <c r="DJ31" s="4" t="s">
        <v>7</v>
      </c>
      <c r="DK31" s="4" t="s">
        <v>7</v>
      </c>
      <c r="DL31" s="4" t="s">
        <v>7</v>
      </c>
      <c r="DM31" s="4" t="s">
        <v>7</v>
      </c>
      <c r="DN31" s="4" t="s">
        <v>7</v>
      </c>
      <c r="DO31" s="4" t="s">
        <v>7</v>
      </c>
      <c r="DP31" s="4" t="s">
        <v>7</v>
      </c>
      <c r="DQ31" s="4" t="s">
        <v>7</v>
      </c>
      <c r="DR31" s="4" t="s">
        <v>7</v>
      </c>
      <c r="DS31" s="4" t="s">
        <v>7</v>
      </c>
      <c r="DT31" s="4" t="s">
        <v>7</v>
      </c>
      <c r="DU31" s="4" t="s">
        <v>7</v>
      </c>
      <c r="DV31" s="4" t="s">
        <v>7</v>
      </c>
      <c r="DW31" s="4" t="s">
        <v>7</v>
      </c>
      <c r="DX31" s="4" t="s">
        <v>7</v>
      </c>
      <c r="DY31" s="4" t="s">
        <v>7</v>
      </c>
      <c r="DZ31" s="4" t="s">
        <v>7</v>
      </c>
      <c r="EA31" s="4" t="s">
        <v>7</v>
      </c>
      <c r="EB31" s="4" t="s">
        <v>7</v>
      </c>
      <c r="EC31" s="4" t="s">
        <v>7</v>
      </c>
      <c r="ED31" s="4" t="s">
        <v>7</v>
      </c>
      <c r="EE31" s="4" t="s">
        <v>7</v>
      </c>
      <c r="EF31" s="4" t="s">
        <v>7</v>
      </c>
      <c r="EG31" s="4" t="s">
        <v>7</v>
      </c>
      <c r="EH31" s="4" t="s">
        <v>7</v>
      </c>
      <c r="EI31" s="4" t="s">
        <v>7</v>
      </c>
      <c r="EJ31" s="4" t="s">
        <v>7</v>
      </c>
      <c r="EK31" s="4" t="s">
        <v>7</v>
      </c>
      <c r="EL31" s="4" t="s">
        <v>7</v>
      </c>
      <c r="EM31" s="4" t="s">
        <v>7</v>
      </c>
      <c r="EN31" s="4" t="s">
        <v>7</v>
      </c>
      <c r="EO31" s="4" t="s">
        <v>7</v>
      </c>
      <c r="EP31" s="4" t="s">
        <v>7</v>
      </c>
      <c r="EQ31" s="4" t="s">
        <v>7</v>
      </c>
      <c r="ER31" s="4" t="s">
        <v>7</v>
      </c>
      <c r="ES31" s="4" t="s">
        <v>7</v>
      </c>
      <c r="ET31" s="4" t="s">
        <v>7</v>
      </c>
      <c r="EU31" s="4" t="s">
        <v>7</v>
      </c>
      <c r="EV31" s="4" t="s">
        <v>7</v>
      </c>
      <c r="EW31" s="4" t="s">
        <v>7</v>
      </c>
      <c r="EX31" s="4" t="s">
        <v>7</v>
      </c>
      <c r="EY31" s="4" t="s">
        <v>7</v>
      </c>
      <c r="EZ31" s="4" t="s">
        <v>7</v>
      </c>
      <c r="FA31" s="4" t="s">
        <v>7</v>
      </c>
      <c r="FB31" s="4" t="s">
        <v>7</v>
      </c>
      <c r="FC31" s="4" t="s">
        <v>7</v>
      </c>
      <c r="FD31" s="4" t="s">
        <v>7</v>
      </c>
      <c r="FE31" s="4" t="s">
        <v>7</v>
      </c>
      <c r="FF31" s="4" t="s">
        <v>7</v>
      </c>
      <c r="FG31" s="4" t="s">
        <v>7</v>
      </c>
      <c r="FH31" s="4" t="s">
        <v>7</v>
      </c>
      <c r="FI31" s="4" t="s">
        <v>7</v>
      </c>
      <c r="FJ31" s="4" t="s">
        <v>7</v>
      </c>
      <c r="FK31" s="4" t="s">
        <v>7</v>
      </c>
      <c r="FL31" s="4" t="s">
        <v>7</v>
      </c>
      <c r="FM31" s="4" t="s">
        <v>73</v>
      </c>
      <c r="FN31" s="4" t="s">
        <v>7</v>
      </c>
      <c r="FO31" s="4" t="s">
        <v>7</v>
      </c>
      <c r="FP31" s="4" t="s">
        <v>7</v>
      </c>
      <c r="FQ31" s="4" t="s">
        <v>7</v>
      </c>
      <c r="FR31" s="4" t="s">
        <v>7</v>
      </c>
      <c r="FS31" s="4" t="s">
        <v>7</v>
      </c>
      <c r="FT31" s="4" t="s">
        <v>7</v>
      </c>
      <c r="FU31" s="4" t="s">
        <v>7</v>
      </c>
      <c r="FV31" s="4" t="s">
        <v>7</v>
      </c>
      <c r="FW31" s="4" t="s">
        <v>7</v>
      </c>
      <c r="FX31" s="4" t="s">
        <v>7</v>
      </c>
      <c r="FY31" s="4" t="s">
        <v>7</v>
      </c>
      <c r="FZ31" s="4" t="s">
        <v>7</v>
      </c>
      <c r="GA31" s="4" t="s">
        <v>7</v>
      </c>
      <c r="GB31" s="4" t="s">
        <v>7</v>
      </c>
      <c r="GC31" s="4" t="s">
        <v>7</v>
      </c>
      <c r="GD31" s="4" t="s">
        <v>7</v>
      </c>
      <c r="GE31" s="4" t="s">
        <v>7</v>
      </c>
      <c r="GF31" s="4" t="s">
        <v>7</v>
      </c>
      <c r="GG31" s="4" t="s">
        <v>7</v>
      </c>
      <c r="GH31" s="4" t="s">
        <v>7</v>
      </c>
      <c r="GI31" s="6">
        <v>-18997209</v>
      </c>
      <c r="GJ31" s="6">
        <v>-964752</v>
      </c>
      <c r="GK31" s="4" t="s">
        <v>7</v>
      </c>
      <c r="GL31" s="4" t="s">
        <v>7</v>
      </c>
    </row>
    <row r="32" spans="1:194">
      <c r="A32" s="2" t="s">
        <v>192</v>
      </c>
      <c r="B32" s="6">
        <v>34153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v>116</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3</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 t="s">
        <v>7</v>
      </c>
      <c r="DA32" s="4" t="s">
        <v>7</v>
      </c>
      <c r="DB32" s="4" t="s">
        <v>7</v>
      </c>
      <c r="DC32" s="4" t="s">
        <v>7</v>
      </c>
      <c r="DD32" s="4" t="s">
        <v>7</v>
      </c>
      <c r="DE32" s="4" t="s">
        <v>7</v>
      </c>
      <c r="DF32" s="4" t="s">
        <v>7</v>
      </c>
      <c r="DG32" s="4" t="s">
        <v>7</v>
      </c>
      <c r="DH32" s="4" t="s">
        <v>7</v>
      </c>
      <c r="DI32" s="4" t="s">
        <v>7</v>
      </c>
      <c r="DJ32" s="4" t="s">
        <v>7</v>
      </c>
      <c r="DK32" s="4" t="s">
        <v>7</v>
      </c>
      <c r="DL32" s="4" t="s">
        <v>7</v>
      </c>
      <c r="DM32" s="4" t="s">
        <v>7</v>
      </c>
      <c r="DN32" s="4" t="s">
        <v>7</v>
      </c>
      <c r="DO32" s="4" t="s">
        <v>7</v>
      </c>
      <c r="DP32" s="4" t="s">
        <v>7</v>
      </c>
      <c r="DQ32" s="4" t="s">
        <v>7</v>
      </c>
      <c r="DR32" s="4" t="s">
        <v>7</v>
      </c>
      <c r="DS32" s="6">
        <v>341421</v>
      </c>
      <c r="DT32" s="4" t="s">
        <v>7</v>
      </c>
      <c r="DU32" s="4" t="s">
        <v>7</v>
      </c>
      <c r="DV32" s="4" t="s">
        <v>7</v>
      </c>
      <c r="DW32" s="4" t="s">
        <v>7</v>
      </c>
      <c r="DX32" s="4" t="s">
        <v>7</v>
      </c>
      <c r="DY32" s="4" t="s">
        <v>7</v>
      </c>
      <c r="DZ32" s="4" t="s">
        <v>7</v>
      </c>
      <c r="EA32" s="4" t="s">
        <v>7</v>
      </c>
      <c r="EB32" s="4" t="s">
        <v>7</v>
      </c>
      <c r="EC32" s="4" t="s">
        <v>7</v>
      </c>
      <c r="ED32" s="4" t="s">
        <v>7</v>
      </c>
      <c r="EE32" s="4" t="s">
        <v>7</v>
      </c>
      <c r="EF32" s="4" t="s">
        <v>7</v>
      </c>
      <c r="EG32" s="4" t="s">
        <v>7</v>
      </c>
      <c r="EH32" s="4" t="s">
        <v>7</v>
      </c>
      <c r="EI32" s="4" t="s">
        <v>7</v>
      </c>
      <c r="EJ32" s="4" t="s">
        <v>7</v>
      </c>
      <c r="EK32" s="4" t="s">
        <v>7</v>
      </c>
      <c r="EL32" s="4" t="s">
        <v>7</v>
      </c>
      <c r="EM32" s="4" t="s">
        <v>7</v>
      </c>
      <c r="EN32" s="4" t="s">
        <v>7</v>
      </c>
      <c r="EO32" s="4" t="s">
        <v>7</v>
      </c>
      <c r="EP32" s="4" t="s">
        <v>7</v>
      </c>
      <c r="EQ32" s="4" t="s">
        <v>7</v>
      </c>
      <c r="ER32" s="4" t="s">
        <v>7</v>
      </c>
      <c r="ES32" s="4" t="s">
        <v>7</v>
      </c>
      <c r="ET32" s="4" t="s">
        <v>7</v>
      </c>
      <c r="EU32" s="4" t="s">
        <v>7</v>
      </c>
      <c r="EV32" s="4" t="s">
        <v>7</v>
      </c>
      <c r="EW32" s="4" t="s">
        <v>7</v>
      </c>
      <c r="EX32" s="4" t="s">
        <v>7</v>
      </c>
      <c r="EY32" s="4" t="s">
        <v>7</v>
      </c>
      <c r="EZ32" s="4" t="s">
        <v>7</v>
      </c>
      <c r="FA32" s="4" t="s">
        <v>7</v>
      </c>
      <c r="FB32" s="4" t="s">
        <v>7</v>
      </c>
      <c r="FC32" s="4" t="s">
        <v>7</v>
      </c>
      <c r="FD32" s="4" t="s">
        <v>7</v>
      </c>
      <c r="FE32" s="4" t="s">
        <v>7</v>
      </c>
      <c r="FF32" s="4" t="s">
        <v>7</v>
      </c>
      <c r="FG32" s="4" t="s">
        <v>7</v>
      </c>
      <c r="FH32" s="4" t="s">
        <v>7</v>
      </c>
      <c r="FI32" s="4" t="s">
        <v>7</v>
      </c>
      <c r="FJ32" s="4" t="s">
        <v>7</v>
      </c>
      <c r="FK32" s="4" t="s">
        <v>7</v>
      </c>
      <c r="FL32" s="4" t="s">
        <v>7</v>
      </c>
      <c r="FM32" s="4" t="s">
        <v>73</v>
      </c>
      <c r="FN32" s="4" t="s">
        <v>7</v>
      </c>
      <c r="FO32" s="4" t="s">
        <v>7</v>
      </c>
      <c r="FP32" s="4" t="s">
        <v>7</v>
      </c>
      <c r="FQ32" s="4" t="s">
        <v>7</v>
      </c>
      <c r="FR32" s="4" t="s">
        <v>7</v>
      </c>
      <c r="FS32" s="4" t="s">
        <v>7</v>
      </c>
      <c r="FT32" s="4" t="s">
        <v>7</v>
      </c>
      <c r="FU32" s="4" t="s">
        <v>7</v>
      </c>
      <c r="FV32" s="4" t="s">
        <v>7</v>
      </c>
      <c r="FW32" s="4" t="s">
        <v>7</v>
      </c>
      <c r="FX32" s="4" t="s">
        <v>7</v>
      </c>
      <c r="FY32" s="4" t="s">
        <v>7</v>
      </c>
      <c r="FZ32" s="4" t="s">
        <v>7</v>
      </c>
      <c r="GA32" s="4" t="s">
        <v>7</v>
      </c>
      <c r="GB32" s="4" t="s">
        <v>7</v>
      </c>
      <c r="GC32" s="4" t="s">
        <v>7</v>
      </c>
      <c r="GD32" s="4" t="s">
        <v>7</v>
      </c>
      <c r="GE32" s="4" t="s">
        <v>7</v>
      </c>
      <c r="GF32" s="4" t="s">
        <v>7</v>
      </c>
      <c r="GG32" s="4" t="s">
        <v>7</v>
      </c>
      <c r="GH32" s="4" t="s">
        <v>7</v>
      </c>
      <c r="GI32" s="4" t="s">
        <v>7</v>
      </c>
      <c r="GJ32" s="4" t="s">
        <v>7</v>
      </c>
      <c r="GK32" s="4" t="s">
        <v>7</v>
      </c>
      <c r="GL32" s="4" t="s">
        <v>7</v>
      </c>
    </row>
    <row r="33" spans="1:194">
      <c r="A33" s="2" t="s">
        <v>102</v>
      </c>
      <c r="B33" s="6">
        <v>1369478</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3</v>
      </c>
      <c r="CL33" s="4" t="s">
        <v>7</v>
      </c>
      <c r="CM33" s="4" t="s">
        <v>7</v>
      </c>
      <c r="CN33" s="4" t="s">
        <v>7</v>
      </c>
      <c r="CO33" s="4" t="s">
        <v>7</v>
      </c>
      <c r="CP33" s="4" t="s">
        <v>7</v>
      </c>
      <c r="CQ33" s="4" t="s">
        <v>7</v>
      </c>
      <c r="CR33" s="4" t="s">
        <v>7</v>
      </c>
      <c r="CS33" s="4" t="s">
        <v>7</v>
      </c>
      <c r="CT33" s="4" t="s">
        <v>7</v>
      </c>
      <c r="CU33" s="4" t="s">
        <v>7</v>
      </c>
      <c r="CV33" s="4" t="s">
        <v>7</v>
      </c>
      <c r="CW33" s="4" t="s">
        <v>7</v>
      </c>
      <c r="CX33" s="4" t="s">
        <v>7</v>
      </c>
      <c r="CY33" s="4" t="s">
        <v>7</v>
      </c>
      <c r="CZ33" s="4" t="s">
        <v>7</v>
      </c>
      <c r="DA33" s="4" t="s">
        <v>7</v>
      </c>
      <c r="DB33" s="4" t="s">
        <v>7</v>
      </c>
      <c r="DC33" s="4" t="s">
        <v>7</v>
      </c>
      <c r="DD33" s="4" t="s">
        <v>7</v>
      </c>
      <c r="DE33" s="4" t="s">
        <v>7</v>
      </c>
      <c r="DF33" s="4" t="s">
        <v>7</v>
      </c>
      <c r="DG33" s="4" t="s">
        <v>7</v>
      </c>
      <c r="DH33" s="4" t="s">
        <v>7</v>
      </c>
      <c r="DI33" s="4" t="s">
        <v>7</v>
      </c>
      <c r="DJ33" s="4" t="s">
        <v>7</v>
      </c>
      <c r="DK33" s="4" t="s">
        <v>7</v>
      </c>
      <c r="DL33" s="4" t="s">
        <v>7</v>
      </c>
      <c r="DM33" s="4" t="s">
        <v>7</v>
      </c>
      <c r="DN33" s="4" t="s">
        <v>7</v>
      </c>
      <c r="DO33" s="4" t="s">
        <v>7</v>
      </c>
      <c r="DP33" s="4" t="s">
        <v>7</v>
      </c>
      <c r="DQ33" s="4" t="s">
        <v>7</v>
      </c>
      <c r="DR33" s="4" t="s">
        <v>7</v>
      </c>
      <c r="DS33" s="6">
        <v>1369478</v>
      </c>
      <c r="DT33" s="4" t="s">
        <v>7</v>
      </c>
      <c r="DU33" s="4" t="s">
        <v>7</v>
      </c>
      <c r="DV33" s="4" t="s">
        <v>7</v>
      </c>
      <c r="DW33" s="4" t="s">
        <v>7</v>
      </c>
      <c r="DX33" s="4" t="s">
        <v>7</v>
      </c>
      <c r="DY33" s="4" t="s">
        <v>7</v>
      </c>
      <c r="DZ33" s="4" t="s">
        <v>7</v>
      </c>
      <c r="EA33" s="4" t="s">
        <v>7</v>
      </c>
      <c r="EB33" s="4" t="s">
        <v>7</v>
      </c>
      <c r="EC33" s="4" t="s">
        <v>7</v>
      </c>
      <c r="ED33" s="4" t="s">
        <v>7</v>
      </c>
      <c r="EE33" s="4" t="s">
        <v>7</v>
      </c>
      <c r="EF33" s="4" t="s">
        <v>7</v>
      </c>
      <c r="EG33" s="4" t="s">
        <v>7</v>
      </c>
      <c r="EH33" s="4" t="s">
        <v>7</v>
      </c>
      <c r="EI33" s="4" t="s">
        <v>7</v>
      </c>
      <c r="EJ33" s="4" t="s">
        <v>7</v>
      </c>
      <c r="EK33" s="4" t="s">
        <v>7</v>
      </c>
      <c r="EL33" s="4" t="s">
        <v>7</v>
      </c>
      <c r="EM33" s="4" t="s">
        <v>7</v>
      </c>
      <c r="EN33" s="4" t="s">
        <v>7</v>
      </c>
      <c r="EO33" s="4" t="s">
        <v>7</v>
      </c>
      <c r="EP33" s="4" t="s">
        <v>7</v>
      </c>
      <c r="EQ33" s="4" t="s">
        <v>7</v>
      </c>
      <c r="ER33" s="4" t="s">
        <v>7</v>
      </c>
      <c r="ES33" s="4" t="s">
        <v>7</v>
      </c>
      <c r="ET33" s="4" t="s">
        <v>7</v>
      </c>
      <c r="EU33" s="4" t="s">
        <v>7</v>
      </c>
      <c r="EV33" s="4" t="s">
        <v>7</v>
      </c>
      <c r="EW33" s="4" t="s">
        <v>7</v>
      </c>
      <c r="EX33" s="4" t="s">
        <v>7</v>
      </c>
      <c r="EY33" s="4" t="s">
        <v>7</v>
      </c>
      <c r="EZ33" s="4" t="s">
        <v>7</v>
      </c>
      <c r="FA33" s="4" t="s">
        <v>7</v>
      </c>
      <c r="FB33" s="4" t="s">
        <v>7</v>
      </c>
      <c r="FC33" s="4" t="s">
        <v>7</v>
      </c>
      <c r="FD33" s="4" t="s">
        <v>7</v>
      </c>
      <c r="FE33" s="4" t="s">
        <v>7</v>
      </c>
      <c r="FF33" s="4" t="s">
        <v>7</v>
      </c>
      <c r="FG33" s="4" t="s">
        <v>7</v>
      </c>
      <c r="FH33" s="4" t="s">
        <v>7</v>
      </c>
      <c r="FI33" s="4" t="s">
        <v>7</v>
      </c>
      <c r="FJ33" s="4" t="s">
        <v>7</v>
      </c>
      <c r="FK33" s="4" t="s">
        <v>7</v>
      </c>
      <c r="FL33" s="4" t="s">
        <v>7</v>
      </c>
      <c r="FM33" s="4" t="s">
        <v>73</v>
      </c>
      <c r="FN33" s="4" t="s">
        <v>7</v>
      </c>
      <c r="FO33" s="4" t="s">
        <v>7</v>
      </c>
      <c r="FP33" s="4" t="s">
        <v>7</v>
      </c>
      <c r="FQ33" s="4" t="s">
        <v>7</v>
      </c>
      <c r="FR33" s="4" t="s">
        <v>7</v>
      </c>
      <c r="FS33" s="4" t="s">
        <v>7</v>
      </c>
      <c r="FT33" s="4" t="s">
        <v>7</v>
      </c>
      <c r="FU33" s="4" t="s">
        <v>7</v>
      </c>
      <c r="FV33" s="4" t="s">
        <v>7</v>
      </c>
      <c r="FW33" s="4" t="s">
        <v>7</v>
      </c>
      <c r="FX33" s="4" t="s">
        <v>7</v>
      </c>
      <c r="FY33" s="4" t="s">
        <v>7</v>
      </c>
      <c r="FZ33" s="4" t="s">
        <v>7</v>
      </c>
      <c r="GA33" s="4" t="s">
        <v>7</v>
      </c>
      <c r="GB33" s="4" t="s">
        <v>7</v>
      </c>
      <c r="GC33" s="4" t="s">
        <v>7</v>
      </c>
      <c r="GD33" s="4" t="s">
        <v>7</v>
      </c>
      <c r="GE33" s="4" t="s">
        <v>7</v>
      </c>
      <c r="GF33" s="4" t="s">
        <v>7</v>
      </c>
      <c r="GG33" s="4" t="s">
        <v>7</v>
      </c>
      <c r="GH33" s="4" t="s">
        <v>7</v>
      </c>
      <c r="GI33" s="4" t="s">
        <v>7</v>
      </c>
      <c r="GJ33" s="4" t="s">
        <v>7</v>
      </c>
      <c r="GK33" s="4" t="s">
        <v>7</v>
      </c>
      <c r="GL33" s="4" t="s">
        <v>7</v>
      </c>
    </row>
    <row r="34" spans="1:194">
      <c r="A34" s="2" t="s">
        <v>198</v>
      </c>
      <c r="B34" s="6">
        <v>31605644</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6">
        <v>34156</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4" t="s">
        <v>7</v>
      </c>
      <c r="CR34" s="4" t="s">
        <v>7</v>
      </c>
      <c r="CS34" s="4" t="s">
        <v>7</v>
      </c>
      <c r="CT34" s="4" t="s">
        <v>7</v>
      </c>
      <c r="CU34" s="4" t="s">
        <v>7</v>
      </c>
      <c r="CV34" s="4" t="s">
        <v>7</v>
      </c>
      <c r="CW34" s="4" t="s">
        <v>7</v>
      </c>
      <c r="CX34" s="4" t="s">
        <v>7</v>
      </c>
      <c r="CY34" s="4" t="s">
        <v>7</v>
      </c>
      <c r="CZ34" s="4" t="s">
        <v>7</v>
      </c>
      <c r="DA34" s="4" t="s">
        <v>7</v>
      </c>
      <c r="DB34" s="4" t="s">
        <v>7</v>
      </c>
      <c r="DC34" s="4" t="s">
        <v>7</v>
      </c>
      <c r="DD34" s="4" t="s">
        <v>7</v>
      </c>
      <c r="DE34" s="4" t="s">
        <v>7</v>
      </c>
      <c r="DF34" s="4" t="s">
        <v>7</v>
      </c>
      <c r="DG34" s="4" t="s">
        <v>7</v>
      </c>
      <c r="DH34" s="4" t="s">
        <v>7</v>
      </c>
      <c r="DI34" s="4" t="s">
        <v>7</v>
      </c>
      <c r="DJ34" s="4" t="s">
        <v>7</v>
      </c>
      <c r="DK34" s="4" t="s">
        <v>7</v>
      </c>
      <c r="DL34" s="4" t="s">
        <v>7</v>
      </c>
      <c r="DM34" s="4" t="s">
        <v>7</v>
      </c>
      <c r="DN34" s="4" t="s">
        <v>7</v>
      </c>
      <c r="DO34" s="4" t="s">
        <v>7</v>
      </c>
      <c r="DP34" s="4" t="s">
        <v>7</v>
      </c>
      <c r="DQ34" s="4" t="s">
        <v>7</v>
      </c>
      <c r="DR34" s="4" t="s">
        <v>7</v>
      </c>
      <c r="DS34" s="6">
        <v>59113369</v>
      </c>
      <c r="DT34" s="4" t="s">
        <v>7</v>
      </c>
      <c r="DU34" s="4" t="s">
        <v>7</v>
      </c>
      <c r="DV34" s="4" t="s">
        <v>7</v>
      </c>
      <c r="DW34" s="4" t="s">
        <v>7</v>
      </c>
      <c r="DX34" s="4" t="s">
        <v>7</v>
      </c>
      <c r="DY34" s="4" t="s">
        <v>7</v>
      </c>
      <c r="DZ34" s="4" t="s">
        <v>7</v>
      </c>
      <c r="EA34" s="4" t="s">
        <v>7</v>
      </c>
      <c r="EB34" s="4" t="s">
        <v>7</v>
      </c>
      <c r="EC34" s="4" t="s">
        <v>7</v>
      </c>
      <c r="ED34" s="4" t="s">
        <v>7</v>
      </c>
      <c r="EE34" s="4" t="s">
        <v>7</v>
      </c>
      <c r="EF34" s="4" t="s">
        <v>7</v>
      </c>
      <c r="EG34" s="4" t="s">
        <v>7</v>
      </c>
      <c r="EH34" s="4" t="s">
        <v>7</v>
      </c>
      <c r="EI34" s="4" t="s">
        <v>7</v>
      </c>
      <c r="EJ34" s="4" t="s">
        <v>7</v>
      </c>
      <c r="EK34" s="4" t="s">
        <v>7</v>
      </c>
      <c r="EL34" s="4" t="s">
        <v>7</v>
      </c>
      <c r="EM34" s="4" t="s">
        <v>7</v>
      </c>
      <c r="EN34" s="4" t="s">
        <v>7</v>
      </c>
      <c r="EO34" s="4" t="s">
        <v>7</v>
      </c>
      <c r="EP34" s="4" t="s">
        <v>7</v>
      </c>
      <c r="EQ34" s="4" t="s">
        <v>7</v>
      </c>
      <c r="ER34" s="4" t="s">
        <v>7</v>
      </c>
      <c r="ES34" s="4" t="s">
        <v>7</v>
      </c>
      <c r="ET34" s="4" t="s">
        <v>7</v>
      </c>
      <c r="EU34" s="4" t="s">
        <v>7</v>
      </c>
      <c r="EV34" s="4" t="s">
        <v>7</v>
      </c>
      <c r="EW34" s="4" t="s">
        <v>7</v>
      </c>
      <c r="EX34" s="4" t="s">
        <v>7</v>
      </c>
      <c r="EY34" s="4" t="s">
        <v>7</v>
      </c>
      <c r="EZ34" s="4" t="s">
        <v>7</v>
      </c>
      <c r="FA34" s="4" t="s">
        <v>7</v>
      </c>
      <c r="FB34" s="4" t="s">
        <v>7</v>
      </c>
      <c r="FC34" s="4" t="s">
        <v>7</v>
      </c>
      <c r="FD34" s="4" t="s">
        <v>7</v>
      </c>
      <c r="FE34" s="4" t="s">
        <v>7</v>
      </c>
      <c r="FF34" s="4" t="s">
        <v>7</v>
      </c>
      <c r="FG34" s="4" t="s">
        <v>7</v>
      </c>
      <c r="FH34" s="4" t="s">
        <v>7</v>
      </c>
      <c r="FI34" s="4" t="s">
        <v>7</v>
      </c>
      <c r="FJ34" s="4" t="s">
        <v>7</v>
      </c>
      <c r="FK34" s="4" t="s">
        <v>7</v>
      </c>
      <c r="FL34" s="4" t="s">
        <v>7</v>
      </c>
      <c r="FM34" s="4" t="s">
        <v>7</v>
      </c>
      <c r="FN34" s="4" t="s">
        <v>7</v>
      </c>
      <c r="FO34" s="4" t="s">
        <v>7</v>
      </c>
      <c r="FP34" s="4" t="s">
        <v>7</v>
      </c>
      <c r="FQ34" s="4" t="s">
        <v>7</v>
      </c>
      <c r="FR34" s="4" t="s">
        <v>7</v>
      </c>
      <c r="FS34" s="4" t="s">
        <v>7</v>
      </c>
      <c r="FT34" s="4" t="s">
        <v>7</v>
      </c>
      <c r="FU34" s="4" t="s">
        <v>7</v>
      </c>
      <c r="FV34" s="4" t="s">
        <v>7</v>
      </c>
      <c r="FW34" s="4" t="s">
        <v>7</v>
      </c>
      <c r="FX34" s="4" t="s">
        <v>7</v>
      </c>
      <c r="FY34" s="4" t="s">
        <v>7</v>
      </c>
      <c r="FZ34" s="4" t="s">
        <v>7</v>
      </c>
      <c r="GA34" s="4" t="s">
        <v>7</v>
      </c>
      <c r="GB34" s="4" t="s">
        <v>7</v>
      </c>
      <c r="GC34" s="4" t="s">
        <v>7</v>
      </c>
      <c r="GD34" s="4" t="s">
        <v>7</v>
      </c>
      <c r="GE34" s="4" t="s">
        <v>7</v>
      </c>
      <c r="GF34" s="4" t="s">
        <v>7</v>
      </c>
      <c r="GG34" s="4" t="s">
        <v>7</v>
      </c>
      <c r="GH34" s="4" t="s">
        <v>7</v>
      </c>
      <c r="GI34" s="6">
        <v>-28476319</v>
      </c>
      <c r="GJ34" s="6">
        <v>934438</v>
      </c>
      <c r="GK34" s="4" t="s">
        <v>7</v>
      </c>
      <c r="GL34" s="4" t="s">
        <v>7</v>
      </c>
    </row>
    <row r="35" spans="1:194">
      <c r="A35" s="2" t="s">
        <v>199</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6">
        <v>3414359</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4" t="s">
        <v>7</v>
      </c>
      <c r="CR35" s="4" t="s">
        <v>7</v>
      </c>
      <c r="CS35" s="4" t="s">
        <v>7</v>
      </c>
      <c r="CT35" s="4" t="s">
        <v>7</v>
      </c>
      <c r="CU35" s="4" t="s">
        <v>7</v>
      </c>
      <c r="CV35" s="4" t="s">
        <v>7</v>
      </c>
      <c r="CW35" s="4" t="s">
        <v>7</v>
      </c>
      <c r="CX35" s="4" t="s">
        <v>7</v>
      </c>
      <c r="CY35" s="4" t="s">
        <v>7</v>
      </c>
      <c r="CZ35" s="4" t="s">
        <v>7</v>
      </c>
      <c r="DA35" s="4" t="s">
        <v>7</v>
      </c>
      <c r="DB35" s="4" t="s">
        <v>7</v>
      </c>
      <c r="DC35" s="4" t="s">
        <v>7</v>
      </c>
      <c r="DD35" s="4" t="s">
        <v>7</v>
      </c>
      <c r="DE35" s="4" t="s">
        <v>7</v>
      </c>
      <c r="DF35" s="4" t="s">
        <v>7</v>
      </c>
      <c r="DG35" s="4" t="s">
        <v>7</v>
      </c>
      <c r="DH35" s="4" t="s">
        <v>7</v>
      </c>
      <c r="DI35" s="4" t="s">
        <v>7</v>
      </c>
      <c r="DJ35" s="4" t="s">
        <v>7</v>
      </c>
      <c r="DK35" s="4" t="s">
        <v>7</v>
      </c>
      <c r="DL35" s="4" t="s">
        <v>7</v>
      </c>
      <c r="DM35" s="4" t="s">
        <v>7</v>
      </c>
      <c r="DN35" s="4" t="s">
        <v>7</v>
      </c>
      <c r="DO35" s="4" t="s">
        <v>7</v>
      </c>
      <c r="DP35" s="4" t="s">
        <v>7</v>
      </c>
      <c r="DQ35" s="4" t="s">
        <v>7</v>
      </c>
      <c r="DR35" s="4" t="s">
        <v>7</v>
      </c>
      <c r="DS35" s="4" t="s">
        <v>7</v>
      </c>
      <c r="DT35" s="4" t="s">
        <v>7</v>
      </c>
      <c r="DU35" s="4" t="s">
        <v>7</v>
      </c>
      <c r="DV35" s="4" t="s">
        <v>7</v>
      </c>
      <c r="DW35" s="4" t="s">
        <v>7</v>
      </c>
      <c r="DX35" s="4" t="s">
        <v>7</v>
      </c>
      <c r="DY35" s="4" t="s">
        <v>7</v>
      </c>
      <c r="DZ35" s="4" t="s">
        <v>7</v>
      </c>
      <c r="EA35" s="4" t="s">
        <v>7</v>
      </c>
      <c r="EB35" s="4" t="s">
        <v>7</v>
      </c>
      <c r="EC35" s="4" t="s">
        <v>7</v>
      </c>
      <c r="ED35" s="4" t="s">
        <v>7</v>
      </c>
      <c r="EE35" s="4" t="s">
        <v>7</v>
      </c>
      <c r="EF35" s="4" t="s">
        <v>7</v>
      </c>
      <c r="EG35" s="4" t="s">
        <v>7</v>
      </c>
      <c r="EH35" s="4" t="s">
        <v>7</v>
      </c>
      <c r="EI35" s="4" t="s">
        <v>7</v>
      </c>
      <c r="EJ35" s="4" t="s">
        <v>7</v>
      </c>
      <c r="EK35" s="4" t="s">
        <v>7</v>
      </c>
      <c r="EL35" s="4" t="s">
        <v>7</v>
      </c>
      <c r="EM35" s="4" t="s">
        <v>7</v>
      </c>
      <c r="EN35" s="4" t="s">
        <v>7</v>
      </c>
      <c r="EO35" s="4" t="s">
        <v>7</v>
      </c>
      <c r="EP35" s="4" t="s">
        <v>7</v>
      </c>
      <c r="EQ35" s="4" t="s">
        <v>7</v>
      </c>
      <c r="ER35" s="4" t="s">
        <v>7</v>
      </c>
      <c r="ES35" s="4" t="s">
        <v>7</v>
      </c>
      <c r="ET35" s="4" t="s">
        <v>7</v>
      </c>
      <c r="EU35" s="4" t="s">
        <v>7</v>
      </c>
      <c r="EV35" s="4" t="s">
        <v>7</v>
      </c>
      <c r="EW35" s="4" t="s">
        <v>7</v>
      </c>
      <c r="EX35" s="4" t="s">
        <v>7</v>
      </c>
      <c r="EY35" s="4" t="s">
        <v>7</v>
      </c>
      <c r="EZ35" s="4" t="s">
        <v>7</v>
      </c>
      <c r="FA35" s="4" t="s">
        <v>7</v>
      </c>
      <c r="FB35" s="4" t="s">
        <v>7</v>
      </c>
      <c r="FC35" s="4" t="s">
        <v>7</v>
      </c>
      <c r="FD35" s="4" t="s">
        <v>7</v>
      </c>
      <c r="FE35" s="4" t="s">
        <v>7</v>
      </c>
      <c r="FF35" s="4" t="s">
        <v>7</v>
      </c>
      <c r="FG35" s="4" t="s">
        <v>7</v>
      </c>
      <c r="FH35" s="4" t="s">
        <v>7</v>
      </c>
      <c r="FI35" s="4" t="s">
        <v>7</v>
      </c>
      <c r="FJ35" s="4" t="s">
        <v>7</v>
      </c>
      <c r="FK35" s="4" t="s">
        <v>7</v>
      </c>
      <c r="FL35" s="4" t="s">
        <v>7</v>
      </c>
      <c r="FM35" s="4" t="s">
        <v>7</v>
      </c>
      <c r="FN35" s="4" t="s">
        <v>7</v>
      </c>
      <c r="FO35" s="4" t="s">
        <v>7</v>
      </c>
      <c r="FP35" s="4" t="s">
        <v>7</v>
      </c>
      <c r="FQ35" s="4" t="s">
        <v>7</v>
      </c>
      <c r="FR35" s="4" t="s">
        <v>7</v>
      </c>
      <c r="FS35" s="4" t="s">
        <v>7</v>
      </c>
      <c r="FT35" s="4" t="s">
        <v>7</v>
      </c>
      <c r="FU35" s="4" t="s">
        <v>7</v>
      </c>
      <c r="FV35" s="4" t="s">
        <v>7</v>
      </c>
      <c r="FW35" s="4" t="s">
        <v>7</v>
      </c>
      <c r="FX35" s="4" t="s">
        <v>7</v>
      </c>
      <c r="FY35" s="4" t="s">
        <v>7</v>
      </c>
      <c r="FZ35" s="4" t="s">
        <v>7</v>
      </c>
      <c r="GA35" s="4" t="s">
        <v>7</v>
      </c>
      <c r="GB35" s="4" t="s">
        <v>7</v>
      </c>
      <c r="GC35" s="4" t="s">
        <v>7</v>
      </c>
      <c r="GD35" s="4" t="s">
        <v>7</v>
      </c>
      <c r="GE35" s="4" t="s">
        <v>7</v>
      </c>
      <c r="GF35" s="4" t="s">
        <v>7</v>
      </c>
      <c r="GG35" s="4" t="s">
        <v>7</v>
      </c>
      <c r="GH35" s="4" t="s">
        <v>7</v>
      </c>
      <c r="GI35" s="4" t="s">
        <v>7</v>
      </c>
      <c r="GJ35" s="4" t="s">
        <v>7</v>
      </c>
      <c r="GK35" s="4" t="s">
        <v>7</v>
      </c>
      <c r="GL35" s="4" t="s">
        <v>7</v>
      </c>
    </row>
    <row r="36" spans="1:194">
      <c r="A36" s="2" t="s">
        <v>18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6">
        <v>284945</v>
      </c>
      <c r="BL36" s="6">
        <v>143122</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 t="s">
        <v>7</v>
      </c>
      <c r="CP36" s="4" t="s">
        <v>7</v>
      </c>
      <c r="CQ36" s="4" t="s">
        <v>7</v>
      </c>
      <c r="CR36" s="4" t="s">
        <v>7</v>
      </c>
      <c r="CS36" s="4" t="s">
        <v>7</v>
      </c>
      <c r="CT36" s="4" t="s">
        <v>7</v>
      </c>
      <c r="CU36" s="4" t="s">
        <v>7</v>
      </c>
      <c r="CV36" s="4" t="s">
        <v>7</v>
      </c>
      <c r="CW36" s="4" t="s">
        <v>7</v>
      </c>
      <c r="CX36" s="4" t="s">
        <v>7</v>
      </c>
      <c r="CY36" s="4" t="s">
        <v>7</v>
      </c>
      <c r="CZ36" s="4" t="s">
        <v>7</v>
      </c>
      <c r="DA36" s="4" t="s">
        <v>7</v>
      </c>
      <c r="DB36" s="4" t="s">
        <v>7</v>
      </c>
      <c r="DC36" s="4" t="s">
        <v>7</v>
      </c>
      <c r="DD36" s="4" t="s">
        <v>7</v>
      </c>
      <c r="DE36" s="4" t="s">
        <v>7</v>
      </c>
      <c r="DF36" s="4" t="s">
        <v>7</v>
      </c>
      <c r="DG36" s="4" t="s">
        <v>7</v>
      </c>
      <c r="DH36" s="4" t="s">
        <v>7</v>
      </c>
      <c r="DI36" s="4" t="s">
        <v>7</v>
      </c>
      <c r="DJ36" s="4" t="s">
        <v>7</v>
      </c>
      <c r="DK36" s="4" t="s">
        <v>7</v>
      </c>
      <c r="DL36" s="4" t="s">
        <v>7</v>
      </c>
      <c r="DM36" s="4" t="s">
        <v>7</v>
      </c>
      <c r="DN36" s="4" t="s">
        <v>7</v>
      </c>
      <c r="DO36" s="4" t="s">
        <v>7</v>
      </c>
      <c r="DP36" s="4" t="s">
        <v>7</v>
      </c>
      <c r="DQ36" s="4" t="s">
        <v>7</v>
      </c>
      <c r="DR36" s="4" t="s">
        <v>7</v>
      </c>
      <c r="DS36" s="4" t="s">
        <v>7</v>
      </c>
      <c r="DT36" s="4" t="s">
        <v>7</v>
      </c>
      <c r="DU36" s="4" t="s">
        <v>7</v>
      </c>
      <c r="DV36" s="4" t="s">
        <v>7</v>
      </c>
      <c r="DW36" s="4" t="s">
        <v>7</v>
      </c>
      <c r="DX36" s="4" t="s">
        <v>7</v>
      </c>
      <c r="DY36" s="4" t="s">
        <v>7</v>
      </c>
      <c r="DZ36" s="4" t="s">
        <v>7</v>
      </c>
      <c r="EA36" s="4" t="s">
        <v>7</v>
      </c>
      <c r="EB36" s="4" t="s">
        <v>7</v>
      </c>
      <c r="EC36" s="4" t="s">
        <v>7</v>
      </c>
      <c r="ED36" s="4" t="s">
        <v>7</v>
      </c>
      <c r="EE36" s="4" t="s">
        <v>7</v>
      </c>
      <c r="EF36" s="4" t="s">
        <v>7</v>
      </c>
      <c r="EG36" s="4" t="s">
        <v>7</v>
      </c>
      <c r="EH36" s="4" t="s">
        <v>7</v>
      </c>
      <c r="EI36" s="4" t="s">
        <v>7</v>
      </c>
      <c r="EJ36" s="4" t="s">
        <v>7</v>
      </c>
      <c r="EK36" s="4" t="s">
        <v>7</v>
      </c>
      <c r="EL36" s="4" t="s">
        <v>7</v>
      </c>
      <c r="EM36" s="4" t="s">
        <v>7</v>
      </c>
      <c r="EN36" s="4" t="s">
        <v>7</v>
      </c>
      <c r="EO36" s="4" t="s">
        <v>7</v>
      </c>
      <c r="EP36" s="4" t="s">
        <v>7</v>
      </c>
      <c r="EQ36" s="4" t="s">
        <v>7</v>
      </c>
      <c r="ER36" s="4" t="s">
        <v>7</v>
      </c>
      <c r="ES36" s="4" t="s">
        <v>7</v>
      </c>
      <c r="ET36" s="4" t="s">
        <v>7</v>
      </c>
      <c r="EU36" s="4" t="s">
        <v>7</v>
      </c>
      <c r="EV36" s="4" t="s">
        <v>7</v>
      </c>
      <c r="EW36" s="4" t="s">
        <v>7</v>
      </c>
      <c r="EX36" s="4" t="s">
        <v>7</v>
      </c>
      <c r="EY36" s="4" t="s">
        <v>7</v>
      </c>
      <c r="EZ36" s="4" t="s">
        <v>7</v>
      </c>
      <c r="FA36" s="4" t="s">
        <v>7</v>
      </c>
      <c r="FB36" s="4" t="s">
        <v>7</v>
      </c>
      <c r="FC36" s="4" t="s">
        <v>7</v>
      </c>
      <c r="FD36" s="4" t="s">
        <v>7</v>
      </c>
      <c r="FE36" s="4" t="s">
        <v>7</v>
      </c>
      <c r="FF36" s="4" t="s">
        <v>7</v>
      </c>
      <c r="FG36" s="4" t="s">
        <v>7</v>
      </c>
      <c r="FH36" s="4" t="s">
        <v>7</v>
      </c>
      <c r="FI36" s="4" t="s">
        <v>7</v>
      </c>
      <c r="FJ36" s="4" t="s">
        <v>7</v>
      </c>
      <c r="FK36" s="4" t="s">
        <v>7</v>
      </c>
      <c r="FL36" s="4" t="s">
        <v>7</v>
      </c>
      <c r="FM36" s="4" t="s">
        <v>7</v>
      </c>
      <c r="FN36" s="4" t="s">
        <v>7</v>
      </c>
      <c r="FO36" s="4" t="s">
        <v>7</v>
      </c>
      <c r="FP36" s="4" t="s">
        <v>7</v>
      </c>
      <c r="FQ36" s="4" t="s">
        <v>7</v>
      </c>
      <c r="FR36" s="4" t="s">
        <v>7</v>
      </c>
      <c r="FS36" s="4" t="s">
        <v>7</v>
      </c>
      <c r="FT36" s="4" t="s">
        <v>7</v>
      </c>
      <c r="FU36" s="4" t="s">
        <v>7</v>
      </c>
      <c r="FV36" s="4" t="s">
        <v>7</v>
      </c>
      <c r="FW36" s="4" t="s">
        <v>7</v>
      </c>
      <c r="FX36" s="4" t="s">
        <v>7</v>
      </c>
      <c r="FY36" s="4" t="s">
        <v>7</v>
      </c>
      <c r="FZ36" s="4" t="s">
        <v>7</v>
      </c>
      <c r="GA36" s="4" t="s">
        <v>7</v>
      </c>
      <c r="GB36" s="4" t="s">
        <v>7</v>
      </c>
      <c r="GC36" s="4" t="s">
        <v>7</v>
      </c>
      <c r="GD36" s="4" t="s">
        <v>7</v>
      </c>
      <c r="GE36" s="4" t="s">
        <v>7</v>
      </c>
      <c r="GF36" s="4" t="s">
        <v>7</v>
      </c>
      <c r="GG36" s="4" t="s">
        <v>7</v>
      </c>
      <c r="GH36" s="4" t="s">
        <v>7</v>
      </c>
      <c r="GI36" s="4" t="s">
        <v>7</v>
      </c>
      <c r="GJ36" s="4" t="s">
        <v>7</v>
      </c>
      <c r="GK36" s="4" t="s">
        <v>7</v>
      </c>
      <c r="GL36" s="4" t="s">
        <v>7</v>
      </c>
    </row>
    <row r="37" spans="1:194">
      <c r="A37" s="2" t="s">
        <v>19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6">
        <v>18616</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c r="CR37" s="4" t="s">
        <v>7</v>
      </c>
      <c r="CS37" s="4" t="s">
        <v>7</v>
      </c>
      <c r="CT37" s="4" t="s">
        <v>7</v>
      </c>
      <c r="CU37" s="4" t="s">
        <v>7</v>
      </c>
      <c r="CV37" s="4" t="s">
        <v>7</v>
      </c>
      <c r="CW37" s="4" t="s">
        <v>7</v>
      </c>
      <c r="CX37" s="4" t="s">
        <v>7</v>
      </c>
      <c r="CY37" s="4" t="s">
        <v>7</v>
      </c>
      <c r="CZ37" s="4" t="s">
        <v>7</v>
      </c>
      <c r="DA37" s="4" t="s">
        <v>7</v>
      </c>
      <c r="DB37" s="4" t="s">
        <v>7</v>
      </c>
      <c r="DC37" s="4" t="s">
        <v>7</v>
      </c>
      <c r="DD37" s="4" t="s">
        <v>7</v>
      </c>
      <c r="DE37" s="4" t="s">
        <v>7</v>
      </c>
      <c r="DF37" s="4" t="s">
        <v>7</v>
      </c>
      <c r="DG37" s="4" t="s">
        <v>7</v>
      </c>
      <c r="DH37" s="4" t="s">
        <v>7</v>
      </c>
      <c r="DI37" s="4" t="s">
        <v>7</v>
      </c>
      <c r="DJ37" s="4" t="s">
        <v>7</v>
      </c>
      <c r="DK37" s="4" t="s">
        <v>7</v>
      </c>
      <c r="DL37" s="4" t="s">
        <v>7</v>
      </c>
      <c r="DM37" s="4" t="s">
        <v>7</v>
      </c>
      <c r="DN37" s="4" t="s">
        <v>7</v>
      </c>
      <c r="DO37" s="4" t="s">
        <v>7</v>
      </c>
      <c r="DP37" s="4" t="s">
        <v>7</v>
      </c>
      <c r="DQ37" s="4" t="s">
        <v>7</v>
      </c>
      <c r="DR37" s="4" t="s">
        <v>7</v>
      </c>
      <c r="DS37" s="4" t="s">
        <v>7</v>
      </c>
      <c r="DT37" s="4" t="s">
        <v>7</v>
      </c>
      <c r="DU37" s="4" t="s">
        <v>7</v>
      </c>
      <c r="DV37" s="4" t="s">
        <v>7</v>
      </c>
      <c r="DW37" s="4" t="s">
        <v>7</v>
      </c>
      <c r="DX37" s="4" t="s">
        <v>7</v>
      </c>
      <c r="DY37" s="4" t="s">
        <v>7</v>
      </c>
      <c r="DZ37" s="4" t="s">
        <v>7</v>
      </c>
      <c r="EA37" s="4" t="s">
        <v>7</v>
      </c>
      <c r="EB37" s="4" t="s">
        <v>7</v>
      </c>
      <c r="EC37" s="4" t="s">
        <v>7</v>
      </c>
      <c r="ED37" s="4" t="s">
        <v>7</v>
      </c>
      <c r="EE37" s="4" t="s">
        <v>7</v>
      </c>
      <c r="EF37" s="4" t="s">
        <v>7</v>
      </c>
      <c r="EG37" s="4" t="s">
        <v>7</v>
      </c>
      <c r="EH37" s="4" t="s">
        <v>7</v>
      </c>
      <c r="EI37" s="4" t="s">
        <v>7</v>
      </c>
      <c r="EJ37" s="4" t="s">
        <v>7</v>
      </c>
      <c r="EK37" s="4" t="s">
        <v>7</v>
      </c>
      <c r="EL37" s="4" t="s">
        <v>7</v>
      </c>
      <c r="EM37" s="4" t="s">
        <v>7</v>
      </c>
      <c r="EN37" s="4" t="s">
        <v>7</v>
      </c>
      <c r="EO37" s="4" t="s">
        <v>7</v>
      </c>
      <c r="EP37" s="4" t="s">
        <v>7</v>
      </c>
      <c r="EQ37" s="4" t="s">
        <v>7</v>
      </c>
      <c r="ER37" s="4" t="s">
        <v>7</v>
      </c>
      <c r="ES37" s="4" t="s">
        <v>7</v>
      </c>
      <c r="ET37" s="4" t="s">
        <v>7</v>
      </c>
      <c r="EU37" s="4" t="s">
        <v>7</v>
      </c>
      <c r="EV37" s="4" t="s">
        <v>7</v>
      </c>
      <c r="EW37" s="4" t="s">
        <v>7</v>
      </c>
      <c r="EX37" s="4" t="s">
        <v>7</v>
      </c>
      <c r="EY37" s="4" t="s">
        <v>7</v>
      </c>
      <c r="EZ37" s="4" t="s">
        <v>7</v>
      </c>
      <c r="FA37" s="4" t="s">
        <v>7</v>
      </c>
      <c r="FB37" s="4" t="s">
        <v>7</v>
      </c>
      <c r="FC37" s="4" t="s">
        <v>7</v>
      </c>
      <c r="FD37" s="4" t="s">
        <v>7</v>
      </c>
      <c r="FE37" s="4" t="s">
        <v>7</v>
      </c>
      <c r="FF37" s="4" t="s">
        <v>7</v>
      </c>
      <c r="FG37" s="4" t="s">
        <v>7</v>
      </c>
      <c r="FH37" s="4" t="s">
        <v>7</v>
      </c>
      <c r="FI37" s="4" t="s">
        <v>7</v>
      </c>
      <c r="FJ37" s="4" t="s">
        <v>7</v>
      </c>
      <c r="FK37" s="4" t="s">
        <v>7</v>
      </c>
      <c r="FL37" s="4" t="s">
        <v>7</v>
      </c>
      <c r="FM37" s="4" t="s">
        <v>7</v>
      </c>
      <c r="FN37" s="4" t="s">
        <v>7</v>
      </c>
      <c r="FO37" s="4" t="s">
        <v>7</v>
      </c>
      <c r="FP37" s="4" t="s">
        <v>7</v>
      </c>
      <c r="FQ37" s="4" t="s">
        <v>7</v>
      </c>
      <c r="FR37" s="4" t="s">
        <v>7</v>
      </c>
      <c r="FS37" s="4" t="s">
        <v>7</v>
      </c>
      <c r="FT37" s="4" t="s">
        <v>7</v>
      </c>
      <c r="FU37" s="4" t="s">
        <v>7</v>
      </c>
      <c r="FV37" s="4" t="s">
        <v>7</v>
      </c>
      <c r="FW37" s="4" t="s">
        <v>7</v>
      </c>
      <c r="FX37" s="4" t="s">
        <v>7</v>
      </c>
      <c r="FY37" s="4" t="s">
        <v>7</v>
      </c>
      <c r="FZ37" s="4" t="s">
        <v>7</v>
      </c>
      <c r="GA37" s="4" t="s">
        <v>7</v>
      </c>
      <c r="GB37" s="4" t="s">
        <v>7</v>
      </c>
      <c r="GC37" s="4" t="s">
        <v>7</v>
      </c>
      <c r="GD37" s="4" t="s">
        <v>7</v>
      </c>
      <c r="GE37" s="4" t="s">
        <v>7</v>
      </c>
      <c r="GF37" s="4" t="s">
        <v>7</v>
      </c>
      <c r="GG37" s="4" t="s">
        <v>7</v>
      </c>
      <c r="GH37" s="4" t="s">
        <v>7</v>
      </c>
      <c r="GI37" s="4" t="s">
        <v>7</v>
      </c>
      <c r="GJ37" s="4" t="s">
        <v>7</v>
      </c>
      <c r="GK37" s="4" t="s">
        <v>7</v>
      </c>
      <c r="GL37" s="4" t="s">
        <v>7</v>
      </c>
    </row>
    <row r="38" spans="1:194">
      <c r="A38" s="2" t="s">
        <v>18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6">
        <v>15152215</v>
      </c>
      <c r="U38" s="6">
        <v>5400000</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6">
        <v>2849</v>
      </c>
      <c r="BL38" s="6">
        <v>1431</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c r="CN38" s="4" t="s">
        <v>7</v>
      </c>
      <c r="CO38" s="4" t="s">
        <v>7</v>
      </c>
      <c r="CP38" s="4" t="s">
        <v>7</v>
      </c>
      <c r="CQ38" s="4" t="s">
        <v>7</v>
      </c>
      <c r="CR38" s="4" t="s">
        <v>7</v>
      </c>
      <c r="CS38" s="4" t="s">
        <v>7</v>
      </c>
      <c r="CT38" s="4" t="s">
        <v>7</v>
      </c>
      <c r="CU38" s="4" t="s">
        <v>7</v>
      </c>
      <c r="CV38" s="4" t="s">
        <v>7</v>
      </c>
      <c r="CW38" s="4" t="s">
        <v>7</v>
      </c>
      <c r="CX38" s="4" t="s">
        <v>7</v>
      </c>
      <c r="CY38" s="4" t="s">
        <v>7</v>
      </c>
      <c r="CZ38" s="4" t="s">
        <v>7</v>
      </c>
      <c r="DA38" s="4" t="s">
        <v>7</v>
      </c>
      <c r="DB38" s="4" t="s">
        <v>7</v>
      </c>
      <c r="DC38" s="4" t="s">
        <v>73</v>
      </c>
      <c r="DD38" s="4" t="s">
        <v>73</v>
      </c>
      <c r="DE38" s="4" t="s">
        <v>7</v>
      </c>
      <c r="DF38" s="4" t="s">
        <v>7</v>
      </c>
      <c r="DG38" s="4" t="s">
        <v>7</v>
      </c>
      <c r="DH38" s="4" t="s">
        <v>7</v>
      </c>
      <c r="DI38" s="4" t="s">
        <v>7</v>
      </c>
      <c r="DJ38" s="4" t="s">
        <v>7</v>
      </c>
      <c r="DK38" s="4" t="s">
        <v>7</v>
      </c>
      <c r="DL38" s="4" t="s">
        <v>7</v>
      </c>
      <c r="DM38" s="4" t="s">
        <v>7</v>
      </c>
      <c r="DN38" s="4" t="s">
        <v>7</v>
      </c>
      <c r="DO38" s="4" t="s">
        <v>7</v>
      </c>
      <c r="DP38" s="4" t="s">
        <v>7</v>
      </c>
      <c r="DQ38" s="4" t="s">
        <v>7</v>
      </c>
      <c r="DR38" s="4" t="s">
        <v>7</v>
      </c>
      <c r="DS38" s="4" t="s">
        <v>7</v>
      </c>
      <c r="DT38" s="4" t="s">
        <v>7</v>
      </c>
      <c r="DU38" s="4" t="s">
        <v>7</v>
      </c>
      <c r="DV38" s="4" t="s">
        <v>7</v>
      </c>
      <c r="DW38" s="4" t="s">
        <v>7</v>
      </c>
      <c r="DX38" s="4" t="s">
        <v>7</v>
      </c>
      <c r="DY38" s="4" t="s">
        <v>7</v>
      </c>
      <c r="DZ38" s="4" t="s">
        <v>7</v>
      </c>
      <c r="EA38" s="4" t="s">
        <v>7</v>
      </c>
      <c r="EB38" s="4" t="s">
        <v>7</v>
      </c>
      <c r="EC38" s="4" t="s">
        <v>7</v>
      </c>
      <c r="ED38" s="4" t="s">
        <v>7</v>
      </c>
      <c r="EE38" s="4" t="s">
        <v>7</v>
      </c>
      <c r="EF38" s="4" t="s">
        <v>7</v>
      </c>
      <c r="EG38" s="4" t="s">
        <v>7</v>
      </c>
      <c r="EH38" s="4" t="s">
        <v>7</v>
      </c>
      <c r="EI38" s="4" t="s">
        <v>7</v>
      </c>
      <c r="EJ38" s="6">
        <v>15149366</v>
      </c>
      <c r="EK38" s="6">
        <v>5398569</v>
      </c>
      <c r="EL38" s="4" t="s">
        <v>7</v>
      </c>
      <c r="EM38" s="4" t="s">
        <v>7</v>
      </c>
      <c r="EN38" s="4" t="s">
        <v>7</v>
      </c>
      <c r="EO38" s="4" t="s">
        <v>7</v>
      </c>
      <c r="EP38" s="4" t="s">
        <v>7</v>
      </c>
      <c r="EQ38" s="4" t="s">
        <v>7</v>
      </c>
      <c r="ER38" s="4" t="s">
        <v>7</v>
      </c>
      <c r="ES38" s="4" t="s">
        <v>7</v>
      </c>
      <c r="ET38" s="4" t="s">
        <v>7</v>
      </c>
      <c r="EU38" s="4" t="s">
        <v>7</v>
      </c>
      <c r="EV38" s="4" t="s">
        <v>7</v>
      </c>
      <c r="EW38" s="4" t="s">
        <v>7</v>
      </c>
      <c r="EX38" s="4" t="s">
        <v>7</v>
      </c>
      <c r="EY38" s="4" t="s">
        <v>7</v>
      </c>
      <c r="EZ38" s="4" t="s">
        <v>7</v>
      </c>
      <c r="FA38" s="4" t="s">
        <v>7</v>
      </c>
      <c r="FB38" s="4" t="s">
        <v>7</v>
      </c>
      <c r="FC38" s="4" t="s">
        <v>7</v>
      </c>
      <c r="FD38" s="4" t="s">
        <v>7</v>
      </c>
      <c r="FE38" s="4" t="s">
        <v>7</v>
      </c>
      <c r="FF38" s="4" t="s">
        <v>7</v>
      </c>
      <c r="FG38" s="4" t="s">
        <v>7</v>
      </c>
      <c r="FH38" s="4" t="s">
        <v>7</v>
      </c>
      <c r="FI38" s="4" t="s">
        <v>7</v>
      </c>
      <c r="FJ38" s="4" t="s">
        <v>7</v>
      </c>
      <c r="FK38" s="4" t="s">
        <v>7</v>
      </c>
      <c r="FL38" s="4" t="s">
        <v>7</v>
      </c>
      <c r="FM38" s="4" t="s">
        <v>7</v>
      </c>
      <c r="FN38" s="4" t="s">
        <v>7</v>
      </c>
      <c r="FO38" s="4" t="s">
        <v>7</v>
      </c>
      <c r="FP38" s="4" t="s">
        <v>7</v>
      </c>
      <c r="FQ38" s="4" t="s">
        <v>7</v>
      </c>
      <c r="FR38" s="4" t="s">
        <v>7</v>
      </c>
      <c r="FS38" s="4" t="s">
        <v>7</v>
      </c>
      <c r="FT38" s="4" t="s">
        <v>7</v>
      </c>
      <c r="FU38" s="4" t="s">
        <v>7</v>
      </c>
      <c r="FV38" s="4" t="s">
        <v>7</v>
      </c>
      <c r="FW38" s="4" t="s">
        <v>7</v>
      </c>
      <c r="FX38" s="4" t="s">
        <v>7</v>
      </c>
      <c r="FY38" s="4" t="s">
        <v>7</v>
      </c>
      <c r="FZ38" s="4" t="s">
        <v>7</v>
      </c>
      <c r="GA38" s="4" t="s">
        <v>7</v>
      </c>
      <c r="GB38" s="4" t="s">
        <v>7</v>
      </c>
      <c r="GC38" s="4" t="s">
        <v>7</v>
      </c>
      <c r="GD38" s="4" t="s">
        <v>7</v>
      </c>
      <c r="GE38" s="4" t="s">
        <v>7</v>
      </c>
      <c r="GF38" s="4" t="s">
        <v>7</v>
      </c>
      <c r="GG38" s="4" t="s">
        <v>7</v>
      </c>
      <c r="GH38" s="4" t="s">
        <v>7</v>
      </c>
      <c r="GI38" s="4" t="s">
        <v>7</v>
      </c>
      <c r="GJ38" s="4" t="s">
        <v>7</v>
      </c>
      <c r="GK38" s="4" t="s">
        <v>7</v>
      </c>
      <c r="GL38" s="4" t="s">
        <v>7</v>
      </c>
    </row>
    <row r="39" spans="1:194">
      <c r="A39" s="2" t="s">
        <v>188</v>
      </c>
      <c r="B39" s="6">
        <v>-3071294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c r="CO39" s="4" t="s">
        <v>7</v>
      </c>
      <c r="CP39" s="4" t="s">
        <v>7</v>
      </c>
      <c r="CQ39" s="4" t="s">
        <v>7</v>
      </c>
      <c r="CR39" s="4" t="s">
        <v>7</v>
      </c>
      <c r="CS39" s="4" t="s">
        <v>7</v>
      </c>
      <c r="CT39" s="4" t="s">
        <v>7</v>
      </c>
      <c r="CU39" s="4" t="s">
        <v>7</v>
      </c>
      <c r="CV39" s="4" t="s">
        <v>7</v>
      </c>
      <c r="CW39" s="4" t="s">
        <v>7</v>
      </c>
      <c r="CX39" s="4" t="s">
        <v>7</v>
      </c>
      <c r="CY39" s="4" t="s">
        <v>7</v>
      </c>
      <c r="CZ39" s="4" t="s">
        <v>7</v>
      </c>
      <c r="DA39" s="4" t="s">
        <v>7</v>
      </c>
      <c r="DB39" s="4" t="s">
        <v>7</v>
      </c>
      <c r="DC39" s="4" t="s">
        <v>7</v>
      </c>
      <c r="DD39" s="4" t="s">
        <v>7</v>
      </c>
      <c r="DE39" s="4" t="s">
        <v>7</v>
      </c>
      <c r="DF39" s="4" t="s">
        <v>7</v>
      </c>
      <c r="DG39" s="4" t="s">
        <v>7</v>
      </c>
      <c r="DH39" s="4" t="s">
        <v>7</v>
      </c>
      <c r="DI39" s="4" t="s">
        <v>7</v>
      </c>
      <c r="DJ39" s="4" t="s">
        <v>7</v>
      </c>
      <c r="DK39" s="4" t="s">
        <v>7</v>
      </c>
      <c r="DL39" s="4" t="s">
        <v>7</v>
      </c>
      <c r="DM39" s="4" t="s">
        <v>7</v>
      </c>
      <c r="DN39" s="4" t="s">
        <v>7</v>
      </c>
      <c r="DO39" s="4" t="s">
        <v>7</v>
      </c>
      <c r="DP39" s="4" t="s">
        <v>7</v>
      </c>
      <c r="DQ39" s="4" t="s">
        <v>7</v>
      </c>
      <c r="DR39" s="4" t="s">
        <v>7</v>
      </c>
      <c r="DS39" s="4" t="s">
        <v>7</v>
      </c>
      <c r="DT39" s="4" t="s">
        <v>7</v>
      </c>
      <c r="DU39" s="4" t="s">
        <v>7</v>
      </c>
      <c r="DV39" s="4" t="s">
        <v>7</v>
      </c>
      <c r="DW39" s="4" t="s">
        <v>7</v>
      </c>
      <c r="DX39" s="4" t="s">
        <v>7</v>
      </c>
      <c r="DY39" s="4" t="s">
        <v>7</v>
      </c>
      <c r="DZ39" s="4" t="s">
        <v>7</v>
      </c>
      <c r="EA39" s="4" t="s">
        <v>7</v>
      </c>
      <c r="EB39" s="4" t="s">
        <v>7</v>
      </c>
      <c r="EC39" s="4" t="s">
        <v>7</v>
      </c>
      <c r="ED39" s="4" t="s">
        <v>7</v>
      </c>
      <c r="EE39" s="4" t="s">
        <v>7</v>
      </c>
      <c r="EF39" s="4" t="s">
        <v>7</v>
      </c>
      <c r="EG39" s="4" t="s">
        <v>7</v>
      </c>
      <c r="EH39" s="4" t="s">
        <v>7</v>
      </c>
      <c r="EI39" s="4" t="s">
        <v>7</v>
      </c>
      <c r="EJ39" s="4" t="s">
        <v>7</v>
      </c>
      <c r="EK39" s="4" t="s">
        <v>7</v>
      </c>
      <c r="EL39" s="4" t="s">
        <v>7</v>
      </c>
      <c r="EM39" s="4" t="s">
        <v>7</v>
      </c>
      <c r="EN39" s="4" t="s">
        <v>7</v>
      </c>
      <c r="EO39" s="4" t="s">
        <v>7</v>
      </c>
      <c r="EP39" s="4" t="s">
        <v>7</v>
      </c>
      <c r="EQ39" s="4" t="s">
        <v>7</v>
      </c>
      <c r="ER39" s="4" t="s">
        <v>7</v>
      </c>
      <c r="ES39" s="4" t="s">
        <v>7</v>
      </c>
      <c r="ET39" s="4" t="s">
        <v>7</v>
      </c>
      <c r="EU39" s="4" t="s">
        <v>7</v>
      </c>
      <c r="EV39" s="4" t="s">
        <v>7</v>
      </c>
      <c r="EW39" s="4" t="s">
        <v>7</v>
      </c>
      <c r="EX39" s="4" t="s">
        <v>7</v>
      </c>
      <c r="EY39" s="4" t="s">
        <v>7</v>
      </c>
      <c r="EZ39" s="4" t="s">
        <v>7</v>
      </c>
      <c r="FA39" s="4" t="s">
        <v>7</v>
      </c>
      <c r="FB39" s="4" t="s">
        <v>7</v>
      </c>
      <c r="FC39" s="4" t="s">
        <v>7</v>
      </c>
      <c r="FD39" s="4" t="s">
        <v>7</v>
      </c>
      <c r="FE39" s="4" t="s">
        <v>7</v>
      </c>
      <c r="FF39" s="4" t="s">
        <v>7</v>
      </c>
      <c r="FG39" s="4" t="s">
        <v>7</v>
      </c>
      <c r="FH39" s="4" t="s">
        <v>7</v>
      </c>
      <c r="FI39" s="4" t="s">
        <v>7</v>
      </c>
      <c r="FJ39" s="4" t="s">
        <v>7</v>
      </c>
      <c r="FK39" s="4" t="s">
        <v>7</v>
      </c>
      <c r="FL39" s="4" t="s">
        <v>7</v>
      </c>
      <c r="FM39" s="4" t="s">
        <v>7</v>
      </c>
      <c r="FN39" s="4" t="s">
        <v>7</v>
      </c>
      <c r="FO39" s="4" t="s">
        <v>7</v>
      </c>
      <c r="FP39" s="4" t="s">
        <v>7</v>
      </c>
      <c r="FQ39" s="4" t="s">
        <v>7</v>
      </c>
      <c r="FR39" s="4" t="s">
        <v>7</v>
      </c>
      <c r="FS39" s="4" t="s">
        <v>7</v>
      </c>
      <c r="FT39" s="4" t="s">
        <v>7</v>
      </c>
      <c r="FU39" s="4" t="s">
        <v>7</v>
      </c>
      <c r="FV39" s="4" t="s">
        <v>7</v>
      </c>
      <c r="FW39" s="4" t="s">
        <v>7</v>
      </c>
      <c r="FX39" s="4" t="s">
        <v>7</v>
      </c>
      <c r="FY39" s="4" t="s">
        <v>7</v>
      </c>
      <c r="FZ39" s="4" t="s">
        <v>7</v>
      </c>
      <c r="GA39" s="4" t="s">
        <v>7</v>
      </c>
      <c r="GB39" s="4" t="s">
        <v>7</v>
      </c>
      <c r="GC39" s="4" t="s">
        <v>7</v>
      </c>
      <c r="GD39" s="4" t="s">
        <v>7</v>
      </c>
      <c r="GE39" s="4" t="s">
        <v>7</v>
      </c>
      <c r="GF39" s="4" t="s">
        <v>7</v>
      </c>
      <c r="GG39" s="4" t="s">
        <v>7</v>
      </c>
      <c r="GH39" s="4" t="s">
        <v>7</v>
      </c>
      <c r="GI39" s="6">
        <v>-29931118</v>
      </c>
      <c r="GJ39" s="6">
        <v>-781829</v>
      </c>
      <c r="GK39" s="4" t="s">
        <v>7</v>
      </c>
      <c r="GL39" s="4" t="s">
        <v>7</v>
      </c>
    </row>
    <row r="40" spans="1:194">
      <c r="A40" s="2" t="s">
        <v>192</v>
      </c>
      <c r="B40" s="6">
        <v>43472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v>186</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t="s">
        <v>7</v>
      </c>
      <c r="CP40" s="4" t="s">
        <v>7</v>
      </c>
      <c r="CQ40" s="4" t="s">
        <v>7</v>
      </c>
      <c r="CR40" s="4" t="s">
        <v>7</v>
      </c>
      <c r="CS40" s="4" t="s">
        <v>7</v>
      </c>
      <c r="CT40" s="4" t="s">
        <v>7</v>
      </c>
      <c r="CU40" s="4" t="s">
        <v>7</v>
      </c>
      <c r="CV40" s="4" t="s">
        <v>7</v>
      </c>
      <c r="CW40" s="4" t="s">
        <v>7</v>
      </c>
      <c r="CX40" s="4" t="s">
        <v>7</v>
      </c>
      <c r="CY40" s="4" t="s">
        <v>7</v>
      </c>
      <c r="CZ40" s="4" t="s">
        <v>7</v>
      </c>
      <c r="DA40" s="4" t="s">
        <v>7</v>
      </c>
      <c r="DB40" s="4" t="s">
        <v>7</v>
      </c>
      <c r="DC40" s="4" t="s">
        <v>7</v>
      </c>
      <c r="DD40" s="4" t="s">
        <v>7</v>
      </c>
      <c r="DE40" s="4" t="s">
        <v>7</v>
      </c>
      <c r="DF40" s="4" t="s">
        <v>7</v>
      </c>
      <c r="DG40" s="4" t="s">
        <v>7</v>
      </c>
      <c r="DH40" s="4" t="s">
        <v>7</v>
      </c>
      <c r="DI40" s="4" t="s">
        <v>7</v>
      </c>
      <c r="DJ40" s="4" t="s">
        <v>7</v>
      </c>
      <c r="DK40" s="4" t="s">
        <v>7</v>
      </c>
      <c r="DL40" s="4" t="s">
        <v>7</v>
      </c>
      <c r="DM40" s="4" t="s">
        <v>7</v>
      </c>
      <c r="DN40" s="4" t="s">
        <v>7</v>
      </c>
      <c r="DO40" s="4" t="s">
        <v>7</v>
      </c>
      <c r="DP40" s="4" t="s">
        <v>7</v>
      </c>
      <c r="DQ40" s="4" t="s">
        <v>7</v>
      </c>
      <c r="DR40" s="4" t="s">
        <v>7</v>
      </c>
      <c r="DS40" s="6">
        <v>434541</v>
      </c>
      <c r="DT40" s="4" t="s">
        <v>7</v>
      </c>
      <c r="DU40" s="4" t="s">
        <v>7</v>
      </c>
      <c r="DV40" s="4" t="s">
        <v>7</v>
      </c>
      <c r="DW40" s="4" t="s">
        <v>7</v>
      </c>
      <c r="DX40" s="4" t="s">
        <v>7</v>
      </c>
      <c r="DY40" s="4" t="s">
        <v>7</v>
      </c>
      <c r="DZ40" s="4" t="s">
        <v>7</v>
      </c>
      <c r="EA40" s="4" t="s">
        <v>7</v>
      </c>
      <c r="EB40" s="4" t="s">
        <v>7</v>
      </c>
      <c r="EC40" s="4" t="s">
        <v>7</v>
      </c>
      <c r="ED40" s="4" t="s">
        <v>7</v>
      </c>
      <c r="EE40" s="4" t="s">
        <v>7</v>
      </c>
      <c r="EF40" s="4" t="s">
        <v>7</v>
      </c>
      <c r="EG40" s="4" t="s">
        <v>7</v>
      </c>
      <c r="EH40" s="4" t="s">
        <v>7</v>
      </c>
      <c r="EI40" s="4" t="s">
        <v>7</v>
      </c>
      <c r="EJ40" s="4" t="s">
        <v>7</v>
      </c>
      <c r="EK40" s="4" t="s">
        <v>7</v>
      </c>
      <c r="EL40" s="4" t="s">
        <v>7</v>
      </c>
      <c r="EM40" s="4" t="s">
        <v>7</v>
      </c>
      <c r="EN40" s="4" t="s">
        <v>7</v>
      </c>
      <c r="EO40" s="4" t="s">
        <v>7</v>
      </c>
      <c r="EP40" s="4" t="s">
        <v>7</v>
      </c>
      <c r="EQ40" s="4" t="s">
        <v>7</v>
      </c>
      <c r="ER40" s="4" t="s">
        <v>7</v>
      </c>
      <c r="ES40" s="4" t="s">
        <v>7</v>
      </c>
      <c r="ET40" s="4" t="s">
        <v>7</v>
      </c>
      <c r="EU40" s="4" t="s">
        <v>7</v>
      </c>
      <c r="EV40" s="4" t="s">
        <v>7</v>
      </c>
      <c r="EW40" s="4" t="s">
        <v>7</v>
      </c>
      <c r="EX40" s="4" t="s">
        <v>7</v>
      </c>
      <c r="EY40" s="4" t="s">
        <v>7</v>
      </c>
      <c r="EZ40" s="4" t="s">
        <v>7</v>
      </c>
      <c r="FA40" s="4" t="s">
        <v>7</v>
      </c>
      <c r="FB40" s="4" t="s">
        <v>7</v>
      </c>
      <c r="FC40" s="4" t="s">
        <v>7</v>
      </c>
      <c r="FD40" s="4" t="s">
        <v>7</v>
      </c>
      <c r="FE40" s="4" t="s">
        <v>7</v>
      </c>
      <c r="FF40" s="4" t="s">
        <v>7</v>
      </c>
      <c r="FG40" s="4" t="s">
        <v>7</v>
      </c>
      <c r="FH40" s="4" t="s">
        <v>7</v>
      </c>
      <c r="FI40" s="4" t="s">
        <v>7</v>
      </c>
      <c r="FJ40" s="4" t="s">
        <v>7</v>
      </c>
      <c r="FK40" s="4" t="s">
        <v>7</v>
      </c>
      <c r="FL40" s="4" t="s">
        <v>7</v>
      </c>
      <c r="FM40" s="4" t="s">
        <v>7</v>
      </c>
      <c r="FN40" s="4" t="s">
        <v>7</v>
      </c>
      <c r="FO40" s="4" t="s">
        <v>7</v>
      </c>
      <c r="FP40" s="4" t="s">
        <v>7</v>
      </c>
      <c r="FQ40" s="4" t="s">
        <v>7</v>
      </c>
      <c r="FR40" s="4" t="s">
        <v>7</v>
      </c>
      <c r="FS40" s="4" t="s">
        <v>7</v>
      </c>
      <c r="FT40" s="4" t="s">
        <v>7</v>
      </c>
      <c r="FU40" s="4" t="s">
        <v>7</v>
      </c>
      <c r="FV40" s="4" t="s">
        <v>7</v>
      </c>
      <c r="FW40" s="4" t="s">
        <v>7</v>
      </c>
      <c r="FX40" s="4" t="s">
        <v>7</v>
      </c>
      <c r="FY40" s="4" t="s">
        <v>7</v>
      </c>
      <c r="FZ40" s="4" t="s">
        <v>7</v>
      </c>
      <c r="GA40" s="4" t="s">
        <v>7</v>
      </c>
      <c r="GB40" s="4" t="s">
        <v>7</v>
      </c>
      <c r="GC40" s="4" t="s">
        <v>7</v>
      </c>
      <c r="GD40" s="4" t="s">
        <v>7</v>
      </c>
      <c r="GE40" s="4" t="s">
        <v>7</v>
      </c>
      <c r="GF40" s="4" t="s">
        <v>7</v>
      </c>
      <c r="GG40" s="4" t="s">
        <v>7</v>
      </c>
      <c r="GH40" s="4" t="s">
        <v>7</v>
      </c>
      <c r="GI40" s="4" t="s">
        <v>7</v>
      </c>
      <c r="GJ40" s="4" t="s">
        <v>7</v>
      </c>
      <c r="GK40" s="4" t="s">
        <v>7</v>
      </c>
      <c r="GL40" s="4" t="s">
        <v>7</v>
      </c>
    </row>
    <row r="41" spans="1:194">
      <c r="A41" s="2" t="s">
        <v>102</v>
      </c>
      <c r="B41" s="6">
        <v>2175544</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c r="CO41" s="4" t="s">
        <v>7</v>
      </c>
      <c r="CP41" s="4" t="s">
        <v>7</v>
      </c>
      <c r="CQ41" s="4" t="s">
        <v>7</v>
      </c>
      <c r="CR41" s="4" t="s">
        <v>7</v>
      </c>
      <c r="CS41" s="4" t="s">
        <v>7</v>
      </c>
      <c r="CT41" s="4" t="s">
        <v>7</v>
      </c>
      <c r="CU41" s="4" t="s">
        <v>7</v>
      </c>
      <c r="CV41" s="4" t="s">
        <v>7</v>
      </c>
      <c r="CW41" s="4" t="s">
        <v>7</v>
      </c>
      <c r="CX41" s="4" t="s">
        <v>7</v>
      </c>
      <c r="CY41" s="4" t="s">
        <v>7</v>
      </c>
      <c r="CZ41" s="4" t="s">
        <v>7</v>
      </c>
      <c r="DA41" s="4" t="s">
        <v>7</v>
      </c>
      <c r="DB41" s="4" t="s">
        <v>7</v>
      </c>
      <c r="DC41" s="4" t="s">
        <v>7</v>
      </c>
      <c r="DD41" s="4" t="s">
        <v>7</v>
      </c>
      <c r="DE41" s="4" t="s">
        <v>7</v>
      </c>
      <c r="DF41" s="4" t="s">
        <v>7</v>
      </c>
      <c r="DG41" s="4" t="s">
        <v>7</v>
      </c>
      <c r="DH41" s="4" t="s">
        <v>7</v>
      </c>
      <c r="DI41" s="4" t="s">
        <v>7</v>
      </c>
      <c r="DJ41" s="4" t="s">
        <v>7</v>
      </c>
      <c r="DK41" s="4" t="s">
        <v>7</v>
      </c>
      <c r="DL41" s="4" t="s">
        <v>7</v>
      </c>
      <c r="DM41" s="4" t="s">
        <v>7</v>
      </c>
      <c r="DN41" s="4" t="s">
        <v>7</v>
      </c>
      <c r="DO41" s="4" t="s">
        <v>7</v>
      </c>
      <c r="DP41" s="4" t="s">
        <v>7</v>
      </c>
      <c r="DQ41" s="4" t="s">
        <v>7</v>
      </c>
      <c r="DR41" s="4" t="s">
        <v>7</v>
      </c>
      <c r="DS41" s="6">
        <v>2175544</v>
      </c>
      <c r="DT41" s="4" t="s">
        <v>7</v>
      </c>
      <c r="DU41" s="4" t="s">
        <v>7</v>
      </c>
      <c r="DV41" s="4" t="s">
        <v>7</v>
      </c>
      <c r="DW41" s="4" t="s">
        <v>7</v>
      </c>
      <c r="DX41" s="4" t="s">
        <v>7</v>
      </c>
      <c r="DY41" s="4" t="s">
        <v>7</v>
      </c>
      <c r="DZ41" s="4" t="s">
        <v>7</v>
      </c>
      <c r="EA41" s="4" t="s">
        <v>7</v>
      </c>
      <c r="EB41" s="4" t="s">
        <v>7</v>
      </c>
      <c r="EC41" s="4" t="s">
        <v>7</v>
      </c>
      <c r="ED41" s="4" t="s">
        <v>7</v>
      </c>
      <c r="EE41" s="4" t="s">
        <v>7</v>
      </c>
      <c r="EF41" s="4" t="s">
        <v>7</v>
      </c>
      <c r="EG41" s="4" t="s">
        <v>7</v>
      </c>
      <c r="EH41" s="4" t="s">
        <v>7</v>
      </c>
      <c r="EI41" s="4" t="s">
        <v>7</v>
      </c>
      <c r="EJ41" s="4" t="s">
        <v>7</v>
      </c>
      <c r="EK41" s="4" t="s">
        <v>7</v>
      </c>
      <c r="EL41" s="4" t="s">
        <v>7</v>
      </c>
      <c r="EM41" s="4" t="s">
        <v>7</v>
      </c>
      <c r="EN41" s="4" t="s">
        <v>7</v>
      </c>
      <c r="EO41" s="4" t="s">
        <v>7</v>
      </c>
      <c r="EP41" s="4" t="s">
        <v>7</v>
      </c>
      <c r="EQ41" s="4" t="s">
        <v>7</v>
      </c>
      <c r="ER41" s="4" t="s">
        <v>7</v>
      </c>
      <c r="ES41" s="4" t="s">
        <v>7</v>
      </c>
      <c r="ET41" s="4" t="s">
        <v>7</v>
      </c>
      <c r="EU41" s="4" t="s">
        <v>7</v>
      </c>
      <c r="EV41" s="4" t="s">
        <v>7</v>
      </c>
      <c r="EW41" s="4" t="s">
        <v>7</v>
      </c>
      <c r="EX41" s="4" t="s">
        <v>7</v>
      </c>
      <c r="EY41" s="4" t="s">
        <v>7</v>
      </c>
      <c r="EZ41" s="4" t="s">
        <v>7</v>
      </c>
      <c r="FA41" s="4" t="s">
        <v>7</v>
      </c>
      <c r="FB41" s="4" t="s">
        <v>7</v>
      </c>
      <c r="FC41" s="4" t="s">
        <v>7</v>
      </c>
      <c r="FD41" s="4" t="s">
        <v>7</v>
      </c>
      <c r="FE41" s="4" t="s">
        <v>7</v>
      </c>
      <c r="FF41" s="4" t="s">
        <v>7</v>
      </c>
      <c r="FG41" s="4" t="s">
        <v>7</v>
      </c>
      <c r="FH41" s="4" t="s">
        <v>7</v>
      </c>
      <c r="FI41" s="4" t="s">
        <v>7</v>
      </c>
      <c r="FJ41" s="4" t="s">
        <v>7</v>
      </c>
      <c r="FK41" s="4" t="s">
        <v>7</v>
      </c>
      <c r="FL41" s="4" t="s">
        <v>7</v>
      </c>
      <c r="FM41" s="4" t="s">
        <v>7</v>
      </c>
      <c r="FN41" s="4" t="s">
        <v>7</v>
      </c>
      <c r="FO41" s="4" t="s">
        <v>7</v>
      </c>
      <c r="FP41" s="4" t="s">
        <v>7</v>
      </c>
      <c r="FQ41" s="4" t="s">
        <v>7</v>
      </c>
      <c r="FR41" s="4" t="s">
        <v>7</v>
      </c>
      <c r="FS41" s="4" t="s">
        <v>7</v>
      </c>
      <c r="FT41" s="4" t="s">
        <v>7</v>
      </c>
      <c r="FU41" s="4" t="s">
        <v>7</v>
      </c>
      <c r="FV41" s="4" t="s">
        <v>7</v>
      </c>
      <c r="FW41" s="4" t="s">
        <v>7</v>
      </c>
      <c r="FX41" s="4" t="s">
        <v>7</v>
      </c>
      <c r="FY41" s="4" t="s">
        <v>7</v>
      </c>
      <c r="FZ41" s="4" t="s">
        <v>7</v>
      </c>
      <c r="GA41" s="4" t="s">
        <v>7</v>
      </c>
      <c r="GB41" s="4" t="s">
        <v>7</v>
      </c>
      <c r="GC41" s="4" t="s">
        <v>7</v>
      </c>
      <c r="GD41" s="4" t="s">
        <v>7</v>
      </c>
      <c r="GE41" s="4" t="s">
        <v>7</v>
      </c>
      <c r="GF41" s="4" t="s">
        <v>7</v>
      </c>
      <c r="GG41" s="4" t="s">
        <v>7</v>
      </c>
      <c r="GH41" s="4" t="s">
        <v>7</v>
      </c>
      <c r="GI41" s="4" t="s">
        <v>7</v>
      </c>
      <c r="GJ41" s="4" t="s">
        <v>7</v>
      </c>
      <c r="GK41" s="4" t="s">
        <v>7</v>
      </c>
      <c r="GL41" s="4" t="s">
        <v>7</v>
      </c>
    </row>
    <row r="42" spans="1:194" ht="45">
      <c r="A42" s="2" t="s">
        <v>195</v>
      </c>
      <c r="B42" s="6">
        <v>2401394</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c r="CN42" s="4" t="s">
        <v>7</v>
      </c>
      <c r="CO42" s="4" t="s">
        <v>7</v>
      </c>
      <c r="CP42" s="4" t="s">
        <v>7</v>
      </c>
      <c r="CQ42" s="4" t="s">
        <v>7</v>
      </c>
      <c r="CR42" s="4" t="s">
        <v>7</v>
      </c>
      <c r="CS42" s="4" t="s">
        <v>7</v>
      </c>
      <c r="CT42" s="4" t="s">
        <v>7</v>
      </c>
      <c r="CU42" s="4" t="s">
        <v>7</v>
      </c>
      <c r="CV42" s="4" t="s">
        <v>7</v>
      </c>
      <c r="CW42" s="4" t="s">
        <v>7</v>
      </c>
      <c r="CX42" s="4" t="s">
        <v>7</v>
      </c>
      <c r="CY42" s="4" t="s">
        <v>7</v>
      </c>
      <c r="CZ42" s="4" t="s">
        <v>7</v>
      </c>
      <c r="DA42" s="4" t="s">
        <v>7</v>
      </c>
      <c r="DB42" s="4" t="s">
        <v>7</v>
      </c>
      <c r="DC42" s="4" t="s">
        <v>7</v>
      </c>
      <c r="DD42" s="4" t="s">
        <v>7</v>
      </c>
      <c r="DE42" s="4" t="s">
        <v>7</v>
      </c>
      <c r="DF42" s="4" t="s">
        <v>7</v>
      </c>
      <c r="DG42" s="4" t="s">
        <v>7</v>
      </c>
      <c r="DH42" s="4" t="s">
        <v>7</v>
      </c>
      <c r="DI42" s="4" t="s">
        <v>7</v>
      </c>
      <c r="DJ42" s="4" t="s">
        <v>7</v>
      </c>
      <c r="DK42" s="4" t="s">
        <v>7</v>
      </c>
      <c r="DL42" s="4" t="s">
        <v>7</v>
      </c>
      <c r="DM42" s="4" t="s">
        <v>7</v>
      </c>
      <c r="DN42" s="4" t="s">
        <v>7</v>
      </c>
      <c r="DO42" s="4" t="s">
        <v>7</v>
      </c>
      <c r="DP42" s="4" t="s">
        <v>7</v>
      </c>
      <c r="DQ42" s="4" t="s">
        <v>7</v>
      </c>
      <c r="DR42" s="4" t="s">
        <v>7</v>
      </c>
      <c r="DS42" s="6">
        <v>2401394</v>
      </c>
      <c r="DT42" s="4" t="s">
        <v>7</v>
      </c>
      <c r="DU42" s="4" t="s">
        <v>7</v>
      </c>
      <c r="DV42" s="4" t="s">
        <v>7</v>
      </c>
      <c r="DW42" s="4" t="s">
        <v>7</v>
      </c>
      <c r="DX42" s="4" t="s">
        <v>7</v>
      </c>
      <c r="DY42" s="4" t="s">
        <v>7</v>
      </c>
      <c r="DZ42" s="4" t="s">
        <v>7</v>
      </c>
      <c r="EA42" s="4" t="s">
        <v>7</v>
      </c>
      <c r="EB42" s="4" t="s">
        <v>7</v>
      </c>
      <c r="EC42" s="4" t="s">
        <v>7</v>
      </c>
      <c r="ED42" s="4" t="s">
        <v>7</v>
      </c>
      <c r="EE42" s="4" t="s">
        <v>7</v>
      </c>
      <c r="EF42" s="4" t="s">
        <v>7</v>
      </c>
      <c r="EG42" s="4" t="s">
        <v>7</v>
      </c>
      <c r="EH42" s="4" t="s">
        <v>7</v>
      </c>
      <c r="EI42" s="4" t="s">
        <v>7</v>
      </c>
      <c r="EJ42" s="4" t="s">
        <v>7</v>
      </c>
      <c r="EK42" s="4" t="s">
        <v>7</v>
      </c>
      <c r="EL42" s="4" t="s">
        <v>7</v>
      </c>
      <c r="EM42" s="4" t="s">
        <v>7</v>
      </c>
      <c r="EN42" s="4" t="s">
        <v>7</v>
      </c>
      <c r="EO42" s="4" t="s">
        <v>7</v>
      </c>
      <c r="EP42" s="4" t="s">
        <v>7</v>
      </c>
      <c r="EQ42" s="4" t="s">
        <v>7</v>
      </c>
      <c r="ER42" s="4" t="s">
        <v>7</v>
      </c>
      <c r="ES42" s="4" t="s">
        <v>7</v>
      </c>
      <c r="ET42" s="4" t="s">
        <v>7</v>
      </c>
      <c r="EU42" s="4" t="s">
        <v>7</v>
      </c>
      <c r="EV42" s="4" t="s">
        <v>7</v>
      </c>
      <c r="EW42" s="4" t="s">
        <v>7</v>
      </c>
      <c r="EX42" s="4" t="s">
        <v>7</v>
      </c>
      <c r="EY42" s="4" t="s">
        <v>7</v>
      </c>
      <c r="EZ42" s="4" t="s">
        <v>7</v>
      </c>
      <c r="FA42" s="4" t="s">
        <v>7</v>
      </c>
      <c r="FB42" s="4" t="s">
        <v>7</v>
      </c>
      <c r="FC42" s="4" t="s">
        <v>7</v>
      </c>
      <c r="FD42" s="4" t="s">
        <v>7</v>
      </c>
      <c r="FE42" s="4" t="s">
        <v>7</v>
      </c>
      <c r="FF42" s="4" t="s">
        <v>7</v>
      </c>
      <c r="FG42" s="4" t="s">
        <v>7</v>
      </c>
      <c r="FH42" s="4" t="s">
        <v>7</v>
      </c>
      <c r="FI42" s="4" t="s">
        <v>7</v>
      </c>
      <c r="FJ42" s="4" t="s">
        <v>7</v>
      </c>
      <c r="FK42" s="4" t="s">
        <v>7</v>
      </c>
      <c r="FL42" s="4" t="s">
        <v>7</v>
      </c>
      <c r="FM42" s="4" t="s">
        <v>7</v>
      </c>
      <c r="FN42" s="4" t="s">
        <v>7</v>
      </c>
      <c r="FO42" s="4" t="s">
        <v>7</v>
      </c>
      <c r="FP42" s="4" t="s">
        <v>7</v>
      </c>
      <c r="FQ42" s="4" t="s">
        <v>7</v>
      </c>
      <c r="FR42" s="4" t="s">
        <v>7</v>
      </c>
      <c r="FS42" s="4" t="s">
        <v>7</v>
      </c>
      <c r="FT42" s="4" t="s">
        <v>7</v>
      </c>
      <c r="FU42" s="4" t="s">
        <v>7</v>
      </c>
      <c r="FV42" s="4" t="s">
        <v>7</v>
      </c>
      <c r="FW42" s="4" t="s">
        <v>7</v>
      </c>
      <c r="FX42" s="4" t="s">
        <v>7</v>
      </c>
      <c r="FY42" s="4" t="s">
        <v>7</v>
      </c>
      <c r="FZ42" s="4" t="s">
        <v>7</v>
      </c>
      <c r="GA42" s="4" t="s">
        <v>7</v>
      </c>
      <c r="GB42" s="4" t="s">
        <v>7</v>
      </c>
      <c r="GC42" s="4" t="s">
        <v>7</v>
      </c>
      <c r="GD42" s="4" t="s">
        <v>7</v>
      </c>
      <c r="GE42" s="4" t="s">
        <v>7</v>
      </c>
      <c r="GF42" s="4" t="s">
        <v>7</v>
      </c>
      <c r="GG42" s="4" t="s">
        <v>7</v>
      </c>
      <c r="GH42" s="4" t="s">
        <v>7</v>
      </c>
      <c r="GI42" s="4" t="s">
        <v>7</v>
      </c>
      <c r="GJ42" s="4" t="s">
        <v>7</v>
      </c>
      <c r="GK42" s="4" t="s">
        <v>7</v>
      </c>
      <c r="GL42" s="4" t="s">
        <v>7</v>
      </c>
    </row>
    <row r="43" spans="1:194">
      <c r="A43" s="2" t="s">
        <v>200</v>
      </c>
      <c r="B43" s="6">
        <v>2645657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6">
        <v>38622</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c r="CN43" s="4" t="s">
        <v>7</v>
      </c>
      <c r="CO43" s="4" t="s">
        <v>7</v>
      </c>
      <c r="CP43" s="4" t="s">
        <v>7</v>
      </c>
      <c r="CQ43" s="4" t="s">
        <v>7</v>
      </c>
      <c r="CR43" s="4" t="s">
        <v>7</v>
      </c>
      <c r="CS43" s="4" t="s">
        <v>7</v>
      </c>
      <c r="CT43" s="4" t="s">
        <v>7</v>
      </c>
      <c r="CU43" s="4" t="s">
        <v>7</v>
      </c>
      <c r="CV43" s="4" t="s">
        <v>7</v>
      </c>
      <c r="CW43" s="4" t="s">
        <v>7</v>
      </c>
      <c r="CX43" s="4" t="s">
        <v>7</v>
      </c>
      <c r="CY43" s="4" t="s">
        <v>7</v>
      </c>
      <c r="CZ43" s="4" t="s">
        <v>7</v>
      </c>
      <c r="DA43" s="4" t="s">
        <v>7</v>
      </c>
      <c r="DB43" s="4" t="s">
        <v>7</v>
      </c>
      <c r="DC43" s="4" t="s">
        <v>7</v>
      </c>
      <c r="DD43" s="4" t="s">
        <v>7</v>
      </c>
      <c r="DE43" s="4" t="s">
        <v>7</v>
      </c>
      <c r="DF43" s="4" t="s">
        <v>7</v>
      </c>
      <c r="DG43" s="4" t="s">
        <v>7</v>
      </c>
      <c r="DH43" s="4" t="s">
        <v>7</v>
      </c>
      <c r="DI43" s="4" t="s">
        <v>7</v>
      </c>
      <c r="DJ43" s="4" t="s">
        <v>7</v>
      </c>
      <c r="DK43" s="4" t="s">
        <v>7</v>
      </c>
      <c r="DL43" s="4" t="s">
        <v>7</v>
      </c>
      <c r="DM43" s="4" t="s">
        <v>7</v>
      </c>
      <c r="DN43" s="4" t="s">
        <v>7</v>
      </c>
      <c r="DO43" s="4" t="s">
        <v>7</v>
      </c>
      <c r="DP43" s="4" t="s">
        <v>7</v>
      </c>
      <c r="DQ43" s="4" t="s">
        <v>7</v>
      </c>
      <c r="DR43" s="4" t="s">
        <v>7</v>
      </c>
      <c r="DS43" s="6">
        <v>84672783</v>
      </c>
      <c r="DT43" s="4" t="s">
        <v>7</v>
      </c>
      <c r="DU43" s="4" t="s">
        <v>7</v>
      </c>
      <c r="DV43" s="4" t="s">
        <v>7</v>
      </c>
      <c r="DW43" s="4" t="s">
        <v>7</v>
      </c>
      <c r="DX43" s="4" t="s">
        <v>7</v>
      </c>
      <c r="DY43" s="4" t="s">
        <v>7</v>
      </c>
      <c r="DZ43" s="4" t="s">
        <v>7</v>
      </c>
      <c r="EA43" s="4" t="s">
        <v>7</v>
      </c>
      <c r="EB43" s="4" t="s">
        <v>7</v>
      </c>
      <c r="EC43" s="4" t="s">
        <v>7</v>
      </c>
      <c r="ED43" s="4" t="s">
        <v>7</v>
      </c>
      <c r="EE43" s="4" t="s">
        <v>7</v>
      </c>
      <c r="EF43" s="4" t="s">
        <v>7</v>
      </c>
      <c r="EG43" s="4" t="s">
        <v>7</v>
      </c>
      <c r="EH43" s="4" t="s">
        <v>7</v>
      </c>
      <c r="EI43" s="4" t="s">
        <v>7</v>
      </c>
      <c r="EJ43" s="4" t="s">
        <v>7</v>
      </c>
      <c r="EK43" s="4" t="s">
        <v>7</v>
      </c>
      <c r="EL43" s="4" t="s">
        <v>7</v>
      </c>
      <c r="EM43" s="4" t="s">
        <v>7</v>
      </c>
      <c r="EN43" s="4" t="s">
        <v>7</v>
      </c>
      <c r="EO43" s="4" t="s">
        <v>7</v>
      </c>
      <c r="EP43" s="4" t="s">
        <v>7</v>
      </c>
      <c r="EQ43" s="4" t="s">
        <v>7</v>
      </c>
      <c r="ER43" s="4" t="s">
        <v>7</v>
      </c>
      <c r="ES43" s="4" t="s">
        <v>7</v>
      </c>
      <c r="ET43" s="4" t="s">
        <v>7</v>
      </c>
      <c r="EU43" s="4" t="s">
        <v>7</v>
      </c>
      <c r="EV43" s="4" t="s">
        <v>7</v>
      </c>
      <c r="EW43" s="4" t="s">
        <v>7</v>
      </c>
      <c r="EX43" s="4" t="s">
        <v>7</v>
      </c>
      <c r="EY43" s="4" t="s">
        <v>7</v>
      </c>
      <c r="EZ43" s="4" t="s">
        <v>7</v>
      </c>
      <c r="FA43" s="4" t="s">
        <v>7</v>
      </c>
      <c r="FB43" s="4" t="s">
        <v>7</v>
      </c>
      <c r="FC43" s="4" t="s">
        <v>7</v>
      </c>
      <c r="FD43" s="4" t="s">
        <v>7</v>
      </c>
      <c r="FE43" s="4" t="s">
        <v>7</v>
      </c>
      <c r="FF43" s="4" t="s">
        <v>7</v>
      </c>
      <c r="FG43" s="4" t="s">
        <v>7</v>
      </c>
      <c r="FH43" s="4" t="s">
        <v>7</v>
      </c>
      <c r="FI43" s="4" t="s">
        <v>7</v>
      </c>
      <c r="FJ43" s="4" t="s">
        <v>7</v>
      </c>
      <c r="FK43" s="4" t="s">
        <v>7</v>
      </c>
      <c r="FL43" s="4" t="s">
        <v>7</v>
      </c>
      <c r="FM43" s="4" t="s">
        <v>7</v>
      </c>
      <c r="FN43" s="4" t="s">
        <v>7</v>
      </c>
      <c r="FO43" s="4" t="s">
        <v>7</v>
      </c>
      <c r="FP43" s="4" t="s">
        <v>7</v>
      </c>
      <c r="FQ43" s="4" t="s">
        <v>7</v>
      </c>
      <c r="FR43" s="4" t="s">
        <v>7</v>
      </c>
      <c r="FS43" s="4" t="s">
        <v>7</v>
      </c>
      <c r="FT43" s="4" t="s">
        <v>7</v>
      </c>
      <c r="FU43" s="4" t="s">
        <v>7</v>
      </c>
      <c r="FV43" s="4" t="s">
        <v>7</v>
      </c>
      <c r="FW43" s="4" t="s">
        <v>7</v>
      </c>
      <c r="FX43" s="4" t="s">
        <v>7</v>
      </c>
      <c r="FY43" s="4" t="s">
        <v>7</v>
      </c>
      <c r="FZ43" s="4" t="s">
        <v>7</v>
      </c>
      <c r="GA43" s="4" t="s">
        <v>7</v>
      </c>
      <c r="GB43" s="4" t="s">
        <v>7</v>
      </c>
      <c r="GC43" s="4" t="s">
        <v>7</v>
      </c>
      <c r="GD43" s="4" t="s">
        <v>7</v>
      </c>
      <c r="GE43" s="4" t="s">
        <v>7</v>
      </c>
      <c r="GF43" s="4" t="s">
        <v>7</v>
      </c>
      <c r="GG43" s="4" t="s">
        <v>7</v>
      </c>
      <c r="GH43" s="4" t="s">
        <v>7</v>
      </c>
      <c r="GI43" s="6">
        <v>-58407437</v>
      </c>
      <c r="GJ43" s="6">
        <v>152609</v>
      </c>
      <c r="GK43" s="4" t="s">
        <v>7</v>
      </c>
      <c r="GL43" s="4" t="s">
        <v>7</v>
      </c>
    </row>
    <row r="44" spans="1:194">
      <c r="A44" s="2" t="s">
        <v>20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6">
        <v>3861042</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c r="CN44" s="4" t="s">
        <v>7</v>
      </c>
      <c r="CO44" s="4" t="s">
        <v>7</v>
      </c>
      <c r="CP44" s="4" t="s">
        <v>7</v>
      </c>
      <c r="CQ44" s="4" t="s">
        <v>7</v>
      </c>
      <c r="CR44" s="4" t="s">
        <v>7</v>
      </c>
      <c r="CS44" s="4" t="s">
        <v>7</v>
      </c>
      <c r="CT44" s="4" t="s">
        <v>7</v>
      </c>
      <c r="CU44" s="4" t="s">
        <v>7</v>
      </c>
      <c r="CV44" s="4" t="s">
        <v>7</v>
      </c>
      <c r="CW44" s="4" t="s">
        <v>7</v>
      </c>
      <c r="CX44" s="4" t="s">
        <v>7</v>
      </c>
      <c r="CY44" s="4" t="s">
        <v>7</v>
      </c>
      <c r="CZ44" s="4" t="s">
        <v>7</v>
      </c>
      <c r="DA44" s="4" t="s">
        <v>7</v>
      </c>
      <c r="DB44" s="4" t="s">
        <v>7</v>
      </c>
      <c r="DC44" s="4" t="s">
        <v>7</v>
      </c>
      <c r="DD44" s="4" t="s">
        <v>7</v>
      </c>
      <c r="DE44" s="4" t="s">
        <v>7</v>
      </c>
      <c r="DF44" s="4" t="s">
        <v>7</v>
      </c>
      <c r="DG44" s="4" t="s">
        <v>7</v>
      </c>
      <c r="DH44" s="4" t="s">
        <v>7</v>
      </c>
      <c r="DI44" s="4" t="s">
        <v>7</v>
      </c>
      <c r="DJ44" s="4" t="s">
        <v>7</v>
      </c>
      <c r="DK44" s="4" t="s">
        <v>7</v>
      </c>
      <c r="DL44" s="4" t="s">
        <v>7</v>
      </c>
      <c r="DM44" s="4" t="s">
        <v>7</v>
      </c>
      <c r="DN44" s="4" t="s">
        <v>7</v>
      </c>
      <c r="DO44" s="4" t="s">
        <v>7</v>
      </c>
      <c r="DP44" s="4" t="s">
        <v>7</v>
      </c>
      <c r="DQ44" s="4" t="s">
        <v>7</v>
      </c>
      <c r="DR44" s="4" t="s">
        <v>7</v>
      </c>
      <c r="DS44" s="4" t="s">
        <v>7</v>
      </c>
      <c r="DT44" s="4" t="s">
        <v>7</v>
      </c>
      <c r="DU44" s="4" t="s">
        <v>7</v>
      </c>
      <c r="DV44" s="4" t="s">
        <v>7</v>
      </c>
      <c r="DW44" s="4" t="s">
        <v>7</v>
      </c>
      <c r="DX44" s="4" t="s">
        <v>7</v>
      </c>
      <c r="DY44" s="4" t="s">
        <v>7</v>
      </c>
      <c r="DZ44" s="4" t="s">
        <v>7</v>
      </c>
      <c r="EA44" s="4" t="s">
        <v>7</v>
      </c>
      <c r="EB44" s="4" t="s">
        <v>7</v>
      </c>
      <c r="EC44" s="4" t="s">
        <v>7</v>
      </c>
      <c r="ED44" s="4" t="s">
        <v>7</v>
      </c>
      <c r="EE44" s="4" t="s">
        <v>7</v>
      </c>
      <c r="EF44" s="4" t="s">
        <v>7</v>
      </c>
      <c r="EG44" s="4" t="s">
        <v>7</v>
      </c>
      <c r="EH44" s="4" t="s">
        <v>7</v>
      </c>
      <c r="EI44" s="4" t="s">
        <v>7</v>
      </c>
      <c r="EJ44" s="4" t="s">
        <v>7</v>
      </c>
      <c r="EK44" s="4" t="s">
        <v>7</v>
      </c>
      <c r="EL44" s="4" t="s">
        <v>7</v>
      </c>
      <c r="EM44" s="4" t="s">
        <v>7</v>
      </c>
      <c r="EN44" s="4" t="s">
        <v>7</v>
      </c>
      <c r="EO44" s="4" t="s">
        <v>7</v>
      </c>
      <c r="EP44" s="4" t="s">
        <v>7</v>
      </c>
      <c r="EQ44" s="4" t="s">
        <v>7</v>
      </c>
      <c r="ER44" s="4" t="s">
        <v>7</v>
      </c>
      <c r="ES44" s="4" t="s">
        <v>7</v>
      </c>
      <c r="ET44" s="4" t="s">
        <v>7</v>
      </c>
      <c r="EU44" s="4" t="s">
        <v>7</v>
      </c>
      <c r="EV44" s="4" t="s">
        <v>7</v>
      </c>
      <c r="EW44" s="4" t="s">
        <v>7</v>
      </c>
      <c r="EX44" s="4" t="s">
        <v>7</v>
      </c>
      <c r="EY44" s="4" t="s">
        <v>7</v>
      </c>
      <c r="EZ44" s="4" t="s">
        <v>7</v>
      </c>
      <c r="FA44" s="4" t="s">
        <v>7</v>
      </c>
      <c r="FB44" s="4" t="s">
        <v>7</v>
      </c>
      <c r="FC44" s="4" t="s">
        <v>7</v>
      </c>
      <c r="FD44" s="4" t="s">
        <v>7</v>
      </c>
      <c r="FE44" s="4" t="s">
        <v>7</v>
      </c>
      <c r="FF44" s="4" t="s">
        <v>7</v>
      </c>
      <c r="FG44" s="4" t="s">
        <v>7</v>
      </c>
      <c r="FH44" s="4" t="s">
        <v>7</v>
      </c>
      <c r="FI44" s="4" t="s">
        <v>7</v>
      </c>
      <c r="FJ44" s="4" t="s">
        <v>7</v>
      </c>
      <c r="FK44" s="4" t="s">
        <v>7</v>
      </c>
      <c r="FL44" s="4" t="s">
        <v>7</v>
      </c>
      <c r="FM44" s="4" t="s">
        <v>7</v>
      </c>
      <c r="FN44" s="4" t="s">
        <v>7</v>
      </c>
      <c r="FO44" s="4" t="s">
        <v>7</v>
      </c>
      <c r="FP44" s="4" t="s">
        <v>7</v>
      </c>
      <c r="FQ44" s="4" t="s">
        <v>7</v>
      </c>
      <c r="FR44" s="4" t="s">
        <v>7</v>
      </c>
      <c r="FS44" s="4" t="s">
        <v>7</v>
      </c>
      <c r="FT44" s="4" t="s">
        <v>7</v>
      </c>
      <c r="FU44" s="4" t="s">
        <v>7</v>
      </c>
      <c r="FV44" s="4" t="s">
        <v>7</v>
      </c>
      <c r="FW44" s="4" t="s">
        <v>7</v>
      </c>
      <c r="FX44" s="4" t="s">
        <v>7</v>
      </c>
      <c r="FY44" s="4" t="s">
        <v>7</v>
      </c>
      <c r="FZ44" s="4" t="s">
        <v>7</v>
      </c>
      <c r="GA44" s="4" t="s">
        <v>7</v>
      </c>
      <c r="GB44" s="4" t="s">
        <v>7</v>
      </c>
      <c r="GC44" s="4" t="s">
        <v>7</v>
      </c>
      <c r="GD44" s="4" t="s">
        <v>7</v>
      </c>
      <c r="GE44" s="4" t="s">
        <v>7</v>
      </c>
      <c r="GF44" s="4" t="s">
        <v>7</v>
      </c>
      <c r="GG44" s="4" t="s">
        <v>7</v>
      </c>
      <c r="GH44" s="4" t="s">
        <v>7</v>
      </c>
      <c r="GI44" s="4" t="s">
        <v>7</v>
      </c>
      <c r="GJ44" s="4" t="s">
        <v>7</v>
      </c>
      <c r="GK44" s="4" t="s">
        <v>7</v>
      </c>
      <c r="GL44" s="4" t="s">
        <v>7</v>
      </c>
    </row>
    <row r="45" spans="1:194">
      <c r="A45" s="2" t="s">
        <v>185</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6">
        <v>386398</v>
      </c>
      <c r="BN45" s="6">
        <v>5000</v>
      </c>
      <c r="BO45" s="6">
        <v>7055</v>
      </c>
      <c r="BP45" s="6">
        <v>10505</v>
      </c>
      <c r="BQ45" s="6">
        <v>11416</v>
      </c>
      <c r="BR45" s="6">
        <v>1500</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c r="CN45" s="4" t="s">
        <v>7</v>
      </c>
      <c r="CO45" s="4" t="s">
        <v>7</v>
      </c>
      <c r="CP45" s="4" t="s">
        <v>7</v>
      </c>
      <c r="CQ45" s="4" t="s">
        <v>7</v>
      </c>
      <c r="CR45" s="4" t="s">
        <v>7</v>
      </c>
      <c r="CS45" s="4" t="s">
        <v>7</v>
      </c>
      <c r="CT45" s="4" t="s">
        <v>7</v>
      </c>
      <c r="CU45" s="4" t="s">
        <v>7</v>
      </c>
      <c r="CV45" s="4" t="s">
        <v>7</v>
      </c>
      <c r="CW45" s="4" t="s">
        <v>7</v>
      </c>
      <c r="CX45" s="4" t="s">
        <v>7</v>
      </c>
      <c r="CY45" s="4" t="s">
        <v>7</v>
      </c>
      <c r="CZ45" s="4" t="s">
        <v>7</v>
      </c>
      <c r="DA45" s="4" t="s">
        <v>7</v>
      </c>
      <c r="DB45" s="4" t="s">
        <v>7</v>
      </c>
      <c r="DC45" s="4" t="s">
        <v>7</v>
      </c>
      <c r="DD45" s="4" t="s">
        <v>7</v>
      </c>
      <c r="DE45" s="4" t="s">
        <v>7</v>
      </c>
      <c r="DF45" s="4" t="s">
        <v>7</v>
      </c>
      <c r="DG45" s="4" t="s">
        <v>7</v>
      </c>
      <c r="DH45" s="4" t="s">
        <v>7</v>
      </c>
      <c r="DI45" s="4" t="s">
        <v>7</v>
      </c>
      <c r="DJ45" s="4" t="s">
        <v>7</v>
      </c>
      <c r="DK45" s="4" t="s">
        <v>7</v>
      </c>
      <c r="DL45" s="4" t="s">
        <v>7</v>
      </c>
      <c r="DM45" s="4" t="s">
        <v>7</v>
      </c>
      <c r="DN45" s="4" t="s">
        <v>7</v>
      </c>
      <c r="DO45" s="4" t="s">
        <v>7</v>
      </c>
      <c r="DP45" s="4" t="s">
        <v>7</v>
      </c>
      <c r="DQ45" s="4" t="s">
        <v>7</v>
      </c>
      <c r="DR45" s="4" t="s">
        <v>7</v>
      </c>
      <c r="DS45" s="4" t="s">
        <v>7</v>
      </c>
      <c r="DT45" s="4" t="s">
        <v>7</v>
      </c>
      <c r="DU45" s="4" t="s">
        <v>7</v>
      </c>
      <c r="DV45" s="4" t="s">
        <v>7</v>
      </c>
      <c r="DW45" s="4" t="s">
        <v>7</v>
      </c>
      <c r="DX45" s="4" t="s">
        <v>7</v>
      </c>
      <c r="DY45" s="4" t="s">
        <v>7</v>
      </c>
      <c r="DZ45" s="4" t="s">
        <v>7</v>
      </c>
      <c r="EA45" s="4" t="s">
        <v>7</v>
      </c>
      <c r="EB45" s="4" t="s">
        <v>7</v>
      </c>
      <c r="EC45" s="4" t="s">
        <v>7</v>
      </c>
      <c r="ED45" s="4" t="s">
        <v>7</v>
      </c>
      <c r="EE45" s="4" t="s">
        <v>7</v>
      </c>
      <c r="EF45" s="4" t="s">
        <v>7</v>
      </c>
      <c r="EG45" s="4" t="s">
        <v>7</v>
      </c>
      <c r="EH45" s="4" t="s">
        <v>7</v>
      </c>
      <c r="EI45" s="4" t="s">
        <v>7</v>
      </c>
      <c r="EJ45" s="4" t="s">
        <v>7</v>
      </c>
      <c r="EK45" s="4" t="s">
        <v>7</v>
      </c>
      <c r="EL45" s="4" t="s">
        <v>7</v>
      </c>
      <c r="EM45" s="4" t="s">
        <v>7</v>
      </c>
      <c r="EN45" s="4" t="s">
        <v>7</v>
      </c>
      <c r="EO45" s="4" t="s">
        <v>7</v>
      </c>
      <c r="EP45" s="4" t="s">
        <v>7</v>
      </c>
      <c r="EQ45" s="4" t="s">
        <v>7</v>
      </c>
      <c r="ER45" s="4" t="s">
        <v>7</v>
      </c>
      <c r="ES45" s="4" t="s">
        <v>7</v>
      </c>
      <c r="ET45" s="4" t="s">
        <v>7</v>
      </c>
      <c r="EU45" s="4" t="s">
        <v>7</v>
      </c>
      <c r="EV45" s="4" t="s">
        <v>7</v>
      </c>
      <c r="EW45" s="4" t="s">
        <v>7</v>
      </c>
      <c r="EX45" s="4" t="s">
        <v>7</v>
      </c>
      <c r="EY45" s="4" t="s">
        <v>7</v>
      </c>
      <c r="EZ45" s="4" t="s">
        <v>7</v>
      </c>
      <c r="FA45" s="4" t="s">
        <v>7</v>
      </c>
      <c r="FB45" s="4" t="s">
        <v>7</v>
      </c>
      <c r="FC45" s="4" t="s">
        <v>7</v>
      </c>
      <c r="FD45" s="4" t="s">
        <v>7</v>
      </c>
      <c r="FE45" s="4" t="s">
        <v>7</v>
      </c>
      <c r="FF45" s="4" t="s">
        <v>7</v>
      </c>
      <c r="FG45" s="4" t="s">
        <v>7</v>
      </c>
      <c r="FH45" s="4" t="s">
        <v>7</v>
      </c>
      <c r="FI45" s="4" t="s">
        <v>7</v>
      </c>
      <c r="FJ45" s="4" t="s">
        <v>7</v>
      </c>
      <c r="FK45" s="4" t="s">
        <v>7</v>
      </c>
      <c r="FL45" s="4" t="s">
        <v>7</v>
      </c>
      <c r="FM45" s="4" t="s">
        <v>7</v>
      </c>
      <c r="FN45" s="4" t="s">
        <v>7</v>
      </c>
      <c r="FO45" s="4" t="s">
        <v>7</v>
      </c>
      <c r="FP45" s="4" t="s">
        <v>7</v>
      </c>
      <c r="FQ45" s="4" t="s">
        <v>7</v>
      </c>
      <c r="FR45" s="4" t="s">
        <v>7</v>
      </c>
      <c r="FS45" s="4" t="s">
        <v>7</v>
      </c>
      <c r="FT45" s="4" t="s">
        <v>7</v>
      </c>
      <c r="FU45" s="4" t="s">
        <v>7</v>
      </c>
      <c r="FV45" s="4" t="s">
        <v>7</v>
      </c>
      <c r="FW45" s="4" t="s">
        <v>7</v>
      </c>
      <c r="FX45" s="4" t="s">
        <v>7</v>
      </c>
      <c r="FY45" s="4" t="s">
        <v>7</v>
      </c>
      <c r="FZ45" s="4" t="s">
        <v>7</v>
      </c>
      <c r="GA45" s="4" t="s">
        <v>7</v>
      </c>
      <c r="GB45" s="4" t="s">
        <v>7</v>
      </c>
      <c r="GC45" s="4" t="s">
        <v>7</v>
      </c>
      <c r="GD45" s="4" t="s">
        <v>7</v>
      </c>
      <c r="GE45" s="4" t="s">
        <v>7</v>
      </c>
      <c r="GF45" s="4" t="s">
        <v>7</v>
      </c>
      <c r="GG45" s="4" t="s">
        <v>7</v>
      </c>
      <c r="GH45" s="4" t="s">
        <v>7</v>
      </c>
      <c r="GI45" s="4" t="s">
        <v>7</v>
      </c>
      <c r="GJ45" s="4" t="s">
        <v>7</v>
      </c>
      <c r="GK45" s="4" t="s">
        <v>7</v>
      </c>
      <c r="GL45" s="4" t="s">
        <v>7</v>
      </c>
    </row>
    <row r="46" spans="1:194">
      <c r="A46" s="2" t="s">
        <v>19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6">
        <v>10536</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4" t="s">
        <v>7</v>
      </c>
      <c r="CP46" s="4" t="s">
        <v>7</v>
      </c>
      <c r="CQ46" s="4" t="s">
        <v>7</v>
      </c>
      <c r="CR46" s="4" t="s">
        <v>7</v>
      </c>
      <c r="CS46" s="4" t="s">
        <v>7</v>
      </c>
      <c r="CT46" s="4" t="s">
        <v>7</v>
      </c>
      <c r="CU46" s="4" t="s">
        <v>7</v>
      </c>
      <c r="CV46" s="4" t="s">
        <v>7</v>
      </c>
      <c r="CW46" s="4" t="s">
        <v>7</v>
      </c>
      <c r="CX46" s="4" t="s">
        <v>7</v>
      </c>
      <c r="CY46" s="4" t="s">
        <v>7</v>
      </c>
      <c r="CZ46" s="4" t="s">
        <v>7</v>
      </c>
      <c r="DA46" s="4" t="s">
        <v>7</v>
      </c>
      <c r="DB46" s="4" t="s">
        <v>7</v>
      </c>
      <c r="DC46" s="4" t="s">
        <v>7</v>
      </c>
      <c r="DD46" s="4" t="s">
        <v>7</v>
      </c>
      <c r="DE46" s="4" t="s">
        <v>7</v>
      </c>
      <c r="DF46" s="4" t="s">
        <v>7</v>
      </c>
      <c r="DG46" s="4" t="s">
        <v>7</v>
      </c>
      <c r="DH46" s="4" t="s">
        <v>7</v>
      </c>
      <c r="DI46" s="4" t="s">
        <v>7</v>
      </c>
      <c r="DJ46" s="4" t="s">
        <v>7</v>
      </c>
      <c r="DK46" s="4" t="s">
        <v>7</v>
      </c>
      <c r="DL46" s="4" t="s">
        <v>7</v>
      </c>
      <c r="DM46" s="4" t="s">
        <v>7</v>
      </c>
      <c r="DN46" s="4" t="s">
        <v>7</v>
      </c>
      <c r="DO46" s="4" t="s">
        <v>7</v>
      </c>
      <c r="DP46" s="4" t="s">
        <v>7</v>
      </c>
      <c r="DQ46" s="4" t="s">
        <v>7</v>
      </c>
      <c r="DR46" s="4" t="s">
        <v>7</v>
      </c>
      <c r="DS46" s="4" t="s">
        <v>7</v>
      </c>
      <c r="DT46" s="4" t="s">
        <v>7</v>
      </c>
      <c r="DU46" s="4" t="s">
        <v>7</v>
      </c>
      <c r="DV46" s="4" t="s">
        <v>7</v>
      </c>
      <c r="DW46" s="4" t="s">
        <v>7</v>
      </c>
      <c r="DX46" s="4" t="s">
        <v>7</v>
      </c>
      <c r="DY46" s="4" t="s">
        <v>7</v>
      </c>
      <c r="DZ46" s="4" t="s">
        <v>7</v>
      </c>
      <c r="EA46" s="4" t="s">
        <v>7</v>
      </c>
      <c r="EB46" s="4" t="s">
        <v>7</v>
      </c>
      <c r="EC46" s="4" t="s">
        <v>7</v>
      </c>
      <c r="ED46" s="4" t="s">
        <v>7</v>
      </c>
      <c r="EE46" s="4" t="s">
        <v>7</v>
      </c>
      <c r="EF46" s="4" t="s">
        <v>7</v>
      </c>
      <c r="EG46" s="4" t="s">
        <v>7</v>
      </c>
      <c r="EH46" s="4" t="s">
        <v>7</v>
      </c>
      <c r="EI46" s="4" t="s">
        <v>7</v>
      </c>
      <c r="EJ46" s="4" t="s">
        <v>7</v>
      </c>
      <c r="EK46" s="4" t="s">
        <v>7</v>
      </c>
      <c r="EL46" s="4" t="s">
        <v>7</v>
      </c>
      <c r="EM46" s="4" t="s">
        <v>7</v>
      </c>
      <c r="EN46" s="4" t="s">
        <v>7</v>
      </c>
      <c r="EO46" s="4" t="s">
        <v>7</v>
      </c>
      <c r="EP46" s="4" t="s">
        <v>7</v>
      </c>
      <c r="EQ46" s="4" t="s">
        <v>7</v>
      </c>
      <c r="ER46" s="4" t="s">
        <v>7</v>
      </c>
      <c r="ES46" s="4" t="s">
        <v>7</v>
      </c>
      <c r="ET46" s="4" t="s">
        <v>7</v>
      </c>
      <c r="EU46" s="4" t="s">
        <v>7</v>
      </c>
      <c r="EV46" s="4" t="s">
        <v>7</v>
      </c>
      <c r="EW46" s="4" t="s">
        <v>7</v>
      </c>
      <c r="EX46" s="4" t="s">
        <v>7</v>
      </c>
      <c r="EY46" s="4" t="s">
        <v>7</v>
      </c>
      <c r="EZ46" s="4" t="s">
        <v>7</v>
      </c>
      <c r="FA46" s="4" t="s">
        <v>7</v>
      </c>
      <c r="FB46" s="4" t="s">
        <v>7</v>
      </c>
      <c r="FC46" s="4" t="s">
        <v>7</v>
      </c>
      <c r="FD46" s="4" t="s">
        <v>7</v>
      </c>
      <c r="FE46" s="4" t="s">
        <v>7</v>
      </c>
      <c r="FF46" s="4" t="s">
        <v>7</v>
      </c>
      <c r="FG46" s="4" t="s">
        <v>7</v>
      </c>
      <c r="FH46" s="4" t="s">
        <v>7</v>
      </c>
      <c r="FI46" s="4" t="s">
        <v>7</v>
      </c>
      <c r="FJ46" s="4" t="s">
        <v>7</v>
      </c>
      <c r="FK46" s="4" t="s">
        <v>7</v>
      </c>
      <c r="FL46" s="4" t="s">
        <v>7</v>
      </c>
      <c r="FM46" s="4" t="s">
        <v>7</v>
      </c>
      <c r="FN46" s="4" t="s">
        <v>7</v>
      </c>
      <c r="FO46" s="4" t="s">
        <v>7</v>
      </c>
      <c r="FP46" s="4" t="s">
        <v>7</v>
      </c>
      <c r="FQ46" s="4" t="s">
        <v>7</v>
      </c>
      <c r="FR46" s="4" t="s">
        <v>7</v>
      </c>
      <c r="FS46" s="4" t="s">
        <v>7</v>
      </c>
      <c r="FT46" s="4" t="s">
        <v>7</v>
      </c>
      <c r="FU46" s="4" t="s">
        <v>7</v>
      </c>
      <c r="FV46" s="4" t="s">
        <v>7</v>
      </c>
      <c r="FW46" s="4" t="s">
        <v>7</v>
      </c>
      <c r="FX46" s="4" t="s">
        <v>7</v>
      </c>
      <c r="FY46" s="4" t="s">
        <v>7</v>
      </c>
      <c r="FZ46" s="4" t="s">
        <v>7</v>
      </c>
      <c r="GA46" s="4" t="s">
        <v>7</v>
      </c>
      <c r="GB46" s="4" t="s">
        <v>7</v>
      </c>
      <c r="GC46" s="4" t="s">
        <v>7</v>
      </c>
      <c r="GD46" s="4" t="s">
        <v>7</v>
      </c>
      <c r="GE46" s="4" t="s">
        <v>7</v>
      </c>
      <c r="GF46" s="4" t="s">
        <v>7</v>
      </c>
      <c r="GG46" s="4" t="s">
        <v>7</v>
      </c>
      <c r="GH46" s="4" t="s">
        <v>7</v>
      </c>
      <c r="GI46" s="4" t="s">
        <v>7</v>
      </c>
      <c r="GJ46" s="4" t="s">
        <v>7</v>
      </c>
      <c r="GK46" s="4" t="s">
        <v>7</v>
      </c>
      <c r="GL46" s="4" t="s">
        <v>7</v>
      </c>
    </row>
    <row r="47" spans="1:194">
      <c r="A47" s="2" t="s">
        <v>186</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6">
        <v>6960585</v>
      </c>
      <c r="W47" s="6">
        <v>136000</v>
      </c>
      <c r="X47" s="6">
        <v>200000</v>
      </c>
      <c r="Y47" s="6">
        <v>310000</v>
      </c>
      <c r="Z47" s="6">
        <v>250000</v>
      </c>
      <c r="AA47" s="6">
        <v>32700</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6">
        <v>3867</v>
      </c>
      <c r="BN47" s="4">
        <v>50</v>
      </c>
      <c r="BO47" s="4">
        <v>71</v>
      </c>
      <c r="BP47" s="4">
        <v>105</v>
      </c>
      <c r="BQ47" s="4">
        <v>114</v>
      </c>
      <c r="BR47" s="4">
        <v>15</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c r="CN47" s="4" t="s">
        <v>7</v>
      </c>
      <c r="CO47" s="4" t="s">
        <v>7</v>
      </c>
      <c r="CP47" s="4" t="s">
        <v>7</v>
      </c>
      <c r="CQ47" s="4" t="s">
        <v>7</v>
      </c>
      <c r="CR47" s="4" t="s">
        <v>7</v>
      </c>
      <c r="CS47" s="4" t="s">
        <v>7</v>
      </c>
      <c r="CT47" s="4" t="s">
        <v>7</v>
      </c>
      <c r="CU47" s="4" t="s">
        <v>7</v>
      </c>
      <c r="CV47" s="4" t="s">
        <v>7</v>
      </c>
      <c r="CW47" s="4" t="s">
        <v>7</v>
      </c>
      <c r="CX47" s="4" t="s">
        <v>7</v>
      </c>
      <c r="CY47" s="4" t="s">
        <v>7</v>
      </c>
      <c r="CZ47" s="4" t="s">
        <v>7</v>
      </c>
      <c r="DA47" s="4" t="s">
        <v>7</v>
      </c>
      <c r="DB47" s="4" t="s">
        <v>7</v>
      </c>
      <c r="DC47" s="4" t="s">
        <v>7</v>
      </c>
      <c r="DD47" s="4" t="s">
        <v>7</v>
      </c>
      <c r="DE47" s="4" t="s">
        <v>73</v>
      </c>
      <c r="DF47" s="4" t="s">
        <v>73</v>
      </c>
      <c r="DG47" s="4" t="s">
        <v>73</v>
      </c>
      <c r="DH47" s="4" t="s">
        <v>73</v>
      </c>
      <c r="DI47" s="4" t="s">
        <v>73</v>
      </c>
      <c r="DJ47" s="4" t="s">
        <v>7</v>
      </c>
      <c r="DK47" s="4" t="s">
        <v>7</v>
      </c>
      <c r="DL47" s="4" t="s">
        <v>7</v>
      </c>
      <c r="DM47" s="4" t="s">
        <v>7</v>
      </c>
      <c r="DN47" s="4" t="s">
        <v>7</v>
      </c>
      <c r="DO47" s="4" t="s">
        <v>7</v>
      </c>
      <c r="DP47" s="4" t="s">
        <v>7</v>
      </c>
      <c r="DQ47" s="4" t="s">
        <v>7</v>
      </c>
      <c r="DR47" s="4" t="s">
        <v>7</v>
      </c>
      <c r="DS47" s="4" t="s">
        <v>7</v>
      </c>
      <c r="DT47" s="4" t="s">
        <v>7</v>
      </c>
      <c r="DU47" s="4" t="s">
        <v>7</v>
      </c>
      <c r="DV47" s="4" t="s">
        <v>7</v>
      </c>
      <c r="DW47" s="4" t="s">
        <v>7</v>
      </c>
      <c r="DX47" s="4" t="s">
        <v>7</v>
      </c>
      <c r="DY47" s="4" t="s">
        <v>7</v>
      </c>
      <c r="DZ47" s="4" t="s">
        <v>7</v>
      </c>
      <c r="EA47" s="4" t="s">
        <v>7</v>
      </c>
      <c r="EB47" s="4" t="s">
        <v>7</v>
      </c>
      <c r="EC47" s="4" t="s">
        <v>7</v>
      </c>
      <c r="ED47" s="4" t="s">
        <v>7</v>
      </c>
      <c r="EE47" s="4" t="s">
        <v>7</v>
      </c>
      <c r="EF47" s="4" t="s">
        <v>7</v>
      </c>
      <c r="EG47" s="4" t="s">
        <v>7</v>
      </c>
      <c r="EH47" s="4" t="s">
        <v>7</v>
      </c>
      <c r="EI47" s="4" t="s">
        <v>7</v>
      </c>
      <c r="EJ47" s="4" t="s">
        <v>7</v>
      </c>
      <c r="EK47" s="4" t="s">
        <v>7</v>
      </c>
      <c r="EL47" s="6">
        <v>6956718</v>
      </c>
      <c r="EM47" s="6">
        <v>135950</v>
      </c>
      <c r="EN47" s="6">
        <v>199929</v>
      </c>
      <c r="EO47" s="6">
        <v>309895</v>
      </c>
      <c r="EP47" s="6">
        <v>249886</v>
      </c>
      <c r="EQ47" s="6">
        <v>32685</v>
      </c>
      <c r="ER47" s="4" t="s">
        <v>7</v>
      </c>
      <c r="ES47" s="4" t="s">
        <v>7</v>
      </c>
      <c r="ET47" s="4" t="s">
        <v>7</v>
      </c>
      <c r="EU47" s="4" t="s">
        <v>7</v>
      </c>
      <c r="EV47" s="4" t="s">
        <v>7</v>
      </c>
      <c r="EW47" s="4" t="s">
        <v>7</v>
      </c>
      <c r="EX47" s="4" t="s">
        <v>7</v>
      </c>
      <c r="EY47" s="4" t="s">
        <v>7</v>
      </c>
      <c r="EZ47" s="4" t="s">
        <v>7</v>
      </c>
      <c r="FA47" s="4" t="s">
        <v>7</v>
      </c>
      <c r="FB47" s="4" t="s">
        <v>7</v>
      </c>
      <c r="FC47" s="4" t="s">
        <v>7</v>
      </c>
      <c r="FD47" s="4" t="s">
        <v>7</v>
      </c>
      <c r="FE47" s="4" t="s">
        <v>7</v>
      </c>
      <c r="FF47" s="4" t="s">
        <v>7</v>
      </c>
      <c r="FG47" s="4" t="s">
        <v>7</v>
      </c>
      <c r="FH47" s="4" t="s">
        <v>7</v>
      </c>
      <c r="FI47" s="4" t="s">
        <v>7</v>
      </c>
      <c r="FJ47" s="4" t="s">
        <v>7</v>
      </c>
      <c r="FK47" s="4" t="s">
        <v>7</v>
      </c>
      <c r="FL47" s="4" t="s">
        <v>7</v>
      </c>
      <c r="FM47" s="4" t="s">
        <v>7</v>
      </c>
      <c r="FN47" s="4" t="s">
        <v>7</v>
      </c>
      <c r="FO47" s="4" t="s">
        <v>7</v>
      </c>
      <c r="FP47" s="4" t="s">
        <v>7</v>
      </c>
      <c r="FQ47" s="4" t="s">
        <v>7</v>
      </c>
      <c r="FR47" s="4" t="s">
        <v>7</v>
      </c>
      <c r="FS47" s="4" t="s">
        <v>7</v>
      </c>
      <c r="FT47" s="4" t="s">
        <v>7</v>
      </c>
      <c r="FU47" s="4" t="s">
        <v>7</v>
      </c>
      <c r="FV47" s="4" t="s">
        <v>7</v>
      </c>
      <c r="FW47" s="4" t="s">
        <v>7</v>
      </c>
      <c r="FX47" s="4" t="s">
        <v>7</v>
      </c>
      <c r="FY47" s="4" t="s">
        <v>7</v>
      </c>
      <c r="FZ47" s="4" t="s">
        <v>7</v>
      </c>
      <c r="GA47" s="4" t="s">
        <v>7</v>
      </c>
      <c r="GB47" s="4" t="s">
        <v>7</v>
      </c>
      <c r="GC47" s="4" t="s">
        <v>7</v>
      </c>
      <c r="GD47" s="4" t="s">
        <v>7</v>
      </c>
      <c r="GE47" s="4" t="s">
        <v>7</v>
      </c>
      <c r="GF47" s="4" t="s">
        <v>7</v>
      </c>
      <c r="GG47" s="4" t="s">
        <v>7</v>
      </c>
      <c r="GH47" s="4" t="s">
        <v>7</v>
      </c>
      <c r="GI47" s="4" t="s">
        <v>7</v>
      </c>
      <c r="GJ47" s="4" t="s">
        <v>7</v>
      </c>
      <c r="GK47" s="4" t="s">
        <v>7</v>
      </c>
      <c r="GL47" s="4" t="s">
        <v>7</v>
      </c>
    </row>
    <row r="48" spans="1:194">
      <c r="A48" s="2" t="s">
        <v>188</v>
      </c>
      <c r="B48" s="6">
        <v>-27241639</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c r="CN48" s="4" t="s">
        <v>7</v>
      </c>
      <c r="CO48" s="4" t="s">
        <v>7</v>
      </c>
      <c r="CP48" s="4" t="s">
        <v>7</v>
      </c>
      <c r="CQ48" s="4" t="s">
        <v>7</v>
      </c>
      <c r="CR48" s="4" t="s">
        <v>7</v>
      </c>
      <c r="CS48" s="4" t="s">
        <v>7</v>
      </c>
      <c r="CT48" s="4" t="s">
        <v>7</v>
      </c>
      <c r="CU48" s="4" t="s">
        <v>7</v>
      </c>
      <c r="CV48" s="4" t="s">
        <v>7</v>
      </c>
      <c r="CW48" s="4" t="s">
        <v>7</v>
      </c>
      <c r="CX48" s="4" t="s">
        <v>7</v>
      </c>
      <c r="CY48" s="4" t="s">
        <v>7</v>
      </c>
      <c r="CZ48" s="4" t="s">
        <v>7</v>
      </c>
      <c r="DA48" s="4" t="s">
        <v>7</v>
      </c>
      <c r="DB48" s="4" t="s">
        <v>7</v>
      </c>
      <c r="DC48" s="4" t="s">
        <v>7</v>
      </c>
      <c r="DD48" s="4" t="s">
        <v>7</v>
      </c>
      <c r="DE48" s="4" t="s">
        <v>7</v>
      </c>
      <c r="DF48" s="4" t="s">
        <v>7</v>
      </c>
      <c r="DG48" s="4" t="s">
        <v>7</v>
      </c>
      <c r="DH48" s="4" t="s">
        <v>7</v>
      </c>
      <c r="DI48" s="4" t="s">
        <v>7</v>
      </c>
      <c r="DJ48" s="4" t="s">
        <v>7</v>
      </c>
      <c r="DK48" s="4" t="s">
        <v>7</v>
      </c>
      <c r="DL48" s="4" t="s">
        <v>7</v>
      </c>
      <c r="DM48" s="4" t="s">
        <v>7</v>
      </c>
      <c r="DN48" s="4" t="s">
        <v>7</v>
      </c>
      <c r="DO48" s="4" t="s">
        <v>7</v>
      </c>
      <c r="DP48" s="4" t="s">
        <v>7</v>
      </c>
      <c r="DQ48" s="4" t="s">
        <v>7</v>
      </c>
      <c r="DR48" s="4" t="s">
        <v>7</v>
      </c>
      <c r="DS48" s="4" t="s">
        <v>7</v>
      </c>
      <c r="DT48" s="4" t="s">
        <v>7</v>
      </c>
      <c r="DU48" s="4" t="s">
        <v>7</v>
      </c>
      <c r="DV48" s="4" t="s">
        <v>7</v>
      </c>
      <c r="DW48" s="4" t="s">
        <v>7</v>
      </c>
      <c r="DX48" s="4" t="s">
        <v>7</v>
      </c>
      <c r="DY48" s="4" t="s">
        <v>7</v>
      </c>
      <c r="DZ48" s="4" t="s">
        <v>7</v>
      </c>
      <c r="EA48" s="4" t="s">
        <v>7</v>
      </c>
      <c r="EB48" s="4" t="s">
        <v>7</v>
      </c>
      <c r="EC48" s="4" t="s">
        <v>7</v>
      </c>
      <c r="ED48" s="4" t="s">
        <v>7</v>
      </c>
      <c r="EE48" s="4" t="s">
        <v>7</v>
      </c>
      <c r="EF48" s="4" t="s">
        <v>7</v>
      </c>
      <c r="EG48" s="4" t="s">
        <v>7</v>
      </c>
      <c r="EH48" s="4" t="s">
        <v>7</v>
      </c>
      <c r="EI48" s="4" t="s">
        <v>7</v>
      </c>
      <c r="EJ48" s="4" t="s">
        <v>7</v>
      </c>
      <c r="EK48" s="4" t="s">
        <v>7</v>
      </c>
      <c r="EL48" s="4" t="s">
        <v>7</v>
      </c>
      <c r="EM48" s="4" t="s">
        <v>7</v>
      </c>
      <c r="EN48" s="4" t="s">
        <v>7</v>
      </c>
      <c r="EO48" s="4" t="s">
        <v>7</v>
      </c>
      <c r="EP48" s="4" t="s">
        <v>7</v>
      </c>
      <c r="EQ48" s="4" t="s">
        <v>7</v>
      </c>
      <c r="ER48" s="4" t="s">
        <v>7</v>
      </c>
      <c r="ES48" s="4" t="s">
        <v>7</v>
      </c>
      <c r="ET48" s="4" t="s">
        <v>7</v>
      </c>
      <c r="EU48" s="4" t="s">
        <v>7</v>
      </c>
      <c r="EV48" s="4" t="s">
        <v>7</v>
      </c>
      <c r="EW48" s="4" t="s">
        <v>7</v>
      </c>
      <c r="EX48" s="4" t="s">
        <v>7</v>
      </c>
      <c r="EY48" s="4" t="s">
        <v>7</v>
      </c>
      <c r="EZ48" s="4" t="s">
        <v>7</v>
      </c>
      <c r="FA48" s="4" t="s">
        <v>7</v>
      </c>
      <c r="FB48" s="4" t="s">
        <v>7</v>
      </c>
      <c r="FC48" s="4" t="s">
        <v>7</v>
      </c>
      <c r="FD48" s="4" t="s">
        <v>7</v>
      </c>
      <c r="FE48" s="4" t="s">
        <v>7</v>
      </c>
      <c r="FF48" s="4" t="s">
        <v>7</v>
      </c>
      <c r="FG48" s="4" t="s">
        <v>7</v>
      </c>
      <c r="FH48" s="4" t="s">
        <v>7</v>
      </c>
      <c r="FI48" s="4" t="s">
        <v>7</v>
      </c>
      <c r="FJ48" s="4" t="s">
        <v>7</v>
      </c>
      <c r="FK48" s="4" t="s">
        <v>7</v>
      </c>
      <c r="FL48" s="4" t="s">
        <v>7</v>
      </c>
      <c r="FM48" s="4" t="s">
        <v>7</v>
      </c>
      <c r="FN48" s="4" t="s">
        <v>7</v>
      </c>
      <c r="FO48" s="4" t="s">
        <v>7</v>
      </c>
      <c r="FP48" s="4" t="s">
        <v>7</v>
      </c>
      <c r="FQ48" s="4" t="s">
        <v>7</v>
      </c>
      <c r="FR48" s="4" t="s">
        <v>7</v>
      </c>
      <c r="FS48" s="4" t="s">
        <v>7</v>
      </c>
      <c r="FT48" s="4" t="s">
        <v>7</v>
      </c>
      <c r="FU48" s="4" t="s">
        <v>7</v>
      </c>
      <c r="FV48" s="4" t="s">
        <v>7</v>
      </c>
      <c r="FW48" s="4" t="s">
        <v>7</v>
      </c>
      <c r="FX48" s="4" t="s">
        <v>7</v>
      </c>
      <c r="FY48" s="4" t="s">
        <v>7</v>
      </c>
      <c r="FZ48" s="4" t="s">
        <v>7</v>
      </c>
      <c r="GA48" s="4" t="s">
        <v>7</v>
      </c>
      <c r="GB48" s="4" t="s">
        <v>7</v>
      </c>
      <c r="GC48" s="4" t="s">
        <v>7</v>
      </c>
      <c r="GD48" s="4" t="s">
        <v>7</v>
      </c>
      <c r="GE48" s="4" t="s">
        <v>7</v>
      </c>
      <c r="GF48" s="4" t="s">
        <v>7</v>
      </c>
      <c r="GG48" s="4" t="s">
        <v>7</v>
      </c>
      <c r="GH48" s="4" t="s">
        <v>7</v>
      </c>
      <c r="GI48" s="6">
        <v>-27089030</v>
      </c>
      <c r="GJ48" s="6">
        <v>-152609</v>
      </c>
      <c r="GK48" s="4" t="s">
        <v>7</v>
      </c>
      <c r="GL48" s="4" t="s">
        <v>7</v>
      </c>
    </row>
    <row r="49" spans="1:194">
      <c r="A49" s="2" t="s">
        <v>192</v>
      </c>
      <c r="B49" s="6">
        <v>29002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v>106</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c r="CO49" s="4" t="s">
        <v>7</v>
      </c>
      <c r="CP49" s="4" t="s">
        <v>7</v>
      </c>
      <c r="CQ49" s="4" t="s">
        <v>7</v>
      </c>
      <c r="CR49" s="4" t="s">
        <v>7</v>
      </c>
      <c r="CS49" s="4" t="s">
        <v>7</v>
      </c>
      <c r="CT49" s="4" t="s">
        <v>7</v>
      </c>
      <c r="CU49" s="4" t="s">
        <v>7</v>
      </c>
      <c r="CV49" s="4" t="s">
        <v>7</v>
      </c>
      <c r="CW49" s="4" t="s">
        <v>7</v>
      </c>
      <c r="CX49" s="4" t="s">
        <v>7</v>
      </c>
      <c r="CY49" s="4" t="s">
        <v>7</v>
      </c>
      <c r="CZ49" s="4" t="s">
        <v>7</v>
      </c>
      <c r="DA49" s="4" t="s">
        <v>7</v>
      </c>
      <c r="DB49" s="4" t="s">
        <v>7</v>
      </c>
      <c r="DC49" s="4" t="s">
        <v>7</v>
      </c>
      <c r="DD49" s="4" t="s">
        <v>7</v>
      </c>
      <c r="DE49" s="4" t="s">
        <v>7</v>
      </c>
      <c r="DF49" s="4" t="s">
        <v>7</v>
      </c>
      <c r="DG49" s="4" t="s">
        <v>7</v>
      </c>
      <c r="DH49" s="4" t="s">
        <v>7</v>
      </c>
      <c r="DI49" s="4" t="s">
        <v>7</v>
      </c>
      <c r="DJ49" s="4" t="s">
        <v>7</v>
      </c>
      <c r="DK49" s="4" t="s">
        <v>7</v>
      </c>
      <c r="DL49" s="4" t="s">
        <v>7</v>
      </c>
      <c r="DM49" s="4" t="s">
        <v>7</v>
      </c>
      <c r="DN49" s="4" t="s">
        <v>7</v>
      </c>
      <c r="DO49" s="4" t="s">
        <v>7</v>
      </c>
      <c r="DP49" s="4" t="s">
        <v>7</v>
      </c>
      <c r="DQ49" s="4" t="s">
        <v>7</v>
      </c>
      <c r="DR49" s="4" t="s">
        <v>7</v>
      </c>
      <c r="DS49" s="6">
        <v>289921</v>
      </c>
      <c r="DT49" s="4" t="s">
        <v>7</v>
      </c>
      <c r="DU49" s="4" t="s">
        <v>7</v>
      </c>
      <c r="DV49" s="4" t="s">
        <v>7</v>
      </c>
      <c r="DW49" s="4" t="s">
        <v>7</v>
      </c>
      <c r="DX49" s="4" t="s">
        <v>7</v>
      </c>
      <c r="DY49" s="4" t="s">
        <v>7</v>
      </c>
      <c r="DZ49" s="4" t="s">
        <v>7</v>
      </c>
      <c r="EA49" s="4" t="s">
        <v>7</v>
      </c>
      <c r="EB49" s="4" t="s">
        <v>7</v>
      </c>
      <c r="EC49" s="4" t="s">
        <v>7</v>
      </c>
      <c r="ED49" s="4" t="s">
        <v>7</v>
      </c>
      <c r="EE49" s="4" t="s">
        <v>7</v>
      </c>
      <c r="EF49" s="4" t="s">
        <v>7</v>
      </c>
      <c r="EG49" s="4" t="s">
        <v>7</v>
      </c>
      <c r="EH49" s="4" t="s">
        <v>7</v>
      </c>
      <c r="EI49" s="4" t="s">
        <v>7</v>
      </c>
      <c r="EJ49" s="4" t="s">
        <v>7</v>
      </c>
      <c r="EK49" s="4" t="s">
        <v>7</v>
      </c>
      <c r="EL49" s="4" t="s">
        <v>7</v>
      </c>
      <c r="EM49" s="4" t="s">
        <v>7</v>
      </c>
      <c r="EN49" s="4" t="s">
        <v>7</v>
      </c>
      <c r="EO49" s="4" t="s">
        <v>7</v>
      </c>
      <c r="EP49" s="4" t="s">
        <v>7</v>
      </c>
      <c r="EQ49" s="4" t="s">
        <v>7</v>
      </c>
      <c r="ER49" s="4" t="s">
        <v>7</v>
      </c>
      <c r="ES49" s="4" t="s">
        <v>7</v>
      </c>
      <c r="ET49" s="4" t="s">
        <v>7</v>
      </c>
      <c r="EU49" s="4" t="s">
        <v>7</v>
      </c>
      <c r="EV49" s="4" t="s">
        <v>7</v>
      </c>
      <c r="EW49" s="4" t="s">
        <v>7</v>
      </c>
      <c r="EX49" s="4" t="s">
        <v>7</v>
      </c>
      <c r="EY49" s="4" t="s">
        <v>7</v>
      </c>
      <c r="EZ49" s="4" t="s">
        <v>7</v>
      </c>
      <c r="FA49" s="4" t="s">
        <v>7</v>
      </c>
      <c r="FB49" s="4" t="s">
        <v>7</v>
      </c>
      <c r="FC49" s="4" t="s">
        <v>7</v>
      </c>
      <c r="FD49" s="4" t="s">
        <v>7</v>
      </c>
      <c r="FE49" s="4" t="s">
        <v>7</v>
      </c>
      <c r="FF49" s="4" t="s">
        <v>7</v>
      </c>
      <c r="FG49" s="4" t="s">
        <v>7</v>
      </c>
      <c r="FH49" s="4" t="s">
        <v>7</v>
      </c>
      <c r="FI49" s="4" t="s">
        <v>7</v>
      </c>
      <c r="FJ49" s="4" t="s">
        <v>7</v>
      </c>
      <c r="FK49" s="4" t="s">
        <v>7</v>
      </c>
      <c r="FL49" s="4" t="s">
        <v>7</v>
      </c>
      <c r="FM49" s="4" t="s">
        <v>7</v>
      </c>
      <c r="FN49" s="4" t="s">
        <v>7</v>
      </c>
      <c r="FO49" s="4" t="s">
        <v>7</v>
      </c>
      <c r="FP49" s="4" t="s">
        <v>7</v>
      </c>
      <c r="FQ49" s="4" t="s">
        <v>7</v>
      </c>
      <c r="FR49" s="4" t="s">
        <v>7</v>
      </c>
      <c r="FS49" s="4" t="s">
        <v>7</v>
      </c>
      <c r="FT49" s="4" t="s">
        <v>7</v>
      </c>
      <c r="FU49" s="4" t="s">
        <v>7</v>
      </c>
      <c r="FV49" s="4" t="s">
        <v>7</v>
      </c>
      <c r="FW49" s="4" t="s">
        <v>7</v>
      </c>
      <c r="FX49" s="4" t="s">
        <v>7</v>
      </c>
      <c r="FY49" s="4" t="s">
        <v>7</v>
      </c>
      <c r="FZ49" s="4" t="s">
        <v>7</v>
      </c>
      <c r="GA49" s="4" t="s">
        <v>7</v>
      </c>
      <c r="GB49" s="4" t="s">
        <v>7</v>
      </c>
      <c r="GC49" s="4" t="s">
        <v>7</v>
      </c>
      <c r="GD49" s="4" t="s">
        <v>7</v>
      </c>
      <c r="GE49" s="4" t="s">
        <v>7</v>
      </c>
      <c r="GF49" s="4" t="s">
        <v>7</v>
      </c>
      <c r="GG49" s="4" t="s">
        <v>7</v>
      </c>
      <c r="GH49" s="4" t="s">
        <v>7</v>
      </c>
      <c r="GI49" s="4" t="s">
        <v>7</v>
      </c>
      <c r="GJ49" s="4" t="s">
        <v>7</v>
      </c>
      <c r="GK49" s="4" t="s">
        <v>7</v>
      </c>
      <c r="GL49" s="4" t="s">
        <v>7</v>
      </c>
    </row>
    <row r="50" spans="1:194">
      <c r="A50" s="2" t="s">
        <v>102</v>
      </c>
      <c r="B50" s="6">
        <v>318739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c r="CN50" s="4" t="s">
        <v>7</v>
      </c>
      <c r="CO50" s="4" t="s">
        <v>7</v>
      </c>
      <c r="CP50" s="4" t="s">
        <v>7</v>
      </c>
      <c r="CQ50" s="4" t="s">
        <v>7</v>
      </c>
      <c r="CR50" s="4" t="s">
        <v>7</v>
      </c>
      <c r="CS50" s="4" t="s">
        <v>7</v>
      </c>
      <c r="CT50" s="4" t="s">
        <v>7</v>
      </c>
      <c r="CU50" s="4" t="s">
        <v>7</v>
      </c>
      <c r="CV50" s="4" t="s">
        <v>7</v>
      </c>
      <c r="CW50" s="4" t="s">
        <v>7</v>
      </c>
      <c r="CX50" s="4" t="s">
        <v>7</v>
      </c>
      <c r="CY50" s="4" t="s">
        <v>7</v>
      </c>
      <c r="CZ50" s="4" t="s">
        <v>7</v>
      </c>
      <c r="DA50" s="4" t="s">
        <v>7</v>
      </c>
      <c r="DB50" s="4" t="s">
        <v>7</v>
      </c>
      <c r="DC50" s="4" t="s">
        <v>7</v>
      </c>
      <c r="DD50" s="4" t="s">
        <v>7</v>
      </c>
      <c r="DE50" s="4" t="s">
        <v>7</v>
      </c>
      <c r="DF50" s="4" t="s">
        <v>7</v>
      </c>
      <c r="DG50" s="4" t="s">
        <v>7</v>
      </c>
      <c r="DH50" s="4" t="s">
        <v>7</v>
      </c>
      <c r="DI50" s="4" t="s">
        <v>7</v>
      </c>
      <c r="DJ50" s="4" t="s">
        <v>7</v>
      </c>
      <c r="DK50" s="4" t="s">
        <v>7</v>
      </c>
      <c r="DL50" s="4" t="s">
        <v>7</v>
      </c>
      <c r="DM50" s="4" t="s">
        <v>7</v>
      </c>
      <c r="DN50" s="4" t="s">
        <v>7</v>
      </c>
      <c r="DO50" s="4" t="s">
        <v>7</v>
      </c>
      <c r="DP50" s="4" t="s">
        <v>7</v>
      </c>
      <c r="DQ50" s="4" t="s">
        <v>7</v>
      </c>
      <c r="DR50" s="4" t="s">
        <v>7</v>
      </c>
      <c r="DS50" s="6">
        <v>3187397</v>
      </c>
      <c r="DT50" s="4" t="s">
        <v>7</v>
      </c>
      <c r="DU50" s="4" t="s">
        <v>7</v>
      </c>
      <c r="DV50" s="4" t="s">
        <v>7</v>
      </c>
      <c r="DW50" s="4" t="s">
        <v>7</v>
      </c>
      <c r="DX50" s="4" t="s">
        <v>7</v>
      </c>
      <c r="DY50" s="4" t="s">
        <v>7</v>
      </c>
      <c r="DZ50" s="4" t="s">
        <v>7</v>
      </c>
      <c r="EA50" s="4" t="s">
        <v>7</v>
      </c>
      <c r="EB50" s="4" t="s">
        <v>7</v>
      </c>
      <c r="EC50" s="4" t="s">
        <v>7</v>
      </c>
      <c r="ED50" s="4" t="s">
        <v>7</v>
      </c>
      <c r="EE50" s="4" t="s">
        <v>7</v>
      </c>
      <c r="EF50" s="4" t="s">
        <v>7</v>
      </c>
      <c r="EG50" s="4" t="s">
        <v>7</v>
      </c>
      <c r="EH50" s="4" t="s">
        <v>7</v>
      </c>
      <c r="EI50" s="4" t="s">
        <v>7</v>
      </c>
      <c r="EJ50" s="4" t="s">
        <v>7</v>
      </c>
      <c r="EK50" s="4" t="s">
        <v>7</v>
      </c>
      <c r="EL50" s="4" t="s">
        <v>7</v>
      </c>
      <c r="EM50" s="4" t="s">
        <v>7</v>
      </c>
      <c r="EN50" s="4" t="s">
        <v>7</v>
      </c>
      <c r="EO50" s="4" t="s">
        <v>7</v>
      </c>
      <c r="EP50" s="4" t="s">
        <v>7</v>
      </c>
      <c r="EQ50" s="4" t="s">
        <v>7</v>
      </c>
      <c r="ER50" s="4" t="s">
        <v>7</v>
      </c>
      <c r="ES50" s="4" t="s">
        <v>7</v>
      </c>
      <c r="ET50" s="4" t="s">
        <v>7</v>
      </c>
      <c r="EU50" s="4" t="s">
        <v>7</v>
      </c>
      <c r="EV50" s="4" t="s">
        <v>7</v>
      </c>
      <c r="EW50" s="4" t="s">
        <v>7</v>
      </c>
      <c r="EX50" s="4" t="s">
        <v>7</v>
      </c>
      <c r="EY50" s="4" t="s">
        <v>7</v>
      </c>
      <c r="EZ50" s="4" t="s">
        <v>7</v>
      </c>
      <c r="FA50" s="4" t="s">
        <v>7</v>
      </c>
      <c r="FB50" s="4" t="s">
        <v>7</v>
      </c>
      <c r="FC50" s="4" t="s">
        <v>7</v>
      </c>
      <c r="FD50" s="4" t="s">
        <v>7</v>
      </c>
      <c r="FE50" s="4" t="s">
        <v>7</v>
      </c>
      <c r="FF50" s="4" t="s">
        <v>7</v>
      </c>
      <c r="FG50" s="4" t="s">
        <v>7</v>
      </c>
      <c r="FH50" s="4" t="s">
        <v>7</v>
      </c>
      <c r="FI50" s="4" t="s">
        <v>7</v>
      </c>
      <c r="FJ50" s="4" t="s">
        <v>7</v>
      </c>
      <c r="FK50" s="4" t="s">
        <v>7</v>
      </c>
      <c r="FL50" s="4" t="s">
        <v>7</v>
      </c>
      <c r="FM50" s="4" t="s">
        <v>7</v>
      </c>
      <c r="FN50" s="4" t="s">
        <v>7</v>
      </c>
      <c r="FO50" s="4" t="s">
        <v>7</v>
      </c>
      <c r="FP50" s="4" t="s">
        <v>7</v>
      </c>
      <c r="FQ50" s="4" t="s">
        <v>7</v>
      </c>
      <c r="FR50" s="4" t="s">
        <v>7</v>
      </c>
      <c r="FS50" s="4" t="s">
        <v>7</v>
      </c>
      <c r="FT50" s="4" t="s">
        <v>7</v>
      </c>
      <c r="FU50" s="4" t="s">
        <v>7</v>
      </c>
      <c r="FV50" s="4" t="s">
        <v>7</v>
      </c>
      <c r="FW50" s="4" t="s">
        <v>7</v>
      </c>
      <c r="FX50" s="4" t="s">
        <v>7</v>
      </c>
      <c r="FY50" s="4" t="s">
        <v>7</v>
      </c>
      <c r="FZ50" s="4" t="s">
        <v>7</v>
      </c>
      <c r="GA50" s="4" t="s">
        <v>7</v>
      </c>
      <c r="GB50" s="4" t="s">
        <v>7</v>
      </c>
      <c r="GC50" s="4" t="s">
        <v>7</v>
      </c>
      <c r="GD50" s="4" t="s">
        <v>7</v>
      </c>
      <c r="GE50" s="4" t="s">
        <v>7</v>
      </c>
      <c r="GF50" s="4" t="s">
        <v>7</v>
      </c>
      <c r="GG50" s="4" t="s">
        <v>7</v>
      </c>
      <c r="GH50" s="4" t="s">
        <v>7</v>
      </c>
      <c r="GI50" s="4" t="s">
        <v>7</v>
      </c>
      <c r="GJ50" s="4" t="s">
        <v>7</v>
      </c>
      <c r="GK50" s="4" t="s">
        <v>7</v>
      </c>
      <c r="GL50" s="4" t="s">
        <v>7</v>
      </c>
    </row>
    <row r="51" spans="1:194" ht="45">
      <c r="A51" s="2" t="s">
        <v>195</v>
      </c>
      <c r="B51" s="6">
        <v>1720962</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c r="CM51" s="4" t="s">
        <v>7</v>
      </c>
      <c r="CN51" s="4" t="s">
        <v>7</v>
      </c>
      <c r="CO51" s="4" t="s">
        <v>7</v>
      </c>
      <c r="CP51" s="4" t="s">
        <v>7</v>
      </c>
      <c r="CQ51" s="4" t="s">
        <v>7</v>
      </c>
      <c r="CR51" s="4" t="s">
        <v>7</v>
      </c>
      <c r="CS51" s="4" t="s">
        <v>7</v>
      </c>
      <c r="CT51" s="4" t="s">
        <v>7</v>
      </c>
      <c r="CU51" s="4" t="s">
        <v>7</v>
      </c>
      <c r="CV51" s="4" t="s">
        <v>7</v>
      </c>
      <c r="CW51" s="4" t="s">
        <v>7</v>
      </c>
      <c r="CX51" s="4" t="s">
        <v>7</v>
      </c>
      <c r="CY51" s="4" t="s">
        <v>7</v>
      </c>
      <c r="CZ51" s="4" t="s">
        <v>7</v>
      </c>
      <c r="DA51" s="4" t="s">
        <v>7</v>
      </c>
      <c r="DB51" s="4" t="s">
        <v>7</v>
      </c>
      <c r="DC51" s="4" t="s">
        <v>7</v>
      </c>
      <c r="DD51" s="4" t="s">
        <v>7</v>
      </c>
      <c r="DE51" s="4" t="s">
        <v>7</v>
      </c>
      <c r="DF51" s="4" t="s">
        <v>7</v>
      </c>
      <c r="DG51" s="4" t="s">
        <v>7</v>
      </c>
      <c r="DH51" s="4" t="s">
        <v>7</v>
      </c>
      <c r="DI51" s="4" t="s">
        <v>7</v>
      </c>
      <c r="DJ51" s="4" t="s">
        <v>7</v>
      </c>
      <c r="DK51" s="4" t="s">
        <v>7</v>
      </c>
      <c r="DL51" s="4" t="s">
        <v>7</v>
      </c>
      <c r="DM51" s="4" t="s">
        <v>7</v>
      </c>
      <c r="DN51" s="4" t="s">
        <v>7</v>
      </c>
      <c r="DO51" s="4" t="s">
        <v>7</v>
      </c>
      <c r="DP51" s="4" t="s">
        <v>7</v>
      </c>
      <c r="DQ51" s="4" t="s">
        <v>7</v>
      </c>
      <c r="DR51" s="4" t="s">
        <v>7</v>
      </c>
      <c r="DS51" s="6">
        <v>1720962</v>
      </c>
      <c r="DT51" s="4" t="s">
        <v>7</v>
      </c>
      <c r="DU51" s="4" t="s">
        <v>7</v>
      </c>
      <c r="DV51" s="4" t="s">
        <v>7</v>
      </c>
      <c r="DW51" s="4" t="s">
        <v>7</v>
      </c>
      <c r="DX51" s="4" t="s">
        <v>7</v>
      </c>
      <c r="DY51" s="4" t="s">
        <v>7</v>
      </c>
      <c r="DZ51" s="4" t="s">
        <v>7</v>
      </c>
      <c r="EA51" s="4" t="s">
        <v>7</v>
      </c>
      <c r="EB51" s="4" t="s">
        <v>7</v>
      </c>
      <c r="EC51" s="4" t="s">
        <v>7</v>
      </c>
      <c r="ED51" s="4" t="s">
        <v>7</v>
      </c>
      <c r="EE51" s="4" t="s">
        <v>7</v>
      </c>
      <c r="EF51" s="4" t="s">
        <v>7</v>
      </c>
      <c r="EG51" s="4" t="s">
        <v>7</v>
      </c>
      <c r="EH51" s="4" t="s">
        <v>7</v>
      </c>
      <c r="EI51" s="4" t="s">
        <v>7</v>
      </c>
      <c r="EJ51" s="4" t="s">
        <v>7</v>
      </c>
      <c r="EK51" s="4" t="s">
        <v>7</v>
      </c>
      <c r="EL51" s="4" t="s">
        <v>7</v>
      </c>
      <c r="EM51" s="4" t="s">
        <v>7</v>
      </c>
      <c r="EN51" s="4" t="s">
        <v>7</v>
      </c>
      <c r="EO51" s="4" t="s">
        <v>7</v>
      </c>
      <c r="EP51" s="4" t="s">
        <v>7</v>
      </c>
      <c r="EQ51" s="4" t="s">
        <v>7</v>
      </c>
      <c r="ER51" s="4" t="s">
        <v>7</v>
      </c>
      <c r="ES51" s="4" t="s">
        <v>7</v>
      </c>
      <c r="ET51" s="4" t="s">
        <v>7</v>
      </c>
      <c r="EU51" s="4" t="s">
        <v>7</v>
      </c>
      <c r="EV51" s="4" t="s">
        <v>7</v>
      </c>
      <c r="EW51" s="4" t="s">
        <v>7</v>
      </c>
      <c r="EX51" s="4" t="s">
        <v>7</v>
      </c>
      <c r="EY51" s="4" t="s">
        <v>7</v>
      </c>
      <c r="EZ51" s="4" t="s">
        <v>7</v>
      </c>
      <c r="FA51" s="4" t="s">
        <v>7</v>
      </c>
      <c r="FB51" s="4" t="s">
        <v>7</v>
      </c>
      <c r="FC51" s="4" t="s">
        <v>7</v>
      </c>
      <c r="FD51" s="4" t="s">
        <v>7</v>
      </c>
      <c r="FE51" s="4" t="s">
        <v>7</v>
      </c>
      <c r="FF51" s="4" t="s">
        <v>7</v>
      </c>
      <c r="FG51" s="4" t="s">
        <v>7</v>
      </c>
      <c r="FH51" s="4" t="s">
        <v>7</v>
      </c>
      <c r="FI51" s="4" t="s">
        <v>7</v>
      </c>
      <c r="FJ51" s="4" t="s">
        <v>7</v>
      </c>
      <c r="FK51" s="4" t="s">
        <v>7</v>
      </c>
      <c r="FL51" s="4" t="s">
        <v>7</v>
      </c>
      <c r="FM51" s="4" t="s">
        <v>7</v>
      </c>
      <c r="FN51" s="4" t="s">
        <v>7</v>
      </c>
      <c r="FO51" s="4" t="s">
        <v>7</v>
      </c>
      <c r="FP51" s="4" t="s">
        <v>7</v>
      </c>
      <c r="FQ51" s="4" t="s">
        <v>7</v>
      </c>
      <c r="FR51" s="4" t="s">
        <v>7</v>
      </c>
      <c r="FS51" s="4" t="s">
        <v>7</v>
      </c>
      <c r="FT51" s="4" t="s">
        <v>7</v>
      </c>
      <c r="FU51" s="4" t="s">
        <v>7</v>
      </c>
      <c r="FV51" s="4" t="s">
        <v>7</v>
      </c>
      <c r="FW51" s="4" t="s">
        <v>7</v>
      </c>
      <c r="FX51" s="4" t="s">
        <v>7</v>
      </c>
      <c r="FY51" s="4" t="s">
        <v>7</v>
      </c>
      <c r="FZ51" s="4" t="s">
        <v>7</v>
      </c>
      <c r="GA51" s="4" t="s">
        <v>7</v>
      </c>
      <c r="GB51" s="4" t="s">
        <v>7</v>
      </c>
      <c r="GC51" s="4" t="s">
        <v>7</v>
      </c>
      <c r="GD51" s="4" t="s">
        <v>7</v>
      </c>
      <c r="GE51" s="4" t="s">
        <v>7</v>
      </c>
      <c r="GF51" s="4" t="s">
        <v>7</v>
      </c>
      <c r="GG51" s="4" t="s">
        <v>7</v>
      </c>
      <c r="GH51" s="4" t="s">
        <v>7</v>
      </c>
      <c r="GI51" s="4" t="s">
        <v>7</v>
      </c>
      <c r="GJ51" s="4" t="s">
        <v>7</v>
      </c>
      <c r="GK51" s="4" t="s">
        <v>7</v>
      </c>
      <c r="GL51" s="4" t="s">
        <v>7</v>
      </c>
    </row>
    <row r="52" spans="1:194">
      <c r="A52" s="2" t="s">
        <v>202</v>
      </c>
      <c r="B52" s="6">
        <v>12302609</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6">
        <v>42950</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c r="CN52" s="4" t="s">
        <v>7</v>
      </c>
      <c r="CO52" s="4" t="s">
        <v>7</v>
      </c>
      <c r="CP52" s="4" t="s">
        <v>7</v>
      </c>
      <c r="CQ52" s="4" t="s">
        <v>7</v>
      </c>
      <c r="CR52" s="4" t="s">
        <v>7</v>
      </c>
      <c r="CS52" s="4" t="s">
        <v>7</v>
      </c>
      <c r="CT52" s="4" t="s">
        <v>7</v>
      </c>
      <c r="CU52" s="4" t="s">
        <v>7</v>
      </c>
      <c r="CV52" s="4" t="s">
        <v>7</v>
      </c>
      <c r="CW52" s="4" t="s">
        <v>7</v>
      </c>
      <c r="CX52" s="4" t="s">
        <v>7</v>
      </c>
      <c r="CY52" s="4" t="s">
        <v>7</v>
      </c>
      <c r="CZ52" s="4" t="s">
        <v>7</v>
      </c>
      <c r="DA52" s="4" t="s">
        <v>7</v>
      </c>
      <c r="DB52" s="4" t="s">
        <v>7</v>
      </c>
      <c r="DC52" s="4" t="s">
        <v>7</v>
      </c>
      <c r="DD52" s="4" t="s">
        <v>7</v>
      </c>
      <c r="DE52" s="4" t="s">
        <v>7</v>
      </c>
      <c r="DF52" s="4" t="s">
        <v>7</v>
      </c>
      <c r="DG52" s="4" t="s">
        <v>7</v>
      </c>
      <c r="DH52" s="4" t="s">
        <v>7</v>
      </c>
      <c r="DI52" s="4" t="s">
        <v>7</v>
      </c>
      <c r="DJ52" s="4" t="s">
        <v>7</v>
      </c>
      <c r="DK52" s="4" t="s">
        <v>7</v>
      </c>
      <c r="DL52" s="4" t="s">
        <v>7</v>
      </c>
      <c r="DM52" s="4" t="s">
        <v>7</v>
      </c>
      <c r="DN52" s="4" t="s">
        <v>7</v>
      </c>
      <c r="DO52" s="4" t="s">
        <v>7</v>
      </c>
      <c r="DP52" s="4" t="s">
        <v>7</v>
      </c>
      <c r="DQ52" s="4" t="s">
        <v>7</v>
      </c>
      <c r="DR52" s="4" t="s">
        <v>7</v>
      </c>
      <c r="DS52" s="6">
        <v>97756126</v>
      </c>
      <c r="DT52" s="4" t="s">
        <v>7</v>
      </c>
      <c r="DU52" s="4" t="s">
        <v>7</v>
      </c>
      <c r="DV52" s="4" t="s">
        <v>7</v>
      </c>
      <c r="DW52" s="4" t="s">
        <v>7</v>
      </c>
      <c r="DX52" s="4" t="s">
        <v>7</v>
      </c>
      <c r="DY52" s="4" t="s">
        <v>7</v>
      </c>
      <c r="DZ52" s="4" t="s">
        <v>7</v>
      </c>
      <c r="EA52" s="4" t="s">
        <v>7</v>
      </c>
      <c r="EB52" s="4" t="s">
        <v>7</v>
      </c>
      <c r="EC52" s="4" t="s">
        <v>7</v>
      </c>
      <c r="ED52" s="4" t="s">
        <v>7</v>
      </c>
      <c r="EE52" s="4" t="s">
        <v>7</v>
      </c>
      <c r="EF52" s="4" t="s">
        <v>7</v>
      </c>
      <c r="EG52" s="4" t="s">
        <v>7</v>
      </c>
      <c r="EH52" s="4" t="s">
        <v>7</v>
      </c>
      <c r="EI52" s="4" t="s">
        <v>7</v>
      </c>
      <c r="EJ52" s="4" t="s">
        <v>7</v>
      </c>
      <c r="EK52" s="4" t="s">
        <v>7</v>
      </c>
      <c r="EL52" s="4" t="s">
        <v>7</v>
      </c>
      <c r="EM52" s="4" t="s">
        <v>7</v>
      </c>
      <c r="EN52" s="4" t="s">
        <v>7</v>
      </c>
      <c r="EO52" s="4" t="s">
        <v>7</v>
      </c>
      <c r="EP52" s="4" t="s">
        <v>7</v>
      </c>
      <c r="EQ52" s="4" t="s">
        <v>7</v>
      </c>
      <c r="ER52" s="4" t="s">
        <v>7</v>
      </c>
      <c r="ES52" s="4" t="s">
        <v>7</v>
      </c>
      <c r="ET52" s="4" t="s">
        <v>7</v>
      </c>
      <c r="EU52" s="4" t="s">
        <v>7</v>
      </c>
      <c r="EV52" s="4" t="s">
        <v>7</v>
      </c>
      <c r="EW52" s="4" t="s">
        <v>7</v>
      </c>
      <c r="EX52" s="4" t="s">
        <v>7</v>
      </c>
      <c r="EY52" s="4" t="s">
        <v>7</v>
      </c>
      <c r="EZ52" s="4" t="s">
        <v>7</v>
      </c>
      <c r="FA52" s="4" t="s">
        <v>7</v>
      </c>
      <c r="FB52" s="4" t="s">
        <v>7</v>
      </c>
      <c r="FC52" s="4" t="s">
        <v>7</v>
      </c>
      <c r="FD52" s="4" t="s">
        <v>7</v>
      </c>
      <c r="FE52" s="4" t="s">
        <v>7</v>
      </c>
      <c r="FF52" s="4" t="s">
        <v>7</v>
      </c>
      <c r="FG52" s="4" t="s">
        <v>7</v>
      </c>
      <c r="FH52" s="4" t="s">
        <v>7</v>
      </c>
      <c r="FI52" s="4" t="s">
        <v>7</v>
      </c>
      <c r="FJ52" s="4" t="s">
        <v>7</v>
      </c>
      <c r="FK52" s="4" t="s">
        <v>7</v>
      </c>
      <c r="FL52" s="4" t="s">
        <v>7</v>
      </c>
      <c r="FM52" s="4" t="s">
        <v>7</v>
      </c>
      <c r="FN52" s="4" t="s">
        <v>7</v>
      </c>
      <c r="FO52" s="4" t="s">
        <v>7</v>
      </c>
      <c r="FP52" s="4" t="s">
        <v>7</v>
      </c>
      <c r="FQ52" s="4" t="s">
        <v>7</v>
      </c>
      <c r="FR52" s="4" t="s">
        <v>7</v>
      </c>
      <c r="FS52" s="4" t="s">
        <v>7</v>
      </c>
      <c r="FT52" s="4" t="s">
        <v>7</v>
      </c>
      <c r="FU52" s="4" t="s">
        <v>7</v>
      </c>
      <c r="FV52" s="4" t="s">
        <v>7</v>
      </c>
      <c r="FW52" s="4" t="s">
        <v>7</v>
      </c>
      <c r="FX52" s="4" t="s">
        <v>7</v>
      </c>
      <c r="FY52" s="4" t="s">
        <v>7</v>
      </c>
      <c r="FZ52" s="4" t="s">
        <v>7</v>
      </c>
      <c r="GA52" s="4" t="s">
        <v>7</v>
      </c>
      <c r="GB52" s="4" t="s">
        <v>7</v>
      </c>
      <c r="GC52" s="4" t="s">
        <v>7</v>
      </c>
      <c r="GD52" s="4" t="s">
        <v>7</v>
      </c>
      <c r="GE52" s="4" t="s">
        <v>7</v>
      </c>
      <c r="GF52" s="4" t="s">
        <v>7</v>
      </c>
      <c r="GG52" s="4" t="s">
        <v>7</v>
      </c>
      <c r="GH52" s="4" t="s">
        <v>7</v>
      </c>
      <c r="GI52" s="6">
        <v>-85496467</v>
      </c>
      <c r="GJ52" s="4" t="s">
        <v>7</v>
      </c>
      <c r="GK52" s="4" t="s">
        <v>7</v>
      </c>
      <c r="GL52" s="4" t="s">
        <v>7</v>
      </c>
    </row>
    <row r="53" spans="1:194">
      <c r="A53" s="2" t="s">
        <v>203</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6">
        <v>4293452</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c r="CN53" s="4" t="s">
        <v>7</v>
      </c>
      <c r="CO53" s="4" t="s">
        <v>7</v>
      </c>
      <c r="CP53" s="4" t="s">
        <v>7</v>
      </c>
      <c r="CQ53" s="4" t="s">
        <v>7</v>
      </c>
      <c r="CR53" s="4" t="s">
        <v>7</v>
      </c>
      <c r="CS53" s="4" t="s">
        <v>7</v>
      </c>
      <c r="CT53" s="4" t="s">
        <v>7</v>
      </c>
      <c r="CU53" s="4" t="s">
        <v>7</v>
      </c>
      <c r="CV53" s="4" t="s">
        <v>7</v>
      </c>
      <c r="CW53" s="4" t="s">
        <v>7</v>
      </c>
      <c r="CX53" s="4" t="s">
        <v>7</v>
      </c>
      <c r="CY53" s="4" t="s">
        <v>7</v>
      </c>
      <c r="CZ53" s="4" t="s">
        <v>7</v>
      </c>
      <c r="DA53" s="4" t="s">
        <v>7</v>
      </c>
      <c r="DB53" s="4" t="s">
        <v>7</v>
      </c>
      <c r="DC53" s="4" t="s">
        <v>7</v>
      </c>
      <c r="DD53" s="4" t="s">
        <v>7</v>
      </c>
      <c r="DE53" s="4" t="s">
        <v>7</v>
      </c>
      <c r="DF53" s="4" t="s">
        <v>7</v>
      </c>
      <c r="DG53" s="4" t="s">
        <v>7</v>
      </c>
      <c r="DH53" s="4" t="s">
        <v>7</v>
      </c>
      <c r="DI53" s="4" t="s">
        <v>7</v>
      </c>
      <c r="DJ53" s="4" t="s">
        <v>7</v>
      </c>
      <c r="DK53" s="4" t="s">
        <v>7</v>
      </c>
      <c r="DL53" s="4" t="s">
        <v>7</v>
      </c>
      <c r="DM53" s="4" t="s">
        <v>7</v>
      </c>
      <c r="DN53" s="4" t="s">
        <v>7</v>
      </c>
      <c r="DO53" s="4" t="s">
        <v>7</v>
      </c>
      <c r="DP53" s="4" t="s">
        <v>7</v>
      </c>
      <c r="DQ53" s="4" t="s">
        <v>7</v>
      </c>
      <c r="DR53" s="4" t="s">
        <v>7</v>
      </c>
      <c r="DS53" s="4" t="s">
        <v>7</v>
      </c>
      <c r="DT53" s="4" t="s">
        <v>7</v>
      </c>
      <c r="DU53" s="4" t="s">
        <v>7</v>
      </c>
      <c r="DV53" s="4" t="s">
        <v>7</v>
      </c>
      <c r="DW53" s="4" t="s">
        <v>7</v>
      </c>
      <c r="DX53" s="4" t="s">
        <v>7</v>
      </c>
      <c r="DY53" s="4" t="s">
        <v>7</v>
      </c>
      <c r="DZ53" s="4" t="s">
        <v>7</v>
      </c>
      <c r="EA53" s="4" t="s">
        <v>7</v>
      </c>
      <c r="EB53" s="4" t="s">
        <v>7</v>
      </c>
      <c r="EC53" s="4" t="s">
        <v>7</v>
      </c>
      <c r="ED53" s="4" t="s">
        <v>7</v>
      </c>
      <c r="EE53" s="4" t="s">
        <v>7</v>
      </c>
      <c r="EF53" s="4" t="s">
        <v>7</v>
      </c>
      <c r="EG53" s="4" t="s">
        <v>7</v>
      </c>
      <c r="EH53" s="4" t="s">
        <v>7</v>
      </c>
      <c r="EI53" s="4" t="s">
        <v>7</v>
      </c>
      <c r="EJ53" s="4" t="s">
        <v>7</v>
      </c>
      <c r="EK53" s="4" t="s">
        <v>7</v>
      </c>
      <c r="EL53" s="4" t="s">
        <v>7</v>
      </c>
      <c r="EM53" s="4" t="s">
        <v>7</v>
      </c>
      <c r="EN53" s="4" t="s">
        <v>7</v>
      </c>
      <c r="EO53" s="4" t="s">
        <v>7</v>
      </c>
      <c r="EP53" s="4" t="s">
        <v>7</v>
      </c>
      <c r="EQ53" s="4" t="s">
        <v>7</v>
      </c>
      <c r="ER53" s="4" t="s">
        <v>7</v>
      </c>
      <c r="ES53" s="4" t="s">
        <v>7</v>
      </c>
      <c r="ET53" s="4" t="s">
        <v>7</v>
      </c>
      <c r="EU53" s="4" t="s">
        <v>7</v>
      </c>
      <c r="EV53" s="4" t="s">
        <v>7</v>
      </c>
      <c r="EW53" s="4" t="s">
        <v>7</v>
      </c>
      <c r="EX53" s="4" t="s">
        <v>7</v>
      </c>
      <c r="EY53" s="4" t="s">
        <v>7</v>
      </c>
      <c r="EZ53" s="4" t="s">
        <v>7</v>
      </c>
      <c r="FA53" s="4" t="s">
        <v>7</v>
      </c>
      <c r="FB53" s="4" t="s">
        <v>7</v>
      </c>
      <c r="FC53" s="4" t="s">
        <v>7</v>
      </c>
      <c r="FD53" s="4" t="s">
        <v>7</v>
      </c>
      <c r="FE53" s="4" t="s">
        <v>7</v>
      </c>
      <c r="FF53" s="4" t="s">
        <v>7</v>
      </c>
      <c r="FG53" s="4" t="s">
        <v>7</v>
      </c>
      <c r="FH53" s="4" t="s">
        <v>7</v>
      </c>
      <c r="FI53" s="4" t="s">
        <v>7</v>
      </c>
      <c r="FJ53" s="4" t="s">
        <v>7</v>
      </c>
      <c r="FK53" s="4" t="s">
        <v>7</v>
      </c>
      <c r="FL53" s="4" t="s">
        <v>7</v>
      </c>
      <c r="FM53" s="4" t="s">
        <v>7</v>
      </c>
      <c r="FN53" s="4" t="s">
        <v>7</v>
      </c>
      <c r="FO53" s="4" t="s">
        <v>7</v>
      </c>
      <c r="FP53" s="4" t="s">
        <v>7</v>
      </c>
      <c r="FQ53" s="4" t="s">
        <v>7</v>
      </c>
      <c r="FR53" s="4" t="s">
        <v>7</v>
      </c>
      <c r="FS53" s="4" t="s">
        <v>7</v>
      </c>
      <c r="FT53" s="4" t="s">
        <v>7</v>
      </c>
      <c r="FU53" s="4" t="s">
        <v>7</v>
      </c>
      <c r="FV53" s="4" t="s">
        <v>7</v>
      </c>
      <c r="FW53" s="4" t="s">
        <v>7</v>
      </c>
      <c r="FX53" s="4" t="s">
        <v>7</v>
      </c>
      <c r="FY53" s="4" t="s">
        <v>7</v>
      </c>
      <c r="FZ53" s="4" t="s">
        <v>7</v>
      </c>
      <c r="GA53" s="4" t="s">
        <v>7</v>
      </c>
      <c r="GB53" s="4" t="s">
        <v>7</v>
      </c>
      <c r="GC53" s="4" t="s">
        <v>7</v>
      </c>
      <c r="GD53" s="4" t="s">
        <v>7</v>
      </c>
      <c r="GE53" s="4" t="s">
        <v>7</v>
      </c>
      <c r="GF53" s="4" t="s">
        <v>7</v>
      </c>
      <c r="GG53" s="4" t="s">
        <v>7</v>
      </c>
      <c r="GH53" s="4" t="s">
        <v>7</v>
      </c>
      <c r="GI53" s="4" t="s">
        <v>7</v>
      </c>
      <c r="GJ53" s="4" t="s">
        <v>7</v>
      </c>
      <c r="GK53" s="4" t="s">
        <v>7</v>
      </c>
      <c r="GL53" s="4" t="s">
        <v>7</v>
      </c>
    </row>
    <row r="54" spans="1:194">
      <c r="A54" s="2" t="s">
        <v>185</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6">
        <v>205839</v>
      </c>
      <c r="BT54" s="6">
        <v>222222</v>
      </c>
      <c r="BU54" s="6">
        <v>919664</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c r="CM54" s="4" t="s">
        <v>7</v>
      </c>
      <c r="CN54" s="4" t="s">
        <v>7</v>
      </c>
      <c r="CO54" s="4" t="s">
        <v>7</v>
      </c>
      <c r="CP54" s="4" t="s">
        <v>7</v>
      </c>
      <c r="CQ54" s="4" t="s">
        <v>7</v>
      </c>
      <c r="CR54" s="4" t="s">
        <v>7</v>
      </c>
      <c r="CS54" s="4" t="s">
        <v>7</v>
      </c>
      <c r="CT54" s="4" t="s">
        <v>7</v>
      </c>
      <c r="CU54" s="4" t="s">
        <v>7</v>
      </c>
      <c r="CV54" s="4" t="s">
        <v>7</v>
      </c>
      <c r="CW54" s="4" t="s">
        <v>7</v>
      </c>
      <c r="CX54" s="4" t="s">
        <v>7</v>
      </c>
      <c r="CY54" s="4" t="s">
        <v>7</v>
      </c>
      <c r="CZ54" s="4" t="s">
        <v>7</v>
      </c>
      <c r="DA54" s="4" t="s">
        <v>7</v>
      </c>
      <c r="DB54" s="4" t="s">
        <v>7</v>
      </c>
      <c r="DC54" s="4" t="s">
        <v>7</v>
      </c>
      <c r="DD54" s="4" t="s">
        <v>7</v>
      </c>
      <c r="DE54" s="4" t="s">
        <v>7</v>
      </c>
      <c r="DF54" s="4" t="s">
        <v>7</v>
      </c>
      <c r="DG54" s="4" t="s">
        <v>7</v>
      </c>
      <c r="DH54" s="4" t="s">
        <v>7</v>
      </c>
      <c r="DI54" s="4" t="s">
        <v>7</v>
      </c>
      <c r="DJ54" s="4" t="s">
        <v>7</v>
      </c>
      <c r="DK54" s="4" t="s">
        <v>7</v>
      </c>
      <c r="DL54" s="4" t="s">
        <v>7</v>
      </c>
      <c r="DM54" s="4" t="s">
        <v>7</v>
      </c>
      <c r="DN54" s="4" t="s">
        <v>7</v>
      </c>
      <c r="DO54" s="4" t="s">
        <v>7</v>
      </c>
      <c r="DP54" s="4" t="s">
        <v>7</v>
      </c>
      <c r="DQ54" s="4" t="s">
        <v>7</v>
      </c>
      <c r="DR54" s="4" t="s">
        <v>7</v>
      </c>
      <c r="DS54" s="4" t="s">
        <v>7</v>
      </c>
      <c r="DT54" s="4" t="s">
        <v>7</v>
      </c>
      <c r="DU54" s="4" t="s">
        <v>7</v>
      </c>
      <c r="DV54" s="4" t="s">
        <v>7</v>
      </c>
      <c r="DW54" s="4" t="s">
        <v>7</v>
      </c>
      <c r="DX54" s="4" t="s">
        <v>7</v>
      </c>
      <c r="DY54" s="4" t="s">
        <v>7</v>
      </c>
      <c r="DZ54" s="4" t="s">
        <v>7</v>
      </c>
      <c r="EA54" s="4" t="s">
        <v>7</v>
      </c>
      <c r="EB54" s="4" t="s">
        <v>7</v>
      </c>
      <c r="EC54" s="4" t="s">
        <v>7</v>
      </c>
      <c r="ED54" s="4" t="s">
        <v>7</v>
      </c>
      <c r="EE54" s="4" t="s">
        <v>7</v>
      </c>
      <c r="EF54" s="4" t="s">
        <v>7</v>
      </c>
      <c r="EG54" s="4" t="s">
        <v>7</v>
      </c>
      <c r="EH54" s="4" t="s">
        <v>7</v>
      </c>
      <c r="EI54" s="4" t="s">
        <v>7</v>
      </c>
      <c r="EJ54" s="4" t="s">
        <v>7</v>
      </c>
      <c r="EK54" s="4" t="s">
        <v>7</v>
      </c>
      <c r="EL54" s="4" t="s">
        <v>7</v>
      </c>
      <c r="EM54" s="4" t="s">
        <v>7</v>
      </c>
      <c r="EN54" s="4" t="s">
        <v>7</v>
      </c>
      <c r="EO54" s="4" t="s">
        <v>7</v>
      </c>
      <c r="EP54" s="4" t="s">
        <v>7</v>
      </c>
      <c r="EQ54" s="4" t="s">
        <v>7</v>
      </c>
      <c r="ER54" s="4" t="s">
        <v>7</v>
      </c>
      <c r="ES54" s="4" t="s">
        <v>7</v>
      </c>
      <c r="ET54" s="4" t="s">
        <v>7</v>
      </c>
      <c r="EU54" s="4" t="s">
        <v>7</v>
      </c>
      <c r="EV54" s="4" t="s">
        <v>7</v>
      </c>
      <c r="EW54" s="4" t="s">
        <v>7</v>
      </c>
      <c r="EX54" s="4" t="s">
        <v>7</v>
      </c>
      <c r="EY54" s="4" t="s">
        <v>7</v>
      </c>
      <c r="EZ54" s="4" t="s">
        <v>7</v>
      </c>
      <c r="FA54" s="4" t="s">
        <v>7</v>
      </c>
      <c r="FB54" s="4" t="s">
        <v>7</v>
      </c>
      <c r="FC54" s="4" t="s">
        <v>7</v>
      </c>
      <c r="FD54" s="4" t="s">
        <v>7</v>
      </c>
      <c r="FE54" s="4" t="s">
        <v>7</v>
      </c>
      <c r="FF54" s="4" t="s">
        <v>7</v>
      </c>
      <c r="FG54" s="4" t="s">
        <v>7</v>
      </c>
      <c r="FH54" s="4" t="s">
        <v>7</v>
      </c>
      <c r="FI54" s="4" t="s">
        <v>7</v>
      </c>
      <c r="FJ54" s="4" t="s">
        <v>7</v>
      </c>
      <c r="FK54" s="4" t="s">
        <v>7</v>
      </c>
      <c r="FL54" s="4" t="s">
        <v>7</v>
      </c>
      <c r="FM54" s="4" t="s">
        <v>7</v>
      </c>
      <c r="FN54" s="4" t="s">
        <v>7</v>
      </c>
      <c r="FO54" s="4" t="s">
        <v>7</v>
      </c>
      <c r="FP54" s="4" t="s">
        <v>7</v>
      </c>
      <c r="FQ54" s="4" t="s">
        <v>7</v>
      </c>
      <c r="FR54" s="4" t="s">
        <v>7</v>
      </c>
      <c r="FS54" s="4" t="s">
        <v>7</v>
      </c>
      <c r="FT54" s="4" t="s">
        <v>7</v>
      </c>
      <c r="FU54" s="4" t="s">
        <v>7</v>
      </c>
      <c r="FV54" s="4" t="s">
        <v>7</v>
      </c>
      <c r="FW54" s="4" t="s">
        <v>7</v>
      </c>
      <c r="FX54" s="4" t="s">
        <v>7</v>
      </c>
      <c r="FY54" s="4" t="s">
        <v>7</v>
      </c>
      <c r="FZ54" s="4" t="s">
        <v>7</v>
      </c>
      <c r="GA54" s="4" t="s">
        <v>7</v>
      </c>
      <c r="GB54" s="4" t="s">
        <v>7</v>
      </c>
      <c r="GC54" s="4" t="s">
        <v>7</v>
      </c>
      <c r="GD54" s="4" t="s">
        <v>7</v>
      </c>
      <c r="GE54" s="4" t="s">
        <v>7</v>
      </c>
      <c r="GF54" s="4" t="s">
        <v>7</v>
      </c>
      <c r="GG54" s="4" t="s">
        <v>7</v>
      </c>
      <c r="GH54" s="4" t="s">
        <v>7</v>
      </c>
      <c r="GI54" s="4" t="s">
        <v>7</v>
      </c>
      <c r="GJ54" s="4" t="s">
        <v>7</v>
      </c>
      <c r="GK54" s="4" t="s">
        <v>7</v>
      </c>
      <c r="GL54" s="4" t="s">
        <v>7</v>
      </c>
    </row>
    <row r="55" spans="1:194">
      <c r="A55" s="2" t="s">
        <v>186</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6">
        <v>1133676</v>
      </c>
      <c r="AC55" s="6">
        <v>1158333</v>
      </c>
      <c r="AD55" s="6">
        <v>2758993</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6">
        <v>2059</v>
      </c>
      <c r="BT55" s="6">
        <v>2222</v>
      </c>
      <c r="BU55" s="6">
        <v>919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c r="CM55" s="4" t="s">
        <v>7</v>
      </c>
      <c r="CN55" s="4" t="s">
        <v>7</v>
      </c>
      <c r="CO55" s="4" t="s">
        <v>7</v>
      </c>
      <c r="CP55" s="4" t="s">
        <v>7</v>
      </c>
      <c r="CQ55" s="4" t="s">
        <v>7</v>
      </c>
      <c r="CR55" s="4" t="s">
        <v>7</v>
      </c>
      <c r="CS55" s="4" t="s">
        <v>7</v>
      </c>
      <c r="CT55" s="4" t="s">
        <v>7</v>
      </c>
      <c r="CU55" s="4" t="s">
        <v>7</v>
      </c>
      <c r="CV55" s="4" t="s">
        <v>7</v>
      </c>
      <c r="CW55" s="4" t="s">
        <v>7</v>
      </c>
      <c r="CX55" s="4" t="s">
        <v>7</v>
      </c>
      <c r="CY55" s="4" t="s">
        <v>7</v>
      </c>
      <c r="CZ55" s="4" t="s">
        <v>7</v>
      </c>
      <c r="DA55" s="4" t="s">
        <v>7</v>
      </c>
      <c r="DB55" s="4" t="s">
        <v>7</v>
      </c>
      <c r="DC55" s="4" t="s">
        <v>7</v>
      </c>
      <c r="DD55" s="4" t="s">
        <v>7</v>
      </c>
      <c r="DE55" s="4" t="s">
        <v>7</v>
      </c>
      <c r="DF55" s="4" t="s">
        <v>7</v>
      </c>
      <c r="DG55" s="4" t="s">
        <v>7</v>
      </c>
      <c r="DH55" s="4" t="s">
        <v>7</v>
      </c>
      <c r="DI55" s="4" t="s">
        <v>7</v>
      </c>
      <c r="DJ55" s="4" t="s">
        <v>73</v>
      </c>
      <c r="DK55" s="4" t="s">
        <v>73</v>
      </c>
      <c r="DL55" s="4" t="s">
        <v>73</v>
      </c>
      <c r="DM55" s="4" t="s">
        <v>7</v>
      </c>
      <c r="DN55" s="4" t="s">
        <v>7</v>
      </c>
      <c r="DO55" s="4" t="s">
        <v>7</v>
      </c>
      <c r="DP55" s="4" t="s">
        <v>7</v>
      </c>
      <c r="DQ55" s="4" t="s">
        <v>7</v>
      </c>
      <c r="DR55" s="4" t="s">
        <v>7</v>
      </c>
      <c r="DS55" s="4" t="s">
        <v>7</v>
      </c>
      <c r="DT55" s="4" t="s">
        <v>7</v>
      </c>
      <c r="DU55" s="4" t="s">
        <v>7</v>
      </c>
      <c r="DV55" s="4" t="s">
        <v>7</v>
      </c>
      <c r="DW55" s="4" t="s">
        <v>7</v>
      </c>
      <c r="DX55" s="4" t="s">
        <v>7</v>
      </c>
      <c r="DY55" s="4" t="s">
        <v>7</v>
      </c>
      <c r="DZ55" s="4" t="s">
        <v>7</v>
      </c>
      <c r="EA55" s="4" t="s">
        <v>7</v>
      </c>
      <c r="EB55" s="4" t="s">
        <v>7</v>
      </c>
      <c r="EC55" s="4" t="s">
        <v>7</v>
      </c>
      <c r="ED55" s="4" t="s">
        <v>7</v>
      </c>
      <c r="EE55" s="4" t="s">
        <v>7</v>
      </c>
      <c r="EF55" s="4" t="s">
        <v>7</v>
      </c>
      <c r="EG55" s="4" t="s">
        <v>7</v>
      </c>
      <c r="EH55" s="4" t="s">
        <v>7</v>
      </c>
      <c r="EI55" s="4" t="s">
        <v>7</v>
      </c>
      <c r="EJ55" s="4" t="s">
        <v>7</v>
      </c>
      <c r="EK55" s="4" t="s">
        <v>7</v>
      </c>
      <c r="EL55" s="4" t="s">
        <v>7</v>
      </c>
      <c r="EM55" s="4" t="s">
        <v>7</v>
      </c>
      <c r="EN55" s="4" t="s">
        <v>7</v>
      </c>
      <c r="EO55" s="4" t="s">
        <v>7</v>
      </c>
      <c r="EP55" s="4" t="s">
        <v>7</v>
      </c>
      <c r="EQ55" s="4" t="s">
        <v>7</v>
      </c>
      <c r="ER55" s="6">
        <v>1131617</v>
      </c>
      <c r="ES55" s="6">
        <v>1156111</v>
      </c>
      <c r="ET55" s="6">
        <v>2749796</v>
      </c>
      <c r="EU55" s="4" t="s">
        <v>7</v>
      </c>
      <c r="EV55" s="4" t="s">
        <v>7</v>
      </c>
      <c r="EW55" s="4" t="s">
        <v>7</v>
      </c>
      <c r="EX55" s="4" t="s">
        <v>7</v>
      </c>
      <c r="EY55" s="4" t="s">
        <v>7</v>
      </c>
      <c r="EZ55" s="4" t="s">
        <v>7</v>
      </c>
      <c r="FA55" s="4" t="s">
        <v>7</v>
      </c>
      <c r="FB55" s="4" t="s">
        <v>7</v>
      </c>
      <c r="FC55" s="4" t="s">
        <v>7</v>
      </c>
      <c r="FD55" s="4" t="s">
        <v>7</v>
      </c>
      <c r="FE55" s="4" t="s">
        <v>7</v>
      </c>
      <c r="FF55" s="4" t="s">
        <v>7</v>
      </c>
      <c r="FG55" s="4" t="s">
        <v>7</v>
      </c>
      <c r="FH55" s="4" t="s">
        <v>7</v>
      </c>
      <c r="FI55" s="4" t="s">
        <v>7</v>
      </c>
      <c r="FJ55" s="4" t="s">
        <v>7</v>
      </c>
      <c r="FK55" s="4" t="s">
        <v>7</v>
      </c>
      <c r="FL55" s="4" t="s">
        <v>7</v>
      </c>
      <c r="FM55" s="4" t="s">
        <v>7</v>
      </c>
      <c r="FN55" s="4" t="s">
        <v>7</v>
      </c>
      <c r="FO55" s="4" t="s">
        <v>7</v>
      </c>
      <c r="FP55" s="4" t="s">
        <v>7</v>
      </c>
      <c r="FQ55" s="4" t="s">
        <v>7</v>
      </c>
      <c r="FR55" s="4" t="s">
        <v>7</v>
      </c>
      <c r="FS55" s="4" t="s">
        <v>7</v>
      </c>
      <c r="FT55" s="4" t="s">
        <v>7</v>
      </c>
      <c r="FU55" s="4" t="s">
        <v>7</v>
      </c>
      <c r="FV55" s="4" t="s">
        <v>7</v>
      </c>
      <c r="FW55" s="4" t="s">
        <v>7</v>
      </c>
      <c r="FX55" s="4" t="s">
        <v>7</v>
      </c>
      <c r="FY55" s="4" t="s">
        <v>7</v>
      </c>
      <c r="FZ55" s="4" t="s">
        <v>7</v>
      </c>
      <c r="GA55" s="4" t="s">
        <v>7</v>
      </c>
      <c r="GB55" s="4" t="s">
        <v>7</v>
      </c>
      <c r="GC55" s="4" t="s">
        <v>7</v>
      </c>
      <c r="GD55" s="4" t="s">
        <v>7</v>
      </c>
      <c r="GE55" s="4" t="s">
        <v>7</v>
      </c>
      <c r="GF55" s="4" t="s">
        <v>7</v>
      </c>
      <c r="GG55" s="4" t="s">
        <v>7</v>
      </c>
      <c r="GH55" s="4" t="s">
        <v>7</v>
      </c>
      <c r="GI55" s="4" t="s">
        <v>7</v>
      </c>
      <c r="GJ55" s="4" t="s">
        <v>7</v>
      </c>
      <c r="GK55" s="4" t="s">
        <v>7</v>
      </c>
      <c r="GL55" s="4" t="s">
        <v>7</v>
      </c>
    </row>
    <row r="56" spans="1:194">
      <c r="A56" s="2" t="s">
        <v>188</v>
      </c>
      <c r="B56" s="6">
        <v>-19308392</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c r="CM56" s="4" t="s">
        <v>7</v>
      </c>
      <c r="CN56" s="4" t="s">
        <v>7</v>
      </c>
      <c r="CO56" s="4" t="s">
        <v>7</v>
      </c>
      <c r="CP56" s="4" t="s">
        <v>7</v>
      </c>
      <c r="CQ56" s="4" t="s">
        <v>7</v>
      </c>
      <c r="CR56" s="4" t="s">
        <v>7</v>
      </c>
      <c r="CS56" s="4" t="s">
        <v>7</v>
      </c>
      <c r="CT56" s="4" t="s">
        <v>7</v>
      </c>
      <c r="CU56" s="4" t="s">
        <v>7</v>
      </c>
      <c r="CV56" s="4" t="s">
        <v>7</v>
      </c>
      <c r="CW56" s="4" t="s">
        <v>7</v>
      </c>
      <c r="CX56" s="4" t="s">
        <v>7</v>
      </c>
      <c r="CY56" s="4" t="s">
        <v>7</v>
      </c>
      <c r="CZ56" s="4" t="s">
        <v>7</v>
      </c>
      <c r="DA56" s="4" t="s">
        <v>7</v>
      </c>
      <c r="DB56" s="4" t="s">
        <v>7</v>
      </c>
      <c r="DC56" s="4" t="s">
        <v>7</v>
      </c>
      <c r="DD56" s="4" t="s">
        <v>7</v>
      </c>
      <c r="DE56" s="4" t="s">
        <v>7</v>
      </c>
      <c r="DF56" s="4" t="s">
        <v>7</v>
      </c>
      <c r="DG56" s="4" t="s">
        <v>7</v>
      </c>
      <c r="DH56" s="4" t="s">
        <v>7</v>
      </c>
      <c r="DI56" s="4" t="s">
        <v>7</v>
      </c>
      <c r="DJ56" s="4" t="s">
        <v>7</v>
      </c>
      <c r="DK56" s="4" t="s">
        <v>7</v>
      </c>
      <c r="DL56" s="4" t="s">
        <v>7</v>
      </c>
      <c r="DM56" s="4" t="s">
        <v>7</v>
      </c>
      <c r="DN56" s="4" t="s">
        <v>7</v>
      </c>
      <c r="DO56" s="4" t="s">
        <v>7</v>
      </c>
      <c r="DP56" s="4" t="s">
        <v>7</v>
      </c>
      <c r="DQ56" s="4" t="s">
        <v>7</v>
      </c>
      <c r="DR56" s="4" t="s">
        <v>7</v>
      </c>
      <c r="DS56" s="4" t="s">
        <v>7</v>
      </c>
      <c r="DT56" s="4" t="s">
        <v>7</v>
      </c>
      <c r="DU56" s="4" t="s">
        <v>7</v>
      </c>
      <c r="DV56" s="4" t="s">
        <v>7</v>
      </c>
      <c r="DW56" s="4" t="s">
        <v>7</v>
      </c>
      <c r="DX56" s="4" t="s">
        <v>7</v>
      </c>
      <c r="DY56" s="4" t="s">
        <v>7</v>
      </c>
      <c r="DZ56" s="4" t="s">
        <v>7</v>
      </c>
      <c r="EA56" s="4" t="s">
        <v>7</v>
      </c>
      <c r="EB56" s="4" t="s">
        <v>7</v>
      </c>
      <c r="EC56" s="4" t="s">
        <v>7</v>
      </c>
      <c r="ED56" s="4" t="s">
        <v>7</v>
      </c>
      <c r="EE56" s="4" t="s">
        <v>7</v>
      </c>
      <c r="EF56" s="4" t="s">
        <v>7</v>
      </c>
      <c r="EG56" s="4" t="s">
        <v>7</v>
      </c>
      <c r="EH56" s="4" t="s">
        <v>7</v>
      </c>
      <c r="EI56" s="4" t="s">
        <v>7</v>
      </c>
      <c r="EJ56" s="4" t="s">
        <v>7</v>
      </c>
      <c r="EK56" s="4" t="s">
        <v>7</v>
      </c>
      <c r="EL56" s="4" t="s">
        <v>7</v>
      </c>
      <c r="EM56" s="4" t="s">
        <v>7</v>
      </c>
      <c r="EN56" s="4" t="s">
        <v>7</v>
      </c>
      <c r="EO56" s="4" t="s">
        <v>7</v>
      </c>
      <c r="EP56" s="4" t="s">
        <v>7</v>
      </c>
      <c r="EQ56" s="4" t="s">
        <v>7</v>
      </c>
      <c r="ER56" s="4" t="s">
        <v>7</v>
      </c>
      <c r="ES56" s="4" t="s">
        <v>7</v>
      </c>
      <c r="ET56" s="4" t="s">
        <v>7</v>
      </c>
      <c r="EU56" s="4" t="s">
        <v>7</v>
      </c>
      <c r="EV56" s="4" t="s">
        <v>7</v>
      </c>
      <c r="EW56" s="4" t="s">
        <v>7</v>
      </c>
      <c r="EX56" s="4" t="s">
        <v>7</v>
      </c>
      <c r="EY56" s="4" t="s">
        <v>7</v>
      </c>
      <c r="EZ56" s="4" t="s">
        <v>7</v>
      </c>
      <c r="FA56" s="4" t="s">
        <v>7</v>
      </c>
      <c r="FB56" s="4" t="s">
        <v>7</v>
      </c>
      <c r="FC56" s="4" t="s">
        <v>7</v>
      </c>
      <c r="FD56" s="4" t="s">
        <v>7</v>
      </c>
      <c r="FE56" s="4" t="s">
        <v>7</v>
      </c>
      <c r="FF56" s="4" t="s">
        <v>7</v>
      </c>
      <c r="FG56" s="4" t="s">
        <v>7</v>
      </c>
      <c r="FH56" s="4" t="s">
        <v>7</v>
      </c>
      <c r="FI56" s="4" t="s">
        <v>7</v>
      </c>
      <c r="FJ56" s="4" t="s">
        <v>7</v>
      </c>
      <c r="FK56" s="4" t="s">
        <v>7</v>
      </c>
      <c r="FL56" s="4" t="s">
        <v>7</v>
      </c>
      <c r="FM56" s="4" t="s">
        <v>7</v>
      </c>
      <c r="FN56" s="4" t="s">
        <v>7</v>
      </c>
      <c r="FO56" s="4" t="s">
        <v>7</v>
      </c>
      <c r="FP56" s="4" t="s">
        <v>7</v>
      </c>
      <c r="FQ56" s="4" t="s">
        <v>7</v>
      </c>
      <c r="FR56" s="4" t="s">
        <v>7</v>
      </c>
      <c r="FS56" s="4" t="s">
        <v>7</v>
      </c>
      <c r="FT56" s="4" t="s">
        <v>7</v>
      </c>
      <c r="FU56" s="4" t="s">
        <v>7</v>
      </c>
      <c r="FV56" s="4" t="s">
        <v>7</v>
      </c>
      <c r="FW56" s="4" t="s">
        <v>7</v>
      </c>
      <c r="FX56" s="4" t="s">
        <v>7</v>
      </c>
      <c r="FY56" s="4" t="s">
        <v>7</v>
      </c>
      <c r="FZ56" s="4" t="s">
        <v>7</v>
      </c>
      <c r="GA56" s="4" t="s">
        <v>7</v>
      </c>
      <c r="GB56" s="4" t="s">
        <v>7</v>
      </c>
      <c r="GC56" s="4" t="s">
        <v>7</v>
      </c>
      <c r="GD56" s="4" t="s">
        <v>7</v>
      </c>
      <c r="GE56" s="4" t="s">
        <v>7</v>
      </c>
      <c r="GF56" s="4" t="s">
        <v>7</v>
      </c>
      <c r="GG56" s="4" t="s">
        <v>7</v>
      </c>
      <c r="GH56" s="4" t="s">
        <v>7</v>
      </c>
      <c r="GI56" s="6">
        <v>-19308392</v>
      </c>
      <c r="GJ56" s="4" t="s">
        <v>7</v>
      </c>
      <c r="GK56" s="4" t="s">
        <v>7</v>
      </c>
      <c r="GL56" s="4" t="s">
        <v>7</v>
      </c>
    </row>
    <row r="57" spans="1:194">
      <c r="A57" s="2" t="s">
        <v>102</v>
      </c>
      <c r="B57" s="6">
        <v>2676170</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c r="CD57" s="4" t="s">
        <v>7</v>
      </c>
      <c r="CE57" s="4" t="s">
        <v>7</v>
      </c>
      <c r="CF57" s="4" t="s">
        <v>7</v>
      </c>
      <c r="CG57" s="4" t="s">
        <v>7</v>
      </c>
      <c r="CH57" s="4" t="s">
        <v>7</v>
      </c>
      <c r="CI57" s="4" t="s">
        <v>7</v>
      </c>
      <c r="CJ57" s="4" t="s">
        <v>7</v>
      </c>
      <c r="CK57" s="4" t="s">
        <v>7</v>
      </c>
      <c r="CL57" s="4" t="s">
        <v>7</v>
      </c>
      <c r="CM57" s="4" t="s">
        <v>7</v>
      </c>
      <c r="CN57" s="4" t="s">
        <v>7</v>
      </c>
      <c r="CO57" s="4" t="s">
        <v>7</v>
      </c>
      <c r="CP57" s="4" t="s">
        <v>7</v>
      </c>
      <c r="CQ57" s="4" t="s">
        <v>7</v>
      </c>
      <c r="CR57" s="4" t="s">
        <v>7</v>
      </c>
      <c r="CS57" s="4" t="s">
        <v>7</v>
      </c>
      <c r="CT57" s="4" t="s">
        <v>7</v>
      </c>
      <c r="CU57" s="4" t="s">
        <v>7</v>
      </c>
      <c r="CV57" s="4" t="s">
        <v>7</v>
      </c>
      <c r="CW57" s="4" t="s">
        <v>7</v>
      </c>
      <c r="CX57" s="4" t="s">
        <v>7</v>
      </c>
      <c r="CY57" s="4" t="s">
        <v>7</v>
      </c>
      <c r="CZ57" s="4" t="s">
        <v>7</v>
      </c>
      <c r="DA57" s="4" t="s">
        <v>7</v>
      </c>
      <c r="DB57" s="4" t="s">
        <v>7</v>
      </c>
      <c r="DC57" s="4" t="s">
        <v>7</v>
      </c>
      <c r="DD57" s="4" t="s">
        <v>7</v>
      </c>
      <c r="DE57" s="4" t="s">
        <v>7</v>
      </c>
      <c r="DF57" s="4" t="s">
        <v>7</v>
      </c>
      <c r="DG57" s="4" t="s">
        <v>7</v>
      </c>
      <c r="DH57" s="4" t="s">
        <v>7</v>
      </c>
      <c r="DI57" s="4" t="s">
        <v>7</v>
      </c>
      <c r="DJ57" s="4" t="s">
        <v>7</v>
      </c>
      <c r="DK57" s="4" t="s">
        <v>7</v>
      </c>
      <c r="DL57" s="4" t="s">
        <v>7</v>
      </c>
      <c r="DM57" s="4" t="s">
        <v>7</v>
      </c>
      <c r="DN57" s="4" t="s">
        <v>7</v>
      </c>
      <c r="DO57" s="4" t="s">
        <v>7</v>
      </c>
      <c r="DP57" s="4" t="s">
        <v>7</v>
      </c>
      <c r="DQ57" s="4" t="s">
        <v>7</v>
      </c>
      <c r="DR57" s="4" t="s">
        <v>7</v>
      </c>
      <c r="DS57" s="6">
        <v>2676170</v>
      </c>
      <c r="DT57" s="4" t="s">
        <v>7</v>
      </c>
      <c r="DU57" s="4" t="s">
        <v>7</v>
      </c>
      <c r="DV57" s="4" t="s">
        <v>7</v>
      </c>
      <c r="DW57" s="4" t="s">
        <v>7</v>
      </c>
      <c r="DX57" s="4" t="s">
        <v>7</v>
      </c>
      <c r="DY57" s="4" t="s">
        <v>7</v>
      </c>
      <c r="DZ57" s="4" t="s">
        <v>7</v>
      </c>
      <c r="EA57" s="4" t="s">
        <v>7</v>
      </c>
      <c r="EB57" s="4" t="s">
        <v>7</v>
      </c>
      <c r="EC57" s="4" t="s">
        <v>7</v>
      </c>
      <c r="ED57" s="4" t="s">
        <v>7</v>
      </c>
      <c r="EE57" s="4" t="s">
        <v>7</v>
      </c>
      <c r="EF57" s="4" t="s">
        <v>7</v>
      </c>
      <c r="EG57" s="4" t="s">
        <v>7</v>
      </c>
      <c r="EH57" s="4" t="s">
        <v>7</v>
      </c>
      <c r="EI57" s="4" t="s">
        <v>7</v>
      </c>
      <c r="EJ57" s="4" t="s">
        <v>7</v>
      </c>
      <c r="EK57" s="4" t="s">
        <v>7</v>
      </c>
      <c r="EL57" s="4" t="s">
        <v>7</v>
      </c>
      <c r="EM57" s="4" t="s">
        <v>7</v>
      </c>
      <c r="EN57" s="4" t="s">
        <v>7</v>
      </c>
      <c r="EO57" s="4" t="s">
        <v>7</v>
      </c>
      <c r="EP57" s="4" t="s">
        <v>7</v>
      </c>
      <c r="EQ57" s="4" t="s">
        <v>7</v>
      </c>
      <c r="ER57" s="4" t="s">
        <v>7</v>
      </c>
      <c r="ES57" s="4" t="s">
        <v>7</v>
      </c>
      <c r="ET57" s="4" t="s">
        <v>7</v>
      </c>
      <c r="EU57" s="4" t="s">
        <v>7</v>
      </c>
      <c r="EV57" s="4" t="s">
        <v>7</v>
      </c>
      <c r="EW57" s="4" t="s">
        <v>7</v>
      </c>
      <c r="EX57" s="4" t="s">
        <v>7</v>
      </c>
      <c r="EY57" s="4" t="s">
        <v>7</v>
      </c>
      <c r="EZ57" s="4" t="s">
        <v>7</v>
      </c>
      <c r="FA57" s="4" t="s">
        <v>7</v>
      </c>
      <c r="FB57" s="4" t="s">
        <v>7</v>
      </c>
      <c r="FC57" s="4" t="s">
        <v>7</v>
      </c>
      <c r="FD57" s="4" t="s">
        <v>7</v>
      </c>
      <c r="FE57" s="4" t="s">
        <v>7</v>
      </c>
      <c r="FF57" s="4" t="s">
        <v>7</v>
      </c>
      <c r="FG57" s="4" t="s">
        <v>7</v>
      </c>
      <c r="FH57" s="4" t="s">
        <v>7</v>
      </c>
      <c r="FI57" s="4" t="s">
        <v>7</v>
      </c>
      <c r="FJ57" s="4" t="s">
        <v>7</v>
      </c>
      <c r="FK57" s="4" t="s">
        <v>7</v>
      </c>
      <c r="FL57" s="4" t="s">
        <v>7</v>
      </c>
      <c r="FM57" s="4" t="s">
        <v>7</v>
      </c>
      <c r="FN57" s="4" t="s">
        <v>7</v>
      </c>
      <c r="FO57" s="4" t="s">
        <v>7</v>
      </c>
      <c r="FP57" s="4" t="s">
        <v>7</v>
      </c>
      <c r="FQ57" s="4" t="s">
        <v>7</v>
      </c>
      <c r="FR57" s="4" t="s">
        <v>7</v>
      </c>
      <c r="FS57" s="4" t="s">
        <v>7</v>
      </c>
      <c r="FT57" s="4" t="s">
        <v>7</v>
      </c>
      <c r="FU57" s="4" t="s">
        <v>7</v>
      </c>
      <c r="FV57" s="4" t="s">
        <v>7</v>
      </c>
      <c r="FW57" s="4" t="s">
        <v>7</v>
      </c>
      <c r="FX57" s="4" t="s">
        <v>7</v>
      </c>
      <c r="FY57" s="4" t="s">
        <v>7</v>
      </c>
      <c r="FZ57" s="4" t="s">
        <v>7</v>
      </c>
      <c r="GA57" s="4" t="s">
        <v>7</v>
      </c>
      <c r="GB57" s="4" t="s">
        <v>7</v>
      </c>
      <c r="GC57" s="4" t="s">
        <v>7</v>
      </c>
      <c r="GD57" s="4" t="s">
        <v>7</v>
      </c>
      <c r="GE57" s="4" t="s">
        <v>7</v>
      </c>
      <c r="GF57" s="4" t="s">
        <v>7</v>
      </c>
      <c r="GG57" s="4" t="s">
        <v>7</v>
      </c>
      <c r="GH57" s="4" t="s">
        <v>7</v>
      </c>
      <c r="GI57" s="4" t="s">
        <v>7</v>
      </c>
      <c r="GJ57" s="4" t="s">
        <v>7</v>
      </c>
      <c r="GK57" s="4" t="s">
        <v>7</v>
      </c>
      <c r="GL57" s="4" t="s">
        <v>7</v>
      </c>
    </row>
    <row r="58" spans="1:194" ht="45">
      <c r="A58" s="2" t="s">
        <v>195</v>
      </c>
      <c r="B58" s="6">
        <v>1629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6">
        <v>2120250</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c r="BX58" s="4" t="s">
        <v>7</v>
      </c>
      <c r="BY58" s="4" t="s">
        <v>7</v>
      </c>
      <c r="BZ58" s="4" t="s">
        <v>7</v>
      </c>
      <c r="CA58" s="4" t="s">
        <v>7</v>
      </c>
      <c r="CB58" s="4" t="s">
        <v>7</v>
      </c>
      <c r="CC58" s="4" t="s">
        <v>7</v>
      </c>
      <c r="CD58" s="4" t="s">
        <v>7</v>
      </c>
      <c r="CE58" s="4" t="s">
        <v>7</v>
      </c>
      <c r="CF58" s="4" t="s">
        <v>7</v>
      </c>
      <c r="CG58" s="4" t="s">
        <v>7</v>
      </c>
      <c r="CH58" s="4" t="s">
        <v>7</v>
      </c>
      <c r="CI58" s="4" t="s">
        <v>7</v>
      </c>
      <c r="CJ58" s="4" t="s">
        <v>7</v>
      </c>
      <c r="CK58" s="4" t="s">
        <v>7</v>
      </c>
      <c r="CL58" s="4" t="s">
        <v>7</v>
      </c>
      <c r="CM58" s="4" t="s">
        <v>7</v>
      </c>
      <c r="CN58" s="4" t="s">
        <v>7</v>
      </c>
      <c r="CO58" s="4" t="s">
        <v>7</v>
      </c>
      <c r="CP58" s="4" t="s">
        <v>7</v>
      </c>
      <c r="CQ58" s="4" t="s">
        <v>7</v>
      </c>
      <c r="CR58" s="4" t="s">
        <v>7</v>
      </c>
      <c r="CS58" s="4" t="s">
        <v>7</v>
      </c>
      <c r="CT58" s="4" t="s">
        <v>7</v>
      </c>
      <c r="CU58" s="4" t="s">
        <v>7</v>
      </c>
      <c r="CV58" s="4" t="s">
        <v>7</v>
      </c>
      <c r="CW58" s="4" t="s">
        <v>7</v>
      </c>
      <c r="CX58" s="4" t="s">
        <v>7</v>
      </c>
      <c r="CY58" s="4" t="s">
        <v>7</v>
      </c>
      <c r="CZ58" s="4" t="s">
        <v>7</v>
      </c>
      <c r="DA58" s="4" t="s">
        <v>7</v>
      </c>
      <c r="DB58" s="4" t="s">
        <v>7</v>
      </c>
      <c r="DC58" s="4" t="s">
        <v>7</v>
      </c>
      <c r="DD58" s="4" t="s">
        <v>7</v>
      </c>
      <c r="DE58" s="4" t="s">
        <v>7</v>
      </c>
      <c r="DF58" s="4" t="s">
        <v>7</v>
      </c>
      <c r="DG58" s="4" t="s">
        <v>7</v>
      </c>
      <c r="DH58" s="4" t="s">
        <v>7</v>
      </c>
      <c r="DI58" s="4" t="s">
        <v>7</v>
      </c>
      <c r="DJ58" s="4" t="s">
        <v>7</v>
      </c>
      <c r="DK58" s="4" t="s">
        <v>7</v>
      </c>
      <c r="DL58" s="4" t="s">
        <v>7</v>
      </c>
      <c r="DM58" s="4" t="s">
        <v>7</v>
      </c>
      <c r="DN58" s="4" t="s">
        <v>7</v>
      </c>
      <c r="DO58" s="4" t="s">
        <v>7</v>
      </c>
      <c r="DP58" s="4" t="s">
        <v>7</v>
      </c>
      <c r="DQ58" s="4" t="s">
        <v>7</v>
      </c>
      <c r="DR58" s="4" t="s">
        <v>73</v>
      </c>
      <c r="DS58" s="6">
        <v>16297</v>
      </c>
      <c r="DT58" s="4" t="s">
        <v>7</v>
      </c>
      <c r="DU58" s="4" t="s">
        <v>7</v>
      </c>
      <c r="DV58" s="4" t="s">
        <v>7</v>
      </c>
      <c r="DW58" s="4" t="s">
        <v>7</v>
      </c>
      <c r="DX58" s="4" t="s">
        <v>7</v>
      </c>
      <c r="DY58" s="4" t="s">
        <v>7</v>
      </c>
      <c r="DZ58" s="4" t="s">
        <v>7</v>
      </c>
      <c r="EA58" s="4" t="s">
        <v>7</v>
      </c>
      <c r="EB58" s="4" t="s">
        <v>7</v>
      </c>
      <c r="EC58" s="4" t="s">
        <v>7</v>
      </c>
      <c r="ED58" s="4" t="s">
        <v>7</v>
      </c>
      <c r="EE58" s="4" t="s">
        <v>7</v>
      </c>
      <c r="EF58" s="4" t="s">
        <v>7</v>
      </c>
      <c r="EG58" s="4" t="s">
        <v>7</v>
      </c>
      <c r="EH58" s="4" t="s">
        <v>7</v>
      </c>
      <c r="EI58" s="4" t="s">
        <v>7</v>
      </c>
      <c r="EJ58" s="4" t="s">
        <v>7</v>
      </c>
      <c r="EK58" s="4" t="s">
        <v>7</v>
      </c>
      <c r="EL58" s="4" t="s">
        <v>7</v>
      </c>
      <c r="EM58" s="4" t="s">
        <v>7</v>
      </c>
      <c r="EN58" s="4" t="s">
        <v>7</v>
      </c>
      <c r="EO58" s="4" t="s">
        <v>7</v>
      </c>
      <c r="EP58" s="4" t="s">
        <v>7</v>
      </c>
      <c r="EQ58" s="4" t="s">
        <v>7</v>
      </c>
      <c r="ER58" s="4" t="s">
        <v>7</v>
      </c>
      <c r="ES58" s="4" t="s">
        <v>7</v>
      </c>
      <c r="ET58" s="4" t="s">
        <v>7</v>
      </c>
      <c r="EU58" s="4" t="s">
        <v>7</v>
      </c>
      <c r="EV58" s="4" t="s">
        <v>7</v>
      </c>
      <c r="EW58" s="4" t="s">
        <v>7</v>
      </c>
      <c r="EX58" s="4" t="s">
        <v>7</v>
      </c>
      <c r="EY58" s="4" t="s">
        <v>7</v>
      </c>
      <c r="EZ58" s="4" t="s">
        <v>7</v>
      </c>
      <c r="FA58" s="4" t="s">
        <v>7</v>
      </c>
      <c r="FB58" s="4" t="s">
        <v>7</v>
      </c>
      <c r="FC58" s="4" t="s">
        <v>7</v>
      </c>
      <c r="FD58" s="4" t="s">
        <v>7</v>
      </c>
      <c r="FE58" s="4" t="s">
        <v>7</v>
      </c>
      <c r="FF58" s="4" t="s">
        <v>7</v>
      </c>
      <c r="FG58" s="4" t="s">
        <v>7</v>
      </c>
      <c r="FH58" s="4" t="s">
        <v>7</v>
      </c>
      <c r="FI58" s="4" t="s">
        <v>7</v>
      </c>
      <c r="FJ58" s="4" t="s">
        <v>7</v>
      </c>
      <c r="FK58" s="6">
        <v>2120250</v>
      </c>
      <c r="FL58" s="4" t="s">
        <v>7</v>
      </c>
      <c r="FM58" s="4" t="s">
        <v>7</v>
      </c>
      <c r="FN58" s="4" t="s">
        <v>7</v>
      </c>
      <c r="FO58" s="4" t="s">
        <v>7</v>
      </c>
      <c r="FP58" s="4" t="s">
        <v>7</v>
      </c>
      <c r="FQ58" s="4" t="s">
        <v>7</v>
      </c>
      <c r="FR58" s="4" t="s">
        <v>7</v>
      </c>
      <c r="FS58" s="4" t="s">
        <v>7</v>
      </c>
      <c r="FT58" s="4" t="s">
        <v>7</v>
      </c>
      <c r="FU58" s="4" t="s">
        <v>7</v>
      </c>
      <c r="FV58" s="4" t="s">
        <v>7</v>
      </c>
      <c r="FW58" s="4" t="s">
        <v>7</v>
      </c>
      <c r="FX58" s="4" t="s">
        <v>7</v>
      </c>
      <c r="FY58" s="4" t="s">
        <v>7</v>
      </c>
      <c r="FZ58" s="4" t="s">
        <v>7</v>
      </c>
      <c r="GA58" s="4" t="s">
        <v>7</v>
      </c>
      <c r="GB58" s="4" t="s">
        <v>7</v>
      </c>
      <c r="GC58" s="4" t="s">
        <v>7</v>
      </c>
      <c r="GD58" s="4" t="s">
        <v>7</v>
      </c>
      <c r="GE58" s="4" t="s">
        <v>7</v>
      </c>
      <c r="GF58" s="4" t="s">
        <v>7</v>
      </c>
      <c r="GG58" s="4" t="s">
        <v>7</v>
      </c>
      <c r="GH58" s="4" t="s">
        <v>7</v>
      </c>
      <c r="GI58" s="4" t="s">
        <v>7</v>
      </c>
      <c r="GJ58" s="4" t="s">
        <v>7</v>
      </c>
      <c r="GK58" s="4" t="s">
        <v>7</v>
      </c>
      <c r="GL58" s="4" t="s">
        <v>7</v>
      </c>
    </row>
    <row r="59" spans="1:194" ht="30">
      <c r="A59" s="2" t="s">
        <v>204</v>
      </c>
      <c r="B59" s="6">
        <v>2000000</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c r="CC59" s="4" t="s">
        <v>7</v>
      </c>
      <c r="CD59" s="4" t="s">
        <v>7</v>
      </c>
      <c r="CE59" s="4" t="s">
        <v>7</v>
      </c>
      <c r="CF59" s="4" t="s">
        <v>7</v>
      </c>
      <c r="CG59" s="4" t="s">
        <v>7</v>
      </c>
      <c r="CH59" s="4" t="s">
        <v>7</v>
      </c>
      <c r="CI59" s="4" t="s">
        <v>7</v>
      </c>
      <c r="CJ59" s="4" t="s">
        <v>7</v>
      </c>
      <c r="CK59" s="4" t="s">
        <v>7</v>
      </c>
      <c r="CL59" s="4" t="s">
        <v>7</v>
      </c>
      <c r="CM59" s="4" t="s">
        <v>7</v>
      </c>
      <c r="CN59" s="4" t="s">
        <v>7</v>
      </c>
      <c r="CO59" s="4" t="s">
        <v>7</v>
      </c>
      <c r="CP59" s="4" t="s">
        <v>7</v>
      </c>
      <c r="CQ59" s="4" t="s">
        <v>7</v>
      </c>
      <c r="CR59" s="4" t="s">
        <v>7</v>
      </c>
      <c r="CS59" s="4" t="s">
        <v>7</v>
      </c>
      <c r="CT59" s="4" t="s">
        <v>7</v>
      </c>
      <c r="CU59" s="4" t="s">
        <v>7</v>
      </c>
      <c r="CV59" s="4" t="s">
        <v>7</v>
      </c>
      <c r="CW59" s="4" t="s">
        <v>7</v>
      </c>
      <c r="CX59" s="4" t="s">
        <v>7</v>
      </c>
      <c r="CY59" s="4" t="s">
        <v>7</v>
      </c>
      <c r="CZ59" s="4" t="s">
        <v>7</v>
      </c>
      <c r="DA59" s="4" t="s">
        <v>7</v>
      </c>
      <c r="DB59" s="4" t="s">
        <v>7</v>
      </c>
      <c r="DC59" s="4" t="s">
        <v>7</v>
      </c>
      <c r="DD59" s="4" t="s">
        <v>7</v>
      </c>
      <c r="DE59" s="4" t="s">
        <v>7</v>
      </c>
      <c r="DF59" s="4" t="s">
        <v>7</v>
      </c>
      <c r="DG59" s="4" t="s">
        <v>7</v>
      </c>
      <c r="DH59" s="4" t="s">
        <v>7</v>
      </c>
      <c r="DI59" s="4" t="s">
        <v>7</v>
      </c>
      <c r="DJ59" s="4" t="s">
        <v>7</v>
      </c>
      <c r="DK59" s="4" t="s">
        <v>7</v>
      </c>
      <c r="DL59" s="4" t="s">
        <v>7</v>
      </c>
      <c r="DM59" s="4" t="s">
        <v>7</v>
      </c>
      <c r="DN59" s="4" t="s">
        <v>7</v>
      </c>
      <c r="DO59" s="4" t="s">
        <v>7</v>
      </c>
      <c r="DP59" s="4" t="s">
        <v>7</v>
      </c>
      <c r="DQ59" s="4" t="s">
        <v>7</v>
      </c>
      <c r="DR59" s="4" t="s">
        <v>7</v>
      </c>
      <c r="DS59" s="6">
        <v>2000000</v>
      </c>
      <c r="DT59" s="4" t="s">
        <v>7</v>
      </c>
      <c r="DU59" s="4" t="s">
        <v>7</v>
      </c>
      <c r="DV59" s="4" t="s">
        <v>7</v>
      </c>
      <c r="DW59" s="4" t="s">
        <v>7</v>
      </c>
      <c r="DX59" s="4" t="s">
        <v>7</v>
      </c>
      <c r="DY59" s="4" t="s">
        <v>7</v>
      </c>
      <c r="DZ59" s="4" t="s">
        <v>7</v>
      </c>
      <c r="EA59" s="4" t="s">
        <v>7</v>
      </c>
      <c r="EB59" s="4" t="s">
        <v>7</v>
      </c>
      <c r="EC59" s="4" t="s">
        <v>7</v>
      </c>
      <c r="ED59" s="4" t="s">
        <v>7</v>
      </c>
      <c r="EE59" s="4" t="s">
        <v>7</v>
      </c>
      <c r="EF59" s="4" t="s">
        <v>7</v>
      </c>
      <c r="EG59" s="4" t="s">
        <v>7</v>
      </c>
      <c r="EH59" s="4" t="s">
        <v>7</v>
      </c>
      <c r="EI59" s="4" t="s">
        <v>7</v>
      </c>
      <c r="EJ59" s="4" t="s">
        <v>7</v>
      </c>
      <c r="EK59" s="4" t="s">
        <v>7</v>
      </c>
      <c r="EL59" s="4" t="s">
        <v>7</v>
      </c>
      <c r="EM59" s="4" t="s">
        <v>7</v>
      </c>
      <c r="EN59" s="4" t="s">
        <v>7</v>
      </c>
      <c r="EO59" s="4" t="s">
        <v>7</v>
      </c>
      <c r="EP59" s="4" t="s">
        <v>7</v>
      </c>
      <c r="EQ59" s="4" t="s">
        <v>7</v>
      </c>
      <c r="ER59" s="4" t="s">
        <v>7</v>
      </c>
      <c r="ES59" s="4" t="s">
        <v>7</v>
      </c>
      <c r="ET59" s="4" t="s">
        <v>7</v>
      </c>
      <c r="EU59" s="4" t="s">
        <v>7</v>
      </c>
      <c r="EV59" s="4" t="s">
        <v>7</v>
      </c>
      <c r="EW59" s="4" t="s">
        <v>7</v>
      </c>
      <c r="EX59" s="4" t="s">
        <v>7</v>
      </c>
      <c r="EY59" s="4" t="s">
        <v>7</v>
      </c>
      <c r="EZ59" s="4" t="s">
        <v>7</v>
      </c>
      <c r="FA59" s="4" t="s">
        <v>7</v>
      </c>
      <c r="FB59" s="4" t="s">
        <v>7</v>
      </c>
      <c r="FC59" s="4" t="s">
        <v>7</v>
      </c>
      <c r="FD59" s="4" t="s">
        <v>7</v>
      </c>
      <c r="FE59" s="4" t="s">
        <v>7</v>
      </c>
      <c r="FF59" s="4" t="s">
        <v>7</v>
      </c>
      <c r="FG59" s="4" t="s">
        <v>7</v>
      </c>
      <c r="FH59" s="4" t="s">
        <v>7</v>
      </c>
      <c r="FI59" s="4" t="s">
        <v>7</v>
      </c>
      <c r="FJ59" s="4" t="s">
        <v>7</v>
      </c>
      <c r="FK59" s="4" t="s">
        <v>7</v>
      </c>
      <c r="FL59" s="4" t="s">
        <v>7</v>
      </c>
      <c r="FM59" s="4" t="s">
        <v>7</v>
      </c>
      <c r="FN59" s="4" t="s">
        <v>7</v>
      </c>
      <c r="FO59" s="4" t="s">
        <v>7</v>
      </c>
      <c r="FP59" s="4" t="s">
        <v>7</v>
      </c>
      <c r="FQ59" s="4" t="s">
        <v>7</v>
      </c>
      <c r="FR59" s="4" t="s">
        <v>7</v>
      </c>
      <c r="FS59" s="4" t="s">
        <v>7</v>
      </c>
      <c r="FT59" s="4" t="s">
        <v>7</v>
      </c>
      <c r="FU59" s="4" t="s">
        <v>7</v>
      </c>
      <c r="FV59" s="4" t="s">
        <v>7</v>
      </c>
      <c r="FW59" s="4" t="s">
        <v>7</v>
      </c>
      <c r="FX59" s="4" t="s">
        <v>7</v>
      </c>
      <c r="FY59" s="4" t="s">
        <v>7</v>
      </c>
      <c r="FZ59" s="4" t="s">
        <v>7</v>
      </c>
      <c r="GA59" s="4" t="s">
        <v>7</v>
      </c>
      <c r="GB59" s="4" t="s">
        <v>7</v>
      </c>
      <c r="GC59" s="4" t="s">
        <v>7</v>
      </c>
      <c r="GD59" s="4" t="s">
        <v>7</v>
      </c>
      <c r="GE59" s="4" t="s">
        <v>7</v>
      </c>
      <c r="GF59" s="4" t="s">
        <v>7</v>
      </c>
      <c r="GG59" s="4" t="s">
        <v>7</v>
      </c>
      <c r="GH59" s="4" t="s">
        <v>7</v>
      </c>
      <c r="GI59" s="4" t="s">
        <v>7</v>
      </c>
      <c r="GJ59" s="4" t="s">
        <v>7</v>
      </c>
      <c r="GK59" s="4" t="s">
        <v>7</v>
      </c>
      <c r="GL59" s="4" t="s">
        <v>7</v>
      </c>
    </row>
    <row r="60" spans="1:194" ht="30">
      <c r="A60" s="2" t="s">
        <v>205</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c r="BX60" s="4" t="s">
        <v>7</v>
      </c>
      <c r="BY60" s="4" t="s">
        <v>7</v>
      </c>
      <c r="BZ60" s="4" t="s">
        <v>7</v>
      </c>
      <c r="CA60" s="4" t="s">
        <v>7</v>
      </c>
      <c r="CB60" s="4" t="s">
        <v>7</v>
      </c>
      <c r="CC60" s="4" t="s">
        <v>7</v>
      </c>
      <c r="CD60" s="4" t="s">
        <v>7</v>
      </c>
      <c r="CE60" s="4" t="s">
        <v>7</v>
      </c>
      <c r="CF60" s="4" t="s">
        <v>7</v>
      </c>
      <c r="CG60" s="4" t="s">
        <v>7</v>
      </c>
      <c r="CH60" s="4" t="s">
        <v>7</v>
      </c>
      <c r="CI60" s="4" t="s">
        <v>7</v>
      </c>
      <c r="CJ60" s="4" t="s">
        <v>7</v>
      </c>
      <c r="CK60" s="4" t="s">
        <v>7</v>
      </c>
      <c r="CL60" s="4" t="s">
        <v>7</v>
      </c>
      <c r="CM60" s="4" t="s">
        <v>7</v>
      </c>
      <c r="CN60" s="4" t="s">
        <v>7</v>
      </c>
      <c r="CO60" s="4" t="s">
        <v>7</v>
      </c>
      <c r="CP60" s="4" t="s">
        <v>7</v>
      </c>
      <c r="CQ60" s="4" t="s">
        <v>7</v>
      </c>
      <c r="CR60" s="4" t="s">
        <v>7</v>
      </c>
      <c r="CS60" s="4" t="s">
        <v>7</v>
      </c>
      <c r="CT60" s="4" t="s">
        <v>7</v>
      </c>
      <c r="CU60" s="4" t="s">
        <v>7</v>
      </c>
      <c r="CV60" s="4" t="s">
        <v>7</v>
      </c>
      <c r="CW60" s="4" t="s">
        <v>7</v>
      </c>
      <c r="CX60" s="4" t="s">
        <v>7</v>
      </c>
      <c r="CY60" s="4" t="s">
        <v>7</v>
      </c>
      <c r="CZ60" s="4" t="s">
        <v>7</v>
      </c>
      <c r="DA60" s="4" t="s">
        <v>7</v>
      </c>
      <c r="DB60" s="4" t="s">
        <v>7</v>
      </c>
      <c r="DC60" s="4" t="s">
        <v>7</v>
      </c>
      <c r="DD60" s="4" t="s">
        <v>7</v>
      </c>
      <c r="DE60" s="4" t="s">
        <v>7</v>
      </c>
      <c r="DF60" s="4" t="s">
        <v>7</v>
      </c>
      <c r="DG60" s="4" t="s">
        <v>7</v>
      </c>
      <c r="DH60" s="4" t="s">
        <v>7</v>
      </c>
      <c r="DI60" s="4" t="s">
        <v>7</v>
      </c>
      <c r="DJ60" s="4" t="s">
        <v>7</v>
      </c>
      <c r="DK60" s="4" t="s">
        <v>7</v>
      </c>
      <c r="DL60" s="4" t="s">
        <v>7</v>
      </c>
      <c r="DM60" s="4" t="s">
        <v>7</v>
      </c>
      <c r="DN60" s="4" t="s">
        <v>7</v>
      </c>
      <c r="DO60" s="4" t="s">
        <v>7</v>
      </c>
      <c r="DP60" s="4" t="s">
        <v>73</v>
      </c>
      <c r="DQ60" s="4" t="s">
        <v>7</v>
      </c>
      <c r="DR60" s="4" t="s">
        <v>7</v>
      </c>
      <c r="DS60" s="4" t="s">
        <v>7</v>
      </c>
      <c r="DT60" s="4" t="s">
        <v>7</v>
      </c>
      <c r="DU60" s="4" t="s">
        <v>7</v>
      </c>
      <c r="DV60" s="4" t="s">
        <v>7</v>
      </c>
      <c r="DW60" s="4" t="s">
        <v>7</v>
      </c>
      <c r="DX60" s="4" t="s">
        <v>7</v>
      </c>
      <c r="DY60" s="4" t="s">
        <v>7</v>
      </c>
      <c r="DZ60" s="4" t="s">
        <v>7</v>
      </c>
      <c r="EA60" s="4" t="s">
        <v>7</v>
      </c>
      <c r="EB60" s="4" t="s">
        <v>7</v>
      </c>
      <c r="EC60" s="4" t="s">
        <v>7</v>
      </c>
      <c r="ED60" s="4" t="s">
        <v>7</v>
      </c>
      <c r="EE60" s="4" t="s">
        <v>7</v>
      </c>
      <c r="EF60" s="4" t="s">
        <v>7</v>
      </c>
      <c r="EG60" s="4" t="s">
        <v>7</v>
      </c>
      <c r="EH60" s="4" t="s">
        <v>7</v>
      </c>
      <c r="EI60" s="4" t="s">
        <v>7</v>
      </c>
      <c r="EJ60" s="4" t="s">
        <v>7</v>
      </c>
      <c r="EK60" s="4" t="s">
        <v>7</v>
      </c>
      <c r="EL60" s="4" t="s">
        <v>7</v>
      </c>
      <c r="EM60" s="4" t="s">
        <v>7</v>
      </c>
      <c r="EN60" s="4" t="s">
        <v>7</v>
      </c>
      <c r="EO60" s="4" t="s">
        <v>7</v>
      </c>
      <c r="EP60" s="4" t="s">
        <v>7</v>
      </c>
      <c r="EQ60" s="4" t="s">
        <v>7</v>
      </c>
      <c r="ER60" s="4" t="s">
        <v>7</v>
      </c>
      <c r="ES60" s="4" t="s">
        <v>7</v>
      </c>
      <c r="ET60" s="4" t="s">
        <v>7</v>
      </c>
      <c r="EU60" s="4" t="s">
        <v>7</v>
      </c>
      <c r="EV60" s="4" t="s">
        <v>7</v>
      </c>
      <c r="EW60" s="4" t="s">
        <v>7</v>
      </c>
      <c r="EX60" s="6">
        <v>300000</v>
      </c>
      <c r="EY60" s="4" t="s">
        <v>7</v>
      </c>
      <c r="EZ60" s="4" t="s">
        <v>7</v>
      </c>
      <c r="FA60" s="4" t="s">
        <v>7</v>
      </c>
      <c r="FB60" s="4" t="s">
        <v>7</v>
      </c>
      <c r="FC60" s="4" t="s">
        <v>7</v>
      </c>
      <c r="FD60" s="4" t="s">
        <v>7</v>
      </c>
      <c r="FE60" s="4" t="s">
        <v>7</v>
      </c>
      <c r="FF60" s="4" t="s">
        <v>7</v>
      </c>
      <c r="FG60" s="4" t="s">
        <v>7</v>
      </c>
      <c r="FH60" s="4" t="s">
        <v>7</v>
      </c>
      <c r="FI60" s="4" t="s">
        <v>7</v>
      </c>
      <c r="FJ60" s="4" t="s">
        <v>7</v>
      </c>
      <c r="FK60" s="4" t="s">
        <v>7</v>
      </c>
      <c r="FL60" s="4" t="s">
        <v>7</v>
      </c>
      <c r="FM60" s="4" t="s">
        <v>7</v>
      </c>
      <c r="FN60" s="4" t="s">
        <v>7</v>
      </c>
      <c r="FO60" s="4" t="s">
        <v>7</v>
      </c>
      <c r="FP60" s="4" t="s">
        <v>7</v>
      </c>
      <c r="FQ60" s="4" t="s">
        <v>7</v>
      </c>
      <c r="FR60" s="4" t="s">
        <v>7</v>
      </c>
      <c r="FS60" s="4" t="s">
        <v>7</v>
      </c>
      <c r="FT60" s="4" t="s">
        <v>7</v>
      </c>
      <c r="FU60" s="4" t="s">
        <v>7</v>
      </c>
      <c r="FV60" s="4" t="s">
        <v>7</v>
      </c>
      <c r="FW60" s="4" t="s">
        <v>7</v>
      </c>
      <c r="FX60" s="4" t="s">
        <v>7</v>
      </c>
      <c r="FY60" s="4" t="s">
        <v>7</v>
      </c>
      <c r="FZ60" s="4" t="s">
        <v>7</v>
      </c>
      <c r="GA60" s="4" t="s">
        <v>7</v>
      </c>
      <c r="GB60" s="4" t="s">
        <v>7</v>
      </c>
      <c r="GC60" s="4" t="s">
        <v>7</v>
      </c>
      <c r="GD60" s="4" t="s">
        <v>7</v>
      </c>
      <c r="GE60" s="6">
        <v>-300000</v>
      </c>
      <c r="GF60" s="4" t="s">
        <v>7</v>
      </c>
      <c r="GG60" s="4" t="s">
        <v>7</v>
      </c>
      <c r="GH60" s="4" t="s">
        <v>7</v>
      </c>
      <c r="GI60" s="4" t="s">
        <v>7</v>
      </c>
      <c r="GJ60" s="4" t="s">
        <v>7</v>
      </c>
      <c r="GK60" s="4" t="s">
        <v>7</v>
      </c>
      <c r="GL60" s="4" t="s">
        <v>7</v>
      </c>
    </row>
    <row r="61" spans="1:194" ht="30">
      <c r="A61" s="2" t="s">
        <v>206</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4" t="s">
        <v>7</v>
      </c>
      <c r="BX61" s="4" t="s">
        <v>7</v>
      </c>
      <c r="BY61" s="4" t="s">
        <v>7</v>
      </c>
      <c r="BZ61" s="4" t="s">
        <v>7</v>
      </c>
      <c r="CA61" s="4" t="s">
        <v>7</v>
      </c>
      <c r="CB61" s="4" t="s">
        <v>7</v>
      </c>
      <c r="CC61" s="4" t="s">
        <v>7</v>
      </c>
      <c r="CD61" s="4" t="s">
        <v>7</v>
      </c>
      <c r="CE61" s="4" t="s">
        <v>7</v>
      </c>
      <c r="CF61" s="4" t="s">
        <v>7</v>
      </c>
      <c r="CG61" s="4" t="s">
        <v>7</v>
      </c>
      <c r="CH61" s="4" t="s">
        <v>7</v>
      </c>
      <c r="CI61" s="4" t="s">
        <v>7</v>
      </c>
      <c r="CJ61" s="4" t="s">
        <v>7</v>
      </c>
      <c r="CK61" s="4" t="s">
        <v>7</v>
      </c>
      <c r="CL61" s="4" t="s">
        <v>7</v>
      </c>
      <c r="CM61" s="4" t="s">
        <v>7</v>
      </c>
      <c r="CN61" s="4" t="s">
        <v>7</v>
      </c>
      <c r="CO61" s="4" t="s">
        <v>7</v>
      </c>
      <c r="CP61" s="4" t="s">
        <v>7</v>
      </c>
      <c r="CQ61" s="4" t="s">
        <v>7</v>
      </c>
      <c r="CR61" s="4" t="s">
        <v>7</v>
      </c>
      <c r="CS61" s="4" t="s">
        <v>7</v>
      </c>
      <c r="CT61" s="4" t="s">
        <v>7</v>
      </c>
      <c r="CU61" s="4" t="s">
        <v>7</v>
      </c>
      <c r="CV61" s="4" t="s">
        <v>7</v>
      </c>
      <c r="CW61" s="4" t="s">
        <v>7</v>
      </c>
      <c r="CX61" s="4" t="s">
        <v>7</v>
      </c>
      <c r="CY61" s="4" t="s">
        <v>7</v>
      </c>
      <c r="CZ61" s="4" t="s">
        <v>7</v>
      </c>
      <c r="DA61" s="4" t="s">
        <v>7</v>
      </c>
      <c r="DB61" s="4" t="s">
        <v>7</v>
      </c>
      <c r="DC61" s="4" t="s">
        <v>7</v>
      </c>
      <c r="DD61" s="4" t="s">
        <v>7</v>
      </c>
      <c r="DE61" s="4" t="s">
        <v>7</v>
      </c>
      <c r="DF61" s="4" t="s">
        <v>7</v>
      </c>
      <c r="DG61" s="4" t="s">
        <v>7</v>
      </c>
      <c r="DH61" s="4" t="s">
        <v>7</v>
      </c>
      <c r="DI61" s="4" t="s">
        <v>7</v>
      </c>
      <c r="DJ61" s="4" t="s">
        <v>7</v>
      </c>
      <c r="DK61" s="4" t="s">
        <v>7</v>
      </c>
      <c r="DL61" s="4" t="s">
        <v>7</v>
      </c>
      <c r="DM61" s="4" t="s">
        <v>7</v>
      </c>
      <c r="DN61" s="4" t="s">
        <v>7</v>
      </c>
      <c r="DO61" s="4" t="s">
        <v>7</v>
      </c>
      <c r="DP61" s="4" t="s">
        <v>7</v>
      </c>
      <c r="DQ61" s="4" t="s">
        <v>7</v>
      </c>
      <c r="DR61" s="4" t="s">
        <v>7</v>
      </c>
      <c r="DS61" s="6">
        <v>163960</v>
      </c>
      <c r="DT61" s="4" t="s">
        <v>7</v>
      </c>
      <c r="DU61" s="4" t="s">
        <v>7</v>
      </c>
      <c r="DV61" s="4" t="s">
        <v>7</v>
      </c>
      <c r="DW61" s="4" t="s">
        <v>7</v>
      </c>
      <c r="DX61" s="4" t="s">
        <v>7</v>
      </c>
      <c r="DY61" s="4" t="s">
        <v>7</v>
      </c>
      <c r="DZ61" s="4" t="s">
        <v>7</v>
      </c>
      <c r="EA61" s="4" t="s">
        <v>7</v>
      </c>
      <c r="EB61" s="4" t="s">
        <v>7</v>
      </c>
      <c r="EC61" s="4" t="s">
        <v>7</v>
      </c>
      <c r="ED61" s="4" t="s">
        <v>7</v>
      </c>
      <c r="EE61" s="4" t="s">
        <v>7</v>
      </c>
      <c r="EF61" s="4" t="s">
        <v>7</v>
      </c>
      <c r="EG61" s="4" t="s">
        <v>7</v>
      </c>
      <c r="EH61" s="4" t="s">
        <v>7</v>
      </c>
      <c r="EI61" s="4" t="s">
        <v>7</v>
      </c>
      <c r="EJ61" s="4" t="s">
        <v>7</v>
      </c>
      <c r="EK61" s="4" t="s">
        <v>7</v>
      </c>
      <c r="EL61" s="4" t="s">
        <v>7</v>
      </c>
      <c r="EM61" s="4" t="s">
        <v>7</v>
      </c>
      <c r="EN61" s="4" t="s">
        <v>7</v>
      </c>
      <c r="EO61" s="4" t="s">
        <v>7</v>
      </c>
      <c r="EP61" s="4" t="s">
        <v>7</v>
      </c>
      <c r="EQ61" s="4" t="s">
        <v>7</v>
      </c>
      <c r="ER61" s="4" t="s">
        <v>7</v>
      </c>
      <c r="ES61" s="4" t="s">
        <v>7</v>
      </c>
      <c r="ET61" s="4" t="s">
        <v>7</v>
      </c>
      <c r="EU61" s="4" t="s">
        <v>7</v>
      </c>
      <c r="EV61" s="4" t="s">
        <v>7</v>
      </c>
      <c r="EW61" s="4" t="s">
        <v>7</v>
      </c>
      <c r="EX61" s="4" t="s">
        <v>7</v>
      </c>
      <c r="EY61" s="4" t="s">
        <v>7</v>
      </c>
      <c r="EZ61" s="4" t="s">
        <v>7</v>
      </c>
      <c r="FA61" s="4" t="s">
        <v>7</v>
      </c>
      <c r="FB61" s="4" t="s">
        <v>7</v>
      </c>
      <c r="FC61" s="4" t="s">
        <v>7</v>
      </c>
      <c r="FD61" s="4" t="s">
        <v>7</v>
      </c>
      <c r="FE61" s="4" t="s">
        <v>7</v>
      </c>
      <c r="FF61" s="4" t="s">
        <v>7</v>
      </c>
      <c r="FG61" s="4" t="s">
        <v>7</v>
      </c>
      <c r="FH61" s="4" t="s">
        <v>7</v>
      </c>
      <c r="FI61" s="4" t="s">
        <v>7</v>
      </c>
      <c r="FJ61" s="4" t="s">
        <v>7</v>
      </c>
      <c r="FK61" s="4" t="s">
        <v>7</v>
      </c>
      <c r="FL61" s="4" t="s">
        <v>7</v>
      </c>
      <c r="FM61" s="4" t="s">
        <v>7</v>
      </c>
      <c r="FN61" s="4" t="s">
        <v>7</v>
      </c>
      <c r="FO61" s="4" t="s">
        <v>7</v>
      </c>
      <c r="FP61" s="4" t="s">
        <v>7</v>
      </c>
      <c r="FQ61" s="4" t="s">
        <v>7</v>
      </c>
      <c r="FR61" s="4" t="s">
        <v>7</v>
      </c>
      <c r="FS61" s="4" t="s">
        <v>7</v>
      </c>
      <c r="FT61" s="4" t="s">
        <v>7</v>
      </c>
      <c r="FU61" s="4" t="s">
        <v>7</v>
      </c>
      <c r="FV61" s="4" t="s">
        <v>7</v>
      </c>
      <c r="FW61" s="4" t="s">
        <v>7</v>
      </c>
      <c r="FX61" s="4" t="s">
        <v>7</v>
      </c>
      <c r="FY61" s="4" t="s">
        <v>7</v>
      </c>
      <c r="FZ61" s="4" t="s">
        <v>7</v>
      </c>
      <c r="GA61" s="4" t="s">
        <v>7</v>
      </c>
      <c r="GB61" s="4" t="s">
        <v>7</v>
      </c>
      <c r="GC61" s="4" t="s">
        <v>7</v>
      </c>
      <c r="GD61" s="4" t="s">
        <v>7</v>
      </c>
      <c r="GE61" s="4" t="s">
        <v>7</v>
      </c>
      <c r="GF61" s="4" t="s">
        <v>7</v>
      </c>
      <c r="GG61" s="4" t="s">
        <v>7</v>
      </c>
      <c r="GH61" s="4" t="s">
        <v>7</v>
      </c>
      <c r="GI61" s="6">
        <v>-163960</v>
      </c>
      <c r="GJ61" s="4" t="s">
        <v>7</v>
      </c>
      <c r="GK61" s="4" t="s">
        <v>7</v>
      </c>
      <c r="GL61" s="4" t="s">
        <v>7</v>
      </c>
    </row>
    <row r="62" spans="1:194">
      <c r="A62" s="2" t="s">
        <v>207</v>
      </c>
      <c r="B62" s="6">
        <v>4857936</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6">
        <v>56428</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4" t="s">
        <v>7</v>
      </c>
      <c r="BX62" s="4" t="s">
        <v>7</v>
      </c>
      <c r="BY62" s="4" t="s">
        <v>7</v>
      </c>
      <c r="BZ62" s="4" t="s">
        <v>7</v>
      </c>
      <c r="CA62" s="4" t="s">
        <v>7</v>
      </c>
      <c r="CB62" s="4" t="s">
        <v>7</v>
      </c>
      <c r="CC62" s="4" t="s">
        <v>7</v>
      </c>
      <c r="CD62" s="4" t="s">
        <v>7</v>
      </c>
      <c r="CE62" s="4" t="s">
        <v>7</v>
      </c>
      <c r="CF62" s="4" t="s">
        <v>7</v>
      </c>
      <c r="CG62" s="4" t="s">
        <v>7</v>
      </c>
      <c r="CH62" s="4" t="s">
        <v>7</v>
      </c>
      <c r="CI62" s="4" t="s">
        <v>7</v>
      </c>
      <c r="CJ62" s="4" t="s">
        <v>7</v>
      </c>
      <c r="CK62" s="4" t="s">
        <v>7</v>
      </c>
      <c r="CL62" s="4" t="s">
        <v>7</v>
      </c>
      <c r="CM62" s="4" t="s">
        <v>7</v>
      </c>
      <c r="CN62" s="4" t="s">
        <v>7</v>
      </c>
      <c r="CO62" s="4" t="s">
        <v>7</v>
      </c>
      <c r="CP62" s="4" t="s">
        <v>7</v>
      </c>
      <c r="CQ62" s="4" t="s">
        <v>7</v>
      </c>
      <c r="CR62" s="4" t="s">
        <v>7</v>
      </c>
      <c r="CS62" s="4" t="s">
        <v>7</v>
      </c>
      <c r="CT62" s="4" t="s">
        <v>7</v>
      </c>
      <c r="CU62" s="4" t="s">
        <v>7</v>
      </c>
      <c r="CV62" s="4" t="s">
        <v>7</v>
      </c>
      <c r="CW62" s="4" t="s">
        <v>7</v>
      </c>
      <c r="CX62" s="4" t="s">
        <v>7</v>
      </c>
      <c r="CY62" s="4" t="s">
        <v>7</v>
      </c>
      <c r="CZ62" s="4" t="s">
        <v>7</v>
      </c>
      <c r="DA62" s="4" t="s">
        <v>7</v>
      </c>
      <c r="DB62" s="4" t="s">
        <v>7</v>
      </c>
      <c r="DC62" s="4" t="s">
        <v>7</v>
      </c>
      <c r="DD62" s="4" t="s">
        <v>7</v>
      </c>
      <c r="DE62" s="4" t="s">
        <v>7</v>
      </c>
      <c r="DF62" s="4" t="s">
        <v>7</v>
      </c>
      <c r="DG62" s="4" t="s">
        <v>7</v>
      </c>
      <c r="DH62" s="4" t="s">
        <v>7</v>
      </c>
      <c r="DI62" s="4" t="s">
        <v>7</v>
      </c>
      <c r="DJ62" s="4" t="s">
        <v>7</v>
      </c>
      <c r="DK62" s="4" t="s">
        <v>7</v>
      </c>
      <c r="DL62" s="4" t="s">
        <v>7</v>
      </c>
      <c r="DM62" s="4" t="s">
        <v>7</v>
      </c>
      <c r="DN62" s="4" t="s">
        <v>7</v>
      </c>
      <c r="DO62" s="4" t="s">
        <v>7</v>
      </c>
      <c r="DP62" s="4" t="s">
        <v>7</v>
      </c>
      <c r="DQ62" s="4" t="s">
        <v>7</v>
      </c>
      <c r="DR62" s="4" t="s">
        <v>7</v>
      </c>
      <c r="DS62" s="6">
        <v>110070327</v>
      </c>
      <c r="DT62" s="4" t="s">
        <v>7</v>
      </c>
      <c r="DU62" s="4" t="s">
        <v>7</v>
      </c>
      <c r="DV62" s="4" t="s">
        <v>7</v>
      </c>
      <c r="DW62" s="4" t="s">
        <v>7</v>
      </c>
      <c r="DX62" s="4" t="s">
        <v>7</v>
      </c>
      <c r="DY62" s="4" t="s">
        <v>7</v>
      </c>
      <c r="DZ62" s="4" t="s">
        <v>7</v>
      </c>
      <c r="EA62" s="4" t="s">
        <v>7</v>
      </c>
      <c r="EB62" s="4" t="s">
        <v>7</v>
      </c>
      <c r="EC62" s="4" t="s">
        <v>7</v>
      </c>
      <c r="ED62" s="4" t="s">
        <v>7</v>
      </c>
      <c r="EE62" s="4" t="s">
        <v>7</v>
      </c>
      <c r="EF62" s="4" t="s">
        <v>7</v>
      </c>
      <c r="EG62" s="4" t="s">
        <v>7</v>
      </c>
      <c r="EH62" s="4" t="s">
        <v>7</v>
      </c>
      <c r="EI62" s="4" t="s">
        <v>7</v>
      </c>
      <c r="EJ62" s="4" t="s">
        <v>7</v>
      </c>
      <c r="EK62" s="4" t="s">
        <v>7</v>
      </c>
      <c r="EL62" s="4" t="s">
        <v>7</v>
      </c>
      <c r="EM62" s="4" t="s">
        <v>7</v>
      </c>
      <c r="EN62" s="4" t="s">
        <v>7</v>
      </c>
      <c r="EO62" s="4" t="s">
        <v>7</v>
      </c>
      <c r="EP62" s="4" t="s">
        <v>7</v>
      </c>
      <c r="EQ62" s="4" t="s">
        <v>7</v>
      </c>
      <c r="ER62" s="4" t="s">
        <v>7</v>
      </c>
      <c r="ES62" s="4" t="s">
        <v>7</v>
      </c>
      <c r="ET62" s="4" t="s">
        <v>7</v>
      </c>
      <c r="EU62" s="4" t="s">
        <v>7</v>
      </c>
      <c r="EV62" s="4" t="s">
        <v>7</v>
      </c>
      <c r="EW62" s="4" t="s">
        <v>7</v>
      </c>
      <c r="EX62" s="4" t="s">
        <v>7</v>
      </c>
      <c r="EY62" s="4" t="s">
        <v>7</v>
      </c>
      <c r="EZ62" s="4" t="s">
        <v>7</v>
      </c>
      <c r="FA62" s="4" t="s">
        <v>7</v>
      </c>
      <c r="FB62" s="4" t="s">
        <v>7</v>
      </c>
      <c r="FC62" s="4" t="s">
        <v>7</v>
      </c>
      <c r="FD62" s="4" t="s">
        <v>7</v>
      </c>
      <c r="FE62" s="4" t="s">
        <v>7</v>
      </c>
      <c r="FF62" s="4" t="s">
        <v>7</v>
      </c>
      <c r="FG62" s="4" t="s">
        <v>7</v>
      </c>
      <c r="FH62" s="4" t="s">
        <v>7</v>
      </c>
      <c r="FI62" s="4" t="s">
        <v>7</v>
      </c>
      <c r="FJ62" s="4" t="s">
        <v>7</v>
      </c>
      <c r="FK62" s="4" t="s">
        <v>7</v>
      </c>
      <c r="FL62" s="4" t="s">
        <v>7</v>
      </c>
      <c r="FM62" s="6">
        <v>-300000</v>
      </c>
      <c r="FN62" s="4" t="s">
        <v>7</v>
      </c>
      <c r="FO62" s="4" t="s">
        <v>7</v>
      </c>
      <c r="FP62" s="4" t="s">
        <v>7</v>
      </c>
      <c r="FQ62" s="4" t="s">
        <v>7</v>
      </c>
      <c r="FR62" s="4" t="s">
        <v>7</v>
      </c>
      <c r="FS62" s="4" t="s">
        <v>7</v>
      </c>
      <c r="FT62" s="4" t="s">
        <v>7</v>
      </c>
      <c r="FU62" s="4" t="s">
        <v>7</v>
      </c>
      <c r="FV62" s="4" t="s">
        <v>7</v>
      </c>
      <c r="FW62" s="4" t="s">
        <v>7</v>
      </c>
      <c r="FX62" s="4" t="s">
        <v>7</v>
      </c>
      <c r="FY62" s="4" t="s">
        <v>7</v>
      </c>
      <c r="FZ62" s="4" t="s">
        <v>7</v>
      </c>
      <c r="GA62" s="4" t="s">
        <v>7</v>
      </c>
      <c r="GB62" s="4" t="s">
        <v>7</v>
      </c>
      <c r="GC62" s="4" t="s">
        <v>7</v>
      </c>
      <c r="GD62" s="4" t="s">
        <v>7</v>
      </c>
      <c r="GE62" s="4" t="s">
        <v>7</v>
      </c>
      <c r="GF62" s="4" t="s">
        <v>7</v>
      </c>
      <c r="GG62" s="4" t="s">
        <v>7</v>
      </c>
      <c r="GH62" s="4" t="s">
        <v>7</v>
      </c>
      <c r="GI62" s="6">
        <v>-104968819</v>
      </c>
      <c r="GJ62" s="4" t="s">
        <v>7</v>
      </c>
      <c r="GK62" s="4" t="s">
        <v>7</v>
      </c>
      <c r="GL62" s="4" t="s">
        <v>7</v>
      </c>
    </row>
    <row r="63" spans="1:194">
      <c r="A63" s="2" t="s">
        <v>208</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6">
        <v>564117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4" t="s">
        <v>7</v>
      </c>
      <c r="BX63" s="4" t="s">
        <v>7</v>
      </c>
      <c r="BY63" s="4" t="s">
        <v>7</v>
      </c>
      <c r="BZ63" s="4" t="s">
        <v>7</v>
      </c>
      <c r="CA63" s="4" t="s">
        <v>7</v>
      </c>
      <c r="CB63" s="4" t="s">
        <v>7</v>
      </c>
      <c r="CC63" s="4" t="s">
        <v>7</v>
      </c>
      <c r="CD63" s="4" t="s">
        <v>7</v>
      </c>
      <c r="CE63" s="4" t="s">
        <v>7</v>
      </c>
      <c r="CF63" s="4" t="s">
        <v>7</v>
      </c>
      <c r="CG63" s="4" t="s">
        <v>7</v>
      </c>
      <c r="CH63" s="4" t="s">
        <v>7</v>
      </c>
      <c r="CI63" s="4" t="s">
        <v>7</v>
      </c>
      <c r="CJ63" s="4" t="s">
        <v>7</v>
      </c>
      <c r="CK63" s="4" t="s">
        <v>7</v>
      </c>
      <c r="CL63" s="4" t="s">
        <v>7</v>
      </c>
      <c r="CM63" s="4" t="s">
        <v>7</v>
      </c>
      <c r="CN63" s="4" t="s">
        <v>7</v>
      </c>
      <c r="CO63" s="4" t="s">
        <v>7</v>
      </c>
      <c r="CP63" s="4" t="s">
        <v>7</v>
      </c>
      <c r="CQ63" s="4" t="s">
        <v>7</v>
      </c>
      <c r="CR63" s="4" t="s">
        <v>7</v>
      </c>
      <c r="CS63" s="4" t="s">
        <v>7</v>
      </c>
      <c r="CT63" s="4" t="s">
        <v>7</v>
      </c>
      <c r="CU63" s="4" t="s">
        <v>7</v>
      </c>
      <c r="CV63" s="4" t="s">
        <v>7</v>
      </c>
      <c r="CW63" s="4" t="s">
        <v>7</v>
      </c>
      <c r="CX63" s="4" t="s">
        <v>7</v>
      </c>
      <c r="CY63" s="4" t="s">
        <v>7</v>
      </c>
      <c r="CZ63" s="4" t="s">
        <v>7</v>
      </c>
      <c r="DA63" s="4" t="s">
        <v>7</v>
      </c>
      <c r="DB63" s="4" t="s">
        <v>7</v>
      </c>
      <c r="DC63" s="4" t="s">
        <v>7</v>
      </c>
      <c r="DD63" s="4" t="s">
        <v>7</v>
      </c>
      <c r="DE63" s="4" t="s">
        <v>7</v>
      </c>
      <c r="DF63" s="4" t="s">
        <v>7</v>
      </c>
      <c r="DG63" s="4" t="s">
        <v>7</v>
      </c>
      <c r="DH63" s="4" t="s">
        <v>7</v>
      </c>
      <c r="DI63" s="4" t="s">
        <v>7</v>
      </c>
      <c r="DJ63" s="4" t="s">
        <v>7</v>
      </c>
      <c r="DK63" s="4" t="s">
        <v>7</v>
      </c>
      <c r="DL63" s="4" t="s">
        <v>7</v>
      </c>
      <c r="DM63" s="4" t="s">
        <v>7</v>
      </c>
      <c r="DN63" s="4" t="s">
        <v>7</v>
      </c>
      <c r="DO63" s="4" t="s">
        <v>7</v>
      </c>
      <c r="DP63" s="4" t="s">
        <v>7</v>
      </c>
      <c r="DQ63" s="4" t="s">
        <v>7</v>
      </c>
      <c r="DR63" s="4" t="s">
        <v>7</v>
      </c>
      <c r="DS63" s="4" t="s">
        <v>7</v>
      </c>
      <c r="DT63" s="4" t="s">
        <v>7</v>
      </c>
      <c r="DU63" s="4" t="s">
        <v>7</v>
      </c>
      <c r="DV63" s="4" t="s">
        <v>7</v>
      </c>
      <c r="DW63" s="4" t="s">
        <v>7</v>
      </c>
      <c r="DX63" s="4" t="s">
        <v>7</v>
      </c>
      <c r="DY63" s="4" t="s">
        <v>7</v>
      </c>
      <c r="DZ63" s="4" t="s">
        <v>7</v>
      </c>
      <c r="EA63" s="4" t="s">
        <v>7</v>
      </c>
      <c r="EB63" s="4" t="s">
        <v>7</v>
      </c>
      <c r="EC63" s="4" t="s">
        <v>7</v>
      </c>
      <c r="ED63" s="4" t="s">
        <v>7</v>
      </c>
      <c r="EE63" s="4" t="s">
        <v>7</v>
      </c>
      <c r="EF63" s="4" t="s">
        <v>7</v>
      </c>
      <c r="EG63" s="4" t="s">
        <v>7</v>
      </c>
      <c r="EH63" s="4" t="s">
        <v>7</v>
      </c>
      <c r="EI63" s="4" t="s">
        <v>7</v>
      </c>
      <c r="EJ63" s="4" t="s">
        <v>7</v>
      </c>
      <c r="EK63" s="4" t="s">
        <v>7</v>
      </c>
      <c r="EL63" s="4" t="s">
        <v>7</v>
      </c>
      <c r="EM63" s="4" t="s">
        <v>7</v>
      </c>
      <c r="EN63" s="4" t="s">
        <v>7</v>
      </c>
      <c r="EO63" s="4" t="s">
        <v>7</v>
      </c>
      <c r="EP63" s="4" t="s">
        <v>7</v>
      </c>
      <c r="EQ63" s="4" t="s">
        <v>7</v>
      </c>
      <c r="ER63" s="4" t="s">
        <v>7</v>
      </c>
      <c r="ES63" s="4" t="s">
        <v>7</v>
      </c>
      <c r="ET63" s="4" t="s">
        <v>7</v>
      </c>
      <c r="EU63" s="4" t="s">
        <v>7</v>
      </c>
      <c r="EV63" s="4" t="s">
        <v>7</v>
      </c>
      <c r="EW63" s="4" t="s">
        <v>7</v>
      </c>
      <c r="EX63" s="4" t="s">
        <v>7</v>
      </c>
      <c r="EY63" s="4" t="s">
        <v>7</v>
      </c>
      <c r="EZ63" s="4" t="s">
        <v>7</v>
      </c>
      <c r="FA63" s="4" t="s">
        <v>7</v>
      </c>
      <c r="FB63" s="4" t="s">
        <v>7</v>
      </c>
      <c r="FC63" s="4" t="s">
        <v>7</v>
      </c>
      <c r="FD63" s="4" t="s">
        <v>7</v>
      </c>
      <c r="FE63" s="4" t="s">
        <v>7</v>
      </c>
      <c r="FF63" s="4" t="s">
        <v>7</v>
      </c>
      <c r="FG63" s="4" t="s">
        <v>7</v>
      </c>
      <c r="FH63" s="4" t="s">
        <v>7</v>
      </c>
      <c r="FI63" s="4" t="s">
        <v>7</v>
      </c>
      <c r="FJ63" s="4" t="s">
        <v>7</v>
      </c>
      <c r="FK63" s="4" t="s">
        <v>7</v>
      </c>
      <c r="FL63" s="4" t="s">
        <v>7</v>
      </c>
      <c r="FM63" s="4" t="s">
        <v>7</v>
      </c>
      <c r="FN63" s="4" t="s">
        <v>7</v>
      </c>
      <c r="FO63" s="4" t="s">
        <v>7</v>
      </c>
      <c r="FP63" s="4" t="s">
        <v>7</v>
      </c>
      <c r="FQ63" s="4" t="s">
        <v>7</v>
      </c>
      <c r="FR63" s="4" t="s">
        <v>7</v>
      </c>
      <c r="FS63" s="4" t="s">
        <v>7</v>
      </c>
      <c r="FT63" s="4" t="s">
        <v>7</v>
      </c>
      <c r="FU63" s="4" t="s">
        <v>7</v>
      </c>
      <c r="FV63" s="4" t="s">
        <v>7</v>
      </c>
      <c r="FW63" s="4" t="s">
        <v>7</v>
      </c>
      <c r="FX63" s="4" t="s">
        <v>7</v>
      </c>
      <c r="FY63" s="4" t="s">
        <v>7</v>
      </c>
      <c r="FZ63" s="4" t="s">
        <v>7</v>
      </c>
      <c r="GA63" s="4" t="s">
        <v>7</v>
      </c>
      <c r="GB63" s="4" t="s">
        <v>7</v>
      </c>
      <c r="GC63" s="4" t="s">
        <v>7</v>
      </c>
      <c r="GD63" s="4" t="s">
        <v>7</v>
      </c>
      <c r="GE63" s="4" t="s">
        <v>7</v>
      </c>
      <c r="GF63" s="4" t="s">
        <v>7</v>
      </c>
      <c r="GG63" s="4" t="s">
        <v>7</v>
      </c>
      <c r="GH63" s="4" t="s">
        <v>7</v>
      </c>
      <c r="GI63" s="4" t="s">
        <v>7</v>
      </c>
      <c r="GJ63" s="4" t="s">
        <v>7</v>
      </c>
      <c r="GK63" s="4" t="s">
        <v>7</v>
      </c>
      <c r="GL63" s="4" t="s">
        <v>7</v>
      </c>
    </row>
    <row r="64" spans="1:194">
      <c r="A64" s="2" t="s">
        <v>185</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6">
        <v>225189</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c r="BP64" s="4" t="s">
        <v>7</v>
      </c>
      <c r="BQ64" s="4" t="s">
        <v>7</v>
      </c>
      <c r="BR64" s="4" t="s">
        <v>7</v>
      </c>
      <c r="BS64" s="4" t="s">
        <v>7</v>
      </c>
      <c r="BT64" s="4" t="s">
        <v>7</v>
      </c>
      <c r="BU64" s="4" t="s">
        <v>7</v>
      </c>
      <c r="BV64" s="6">
        <v>508343</v>
      </c>
      <c r="BW64" s="6">
        <v>659299</v>
      </c>
      <c r="BX64" s="6">
        <v>122000</v>
      </c>
      <c r="BY64" s="6">
        <v>15318</v>
      </c>
      <c r="BZ64" s="4" t="s">
        <v>7</v>
      </c>
      <c r="CA64" s="4" t="s">
        <v>7</v>
      </c>
      <c r="CB64" s="4" t="s">
        <v>7</v>
      </c>
      <c r="CC64" s="4" t="s">
        <v>7</v>
      </c>
      <c r="CD64" s="4" t="s">
        <v>7</v>
      </c>
      <c r="CE64" s="4" t="s">
        <v>7</v>
      </c>
      <c r="CF64" s="4" t="s">
        <v>7</v>
      </c>
      <c r="CG64" s="4" t="s">
        <v>7</v>
      </c>
      <c r="CH64" s="4" t="s">
        <v>7</v>
      </c>
      <c r="CI64" s="4" t="s">
        <v>7</v>
      </c>
      <c r="CJ64" s="4" t="s">
        <v>7</v>
      </c>
      <c r="CK64" s="4" t="s">
        <v>7</v>
      </c>
      <c r="CL64" s="4" t="s">
        <v>7</v>
      </c>
      <c r="CM64" s="4" t="s">
        <v>7</v>
      </c>
      <c r="CN64" s="4" t="s">
        <v>7</v>
      </c>
      <c r="CO64" s="4" t="s">
        <v>7</v>
      </c>
      <c r="CP64" s="4" t="s">
        <v>7</v>
      </c>
      <c r="CQ64" s="4" t="s">
        <v>7</v>
      </c>
      <c r="CR64" s="4" t="s">
        <v>7</v>
      </c>
      <c r="CS64" s="4" t="s">
        <v>7</v>
      </c>
      <c r="CT64" s="4" t="s">
        <v>7</v>
      </c>
      <c r="CU64" s="4" t="s">
        <v>7</v>
      </c>
      <c r="CV64" s="4" t="s">
        <v>7</v>
      </c>
      <c r="CW64" s="4" t="s">
        <v>7</v>
      </c>
      <c r="CX64" s="4" t="s">
        <v>7</v>
      </c>
      <c r="CY64" s="4" t="s">
        <v>7</v>
      </c>
      <c r="CZ64" s="4" t="s">
        <v>7</v>
      </c>
      <c r="DA64" s="4" t="s">
        <v>7</v>
      </c>
      <c r="DB64" s="4" t="s">
        <v>7</v>
      </c>
      <c r="DC64" s="4" t="s">
        <v>7</v>
      </c>
      <c r="DD64" s="4" t="s">
        <v>7</v>
      </c>
      <c r="DE64" s="4" t="s">
        <v>7</v>
      </c>
      <c r="DF64" s="4" t="s">
        <v>7</v>
      </c>
      <c r="DG64" s="4" t="s">
        <v>7</v>
      </c>
      <c r="DH64" s="4" t="s">
        <v>7</v>
      </c>
      <c r="DI64" s="4" t="s">
        <v>7</v>
      </c>
      <c r="DJ64" s="4" t="s">
        <v>7</v>
      </c>
      <c r="DK64" s="4" t="s">
        <v>7</v>
      </c>
      <c r="DL64" s="4" t="s">
        <v>7</v>
      </c>
      <c r="DM64" s="4" t="s">
        <v>7</v>
      </c>
      <c r="DN64" s="4" t="s">
        <v>7</v>
      </c>
      <c r="DO64" s="4" t="s">
        <v>7</v>
      </c>
      <c r="DP64" s="4" t="s">
        <v>7</v>
      </c>
      <c r="DQ64" s="4" t="s">
        <v>7</v>
      </c>
      <c r="DR64" s="4" t="s">
        <v>7</v>
      </c>
      <c r="DS64" s="4" t="s">
        <v>7</v>
      </c>
      <c r="DT64" s="4" t="s">
        <v>7</v>
      </c>
      <c r="DU64" s="4" t="s">
        <v>7</v>
      </c>
      <c r="DV64" s="4" t="s">
        <v>7</v>
      </c>
      <c r="DW64" s="4" t="s">
        <v>7</v>
      </c>
      <c r="DX64" s="4" t="s">
        <v>7</v>
      </c>
      <c r="DY64" s="4" t="s">
        <v>7</v>
      </c>
      <c r="DZ64" s="4" t="s">
        <v>7</v>
      </c>
      <c r="EA64" s="4" t="s">
        <v>7</v>
      </c>
      <c r="EB64" s="4" t="s">
        <v>7</v>
      </c>
      <c r="EC64" s="4" t="s">
        <v>7</v>
      </c>
      <c r="ED64" s="4" t="s">
        <v>7</v>
      </c>
      <c r="EE64" s="4" t="s">
        <v>7</v>
      </c>
      <c r="EF64" s="4" t="s">
        <v>7</v>
      </c>
      <c r="EG64" s="4" t="s">
        <v>7</v>
      </c>
      <c r="EH64" s="4" t="s">
        <v>7</v>
      </c>
      <c r="EI64" s="4" t="s">
        <v>7</v>
      </c>
      <c r="EJ64" s="4" t="s">
        <v>7</v>
      </c>
      <c r="EK64" s="4" t="s">
        <v>7</v>
      </c>
      <c r="EL64" s="4" t="s">
        <v>7</v>
      </c>
      <c r="EM64" s="4" t="s">
        <v>7</v>
      </c>
      <c r="EN64" s="4" t="s">
        <v>7</v>
      </c>
      <c r="EO64" s="4" t="s">
        <v>7</v>
      </c>
      <c r="EP64" s="4" t="s">
        <v>7</v>
      </c>
      <c r="EQ64" s="4" t="s">
        <v>7</v>
      </c>
      <c r="ER64" s="4" t="s">
        <v>7</v>
      </c>
      <c r="ES64" s="4" t="s">
        <v>7</v>
      </c>
      <c r="ET64" s="4" t="s">
        <v>7</v>
      </c>
      <c r="EU64" s="4" t="s">
        <v>7</v>
      </c>
      <c r="EV64" s="4" t="s">
        <v>7</v>
      </c>
      <c r="EW64" s="4" t="s">
        <v>7</v>
      </c>
      <c r="EX64" s="4" t="s">
        <v>7</v>
      </c>
      <c r="EY64" s="4" t="s">
        <v>7</v>
      </c>
      <c r="EZ64" s="4" t="s">
        <v>7</v>
      </c>
      <c r="FA64" s="4" t="s">
        <v>7</v>
      </c>
      <c r="FB64" s="4" t="s">
        <v>7</v>
      </c>
      <c r="FC64" s="4" t="s">
        <v>7</v>
      </c>
      <c r="FD64" s="4" t="s">
        <v>7</v>
      </c>
      <c r="FE64" s="4" t="s">
        <v>7</v>
      </c>
      <c r="FF64" s="4" t="s">
        <v>7</v>
      </c>
      <c r="FG64" s="4" t="s">
        <v>7</v>
      </c>
      <c r="FH64" s="4" t="s">
        <v>7</v>
      </c>
      <c r="FI64" s="4" t="s">
        <v>7</v>
      </c>
      <c r="FJ64" s="4" t="s">
        <v>7</v>
      </c>
      <c r="FK64" s="4" t="s">
        <v>7</v>
      </c>
      <c r="FL64" s="4" t="s">
        <v>7</v>
      </c>
      <c r="FM64" s="4" t="s">
        <v>7</v>
      </c>
      <c r="FN64" s="4" t="s">
        <v>7</v>
      </c>
      <c r="FO64" s="4" t="s">
        <v>7</v>
      </c>
      <c r="FP64" s="4" t="s">
        <v>7</v>
      </c>
      <c r="FQ64" s="4" t="s">
        <v>7</v>
      </c>
      <c r="FR64" s="4" t="s">
        <v>7</v>
      </c>
      <c r="FS64" s="4" t="s">
        <v>7</v>
      </c>
      <c r="FT64" s="4" t="s">
        <v>7</v>
      </c>
      <c r="FU64" s="4" t="s">
        <v>7</v>
      </c>
      <c r="FV64" s="4" t="s">
        <v>7</v>
      </c>
      <c r="FW64" s="4" t="s">
        <v>7</v>
      </c>
      <c r="FX64" s="4" t="s">
        <v>7</v>
      </c>
      <c r="FY64" s="4" t="s">
        <v>7</v>
      </c>
      <c r="FZ64" s="4" t="s">
        <v>7</v>
      </c>
      <c r="GA64" s="4" t="s">
        <v>7</v>
      </c>
      <c r="GB64" s="4" t="s">
        <v>7</v>
      </c>
      <c r="GC64" s="4" t="s">
        <v>7</v>
      </c>
      <c r="GD64" s="4" t="s">
        <v>7</v>
      </c>
      <c r="GE64" s="4" t="s">
        <v>7</v>
      </c>
      <c r="GF64" s="4" t="s">
        <v>7</v>
      </c>
      <c r="GG64" s="4" t="s">
        <v>7</v>
      </c>
      <c r="GH64" s="4" t="s">
        <v>7</v>
      </c>
      <c r="GI64" s="4" t="s">
        <v>7</v>
      </c>
      <c r="GJ64" s="4" t="s">
        <v>7</v>
      </c>
      <c r="GK64" s="4" t="s">
        <v>7</v>
      </c>
      <c r="GL64" s="4" t="s">
        <v>7</v>
      </c>
    </row>
    <row r="65" spans="1:194">
      <c r="A65" s="2" t="s">
        <v>191</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v>688</v>
      </c>
      <c r="AU65" s="4" t="s">
        <v>7</v>
      </c>
      <c r="AV65" s="4" t="s">
        <v>7</v>
      </c>
      <c r="AW65" s="4" t="s">
        <v>7</v>
      </c>
      <c r="AX65" s="4" t="s">
        <v>7</v>
      </c>
      <c r="AY65" s="4" t="s">
        <v>7</v>
      </c>
      <c r="AZ65" s="4" t="s">
        <v>7</v>
      </c>
      <c r="BA65" s="4" t="s">
        <v>7</v>
      </c>
      <c r="BB65" s="4" t="s">
        <v>7</v>
      </c>
      <c r="BC65" s="4" t="s">
        <v>7</v>
      </c>
      <c r="BD65" s="4" t="s">
        <v>7</v>
      </c>
      <c r="BE65" s="4" t="s">
        <v>7</v>
      </c>
      <c r="BF65" s="4" t="s">
        <v>7</v>
      </c>
      <c r="BG65" s="4" t="s">
        <v>7</v>
      </c>
      <c r="BH65" s="4" t="s">
        <v>7</v>
      </c>
      <c r="BI65" s="4" t="s">
        <v>7</v>
      </c>
      <c r="BJ65" s="4" t="s">
        <v>7</v>
      </c>
      <c r="BK65" s="4" t="s">
        <v>7</v>
      </c>
      <c r="BL65" s="4" t="s">
        <v>7</v>
      </c>
      <c r="BM65" s="4" t="s">
        <v>7</v>
      </c>
      <c r="BN65" s="4" t="s">
        <v>7</v>
      </c>
      <c r="BO65" s="4" t="s">
        <v>7</v>
      </c>
      <c r="BP65" s="4" t="s">
        <v>7</v>
      </c>
      <c r="BQ65" s="4" t="s">
        <v>7</v>
      </c>
      <c r="BR65" s="4" t="s">
        <v>7</v>
      </c>
      <c r="BS65" s="4" t="s">
        <v>7</v>
      </c>
      <c r="BT65" s="4" t="s">
        <v>7</v>
      </c>
      <c r="BU65" s="4" t="s">
        <v>7</v>
      </c>
      <c r="BV65" s="4" t="s">
        <v>7</v>
      </c>
      <c r="BW65" s="4" t="s">
        <v>7</v>
      </c>
      <c r="BX65" s="4" t="s">
        <v>7</v>
      </c>
      <c r="BY65" s="4" t="s">
        <v>7</v>
      </c>
      <c r="BZ65" s="4" t="s">
        <v>7</v>
      </c>
      <c r="CA65" s="4" t="s">
        <v>7</v>
      </c>
      <c r="CB65" s="4" t="s">
        <v>7</v>
      </c>
      <c r="CC65" s="4" t="s">
        <v>7</v>
      </c>
      <c r="CD65" s="4" t="s">
        <v>7</v>
      </c>
      <c r="CE65" s="4" t="s">
        <v>7</v>
      </c>
      <c r="CF65" s="4" t="s">
        <v>7</v>
      </c>
      <c r="CG65" s="4" t="s">
        <v>7</v>
      </c>
      <c r="CH65" s="4" t="s">
        <v>7</v>
      </c>
      <c r="CI65" s="4" t="s">
        <v>7</v>
      </c>
      <c r="CJ65" s="4" t="s">
        <v>7</v>
      </c>
      <c r="CK65" s="4" t="s">
        <v>7</v>
      </c>
      <c r="CL65" s="4" t="s">
        <v>7</v>
      </c>
      <c r="CM65" s="4" t="s">
        <v>7</v>
      </c>
      <c r="CN65" s="4" t="s">
        <v>7</v>
      </c>
      <c r="CO65" s="4" t="s">
        <v>7</v>
      </c>
      <c r="CP65" s="4" t="s">
        <v>7</v>
      </c>
      <c r="CQ65" s="4" t="s">
        <v>7</v>
      </c>
      <c r="CR65" s="4" t="s">
        <v>7</v>
      </c>
      <c r="CS65" s="4" t="s">
        <v>7</v>
      </c>
      <c r="CT65" s="4" t="s">
        <v>7</v>
      </c>
      <c r="CU65" s="4" t="s">
        <v>7</v>
      </c>
      <c r="CV65" s="4" t="s">
        <v>7</v>
      </c>
      <c r="CW65" s="4" t="s">
        <v>7</v>
      </c>
      <c r="CX65" s="4" t="s">
        <v>7</v>
      </c>
      <c r="CY65" s="4" t="s">
        <v>7</v>
      </c>
      <c r="CZ65" s="4" t="s">
        <v>7</v>
      </c>
      <c r="DA65" s="4" t="s">
        <v>7</v>
      </c>
      <c r="DB65" s="4" t="s">
        <v>7</v>
      </c>
      <c r="DC65" s="4" t="s">
        <v>7</v>
      </c>
      <c r="DD65" s="4" t="s">
        <v>7</v>
      </c>
      <c r="DE65" s="4" t="s">
        <v>7</v>
      </c>
      <c r="DF65" s="4" t="s">
        <v>7</v>
      </c>
      <c r="DG65" s="4" t="s">
        <v>7</v>
      </c>
      <c r="DH65" s="4" t="s">
        <v>7</v>
      </c>
      <c r="DI65" s="4" t="s">
        <v>7</v>
      </c>
      <c r="DJ65" s="4" t="s">
        <v>7</v>
      </c>
      <c r="DK65" s="4" t="s">
        <v>7</v>
      </c>
      <c r="DL65" s="4" t="s">
        <v>7</v>
      </c>
      <c r="DM65" s="4" t="s">
        <v>7</v>
      </c>
      <c r="DN65" s="4" t="s">
        <v>7</v>
      </c>
      <c r="DO65" s="4" t="s">
        <v>7</v>
      </c>
      <c r="DP65" s="4" t="s">
        <v>7</v>
      </c>
      <c r="DQ65" s="4" t="s">
        <v>7</v>
      </c>
      <c r="DR65" s="4" t="s">
        <v>7</v>
      </c>
      <c r="DS65" s="4" t="s">
        <v>7</v>
      </c>
      <c r="DT65" s="4" t="s">
        <v>7</v>
      </c>
      <c r="DU65" s="4" t="s">
        <v>7</v>
      </c>
      <c r="DV65" s="4" t="s">
        <v>7</v>
      </c>
      <c r="DW65" s="4" t="s">
        <v>7</v>
      </c>
      <c r="DX65" s="4" t="s">
        <v>7</v>
      </c>
      <c r="DY65" s="4" t="s">
        <v>7</v>
      </c>
      <c r="DZ65" s="4" t="s">
        <v>7</v>
      </c>
      <c r="EA65" s="4" t="s">
        <v>7</v>
      </c>
      <c r="EB65" s="4" t="s">
        <v>7</v>
      </c>
      <c r="EC65" s="4" t="s">
        <v>7</v>
      </c>
      <c r="ED65" s="4" t="s">
        <v>7</v>
      </c>
      <c r="EE65" s="4" t="s">
        <v>7</v>
      </c>
      <c r="EF65" s="4" t="s">
        <v>7</v>
      </c>
      <c r="EG65" s="4" t="s">
        <v>7</v>
      </c>
      <c r="EH65" s="4" t="s">
        <v>7</v>
      </c>
      <c r="EI65" s="4" t="s">
        <v>7</v>
      </c>
      <c r="EJ65" s="4" t="s">
        <v>7</v>
      </c>
      <c r="EK65" s="4" t="s">
        <v>7</v>
      </c>
      <c r="EL65" s="4" t="s">
        <v>7</v>
      </c>
      <c r="EM65" s="4" t="s">
        <v>7</v>
      </c>
      <c r="EN65" s="4" t="s">
        <v>7</v>
      </c>
      <c r="EO65" s="4" t="s">
        <v>7</v>
      </c>
      <c r="EP65" s="4" t="s">
        <v>7</v>
      </c>
      <c r="EQ65" s="4" t="s">
        <v>7</v>
      </c>
      <c r="ER65" s="4" t="s">
        <v>7</v>
      </c>
      <c r="ES65" s="4" t="s">
        <v>7</v>
      </c>
      <c r="ET65" s="4" t="s">
        <v>7</v>
      </c>
      <c r="EU65" s="4" t="s">
        <v>7</v>
      </c>
      <c r="EV65" s="4" t="s">
        <v>7</v>
      </c>
      <c r="EW65" s="4" t="s">
        <v>7</v>
      </c>
      <c r="EX65" s="4" t="s">
        <v>7</v>
      </c>
      <c r="EY65" s="4" t="s">
        <v>7</v>
      </c>
      <c r="EZ65" s="4" t="s">
        <v>7</v>
      </c>
      <c r="FA65" s="4" t="s">
        <v>7</v>
      </c>
      <c r="FB65" s="4" t="s">
        <v>7</v>
      </c>
      <c r="FC65" s="4" t="s">
        <v>7</v>
      </c>
      <c r="FD65" s="4" t="s">
        <v>7</v>
      </c>
      <c r="FE65" s="4" t="s">
        <v>7</v>
      </c>
      <c r="FF65" s="4" t="s">
        <v>7</v>
      </c>
      <c r="FG65" s="4" t="s">
        <v>7</v>
      </c>
      <c r="FH65" s="4" t="s">
        <v>7</v>
      </c>
      <c r="FI65" s="4" t="s">
        <v>7</v>
      </c>
      <c r="FJ65" s="4" t="s">
        <v>7</v>
      </c>
      <c r="FK65" s="4" t="s">
        <v>7</v>
      </c>
      <c r="FL65" s="4" t="s">
        <v>7</v>
      </c>
      <c r="FM65" s="4" t="s">
        <v>7</v>
      </c>
      <c r="FN65" s="4" t="s">
        <v>7</v>
      </c>
      <c r="FO65" s="4" t="s">
        <v>7</v>
      </c>
      <c r="FP65" s="4" t="s">
        <v>7</v>
      </c>
      <c r="FQ65" s="4" t="s">
        <v>7</v>
      </c>
      <c r="FR65" s="4" t="s">
        <v>7</v>
      </c>
      <c r="FS65" s="4" t="s">
        <v>7</v>
      </c>
      <c r="FT65" s="4" t="s">
        <v>7</v>
      </c>
      <c r="FU65" s="4" t="s">
        <v>7</v>
      </c>
      <c r="FV65" s="4" t="s">
        <v>7</v>
      </c>
      <c r="FW65" s="4" t="s">
        <v>7</v>
      </c>
      <c r="FX65" s="4" t="s">
        <v>7</v>
      </c>
      <c r="FY65" s="4" t="s">
        <v>7</v>
      </c>
      <c r="FZ65" s="4" t="s">
        <v>7</v>
      </c>
      <c r="GA65" s="4" t="s">
        <v>7</v>
      </c>
      <c r="GB65" s="4" t="s">
        <v>7</v>
      </c>
      <c r="GC65" s="4" t="s">
        <v>7</v>
      </c>
      <c r="GD65" s="4" t="s">
        <v>7</v>
      </c>
      <c r="GE65" s="4" t="s">
        <v>7</v>
      </c>
      <c r="GF65" s="4" t="s">
        <v>7</v>
      </c>
      <c r="GG65" s="4" t="s">
        <v>7</v>
      </c>
      <c r="GH65" s="4" t="s">
        <v>7</v>
      </c>
      <c r="GI65" s="4" t="s">
        <v>7</v>
      </c>
      <c r="GJ65" s="4" t="s">
        <v>7</v>
      </c>
      <c r="GK65" s="4" t="s">
        <v>7</v>
      </c>
      <c r="GL65" s="4" t="s">
        <v>7</v>
      </c>
    </row>
    <row r="66" spans="1:194">
      <c r="A66" s="2" t="s">
        <v>186</v>
      </c>
      <c r="B66" s="6">
        <v>1066050</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6">
        <v>3222896</v>
      </c>
      <c r="AF66" s="6">
        <v>7868578</v>
      </c>
      <c r="AG66" s="4" t="s">
        <v>7</v>
      </c>
      <c r="AH66" s="4" t="s">
        <v>7</v>
      </c>
      <c r="AI66" s="4" t="s">
        <v>7</v>
      </c>
      <c r="AJ66" s="4" t="s">
        <v>7</v>
      </c>
      <c r="AK66" s="4" t="s">
        <v>7</v>
      </c>
      <c r="AL66" s="4" t="s">
        <v>7</v>
      </c>
      <c r="AM66" s="4" t="s">
        <v>7</v>
      </c>
      <c r="AN66" s="4" t="s">
        <v>7</v>
      </c>
      <c r="AO66" s="4" t="s">
        <v>7</v>
      </c>
      <c r="AP66" s="4" t="s">
        <v>7</v>
      </c>
      <c r="AQ66" s="4" t="s">
        <v>7</v>
      </c>
      <c r="AR66" s="4" t="s">
        <v>7</v>
      </c>
      <c r="AS66" s="4" t="s">
        <v>7</v>
      </c>
      <c r="AT66" s="6">
        <v>2250</v>
      </c>
      <c r="AU66" s="4" t="s">
        <v>7</v>
      </c>
      <c r="AV66" s="4" t="s">
        <v>7</v>
      </c>
      <c r="AW66" s="4" t="s">
        <v>7</v>
      </c>
      <c r="AX66" s="4" t="s">
        <v>7</v>
      </c>
      <c r="AY66" s="4" t="s">
        <v>7</v>
      </c>
      <c r="AZ66" s="4" t="s">
        <v>7</v>
      </c>
      <c r="BA66" s="4" t="s">
        <v>7</v>
      </c>
      <c r="BB66" s="4" t="s">
        <v>7</v>
      </c>
      <c r="BC66" s="4" t="s">
        <v>7</v>
      </c>
      <c r="BD66" s="4" t="s">
        <v>7</v>
      </c>
      <c r="BE66" s="4" t="s">
        <v>7</v>
      </c>
      <c r="BF66" s="4" t="s">
        <v>7</v>
      </c>
      <c r="BG66" s="4" t="s">
        <v>7</v>
      </c>
      <c r="BH66" s="4" t="s">
        <v>7</v>
      </c>
      <c r="BI66" s="4" t="s">
        <v>7</v>
      </c>
      <c r="BJ66" s="4" t="s">
        <v>7</v>
      </c>
      <c r="BK66" s="4" t="s">
        <v>7</v>
      </c>
      <c r="BL66" s="4" t="s">
        <v>7</v>
      </c>
      <c r="BM66" s="4" t="s">
        <v>7</v>
      </c>
      <c r="BN66" s="4" t="s">
        <v>7</v>
      </c>
      <c r="BO66" s="4" t="s">
        <v>7</v>
      </c>
      <c r="BP66" s="4" t="s">
        <v>7</v>
      </c>
      <c r="BQ66" s="4" t="s">
        <v>7</v>
      </c>
      <c r="BR66" s="4" t="s">
        <v>7</v>
      </c>
      <c r="BS66" s="4" t="s">
        <v>7</v>
      </c>
      <c r="BT66" s="4" t="s">
        <v>7</v>
      </c>
      <c r="BU66" s="4" t="s">
        <v>7</v>
      </c>
      <c r="BV66" s="6">
        <v>5083</v>
      </c>
      <c r="BW66" s="6">
        <v>6593</v>
      </c>
      <c r="BX66" s="6">
        <v>1220</v>
      </c>
      <c r="BY66" s="4">
        <v>153</v>
      </c>
      <c r="BZ66" s="4" t="s">
        <v>7</v>
      </c>
      <c r="CA66" s="4" t="s">
        <v>7</v>
      </c>
      <c r="CB66" s="4" t="s">
        <v>7</v>
      </c>
      <c r="CC66" s="4" t="s">
        <v>7</v>
      </c>
      <c r="CD66" s="4" t="s">
        <v>7</v>
      </c>
      <c r="CE66" s="4" t="s">
        <v>7</v>
      </c>
      <c r="CF66" s="4" t="s">
        <v>7</v>
      </c>
      <c r="CG66" s="4" t="s">
        <v>7</v>
      </c>
      <c r="CH66" s="4" t="s">
        <v>7</v>
      </c>
      <c r="CI66" s="4" t="s">
        <v>7</v>
      </c>
      <c r="CJ66" s="4" t="s">
        <v>7</v>
      </c>
      <c r="CK66" s="4" t="s">
        <v>7</v>
      </c>
      <c r="CL66" s="4" t="s">
        <v>7</v>
      </c>
      <c r="CM66" s="4" t="s">
        <v>7</v>
      </c>
      <c r="CN66" s="4" t="s">
        <v>7</v>
      </c>
      <c r="CO66" s="4" t="s">
        <v>7</v>
      </c>
      <c r="CP66" s="4" t="s">
        <v>7</v>
      </c>
      <c r="CQ66" s="4" t="s">
        <v>7</v>
      </c>
      <c r="CR66" s="4" t="s">
        <v>7</v>
      </c>
      <c r="CS66" s="4" t="s">
        <v>7</v>
      </c>
      <c r="CT66" s="4" t="s">
        <v>7</v>
      </c>
      <c r="CU66" s="4" t="s">
        <v>7</v>
      </c>
      <c r="CV66" s="4" t="s">
        <v>7</v>
      </c>
      <c r="CW66" s="4" t="s">
        <v>7</v>
      </c>
      <c r="CX66" s="4" t="s">
        <v>7</v>
      </c>
      <c r="CY66" s="4" t="s">
        <v>7</v>
      </c>
      <c r="CZ66" s="4" t="s">
        <v>7</v>
      </c>
      <c r="DA66" s="4" t="s">
        <v>7</v>
      </c>
      <c r="DB66" s="4" t="s">
        <v>7</v>
      </c>
      <c r="DC66" s="4" t="s">
        <v>7</v>
      </c>
      <c r="DD66" s="4" t="s">
        <v>7</v>
      </c>
      <c r="DE66" s="4" t="s">
        <v>7</v>
      </c>
      <c r="DF66" s="4" t="s">
        <v>7</v>
      </c>
      <c r="DG66" s="4" t="s">
        <v>7</v>
      </c>
      <c r="DH66" s="4" t="s">
        <v>7</v>
      </c>
      <c r="DI66" s="4" t="s">
        <v>7</v>
      </c>
      <c r="DJ66" s="4" t="s">
        <v>7</v>
      </c>
      <c r="DK66" s="4" t="s">
        <v>7</v>
      </c>
      <c r="DL66" s="4" t="s">
        <v>7</v>
      </c>
      <c r="DM66" s="4" t="s">
        <v>73</v>
      </c>
      <c r="DN66" s="4" t="s">
        <v>73</v>
      </c>
      <c r="DO66" s="4" t="s">
        <v>73</v>
      </c>
      <c r="DP66" s="4" t="s">
        <v>73</v>
      </c>
      <c r="DQ66" s="4" t="s">
        <v>7</v>
      </c>
      <c r="DR66" s="4" t="s">
        <v>7</v>
      </c>
      <c r="DS66" s="6">
        <v>1063600</v>
      </c>
      <c r="DT66" s="4" t="s">
        <v>7</v>
      </c>
      <c r="DU66" s="4" t="s">
        <v>7</v>
      </c>
      <c r="DV66" s="4" t="s">
        <v>7</v>
      </c>
      <c r="DW66" s="4" t="s">
        <v>7</v>
      </c>
      <c r="DX66" s="4" t="s">
        <v>7</v>
      </c>
      <c r="DY66" s="4" t="s">
        <v>7</v>
      </c>
      <c r="DZ66" s="4" t="s">
        <v>7</v>
      </c>
      <c r="EA66" s="4" t="s">
        <v>7</v>
      </c>
      <c r="EB66" s="4" t="s">
        <v>7</v>
      </c>
      <c r="EC66" s="4" t="s">
        <v>7</v>
      </c>
      <c r="ED66" s="4" t="s">
        <v>7</v>
      </c>
      <c r="EE66" s="4" t="s">
        <v>7</v>
      </c>
      <c r="EF66" s="4" t="s">
        <v>7</v>
      </c>
      <c r="EG66" s="4" t="s">
        <v>7</v>
      </c>
      <c r="EH66" s="4" t="s">
        <v>7</v>
      </c>
      <c r="EI66" s="4" t="s">
        <v>7</v>
      </c>
      <c r="EJ66" s="4" t="s">
        <v>7</v>
      </c>
      <c r="EK66" s="4" t="s">
        <v>7</v>
      </c>
      <c r="EL66" s="4" t="s">
        <v>7</v>
      </c>
      <c r="EM66" s="4" t="s">
        <v>7</v>
      </c>
      <c r="EN66" s="4" t="s">
        <v>7</v>
      </c>
      <c r="EO66" s="4" t="s">
        <v>7</v>
      </c>
      <c r="EP66" s="4" t="s">
        <v>7</v>
      </c>
      <c r="EQ66" s="4" t="s">
        <v>7</v>
      </c>
      <c r="ER66" s="4" t="s">
        <v>7</v>
      </c>
      <c r="ES66" s="4" t="s">
        <v>7</v>
      </c>
      <c r="ET66" s="4" t="s">
        <v>7</v>
      </c>
      <c r="EU66" s="6">
        <v>3217813</v>
      </c>
      <c r="EV66" s="6">
        <v>7861985</v>
      </c>
      <c r="EW66" s="6">
        <v>-160667</v>
      </c>
      <c r="EX66" s="6">
        <v>-1435</v>
      </c>
      <c r="EY66" s="4" t="s">
        <v>7</v>
      </c>
      <c r="EZ66" s="4" t="s">
        <v>7</v>
      </c>
      <c r="FA66" s="4" t="s">
        <v>7</v>
      </c>
      <c r="FB66" s="4" t="s">
        <v>7</v>
      </c>
      <c r="FC66" s="4" t="s">
        <v>7</v>
      </c>
      <c r="FD66" s="4" t="s">
        <v>7</v>
      </c>
      <c r="FE66" s="4" t="s">
        <v>7</v>
      </c>
      <c r="FF66" s="4" t="s">
        <v>7</v>
      </c>
      <c r="FG66" s="4" t="s">
        <v>7</v>
      </c>
      <c r="FH66" s="4" t="s">
        <v>7</v>
      </c>
      <c r="FI66" s="4" t="s">
        <v>7</v>
      </c>
      <c r="FJ66" s="4" t="s">
        <v>7</v>
      </c>
      <c r="FK66" s="4" t="s">
        <v>7</v>
      </c>
      <c r="FL66" s="4" t="s">
        <v>7</v>
      </c>
      <c r="FM66" s="4" t="s">
        <v>7</v>
      </c>
      <c r="FN66" s="4" t="s">
        <v>7</v>
      </c>
      <c r="FO66" s="4" t="s">
        <v>7</v>
      </c>
      <c r="FP66" s="4" t="s">
        <v>7</v>
      </c>
      <c r="FQ66" s="4" t="s">
        <v>7</v>
      </c>
      <c r="FR66" s="4" t="s">
        <v>7</v>
      </c>
      <c r="FS66" s="4" t="s">
        <v>7</v>
      </c>
      <c r="FT66" s="4" t="s">
        <v>7</v>
      </c>
      <c r="FU66" s="4" t="s">
        <v>7</v>
      </c>
      <c r="FV66" s="4" t="s">
        <v>7</v>
      </c>
      <c r="FW66" s="4" t="s">
        <v>7</v>
      </c>
      <c r="FX66" s="4" t="s">
        <v>7</v>
      </c>
      <c r="FY66" s="4" t="s">
        <v>7</v>
      </c>
      <c r="FZ66" s="4" t="s">
        <v>7</v>
      </c>
      <c r="GA66" s="4" t="s">
        <v>7</v>
      </c>
      <c r="GB66" s="4" t="s">
        <v>7</v>
      </c>
      <c r="GC66" s="4" t="s">
        <v>7</v>
      </c>
      <c r="GD66" s="4" t="s">
        <v>7</v>
      </c>
      <c r="GE66" s="4" t="s">
        <v>7</v>
      </c>
      <c r="GF66" s="4" t="s">
        <v>7</v>
      </c>
      <c r="GG66" s="4" t="s">
        <v>7</v>
      </c>
      <c r="GH66" s="4" t="s">
        <v>7</v>
      </c>
      <c r="GI66" s="4" t="s">
        <v>7</v>
      </c>
      <c r="GJ66" s="4">
        <v>200</v>
      </c>
      <c r="GK66" s="6">
        <v>159447</v>
      </c>
      <c r="GL66" s="6">
        <v>1282</v>
      </c>
    </row>
    <row r="67" spans="1:194">
      <c r="A67" s="2" t="s">
        <v>188</v>
      </c>
      <c r="B67" s="6">
        <v>-6957038</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c r="BD67" s="4" t="s">
        <v>7</v>
      </c>
      <c r="BE67" s="4" t="s">
        <v>7</v>
      </c>
      <c r="BF67" s="4" t="s">
        <v>7</v>
      </c>
      <c r="BG67" s="4" t="s">
        <v>7</v>
      </c>
      <c r="BH67" s="4" t="s">
        <v>7</v>
      </c>
      <c r="BI67" s="4" t="s">
        <v>7</v>
      </c>
      <c r="BJ67" s="4" t="s">
        <v>7</v>
      </c>
      <c r="BK67" s="4" t="s">
        <v>7</v>
      </c>
      <c r="BL67" s="4" t="s">
        <v>7</v>
      </c>
      <c r="BM67" s="4" t="s">
        <v>7</v>
      </c>
      <c r="BN67" s="4" t="s">
        <v>7</v>
      </c>
      <c r="BO67" s="4" t="s">
        <v>7</v>
      </c>
      <c r="BP67" s="4" t="s">
        <v>7</v>
      </c>
      <c r="BQ67" s="4" t="s">
        <v>7</v>
      </c>
      <c r="BR67" s="4" t="s">
        <v>7</v>
      </c>
      <c r="BS67" s="4" t="s">
        <v>7</v>
      </c>
      <c r="BT67" s="4" t="s">
        <v>7</v>
      </c>
      <c r="BU67" s="4" t="s">
        <v>7</v>
      </c>
      <c r="BV67" s="4" t="s">
        <v>7</v>
      </c>
      <c r="BW67" s="4" t="s">
        <v>7</v>
      </c>
      <c r="BX67" s="4" t="s">
        <v>7</v>
      </c>
      <c r="BY67" s="4" t="s">
        <v>7</v>
      </c>
      <c r="BZ67" s="4" t="s">
        <v>7</v>
      </c>
      <c r="CA67" s="4" t="s">
        <v>7</v>
      </c>
      <c r="CB67" s="4" t="s">
        <v>7</v>
      </c>
      <c r="CC67" s="4" t="s">
        <v>7</v>
      </c>
      <c r="CD67" s="4" t="s">
        <v>7</v>
      </c>
      <c r="CE67" s="4" t="s">
        <v>7</v>
      </c>
      <c r="CF67" s="4" t="s">
        <v>7</v>
      </c>
      <c r="CG67" s="4" t="s">
        <v>7</v>
      </c>
      <c r="CH67" s="4" t="s">
        <v>7</v>
      </c>
      <c r="CI67" s="4" t="s">
        <v>7</v>
      </c>
      <c r="CJ67" s="4" t="s">
        <v>7</v>
      </c>
      <c r="CK67" s="4" t="s">
        <v>7</v>
      </c>
      <c r="CL67" s="4" t="s">
        <v>7</v>
      </c>
      <c r="CM67" s="4" t="s">
        <v>7</v>
      </c>
      <c r="CN67" s="4" t="s">
        <v>7</v>
      </c>
      <c r="CO67" s="4" t="s">
        <v>7</v>
      </c>
      <c r="CP67" s="4" t="s">
        <v>7</v>
      </c>
      <c r="CQ67" s="4" t="s">
        <v>7</v>
      </c>
      <c r="CR67" s="4" t="s">
        <v>7</v>
      </c>
      <c r="CS67" s="4" t="s">
        <v>7</v>
      </c>
      <c r="CT67" s="4" t="s">
        <v>7</v>
      </c>
      <c r="CU67" s="4" t="s">
        <v>7</v>
      </c>
      <c r="CV67" s="4" t="s">
        <v>7</v>
      </c>
      <c r="CW67" s="4" t="s">
        <v>7</v>
      </c>
      <c r="CX67" s="4" t="s">
        <v>7</v>
      </c>
      <c r="CY67" s="4" t="s">
        <v>7</v>
      </c>
      <c r="CZ67" s="4" t="s">
        <v>7</v>
      </c>
      <c r="DA67" s="4" t="s">
        <v>7</v>
      </c>
      <c r="DB67" s="4" t="s">
        <v>7</v>
      </c>
      <c r="DC67" s="4" t="s">
        <v>7</v>
      </c>
      <c r="DD67" s="4" t="s">
        <v>7</v>
      </c>
      <c r="DE67" s="4" t="s">
        <v>7</v>
      </c>
      <c r="DF67" s="4" t="s">
        <v>7</v>
      </c>
      <c r="DG67" s="4" t="s">
        <v>7</v>
      </c>
      <c r="DH67" s="4" t="s">
        <v>7</v>
      </c>
      <c r="DI67" s="4" t="s">
        <v>7</v>
      </c>
      <c r="DJ67" s="4" t="s">
        <v>7</v>
      </c>
      <c r="DK67" s="4" t="s">
        <v>7</v>
      </c>
      <c r="DL67" s="4" t="s">
        <v>7</v>
      </c>
      <c r="DM67" s="4" t="s">
        <v>7</v>
      </c>
      <c r="DN67" s="4" t="s">
        <v>7</v>
      </c>
      <c r="DO67" s="4" t="s">
        <v>7</v>
      </c>
      <c r="DP67" s="4" t="s">
        <v>7</v>
      </c>
      <c r="DQ67" s="4" t="s">
        <v>7</v>
      </c>
      <c r="DR67" s="4" t="s">
        <v>7</v>
      </c>
      <c r="DS67" s="4" t="s">
        <v>7</v>
      </c>
      <c r="DT67" s="4" t="s">
        <v>7</v>
      </c>
      <c r="DU67" s="4" t="s">
        <v>7</v>
      </c>
      <c r="DV67" s="4" t="s">
        <v>7</v>
      </c>
      <c r="DW67" s="4" t="s">
        <v>7</v>
      </c>
      <c r="DX67" s="4" t="s">
        <v>7</v>
      </c>
      <c r="DY67" s="4" t="s">
        <v>7</v>
      </c>
      <c r="DZ67" s="4" t="s">
        <v>7</v>
      </c>
      <c r="EA67" s="4" t="s">
        <v>7</v>
      </c>
      <c r="EB67" s="4" t="s">
        <v>7</v>
      </c>
      <c r="EC67" s="4" t="s">
        <v>7</v>
      </c>
      <c r="ED67" s="4" t="s">
        <v>7</v>
      </c>
      <c r="EE67" s="4" t="s">
        <v>7</v>
      </c>
      <c r="EF67" s="4" t="s">
        <v>7</v>
      </c>
      <c r="EG67" s="4" t="s">
        <v>7</v>
      </c>
      <c r="EH67" s="4" t="s">
        <v>7</v>
      </c>
      <c r="EI67" s="4" t="s">
        <v>7</v>
      </c>
      <c r="EJ67" s="4" t="s">
        <v>7</v>
      </c>
      <c r="EK67" s="4" t="s">
        <v>7</v>
      </c>
      <c r="EL67" s="4" t="s">
        <v>7</v>
      </c>
      <c r="EM67" s="4" t="s">
        <v>7</v>
      </c>
      <c r="EN67" s="4" t="s">
        <v>7</v>
      </c>
      <c r="EO67" s="4" t="s">
        <v>7</v>
      </c>
      <c r="EP67" s="4" t="s">
        <v>7</v>
      </c>
      <c r="EQ67" s="4" t="s">
        <v>7</v>
      </c>
      <c r="ER67" s="4" t="s">
        <v>7</v>
      </c>
      <c r="ES67" s="4" t="s">
        <v>7</v>
      </c>
      <c r="ET67" s="4" t="s">
        <v>7</v>
      </c>
      <c r="EU67" s="4" t="s">
        <v>7</v>
      </c>
      <c r="EV67" s="4" t="s">
        <v>7</v>
      </c>
      <c r="EW67" s="4" t="s">
        <v>7</v>
      </c>
      <c r="EX67" s="4" t="s">
        <v>7</v>
      </c>
      <c r="EY67" s="4" t="s">
        <v>7</v>
      </c>
      <c r="EZ67" s="4" t="s">
        <v>7</v>
      </c>
      <c r="FA67" s="4" t="s">
        <v>7</v>
      </c>
      <c r="FB67" s="4" t="s">
        <v>7</v>
      </c>
      <c r="FC67" s="4" t="s">
        <v>7</v>
      </c>
      <c r="FD67" s="4" t="s">
        <v>7</v>
      </c>
      <c r="FE67" s="4" t="s">
        <v>7</v>
      </c>
      <c r="FF67" s="4" t="s">
        <v>7</v>
      </c>
      <c r="FG67" s="4" t="s">
        <v>7</v>
      </c>
      <c r="FH67" s="4" t="s">
        <v>7</v>
      </c>
      <c r="FI67" s="4" t="s">
        <v>7</v>
      </c>
      <c r="FJ67" s="4" t="s">
        <v>7</v>
      </c>
      <c r="FK67" s="4" t="s">
        <v>7</v>
      </c>
      <c r="FL67" s="4" t="s">
        <v>7</v>
      </c>
      <c r="FM67" s="4" t="s">
        <v>7</v>
      </c>
      <c r="FN67" s="4" t="s">
        <v>7</v>
      </c>
      <c r="FO67" s="4" t="s">
        <v>7</v>
      </c>
      <c r="FP67" s="4" t="s">
        <v>7</v>
      </c>
      <c r="FQ67" s="4" t="s">
        <v>7</v>
      </c>
      <c r="FR67" s="4" t="s">
        <v>7</v>
      </c>
      <c r="FS67" s="4" t="s">
        <v>7</v>
      </c>
      <c r="FT67" s="4" t="s">
        <v>7</v>
      </c>
      <c r="FU67" s="4" t="s">
        <v>7</v>
      </c>
      <c r="FV67" s="4" t="s">
        <v>7</v>
      </c>
      <c r="FW67" s="4" t="s">
        <v>7</v>
      </c>
      <c r="FX67" s="4" t="s">
        <v>7</v>
      </c>
      <c r="FY67" s="4" t="s">
        <v>7</v>
      </c>
      <c r="FZ67" s="4" t="s">
        <v>7</v>
      </c>
      <c r="GA67" s="4" t="s">
        <v>7</v>
      </c>
      <c r="GB67" s="4" t="s">
        <v>7</v>
      </c>
      <c r="GC67" s="4" t="s">
        <v>7</v>
      </c>
      <c r="GD67" s="4" t="s">
        <v>7</v>
      </c>
      <c r="GE67" s="4" t="s">
        <v>7</v>
      </c>
      <c r="GF67" s="4" t="s">
        <v>7</v>
      </c>
      <c r="GG67" s="4" t="s">
        <v>7</v>
      </c>
      <c r="GH67" s="4" t="s">
        <v>7</v>
      </c>
      <c r="GI67" s="6">
        <v>-5774048</v>
      </c>
      <c r="GJ67" s="6">
        <v>-1182990</v>
      </c>
      <c r="GK67" s="4" t="s">
        <v>7</v>
      </c>
      <c r="GL67" s="4" t="s">
        <v>7</v>
      </c>
    </row>
    <row r="68" spans="1:194">
      <c r="A68" s="2" t="s">
        <v>192</v>
      </c>
      <c r="B68" s="6">
        <v>7631</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v>7</v>
      </c>
      <c r="AU68" s="4" t="s">
        <v>7</v>
      </c>
      <c r="AV68" s="4" t="s">
        <v>7</v>
      </c>
      <c r="AW68" s="4" t="s">
        <v>7</v>
      </c>
      <c r="AX68" s="4" t="s">
        <v>7</v>
      </c>
      <c r="AY68" s="4" t="s">
        <v>7</v>
      </c>
      <c r="AZ68" s="4" t="s">
        <v>7</v>
      </c>
      <c r="BA68" s="4" t="s">
        <v>7</v>
      </c>
      <c r="BB68" s="4" t="s">
        <v>7</v>
      </c>
      <c r="BC68" s="4" t="s">
        <v>7</v>
      </c>
      <c r="BD68" s="4" t="s">
        <v>7</v>
      </c>
      <c r="BE68" s="4" t="s">
        <v>7</v>
      </c>
      <c r="BF68" s="4" t="s">
        <v>7</v>
      </c>
      <c r="BG68" s="4" t="s">
        <v>7</v>
      </c>
      <c r="BH68" s="4" t="s">
        <v>7</v>
      </c>
      <c r="BI68" s="4" t="s">
        <v>7</v>
      </c>
      <c r="BJ68" s="4" t="s">
        <v>7</v>
      </c>
      <c r="BK68" s="4" t="s">
        <v>7</v>
      </c>
      <c r="BL68" s="4" t="s">
        <v>7</v>
      </c>
      <c r="BM68" s="4" t="s">
        <v>7</v>
      </c>
      <c r="BN68" s="4" t="s">
        <v>7</v>
      </c>
      <c r="BO68" s="4" t="s">
        <v>7</v>
      </c>
      <c r="BP68" s="4" t="s">
        <v>7</v>
      </c>
      <c r="BQ68" s="4" t="s">
        <v>7</v>
      </c>
      <c r="BR68" s="4" t="s">
        <v>7</v>
      </c>
      <c r="BS68" s="4" t="s">
        <v>7</v>
      </c>
      <c r="BT68" s="4" t="s">
        <v>7</v>
      </c>
      <c r="BU68" s="4" t="s">
        <v>7</v>
      </c>
      <c r="BV68" s="4" t="s">
        <v>7</v>
      </c>
      <c r="BW68" s="4" t="s">
        <v>7</v>
      </c>
      <c r="BX68" s="4" t="s">
        <v>7</v>
      </c>
      <c r="BY68" s="4" t="s">
        <v>7</v>
      </c>
      <c r="BZ68" s="4" t="s">
        <v>7</v>
      </c>
      <c r="CA68" s="4" t="s">
        <v>7</v>
      </c>
      <c r="CB68" s="4" t="s">
        <v>7</v>
      </c>
      <c r="CC68" s="4" t="s">
        <v>7</v>
      </c>
      <c r="CD68" s="4" t="s">
        <v>7</v>
      </c>
      <c r="CE68" s="4" t="s">
        <v>7</v>
      </c>
      <c r="CF68" s="4" t="s">
        <v>7</v>
      </c>
      <c r="CG68" s="4" t="s">
        <v>7</v>
      </c>
      <c r="CH68" s="4" t="s">
        <v>7</v>
      </c>
      <c r="CI68" s="4" t="s">
        <v>7</v>
      </c>
      <c r="CJ68" s="4" t="s">
        <v>7</v>
      </c>
      <c r="CK68" s="4" t="s">
        <v>7</v>
      </c>
      <c r="CL68" s="4" t="s">
        <v>7</v>
      </c>
      <c r="CM68" s="4" t="s">
        <v>7</v>
      </c>
      <c r="CN68" s="4" t="s">
        <v>7</v>
      </c>
      <c r="CO68" s="4" t="s">
        <v>7</v>
      </c>
      <c r="CP68" s="4" t="s">
        <v>7</v>
      </c>
      <c r="CQ68" s="4" t="s">
        <v>7</v>
      </c>
      <c r="CR68" s="4" t="s">
        <v>7</v>
      </c>
      <c r="CS68" s="4" t="s">
        <v>7</v>
      </c>
      <c r="CT68" s="4" t="s">
        <v>7</v>
      </c>
      <c r="CU68" s="4" t="s">
        <v>7</v>
      </c>
      <c r="CV68" s="4" t="s">
        <v>7</v>
      </c>
      <c r="CW68" s="4" t="s">
        <v>7</v>
      </c>
      <c r="CX68" s="4" t="s">
        <v>7</v>
      </c>
      <c r="CY68" s="4" t="s">
        <v>7</v>
      </c>
      <c r="CZ68" s="4" t="s">
        <v>7</v>
      </c>
      <c r="DA68" s="4" t="s">
        <v>7</v>
      </c>
      <c r="DB68" s="4" t="s">
        <v>7</v>
      </c>
      <c r="DC68" s="4" t="s">
        <v>7</v>
      </c>
      <c r="DD68" s="4" t="s">
        <v>7</v>
      </c>
      <c r="DE68" s="4" t="s">
        <v>7</v>
      </c>
      <c r="DF68" s="4" t="s">
        <v>7</v>
      </c>
      <c r="DG68" s="4" t="s">
        <v>7</v>
      </c>
      <c r="DH68" s="4" t="s">
        <v>7</v>
      </c>
      <c r="DI68" s="4" t="s">
        <v>7</v>
      </c>
      <c r="DJ68" s="4" t="s">
        <v>7</v>
      </c>
      <c r="DK68" s="4" t="s">
        <v>7</v>
      </c>
      <c r="DL68" s="4" t="s">
        <v>7</v>
      </c>
      <c r="DM68" s="4" t="s">
        <v>7</v>
      </c>
      <c r="DN68" s="4" t="s">
        <v>7</v>
      </c>
      <c r="DO68" s="4" t="s">
        <v>7</v>
      </c>
      <c r="DP68" s="4" t="s">
        <v>7</v>
      </c>
      <c r="DQ68" s="4" t="s">
        <v>7</v>
      </c>
      <c r="DR68" s="4" t="s">
        <v>7</v>
      </c>
      <c r="DS68" s="6">
        <v>7624</v>
      </c>
      <c r="DT68" s="4" t="s">
        <v>7</v>
      </c>
      <c r="DU68" s="4" t="s">
        <v>7</v>
      </c>
      <c r="DV68" s="4" t="s">
        <v>7</v>
      </c>
      <c r="DW68" s="4" t="s">
        <v>7</v>
      </c>
      <c r="DX68" s="4" t="s">
        <v>7</v>
      </c>
      <c r="DY68" s="4" t="s">
        <v>7</v>
      </c>
      <c r="DZ68" s="4" t="s">
        <v>7</v>
      </c>
      <c r="EA68" s="4" t="s">
        <v>7</v>
      </c>
      <c r="EB68" s="4" t="s">
        <v>7</v>
      </c>
      <c r="EC68" s="4" t="s">
        <v>7</v>
      </c>
      <c r="ED68" s="4" t="s">
        <v>7</v>
      </c>
      <c r="EE68" s="4" t="s">
        <v>7</v>
      </c>
      <c r="EF68" s="4" t="s">
        <v>7</v>
      </c>
      <c r="EG68" s="4" t="s">
        <v>7</v>
      </c>
      <c r="EH68" s="4" t="s">
        <v>7</v>
      </c>
      <c r="EI68" s="4" t="s">
        <v>7</v>
      </c>
      <c r="EJ68" s="4" t="s">
        <v>7</v>
      </c>
      <c r="EK68" s="4" t="s">
        <v>7</v>
      </c>
      <c r="EL68" s="4" t="s">
        <v>7</v>
      </c>
      <c r="EM68" s="4" t="s">
        <v>7</v>
      </c>
      <c r="EN68" s="4" t="s">
        <v>7</v>
      </c>
      <c r="EO68" s="4" t="s">
        <v>7</v>
      </c>
      <c r="EP68" s="4" t="s">
        <v>7</v>
      </c>
      <c r="EQ68" s="4" t="s">
        <v>7</v>
      </c>
      <c r="ER68" s="4" t="s">
        <v>7</v>
      </c>
      <c r="ES68" s="4" t="s">
        <v>7</v>
      </c>
      <c r="ET68" s="4" t="s">
        <v>7</v>
      </c>
      <c r="EU68" s="4" t="s">
        <v>7</v>
      </c>
      <c r="EV68" s="4" t="s">
        <v>7</v>
      </c>
      <c r="EW68" s="4" t="s">
        <v>7</v>
      </c>
      <c r="EX68" s="4" t="s">
        <v>7</v>
      </c>
      <c r="EY68" s="4" t="s">
        <v>7</v>
      </c>
      <c r="EZ68" s="4" t="s">
        <v>7</v>
      </c>
      <c r="FA68" s="4" t="s">
        <v>7</v>
      </c>
      <c r="FB68" s="4" t="s">
        <v>7</v>
      </c>
      <c r="FC68" s="4" t="s">
        <v>7</v>
      </c>
      <c r="FD68" s="4" t="s">
        <v>7</v>
      </c>
      <c r="FE68" s="4" t="s">
        <v>7</v>
      </c>
      <c r="FF68" s="4" t="s">
        <v>7</v>
      </c>
      <c r="FG68" s="4" t="s">
        <v>7</v>
      </c>
      <c r="FH68" s="4" t="s">
        <v>7</v>
      </c>
      <c r="FI68" s="4" t="s">
        <v>7</v>
      </c>
      <c r="FJ68" s="4" t="s">
        <v>7</v>
      </c>
      <c r="FK68" s="4" t="s">
        <v>7</v>
      </c>
      <c r="FL68" s="4" t="s">
        <v>7</v>
      </c>
      <c r="FM68" s="4" t="s">
        <v>7</v>
      </c>
      <c r="FN68" s="4" t="s">
        <v>7</v>
      </c>
      <c r="FO68" s="4" t="s">
        <v>7</v>
      </c>
      <c r="FP68" s="4" t="s">
        <v>7</v>
      </c>
      <c r="FQ68" s="4" t="s">
        <v>7</v>
      </c>
      <c r="FR68" s="4" t="s">
        <v>7</v>
      </c>
      <c r="FS68" s="4" t="s">
        <v>7</v>
      </c>
      <c r="FT68" s="4" t="s">
        <v>7</v>
      </c>
      <c r="FU68" s="4" t="s">
        <v>7</v>
      </c>
      <c r="FV68" s="4" t="s">
        <v>7</v>
      </c>
      <c r="FW68" s="4" t="s">
        <v>7</v>
      </c>
      <c r="FX68" s="4" t="s">
        <v>7</v>
      </c>
      <c r="FY68" s="4" t="s">
        <v>7</v>
      </c>
      <c r="FZ68" s="4" t="s">
        <v>7</v>
      </c>
      <c r="GA68" s="4" t="s">
        <v>7</v>
      </c>
      <c r="GB68" s="4" t="s">
        <v>7</v>
      </c>
      <c r="GC68" s="4" t="s">
        <v>7</v>
      </c>
      <c r="GD68" s="4" t="s">
        <v>7</v>
      </c>
      <c r="GE68" s="4" t="s">
        <v>7</v>
      </c>
      <c r="GF68" s="4" t="s">
        <v>7</v>
      </c>
      <c r="GG68" s="4" t="s">
        <v>7</v>
      </c>
      <c r="GH68" s="4" t="s">
        <v>7</v>
      </c>
      <c r="GI68" s="4" t="s">
        <v>7</v>
      </c>
      <c r="GJ68" s="4" t="s">
        <v>7</v>
      </c>
      <c r="GK68" s="4" t="s">
        <v>7</v>
      </c>
      <c r="GL68" s="4" t="s">
        <v>7</v>
      </c>
    </row>
    <row r="69" spans="1:194">
      <c r="A69" s="2" t="s">
        <v>102</v>
      </c>
      <c r="B69" s="6">
        <v>1582149</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7</v>
      </c>
      <c r="BB69" s="4" t="s">
        <v>7</v>
      </c>
      <c r="BC69" s="4" t="s">
        <v>7</v>
      </c>
      <c r="BD69" s="4" t="s">
        <v>7</v>
      </c>
      <c r="BE69" s="4" t="s">
        <v>7</v>
      </c>
      <c r="BF69" s="4" t="s">
        <v>7</v>
      </c>
      <c r="BG69" s="4" t="s">
        <v>7</v>
      </c>
      <c r="BH69" s="4" t="s">
        <v>7</v>
      </c>
      <c r="BI69" s="4" t="s">
        <v>7</v>
      </c>
      <c r="BJ69" s="4" t="s">
        <v>7</v>
      </c>
      <c r="BK69" s="4" t="s">
        <v>7</v>
      </c>
      <c r="BL69" s="4" t="s">
        <v>7</v>
      </c>
      <c r="BM69" s="4" t="s">
        <v>7</v>
      </c>
      <c r="BN69" s="4" t="s">
        <v>7</v>
      </c>
      <c r="BO69" s="4" t="s">
        <v>7</v>
      </c>
      <c r="BP69" s="4" t="s">
        <v>7</v>
      </c>
      <c r="BQ69" s="4" t="s">
        <v>7</v>
      </c>
      <c r="BR69" s="4" t="s">
        <v>7</v>
      </c>
      <c r="BS69" s="4" t="s">
        <v>7</v>
      </c>
      <c r="BT69" s="4" t="s">
        <v>7</v>
      </c>
      <c r="BU69" s="4" t="s">
        <v>7</v>
      </c>
      <c r="BV69" s="4" t="s">
        <v>7</v>
      </c>
      <c r="BW69" s="4" t="s">
        <v>7</v>
      </c>
      <c r="BX69" s="4" t="s">
        <v>7</v>
      </c>
      <c r="BY69" s="4" t="s">
        <v>7</v>
      </c>
      <c r="BZ69" s="4" t="s">
        <v>7</v>
      </c>
      <c r="CA69" s="4" t="s">
        <v>7</v>
      </c>
      <c r="CB69" s="4" t="s">
        <v>7</v>
      </c>
      <c r="CC69" s="4" t="s">
        <v>7</v>
      </c>
      <c r="CD69" s="4" t="s">
        <v>7</v>
      </c>
      <c r="CE69" s="4" t="s">
        <v>7</v>
      </c>
      <c r="CF69" s="4" t="s">
        <v>7</v>
      </c>
      <c r="CG69" s="4" t="s">
        <v>7</v>
      </c>
      <c r="CH69" s="4" t="s">
        <v>7</v>
      </c>
      <c r="CI69" s="4" t="s">
        <v>7</v>
      </c>
      <c r="CJ69" s="4" t="s">
        <v>7</v>
      </c>
      <c r="CK69" s="4" t="s">
        <v>7</v>
      </c>
      <c r="CL69" s="4" t="s">
        <v>7</v>
      </c>
      <c r="CM69" s="4" t="s">
        <v>7</v>
      </c>
      <c r="CN69" s="4" t="s">
        <v>7</v>
      </c>
      <c r="CO69" s="4" t="s">
        <v>7</v>
      </c>
      <c r="CP69" s="4" t="s">
        <v>7</v>
      </c>
      <c r="CQ69" s="4" t="s">
        <v>7</v>
      </c>
      <c r="CR69" s="4" t="s">
        <v>7</v>
      </c>
      <c r="CS69" s="4" t="s">
        <v>7</v>
      </c>
      <c r="CT69" s="4" t="s">
        <v>7</v>
      </c>
      <c r="CU69" s="4" t="s">
        <v>7</v>
      </c>
      <c r="CV69" s="4" t="s">
        <v>7</v>
      </c>
      <c r="CW69" s="4" t="s">
        <v>7</v>
      </c>
      <c r="CX69" s="4" t="s">
        <v>7</v>
      </c>
      <c r="CY69" s="4" t="s">
        <v>7</v>
      </c>
      <c r="CZ69" s="4" t="s">
        <v>7</v>
      </c>
      <c r="DA69" s="4" t="s">
        <v>7</v>
      </c>
      <c r="DB69" s="4" t="s">
        <v>7</v>
      </c>
      <c r="DC69" s="4" t="s">
        <v>7</v>
      </c>
      <c r="DD69" s="4" t="s">
        <v>7</v>
      </c>
      <c r="DE69" s="4" t="s">
        <v>7</v>
      </c>
      <c r="DF69" s="4" t="s">
        <v>7</v>
      </c>
      <c r="DG69" s="4" t="s">
        <v>7</v>
      </c>
      <c r="DH69" s="4" t="s">
        <v>7</v>
      </c>
      <c r="DI69" s="4" t="s">
        <v>7</v>
      </c>
      <c r="DJ69" s="4" t="s">
        <v>7</v>
      </c>
      <c r="DK69" s="4" t="s">
        <v>7</v>
      </c>
      <c r="DL69" s="4" t="s">
        <v>7</v>
      </c>
      <c r="DM69" s="4" t="s">
        <v>7</v>
      </c>
      <c r="DN69" s="4" t="s">
        <v>7</v>
      </c>
      <c r="DO69" s="4" t="s">
        <v>7</v>
      </c>
      <c r="DP69" s="4" t="s">
        <v>7</v>
      </c>
      <c r="DQ69" s="4" t="s">
        <v>7</v>
      </c>
      <c r="DR69" s="4" t="s">
        <v>7</v>
      </c>
      <c r="DS69" s="6">
        <v>1582149</v>
      </c>
      <c r="DT69" s="4" t="s">
        <v>7</v>
      </c>
      <c r="DU69" s="4" t="s">
        <v>7</v>
      </c>
      <c r="DV69" s="4" t="s">
        <v>7</v>
      </c>
      <c r="DW69" s="4" t="s">
        <v>7</v>
      </c>
      <c r="DX69" s="4" t="s">
        <v>7</v>
      </c>
      <c r="DY69" s="4" t="s">
        <v>7</v>
      </c>
      <c r="DZ69" s="4" t="s">
        <v>7</v>
      </c>
      <c r="EA69" s="4" t="s">
        <v>7</v>
      </c>
      <c r="EB69" s="4" t="s">
        <v>7</v>
      </c>
      <c r="EC69" s="4" t="s">
        <v>7</v>
      </c>
      <c r="ED69" s="4" t="s">
        <v>7</v>
      </c>
      <c r="EE69" s="4" t="s">
        <v>7</v>
      </c>
      <c r="EF69" s="4" t="s">
        <v>7</v>
      </c>
      <c r="EG69" s="4" t="s">
        <v>7</v>
      </c>
      <c r="EH69" s="4" t="s">
        <v>7</v>
      </c>
      <c r="EI69" s="4" t="s">
        <v>7</v>
      </c>
      <c r="EJ69" s="4" t="s">
        <v>7</v>
      </c>
      <c r="EK69" s="4" t="s">
        <v>7</v>
      </c>
      <c r="EL69" s="4" t="s">
        <v>7</v>
      </c>
      <c r="EM69" s="4" t="s">
        <v>7</v>
      </c>
      <c r="EN69" s="4" t="s">
        <v>7</v>
      </c>
      <c r="EO69" s="4" t="s">
        <v>7</v>
      </c>
      <c r="EP69" s="4" t="s">
        <v>7</v>
      </c>
      <c r="EQ69" s="4" t="s">
        <v>7</v>
      </c>
      <c r="ER69" s="4" t="s">
        <v>7</v>
      </c>
      <c r="ES69" s="4" t="s">
        <v>7</v>
      </c>
      <c r="ET69" s="4" t="s">
        <v>7</v>
      </c>
      <c r="EU69" s="4" t="s">
        <v>7</v>
      </c>
      <c r="EV69" s="4" t="s">
        <v>7</v>
      </c>
      <c r="EW69" s="4" t="s">
        <v>7</v>
      </c>
      <c r="EX69" s="4" t="s">
        <v>7</v>
      </c>
      <c r="EY69" s="4" t="s">
        <v>7</v>
      </c>
      <c r="EZ69" s="4" t="s">
        <v>7</v>
      </c>
      <c r="FA69" s="4" t="s">
        <v>7</v>
      </c>
      <c r="FB69" s="4" t="s">
        <v>7</v>
      </c>
      <c r="FC69" s="4" t="s">
        <v>7</v>
      </c>
      <c r="FD69" s="4" t="s">
        <v>7</v>
      </c>
      <c r="FE69" s="4" t="s">
        <v>7</v>
      </c>
      <c r="FF69" s="4" t="s">
        <v>7</v>
      </c>
      <c r="FG69" s="4" t="s">
        <v>7</v>
      </c>
      <c r="FH69" s="4" t="s">
        <v>7</v>
      </c>
      <c r="FI69" s="4" t="s">
        <v>7</v>
      </c>
      <c r="FJ69" s="4" t="s">
        <v>7</v>
      </c>
      <c r="FK69" s="4" t="s">
        <v>7</v>
      </c>
      <c r="FL69" s="4" t="s">
        <v>7</v>
      </c>
      <c r="FM69" s="4" t="s">
        <v>7</v>
      </c>
      <c r="FN69" s="4" t="s">
        <v>7</v>
      </c>
      <c r="FO69" s="4" t="s">
        <v>7</v>
      </c>
      <c r="FP69" s="4" t="s">
        <v>7</v>
      </c>
      <c r="FQ69" s="4" t="s">
        <v>7</v>
      </c>
      <c r="FR69" s="4" t="s">
        <v>7</v>
      </c>
      <c r="FS69" s="4" t="s">
        <v>7</v>
      </c>
      <c r="FT69" s="4" t="s">
        <v>7</v>
      </c>
      <c r="FU69" s="4" t="s">
        <v>7</v>
      </c>
      <c r="FV69" s="4" t="s">
        <v>7</v>
      </c>
      <c r="FW69" s="4" t="s">
        <v>7</v>
      </c>
      <c r="FX69" s="4" t="s">
        <v>7</v>
      </c>
      <c r="FY69" s="4" t="s">
        <v>7</v>
      </c>
      <c r="FZ69" s="4" t="s">
        <v>7</v>
      </c>
      <c r="GA69" s="4" t="s">
        <v>7</v>
      </c>
      <c r="GB69" s="4" t="s">
        <v>7</v>
      </c>
      <c r="GC69" s="4" t="s">
        <v>7</v>
      </c>
      <c r="GD69" s="4" t="s">
        <v>7</v>
      </c>
      <c r="GE69" s="4" t="s">
        <v>7</v>
      </c>
      <c r="GF69" s="4" t="s">
        <v>7</v>
      </c>
      <c r="GG69" s="4" t="s">
        <v>7</v>
      </c>
      <c r="GH69" s="4" t="s">
        <v>7</v>
      </c>
      <c r="GI69" s="4" t="s">
        <v>7</v>
      </c>
      <c r="GJ69" s="4" t="s">
        <v>7</v>
      </c>
      <c r="GK69" s="4" t="s">
        <v>7</v>
      </c>
      <c r="GL69" s="4" t="s">
        <v>7</v>
      </c>
    </row>
    <row r="70" spans="1:194" ht="30">
      <c r="A70" s="2" t="s">
        <v>205</v>
      </c>
      <c r="B70" s="6">
        <v>300000</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c r="BD70" s="4" t="s">
        <v>7</v>
      </c>
      <c r="BE70" s="4" t="s">
        <v>7</v>
      </c>
      <c r="BF70" s="4" t="s">
        <v>7</v>
      </c>
      <c r="BG70" s="4" t="s">
        <v>7</v>
      </c>
      <c r="BH70" s="4" t="s">
        <v>7</v>
      </c>
      <c r="BI70" s="4" t="s">
        <v>7</v>
      </c>
      <c r="BJ70" s="4" t="s">
        <v>7</v>
      </c>
      <c r="BK70" s="4" t="s">
        <v>7</v>
      </c>
      <c r="BL70" s="4" t="s">
        <v>7</v>
      </c>
      <c r="BM70" s="4" t="s">
        <v>7</v>
      </c>
      <c r="BN70" s="4" t="s">
        <v>7</v>
      </c>
      <c r="BO70" s="4" t="s">
        <v>7</v>
      </c>
      <c r="BP70" s="4" t="s">
        <v>7</v>
      </c>
      <c r="BQ70" s="4" t="s">
        <v>7</v>
      </c>
      <c r="BR70" s="4" t="s">
        <v>7</v>
      </c>
      <c r="BS70" s="4" t="s">
        <v>7</v>
      </c>
      <c r="BT70" s="4" t="s">
        <v>7</v>
      </c>
      <c r="BU70" s="4" t="s">
        <v>7</v>
      </c>
      <c r="BV70" s="4" t="s">
        <v>7</v>
      </c>
      <c r="BW70" s="4" t="s">
        <v>7</v>
      </c>
      <c r="BX70" s="4" t="s">
        <v>7</v>
      </c>
      <c r="BY70" s="4" t="s">
        <v>7</v>
      </c>
      <c r="BZ70" s="4" t="s">
        <v>7</v>
      </c>
      <c r="CA70" s="4" t="s">
        <v>7</v>
      </c>
      <c r="CB70" s="4" t="s">
        <v>7</v>
      </c>
      <c r="CC70" s="4" t="s">
        <v>7</v>
      </c>
      <c r="CD70" s="4" t="s">
        <v>7</v>
      </c>
      <c r="CE70" s="4" t="s">
        <v>7</v>
      </c>
      <c r="CF70" s="4" t="s">
        <v>7</v>
      </c>
      <c r="CG70" s="4" t="s">
        <v>7</v>
      </c>
      <c r="CH70" s="4" t="s">
        <v>7</v>
      </c>
      <c r="CI70" s="4" t="s">
        <v>7</v>
      </c>
      <c r="CJ70" s="4" t="s">
        <v>7</v>
      </c>
      <c r="CK70" s="4" t="s">
        <v>7</v>
      </c>
      <c r="CL70" s="4" t="s">
        <v>7</v>
      </c>
      <c r="CM70" s="4" t="s">
        <v>7</v>
      </c>
      <c r="CN70" s="4" t="s">
        <v>7</v>
      </c>
      <c r="CO70" s="4" t="s">
        <v>7</v>
      </c>
      <c r="CP70" s="4" t="s">
        <v>7</v>
      </c>
      <c r="CQ70" s="4" t="s">
        <v>7</v>
      </c>
      <c r="CR70" s="4" t="s">
        <v>7</v>
      </c>
      <c r="CS70" s="4" t="s">
        <v>7</v>
      </c>
      <c r="CT70" s="4" t="s">
        <v>7</v>
      </c>
      <c r="CU70" s="4" t="s">
        <v>7</v>
      </c>
      <c r="CV70" s="4" t="s">
        <v>7</v>
      </c>
      <c r="CW70" s="4" t="s">
        <v>7</v>
      </c>
      <c r="CX70" s="4" t="s">
        <v>7</v>
      </c>
      <c r="CY70" s="4" t="s">
        <v>7</v>
      </c>
      <c r="CZ70" s="4" t="s">
        <v>7</v>
      </c>
      <c r="DA70" s="4" t="s">
        <v>7</v>
      </c>
      <c r="DB70" s="4" t="s">
        <v>7</v>
      </c>
      <c r="DC70" s="4" t="s">
        <v>7</v>
      </c>
      <c r="DD70" s="4" t="s">
        <v>7</v>
      </c>
      <c r="DE70" s="4" t="s">
        <v>7</v>
      </c>
      <c r="DF70" s="4" t="s">
        <v>7</v>
      </c>
      <c r="DG70" s="4" t="s">
        <v>7</v>
      </c>
      <c r="DH70" s="4" t="s">
        <v>7</v>
      </c>
      <c r="DI70" s="4" t="s">
        <v>7</v>
      </c>
      <c r="DJ70" s="4" t="s">
        <v>7</v>
      </c>
      <c r="DK70" s="4" t="s">
        <v>7</v>
      </c>
      <c r="DL70" s="4" t="s">
        <v>7</v>
      </c>
      <c r="DM70" s="4" t="s">
        <v>7</v>
      </c>
      <c r="DN70" s="4" t="s">
        <v>7</v>
      </c>
      <c r="DO70" s="4" t="s">
        <v>7</v>
      </c>
      <c r="DP70" s="4" t="s">
        <v>7</v>
      </c>
      <c r="DQ70" s="4" t="s">
        <v>7</v>
      </c>
      <c r="DR70" s="4" t="s">
        <v>7</v>
      </c>
      <c r="DS70" s="4" t="s">
        <v>7</v>
      </c>
      <c r="DT70" s="4" t="s">
        <v>7</v>
      </c>
      <c r="DU70" s="4" t="s">
        <v>7</v>
      </c>
      <c r="DV70" s="4" t="s">
        <v>7</v>
      </c>
      <c r="DW70" s="4" t="s">
        <v>7</v>
      </c>
      <c r="DX70" s="4" t="s">
        <v>7</v>
      </c>
      <c r="DY70" s="4" t="s">
        <v>7</v>
      </c>
      <c r="DZ70" s="4" t="s">
        <v>7</v>
      </c>
      <c r="EA70" s="4" t="s">
        <v>7</v>
      </c>
      <c r="EB70" s="4" t="s">
        <v>7</v>
      </c>
      <c r="EC70" s="4" t="s">
        <v>7</v>
      </c>
      <c r="ED70" s="4" t="s">
        <v>7</v>
      </c>
      <c r="EE70" s="4" t="s">
        <v>7</v>
      </c>
      <c r="EF70" s="4" t="s">
        <v>7</v>
      </c>
      <c r="EG70" s="4" t="s">
        <v>7</v>
      </c>
      <c r="EH70" s="4" t="s">
        <v>7</v>
      </c>
      <c r="EI70" s="4" t="s">
        <v>7</v>
      </c>
      <c r="EJ70" s="4" t="s">
        <v>7</v>
      </c>
      <c r="EK70" s="4" t="s">
        <v>7</v>
      </c>
      <c r="EL70" s="4" t="s">
        <v>7</v>
      </c>
      <c r="EM70" s="4" t="s">
        <v>7</v>
      </c>
      <c r="EN70" s="4" t="s">
        <v>7</v>
      </c>
      <c r="EO70" s="4" t="s">
        <v>7</v>
      </c>
      <c r="EP70" s="4" t="s">
        <v>7</v>
      </c>
      <c r="EQ70" s="4" t="s">
        <v>7</v>
      </c>
      <c r="ER70" s="4" t="s">
        <v>7</v>
      </c>
      <c r="ES70" s="4" t="s">
        <v>7</v>
      </c>
      <c r="ET70" s="4" t="s">
        <v>7</v>
      </c>
      <c r="EU70" s="4" t="s">
        <v>7</v>
      </c>
      <c r="EV70" s="4" t="s">
        <v>7</v>
      </c>
      <c r="EW70" s="4" t="s">
        <v>7</v>
      </c>
      <c r="EX70" s="4" t="s">
        <v>7</v>
      </c>
      <c r="EY70" s="4" t="s">
        <v>7</v>
      </c>
      <c r="EZ70" s="4" t="s">
        <v>7</v>
      </c>
      <c r="FA70" s="4" t="s">
        <v>7</v>
      </c>
      <c r="FB70" s="4" t="s">
        <v>7</v>
      </c>
      <c r="FC70" s="4" t="s">
        <v>7</v>
      </c>
      <c r="FD70" s="4" t="s">
        <v>7</v>
      </c>
      <c r="FE70" s="4" t="s">
        <v>7</v>
      </c>
      <c r="FF70" s="4" t="s">
        <v>7</v>
      </c>
      <c r="FG70" s="4" t="s">
        <v>7</v>
      </c>
      <c r="FH70" s="4" t="s">
        <v>7</v>
      </c>
      <c r="FI70" s="4" t="s">
        <v>7</v>
      </c>
      <c r="FJ70" s="4" t="s">
        <v>7</v>
      </c>
      <c r="FK70" s="4" t="s">
        <v>7</v>
      </c>
      <c r="FL70" s="4" t="s">
        <v>7</v>
      </c>
      <c r="FM70" s="6">
        <v>300000</v>
      </c>
      <c r="FN70" s="4" t="s">
        <v>7</v>
      </c>
      <c r="FO70" s="4" t="s">
        <v>7</v>
      </c>
      <c r="FP70" s="4" t="s">
        <v>7</v>
      </c>
      <c r="FQ70" s="4" t="s">
        <v>7</v>
      </c>
      <c r="FR70" s="4" t="s">
        <v>7</v>
      </c>
      <c r="FS70" s="4" t="s">
        <v>7</v>
      </c>
      <c r="FT70" s="4" t="s">
        <v>7</v>
      </c>
      <c r="FU70" s="4" t="s">
        <v>7</v>
      </c>
      <c r="FV70" s="4" t="s">
        <v>7</v>
      </c>
      <c r="FW70" s="4" t="s">
        <v>7</v>
      </c>
      <c r="FX70" s="4" t="s">
        <v>7</v>
      </c>
      <c r="FY70" s="4" t="s">
        <v>7</v>
      </c>
      <c r="FZ70" s="4" t="s">
        <v>7</v>
      </c>
      <c r="GA70" s="4" t="s">
        <v>7</v>
      </c>
      <c r="GB70" s="4" t="s">
        <v>7</v>
      </c>
      <c r="GC70" s="4" t="s">
        <v>7</v>
      </c>
      <c r="GD70" s="4" t="s">
        <v>7</v>
      </c>
      <c r="GE70" s="4" t="s">
        <v>7</v>
      </c>
      <c r="GF70" s="4" t="s">
        <v>7</v>
      </c>
      <c r="GG70" s="4" t="s">
        <v>7</v>
      </c>
      <c r="GH70" s="4" t="s">
        <v>7</v>
      </c>
      <c r="GI70" s="4" t="s">
        <v>7</v>
      </c>
      <c r="GJ70" s="4" t="s">
        <v>7</v>
      </c>
      <c r="GK70" s="4" t="s">
        <v>7</v>
      </c>
      <c r="GL70" s="4" t="s">
        <v>7</v>
      </c>
    </row>
    <row r="71" spans="1:194">
      <c r="A71" s="2" t="s">
        <v>209</v>
      </c>
      <c r="B71" s="6">
        <v>300000</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c r="BG71" s="4" t="s">
        <v>7</v>
      </c>
      <c r="BH71" s="4" t="s">
        <v>7</v>
      </c>
      <c r="BI71" s="4" t="s">
        <v>7</v>
      </c>
      <c r="BJ71" s="4" t="s">
        <v>7</v>
      </c>
      <c r="BK71" s="4" t="s">
        <v>7</v>
      </c>
      <c r="BL71" s="4" t="s">
        <v>7</v>
      </c>
      <c r="BM71" s="4" t="s">
        <v>7</v>
      </c>
      <c r="BN71" s="4" t="s">
        <v>7</v>
      </c>
      <c r="BO71" s="4" t="s">
        <v>7</v>
      </c>
      <c r="BP71" s="4" t="s">
        <v>7</v>
      </c>
      <c r="BQ71" s="4" t="s">
        <v>7</v>
      </c>
      <c r="BR71" s="4" t="s">
        <v>7</v>
      </c>
      <c r="BS71" s="4" t="s">
        <v>7</v>
      </c>
      <c r="BT71" s="4" t="s">
        <v>7</v>
      </c>
      <c r="BU71" s="4" t="s">
        <v>7</v>
      </c>
      <c r="BV71" s="4" t="s">
        <v>7</v>
      </c>
      <c r="BW71" s="4" t="s">
        <v>7</v>
      </c>
      <c r="BX71" s="4" t="s">
        <v>7</v>
      </c>
      <c r="BY71" s="4" t="s">
        <v>7</v>
      </c>
      <c r="BZ71" s="4" t="s">
        <v>7</v>
      </c>
      <c r="CA71" s="4" t="s">
        <v>7</v>
      </c>
      <c r="CB71" s="4" t="s">
        <v>7</v>
      </c>
      <c r="CC71" s="4" t="s">
        <v>7</v>
      </c>
      <c r="CD71" s="4" t="s">
        <v>7</v>
      </c>
      <c r="CE71" s="4" t="s">
        <v>7</v>
      </c>
      <c r="CF71" s="4" t="s">
        <v>7</v>
      </c>
      <c r="CG71" s="4" t="s">
        <v>7</v>
      </c>
      <c r="CH71" s="4" t="s">
        <v>7</v>
      </c>
      <c r="CI71" s="4" t="s">
        <v>7</v>
      </c>
      <c r="CJ71" s="4" t="s">
        <v>7</v>
      </c>
      <c r="CK71" s="4" t="s">
        <v>7</v>
      </c>
      <c r="CL71" s="4" t="s">
        <v>7</v>
      </c>
      <c r="CM71" s="4" t="s">
        <v>7</v>
      </c>
      <c r="CN71" s="4" t="s">
        <v>7</v>
      </c>
      <c r="CO71" s="4" t="s">
        <v>7</v>
      </c>
      <c r="CP71" s="4" t="s">
        <v>7</v>
      </c>
      <c r="CQ71" s="4" t="s">
        <v>7</v>
      </c>
      <c r="CR71" s="4" t="s">
        <v>7</v>
      </c>
      <c r="CS71" s="4" t="s">
        <v>7</v>
      </c>
      <c r="CT71" s="4" t="s">
        <v>7</v>
      </c>
      <c r="CU71" s="4" t="s">
        <v>7</v>
      </c>
      <c r="CV71" s="4" t="s">
        <v>7</v>
      </c>
      <c r="CW71" s="4" t="s">
        <v>7</v>
      </c>
      <c r="CX71" s="4" t="s">
        <v>7</v>
      </c>
      <c r="CY71" s="4" t="s">
        <v>7</v>
      </c>
      <c r="CZ71" s="4" t="s">
        <v>7</v>
      </c>
      <c r="DA71" s="4" t="s">
        <v>7</v>
      </c>
      <c r="DB71" s="4" t="s">
        <v>7</v>
      </c>
      <c r="DC71" s="4" t="s">
        <v>7</v>
      </c>
      <c r="DD71" s="4" t="s">
        <v>7</v>
      </c>
      <c r="DE71" s="4" t="s">
        <v>7</v>
      </c>
      <c r="DF71" s="4" t="s">
        <v>7</v>
      </c>
      <c r="DG71" s="4" t="s">
        <v>7</v>
      </c>
      <c r="DH71" s="4" t="s">
        <v>7</v>
      </c>
      <c r="DI71" s="4" t="s">
        <v>7</v>
      </c>
      <c r="DJ71" s="4" t="s">
        <v>7</v>
      </c>
      <c r="DK71" s="4" t="s">
        <v>7</v>
      </c>
      <c r="DL71" s="4" t="s">
        <v>7</v>
      </c>
      <c r="DM71" s="4" t="s">
        <v>7</v>
      </c>
      <c r="DN71" s="4" t="s">
        <v>7</v>
      </c>
      <c r="DO71" s="4" t="s">
        <v>7</v>
      </c>
      <c r="DP71" s="4" t="s">
        <v>7</v>
      </c>
      <c r="DQ71" s="4" t="s">
        <v>7</v>
      </c>
      <c r="DR71" s="4" t="s">
        <v>7</v>
      </c>
      <c r="DS71" s="6">
        <v>245345</v>
      </c>
      <c r="DT71" s="4" t="s">
        <v>7</v>
      </c>
      <c r="DU71" s="4" t="s">
        <v>7</v>
      </c>
      <c r="DV71" s="4" t="s">
        <v>7</v>
      </c>
      <c r="DW71" s="4" t="s">
        <v>7</v>
      </c>
      <c r="DX71" s="4" t="s">
        <v>7</v>
      </c>
      <c r="DY71" s="4" t="s">
        <v>7</v>
      </c>
      <c r="DZ71" s="4" t="s">
        <v>7</v>
      </c>
      <c r="EA71" s="4" t="s">
        <v>7</v>
      </c>
      <c r="EB71" s="4" t="s">
        <v>7</v>
      </c>
      <c r="EC71" s="4" t="s">
        <v>7</v>
      </c>
      <c r="ED71" s="4" t="s">
        <v>7</v>
      </c>
      <c r="EE71" s="4" t="s">
        <v>7</v>
      </c>
      <c r="EF71" s="4" t="s">
        <v>7</v>
      </c>
      <c r="EG71" s="4" t="s">
        <v>7</v>
      </c>
      <c r="EH71" s="4" t="s">
        <v>7</v>
      </c>
      <c r="EI71" s="4" t="s">
        <v>7</v>
      </c>
      <c r="EJ71" s="4" t="s">
        <v>7</v>
      </c>
      <c r="EK71" s="4" t="s">
        <v>7</v>
      </c>
      <c r="EL71" s="4" t="s">
        <v>7</v>
      </c>
      <c r="EM71" s="4" t="s">
        <v>7</v>
      </c>
      <c r="EN71" s="4" t="s">
        <v>7</v>
      </c>
      <c r="EO71" s="4" t="s">
        <v>7</v>
      </c>
      <c r="EP71" s="4" t="s">
        <v>7</v>
      </c>
      <c r="EQ71" s="4" t="s">
        <v>7</v>
      </c>
      <c r="ER71" s="4" t="s">
        <v>7</v>
      </c>
      <c r="ES71" s="4" t="s">
        <v>7</v>
      </c>
      <c r="ET71" s="4" t="s">
        <v>7</v>
      </c>
      <c r="EU71" s="4" t="s">
        <v>7</v>
      </c>
      <c r="EV71" s="4" t="s">
        <v>7</v>
      </c>
      <c r="EW71" s="4" t="s">
        <v>7</v>
      </c>
      <c r="EX71" s="4" t="s">
        <v>7</v>
      </c>
      <c r="EY71" s="4" t="s">
        <v>7</v>
      </c>
      <c r="EZ71" s="4" t="s">
        <v>7</v>
      </c>
      <c r="FA71" s="4" t="s">
        <v>7</v>
      </c>
      <c r="FB71" s="4" t="s">
        <v>7</v>
      </c>
      <c r="FC71" s="4" t="s">
        <v>7</v>
      </c>
      <c r="FD71" s="4" t="s">
        <v>7</v>
      </c>
      <c r="FE71" s="4" t="s">
        <v>7</v>
      </c>
      <c r="FF71" s="4" t="s">
        <v>7</v>
      </c>
      <c r="FG71" s="4" t="s">
        <v>7</v>
      </c>
      <c r="FH71" s="4" t="s">
        <v>7</v>
      </c>
      <c r="FI71" s="4" t="s">
        <v>7</v>
      </c>
      <c r="FJ71" s="4" t="s">
        <v>7</v>
      </c>
      <c r="FK71" s="4" t="s">
        <v>7</v>
      </c>
      <c r="FL71" s="4" t="s">
        <v>7</v>
      </c>
      <c r="FM71" s="4" t="s">
        <v>7</v>
      </c>
      <c r="FN71" s="4" t="s">
        <v>7</v>
      </c>
      <c r="FO71" s="4" t="s">
        <v>7</v>
      </c>
      <c r="FP71" s="4" t="s">
        <v>7</v>
      </c>
      <c r="FQ71" s="4" t="s">
        <v>7</v>
      </c>
      <c r="FR71" s="4" t="s">
        <v>7</v>
      </c>
      <c r="FS71" s="4" t="s">
        <v>7</v>
      </c>
      <c r="FT71" s="4" t="s">
        <v>7</v>
      </c>
      <c r="FU71" s="4" t="s">
        <v>7</v>
      </c>
      <c r="FV71" s="4" t="s">
        <v>7</v>
      </c>
      <c r="FW71" s="4" t="s">
        <v>7</v>
      </c>
      <c r="FX71" s="4" t="s">
        <v>7</v>
      </c>
      <c r="FY71" s="4" t="s">
        <v>7</v>
      </c>
      <c r="FZ71" s="4" t="s">
        <v>7</v>
      </c>
      <c r="GA71" s="4" t="s">
        <v>7</v>
      </c>
      <c r="GB71" s="4" t="s">
        <v>7</v>
      </c>
      <c r="GC71" s="4" t="s">
        <v>7</v>
      </c>
      <c r="GD71" s="4" t="s">
        <v>7</v>
      </c>
      <c r="GE71" s="4" t="s">
        <v>7</v>
      </c>
      <c r="GF71" s="4" t="s">
        <v>7</v>
      </c>
      <c r="GG71" s="4" t="s">
        <v>7</v>
      </c>
      <c r="GH71" s="4" t="s">
        <v>7</v>
      </c>
      <c r="GI71" s="4" t="s">
        <v>7</v>
      </c>
      <c r="GJ71" s="6">
        <v>54655</v>
      </c>
      <c r="GK71" s="4" t="s">
        <v>7</v>
      </c>
      <c r="GL71" s="4" t="s">
        <v>7</v>
      </c>
    </row>
    <row r="72" spans="1:194">
      <c r="A72" s="2" t="s">
        <v>210</v>
      </c>
      <c r="B72" s="6">
        <v>-416990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c r="BG72" s="4" t="s">
        <v>7</v>
      </c>
      <c r="BH72" s="4" t="s">
        <v>7</v>
      </c>
      <c r="BI72" s="4" t="s">
        <v>7</v>
      </c>
      <c r="BJ72" s="4" t="s">
        <v>7</v>
      </c>
      <c r="BK72" s="4" t="s">
        <v>7</v>
      </c>
      <c r="BL72" s="4" t="s">
        <v>7</v>
      </c>
      <c r="BM72" s="4" t="s">
        <v>7</v>
      </c>
      <c r="BN72" s="4" t="s">
        <v>7</v>
      </c>
      <c r="BO72" s="4" t="s">
        <v>7</v>
      </c>
      <c r="BP72" s="4" t="s">
        <v>7</v>
      </c>
      <c r="BQ72" s="4" t="s">
        <v>7</v>
      </c>
      <c r="BR72" s="4" t="s">
        <v>7</v>
      </c>
      <c r="BS72" s="4" t="s">
        <v>7</v>
      </c>
      <c r="BT72" s="4" t="s">
        <v>7</v>
      </c>
      <c r="BU72" s="4" t="s">
        <v>7</v>
      </c>
      <c r="BV72" s="4" t="s">
        <v>7</v>
      </c>
      <c r="BW72" s="4" t="s">
        <v>7</v>
      </c>
      <c r="BX72" s="4" t="s">
        <v>7</v>
      </c>
      <c r="BY72" s="4" t="s">
        <v>7</v>
      </c>
      <c r="BZ72" s="4" t="s">
        <v>7</v>
      </c>
      <c r="CA72" s="4" t="s">
        <v>7</v>
      </c>
      <c r="CB72" s="4" t="s">
        <v>7</v>
      </c>
      <c r="CC72" s="4" t="s">
        <v>7</v>
      </c>
      <c r="CD72" s="4" t="s">
        <v>7</v>
      </c>
      <c r="CE72" s="4" t="s">
        <v>7</v>
      </c>
      <c r="CF72" s="4" t="s">
        <v>7</v>
      </c>
      <c r="CG72" s="4" t="s">
        <v>7</v>
      </c>
      <c r="CH72" s="4" t="s">
        <v>7</v>
      </c>
      <c r="CI72" s="4" t="s">
        <v>7</v>
      </c>
      <c r="CJ72" s="4" t="s">
        <v>7</v>
      </c>
      <c r="CK72" s="4" t="s">
        <v>7</v>
      </c>
      <c r="CL72" s="4" t="s">
        <v>7</v>
      </c>
      <c r="CM72" s="4" t="s">
        <v>7</v>
      </c>
      <c r="CN72" s="4" t="s">
        <v>7</v>
      </c>
      <c r="CO72" s="4" t="s">
        <v>7</v>
      </c>
      <c r="CP72" s="4" t="s">
        <v>7</v>
      </c>
      <c r="CQ72" s="4" t="s">
        <v>7</v>
      </c>
      <c r="CR72" s="4" t="s">
        <v>7</v>
      </c>
      <c r="CS72" s="4" t="s">
        <v>7</v>
      </c>
      <c r="CT72" s="4" t="s">
        <v>7</v>
      </c>
      <c r="CU72" s="4" t="s">
        <v>7</v>
      </c>
      <c r="CV72" s="4" t="s">
        <v>7</v>
      </c>
      <c r="CW72" s="4" t="s">
        <v>7</v>
      </c>
      <c r="CX72" s="4" t="s">
        <v>7</v>
      </c>
      <c r="CY72" s="4" t="s">
        <v>7</v>
      </c>
      <c r="CZ72" s="4" t="s">
        <v>7</v>
      </c>
      <c r="DA72" s="4" t="s">
        <v>7</v>
      </c>
      <c r="DB72" s="4" t="s">
        <v>7</v>
      </c>
      <c r="DC72" s="4" t="s">
        <v>7</v>
      </c>
      <c r="DD72" s="4" t="s">
        <v>7</v>
      </c>
      <c r="DE72" s="4" t="s">
        <v>7</v>
      </c>
      <c r="DF72" s="4" t="s">
        <v>7</v>
      </c>
      <c r="DG72" s="4" t="s">
        <v>7</v>
      </c>
      <c r="DH72" s="4" t="s">
        <v>7</v>
      </c>
      <c r="DI72" s="4" t="s">
        <v>7</v>
      </c>
      <c r="DJ72" s="4" t="s">
        <v>7</v>
      </c>
      <c r="DK72" s="4" t="s">
        <v>7</v>
      </c>
      <c r="DL72" s="4" t="s">
        <v>7</v>
      </c>
      <c r="DM72" s="4" t="s">
        <v>7</v>
      </c>
      <c r="DN72" s="4" t="s">
        <v>7</v>
      </c>
      <c r="DO72" s="4" t="s">
        <v>7</v>
      </c>
      <c r="DP72" s="4" t="s">
        <v>7</v>
      </c>
      <c r="DQ72" s="4" t="s">
        <v>7</v>
      </c>
      <c r="DR72" s="4" t="s">
        <v>7</v>
      </c>
      <c r="DS72" s="6">
        <v>-4169907</v>
      </c>
      <c r="DT72" s="4" t="s">
        <v>7</v>
      </c>
      <c r="DU72" s="4" t="s">
        <v>7</v>
      </c>
      <c r="DV72" s="4" t="s">
        <v>7</v>
      </c>
      <c r="DW72" s="4" t="s">
        <v>7</v>
      </c>
      <c r="DX72" s="4" t="s">
        <v>7</v>
      </c>
      <c r="DY72" s="4" t="s">
        <v>7</v>
      </c>
      <c r="DZ72" s="4" t="s">
        <v>7</v>
      </c>
      <c r="EA72" s="4" t="s">
        <v>7</v>
      </c>
      <c r="EB72" s="4" t="s">
        <v>7</v>
      </c>
      <c r="EC72" s="4" t="s">
        <v>7</v>
      </c>
      <c r="ED72" s="4" t="s">
        <v>7</v>
      </c>
      <c r="EE72" s="4" t="s">
        <v>7</v>
      </c>
      <c r="EF72" s="4" t="s">
        <v>7</v>
      </c>
      <c r="EG72" s="4" t="s">
        <v>7</v>
      </c>
      <c r="EH72" s="4" t="s">
        <v>7</v>
      </c>
      <c r="EI72" s="4" t="s">
        <v>7</v>
      </c>
      <c r="EJ72" s="4" t="s">
        <v>7</v>
      </c>
      <c r="EK72" s="4" t="s">
        <v>7</v>
      </c>
      <c r="EL72" s="4" t="s">
        <v>7</v>
      </c>
      <c r="EM72" s="4" t="s">
        <v>7</v>
      </c>
      <c r="EN72" s="4" t="s">
        <v>7</v>
      </c>
      <c r="EO72" s="4" t="s">
        <v>7</v>
      </c>
      <c r="EP72" s="4" t="s">
        <v>7</v>
      </c>
      <c r="EQ72" s="4" t="s">
        <v>7</v>
      </c>
      <c r="ER72" s="4" t="s">
        <v>7</v>
      </c>
      <c r="ES72" s="4" t="s">
        <v>7</v>
      </c>
      <c r="ET72" s="4" t="s">
        <v>7</v>
      </c>
      <c r="EU72" s="4" t="s">
        <v>7</v>
      </c>
      <c r="EV72" s="4" t="s">
        <v>7</v>
      </c>
      <c r="EW72" s="4" t="s">
        <v>7</v>
      </c>
      <c r="EX72" s="4" t="s">
        <v>7</v>
      </c>
      <c r="EY72" s="4" t="s">
        <v>7</v>
      </c>
      <c r="EZ72" s="4" t="s">
        <v>7</v>
      </c>
      <c r="FA72" s="4" t="s">
        <v>7</v>
      </c>
      <c r="FB72" s="4" t="s">
        <v>7</v>
      </c>
      <c r="FC72" s="4" t="s">
        <v>7</v>
      </c>
      <c r="FD72" s="4" t="s">
        <v>7</v>
      </c>
      <c r="FE72" s="4" t="s">
        <v>7</v>
      </c>
      <c r="FF72" s="4" t="s">
        <v>7</v>
      </c>
      <c r="FG72" s="4" t="s">
        <v>7</v>
      </c>
      <c r="FH72" s="4" t="s">
        <v>7</v>
      </c>
      <c r="FI72" s="4" t="s">
        <v>7</v>
      </c>
      <c r="FJ72" s="4" t="s">
        <v>7</v>
      </c>
      <c r="FK72" s="4" t="s">
        <v>7</v>
      </c>
      <c r="FL72" s="4" t="s">
        <v>7</v>
      </c>
      <c r="FM72" s="4" t="s">
        <v>7</v>
      </c>
      <c r="FN72" s="4" t="s">
        <v>7</v>
      </c>
      <c r="FO72" s="4" t="s">
        <v>7</v>
      </c>
      <c r="FP72" s="4" t="s">
        <v>7</v>
      </c>
      <c r="FQ72" s="4" t="s">
        <v>7</v>
      </c>
      <c r="FR72" s="4" t="s">
        <v>7</v>
      </c>
      <c r="FS72" s="4" t="s">
        <v>7</v>
      </c>
      <c r="FT72" s="4" t="s">
        <v>7</v>
      </c>
      <c r="FU72" s="4" t="s">
        <v>7</v>
      </c>
      <c r="FV72" s="4" t="s">
        <v>7</v>
      </c>
      <c r="FW72" s="4" t="s">
        <v>7</v>
      </c>
      <c r="FX72" s="4" t="s">
        <v>7</v>
      </c>
      <c r="FY72" s="4" t="s">
        <v>7</v>
      </c>
      <c r="FZ72" s="4" t="s">
        <v>7</v>
      </c>
      <c r="GA72" s="4" t="s">
        <v>7</v>
      </c>
      <c r="GB72" s="4" t="s">
        <v>7</v>
      </c>
      <c r="GC72" s="4" t="s">
        <v>7</v>
      </c>
      <c r="GD72" s="4" t="s">
        <v>7</v>
      </c>
      <c r="GE72" s="4" t="s">
        <v>7</v>
      </c>
      <c r="GF72" s="4" t="s">
        <v>7</v>
      </c>
      <c r="GG72" s="4" t="s">
        <v>7</v>
      </c>
      <c r="GH72" s="4" t="s">
        <v>7</v>
      </c>
      <c r="GI72" s="4" t="s">
        <v>7</v>
      </c>
      <c r="GJ72" s="4" t="s">
        <v>7</v>
      </c>
      <c r="GK72" s="4" t="s">
        <v>7</v>
      </c>
      <c r="GL72" s="4" t="s">
        <v>7</v>
      </c>
    </row>
    <row r="73" spans="1:194">
      <c r="A73" s="2" t="s">
        <v>211</v>
      </c>
      <c r="B73" s="6">
        <v>8078295</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6">
        <v>71734</v>
      </c>
      <c r="AU73" s="4" t="s">
        <v>7</v>
      </c>
      <c r="AV73" s="4" t="s">
        <v>7</v>
      </c>
      <c r="AW73" s="4" t="s">
        <v>7</v>
      </c>
      <c r="AX73" s="4" t="s">
        <v>7</v>
      </c>
      <c r="AY73" s="4" t="s">
        <v>7</v>
      </c>
      <c r="AZ73" s="4" t="s">
        <v>7</v>
      </c>
      <c r="BA73" s="4" t="s">
        <v>7</v>
      </c>
      <c r="BB73" s="4" t="s">
        <v>7</v>
      </c>
      <c r="BC73" s="4" t="s">
        <v>7</v>
      </c>
      <c r="BD73" s="4" t="s">
        <v>7</v>
      </c>
      <c r="BE73" s="4" t="s">
        <v>7</v>
      </c>
      <c r="BF73" s="4" t="s">
        <v>7</v>
      </c>
      <c r="BG73" s="4" t="s">
        <v>7</v>
      </c>
      <c r="BH73" s="4" t="s">
        <v>7</v>
      </c>
      <c r="BI73" s="4" t="s">
        <v>7</v>
      </c>
      <c r="BJ73" s="4" t="s">
        <v>7</v>
      </c>
      <c r="BK73" s="4" t="s">
        <v>7</v>
      </c>
      <c r="BL73" s="4" t="s">
        <v>7</v>
      </c>
      <c r="BM73" s="4" t="s">
        <v>7</v>
      </c>
      <c r="BN73" s="4" t="s">
        <v>7</v>
      </c>
      <c r="BO73" s="4" t="s">
        <v>7</v>
      </c>
      <c r="BP73" s="4" t="s">
        <v>7</v>
      </c>
      <c r="BQ73" s="4" t="s">
        <v>7</v>
      </c>
      <c r="BR73" s="4" t="s">
        <v>7</v>
      </c>
      <c r="BS73" s="4" t="s">
        <v>7</v>
      </c>
      <c r="BT73" s="4" t="s">
        <v>7</v>
      </c>
      <c r="BU73" s="4" t="s">
        <v>7</v>
      </c>
      <c r="BV73" s="4" t="s">
        <v>7</v>
      </c>
      <c r="BW73" s="4" t="s">
        <v>7</v>
      </c>
      <c r="BX73" s="4" t="s">
        <v>7</v>
      </c>
      <c r="BY73" s="4" t="s">
        <v>7</v>
      </c>
      <c r="BZ73" s="4" t="s">
        <v>7</v>
      </c>
      <c r="CA73" s="4" t="s">
        <v>7</v>
      </c>
      <c r="CB73" s="4" t="s">
        <v>7</v>
      </c>
      <c r="CC73" s="4" t="s">
        <v>7</v>
      </c>
      <c r="CD73" s="4" t="s">
        <v>7</v>
      </c>
      <c r="CE73" s="4" t="s">
        <v>7</v>
      </c>
      <c r="CF73" s="4" t="s">
        <v>7</v>
      </c>
      <c r="CG73" s="4" t="s">
        <v>7</v>
      </c>
      <c r="CH73" s="4" t="s">
        <v>7</v>
      </c>
      <c r="CI73" s="4" t="s">
        <v>7</v>
      </c>
      <c r="CJ73" s="4" t="s">
        <v>7</v>
      </c>
      <c r="CK73" s="4" t="s">
        <v>7</v>
      </c>
      <c r="CL73" s="4" t="s">
        <v>7</v>
      </c>
      <c r="CM73" s="4" t="s">
        <v>7</v>
      </c>
      <c r="CN73" s="4" t="s">
        <v>7</v>
      </c>
      <c r="CO73" s="4" t="s">
        <v>7</v>
      </c>
      <c r="CP73" s="4" t="s">
        <v>7</v>
      </c>
      <c r="CQ73" s="4" t="s">
        <v>7</v>
      </c>
      <c r="CR73" s="4" t="s">
        <v>7</v>
      </c>
      <c r="CS73" s="4" t="s">
        <v>7</v>
      </c>
      <c r="CT73" s="4" t="s">
        <v>7</v>
      </c>
      <c r="CU73" s="4" t="s">
        <v>7</v>
      </c>
      <c r="CV73" s="4" t="s">
        <v>7</v>
      </c>
      <c r="CW73" s="4" t="s">
        <v>7</v>
      </c>
      <c r="CX73" s="4" t="s">
        <v>7</v>
      </c>
      <c r="CY73" s="4" t="s">
        <v>7</v>
      </c>
      <c r="CZ73" s="4" t="s">
        <v>7</v>
      </c>
      <c r="DA73" s="4" t="s">
        <v>7</v>
      </c>
      <c r="DB73" s="4" t="s">
        <v>7</v>
      </c>
      <c r="DC73" s="4" t="s">
        <v>7</v>
      </c>
      <c r="DD73" s="4" t="s">
        <v>7</v>
      </c>
      <c r="DE73" s="4" t="s">
        <v>7</v>
      </c>
      <c r="DF73" s="4" t="s">
        <v>7</v>
      </c>
      <c r="DG73" s="4" t="s">
        <v>7</v>
      </c>
      <c r="DH73" s="4" t="s">
        <v>7</v>
      </c>
      <c r="DI73" s="4" t="s">
        <v>7</v>
      </c>
      <c r="DJ73" s="4" t="s">
        <v>7</v>
      </c>
      <c r="DK73" s="4" t="s">
        <v>7</v>
      </c>
      <c r="DL73" s="4" t="s">
        <v>7</v>
      </c>
      <c r="DM73" s="4" t="s">
        <v>7</v>
      </c>
      <c r="DN73" s="4" t="s">
        <v>7</v>
      </c>
      <c r="DO73" s="4" t="s">
        <v>7</v>
      </c>
      <c r="DP73" s="4" t="s">
        <v>7</v>
      </c>
      <c r="DQ73" s="4" t="s">
        <v>7</v>
      </c>
      <c r="DR73" s="4" t="s">
        <v>7</v>
      </c>
      <c r="DS73" s="6">
        <v>119716834</v>
      </c>
      <c r="DT73" s="4" t="s">
        <v>7</v>
      </c>
      <c r="DU73" s="4" t="s">
        <v>7</v>
      </c>
      <c r="DV73" s="4" t="s">
        <v>7</v>
      </c>
      <c r="DW73" s="4" t="s">
        <v>7</v>
      </c>
      <c r="DX73" s="4" t="s">
        <v>7</v>
      </c>
      <c r="DY73" s="4" t="s">
        <v>7</v>
      </c>
      <c r="DZ73" s="4" t="s">
        <v>7</v>
      </c>
      <c r="EA73" s="4" t="s">
        <v>7</v>
      </c>
      <c r="EB73" s="4" t="s">
        <v>7</v>
      </c>
      <c r="EC73" s="4" t="s">
        <v>7</v>
      </c>
      <c r="ED73" s="4" t="s">
        <v>7</v>
      </c>
      <c r="EE73" s="4" t="s">
        <v>7</v>
      </c>
      <c r="EF73" s="4" t="s">
        <v>7</v>
      </c>
      <c r="EG73" s="4" t="s">
        <v>7</v>
      </c>
      <c r="EH73" s="4" t="s">
        <v>7</v>
      </c>
      <c r="EI73" s="4" t="s">
        <v>7</v>
      </c>
      <c r="EJ73" s="4" t="s">
        <v>7</v>
      </c>
      <c r="EK73" s="4" t="s">
        <v>7</v>
      </c>
      <c r="EL73" s="4" t="s">
        <v>7</v>
      </c>
      <c r="EM73" s="4" t="s">
        <v>7</v>
      </c>
      <c r="EN73" s="4" t="s">
        <v>7</v>
      </c>
      <c r="EO73" s="4" t="s">
        <v>7</v>
      </c>
      <c r="EP73" s="4" t="s">
        <v>7</v>
      </c>
      <c r="EQ73" s="4" t="s">
        <v>7</v>
      </c>
      <c r="ER73" s="4" t="s">
        <v>7</v>
      </c>
      <c r="ES73" s="4" t="s">
        <v>7</v>
      </c>
      <c r="ET73" s="4" t="s">
        <v>7</v>
      </c>
      <c r="EU73" s="4" t="s">
        <v>7</v>
      </c>
      <c r="EV73" s="4" t="s">
        <v>7</v>
      </c>
      <c r="EW73" s="4" t="s">
        <v>7</v>
      </c>
      <c r="EX73" s="4" t="s">
        <v>7</v>
      </c>
      <c r="EY73" s="4" t="s">
        <v>7</v>
      </c>
      <c r="EZ73" s="4" t="s">
        <v>7</v>
      </c>
      <c r="FA73" s="4" t="s">
        <v>7</v>
      </c>
      <c r="FB73" s="4" t="s">
        <v>7</v>
      </c>
      <c r="FC73" s="4" t="s">
        <v>7</v>
      </c>
      <c r="FD73" s="4" t="s">
        <v>7</v>
      </c>
      <c r="FE73" s="4" t="s">
        <v>7</v>
      </c>
      <c r="FF73" s="4" t="s">
        <v>7</v>
      </c>
      <c r="FG73" s="4" t="s">
        <v>7</v>
      </c>
      <c r="FH73" s="4" t="s">
        <v>7</v>
      </c>
      <c r="FI73" s="4" t="s">
        <v>7</v>
      </c>
      <c r="FJ73" s="4" t="s">
        <v>7</v>
      </c>
      <c r="FK73" s="4" t="s">
        <v>7</v>
      </c>
      <c r="FL73" s="4" t="s">
        <v>7</v>
      </c>
      <c r="FM73" s="4" t="s">
        <v>7</v>
      </c>
      <c r="FN73" s="4" t="s">
        <v>7</v>
      </c>
      <c r="FO73" s="4" t="s">
        <v>7</v>
      </c>
      <c r="FP73" s="4" t="s">
        <v>7</v>
      </c>
      <c r="FQ73" s="4" t="s">
        <v>7</v>
      </c>
      <c r="FR73" s="4" t="s">
        <v>7</v>
      </c>
      <c r="FS73" s="4" t="s">
        <v>7</v>
      </c>
      <c r="FT73" s="4" t="s">
        <v>7</v>
      </c>
      <c r="FU73" s="4" t="s">
        <v>7</v>
      </c>
      <c r="FV73" s="4" t="s">
        <v>7</v>
      </c>
      <c r="FW73" s="4" t="s">
        <v>7</v>
      </c>
      <c r="FX73" s="4" t="s">
        <v>7</v>
      </c>
      <c r="FY73" s="4" t="s">
        <v>7</v>
      </c>
      <c r="FZ73" s="4" t="s">
        <v>7</v>
      </c>
      <c r="GA73" s="4" t="s">
        <v>7</v>
      </c>
      <c r="GB73" s="4" t="s">
        <v>7</v>
      </c>
      <c r="GC73" s="4" t="s">
        <v>7</v>
      </c>
      <c r="GD73" s="4" t="s">
        <v>7</v>
      </c>
      <c r="GE73" s="4" t="s">
        <v>7</v>
      </c>
      <c r="GF73" s="4" t="s">
        <v>7</v>
      </c>
      <c r="GG73" s="4" t="s">
        <v>7</v>
      </c>
      <c r="GH73" s="4" t="s">
        <v>7</v>
      </c>
      <c r="GI73" s="6">
        <v>-110742867</v>
      </c>
      <c r="GJ73" s="6">
        <v>-967406</v>
      </c>
      <c r="GK73" s="4" t="s">
        <v>7</v>
      </c>
      <c r="GL73" s="4" t="s">
        <v>7</v>
      </c>
    </row>
    <row r="74" spans="1:194">
      <c r="A74" s="2" t="s">
        <v>212</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6">
        <v>7172014</v>
      </c>
      <c r="AU74" s="4" t="s">
        <v>7</v>
      </c>
      <c r="AV74" s="4" t="s">
        <v>7</v>
      </c>
      <c r="AW74" s="4" t="s">
        <v>7</v>
      </c>
      <c r="AX74" s="4" t="s">
        <v>7</v>
      </c>
      <c r="AY74" s="4" t="s">
        <v>7</v>
      </c>
      <c r="AZ74" s="4" t="s">
        <v>7</v>
      </c>
      <c r="BA74" s="4" t="s">
        <v>7</v>
      </c>
      <c r="BB74" s="4" t="s">
        <v>7</v>
      </c>
      <c r="BC74" s="4" t="s">
        <v>7</v>
      </c>
      <c r="BD74" s="4" t="s">
        <v>7</v>
      </c>
      <c r="BE74" s="4" t="s">
        <v>7</v>
      </c>
      <c r="BF74" s="4" t="s">
        <v>7</v>
      </c>
      <c r="BG74" s="4" t="s">
        <v>7</v>
      </c>
      <c r="BH74" s="4" t="s">
        <v>7</v>
      </c>
      <c r="BI74" s="4" t="s">
        <v>7</v>
      </c>
      <c r="BJ74" s="4" t="s">
        <v>7</v>
      </c>
      <c r="BK74" s="4" t="s">
        <v>7</v>
      </c>
      <c r="BL74" s="4" t="s">
        <v>7</v>
      </c>
      <c r="BM74" s="4" t="s">
        <v>7</v>
      </c>
      <c r="BN74" s="4" t="s">
        <v>7</v>
      </c>
      <c r="BO74" s="4" t="s">
        <v>7</v>
      </c>
      <c r="BP74" s="4" t="s">
        <v>7</v>
      </c>
      <c r="BQ74" s="4" t="s">
        <v>7</v>
      </c>
      <c r="BR74" s="4" t="s">
        <v>7</v>
      </c>
      <c r="BS74" s="4" t="s">
        <v>7</v>
      </c>
      <c r="BT74" s="4" t="s">
        <v>7</v>
      </c>
      <c r="BU74" s="4" t="s">
        <v>7</v>
      </c>
      <c r="BV74" s="4" t="s">
        <v>7</v>
      </c>
      <c r="BW74" s="4" t="s">
        <v>7</v>
      </c>
      <c r="BX74" s="4" t="s">
        <v>7</v>
      </c>
      <c r="BY74" s="4" t="s">
        <v>7</v>
      </c>
      <c r="BZ74" s="4" t="s">
        <v>7</v>
      </c>
      <c r="CA74" s="4" t="s">
        <v>7</v>
      </c>
      <c r="CB74" s="4" t="s">
        <v>7</v>
      </c>
      <c r="CC74" s="4" t="s">
        <v>7</v>
      </c>
      <c r="CD74" s="4" t="s">
        <v>7</v>
      </c>
      <c r="CE74" s="4" t="s">
        <v>7</v>
      </c>
      <c r="CF74" s="4" t="s">
        <v>7</v>
      </c>
      <c r="CG74" s="4" t="s">
        <v>7</v>
      </c>
      <c r="CH74" s="4" t="s">
        <v>7</v>
      </c>
      <c r="CI74" s="4" t="s">
        <v>7</v>
      </c>
      <c r="CJ74" s="4" t="s">
        <v>7</v>
      </c>
      <c r="CK74" s="4" t="s">
        <v>7</v>
      </c>
      <c r="CL74" s="4" t="s">
        <v>7</v>
      </c>
      <c r="CM74" s="4" t="s">
        <v>7</v>
      </c>
      <c r="CN74" s="4" t="s">
        <v>7</v>
      </c>
      <c r="CO74" s="4" t="s">
        <v>7</v>
      </c>
      <c r="CP74" s="4" t="s">
        <v>7</v>
      </c>
      <c r="CQ74" s="4" t="s">
        <v>7</v>
      </c>
      <c r="CR74" s="4" t="s">
        <v>7</v>
      </c>
      <c r="CS74" s="4" t="s">
        <v>7</v>
      </c>
      <c r="CT74" s="4" t="s">
        <v>7</v>
      </c>
      <c r="CU74" s="4" t="s">
        <v>7</v>
      </c>
      <c r="CV74" s="4" t="s">
        <v>7</v>
      </c>
      <c r="CW74" s="4" t="s">
        <v>7</v>
      </c>
      <c r="CX74" s="4" t="s">
        <v>7</v>
      </c>
      <c r="CY74" s="4" t="s">
        <v>7</v>
      </c>
      <c r="CZ74" s="4" t="s">
        <v>7</v>
      </c>
      <c r="DA74" s="4" t="s">
        <v>7</v>
      </c>
      <c r="DB74" s="4" t="s">
        <v>7</v>
      </c>
      <c r="DC74" s="4" t="s">
        <v>7</v>
      </c>
      <c r="DD74" s="4" t="s">
        <v>7</v>
      </c>
      <c r="DE74" s="4" t="s">
        <v>7</v>
      </c>
      <c r="DF74" s="4" t="s">
        <v>7</v>
      </c>
      <c r="DG74" s="4" t="s">
        <v>7</v>
      </c>
      <c r="DH74" s="4" t="s">
        <v>7</v>
      </c>
      <c r="DI74" s="4" t="s">
        <v>7</v>
      </c>
      <c r="DJ74" s="4" t="s">
        <v>7</v>
      </c>
      <c r="DK74" s="4" t="s">
        <v>7</v>
      </c>
      <c r="DL74" s="4" t="s">
        <v>7</v>
      </c>
      <c r="DM74" s="4" t="s">
        <v>7</v>
      </c>
      <c r="DN74" s="4" t="s">
        <v>7</v>
      </c>
      <c r="DO74" s="4" t="s">
        <v>7</v>
      </c>
      <c r="DP74" s="4" t="s">
        <v>7</v>
      </c>
      <c r="DQ74" s="4" t="s">
        <v>7</v>
      </c>
      <c r="DR74" s="4" t="s">
        <v>7</v>
      </c>
      <c r="DS74" s="4" t="s">
        <v>7</v>
      </c>
      <c r="DT74" s="4" t="s">
        <v>7</v>
      </c>
      <c r="DU74" s="4" t="s">
        <v>7</v>
      </c>
      <c r="DV74" s="4" t="s">
        <v>7</v>
      </c>
      <c r="DW74" s="4" t="s">
        <v>7</v>
      </c>
      <c r="DX74" s="4" t="s">
        <v>7</v>
      </c>
      <c r="DY74" s="4" t="s">
        <v>7</v>
      </c>
      <c r="DZ74" s="4" t="s">
        <v>7</v>
      </c>
      <c r="EA74" s="4" t="s">
        <v>7</v>
      </c>
      <c r="EB74" s="4" t="s">
        <v>7</v>
      </c>
      <c r="EC74" s="4" t="s">
        <v>7</v>
      </c>
      <c r="ED74" s="4" t="s">
        <v>7</v>
      </c>
      <c r="EE74" s="4" t="s">
        <v>7</v>
      </c>
      <c r="EF74" s="4" t="s">
        <v>7</v>
      </c>
      <c r="EG74" s="4" t="s">
        <v>7</v>
      </c>
      <c r="EH74" s="4" t="s">
        <v>7</v>
      </c>
      <c r="EI74" s="4" t="s">
        <v>7</v>
      </c>
      <c r="EJ74" s="4" t="s">
        <v>7</v>
      </c>
      <c r="EK74" s="4" t="s">
        <v>7</v>
      </c>
      <c r="EL74" s="4" t="s">
        <v>7</v>
      </c>
      <c r="EM74" s="4" t="s">
        <v>7</v>
      </c>
      <c r="EN74" s="4" t="s">
        <v>7</v>
      </c>
      <c r="EO74" s="4" t="s">
        <v>7</v>
      </c>
      <c r="EP74" s="4" t="s">
        <v>7</v>
      </c>
      <c r="EQ74" s="4" t="s">
        <v>7</v>
      </c>
      <c r="ER74" s="4" t="s">
        <v>7</v>
      </c>
      <c r="ES74" s="4" t="s">
        <v>7</v>
      </c>
      <c r="ET74" s="4" t="s">
        <v>7</v>
      </c>
      <c r="EU74" s="4" t="s">
        <v>7</v>
      </c>
      <c r="EV74" s="4" t="s">
        <v>7</v>
      </c>
      <c r="EW74" s="4" t="s">
        <v>7</v>
      </c>
      <c r="EX74" s="4" t="s">
        <v>7</v>
      </c>
      <c r="EY74" s="4" t="s">
        <v>7</v>
      </c>
      <c r="EZ74" s="4" t="s">
        <v>7</v>
      </c>
      <c r="FA74" s="4" t="s">
        <v>7</v>
      </c>
      <c r="FB74" s="4" t="s">
        <v>7</v>
      </c>
      <c r="FC74" s="4" t="s">
        <v>7</v>
      </c>
      <c r="FD74" s="4" t="s">
        <v>7</v>
      </c>
      <c r="FE74" s="4" t="s">
        <v>7</v>
      </c>
      <c r="FF74" s="4" t="s">
        <v>7</v>
      </c>
      <c r="FG74" s="4" t="s">
        <v>7</v>
      </c>
      <c r="FH74" s="4" t="s">
        <v>7</v>
      </c>
      <c r="FI74" s="4" t="s">
        <v>7</v>
      </c>
      <c r="FJ74" s="4" t="s">
        <v>7</v>
      </c>
      <c r="FK74" s="4" t="s">
        <v>7</v>
      </c>
      <c r="FL74" s="4" t="s">
        <v>7</v>
      </c>
      <c r="FM74" s="4" t="s">
        <v>7</v>
      </c>
      <c r="FN74" s="4" t="s">
        <v>7</v>
      </c>
      <c r="FO74" s="4" t="s">
        <v>7</v>
      </c>
      <c r="FP74" s="4" t="s">
        <v>7</v>
      </c>
      <c r="FQ74" s="4" t="s">
        <v>7</v>
      </c>
      <c r="FR74" s="4" t="s">
        <v>7</v>
      </c>
      <c r="FS74" s="4" t="s">
        <v>7</v>
      </c>
      <c r="FT74" s="4" t="s">
        <v>7</v>
      </c>
      <c r="FU74" s="4" t="s">
        <v>7</v>
      </c>
      <c r="FV74" s="4" t="s">
        <v>7</v>
      </c>
      <c r="FW74" s="4" t="s">
        <v>7</v>
      </c>
      <c r="FX74" s="4" t="s">
        <v>7</v>
      </c>
      <c r="FY74" s="4" t="s">
        <v>7</v>
      </c>
      <c r="FZ74" s="4" t="s">
        <v>7</v>
      </c>
      <c r="GA74" s="4" t="s">
        <v>7</v>
      </c>
      <c r="GB74" s="4" t="s">
        <v>7</v>
      </c>
      <c r="GC74" s="4" t="s">
        <v>7</v>
      </c>
      <c r="GD74" s="4" t="s">
        <v>7</v>
      </c>
      <c r="GE74" s="4" t="s">
        <v>7</v>
      </c>
      <c r="GF74" s="4" t="s">
        <v>7</v>
      </c>
      <c r="GG74" s="4" t="s">
        <v>7</v>
      </c>
      <c r="GH74" s="4" t="s">
        <v>7</v>
      </c>
      <c r="GI74" s="4" t="s">
        <v>7</v>
      </c>
      <c r="GJ74" s="4" t="s">
        <v>7</v>
      </c>
      <c r="GK74" s="4" t="s">
        <v>7</v>
      </c>
      <c r="GL74" s="4" t="s">
        <v>7</v>
      </c>
    </row>
    <row r="75" spans="1:194">
      <c r="A75" s="2" t="s">
        <v>185</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6">
        <v>8656</v>
      </c>
      <c r="AU75" s="4" t="s">
        <v>7</v>
      </c>
      <c r="AV75" s="4" t="s">
        <v>7</v>
      </c>
      <c r="AW75" s="4" t="s">
        <v>7</v>
      </c>
      <c r="AX75" s="4" t="s">
        <v>7</v>
      </c>
      <c r="AY75" s="4" t="s">
        <v>7</v>
      </c>
      <c r="AZ75" s="4" t="s">
        <v>7</v>
      </c>
      <c r="BA75" s="4" t="s">
        <v>7</v>
      </c>
      <c r="BB75" s="4" t="s">
        <v>7</v>
      </c>
      <c r="BC75" s="4" t="s">
        <v>7</v>
      </c>
      <c r="BD75" s="4" t="s">
        <v>7</v>
      </c>
      <c r="BE75" s="4" t="s">
        <v>7</v>
      </c>
      <c r="BF75" s="4" t="s">
        <v>7</v>
      </c>
      <c r="BG75" s="4" t="s">
        <v>7</v>
      </c>
      <c r="BH75" s="4" t="s">
        <v>7</v>
      </c>
      <c r="BI75" s="4" t="s">
        <v>7</v>
      </c>
      <c r="BJ75" s="4" t="s">
        <v>7</v>
      </c>
      <c r="BK75" s="4" t="s">
        <v>7</v>
      </c>
      <c r="BL75" s="4" t="s">
        <v>7</v>
      </c>
      <c r="BM75" s="4" t="s">
        <v>7</v>
      </c>
      <c r="BN75" s="4" t="s">
        <v>7</v>
      </c>
      <c r="BO75" s="4" t="s">
        <v>7</v>
      </c>
      <c r="BP75" s="4" t="s">
        <v>7</v>
      </c>
      <c r="BQ75" s="4" t="s">
        <v>7</v>
      </c>
      <c r="BR75" s="4" t="s">
        <v>7</v>
      </c>
      <c r="BS75" s="4" t="s">
        <v>7</v>
      </c>
      <c r="BT75" s="4" t="s">
        <v>7</v>
      </c>
      <c r="BU75" s="4" t="s">
        <v>7</v>
      </c>
      <c r="BV75" s="4" t="s">
        <v>7</v>
      </c>
      <c r="BW75" s="4" t="s">
        <v>7</v>
      </c>
      <c r="BX75" s="4" t="s">
        <v>7</v>
      </c>
      <c r="BY75" s="4" t="s">
        <v>7</v>
      </c>
      <c r="BZ75" s="6">
        <v>1458916</v>
      </c>
      <c r="CA75" s="4" t="s">
        <v>7</v>
      </c>
      <c r="CB75" s="4" t="s">
        <v>7</v>
      </c>
      <c r="CC75" s="4" t="s">
        <v>7</v>
      </c>
      <c r="CD75" s="4" t="s">
        <v>7</v>
      </c>
      <c r="CE75" s="4" t="s">
        <v>7</v>
      </c>
      <c r="CF75" s="4" t="s">
        <v>7</v>
      </c>
      <c r="CG75" s="4" t="s">
        <v>7</v>
      </c>
      <c r="CH75" s="4" t="s">
        <v>7</v>
      </c>
      <c r="CI75" s="4" t="s">
        <v>7</v>
      </c>
      <c r="CJ75" s="4" t="s">
        <v>7</v>
      </c>
      <c r="CK75" s="4" t="s">
        <v>7</v>
      </c>
      <c r="CL75" s="4" t="s">
        <v>7</v>
      </c>
      <c r="CM75" s="4" t="s">
        <v>7</v>
      </c>
      <c r="CN75" s="4" t="s">
        <v>7</v>
      </c>
      <c r="CO75" s="4" t="s">
        <v>7</v>
      </c>
      <c r="CP75" s="4" t="s">
        <v>7</v>
      </c>
      <c r="CQ75" s="4" t="s">
        <v>7</v>
      </c>
      <c r="CR75" s="4" t="s">
        <v>7</v>
      </c>
      <c r="CS75" s="4" t="s">
        <v>7</v>
      </c>
      <c r="CT75" s="4" t="s">
        <v>7</v>
      </c>
      <c r="CU75" s="4" t="s">
        <v>7</v>
      </c>
      <c r="CV75" s="4" t="s">
        <v>7</v>
      </c>
      <c r="CW75" s="4" t="s">
        <v>7</v>
      </c>
      <c r="CX75" s="4" t="s">
        <v>7</v>
      </c>
      <c r="CY75" s="4" t="s">
        <v>7</v>
      </c>
      <c r="CZ75" s="4" t="s">
        <v>7</v>
      </c>
      <c r="DA75" s="4" t="s">
        <v>7</v>
      </c>
      <c r="DB75" s="4" t="s">
        <v>7</v>
      </c>
      <c r="DC75" s="4" t="s">
        <v>7</v>
      </c>
      <c r="DD75" s="4" t="s">
        <v>7</v>
      </c>
      <c r="DE75" s="4" t="s">
        <v>7</v>
      </c>
      <c r="DF75" s="4" t="s">
        <v>7</v>
      </c>
      <c r="DG75" s="4" t="s">
        <v>7</v>
      </c>
      <c r="DH75" s="4" t="s">
        <v>7</v>
      </c>
      <c r="DI75" s="4" t="s">
        <v>7</v>
      </c>
      <c r="DJ75" s="4" t="s">
        <v>7</v>
      </c>
      <c r="DK75" s="4" t="s">
        <v>7</v>
      </c>
      <c r="DL75" s="4" t="s">
        <v>7</v>
      </c>
      <c r="DM75" s="4" t="s">
        <v>7</v>
      </c>
      <c r="DN75" s="4" t="s">
        <v>7</v>
      </c>
      <c r="DO75" s="4" t="s">
        <v>7</v>
      </c>
      <c r="DP75" s="4" t="s">
        <v>7</v>
      </c>
      <c r="DQ75" s="4" t="s">
        <v>7</v>
      </c>
      <c r="DR75" s="4" t="s">
        <v>7</v>
      </c>
      <c r="DS75" s="4" t="s">
        <v>7</v>
      </c>
      <c r="DT75" s="4" t="s">
        <v>7</v>
      </c>
      <c r="DU75" s="4" t="s">
        <v>7</v>
      </c>
      <c r="DV75" s="4" t="s">
        <v>7</v>
      </c>
      <c r="DW75" s="4" t="s">
        <v>7</v>
      </c>
      <c r="DX75" s="4" t="s">
        <v>7</v>
      </c>
      <c r="DY75" s="4" t="s">
        <v>7</v>
      </c>
      <c r="DZ75" s="4" t="s">
        <v>7</v>
      </c>
      <c r="EA75" s="4" t="s">
        <v>7</v>
      </c>
      <c r="EB75" s="4" t="s">
        <v>7</v>
      </c>
      <c r="EC75" s="4" t="s">
        <v>7</v>
      </c>
      <c r="ED75" s="4" t="s">
        <v>7</v>
      </c>
      <c r="EE75" s="4" t="s">
        <v>7</v>
      </c>
      <c r="EF75" s="4" t="s">
        <v>7</v>
      </c>
      <c r="EG75" s="4" t="s">
        <v>7</v>
      </c>
      <c r="EH75" s="4" t="s">
        <v>7</v>
      </c>
      <c r="EI75" s="4" t="s">
        <v>7</v>
      </c>
      <c r="EJ75" s="4" t="s">
        <v>7</v>
      </c>
      <c r="EK75" s="4" t="s">
        <v>7</v>
      </c>
      <c r="EL75" s="4" t="s">
        <v>7</v>
      </c>
      <c r="EM75" s="4" t="s">
        <v>7</v>
      </c>
      <c r="EN75" s="4" t="s">
        <v>7</v>
      </c>
      <c r="EO75" s="4" t="s">
        <v>7</v>
      </c>
      <c r="EP75" s="4" t="s">
        <v>7</v>
      </c>
      <c r="EQ75" s="4" t="s">
        <v>7</v>
      </c>
      <c r="ER75" s="4" t="s">
        <v>7</v>
      </c>
      <c r="ES75" s="4" t="s">
        <v>7</v>
      </c>
      <c r="ET75" s="4" t="s">
        <v>7</v>
      </c>
      <c r="EU75" s="4" t="s">
        <v>7</v>
      </c>
      <c r="EV75" s="4" t="s">
        <v>7</v>
      </c>
      <c r="EW75" s="4" t="s">
        <v>7</v>
      </c>
      <c r="EX75" s="4" t="s">
        <v>7</v>
      </c>
      <c r="EY75" s="4" t="s">
        <v>7</v>
      </c>
      <c r="EZ75" s="4" t="s">
        <v>7</v>
      </c>
      <c r="FA75" s="4" t="s">
        <v>7</v>
      </c>
      <c r="FB75" s="4" t="s">
        <v>7</v>
      </c>
      <c r="FC75" s="4" t="s">
        <v>7</v>
      </c>
      <c r="FD75" s="4" t="s">
        <v>7</v>
      </c>
      <c r="FE75" s="4" t="s">
        <v>7</v>
      </c>
      <c r="FF75" s="4" t="s">
        <v>7</v>
      </c>
      <c r="FG75" s="4" t="s">
        <v>7</v>
      </c>
      <c r="FH75" s="4" t="s">
        <v>7</v>
      </c>
      <c r="FI75" s="4" t="s">
        <v>7</v>
      </c>
      <c r="FJ75" s="4" t="s">
        <v>7</v>
      </c>
      <c r="FK75" s="4" t="s">
        <v>7</v>
      </c>
      <c r="FL75" s="4" t="s">
        <v>7</v>
      </c>
      <c r="FM75" s="4" t="s">
        <v>7</v>
      </c>
      <c r="FN75" s="4" t="s">
        <v>7</v>
      </c>
      <c r="FO75" s="4" t="s">
        <v>7</v>
      </c>
      <c r="FP75" s="4" t="s">
        <v>7</v>
      </c>
      <c r="FQ75" s="4" t="s">
        <v>7</v>
      </c>
      <c r="FR75" s="4" t="s">
        <v>7</v>
      </c>
      <c r="FS75" s="4" t="s">
        <v>7</v>
      </c>
      <c r="FT75" s="4" t="s">
        <v>7</v>
      </c>
      <c r="FU75" s="4" t="s">
        <v>7</v>
      </c>
      <c r="FV75" s="4" t="s">
        <v>7</v>
      </c>
      <c r="FW75" s="4" t="s">
        <v>7</v>
      </c>
      <c r="FX75" s="4" t="s">
        <v>7</v>
      </c>
      <c r="FY75" s="4" t="s">
        <v>7</v>
      </c>
      <c r="FZ75" s="4" t="s">
        <v>7</v>
      </c>
      <c r="GA75" s="4" t="s">
        <v>7</v>
      </c>
      <c r="GB75" s="4" t="s">
        <v>7</v>
      </c>
      <c r="GC75" s="4" t="s">
        <v>7</v>
      </c>
      <c r="GD75" s="4" t="s">
        <v>7</v>
      </c>
      <c r="GE75" s="4" t="s">
        <v>7</v>
      </c>
      <c r="GF75" s="4" t="s">
        <v>7</v>
      </c>
      <c r="GG75" s="4" t="s">
        <v>7</v>
      </c>
      <c r="GH75" s="4" t="s">
        <v>7</v>
      </c>
      <c r="GI75" s="4" t="s">
        <v>7</v>
      </c>
      <c r="GJ75" s="4" t="s">
        <v>7</v>
      </c>
      <c r="GK75" s="4" t="s">
        <v>7</v>
      </c>
      <c r="GL75" s="4" t="s">
        <v>7</v>
      </c>
    </row>
    <row r="76" spans="1:194">
      <c r="A76" s="2" t="s">
        <v>191</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6">
        <v>2700</v>
      </c>
      <c r="AU76" s="4" t="s">
        <v>7</v>
      </c>
      <c r="AV76" s="4" t="s">
        <v>7</v>
      </c>
      <c r="AW76" s="4" t="s">
        <v>7</v>
      </c>
      <c r="AX76" s="4" t="s">
        <v>7</v>
      </c>
      <c r="AY76" s="4" t="s">
        <v>7</v>
      </c>
      <c r="AZ76" s="4" t="s">
        <v>7</v>
      </c>
      <c r="BA76" s="4" t="s">
        <v>7</v>
      </c>
      <c r="BB76" s="4" t="s">
        <v>7</v>
      </c>
      <c r="BC76" s="4" t="s">
        <v>7</v>
      </c>
      <c r="BD76" s="4" t="s">
        <v>7</v>
      </c>
      <c r="BE76" s="4" t="s">
        <v>7</v>
      </c>
      <c r="BF76" s="4" t="s">
        <v>7</v>
      </c>
      <c r="BG76" s="4" t="s">
        <v>7</v>
      </c>
      <c r="BH76" s="4" t="s">
        <v>7</v>
      </c>
      <c r="BI76" s="4" t="s">
        <v>7</v>
      </c>
      <c r="BJ76" s="4" t="s">
        <v>7</v>
      </c>
      <c r="BK76" s="4" t="s">
        <v>7</v>
      </c>
      <c r="BL76" s="4" t="s">
        <v>7</v>
      </c>
      <c r="BM76" s="4" t="s">
        <v>7</v>
      </c>
      <c r="BN76" s="4" t="s">
        <v>7</v>
      </c>
      <c r="BO76" s="4" t="s">
        <v>7</v>
      </c>
      <c r="BP76" s="4" t="s">
        <v>7</v>
      </c>
      <c r="BQ76" s="4" t="s">
        <v>7</v>
      </c>
      <c r="BR76" s="4" t="s">
        <v>7</v>
      </c>
      <c r="BS76" s="4" t="s">
        <v>7</v>
      </c>
      <c r="BT76" s="4" t="s">
        <v>7</v>
      </c>
      <c r="BU76" s="4" t="s">
        <v>7</v>
      </c>
      <c r="BV76" s="4" t="s">
        <v>7</v>
      </c>
      <c r="BW76" s="4" t="s">
        <v>7</v>
      </c>
      <c r="BX76" s="4" t="s">
        <v>7</v>
      </c>
      <c r="BY76" s="4" t="s">
        <v>7</v>
      </c>
      <c r="BZ76" s="4" t="s">
        <v>7</v>
      </c>
      <c r="CA76" s="4" t="s">
        <v>7</v>
      </c>
      <c r="CB76" s="4" t="s">
        <v>7</v>
      </c>
      <c r="CC76" s="4" t="s">
        <v>7</v>
      </c>
      <c r="CD76" s="4" t="s">
        <v>7</v>
      </c>
      <c r="CE76" s="4" t="s">
        <v>7</v>
      </c>
      <c r="CF76" s="4" t="s">
        <v>7</v>
      </c>
      <c r="CG76" s="4" t="s">
        <v>7</v>
      </c>
      <c r="CH76" s="4" t="s">
        <v>7</v>
      </c>
      <c r="CI76" s="4" t="s">
        <v>7</v>
      </c>
      <c r="CJ76" s="4" t="s">
        <v>7</v>
      </c>
      <c r="CK76" s="4" t="s">
        <v>7</v>
      </c>
      <c r="CL76" s="4" t="s">
        <v>7</v>
      </c>
      <c r="CM76" s="4" t="s">
        <v>7</v>
      </c>
      <c r="CN76" s="4" t="s">
        <v>7</v>
      </c>
      <c r="CO76" s="4" t="s">
        <v>7</v>
      </c>
      <c r="CP76" s="4" t="s">
        <v>7</v>
      </c>
      <c r="CQ76" s="4" t="s">
        <v>7</v>
      </c>
      <c r="CR76" s="4" t="s">
        <v>7</v>
      </c>
      <c r="CS76" s="4" t="s">
        <v>7</v>
      </c>
      <c r="CT76" s="4" t="s">
        <v>7</v>
      </c>
      <c r="CU76" s="4" t="s">
        <v>7</v>
      </c>
      <c r="CV76" s="4" t="s">
        <v>7</v>
      </c>
      <c r="CW76" s="4" t="s">
        <v>7</v>
      </c>
      <c r="CX76" s="4" t="s">
        <v>7</v>
      </c>
      <c r="CY76" s="4" t="s">
        <v>7</v>
      </c>
      <c r="CZ76" s="4" t="s">
        <v>7</v>
      </c>
      <c r="DA76" s="4" t="s">
        <v>7</v>
      </c>
      <c r="DB76" s="4" t="s">
        <v>7</v>
      </c>
      <c r="DC76" s="4" t="s">
        <v>7</v>
      </c>
      <c r="DD76" s="4" t="s">
        <v>7</v>
      </c>
      <c r="DE76" s="4" t="s">
        <v>7</v>
      </c>
      <c r="DF76" s="4" t="s">
        <v>7</v>
      </c>
      <c r="DG76" s="4" t="s">
        <v>7</v>
      </c>
      <c r="DH76" s="4" t="s">
        <v>7</v>
      </c>
      <c r="DI76" s="4" t="s">
        <v>7</v>
      </c>
      <c r="DJ76" s="4" t="s">
        <v>7</v>
      </c>
      <c r="DK76" s="4" t="s">
        <v>7</v>
      </c>
      <c r="DL76" s="4" t="s">
        <v>7</v>
      </c>
      <c r="DM76" s="4" t="s">
        <v>7</v>
      </c>
      <c r="DN76" s="4" t="s">
        <v>7</v>
      </c>
      <c r="DO76" s="4" t="s">
        <v>7</v>
      </c>
      <c r="DP76" s="4" t="s">
        <v>7</v>
      </c>
      <c r="DQ76" s="4" t="s">
        <v>7</v>
      </c>
      <c r="DR76" s="4" t="s">
        <v>7</v>
      </c>
      <c r="DS76" s="4" t="s">
        <v>7</v>
      </c>
      <c r="DT76" s="4" t="s">
        <v>7</v>
      </c>
      <c r="DU76" s="4" t="s">
        <v>7</v>
      </c>
      <c r="DV76" s="4" t="s">
        <v>7</v>
      </c>
      <c r="DW76" s="4" t="s">
        <v>7</v>
      </c>
      <c r="DX76" s="4" t="s">
        <v>7</v>
      </c>
      <c r="DY76" s="4" t="s">
        <v>7</v>
      </c>
      <c r="DZ76" s="4" t="s">
        <v>7</v>
      </c>
      <c r="EA76" s="4" t="s">
        <v>7</v>
      </c>
      <c r="EB76" s="4" t="s">
        <v>7</v>
      </c>
      <c r="EC76" s="4" t="s">
        <v>7</v>
      </c>
      <c r="ED76" s="4" t="s">
        <v>7</v>
      </c>
      <c r="EE76" s="4" t="s">
        <v>7</v>
      </c>
      <c r="EF76" s="4" t="s">
        <v>7</v>
      </c>
      <c r="EG76" s="4" t="s">
        <v>7</v>
      </c>
      <c r="EH76" s="4" t="s">
        <v>7</v>
      </c>
      <c r="EI76" s="4" t="s">
        <v>7</v>
      </c>
      <c r="EJ76" s="4" t="s">
        <v>7</v>
      </c>
      <c r="EK76" s="4" t="s">
        <v>7</v>
      </c>
      <c r="EL76" s="4" t="s">
        <v>7</v>
      </c>
      <c r="EM76" s="4" t="s">
        <v>7</v>
      </c>
      <c r="EN76" s="4" t="s">
        <v>7</v>
      </c>
      <c r="EO76" s="4" t="s">
        <v>7</v>
      </c>
      <c r="EP76" s="4" t="s">
        <v>7</v>
      </c>
      <c r="EQ76" s="4" t="s">
        <v>7</v>
      </c>
      <c r="ER76" s="4" t="s">
        <v>7</v>
      </c>
      <c r="ES76" s="4" t="s">
        <v>7</v>
      </c>
      <c r="ET76" s="4" t="s">
        <v>7</v>
      </c>
      <c r="EU76" s="4" t="s">
        <v>7</v>
      </c>
      <c r="EV76" s="4" t="s">
        <v>7</v>
      </c>
      <c r="EW76" s="4" t="s">
        <v>7</v>
      </c>
      <c r="EX76" s="4" t="s">
        <v>7</v>
      </c>
      <c r="EY76" s="4" t="s">
        <v>7</v>
      </c>
      <c r="EZ76" s="4" t="s">
        <v>7</v>
      </c>
      <c r="FA76" s="4" t="s">
        <v>7</v>
      </c>
      <c r="FB76" s="4" t="s">
        <v>7</v>
      </c>
      <c r="FC76" s="4" t="s">
        <v>7</v>
      </c>
      <c r="FD76" s="4" t="s">
        <v>7</v>
      </c>
      <c r="FE76" s="4" t="s">
        <v>7</v>
      </c>
      <c r="FF76" s="4" t="s">
        <v>7</v>
      </c>
      <c r="FG76" s="4" t="s">
        <v>7</v>
      </c>
      <c r="FH76" s="4" t="s">
        <v>7</v>
      </c>
      <c r="FI76" s="4" t="s">
        <v>7</v>
      </c>
      <c r="FJ76" s="4" t="s">
        <v>7</v>
      </c>
      <c r="FK76" s="4" t="s">
        <v>7</v>
      </c>
      <c r="FL76" s="4" t="s">
        <v>7</v>
      </c>
      <c r="FM76" s="4" t="s">
        <v>7</v>
      </c>
      <c r="FN76" s="4" t="s">
        <v>7</v>
      </c>
      <c r="FO76" s="4" t="s">
        <v>7</v>
      </c>
      <c r="FP76" s="4" t="s">
        <v>7</v>
      </c>
      <c r="FQ76" s="4" t="s">
        <v>7</v>
      </c>
      <c r="FR76" s="4" t="s">
        <v>7</v>
      </c>
      <c r="FS76" s="4" t="s">
        <v>7</v>
      </c>
      <c r="FT76" s="4" t="s">
        <v>7</v>
      </c>
      <c r="FU76" s="4" t="s">
        <v>7</v>
      </c>
      <c r="FV76" s="4" t="s">
        <v>7</v>
      </c>
      <c r="FW76" s="4" t="s">
        <v>7</v>
      </c>
      <c r="FX76" s="4" t="s">
        <v>7</v>
      </c>
      <c r="FY76" s="4" t="s">
        <v>7</v>
      </c>
      <c r="FZ76" s="4" t="s">
        <v>7</v>
      </c>
      <c r="GA76" s="4" t="s">
        <v>7</v>
      </c>
      <c r="GB76" s="4" t="s">
        <v>7</v>
      </c>
      <c r="GC76" s="4" t="s">
        <v>7</v>
      </c>
      <c r="GD76" s="4" t="s">
        <v>7</v>
      </c>
      <c r="GE76" s="4" t="s">
        <v>7</v>
      </c>
      <c r="GF76" s="4" t="s">
        <v>7</v>
      </c>
      <c r="GG76" s="4" t="s">
        <v>7</v>
      </c>
      <c r="GH76" s="4" t="s">
        <v>7</v>
      </c>
      <c r="GI76" s="4" t="s">
        <v>7</v>
      </c>
      <c r="GJ76" s="4" t="s">
        <v>7</v>
      </c>
      <c r="GK76" s="4" t="s">
        <v>7</v>
      </c>
      <c r="GL76" s="4" t="s">
        <v>7</v>
      </c>
    </row>
    <row r="77" spans="1:194">
      <c r="A77" s="2" t="s">
        <v>186</v>
      </c>
      <c r="B77" s="6">
        <v>43279</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6">
        <v>4643684</v>
      </c>
      <c r="AI77" s="4" t="s">
        <v>7</v>
      </c>
      <c r="AJ77" s="4" t="s">
        <v>7</v>
      </c>
      <c r="AK77" s="4" t="s">
        <v>7</v>
      </c>
      <c r="AL77" s="4" t="s">
        <v>7</v>
      </c>
      <c r="AM77" s="4" t="s">
        <v>7</v>
      </c>
      <c r="AN77" s="4" t="s">
        <v>7</v>
      </c>
      <c r="AO77" s="4" t="s">
        <v>7</v>
      </c>
      <c r="AP77" s="4" t="s">
        <v>7</v>
      </c>
      <c r="AQ77" s="4" t="s">
        <v>7</v>
      </c>
      <c r="AR77" s="4" t="s">
        <v>7</v>
      </c>
      <c r="AS77" s="4" t="s">
        <v>7</v>
      </c>
      <c r="AT77" s="4">
        <v>87</v>
      </c>
      <c r="AU77" s="4" t="s">
        <v>7</v>
      </c>
      <c r="AV77" s="4" t="s">
        <v>7</v>
      </c>
      <c r="AW77" s="4" t="s">
        <v>7</v>
      </c>
      <c r="AX77" s="4" t="s">
        <v>7</v>
      </c>
      <c r="AY77" s="4" t="s">
        <v>7</v>
      </c>
      <c r="AZ77" s="4" t="s">
        <v>7</v>
      </c>
      <c r="BA77" s="4" t="s">
        <v>7</v>
      </c>
      <c r="BB77" s="4" t="s">
        <v>7</v>
      </c>
      <c r="BC77" s="4" t="s">
        <v>7</v>
      </c>
      <c r="BD77" s="4" t="s">
        <v>7</v>
      </c>
      <c r="BE77" s="4" t="s">
        <v>7</v>
      </c>
      <c r="BF77" s="4" t="s">
        <v>7</v>
      </c>
      <c r="BG77" s="4" t="s">
        <v>7</v>
      </c>
      <c r="BH77" s="4" t="s">
        <v>7</v>
      </c>
      <c r="BI77" s="4" t="s">
        <v>7</v>
      </c>
      <c r="BJ77" s="4" t="s">
        <v>7</v>
      </c>
      <c r="BK77" s="4" t="s">
        <v>7</v>
      </c>
      <c r="BL77" s="4" t="s">
        <v>7</v>
      </c>
      <c r="BM77" s="4" t="s">
        <v>7</v>
      </c>
      <c r="BN77" s="4" t="s">
        <v>7</v>
      </c>
      <c r="BO77" s="4" t="s">
        <v>7</v>
      </c>
      <c r="BP77" s="4" t="s">
        <v>7</v>
      </c>
      <c r="BQ77" s="4" t="s">
        <v>7</v>
      </c>
      <c r="BR77" s="4" t="s">
        <v>7</v>
      </c>
      <c r="BS77" s="4" t="s">
        <v>7</v>
      </c>
      <c r="BT77" s="4" t="s">
        <v>7</v>
      </c>
      <c r="BU77" s="4" t="s">
        <v>7</v>
      </c>
      <c r="BV77" s="4" t="s">
        <v>7</v>
      </c>
      <c r="BW77" s="4" t="s">
        <v>7</v>
      </c>
      <c r="BX77" s="4" t="s">
        <v>7</v>
      </c>
      <c r="BY77" s="4" t="s">
        <v>7</v>
      </c>
      <c r="BZ77" s="6">
        <v>14574</v>
      </c>
      <c r="CA77" s="4" t="s">
        <v>7</v>
      </c>
      <c r="CB77" s="4" t="s">
        <v>7</v>
      </c>
      <c r="CC77" s="4" t="s">
        <v>7</v>
      </c>
      <c r="CD77" s="4" t="s">
        <v>7</v>
      </c>
      <c r="CE77" s="4" t="s">
        <v>7</v>
      </c>
      <c r="CF77" s="4" t="s">
        <v>7</v>
      </c>
      <c r="CG77" s="4" t="s">
        <v>7</v>
      </c>
      <c r="CH77" s="4" t="s">
        <v>7</v>
      </c>
      <c r="CI77" s="4" t="s">
        <v>7</v>
      </c>
      <c r="CJ77" s="4" t="s">
        <v>7</v>
      </c>
      <c r="CK77" s="4" t="s">
        <v>7</v>
      </c>
      <c r="CL77" s="4" t="s">
        <v>7</v>
      </c>
      <c r="CM77" s="4" t="s">
        <v>7</v>
      </c>
      <c r="CN77" s="4" t="s">
        <v>7</v>
      </c>
      <c r="CO77" s="4" t="s">
        <v>7</v>
      </c>
      <c r="CP77" s="4" t="s">
        <v>7</v>
      </c>
      <c r="CQ77" s="4" t="s">
        <v>7</v>
      </c>
      <c r="CR77" s="4" t="s">
        <v>7</v>
      </c>
      <c r="CS77" s="4" t="s">
        <v>7</v>
      </c>
      <c r="CT77" s="4" t="s">
        <v>7</v>
      </c>
      <c r="CU77" s="4" t="s">
        <v>7</v>
      </c>
      <c r="CV77" s="4" t="s">
        <v>7</v>
      </c>
      <c r="CW77" s="4" t="s">
        <v>7</v>
      </c>
      <c r="CX77" s="4" t="s">
        <v>7</v>
      </c>
      <c r="CY77" s="4" t="s">
        <v>7</v>
      </c>
      <c r="CZ77" s="4" t="s">
        <v>7</v>
      </c>
      <c r="DA77" s="4" t="s">
        <v>7</v>
      </c>
      <c r="DB77" s="4" t="s">
        <v>7</v>
      </c>
      <c r="DC77" s="4" t="s">
        <v>7</v>
      </c>
      <c r="DD77" s="4" t="s">
        <v>7</v>
      </c>
      <c r="DE77" s="4" t="s">
        <v>7</v>
      </c>
      <c r="DF77" s="4" t="s">
        <v>7</v>
      </c>
      <c r="DG77" s="4" t="s">
        <v>7</v>
      </c>
      <c r="DH77" s="4" t="s">
        <v>7</v>
      </c>
      <c r="DI77" s="4" t="s">
        <v>7</v>
      </c>
      <c r="DJ77" s="4" t="s">
        <v>7</v>
      </c>
      <c r="DK77" s="4" t="s">
        <v>7</v>
      </c>
      <c r="DL77" s="4" t="s">
        <v>7</v>
      </c>
      <c r="DM77" s="4" t="s">
        <v>7</v>
      </c>
      <c r="DN77" s="4" t="s">
        <v>7</v>
      </c>
      <c r="DO77" s="4" t="s">
        <v>7</v>
      </c>
      <c r="DP77" s="4" t="s">
        <v>7</v>
      </c>
      <c r="DQ77" s="4" t="s">
        <v>7</v>
      </c>
      <c r="DR77" s="4" t="s">
        <v>7</v>
      </c>
      <c r="DS77" s="6">
        <v>43192</v>
      </c>
      <c r="DT77" s="4" t="s">
        <v>7</v>
      </c>
      <c r="DU77" s="4" t="s">
        <v>7</v>
      </c>
      <c r="DV77" s="4" t="s">
        <v>7</v>
      </c>
      <c r="DW77" s="4" t="s">
        <v>7</v>
      </c>
      <c r="DX77" s="4" t="s">
        <v>7</v>
      </c>
      <c r="DY77" s="4" t="s">
        <v>7</v>
      </c>
      <c r="DZ77" s="4" t="s">
        <v>7</v>
      </c>
      <c r="EA77" s="4" t="s">
        <v>7</v>
      </c>
      <c r="EB77" s="4" t="s">
        <v>7</v>
      </c>
      <c r="EC77" s="4" t="s">
        <v>7</v>
      </c>
      <c r="ED77" s="4" t="s">
        <v>7</v>
      </c>
      <c r="EE77" s="4" t="s">
        <v>7</v>
      </c>
      <c r="EF77" s="4" t="s">
        <v>7</v>
      </c>
      <c r="EG77" s="4" t="s">
        <v>7</v>
      </c>
      <c r="EH77" s="4" t="s">
        <v>7</v>
      </c>
      <c r="EI77" s="4" t="s">
        <v>7</v>
      </c>
      <c r="EJ77" s="4" t="s">
        <v>7</v>
      </c>
      <c r="EK77" s="4" t="s">
        <v>7</v>
      </c>
      <c r="EL77" s="4" t="s">
        <v>7</v>
      </c>
      <c r="EM77" s="4" t="s">
        <v>7</v>
      </c>
      <c r="EN77" s="4" t="s">
        <v>7</v>
      </c>
      <c r="EO77" s="4" t="s">
        <v>7</v>
      </c>
      <c r="EP77" s="4" t="s">
        <v>7</v>
      </c>
      <c r="EQ77" s="4" t="s">
        <v>7</v>
      </c>
      <c r="ER77" s="4" t="s">
        <v>7</v>
      </c>
      <c r="ES77" s="4" t="s">
        <v>7</v>
      </c>
      <c r="ET77" s="4" t="s">
        <v>7</v>
      </c>
      <c r="EU77" s="4" t="s">
        <v>7</v>
      </c>
      <c r="EV77" s="4" t="s">
        <v>7</v>
      </c>
      <c r="EW77" s="4" t="s">
        <v>7</v>
      </c>
      <c r="EX77" s="4" t="s">
        <v>7</v>
      </c>
      <c r="EY77" s="6">
        <v>4629110</v>
      </c>
      <c r="EZ77" s="4" t="s">
        <v>7</v>
      </c>
      <c r="FA77" s="4" t="s">
        <v>7</v>
      </c>
      <c r="FB77" s="4" t="s">
        <v>7</v>
      </c>
      <c r="FC77" s="4" t="s">
        <v>7</v>
      </c>
      <c r="FD77" s="4" t="s">
        <v>7</v>
      </c>
      <c r="FE77" s="4" t="s">
        <v>7</v>
      </c>
      <c r="FF77" s="4" t="s">
        <v>7</v>
      </c>
      <c r="FG77" s="4" t="s">
        <v>7</v>
      </c>
      <c r="FH77" s="4" t="s">
        <v>7</v>
      </c>
      <c r="FI77" s="4" t="s">
        <v>7</v>
      </c>
      <c r="FJ77" s="4" t="s">
        <v>7</v>
      </c>
      <c r="FK77" s="4" t="s">
        <v>7</v>
      </c>
      <c r="FL77" s="6">
        <v>900000</v>
      </c>
      <c r="FM77" s="4" t="s">
        <v>7</v>
      </c>
      <c r="FN77" s="4" t="s">
        <v>7</v>
      </c>
      <c r="FO77" s="4" t="s">
        <v>7</v>
      </c>
      <c r="FP77" s="4" t="s">
        <v>7</v>
      </c>
      <c r="FQ77" s="4" t="s">
        <v>7</v>
      </c>
      <c r="FR77" s="4" t="s">
        <v>7</v>
      </c>
      <c r="FS77" s="4" t="s">
        <v>7</v>
      </c>
      <c r="FT77" s="4" t="s">
        <v>7</v>
      </c>
      <c r="FU77" s="4" t="s">
        <v>7</v>
      </c>
      <c r="FV77" s="4" t="s">
        <v>7</v>
      </c>
      <c r="FW77" s="4" t="s">
        <v>7</v>
      </c>
      <c r="FX77" s="4" t="s">
        <v>7</v>
      </c>
      <c r="FY77" s="4" t="s">
        <v>7</v>
      </c>
      <c r="FZ77" s="4" t="s">
        <v>7</v>
      </c>
      <c r="GA77" s="4" t="s">
        <v>7</v>
      </c>
      <c r="GB77" s="4" t="s">
        <v>7</v>
      </c>
      <c r="GC77" s="4" t="s">
        <v>7</v>
      </c>
      <c r="GD77" s="4" t="s">
        <v>7</v>
      </c>
      <c r="GE77" s="4" t="s">
        <v>7</v>
      </c>
      <c r="GF77" s="4" t="s">
        <v>7</v>
      </c>
      <c r="GG77" s="4" t="s">
        <v>7</v>
      </c>
      <c r="GH77" s="6">
        <v>-900000</v>
      </c>
      <c r="GI77" s="4" t="s">
        <v>7</v>
      </c>
      <c r="GJ77" s="4" t="s">
        <v>7</v>
      </c>
      <c r="GK77" s="4" t="s">
        <v>7</v>
      </c>
      <c r="GL77" s="4" t="s">
        <v>7</v>
      </c>
    </row>
    <row r="78" spans="1:194">
      <c r="A78" s="2" t="s">
        <v>188</v>
      </c>
      <c r="B78" s="6">
        <v>-3492399</v>
      </c>
      <c r="C78" s="4" t="s">
        <v>7</v>
      </c>
      <c r="D78" s="4" t="s">
        <v>7</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7</v>
      </c>
      <c r="AV78" s="4" t="s">
        <v>7</v>
      </c>
      <c r="AW78" s="4" t="s">
        <v>7</v>
      </c>
      <c r="AX78" s="4" t="s">
        <v>7</v>
      </c>
      <c r="AY78" s="4" t="s">
        <v>7</v>
      </c>
      <c r="AZ78" s="4" t="s">
        <v>7</v>
      </c>
      <c r="BA78" s="4" t="s">
        <v>7</v>
      </c>
      <c r="BB78" s="4" t="s">
        <v>7</v>
      </c>
      <c r="BC78" s="4" t="s">
        <v>7</v>
      </c>
      <c r="BD78" s="4" t="s">
        <v>7</v>
      </c>
      <c r="BE78" s="4" t="s">
        <v>7</v>
      </c>
      <c r="BF78" s="4" t="s">
        <v>7</v>
      </c>
      <c r="BG78" s="4" t="s">
        <v>7</v>
      </c>
      <c r="BH78" s="4" t="s">
        <v>7</v>
      </c>
      <c r="BI78" s="4" t="s">
        <v>7</v>
      </c>
      <c r="BJ78" s="4" t="s">
        <v>7</v>
      </c>
      <c r="BK78" s="4" t="s">
        <v>7</v>
      </c>
      <c r="BL78" s="4" t="s">
        <v>7</v>
      </c>
      <c r="BM78" s="4" t="s">
        <v>7</v>
      </c>
      <c r="BN78" s="4" t="s">
        <v>7</v>
      </c>
      <c r="BO78" s="4" t="s">
        <v>7</v>
      </c>
      <c r="BP78" s="4" t="s">
        <v>7</v>
      </c>
      <c r="BQ78" s="4" t="s">
        <v>7</v>
      </c>
      <c r="BR78" s="4" t="s">
        <v>7</v>
      </c>
      <c r="BS78" s="4" t="s">
        <v>7</v>
      </c>
      <c r="BT78" s="4" t="s">
        <v>7</v>
      </c>
      <c r="BU78" s="4" t="s">
        <v>7</v>
      </c>
      <c r="BV78" s="4" t="s">
        <v>7</v>
      </c>
      <c r="BW78" s="4" t="s">
        <v>7</v>
      </c>
      <c r="BX78" s="4" t="s">
        <v>7</v>
      </c>
      <c r="BY78" s="4" t="s">
        <v>7</v>
      </c>
      <c r="BZ78" s="4" t="s">
        <v>7</v>
      </c>
      <c r="CA78" s="4" t="s">
        <v>7</v>
      </c>
      <c r="CB78" s="4" t="s">
        <v>7</v>
      </c>
      <c r="CC78" s="4" t="s">
        <v>7</v>
      </c>
      <c r="CD78" s="4" t="s">
        <v>7</v>
      </c>
      <c r="CE78" s="4" t="s">
        <v>7</v>
      </c>
      <c r="CF78" s="4" t="s">
        <v>7</v>
      </c>
      <c r="CG78" s="4" t="s">
        <v>7</v>
      </c>
      <c r="CH78" s="4" t="s">
        <v>7</v>
      </c>
      <c r="CI78" s="4" t="s">
        <v>7</v>
      </c>
      <c r="CJ78" s="4" t="s">
        <v>7</v>
      </c>
      <c r="CK78" s="4" t="s">
        <v>7</v>
      </c>
      <c r="CL78" s="4" t="s">
        <v>7</v>
      </c>
      <c r="CM78" s="4" t="s">
        <v>7</v>
      </c>
      <c r="CN78" s="4" t="s">
        <v>7</v>
      </c>
      <c r="CO78" s="4" t="s">
        <v>7</v>
      </c>
      <c r="CP78" s="4" t="s">
        <v>7</v>
      </c>
      <c r="CQ78" s="4" t="s">
        <v>7</v>
      </c>
      <c r="CR78" s="4" t="s">
        <v>7</v>
      </c>
      <c r="CS78" s="4" t="s">
        <v>7</v>
      </c>
      <c r="CT78" s="4" t="s">
        <v>7</v>
      </c>
      <c r="CU78" s="4" t="s">
        <v>7</v>
      </c>
      <c r="CV78" s="4" t="s">
        <v>7</v>
      </c>
      <c r="CW78" s="4" t="s">
        <v>7</v>
      </c>
      <c r="CX78" s="4" t="s">
        <v>7</v>
      </c>
      <c r="CY78" s="4" t="s">
        <v>7</v>
      </c>
      <c r="CZ78" s="4" t="s">
        <v>7</v>
      </c>
      <c r="DA78" s="4" t="s">
        <v>7</v>
      </c>
      <c r="DB78" s="4" t="s">
        <v>7</v>
      </c>
      <c r="DC78" s="4" t="s">
        <v>7</v>
      </c>
      <c r="DD78" s="4" t="s">
        <v>7</v>
      </c>
      <c r="DE78" s="4" t="s">
        <v>7</v>
      </c>
      <c r="DF78" s="4" t="s">
        <v>7</v>
      </c>
      <c r="DG78" s="4" t="s">
        <v>7</v>
      </c>
      <c r="DH78" s="4" t="s">
        <v>7</v>
      </c>
      <c r="DI78" s="4" t="s">
        <v>7</v>
      </c>
      <c r="DJ78" s="4" t="s">
        <v>7</v>
      </c>
      <c r="DK78" s="4" t="s">
        <v>7</v>
      </c>
      <c r="DL78" s="4" t="s">
        <v>7</v>
      </c>
      <c r="DM78" s="4" t="s">
        <v>7</v>
      </c>
      <c r="DN78" s="4" t="s">
        <v>7</v>
      </c>
      <c r="DO78" s="4" t="s">
        <v>7</v>
      </c>
      <c r="DP78" s="4" t="s">
        <v>7</v>
      </c>
      <c r="DQ78" s="4" t="s">
        <v>7</v>
      </c>
      <c r="DR78" s="4" t="s">
        <v>7</v>
      </c>
      <c r="DS78" s="4" t="s">
        <v>7</v>
      </c>
      <c r="DT78" s="4" t="s">
        <v>7</v>
      </c>
      <c r="DU78" s="4" t="s">
        <v>7</v>
      </c>
      <c r="DV78" s="4" t="s">
        <v>7</v>
      </c>
      <c r="DW78" s="4" t="s">
        <v>7</v>
      </c>
      <c r="DX78" s="4" t="s">
        <v>7</v>
      </c>
      <c r="DY78" s="4" t="s">
        <v>7</v>
      </c>
      <c r="DZ78" s="4" t="s">
        <v>7</v>
      </c>
      <c r="EA78" s="4" t="s">
        <v>7</v>
      </c>
      <c r="EB78" s="4" t="s">
        <v>7</v>
      </c>
      <c r="EC78" s="4" t="s">
        <v>7</v>
      </c>
      <c r="ED78" s="4" t="s">
        <v>7</v>
      </c>
      <c r="EE78" s="4" t="s">
        <v>7</v>
      </c>
      <c r="EF78" s="4" t="s">
        <v>7</v>
      </c>
      <c r="EG78" s="4" t="s">
        <v>7</v>
      </c>
      <c r="EH78" s="4" t="s">
        <v>7</v>
      </c>
      <c r="EI78" s="4" t="s">
        <v>7</v>
      </c>
      <c r="EJ78" s="4" t="s">
        <v>7</v>
      </c>
      <c r="EK78" s="4" t="s">
        <v>7</v>
      </c>
      <c r="EL78" s="4" t="s">
        <v>7</v>
      </c>
      <c r="EM78" s="4" t="s">
        <v>7</v>
      </c>
      <c r="EN78" s="4" t="s">
        <v>7</v>
      </c>
      <c r="EO78" s="4" t="s">
        <v>7</v>
      </c>
      <c r="EP78" s="4" t="s">
        <v>7</v>
      </c>
      <c r="EQ78" s="4" t="s">
        <v>7</v>
      </c>
      <c r="ER78" s="4" t="s">
        <v>7</v>
      </c>
      <c r="ES78" s="4" t="s">
        <v>7</v>
      </c>
      <c r="ET78" s="4" t="s">
        <v>7</v>
      </c>
      <c r="EU78" s="4" t="s">
        <v>7</v>
      </c>
      <c r="EV78" s="4" t="s">
        <v>7</v>
      </c>
      <c r="EW78" s="4" t="s">
        <v>7</v>
      </c>
      <c r="EX78" s="4" t="s">
        <v>7</v>
      </c>
      <c r="EY78" s="4" t="s">
        <v>7</v>
      </c>
      <c r="EZ78" s="4" t="s">
        <v>7</v>
      </c>
      <c r="FA78" s="4" t="s">
        <v>7</v>
      </c>
      <c r="FB78" s="4" t="s">
        <v>7</v>
      </c>
      <c r="FC78" s="4" t="s">
        <v>7</v>
      </c>
      <c r="FD78" s="4" t="s">
        <v>7</v>
      </c>
      <c r="FE78" s="4" t="s">
        <v>7</v>
      </c>
      <c r="FF78" s="4" t="s">
        <v>7</v>
      </c>
      <c r="FG78" s="4" t="s">
        <v>7</v>
      </c>
      <c r="FH78" s="4" t="s">
        <v>7</v>
      </c>
      <c r="FI78" s="4" t="s">
        <v>7</v>
      </c>
      <c r="FJ78" s="4" t="s">
        <v>7</v>
      </c>
      <c r="FK78" s="4" t="s">
        <v>7</v>
      </c>
      <c r="FL78" s="4" t="s">
        <v>7</v>
      </c>
      <c r="FM78" s="4" t="s">
        <v>7</v>
      </c>
      <c r="FN78" s="4" t="s">
        <v>7</v>
      </c>
      <c r="FO78" s="4" t="s">
        <v>7</v>
      </c>
      <c r="FP78" s="4" t="s">
        <v>7</v>
      </c>
      <c r="FQ78" s="4" t="s">
        <v>7</v>
      </c>
      <c r="FR78" s="4" t="s">
        <v>7</v>
      </c>
      <c r="FS78" s="4" t="s">
        <v>7</v>
      </c>
      <c r="FT78" s="4" t="s">
        <v>7</v>
      </c>
      <c r="FU78" s="4" t="s">
        <v>7</v>
      </c>
      <c r="FV78" s="4" t="s">
        <v>7</v>
      </c>
      <c r="FW78" s="4" t="s">
        <v>7</v>
      </c>
      <c r="FX78" s="4" t="s">
        <v>7</v>
      </c>
      <c r="FY78" s="4" t="s">
        <v>7</v>
      </c>
      <c r="FZ78" s="4" t="s">
        <v>7</v>
      </c>
      <c r="GA78" s="4" t="s">
        <v>7</v>
      </c>
      <c r="GB78" s="4" t="s">
        <v>7</v>
      </c>
      <c r="GC78" s="4" t="s">
        <v>7</v>
      </c>
      <c r="GD78" s="4" t="s">
        <v>7</v>
      </c>
      <c r="GE78" s="4" t="s">
        <v>7</v>
      </c>
      <c r="GF78" s="4" t="s">
        <v>7</v>
      </c>
      <c r="GG78" s="4" t="s">
        <v>7</v>
      </c>
      <c r="GH78" s="4" t="s">
        <v>7</v>
      </c>
      <c r="GI78" s="6">
        <v>-3128885</v>
      </c>
      <c r="GJ78" s="6">
        <v>-363514</v>
      </c>
      <c r="GK78" s="4" t="s">
        <v>7</v>
      </c>
      <c r="GL78" s="4" t="s">
        <v>7</v>
      </c>
    </row>
    <row r="79" spans="1:194">
      <c r="A79" s="2" t="s">
        <v>192</v>
      </c>
      <c r="B79" s="6">
        <v>13884</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c r="AM79" s="4" t="s">
        <v>7</v>
      </c>
      <c r="AN79" s="4" t="s">
        <v>7</v>
      </c>
      <c r="AO79" s="4" t="s">
        <v>7</v>
      </c>
      <c r="AP79" s="4" t="s">
        <v>7</v>
      </c>
      <c r="AQ79" s="4" t="s">
        <v>7</v>
      </c>
      <c r="AR79" s="4" t="s">
        <v>7</v>
      </c>
      <c r="AS79" s="4" t="s">
        <v>7</v>
      </c>
      <c r="AT79" s="4">
        <v>27</v>
      </c>
      <c r="AU79" s="4" t="s">
        <v>7</v>
      </c>
      <c r="AV79" s="4" t="s">
        <v>7</v>
      </c>
      <c r="AW79" s="4" t="s">
        <v>7</v>
      </c>
      <c r="AX79" s="4" t="s">
        <v>7</v>
      </c>
      <c r="AY79" s="4" t="s">
        <v>7</v>
      </c>
      <c r="AZ79" s="4" t="s">
        <v>7</v>
      </c>
      <c r="BA79" s="4" t="s">
        <v>7</v>
      </c>
      <c r="BB79" s="4" t="s">
        <v>7</v>
      </c>
      <c r="BC79" s="4" t="s">
        <v>7</v>
      </c>
      <c r="BD79" s="4" t="s">
        <v>7</v>
      </c>
      <c r="BE79" s="4" t="s">
        <v>7</v>
      </c>
      <c r="BF79" s="4" t="s">
        <v>7</v>
      </c>
      <c r="BG79" s="4" t="s">
        <v>7</v>
      </c>
      <c r="BH79" s="4" t="s">
        <v>7</v>
      </c>
      <c r="BI79" s="4" t="s">
        <v>7</v>
      </c>
      <c r="BJ79" s="4" t="s">
        <v>7</v>
      </c>
      <c r="BK79" s="4" t="s">
        <v>7</v>
      </c>
      <c r="BL79" s="4" t="s">
        <v>7</v>
      </c>
      <c r="BM79" s="4" t="s">
        <v>7</v>
      </c>
      <c r="BN79" s="4" t="s">
        <v>7</v>
      </c>
      <c r="BO79" s="4" t="s">
        <v>7</v>
      </c>
      <c r="BP79" s="4" t="s">
        <v>7</v>
      </c>
      <c r="BQ79" s="4" t="s">
        <v>7</v>
      </c>
      <c r="BR79" s="4" t="s">
        <v>7</v>
      </c>
      <c r="BS79" s="4" t="s">
        <v>7</v>
      </c>
      <c r="BT79" s="4" t="s">
        <v>7</v>
      </c>
      <c r="BU79" s="4" t="s">
        <v>7</v>
      </c>
      <c r="BV79" s="4" t="s">
        <v>7</v>
      </c>
      <c r="BW79" s="4" t="s">
        <v>7</v>
      </c>
      <c r="BX79" s="4" t="s">
        <v>7</v>
      </c>
      <c r="BY79" s="4" t="s">
        <v>7</v>
      </c>
      <c r="BZ79" s="4" t="s">
        <v>7</v>
      </c>
      <c r="CA79" s="4" t="s">
        <v>7</v>
      </c>
      <c r="CB79" s="4" t="s">
        <v>7</v>
      </c>
      <c r="CC79" s="4" t="s">
        <v>7</v>
      </c>
      <c r="CD79" s="4" t="s">
        <v>7</v>
      </c>
      <c r="CE79" s="4" t="s">
        <v>7</v>
      </c>
      <c r="CF79" s="4" t="s">
        <v>7</v>
      </c>
      <c r="CG79" s="4" t="s">
        <v>7</v>
      </c>
      <c r="CH79" s="4" t="s">
        <v>7</v>
      </c>
      <c r="CI79" s="4" t="s">
        <v>7</v>
      </c>
      <c r="CJ79" s="4" t="s">
        <v>7</v>
      </c>
      <c r="CK79" s="4" t="s">
        <v>7</v>
      </c>
      <c r="CL79" s="4" t="s">
        <v>7</v>
      </c>
      <c r="CM79" s="4" t="s">
        <v>7</v>
      </c>
      <c r="CN79" s="4" t="s">
        <v>7</v>
      </c>
      <c r="CO79" s="4" t="s">
        <v>7</v>
      </c>
      <c r="CP79" s="4" t="s">
        <v>7</v>
      </c>
      <c r="CQ79" s="4" t="s">
        <v>7</v>
      </c>
      <c r="CR79" s="4" t="s">
        <v>7</v>
      </c>
      <c r="CS79" s="4" t="s">
        <v>7</v>
      </c>
      <c r="CT79" s="4" t="s">
        <v>7</v>
      </c>
      <c r="CU79" s="4" t="s">
        <v>7</v>
      </c>
      <c r="CV79" s="4" t="s">
        <v>7</v>
      </c>
      <c r="CW79" s="4" t="s">
        <v>7</v>
      </c>
      <c r="CX79" s="4" t="s">
        <v>7</v>
      </c>
      <c r="CY79" s="4" t="s">
        <v>7</v>
      </c>
      <c r="CZ79" s="4" t="s">
        <v>7</v>
      </c>
      <c r="DA79" s="4" t="s">
        <v>7</v>
      </c>
      <c r="DB79" s="4" t="s">
        <v>7</v>
      </c>
      <c r="DC79" s="4" t="s">
        <v>7</v>
      </c>
      <c r="DD79" s="4" t="s">
        <v>7</v>
      </c>
      <c r="DE79" s="4" t="s">
        <v>7</v>
      </c>
      <c r="DF79" s="4" t="s">
        <v>7</v>
      </c>
      <c r="DG79" s="4" t="s">
        <v>7</v>
      </c>
      <c r="DH79" s="4" t="s">
        <v>7</v>
      </c>
      <c r="DI79" s="4" t="s">
        <v>7</v>
      </c>
      <c r="DJ79" s="4" t="s">
        <v>7</v>
      </c>
      <c r="DK79" s="4" t="s">
        <v>7</v>
      </c>
      <c r="DL79" s="4" t="s">
        <v>7</v>
      </c>
      <c r="DM79" s="4" t="s">
        <v>7</v>
      </c>
      <c r="DN79" s="4" t="s">
        <v>7</v>
      </c>
      <c r="DO79" s="4" t="s">
        <v>7</v>
      </c>
      <c r="DP79" s="4" t="s">
        <v>7</v>
      </c>
      <c r="DQ79" s="4" t="s">
        <v>7</v>
      </c>
      <c r="DR79" s="4" t="s">
        <v>7</v>
      </c>
      <c r="DS79" s="6">
        <v>13857</v>
      </c>
      <c r="DT79" s="4" t="s">
        <v>7</v>
      </c>
      <c r="DU79" s="4" t="s">
        <v>7</v>
      </c>
      <c r="DV79" s="4" t="s">
        <v>7</v>
      </c>
      <c r="DW79" s="4" t="s">
        <v>7</v>
      </c>
      <c r="DX79" s="4" t="s">
        <v>7</v>
      </c>
      <c r="DY79" s="4" t="s">
        <v>7</v>
      </c>
      <c r="DZ79" s="4" t="s">
        <v>7</v>
      </c>
      <c r="EA79" s="4" t="s">
        <v>7</v>
      </c>
      <c r="EB79" s="4" t="s">
        <v>7</v>
      </c>
      <c r="EC79" s="4" t="s">
        <v>7</v>
      </c>
      <c r="ED79" s="4" t="s">
        <v>7</v>
      </c>
      <c r="EE79" s="4" t="s">
        <v>7</v>
      </c>
      <c r="EF79" s="4" t="s">
        <v>7</v>
      </c>
      <c r="EG79" s="4" t="s">
        <v>7</v>
      </c>
      <c r="EH79" s="4" t="s">
        <v>7</v>
      </c>
      <c r="EI79" s="4" t="s">
        <v>7</v>
      </c>
      <c r="EJ79" s="4" t="s">
        <v>7</v>
      </c>
      <c r="EK79" s="4" t="s">
        <v>7</v>
      </c>
      <c r="EL79" s="4" t="s">
        <v>7</v>
      </c>
      <c r="EM79" s="4" t="s">
        <v>7</v>
      </c>
      <c r="EN79" s="4" t="s">
        <v>7</v>
      </c>
      <c r="EO79" s="4" t="s">
        <v>7</v>
      </c>
      <c r="EP79" s="4" t="s">
        <v>7</v>
      </c>
      <c r="EQ79" s="4" t="s">
        <v>7</v>
      </c>
      <c r="ER79" s="4" t="s">
        <v>7</v>
      </c>
      <c r="ES79" s="4" t="s">
        <v>7</v>
      </c>
      <c r="ET79" s="4" t="s">
        <v>7</v>
      </c>
      <c r="EU79" s="4" t="s">
        <v>7</v>
      </c>
      <c r="EV79" s="4" t="s">
        <v>7</v>
      </c>
      <c r="EW79" s="4" t="s">
        <v>7</v>
      </c>
      <c r="EX79" s="4" t="s">
        <v>7</v>
      </c>
      <c r="EY79" s="4" t="s">
        <v>7</v>
      </c>
      <c r="EZ79" s="4" t="s">
        <v>7</v>
      </c>
      <c r="FA79" s="4" t="s">
        <v>7</v>
      </c>
      <c r="FB79" s="4" t="s">
        <v>7</v>
      </c>
      <c r="FC79" s="4" t="s">
        <v>7</v>
      </c>
      <c r="FD79" s="4" t="s">
        <v>7</v>
      </c>
      <c r="FE79" s="4" t="s">
        <v>7</v>
      </c>
      <c r="FF79" s="4" t="s">
        <v>7</v>
      </c>
      <c r="FG79" s="4" t="s">
        <v>7</v>
      </c>
      <c r="FH79" s="4" t="s">
        <v>7</v>
      </c>
      <c r="FI79" s="4" t="s">
        <v>7</v>
      </c>
      <c r="FJ79" s="4" t="s">
        <v>7</v>
      </c>
      <c r="FK79" s="4" t="s">
        <v>7</v>
      </c>
      <c r="FL79" s="4" t="s">
        <v>7</v>
      </c>
      <c r="FM79" s="4" t="s">
        <v>7</v>
      </c>
      <c r="FN79" s="4" t="s">
        <v>7</v>
      </c>
      <c r="FO79" s="4" t="s">
        <v>7</v>
      </c>
      <c r="FP79" s="4" t="s">
        <v>7</v>
      </c>
      <c r="FQ79" s="4" t="s">
        <v>7</v>
      </c>
      <c r="FR79" s="4" t="s">
        <v>7</v>
      </c>
      <c r="FS79" s="4" t="s">
        <v>7</v>
      </c>
      <c r="FT79" s="4" t="s">
        <v>7</v>
      </c>
      <c r="FU79" s="4" t="s">
        <v>7</v>
      </c>
      <c r="FV79" s="4" t="s">
        <v>7</v>
      </c>
      <c r="FW79" s="4" t="s">
        <v>7</v>
      </c>
      <c r="FX79" s="4" t="s">
        <v>7</v>
      </c>
      <c r="FY79" s="4" t="s">
        <v>7</v>
      </c>
      <c r="FZ79" s="4" t="s">
        <v>7</v>
      </c>
      <c r="GA79" s="4" t="s">
        <v>7</v>
      </c>
      <c r="GB79" s="4" t="s">
        <v>7</v>
      </c>
      <c r="GC79" s="4" t="s">
        <v>7</v>
      </c>
      <c r="GD79" s="4" t="s">
        <v>7</v>
      </c>
      <c r="GE79" s="4" t="s">
        <v>7</v>
      </c>
      <c r="GF79" s="4" t="s">
        <v>7</v>
      </c>
      <c r="GG79" s="4" t="s">
        <v>7</v>
      </c>
      <c r="GH79" s="4" t="s">
        <v>7</v>
      </c>
      <c r="GI79" s="4" t="s">
        <v>7</v>
      </c>
      <c r="GJ79" s="4" t="s">
        <v>7</v>
      </c>
      <c r="GK79" s="4" t="s">
        <v>7</v>
      </c>
      <c r="GL79" s="4" t="s">
        <v>7</v>
      </c>
    </row>
    <row r="80" spans="1:194">
      <c r="A80" s="2" t="s">
        <v>102</v>
      </c>
      <c r="B80" s="6">
        <v>1404640</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7</v>
      </c>
      <c r="AS80" s="4" t="s">
        <v>7</v>
      </c>
      <c r="AT80" s="4" t="s">
        <v>7</v>
      </c>
      <c r="AU80" s="4" t="s">
        <v>7</v>
      </c>
      <c r="AV80" s="4" t="s">
        <v>7</v>
      </c>
      <c r="AW80" s="4" t="s">
        <v>7</v>
      </c>
      <c r="AX80" s="4" t="s">
        <v>7</v>
      </c>
      <c r="AY80" s="4" t="s">
        <v>7</v>
      </c>
      <c r="AZ80" s="4" t="s">
        <v>7</v>
      </c>
      <c r="BA80" s="4" t="s">
        <v>7</v>
      </c>
      <c r="BB80" s="4" t="s">
        <v>7</v>
      </c>
      <c r="BC80" s="4" t="s">
        <v>7</v>
      </c>
      <c r="BD80" s="4" t="s">
        <v>7</v>
      </c>
      <c r="BE80" s="4" t="s">
        <v>7</v>
      </c>
      <c r="BF80" s="4" t="s">
        <v>7</v>
      </c>
      <c r="BG80" s="4" t="s">
        <v>7</v>
      </c>
      <c r="BH80" s="4" t="s">
        <v>7</v>
      </c>
      <c r="BI80" s="4" t="s">
        <v>7</v>
      </c>
      <c r="BJ80" s="4" t="s">
        <v>7</v>
      </c>
      <c r="BK80" s="4" t="s">
        <v>7</v>
      </c>
      <c r="BL80" s="4" t="s">
        <v>7</v>
      </c>
      <c r="BM80" s="4" t="s">
        <v>7</v>
      </c>
      <c r="BN80" s="4" t="s">
        <v>7</v>
      </c>
      <c r="BO80" s="4" t="s">
        <v>7</v>
      </c>
      <c r="BP80" s="4" t="s">
        <v>7</v>
      </c>
      <c r="BQ80" s="4" t="s">
        <v>7</v>
      </c>
      <c r="BR80" s="4" t="s">
        <v>7</v>
      </c>
      <c r="BS80" s="4" t="s">
        <v>7</v>
      </c>
      <c r="BT80" s="4" t="s">
        <v>7</v>
      </c>
      <c r="BU80" s="4" t="s">
        <v>7</v>
      </c>
      <c r="BV80" s="4" t="s">
        <v>7</v>
      </c>
      <c r="BW80" s="4" t="s">
        <v>7</v>
      </c>
      <c r="BX80" s="4" t="s">
        <v>7</v>
      </c>
      <c r="BY80" s="4" t="s">
        <v>7</v>
      </c>
      <c r="BZ80" s="4" t="s">
        <v>7</v>
      </c>
      <c r="CA80" s="4" t="s">
        <v>7</v>
      </c>
      <c r="CB80" s="4" t="s">
        <v>7</v>
      </c>
      <c r="CC80" s="4" t="s">
        <v>7</v>
      </c>
      <c r="CD80" s="4" t="s">
        <v>7</v>
      </c>
      <c r="CE80" s="4" t="s">
        <v>7</v>
      </c>
      <c r="CF80" s="4" t="s">
        <v>7</v>
      </c>
      <c r="CG80" s="4" t="s">
        <v>7</v>
      </c>
      <c r="CH80" s="4" t="s">
        <v>7</v>
      </c>
      <c r="CI80" s="4" t="s">
        <v>7</v>
      </c>
      <c r="CJ80" s="4" t="s">
        <v>7</v>
      </c>
      <c r="CK80" s="4" t="s">
        <v>7</v>
      </c>
      <c r="CL80" s="4" t="s">
        <v>7</v>
      </c>
      <c r="CM80" s="4" t="s">
        <v>7</v>
      </c>
      <c r="CN80" s="4" t="s">
        <v>7</v>
      </c>
      <c r="CO80" s="4" t="s">
        <v>7</v>
      </c>
      <c r="CP80" s="4" t="s">
        <v>7</v>
      </c>
      <c r="CQ80" s="4" t="s">
        <v>7</v>
      </c>
      <c r="CR80" s="4" t="s">
        <v>7</v>
      </c>
      <c r="CS80" s="4" t="s">
        <v>7</v>
      </c>
      <c r="CT80" s="4" t="s">
        <v>7</v>
      </c>
      <c r="CU80" s="4" t="s">
        <v>7</v>
      </c>
      <c r="CV80" s="4" t="s">
        <v>7</v>
      </c>
      <c r="CW80" s="4" t="s">
        <v>7</v>
      </c>
      <c r="CX80" s="4" t="s">
        <v>7</v>
      </c>
      <c r="CY80" s="4" t="s">
        <v>7</v>
      </c>
      <c r="CZ80" s="4" t="s">
        <v>7</v>
      </c>
      <c r="DA80" s="4" t="s">
        <v>7</v>
      </c>
      <c r="DB80" s="4" t="s">
        <v>7</v>
      </c>
      <c r="DC80" s="4" t="s">
        <v>7</v>
      </c>
      <c r="DD80" s="4" t="s">
        <v>7</v>
      </c>
      <c r="DE80" s="4" t="s">
        <v>7</v>
      </c>
      <c r="DF80" s="4" t="s">
        <v>7</v>
      </c>
      <c r="DG80" s="4" t="s">
        <v>7</v>
      </c>
      <c r="DH80" s="4" t="s">
        <v>7</v>
      </c>
      <c r="DI80" s="4" t="s">
        <v>7</v>
      </c>
      <c r="DJ80" s="4" t="s">
        <v>7</v>
      </c>
      <c r="DK80" s="4" t="s">
        <v>7</v>
      </c>
      <c r="DL80" s="4" t="s">
        <v>7</v>
      </c>
      <c r="DM80" s="4" t="s">
        <v>7</v>
      </c>
      <c r="DN80" s="4" t="s">
        <v>7</v>
      </c>
      <c r="DO80" s="4" t="s">
        <v>7</v>
      </c>
      <c r="DP80" s="4" t="s">
        <v>7</v>
      </c>
      <c r="DQ80" s="4" t="s">
        <v>7</v>
      </c>
      <c r="DR80" s="4" t="s">
        <v>7</v>
      </c>
      <c r="DS80" s="6">
        <v>1404640</v>
      </c>
      <c r="DT80" s="4" t="s">
        <v>7</v>
      </c>
      <c r="DU80" s="4" t="s">
        <v>7</v>
      </c>
      <c r="DV80" s="4" t="s">
        <v>7</v>
      </c>
      <c r="DW80" s="4" t="s">
        <v>7</v>
      </c>
      <c r="DX80" s="4" t="s">
        <v>7</v>
      </c>
      <c r="DY80" s="4" t="s">
        <v>7</v>
      </c>
      <c r="DZ80" s="4" t="s">
        <v>7</v>
      </c>
      <c r="EA80" s="4" t="s">
        <v>7</v>
      </c>
      <c r="EB80" s="4" t="s">
        <v>7</v>
      </c>
      <c r="EC80" s="4" t="s">
        <v>7</v>
      </c>
      <c r="ED80" s="4" t="s">
        <v>7</v>
      </c>
      <c r="EE80" s="4" t="s">
        <v>7</v>
      </c>
      <c r="EF80" s="4" t="s">
        <v>7</v>
      </c>
      <c r="EG80" s="4" t="s">
        <v>7</v>
      </c>
      <c r="EH80" s="4" t="s">
        <v>7</v>
      </c>
      <c r="EI80" s="4" t="s">
        <v>7</v>
      </c>
      <c r="EJ80" s="4" t="s">
        <v>7</v>
      </c>
      <c r="EK80" s="4" t="s">
        <v>7</v>
      </c>
      <c r="EL80" s="4" t="s">
        <v>7</v>
      </c>
      <c r="EM80" s="4" t="s">
        <v>7</v>
      </c>
      <c r="EN80" s="4" t="s">
        <v>7</v>
      </c>
      <c r="EO80" s="4" t="s">
        <v>7</v>
      </c>
      <c r="EP80" s="4" t="s">
        <v>7</v>
      </c>
      <c r="EQ80" s="4" t="s">
        <v>7</v>
      </c>
      <c r="ER80" s="4" t="s">
        <v>7</v>
      </c>
      <c r="ES80" s="4" t="s">
        <v>7</v>
      </c>
      <c r="ET80" s="4" t="s">
        <v>7</v>
      </c>
      <c r="EU80" s="4" t="s">
        <v>7</v>
      </c>
      <c r="EV80" s="4" t="s">
        <v>7</v>
      </c>
      <c r="EW80" s="4" t="s">
        <v>7</v>
      </c>
      <c r="EX80" s="4" t="s">
        <v>7</v>
      </c>
      <c r="EY80" s="4" t="s">
        <v>7</v>
      </c>
      <c r="EZ80" s="4" t="s">
        <v>7</v>
      </c>
      <c r="FA80" s="4" t="s">
        <v>7</v>
      </c>
      <c r="FB80" s="4" t="s">
        <v>7</v>
      </c>
      <c r="FC80" s="4" t="s">
        <v>7</v>
      </c>
      <c r="FD80" s="4" t="s">
        <v>7</v>
      </c>
      <c r="FE80" s="4" t="s">
        <v>7</v>
      </c>
      <c r="FF80" s="4" t="s">
        <v>7</v>
      </c>
      <c r="FG80" s="4" t="s">
        <v>7</v>
      </c>
      <c r="FH80" s="4" t="s">
        <v>7</v>
      </c>
      <c r="FI80" s="4" t="s">
        <v>7</v>
      </c>
      <c r="FJ80" s="4" t="s">
        <v>7</v>
      </c>
      <c r="FK80" s="4" t="s">
        <v>7</v>
      </c>
      <c r="FL80" s="4" t="s">
        <v>7</v>
      </c>
      <c r="FM80" s="4" t="s">
        <v>7</v>
      </c>
      <c r="FN80" s="4" t="s">
        <v>7</v>
      </c>
      <c r="FO80" s="4" t="s">
        <v>7</v>
      </c>
      <c r="FP80" s="4" t="s">
        <v>7</v>
      </c>
      <c r="FQ80" s="4" t="s">
        <v>7</v>
      </c>
      <c r="FR80" s="4" t="s">
        <v>7</v>
      </c>
      <c r="FS80" s="4" t="s">
        <v>7</v>
      </c>
      <c r="FT80" s="4" t="s">
        <v>7</v>
      </c>
      <c r="FU80" s="4" t="s">
        <v>7</v>
      </c>
      <c r="FV80" s="4" t="s">
        <v>7</v>
      </c>
      <c r="FW80" s="4" t="s">
        <v>7</v>
      </c>
      <c r="FX80" s="4" t="s">
        <v>7</v>
      </c>
      <c r="FY80" s="4" t="s">
        <v>7</v>
      </c>
      <c r="FZ80" s="4" t="s">
        <v>7</v>
      </c>
      <c r="GA80" s="4" t="s">
        <v>7</v>
      </c>
      <c r="GB80" s="4" t="s">
        <v>7</v>
      </c>
      <c r="GC80" s="4" t="s">
        <v>7</v>
      </c>
      <c r="GD80" s="4" t="s">
        <v>7</v>
      </c>
      <c r="GE80" s="4" t="s">
        <v>7</v>
      </c>
      <c r="GF80" s="4" t="s">
        <v>7</v>
      </c>
      <c r="GG80" s="4" t="s">
        <v>7</v>
      </c>
      <c r="GH80" s="4" t="s">
        <v>7</v>
      </c>
      <c r="GI80" s="4" t="s">
        <v>7</v>
      </c>
      <c r="GJ80" s="4" t="s">
        <v>7</v>
      </c>
      <c r="GK80" s="4" t="s">
        <v>7</v>
      </c>
      <c r="GL80" s="4" t="s">
        <v>7</v>
      </c>
    </row>
    <row r="81" spans="1:194" ht="45">
      <c r="A81" s="2" t="s">
        <v>195</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4" t="s">
        <v>7</v>
      </c>
      <c r="AE81" s="4" t="s">
        <v>7</v>
      </c>
      <c r="AF81" s="4" t="s">
        <v>7</v>
      </c>
      <c r="AG81" s="4" t="s">
        <v>7</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t="s">
        <v>7</v>
      </c>
      <c r="AW81" s="4" t="s">
        <v>7</v>
      </c>
      <c r="AX81" s="4" t="s">
        <v>7</v>
      </c>
      <c r="AY81" s="4" t="s">
        <v>7</v>
      </c>
      <c r="AZ81" s="4" t="s">
        <v>7</v>
      </c>
      <c r="BA81" s="4" t="s">
        <v>7</v>
      </c>
      <c r="BB81" s="4" t="s">
        <v>7</v>
      </c>
      <c r="BC81" s="4" t="s">
        <v>7</v>
      </c>
      <c r="BD81" s="4" t="s">
        <v>7</v>
      </c>
      <c r="BE81" s="4" t="s">
        <v>7</v>
      </c>
      <c r="BF81" s="4" t="s">
        <v>7</v>
      </c>
      <c r="BG81" s="4" t="s">
        <v>7</v>
      </c>
      <c r="BH81" s="4" t="s">
        <v>7</v>
      </c>
      <c r="BI81" s="4" t="s">
        <v>7</v>
      </c>
      <c r="BJ81" s="4" t="s">
        <v>7</v>
      </c>
      <c r="BK81" s="4" t="s">
        <v>7</v>
      </c>
      <c r="BL81" s="4" t="s">
        <v>7</v>
      </c>
      <c r="BM81" s="4" t="s">
        <v>7</v>
      </c>
      <c r="BN81" s="4" t="s">
        <v>7</v>
      </c>
      <c r="BO81" s="4" t="s">
        <v>7</v>
      </c>
      <c r="BP81" s="4" t="s">
        <v>7</v>
      </c>
      <c r="BQ81" s="4" t="s">
        <v>7</v>
      </c>
      <c r="BR81" s="4" t="s">
        <v>7</v>
      </c>
      <c r="BS81" s="4" t="s">
        <v>7</v>
      </c>
      <c r="BT81" s="4" t="s">
        <v>7</v>
      </c>
      <c r="BU81" s="4" t="s">
        <v>7</v>
      </c>
      <c r="BV81" s="4" t="s">
        <v>7</v>
      </c>
      <c r="BW81" s="4" t="s">
        <v>7</v>
      </c>
      <c r="BX81" s="4" t="s">
        <v>7</v>
      </c>
      <c r="BY81" s="4" t="s">
        <v>7</v>
      </c>
      <c r="BZ81" s="4" t="s">
        <v>7</v>
      </c>
      <c r="CA81" s="4" t="s">
        <v>7</v>
      </c>
      <c r="CB81" s="4" t="s">
        <v>7</v>
      </c>
      <c r="CC81" s="4" t="s">
        <v>7</v>
      </c>
      <c r="CD81" s="4" t="s">
        <v>7</v>
      </c>
      <c r="CE81" s="4" t="s">
        <v>7</v>
      </c>
      <c r="CF81" s="4" t="s">
        <v>7</v>
      </c>
      <c r="CG81" s="4" t="s">
        <v>7</v>
      </c>
      <c r="CH81" s="4" t="s">
        <v>7</v>
      </c>
      <c r="CI81" s="4" t="s">
        <v>7</v>
      </c>
      <c r="CJ81" s="4" t="s">
        <v>7</v>
      </c>
      <c r="CK81" s="4" t="s">
        <v>7</v>
      </c>
      <c r="CL81" s="4" t="s">
        <v>7</v>
      </c>
      <c r="CM81" s="4" t="s">
        <v>7</v>
      </c>
      <c r="CN81" s="4" t="s">
        <v>7</v>
      </c>
      <c r="CO81" s="4" t="s">
        <v>7</v>
      </c>
      <c r="CP81" s="4" t="s">
        <v>7</v>
      </c>
      <c r="CQ81" s="4" t="s">
        <v>7</v>
      </c>
      <c r="CR81" s="4" t="s">
        <v>7</v>
      </c>
      <c r="CS81" s="4" t="s">
        <v>7</v>
      </c>
      <c r="CT81" s="4" t="s">
        <v>7</v>
      </c>
      <c r="CU81" s="4" t="s">
        <v>7</v>
      </c>
      <c r="CV81" s="4" t="s">
        <v>7</v>
      </c>
      <c r="CW81" s="4" t="s">
        <v>7</v>
      </c>
      <c r="CX81" s="4" t="s">
        <v>7</v>
      </c>
      <c r="CY81" s="4" t="s">
        <v>7</v>
      </c>
      <c r="CZ81" s="4" t="s">
        <v>7</v>
      </c>
      <c r="DA81" s="4" t="s">
        <v>7</v>
      </c>
      <c r="DB81" s="4" t="s">
        <v>7</v>
      </c>
      <c r="DC81" s="4" t="s">
        <v>7</v>
      </c>
      <c r="DD81" s="4" t="s">
        <v>7</v>
      </c>
      <c r="DE81" s="4" t="s">
        <v>7</v>
      </c>
      <c r="DF81" s="4" t="s">
        <v>7</v>
      </c>
      <c r="DG81" s="4" t="s">
        <v>7</v>
      </c>
      <c r="DH81" s="4" t="s">
        <v>7</v>
      </c>
      <c r="DI81" s="4" t="s">
        <v>7</v>
      </c>
      <c r="DJ81" s="4" t="s">
        <v>7</v>
      </c>
      <c r="DK81" s="4" t="s">
        <v>7</v>
      </c>
      <c r="DL81" s="4" t="s">
        <v>7</v>
      </c>
      <c r="DM81" s="4" t="s">
        <v>7</v>
      </c>
      <c r="DN81" s="4" t="s">
        <v>7</v>
      </c>
      <c r="DO81" s="4" t="s">
        <v>7</v>
      </c>
      <c r="DP81" s="4" t="s">
        <v>7</v>
      </c>
      <c r="DQ81" s="4" t="s">
        <v>7</v>
      </c>
      <c r="DR81" s="4" t="s">
        <v>7</v>
      </c>
      <c r="DS81" s="6">
        <v>-849707</v>
      </c>
      <c r="DT81" s="4" t="s">
        <v>7</v>
      </c>
      <c r="DU81" s="4" t="s">
        <v>7</v>
      </c>
      <c r="DV81" s="4" t="s">
        <v>7</v>
      </c>
      <c r="DW81" s="4" t="s">
        <v>7</v>
      </c>
      <c r="DX81" s="4" t="s">
        <v>7</v>
      </c>
      <c r="DY81" s="4" t="s">
        <v>7</v>
      </c>
      <c r="DZ81" s="4" t="s">
        <v>7</v>
      </c>
      <c r="EA81" s="4" t="s">
        <v>7</v>
      </c>
      <c r="EB81" s="4" t="s">
        <v>7</v>
      </c>
      <c r="EC81" s="4" t="s">
        <v>7</v>
      </c>
      <c r="ED81" s="4" t="s">
        <v>7</v>
      </c>
      <c r="EE81" s="4" t="s">
        <v>7</v>
      </c>
      <c r="EF81" s="4" t="s">
        <v>7</v>
      </c>
      <c r="EG81" s="4" t="s">
        <v>7</v>
      </c>
      <c r="EH81" s="4" t="s">
        <v>7</v>
      </c>
      <c r="EI81" s="4" t="s">
        <v>7</v>
      </c>
      <c r="EJ81" s="4" t="s">
        <v>7</v>
      </c>
      <c r="EK81" s="4" t="s">
        <v>7</v>
      </c>
      <c r="EL81" s="4" t="s">
        <v>7</v>
      </c>
      <c r="EM81" s="4" t="s">
        <v>7</v>
      </c>
      <c r="EN81" s="4" t="s">
        <v>7</v>
      </c>
      <c r="EO81" s="4" t="s">
        <v>7</v>
      </c>
      <c r="EP81" s="4" t="s">
        <v>7</v>
      </c>
      <c r="EQ81" s="4" t="s">
        <v>7</v>
      </c>
      <c r="ER81" s="4" t="s">
        <v>7</v>
      </c>
      <c r="ES81" s="4" t="s">
        <v>7</v>
      </c>
      <c r="ET81" s="4" t="s">
        <v>7</v>
      </c>
      <c r="EU81" s="4" t="s">
        <v>7</v>
      </c>
      <c r="EV81" s="4" t="s">
        <v>7</v>
      </c>
      <c r="EW81" s="4" t="s">
        <v>7</v>
      </c>
      <c r="EX81" s="4" t="s">
        <v>7</v>
      </c>
      <c r="EY81" s="4" t="s">
        <v>7</v>
      </c>
      <c r="EZ81" s="4" t="s">
        <v>7</v>
      </c>
      <c r="FA81" s="4" t="s">
        <v>7</v>
      </c>
      <c r="FB81" s="4" t="s">
        <v>7</v>
      </c>
      <c r="FC81" s="4" t="s">
        <v>7</v>
      </c>
      <c r="FD81" s="4" t="s">
        <v>7</v>
      </c>
      <c r="FE81" s="4" t="s">
        <v>7</v>
      </c>
      <c r="FF81" s="4" t="s">
        <v>7</v>
      </c>
      <c r="FG81" s="4" t="s">
        <v>7</v>
      </c>
      <c r="FH81" s="4" t="s">
        <v>7</v>
      </c>
      <c r="FI81" s="4" t="s">
        <v>7</v>
      </c>
      <c r="FJ81" s="4" t="s">
        <v>7</v>
      </c>
      <c r="FK81" s="4" t="s">
        <v>7</v>
      </c>
      <c r="FL81" s="4" t="s">
        <v>7</v>
      </c>
      <c r="FM81" s="4" t="s">
        <v>7</v>
      </c>
      <c r="FN81" s="4" t="s">
        <v>7</v>
      </c>
      <c r="FO81" s="4" t="s">
        <v>7</v>
      </c>
      <c r="FP81" s="4" t="s">
        <v>7</v>
      </c>
      <c r="FQ81" s="4" t="s">
        <v>7</v>
      </c>
      <c r="FR81" s="4" t="s">
        <v>7</v>
      </c>
      <c r="FS81" s="4" t="s">
        <v>7</v>
      </c>
      <c r="FT81" s="4" t="s">
        <v>7</v>
      </c>
      <c r="FU81" s="4" t="s">
        <v>7</v>
      </c>
      <c r="FV81" s="4" t="s">
        <v>7</v>
      </c>
      <c r="FW81" s="4" t="s">
        <v>7</v>
      </c>
      <c r="FX81" s="4" t="s">
        <v>7</v>
      </c>
      <c r="FY81" s="4" t="s">
        <v>7</v>
      </c>
      <c r="FZ81" s="4" t="s">
        <v>7</v>
      </c>
      <c r="GA81" s="4" t="s">
        <v>7</v>
      </c>
      <c r="GB81" s="4" t="s">
        <v>7</v>
      </c>
      <c r="GC81" s="4" t="s">
        <v>7</v>
      </c>
      <c r="GD81" s="4" t="s">
        <v>7</v>
      </c>
      <c r="GE81" s="4" t="s">
        <v>7</v>
      </c>
      <c r="GF81" s="4" t="s">
        <v>7</v>
      </c>
      <c r="GG81" s="4" t="s">
        <v>7</v>
      </c>
      <c r="GH81" s="4" t="s">
        <v>7</v>
      </c>
      <c r="GI81" s="4" t="s">
        <v>7</v>
      </c>
      <c r="GJ81" s="6">
        <v>849707</v>
      </c>
      <c r="GK81" s="4" t="s">
        <v>7</v>
      </c>
      <c r="GL81" s="4" t="s">
        <v>7</v>
      </c>
    </row>
    <row r="82" spans="1:194" ht="30">
      <c r="A82" s="2" t="s">
        <v>205</v>
      </c>
      <c r="B82" s="6">
        <v>1618509</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c r="AO82" s="4" t="s">
        <v>7</v>
      </c>
      <c r="AP82" s="4" t="s">
        <v>7</v>
      </c>
      <c r="AQ82" s="4" t="s">
        <v>7</v>
      </c>
      <c r="AR82" s="4" t="s">
        <v>7</v>
      </c>
      <c r="AS82" s="4" t="s">
        <v>7</v>
      </c>
      <c r="AT82" s="4" t="s">
        <v>7</v>
      </c>
      <c r="AU82" s="4" t="s">
        <v>7</v>
      </c>
      <c r="AV82" s="4" t="s">
        <v>7</v>
      </c>
      <c r="AW82" s="4" t="s">
        <v>7</v>
      </c>
      <c r="AX82" s="4" t="s">
        <v>7</v>
      </c>
      <c r="AY82" s="4" t="s">
        <v>7</v>
      </c>
      <c r="AZ82" s="4" t="s">
        <v>7</v>
      </c>
      <c r="BA82" s="4" t="s">
        <v>7</v>
      </c>
      <c r="BB82" s="4" t="s">
        <v>7</v>
      </c>
      <c r="BC82" s="4" t="s">
        <v>7</v>
      </c>
      <c r="BD82" s="4" t="s">
        <v>7</v>
      </c>
      <c r="BE82" s="4" t="s">
        <v>7</v>
      </c>
      <c r="BF82" s="4" t="s">
        <v>7</v>
      </c>
      <c r="BG82" s="4" t="s">
        <v>7</v>
      </c>
      <c r="BH82" s="4" t="s">
        <v>7</v>
      </c>
      <c r="BI82" s="4" t="s">
        <v>7</v>
      </c>
      <c r="BJ82" s="4" t="s">
        <v>7</v>
      </c>
      <c r="BK82" s="4" t="s">
        <v>7</v>
      </c>
      <c r="BL82" s="4" t="s">
        <v>7</v>
      </c>
      <c r="BM82" s="4" t="s">
        <v>7</v>
      </c>
      <c r="BN82" s="4" t="s">
        <v>7</v>
      </c>
      <c r="BO82" s="4" t="s">
        <v>7</v>
      </c>
      <c r="BP82" s="4" t="s">
        <v>7</v>
      </c>
      <c r="BQ82" s="4" t="s">
        <v>7</v>
      </c>
      <c r="BR82" s="4" t="s">
        <v>7</v>
      </c>
      <c r="BS82" s="4" t="s">
        <v>7</v>
      </c>
      <c r="BT82" s="4" t="s">
        <v>7</v>
      </c>
      <c r="BU82" s="4" t="s">
        <v>7</v>
      </c>
      <c r="BV82" s="4" t="s">
        <v>7</v>
      </c>
      <c r="BW82" s="4" t="s">
        <v>7</v>
      </c>
      <c r="BX82" s="4" t="s">
        <v>7</v>
      </c>
      <c r="BY82" s="4" t="s">
        <v>7</v>
      </c>
      <c r="BZ82" s="4" t="s">
        <v>7</v>
      </c>
      <c r="CA82" s="4" t="s">
        <v>7</v>
      </c>
      <c r="CB82" s="4" t="s">
        <v>7</v>
      </c>
      <c r="CC82" s="4" t="s">
        <v>7</v>
      </c>
      <c r="CD82" s="4" t="s">
        <v>7</v>
      </c>
      <c r="CE82" s="4" t="s">
        <v>7</v>
      </c>
      <c r="CF82" s="4" t="s">
        <v>7</v>
      </c>
      <c r="CG82" s="4" t="s">
        <v>7</v>
      </c>
      <c r="CH82" s="4" t="s">
        <v>7</v>
      </c>
      <c r="CI82" s="4" t="s">
        <v>7</v>
      </c>
      <c r="CJ82" s="4" t="s">
        <v>7</v>
      </c>
      <c r="CK82" s="4" t="s">
        <v>7</v>
      </c>
      <c r="CL82" s="4" t="s">
        <v>7</v>
      </c>
      <c r="CM82" s="4" t="s">
        <v>7</v>
      </c>
      <c r="CN82" s="4" t="s">
        <v>7</v>
      </c>
      <c r="CO82" s="4" t="s">
        <v>7</v>
      </c>
      <c r="CP82" s="4" t="s">
        <v>7</v>
      </c>
      <c r="CQ82" s="4" t="s">
        <v>7</v>
      </c>
      <c r="CR82" s="4" t="s">
        <v>7</v>
      </c>
      <c r="CS82" s="4" t="s">
        <v>7</v>
      </c>
      <c r="CT82" s="4" t="s">
        <v>7</v>
      </c>
      <c r="CU82" s="4" t="s">
        <v>7</v>
      </c>
      <c r="CV82" s="4" t="s">
        <v>7</v>
      </c>
      <c r="CW82" s="4" t="s">
        <v>7</v>
      </c>
      <c r="CX82" s="4" t="s">
        <v>7</v>
      </c>
      <c r="CY82" s="4" t="s">
        <v>7</v>
      </c>
      <c r="CZ82" s="4" t="s">
        <v>7</v>
      </c>
      <c r="DA82" s="4" t="s">
        <v>7</v>
      </c>
      <c r="DB82" s="4" t="s">
        <v>7</v>
      </c>
      <c r="DC82" s="4" t="s">
        <v>7</v>
      </c>
      <c r="DD82" s="4" t="s">
        <v>7</v>
      </c>
      <c r="DE82" s="4" t="s">
        <v>7</v>
      </c>
      <c r="DF82" s="4" t="s">
        <v>7</v>
      </c>
      <c r="DG82" s="4" t="s">
        <v>7</v>
      </c>
      <c r="DH82" s="4" t="s">
        <v>7</v>
      </c>
      <c r="DI82" s="4" t="s">
        <v>7</v>
      </c>
      <c r="DJ82" s="4" t="s">
        <v>7</v>
      </c>
      <c r="DK82" s="4" t="s">
        <v>7</v>
      </c>
      <c r="DL82" s="4" t="s">
        <v>7</v>
      </c>
      <c r="DM82" s="4" t="s">
        <v>7</v>
      </c>
      <c r="DN82" s="4" t="s">
        <v>7</v>
      </c>
      <c r="DO82" s="4" t="s">
        <v>7</v>
      </c>
      <c r="DP82" s="4" t="s">
        <v>7</v>
      </c>
      <c r="DQ82" s="4" t="s">
        <v>7</v>
      </c>
      <c r="DR82" s="4" t="s">
        <v>7</v>
      </c>
      <c r="DS82" s="6">
        <v>1618509</v>
      </c>
      <c r="DT82" s="4" t="s">
        <v>7</v>
      </c>
      <c r="DU82" s="4" t="s">
        <v>7</v>
      </c>
      <c r="DV82" s="4" t="s">
        <v>7</v>
      </c>
      <c r="DW82" s="4" t="s">
        <v>7</v>
      </c>
      <c r="DX82" s="4" t="s">
        <v>7</v>
      </c>
      <c r="DY82" s="4" t="s">
        <v>7</v>
      </c>
      <c r="DZ82" s="4" t="s">
        <v>7</v>
      </c>
      <c r="EA82" s="4" t="s">
        <v>7</v>
      </c>
      <c r="EB82" s="4" t="s">
        <v>7</v>
      </c>
      <c r="EC82" s="4" t="s">
        <v>7</v>
      </c>
      <c r="ED82" s="4" t="s">
        <v>7</v>
      </c>
      <c r="EE82" s="4" t="s">
        <v>7</v>
      </c>
      <c r="EF82" s="4" t="s">
        <v>7</v>
      </c>
      <c r="EG82" s="4" t="s">
        <v>7</v>
      </c>
      <c r="EH82" s="4" t="s">
        <v>7</v>
      </c>
      <c r="EI82" s="4" t="s">
        <v>7</v>
      </c>
      <c r="EJ82" s="4" t="s">
        <v>7</v>
      </c>
      <c r="EK82" s="4" t="s">
        <v>7</v>
      </c>
      <c r="EL82" s="4" t="s">
        <v>7</v>
      </c>
      <c r="EM82" s="4" t="s">
        <v>7</v>
      </c>
      <c r="EN82" s="4" t="s">
        <v>7</v>
      </c>
      <c r="EO82" s="4" t="s">
        <v>7</v>
      </c>
      <c r="EP82" s="4" t="s">
        <v>7</v>
      </c>
      <c r="EQ82" s="4" t="s">
        <v>7</v>
      </c>
      <c r="ER82" s="4" t="s">
        <v>7</v>
      </c>
      <c r="ES82" s="4" t="s">
        <v>7</v>
      </c>
      <c r="ET82" s="4" t="s">
        <v>7</v>
      </c>
      <c r="EU82" s="4" t="s">
        <v>7</v>
      </c>
      <c r="EV82" s="4" t="s">
        <v>7</v>
      </c>
      <c r="EW82" s="4" t="s">
        <v>7</v>
      </c>
      <c r="EX82" s="4" t="s">
        <v>7</v>
      </c>
      <c r="EY82" s="4" t="s">
        <v>7</v>
      </c>
      <c r="EZ82" s="4" t="s">
        <v>7</v>
      </c>
      <c r="FA82" s="4" t="s">
        <v>7</v>
      </c>
      <c r="FB82" s="4" t="s">
        <v>7</v>
      </c>
      <c r="FC82" s="4" t="s">
        <v>7</v>
      </c>
      <c r="FD82" s="4" t="s">
        <v>7</v>
      </c>
      <c r="FE82" s="4" t="s">
        <v>7</v>
      </c>
      <c r="FF82" s="4" t="s">
        <v>7</v>
      </c>
      <c r="FG82" s="4" t="s">
        <v>7</v>
      </c>
      <c r="FH82" s="4" t="s">
        <v>7</v>
      </c>
      <c r="FI82" s="4" t="s">
        <v>7</v>
      </c>
      <c r="FJ82" s="4" t="s">
        <v>7</v>
      </c>
      <c r="FK82" s="4" t="s">
        <v>7</v>
      </c>
      <c r="FL82" s="4" t="s">
        <v>7</v>
      </c>
      <c r="FM82" s="4" t="s">
        <v>7</v>
      </c>
      <c r="FN82" s="4" t="s">
        <v>7</v>
      </c>
      <c r="FO82" s="4" t="s">
        <v>7</v>
      </c>
      <c r="FP82" s="4" t="s">
        <v>7</v>
      </c>
      <c r="FQ82" s="4" t="s">
        <v>7</v>
      </c>
      <c r="FR82" s="4" t="s">
        <v>7</v>
      </c>
      <c r="FS82" s="4" t="s">
        <v>7</v>
      </c>
      <c r="FT82" s="4" t="s">
        <v>7</v>
      </c>
      <c r="FU82" s="4" t="s">
        <v>7</v>
      </c>
      <c r="FV82" s="4" t="s">
        <v>7</v>
      </c>
      <c r="FW82" s="4" t="s">
        <v>7</v>
      </c>
      <c r="FX82" s="4" t="s">
        <v>7</v>
      </c>
      <c r="FY82" s="4" t="s">
        <v>7</v>
      </c>
      <c r="FZ82" s="4" t="s">
        <v>7</v>
      </c>
      <c r="GA82" s="4" t="s">
        <v>7</v>
      </c>
      <c r="GB82" s="4" t="s">
        <v>7</v>
      </c>
      <c r="GC82" s="4" t="s">
        <v>7</v>
      </c>
      <c r="GD82" s="4" t="s">
        <v>7</v>
      </c>
      <c r="GE82" s="4" t="s">
        <v>7</v>
      </c>
      <c r="GF82" s="4" t="s">
        <v>7</v>
      </c>
      <c r="GG82" s="4" t="s">
        <v>7</v>
      </c>
      <c r="GH82" s="4" t="s">
        <v>7</v>
      </c>
      <c r="GI82" s="4" t="s">
        <v>7</v>
      </c>
      <c r="GJ82" s="4" t="s">
        <v>7</v>
      </c>
      <c r="GK82" s="4" t="s">
        <v>7</v>
      </c>
      <c r="GL82" s="4" t="s">
        <v>7</v>
      </c>
    </row>
    <row r="83" spans="1:194">
      <c r="A83" s="2" t="s">
        <v>209</v>
      </c>
      <c r="B83" s="6">
        <v>254275</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4" t="s">
        <v>7</v>
      </c>
      <c r="AF83" s="4" t="s">
        <v>7</v>
      </c>
      <c r="AG83" s="4" t="s">
        <v>7</v>
      </c>
      <c r="AH83" s="4" t="s">
        <v>7</v>
      </c>
      <c r="AI83" s="4" t="s">
        <v>7</v>
      </c>
      <c r="AJ83" s="4" t="s">
        <v>7</v>
      </c>
      <c r="AK83" s="4" t="s">
        <v>7</v>
      </c>
      <c r="AL83" s="4" t="s">
        <v>7</v>
      </c>
      <c r="AM83" s="4" t="s">
        <v>7</v>
      </c>
      <c r="AN83" s="4" t="s">
        <v>7</v>
      </c>
      <c r="AO83" s="4" t="s">
        <v>7</v>
      </c>
      <c r="AP83" s="4" t="s">
        <v>7</v>
      </c>
      <c r="AQ83" s="4" t="s">
        <v>7</v>
      </c>
      <c r="AR83" s="4" t="s">
        <v>7</v>
      </c>
      <c r="AS83" s="4" t="s">
        <v>7</v>
      </c>
      <c r="AT83" s="4" t="s">
        <v>7</v>
      </c>
      <c r="AU83" s="4" t="s">
        <v>7</v>
      </c>
      <c r="AV83" s="4" t="s">
        <v>7</v>
      </c>
      <c r="AW83" s="4" t="s">
        <v>7</v>
      </c>
      <c r="AX83" s="4" t="s">
        <v>7</v>
      </c>
      <c r="AY83" s="4" t="s">
        <v>7</v>
      </c>
      <c r="AZ83" s="4" t="s">
        <v>7</v>
      </c>
      <c r="BA83" s="4" t="s">
        <v>7</v>
      </c>
      <c r="BB83" s="4" t="s">
        <v>7</v>
      </c>
      <c r="BC83" s="4" t="s">
        <v>7</v>
      </c>
      <c r="BD83" s="4" t="s">
        <v>7</v>
      </c>
      <c r="BE83" s="4" t="s">
        <v>7</v>
      </c>
      <c r="BF83" s="4" t="s">
        <v>7</v>
      </c>
      <c r="BG83" s="4" t="s">
        <v>7</v>
      </c>
      <c r="BH83" s="4" t="s">
        <v>7</v>
      </c>
      <c r="BI83" s="4" t="s">
        <v>7</v>
      </c>
      <c r="BJ83" s="4" t="s">
        <v>7</v>
      </c>
      <c r="BK83" s="4" t="s">
        <v>7</v>
      </c>
      <c r="BL83" s="4" t="s">
        <v>7</v>
      </c>
      <c r="BM83" s="4" t="s">
        <v>7</v>
      </c>
      <c r="BN83" s="4" t="s">
        <v>7</v>
      </c>
      <c r="BO83" s="4" t="s">
        <v>7</v>
      </c>
      <c r="BP83" s="4" t="s">
        <v>7</v>
      </c>
      <c r="BQ83" s="4" t="s">
        <v>7</v>
      </c>
      <c r="BR83" s="4" t="s">
        <v>7</v>
      </c>
      <c r="BS83" s="4" t="s">
        <v>7</v>
      </c>
      <c r="BT83" s="4" t="s">
        <v>7</v>
      </c>
      <c r="BU83" s="4" t="s">
        <v>7</v>
      </c>
      <c r="BV83" s="4" t="s">
        <v>7</v>
      </c>
      <c r="BW83" s="4" t="s">
        <v>7</v>
      </c>
      <c r="BX83" s="4" t="s">
        <v>7</v>
      </c>
      <c r="BY83" s="4" t="s">
        <v>7</v>
      </c>
      <c r="BZ83" s="4" t="s">
        <v>7</v>
      </c>
      <c r="CA83" s="4" t="s">
        <v>7</v>
      </c>
      <c r="CB83" s="4" t="s">
        <v>7</v>
      </c>
      <c r="CC83" s="4" t="s">
        <v>7</v>
      </c>
      <c r="CD83" s="4" t="s">
        <v>7</v>
      </c>
      <c r="CE83" s="4" t="s">
        <v>7</v>
      </c>
      <c r="CF83" s="4" t="s">
        <v>7</v>
      </c>
      <c r="CG83" s="4" t="s">
        <v>7</v>
      </c>
      <c r="CH83" s="4" t="s">
        <v>7</v>
      </c>
      <c r="CI83" s="4" t="s">
        <v>7</v>
      </c>
      <c r="CJ83" s="4" t="s">
        <v>7</v>
      </c>
      <c r="CK83" s="4" t="s">
        <v>7</v>
      </c>
      <c r="CL83" s="4" t="s">
        <v>7</v>
      </c>
      <c r="CM83" s="4" t="s">
        <v>7</v>
      </c>
      <c r="CN83" s="4" t="s">
        <v>7</v>
      </c>
      <c r="CO83" s="4" t="s">
        <v>7</v>
      </c>
      <c r="CP83" s="4" t="s">
        <v>7</v>
      </c>
      <c r="CQ83" s="4" t="s">
        <v>7</v>
      </c>
      <c r="CR83" s="4" t="s">
        <v>7</v>
      </c>
      <c r="CS83" s="4" t="s">
        <v>7</v>
      </c>
      <c r="CT83" s="4" t="s">
        <v>7</v>
      </c>
      <c r="CU83" s="4" t="s">
        <v>7</v>
      </c>
      <c r="CV83" s="4" t="s">
        <v>7</v>
      </c>
      <c r="CW83" s="4" t="s">
        <v>7</v>
      </c>
      <c r="CX83" s="4" t="s">
        <v>7</v>
      </c>
      <c r="CY83" s="4" t="s">
        <v>7</v>
      </c>
      <c r="CZ83" s="4" t="s">
        <v>7</v>
      </c>
      <c r="DA83" s="4" t="s">
        <v>7</v>
      </c>
      <c r="DB83" s="4" t="s">
        <v>7</v>
      </c>
      <c r="DC83" s="4" t="s">
        <v>7</v>
      </c>
      <c r="DD83" s="4" t="s">
        <v>7</v>
      </c>
      <c r="DE83" s="4" t="s">
        <v>7</v>
      </c>
      <c r="DF83" s="4" t="s">
        <v>7</v>
      </c>
      <c r="DG83" s="4" t="s">
        <v>7</v>
      </c>
      <c r="DH83" s="4" t="s">
        <v>7</v>
      </c>
      <c r="DI83" s="4" t="s">
        <v>7</v>
      </c>
      <c r="DJ83" s="4" t="s">
        <v>7</v>
      </c>
      <c r="DK83" s="4" t="s">
        <v>7</v>
      </c>
      <c r="DL83" s="4" t="s">
        <v>7</v>
      </c>
      <c r="DM83" s="4" t="s">
        <v>7</v>
      </c>
      <c r="DN83" s="4" t="s">
        <v>7</v>
      </c>
      <c r="DO83" s="4" t="s">
        <v>7</v>
      </c>
      <c r="DP83" s="4" t="s">
        <v>7</v>
      </c>
      <c r="DQ83" s="4" t="s">
        <v>7</v>
      </c>
      <c r="DR83" s="4" t="s">
        <v>7</v>
      </c>
      <c r="DS83" s="4" t="s">
        <v>7</v>
      </c>
      <c r="DT83" s="4" t="s">
        <v>7</v>
      </c>
      <c r="DU83" s="4" t="s">
        <v>7</v>
      </c>
      <c r="DV83" s="4" t="s">
        <v>7</v>
      </c>
      <c r="DW83" s="4" t="s">
        <v>7</v>
      </c>
      <c r="DX83" s="4" t="s">
        <v>7</v>
      </c>
      <c r="DY83" s="4" t="s">
        <v>7</v>
      </c>
      <c r="DZ83" s="4" t="s">
        <v>7</v>
      </c>
      <c r="EA83" s="4" t="s">
        <v>7</v>
      </c>
      <c r="EB83" s="4" t="s">
        <v>7</v>
      </c>
      <c r="EC83" s="4" t="s">
        <v>7</v>
      </c>
      <c r="ED83" s="4" t="s">
        <v>7</v>
      </c>
      <c r="EE83" s="4" t="s">
        <v>7</v>
      </c>
      <c r="EF83" s="4" t="s">
        <v>7</v>
      </c>
      <c r="EG83" s="4" t="s">
        <v>7</v>
      </c>
      <c r="EH83" s="4" t="s">
        <v>7</v>
      </c>
      <c r="EI83" s="4" t="s">
        <v>7</v>
      </c>
      <c r="EJ83" s="4" t="s">
        <v>7</v>
      </c>
      <c r="EK83" s="4" t="s">
        <v>7</v>
      </c>
      <c r="EL83" s="4" t="s">
        <v>7</v>
      </c>
      <c r="EM83" s="4" t="s">
        <v>7</v>
      </c>
      <c r="EN83" s="4" t="s">
        <v>7</v>
      </c>
      <c r="EO83" s="4" t="s">
        <v>7</v>
      </c>
      <c r="EP83" s="4" t="s">
        <v>7</v>
      </c>
      <c r="EQ83" s="4" t="s">
        <v>7</v>
      </c>
      <c r="ER83" s="4" t="s">
        <v>7</v>
      </c>
      <c r="ES83" s="4" t="s">
        <v>7</v>
      </c>
      <c r="ET83" s="4" t="s">
        <v>7</v>
      </c>
      <c r="EU83" s="4" t="s">
        <v>7</v>
      </c>
      <c r="EV83" s="4" t="s">
        <v>7</v>
      </c>
      <c r="EW83" s="4" t="s">
        <v>7</v>
      </c>
      <c r="EX83" s="4" t="s">
        <v>7</v>
      </c>
      <c r="EY83" s="4" t="s">
        <v>7</v>
      </c>
      <c r="EZ83" s="4" t="s">
        <v>7</v>
      </c>
      <c r="FA83" s="4" t="s">
        <v>7</v>
      </c>
      <c r="FB83" s="4" t="s">
        <v>7</v>
      </c>
      <c r="FC83" s="4" t="s">
        <v>7</v>
      </c>
      <c r="FD83" s="4" t="s">
        <v>7</v>
      </c>
      <c r="FE83" s="4" t="s">
        <v>7</v>
      </c>
      <c r="FF83" s="4" t="s">
        <v>7</v>
      </c>
      <c r="FG83" s="4" t="s">
        <v>7</v>
      </c>
      <c r="FH83" s="4" t="s">
        <v>7</v>
      </c>
      <c r="FI83" s="4" t="s">
        <v>7</v>
      </c>
      <c r="FJ83" s="4" t="s">
        <v>7</v>
      </c>
      <c r="FK83" s="4" t="s">
        <v>7</v>
      </c>
      <c r="FL83" s="4" t="s">
        <v>7</v>
      </c>
      <c r="FM83" s="4" t="s">
        <v>7</v>
      </c>
      <c r="FN83" s="4" t="s">
        <v>7</v>
      </c>
      <c r="FO83" s="4" t="s">
        <v>7</v>
      </c>
      <c r="FP83" s="4" t="s">
        <v>7</v>
      </c>
      <c r="FQ83" s="4" t="s">
        <v>7</v>
      </c>
      <c r="FR83" s="4" t="s">
        <v>7</v>
      </c>
      <c r="FS83" s="4" t="s">
        <v>7</v>
      </c>
      <c r="FT83" s="4" t="s">
        <v>7</v>
      </c>
      <c r="FU83" s="4" t="s">
        <v>7</v>
      </c>
      <c r="FV83" s="4" t="s">
        <v>7</v>
      </c>
      <c r="FW83" s="4" t="s">
        <v>7</v>
      </c>
      <c r="FX83" s="4" t="s">
        <v>7</v>
      </c>
      <c r="FY83" s="4" t="s">
        <v>7</v>
      </c>
      <c r="FZ83" s="4" t="s">
        <v>7</v>
      </c>
      <c r="GA83" s="4" t="s">
        <v>7</v>
      </c>
      <c r="GB83" s="4" t="s">
        <v>7</v>
      </c>
      <c r="GC83" s="4" t="s">
        <v>7</v>
      </c>
      <c r="GD83" s="4" t="s">
        <v>7</v>
      </c>
      <c r="GE83" s="4" t="s">
        <v>7</v>
      </c>
      <c r="GF83" s="4" t="s">
        <v>7</v>
      </c>
      <c r="GG83" s="4" t="s">
        <v>7</v>
      </c>
      <c r="GH83" s="4" t="s">
        <v>7</v>
      </c>
      <c r="GI83" s="4" t="s">
        <v>7</v>
      </c>
      <c r="GJ83" s="6">
        <v>254275</v>
      </c>
      <c r="GK83" s="4" t="s">
        <v>7</v>
      </c>
      <c r="GL83" s="4" t="s">
        <v>7</v>
      </c>
    </row>
    <row r="84" spans="1:194">
      <c r="A84" s="2" t="s">
        <v>213</v>
      </c>
      <c r="B84" s="6">
        <v>1256416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4" t="s">
        <v>7</v>
      </c>
      <c r="AL84" s="4" t="s">
        <v>7</v>
      </c>
      <c r="AM84" s="4" t="s">
        <v>7</v>
      </c>
      <c r="AN84" s="4" t="s">
        <v>7</v>
      </c>
      <c r="AO84" s="4" t="s">
        <v>7</v>
      </c>
      <c r="AP84" s="4" t="s">
        <v>7</v>
      </c>
      <c r="AQ84" s="4" t="s">
        <v>7</v>
      </c>
      <c r="AR84" s="4" t="s">
        <v>7</v>
      </c>
      <c r="AS84" s="4" t="s">
        <v>7</v>
      </c>
      <c r="AT84" s="6">
        <v>86422</v>
      </c>
      <c r="AU84" s="4" t="s">
        <v>7</v>
      </c>
      <c r="AV84" s="4" t="s">
        <v>7</v>
      </c>
      <c r="AW84" s="4" t="s">
        <v>7</v>
      </c>
      <c r="AX84" s="4" t="s">
        <v>7</v>
      </c>
      <c r="AY84" s="4" t="s">
        <v>7</v>
      </c>
      <c r="AZ84" s="4" t="s">
        <v>7</v>
      </c>
      <c r="BA84" s="4" t="s">
        <v>7</v>
      </c>
      <c r="BB84" s="4" t="s">
        <v>7</v>
      </c>
      <c r="BC84" s="4" t="s">
        <v>7</v>
      </c>
      <c r="BD84" s="4" t="s">
        <v>7</v>
      </c>
      <c r="BE84" s="4" t="s">
        <v>7</v>
      </c>
      <c r="BF84" s="4" t="s">
        <v>7</v>
      </c>
      <c r="BG84" s="4" t="s">
        <v>7</v>
      </c>
      <c r="BH84" s="4" t="s">
        <v>7</v>
      </c>
      <c r="BI84" s="4" t="s">
        <v>7</v>
      </c>
      <c r="BJ84" s="4" t="s">
        <v>7</v>
      </c>
      <c r="BK84" s="4" t="s">
        <v>7</v>
      </c>
      <c r="BL84" s="4" t="s">
        <v>7</v>
      </c>
      <c r="BM84" s="4" t="s">
        <v>7</v>
      </c>
      <c r="BN84" s="4" t="s">
        <v>7</v>
      </c>
      <c r="BO84" s="4" t="s">
        <v>7</v>
      </c>
      <c r="BP84" s="4" t="s">
        <v>7</v>
      </c>
      <c r="BQ84" s="4" t="s">
        <v>7</v>
      </c>
      <c r="BR84" s="4" t="s">
        <v>7</v>
      </c>
      <c r="BS84" s="4" t="s">
        <v>7</v>
      </c>
      <c r="BT84" s="4" t="s">
        <v>7</v>
      </c>
      <c r="BU84" s="4" t="s">
        <v>7</v>
      </c>
      <c r="BV84" s="4" t="s">
        <v>7</v>
      </c>
      <c r="BW84" s="4" t="s">
        <v>7</v>
      </c>
      <c r="BX84" s="4" t="s">
        <v>7</v>
      </c>
      <c r="BY84" s="4" t="s">
        <v>7</v>
      </c>
      <c r="BZ84" s="4" t="s">
        <v>7</v>
      </c>
      <c r="CA84" s="4" t="s">
        <v>7</v>
      </c>
      <c r="CB84" s="4" t="s">
        <v>7</v>
      </c>
      <c r="CC84" s="4" t="s">
        <v>7</v>
      </c>
      <c r="CD84" s="4" t="s">
        <v>7</v>
      </c>
      <c r="CE84" s="4" t="s">
        <v>7</v>
      </c>
      <c r="CF84" s="4" t="s">
        <v>7</v>
      </c>
      <c r="CG84" s="4" t="s">
        <v>7</v>
      </c>
      <c r="CH84" s="4" t="s">
        <v>7</v>
      </c>
      <c r="CI84" s="4" t="s">
        <v>7</v>
      </c>
      <c r="CJ84" s="4" t="s">
        <v>7</v>
      </c>
      <c r="CK84" s="4" t="s">
        <v>7</v>
      </c>
      <c r="CL84" s="4" t="s">
        <v>7</v>
      </c>
      <c r="CM84" s="4" t="s">
        <v>7</v>
      </c>
      <c r="CN84" s="4" t="s">
        <v>7</v>
      </c>
      <c r="CO84" s="4" t="s">
        <v>7</v>
      </c>
      <c r="CP84" s="4" t="s">
        <v>7</v>
      </c>
      <c r="CQ84" s="4" t="s">
        <v>7</v>
      </c>
      <c r="CR84" s="4" t="s">
        <v>7</v>
      </c>
      <c r="CS84" s="4" t="s">
        <v>7</v>
      </c>
      <c r="CT84" s="4" t="s">
        <v>7</v>
      </c>
      <c r="CU84" s="4" t="s">
        <v>7</v>
      </c>
      <c r="CV84" s="4" t="s">
        <v>7</v>
      </c>
      <c r="CW84" s="4" t="s">
        <v>7</v>
      </c>
      <c r="CX84" s="4" t="s">
        <v>7</v>
      </c>
      <c r="CY84" s="4" t="s">
        <v>7</v>
      </c>
      <c r="CZ84" s="4" t="s">
        <v>7</v>
      </c>
      <c r="DA84" s="4" t="s">
        <v>7</v>
      </c>
      <c r="DB84" s="4" t="s">
        <v>7</v>
      </c>
      <c r="DC84" s="4" t="s">
        <v>7</v>
      </c>
      <c r="DD84" s="4" t="s">
        <v>7</v>
      </c>
      <c r="DE84" s="4" t="s">
        <v>7</v>
      </c>
      <c r="DF84" s="4" t="s">
        <v>7</v>
      </c>
      <c r="DG84" s="4" t="s">
        <v>7</v>
      </c>
      <c r="DH84" s="4" t="s">
        <v>7</v>
      </c>
      <c r="DI84" s="4" t="s">
        <v>7</v>
      </c>
      <c r="DJ84" s="4" t="s">
        <v>7</v>
      </c>
      <c r="DK84" s="4" t="s">
        <v>7</v>
      </c>
      <c r="DL84" s="4" t="s">
        <v>7</v>
      </c>
      <c r="DM84" s="4" t="s">
        <v>7</v>
      </c>
      <c r="DN84" s="4" t="s">
        <v>7</v>
      </c>
      <c r="DO84" s="4" t="s">
        <v>7</v>
      </c>
      <c r="DP84" s="4" t="s">
        <v>7</v>
      </c>
      <c r="DQ84" s="4" t="s">
        <v>7</v>
      </c>
      <c r="DR84" s="4" t="s">
        <v>7</v>
      </c>
      <c r="DS84" s="6">
        <v>127476436</v>
      </c>
      <c r="DT84" s="4" t="s">
        <v>7</v>
      </c>
      <c r="DU84" s="4" t="s">
        <v>7</v>
      </c>
      <c r="DV84" s="4" t="s">
        <v>7</v>
      </c>
      <c r="DW84" s="4" t="s">
        <v>7</v>
      </c>
      <c r="DX84" s="4" t="s">
        <v>7</v>
      </c>
      <c r="DY84" s="4" t="s">
        <v>7</v>
      </c>
      <c r="DZ84" s="4" t="s">
        <v>7</v>
      </c>
      <c r="EA84" s="4" t="s">
        <v>7</v>
      </c>
      <c r="EB84" s="4" t="s">
        <v>7</v>
      </c>
      <c r="EC84" s="4" t="s">
        <v>7</v>
      </c>
      <c r="ED84" s="4" t="s">
        <v>7</v>
      </c>
      <c r="EE84" s="4" t="s">
        <v>7</v>
      </c>
      <c r="EF84" s="4" t="s">
        <v>7</v>
      </c>
      <c r="EG84" s="4" t="s">
        <v>7</v>
      </c>
      <c r="EH84" s="4" t="s">
        <v>7</v>
      </c>
      <c r="EI84" s="4" t="s">
        <v>7</v>
      </c>
      <c r="EJ84" s="4" t="s">
        <v>7</v>
      </c>
      <c r="EK84" s="4" t="s">
        <v>7</v>
      </c>
      <c r="EL84" s="4" t="s">
        <v>7</v>
      </c>
      <c r="EM84" s="4" t="s">
        <v>7</v>
      </c>
      <c r="EN84" s="4" t="s">
        <v>7</v>
      </c>
      <c r="EO84" s="4" t="s">
        <v>7</v>
      </c>
      <c r="EP84" s="4" t="s">
        <v>7</v>
      </c>
      <c r="EQ84" s="4" t="s">
        <v>7</v>
      </c>
      <c r="ER84" s="4" t="s">
        <v>7</v>
      </c>
      <c r="ES84" s="4" t="s">
        <v>7</v>
      </c>
      <c r="ET84" s="4" t="s">
        <v>7</v>
      </c>
      <c r="EU84" s="4" t="s">
        <v>7</v>
      </c>
      <c r="EV84" s="4" t="s">
        <v>7</v>
      </c>
      <c r="EW84" s="4" t="s">
        <v>7</v>
      </c>
      <c r="EX84" s="4" t="s">
        <v>7</v>
      </c>
      <c r="EY84" s="4" t="s">
        <v>7</v>
      </c>
      <c r="EZ84" s="4" t="s">
        <v>7</v>
      </c>
      <c r="FA84" s="4" t="s">
        <v>7</v>
      </c>
      <c r="FB84" s="4" t="s">
        <v>7</v>
      </c>
      <c r="FC84" s="4" t="s">
        <v>7</v>
      </c>
      <c r="FD84" s="4" t="s">
        <v>7</v>
      </c>
      <c r="FE84" s="4" t="s">
        <v>7</v>
      </c>
      <c r="FF84" s="4" t="s">
        <v>7</v>
      </c>
      <c r="FG84" s="4" t="s">
        <v>7</v>
      </c>
      <c r="FH84" s="4" t="s">
        <v>7</v>
      </c>
      <c r="FI84" s="4" t="s">
        <v>7</v>
      </c>
      <c r="FJ84" s="4" t="s">
        <v>7</v>
      </c>
      <c r="FK84" s="4" t="s">
        <v>7</v>
      </c>
      <c r="FL84" s="4" t="s">
        <v>7</v>
      </c>
      <c r="FM84" s="6">
        <v>-900000</v>
      </c>
      <c r="FN84" s="4" t="s">
        <v>7</v>
      </c>
      <c r="FO84" s="4" t="s">
        <v>7</v>
      </c>
      <c r="FP84" s="4" t="s">
        <v>7</v>
      </c>
      <c r="FQ84" s="4" t="s">
        <v>7</v>
      </c>
      <c r="FR84" s="4" t="s">
        <v>7</v>
      </c>
      <c r="FS84" s="4" t="s">
        <v>7</v>
      </c>
      <c r="FT84" s="4" t="s">
        <v>7</v>
      </c>
      <c r="FU84" s="4" t="s">
        <v>7</v>
      </c>
      <c r="FV84" s="4" t="s">
        <v>7</v>
      </c>
      <c r="FW84" s="4" t="s">
        <v>7</v>
      </c>
      <c r="FX84" s="4" t="s">
        <v>7</v>
      </c>
      <c r="FY84" s="4" t="s">
        <v>7</v>
      </c>
      <c r="FZ84" s="4" t="s">
        <v>7</v>
      </c>
      <c r="GA84" s="4" t="s">
        <v>7</v>
      </c>
      <c r="GB84" s="4" t="s">
        <v>7</v>
      </c>
      <c r="GC84" s="4" t="s">
        <v>7</v>
      </c>
      <c r="GD84" s="4" t="s">
        <v>7</v>
      </c>
      <c r="GE84" s="4" t="s">
        <v>7</v>
      </c>
      <c r="GF84" s="4" t="s">
        <v>7</v>
      </c>
      <c r="GG84" s="4" t="s">
        <v>7</v>
      </c>
      <c r="GH84" s="4" t="s">
        <v>7</v>
      </c>
      <c r="GI84" s="6">
        <v>-113871752</v>
      </c>
      <c r="GJ84" s="6">
        <v>-226938</v>
      </c>
      <c r="GK84" s="4" t="s">
        <v>7</v>
      </c>
      <c r="GL84" s="4" t="s">
        <v>7</v>
      </c>
    </row>
    <row r="85" spans="1:194">
      <c r="A85" s="2" t="s">
        <v>214</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c r="R85" s="4" t="s">
        <v>7</v>
      </c>
      <c r="S85" s="4" t="s">
        <v>7</v>
      </c>
      <c r="T85" s="4" t="s">
        <v>7</v>
      </c>
      <c r="U85" s="4" t="s">
        <v>7</v>
      </c>
      <c r="V85" s="4" t="s">
        <v>7</v>
      </c>
      <c r="W85" s="4" t="s">
        <v>7</v>
      </c>
      <c r="X85" s="4" t="s">
        <v>7</v>
      </c>
      <c r="Y85" s="4" t="s">
        <v>7</v>
      </c>
      <c r="Z85" s="4" t="s">
        <v>7</v>
      </c>
      <c r="AA85" s="4" t="s">
        <v>7</v>
      </c>
      <c r="AB85" s="4" t="s">
        <v>7</v>
      </c>
      <c r="AC85" s="4" t="s">
        <v>7</v>
      </c>
      <c r="AD85" s="4" t="s">
        <v>7</v>
      </c>
      <c r="AE85" s="4" t="s">
        <v>7</v>
      </c>
      <c r="AF85" s="4" t="s">
        <v>7</v>
      </c>
      <c r="AG85" s="4" t="s">
        <v>7</v>
      </c>
      <c r="AH85" s="4" t="s">
        <v>7</v>
      </c>
      <c r="AI85" s="4" t="s">
        <v>7</v>
      </c>
      <c r="AJ85" s="4" t="s">
        <v>7</v>
      </c>
      <c r="AK85" s="4" t="s">
        <v>7</v>
      </c>
      <c r="AL85" s="4" t="s">
        <v>7</v>
      </c>
      <c r="AM85" s="4" t="s">
        <v>7</v>
      </c>
      <c r="AN85" s="4" t="s">
        <v>7</v>
      </c>
      <c r="AO85" s="4" t="s">
        <v>7</v>
      </c>
      <c r="AP85" s="4" t="s">
        <v>7</v>
      </c>
      <c r="AQ85" s="4" t="s">
        <v>7</v>
      </c>
      <c r="AR85" s="4" t="s">
        <v>7</v>
      </c>
      <c r="AS85" s="4" t="s">
        <v>7</v>
      </c>
      <c r="AT85" s="6">
        <v>8642286</v>
      </c>
      <c r="AU85" s="4" t="s">
        <v>7</v>
      </c>
      <c r="AV85" s="4" t="s">
        <v>7</v>
      </c>
      <c r="AW85" s="4" t="s">
        <v>7</v>
      </c>
      <c r="AX85" s="4" t="s">
        <v>7</v>
      </c>
      <c r="AY85" s="4" t="s">
        <v>7</v>
      </c>
      <c r="AZ85" s="4" t="s">
        <v>7</v>
      </c>
      <c r="BA85" s="4" t="s">
        <v>7</v>
      </c>
      <c r="BB85" s="4" t="s">
        <v>7</v>
      </c>
      <c r="BC85" s="4" t="s">
        <v>7</v>
      </c>
      <c r="BD85" s="4" t="s">
        <v>7</v>
      </c>
      <c r="BE85" s="4" t="s">
        <v>7</v>
      </c>
      <c r="BF85" s="4" t="s">
        <v>7</v>
      </c>
      <c r="BG85" s="4" t="s">
        <v>7</v>
      </c>
      <c r="BH85" s="4" t="s">
        <v>7</v>
      </c>
      <c r="BI85" s="4" t="s">
        <v>7</v>
      </c>
      <c r="BJ85" s="4" t="s">
        <v>7</v>
      </c>
      <c r="BK85" s="4" t="s">
        <v>7</v>
      </c>
      <c r="BL85" s="4" t="s">
        <v>7</v>
      </c>
      <c r="BM85" s="4" t="s">
        <v>7</v>
      </c>
      <c r="BN85" s="4" t="s">
        <v>7</v>
      </c>
      <c r="BO85" s="4" t="s">
        <v>7</v>
      </c>
      <c r="BP85" s="4" t="s">
        <v>7</v>
      </c>
      <c r="BQ85" s="4" t="s">
        <v>7</v>
      </c>
      <c r="BR85" s="4" t="s">
        <v>7</v>
      </c>
      <c r="BS85" s="4" t="s">
        <v>7</v>
      </c>
      <c r="BT85" s="4" t="s">
        <v>7</v>
      </c>
      <c r="BU85" s="4" t="s">
        <v>7</v>
      </c>
      <c r="BV85" s="4" t="s">
        <v>7</v>
      </c>
      <c r="BW85" s="4" t="s">
        <v>7</v>
      </c>
      <c r="BX85" s="4" t="s">
        <v>7</v>
      </c>
      <c r="BY85" s="4" t="s">
        <v>7</v>
      </c>
      <c r="BZ85" s="4" t="s">
        <v>7</v>
      </c>
      <c r="CA85" s="4" t="s">
        <v>7</v>
      </c>
      <c r="CB85" s="4" t="s">
        <v>7</v>
      </c>
      <c r="CC85" s="4" t="s">
        <v>7</v>
      </c>
      <c r="CD85" s="4" t="s">
        <v>7</v>
      </c>
      <c r="CE85" s="4" t="s">
        <v>7</v>
      </c>
      <c r="CF85" s="4" t="s">
        <v>7</v>
      </c>
      <c r="CG85" s="4" t="s">
        <v>7</v>
      </c>
      <c r="CH85" s="4" t="s">
        <v>7</v>
      </c>
      <c r="CI85" s="4" t="s">
        <v>7</v>
      </c>
      <c r="CJ85" s="4" t="s">
        <v>7</v>
      </c>
      <c r="CK85" s="4" t="s">
        <v>7</v>
      </c>
      <c r="CL85" s="4" t="s">
        <v>7</v>
      </c>
      <c r="CM85" s="4" t="s">
        <v>7</v>
      </c>
      <c r="CN85" s="4" t="s">
        <v>7</v>
      </c>
      <c r="CO85" s="4" t="s">
        <v>7</v>
      </c>
      <c r="CP85" s="4" t="s">
        <v>7</v>
      </c>
      <c r="CQ85" s="4" t="s">
        <v>7</v>
      </c>
      <c r="CR85" s="4" t="s">
        <v>7</v>
      </c>
      <c r="CS85" s="4" t="s">
        <v>7</v>
      </c>
      <c r="CT85" s="4" t="s">
        <v>7</v>
      </c>
      <c r="CU85" s="4" t="s">
        <v>7</v>
      </c>
      <c r="CV85" s="4" t="s">
        <v>7</v>
      </c>
      <c r="CW85" s="4" t="s">
        <v>7</v>
      </c>
      <c r="CX85" s="4" t="s">
        <v>7</v>
      </c>
      <c r="CY85" s="4" t="s">
        <v>7</v>
      </c>
      <c r="CZ85" s="4" t="s">
        <v>7</v>
      </c>
      <c r="DA85" s="4" t="s">
        <v>7</v>
      </c>
      <c r="DB85" s="4" t="s">
        <v>7</v>
      </c>
      <c r="DC85" s="4" t="s">
        <v>7</v>
      </c>
      <c r="DD85" s="4" t="s">
        <v>7</v>
      </c>
      <c r="DE85" s="4" t="s">
        <v>7</v>
      </c>
      <c r="DF85" s="4" t="s">
        <v>7</v>
      </c>
      <c r="DG85" s="4" t="s">
        <v>7</v>
      </c>
      <c r="DH85" s="4" t="s">
        <v>7</v>
      </c>
      <c r="DI85" s="4" t="s">
        <v>7</v>
      </c>
      <c r="DJ85" s="4" t="s">
        <v>7</v>
      </c>
      <c r="DK85" s="4" t="s">
        <v>7</v>
      </c>
      <c r="DL85" s="4" t="s">
        <v>7</v>
      </c>
      <c r="DM85" s="4" t="s">
        <v>7</v>
      </c>
      <c r="DN85" s="4" t="s">
        <v>7</v>
      </c>
      <c r="DO85" s="4" t="s">
        <v>7</v>
      </c>
      <c r="DP85" s="4" t="s">
        <v>7</v>
      </c>
      <c r="DQ85" s="4" t="s">
        <v>7</v>
      </c>
      <c r="DR85" s="4" t="s">
        <v>7</v>
      </c>
      <c r="DS85" s="4" t="s">
        <v>7</v>
      </c>
      <c r="DT85" s="4" t="s">
        <v>7</v>
      </c>
      <c r="DU85" s="4" t="s">
        <v>7</v>
      </c>
      <c r="DV85" s="4" t="s">
        <v>7</v>
      </c>
      <c r="DW85" s="4" t="s">
        <v>7</v>
      </c>
      <c r="DX85" s="4" t="s">
        <v>7</v>
      </c>
      <c r="DY85" s="4" t="s">
        <v>7</v>
      </c>
      <c r="DZ85" s="4" t="s">
        <v>7</v>
      </c>
      <c r="EA85" s="4" t="s">
        <v>7</v>
      </c>
      <c r="EB85" s="4" t="s">
        <v>7</v>
      </c>
      <c r="EC85" s="4" t="s">
        <v>7</v>
      </c>
      <c r="ED85" s="4" t="s">
        <v>7</v>
      </c>
      <c r="EE85" s="4" t="s">
        <v>7</v>
      </c>
      <c r="EF85" s="4" t="s">
        <v>7</v>
      </c>
      <c r="EG85" s="4" t="s">
        <v>7</v>
      </c>
      <c r="EH85" s="4" t="s">
        <v>7</v>
      </c>
      <c r="EI85" s="4" t="s">
        <v>7</v>
      </c>
      <c r="EJ85" s="4" t="s">
        <v>7</v>
      </c>
      <c r="EK85" s="4" t="s">
        <v>7</v>
      </c>
      <c r="EL85" s="4" t="s">
        <v>7</v>
      </c>
      <c r="EM85" s="4" t="s">
        <v>7</v>
      </c>
      <c r="EN85" s="4" t="s">
        <v>7</v>
      </c>
      <c r="EO85" s="4" t="s">
        <v>7</v>
      </c>
      <c r="EP85" s="4" t="s">
        <v>7</v>
      </c>
      <c r="EQ85" s="4" t="s">
        <v>7</v>
      </c>
      <c r="ER85" s="4" t="s">
        <v>7</v>
      </c>
      <c r="ES85" s="4" t="s">
        <v>7</v>
      </c>
      <c r="ET85" s="4" t="s">
        <v>7</v>
      </c>
      <c r="EU85" s="4" t="s">
        <v>7</v>
      </c>
      <c r="EV85" s="4" t="s">
        <v>7</v>
      </c>
      <c r="EW85" s="4" t="s">
        <v>7</v>
      </c>
      <c r="EX85" s="4" t="s">
        <v>7</v>
      </c>
      <c r="EY85" s="4" t="s">
        <v>7</v>
      </c>
      <c r="EZ85" s="4" t="s">
        <v>7</v>
      </c>
      <c r="FA85" s="4" t="s">
        <v>7</v>
      </c>
      <c r="FB85" s="4" t="s">
        <v>7</v>
      </c>
      <c r="FC85" s="4" t="s">
        <v>7</v>
      </c>
      <c r="FD85" s="4" t="s">
        <v>7</v>
      </c>
      <c r="FE85" s="4" t="s">
        <v>7</v>
      </c>
      <c r="FF85" s="4" t="s">
        <v>7</v>
      </c>
      <c r="FG85" s="4" t="s">
        <v>7</v>
      </c>
      <c r="FH85" s="4" t="s">
        <v>7</v>
      </c>
      <c r="FI85" s="4" t="s">
        <v>7</v>
      </c>
      <c r="FJ85" s="4" t="s">
        <v>7</v>
      </c>
      <c r="FK85" s="4" t="s">
        <v>7</v>
      </c>
      <c r="FL85" s="4" t="s">
        <v>7</v>
      </c>
      <c r="FM85" s="4" t="s">
        <v>7</v>
      </c>
      <c r="FN85" s="4" t="s">
        <v>7</v>
      </c>
      <c r="FO85" s="4" t="s">
        <v>7</v>
      </c>
      <c r="FP85" s="4" t="s">
        <v>7</v>
      </c>
      <c r="FQ85" s="4" t="s">
        <v>7</v>
      </c>
      <c r="FR85" s="4" t="s">
        <v>7</v>
      </c>
      <c r="FS85" s="4" t="s">
        <v>7</v>
      </c>
      <c r="FT85" s="4" t="s">
        <v>7</v>
      </c>
      <c r="FU85" s="4" t="s">
        <v>7</v>
      </c>
      <c r="FV85" s="4" t="s">
        <v>7</v>
      </c>
      <c r="FW85" s="4" t="s">
        <v>7</v>
      </c>
      <c r="FX85" s="4" t="s">
        <v>7</v>
      </c>
      <c r="FY85" s="4" t="s">
        <v>7</v>
      </c>
      <c r="FZ85" s="4" t="s">
        <v>7</v>
      </c>
      <c r="GA85" s="4" t="s">
        <v>7</v>
      </c>
      <c r="GB85" s="4" t="s">
        <v>7</v>
      </c>
      <c r="GC85" s="4" t="s">
        <v>7</v>
      </c>
      <c r="GD85" s="4" t="s">
        <v>7</v>
      </c>
      <c r="GE85" s="4" t="s">
        <v>7</v>
      </c>
      <c r="GF85" s="4" t="s">
        <v>7</v>
      </c>
      <c r="GG85" s="4" t="s">
        <v>7</v>
      </c>
      <c r="GH85" s="4" t="s">
        <v>7</v>
      </c>
      <c r="GI85" s="4" t="s">
        <v>7</v>
      </c>
      <c r="GJ85" s="4" t="s">
        <v>7</v>
      </c>
      <c r="GK85" s="4" t="s">
        <v>7</v>
      </c>
      <c r="GL85" s="4" t="s">
        <v>7</v>
      </c>
    </row>
    <row r="86" spans="1:194" ht="30">
      <c r="A86" s="2" t="s">
        <v>215</v>
      </c>
      <c r="B86" s="4" t="s">
        <v>7</v>
      </c>
      <c r="C86" s="4" t="s">
        <v>7</v>
      </c>
      <c r="D86" s="4" t="s">
        <v>7</v>
      </c>
      <c r="E86" s="4" t="s">
        <v>7</v>
      </c>
      <c r="F86" s="4" t="s">
        <v>7</v>
      </c>
      <c r="G86" s="4" t="s">
        <v>7</v>
      </c>
      <c r="H86" s="4" t="s">
        <v>7</v>
      </c>
      <c r="I86" s="4" t="s">
        <v>7</v>
      </c>
      <c r="J86" s="4" t="s">
        <v>7</v>
      </c>
      <c r="K86" s="4" t="s">
        <v>7</v>
      </c>
      <c r="L86" s="4" t="s">
        <v>7</v>
      </c>
      <c r="M86" s="4" t="s">
        <v>7</v>
      </c>
      <c r="N86" s="4" t="s">
        <v>7</v>
      </c>
      <c r="O86" s="4" t="s">
        <v>7</v>
      </c>
      <c r="P86" s="4" t="s">
        <v>7</v>
      </c>
      <c r="Q86" s="4" t="s">
        <v>7</v>
      </c>
      <c r="R86" s="4" t="s">
        <v>7</v>
      </c>
      <c r="S86" s="4" t="s">
        <v>7</v>
      </c>
      <c r="T86" s="4" t="s">
        <v>7</v>
      </c>
      <c r="U86" s="4" t="s">
        <v>7</v>
      </c>
      <c r="V86" s="4" t="s">
        <v>7</v>
      </c>
      <c r="W86" s="4" t="s">
        <v>7</v>
      </c>
      <c r="X86" s="4" t="s">
        <v>7</v>
      </c>
      <c r="Y86" s="4" t="s">
        <v>7</v>
      </c>
      <c r="Z86" s="4" t="s">
        <v>7</v>
      </c>
      <c r="AA86" s="4" t="s">
        <v>7</v>
      </c>
      <c r="AB86" s="4" t="s">
        <v>7</v>
      </c>
      <c r="AC86" s="4" t="s">
        <v>7</v>
      </c>
      <c r="AD86" s="4" t="s">
        <v>7</v>
      </c>
      <c r="AE86" s="4" t="s">
        <v>7</v>
      </c>
      <c r="AF86" s="4" t="s">
        <v>7</v>
      </c>
      <c r="AG86" s="4" t="s">
        <v>7</v>
      </c>
      <c r="AH86" s="4" t="s">
        <v>7</v>
      </c>
      <c r="AI86" s="4" t="s">
        <v>7</v>
      </c>
      <c r="AJ86" s="4" t="s">
        <v>7</v>
      </c>
      <c r="AK86" s="4" t="s">
        <v>7</v>
      </c>
      <c r="AL86" s="4" t="s">
        <v>7</v>
      </c>
      <c r="AM86" s="4" t="s">
        <v>7</v>
      </c>
      <c r="AN86" s="4" t="s">
        <v>7</v>
      </c>
      <c r="AO86" s="4" t="s">
        <v>7</v>
      </c>
      <c r="AP86" s="4" t="s">
        <v>7</v>
      </c>
      <c r="AQ86" s="4" t="s">
        <v>7</v>
      </c>
      <c r="AR86" s="4" t="s">
        <v>7</v>
      </c>
      <c r="AS86" s="4" t="s">
        <v>7</v>
      </c>
      <c r="AT86" s="4" t="s">
        <v>7</v>
      </c>
      <c r="AU86" s="4" t="s">
        <v>7</v>
      </c>
      <c r="AV86" s="4" t="s">
        <v>7</v>
      </c>
      <c r="AW86" s="4" t="s">
        <v>7</v>
      </c>
      <c r="AX86" s="4" t="s">
        <v>7</v>
      </c>
      <c r="AY86" s="4" t="s">
        <v>7</v>
      </c>
      <c r="AZ86" s="4" t="s">
        <v>7</v>
      </c>
      <c r="BA86" s="4" t="s">
        <v>7</v>
      </c>
      <c r="BB86" s="4" t="s">
        <v>7</v>
      </c>
      <c r="BC86" s="4" t="s">
        <v>7</v>
      </c>
      <c r="BD86" s="4" t="s">
        <v>7</v>
      </c>
      <c r="BE86" s="4" t="s">
        <v>7</v>
      </c>
      <c r="BF86" s="4" t="s">
        <v>7</v>
      </c>
      <c r="BG86" s="4" t="s">
        <v>7</v>
      </c>
      <c r="BH86" s="4" t="s">
        <v>7</v>
      </c>
      <c r="BI86" s="4" t="s">
        <v>7</v>
      </c>
      <c r="BJ86" s="4" t="s">
        <v>7</v>
      </c>
      <c r="BK86" s="4" t="s">
        <v>7</v>
      </c>
      <c r="BL86" s="4" t="s">
        <v>7</v>
      </c>
      <c r="BM86" s="4" t="s">
        <v>7</v>
      </c>
      <c r="BN86" s="4" t="s">
        <v>7</v>
      </c>
      <c r="BO86" s="4" t="s">
        <v>7</v>
      </c>
      <c r="BP86" s="4" t="s">
        <v>7</v>
      </c>
      <c r="BQ86" s="4" t="s">
        <v>7</v>
      </c>
      <c r="BR86" s="4" t="s">
        <v>7</v>
      </c>
      <c r="BS86" s="4" t="s">
        <v>7</v>
      </c>
      <c r="BT86" s="4" t="s">
        <v>7</v>
      </c>
      <c r="BU86" s="4" t="s">
        <v>7</v>
      </c>
      <c r="BV86" s="4" t="s">
        <v>7</v>
      </c>
      <c r="BW86" s="4" t="s">
        <v>7</v>
      </c>
      <c r="BX86" s="4" t="s">
        <v>7</v>
      </c>
      <c r="BY86" s="4" t="s">
        <v>7</v>
      </c>
      <c r="BZ86" s="4" t="s">
        <v>7</v>
      </c>
      <c r="CA86" s="4" t="s">
        <v>7</v>
      </c>
      <c r="CB86" s="4" t="s">
        <v>7</v>
      </c>
      <c r="CC86" s="4" t="s">
        <v>7</v>
      </c>
      <c r="CD86" s="4" t="s">
        <v>7</v>
      </c>
      <c r="CE86" s="4" t="s">
        <v>7</v>
      </c>
      <c r="CF86" s="4" t="s">
        <v>7</v>
      </c>
      <c r="CG86" s="4" t="s">
        <v>7</v>
      </c>
      <c r="CH86" s="4" t="s">
        <v>7</v>
      </c>
      <c r="CI86" s="4" t="s">
        <v>7</v>
      </c>
      <c r="CJ86" s="4" t="s">
        <v>7</v>
      </c>
      <c r="CK86" s="4" t="s">
        <v>7</v>
      </c>
      <c r="CL86" s="4" t="s">
        <v>7</v>
      </c>
      <c r="CM86" s="4" t="s">
        <v>7</v>
      </c>
      <c r="CN86" s="4" t="s">
        <v>7</v>
      </c>
      <c r="CO86" s="4" t="s">
        <v>7</v>
      </c>
      <c r="CP86" s="4" t="s">
        <v>7</v>
      </c>
      <c r="CQ86" s="4" t="s">
        <v>7</v>
      </c>
      <c r="CR86" s="4" t="s">
        <v>7</v>
      </c>
      <c r="CS86" s="4" t="s">
        <v>7</v>
      </c>
      <c r="CT86" s="4" t="s">
        <v>7</v>
      </c>
      <c r="CU86" s="4" t="s">
        <v>7</v>
      </c>
      <c r="CV86" s="4" t="s">
        <v>7</v>
      </c>
      <c r="CW86" s="4" t="s">
        <v>7</v>
      </c>
      <c r="CX86" s="4" t="s">
        <v>7</v>
      </c>
      <c r="CY86" s="4" t="s">
        <v>7</v>
      </c>
      <c r="CZ86" s="4" t="s">
        <v>7</v>
      </c>
      <c r="DA86" s="4" t="s">
        <v>7</v>
      </c>
      <c r="DB86" s="4" t="s">
        <v>7</v>
      </c>
      <c r="DC86" s="4" t="s">
        <v>7</v>
      </c>
      <c r="DD86" s="4" t="s">
        <v>7</v>
      </c>
      <c r="DE86" s="4" t="s">
        <v>7</v>
      </c>
      <c r="DF86" s="4" t="s">
        <v>7</v>
      </c>
      <c r="DG86" s="4" t="s">
        <v>7</v>
      </c>
      <c r="DH86" s="4" t="s">
        <v>7</v>
      </c>
      <c r="DI86" s="4" t="s">
        <v>7</v>
      </c>
      <c r="DJ86" s="4" t="s">
        <v>7</v>
      </c>
      <c r="DK86" s="4" t="s">
        <v>7</v>
      </c>
      <c r="DL86" s="4" t="s">
        <v>7</v>
      </c>
      <c r="DM86" s="4" t="s">
        <v>7</v>
      </c>
      <c r="DN86" s="4" t="s">
        <v>7</v>
      </c>
      <c r="DO86" s="4" t="s">
        <v>7</v>
      </c>
      <c r="DP86" s="4" t="s">
        <v>7</v>
      </c>
      <c r="DQ86" s="4" t="s">
        <v>7</v>
      </c>
      <c r="DR86" s="4" t="s">
        <v>7</v>
      </c>
      <c r="DS86" s="4" t="s">
        <v>7</v>
      </c>
      <c r="DT86" s="4" t="s">
        <v>7</v>
      </c>
      <c r="DU86" s="4" t="s">
        <v>7</v>
      </c>
      <c r="DV86" s="4" t="s">
        <v>7</v>
      </c>
      <c r="DW86" s="4" t="s">
        <v>7</v>
      </c>
      <c r="DX86" s="4" t="s">
        <v>7</v>
      </c>
      <c r="DY86" s="4" t="s">
        <v>7</v>
      </c>
      <c r="DZ86" s="4" t="s">
        <v>7</v>
      </c>
      <c r="EA86" s="4" t="s">
        <v>7</v>
      </c>
      <c r="EB86" s="4" t="s">
        <v>7</v>
      </c>
      <c r="EC86" s="4" t="s">
        <v>7</v>
      </c>
      <c r="ED86" s="4" t="s">
        <v>7</v>
      </c>
      <c r="EE86" s="4" t="s">
        <v>7</v>
      </c>
      <c r="EF86" s="4" t="s">
        <v>7</v>
      </c>
      <c r="EG86" s="4" t="s">
        <v>7</v>
      </c>
      <c r="EH86" s="4" t="s">
        <v>7</v>
      </c>
      <c r="EI86" s="4" t="s">
        <v>7</v>
      </c>
      <c r="EJ86" s="4" t="s">
        <v>7</v>
      </c>
      <c r="EK86" s="4" t="s">
        <v>7</v>
      </c>
      <c r="EL86" s="4" t="s">
        <v>7</v>
      </c>
      <c r="EM86" s="4" t="s">
        <v>7</v>
      </c>
      <c r="EN86" s="4" t="s">
        <v>7</v>
      </c>
      <c r="EO86" s="4" t="s">
        <v>7</v>
      </c>
      <c r="EP86" s="4" t="s">
        <v>7</v>
      </c>
      <c r="EQ86" s="4" t="s">
        <v>7</v>
      </c>
      <c r="ER86" s="4" t="s">
        <v>7</v>
      </c>
      <c r="ES86" s="4" t="s">
        <v>7</v>
      </c>
      <c r="ET86" s="4" t="s">
        <v>7</v>
      </c>
      <c r="EU86" s="4" t="s">
        <v>7</v>
      </c>
      <c r="EV86" s="4" t="s">
        <v>7</v>
      </c>
      <c r="EW86" s="4" t="s">
        <v>7</v>
      </c>
      <c r="EX86" s="4" t="s">
        <v>7</v>
      </c>
      <c r="EY86" s="4" t="s">
        <v>7</v>
      </c>
      <c r="EZ86" s="4" t="s">
        <v>7</v>
      </c>
      <c r="FA86" s="4" t="s">
        <v>7</v>
      </c>
      <c r="FB86" s="4" t="s">
        <v>7</v>
      </c>
      <c r="FC86" s="4" t="s">
        <v>7</v>
      </c>
      <c r="FD86" s="4" t="s">
        <v>7</v>
      </c>
      <c r="FE86" s="4" t="s">
        <v>7</v>
      </c>
      <c r="FF86" s="4" t="s">
        <v>7</v>
      </c>
      <c r="FG86" s="4" t="s">
        <v>7</v>
      </c>
      <c r="FH86" s="4" t="s">
        <v>7</v>
      </c>
      <c r="FI86" s="4" t="s">
        <v>7</v>
      </c>
      <c r="FJ86" s="4" t="s">
        <v>7</v>
      </c>
      <c r="FK86" s="4" t="s">
        <v>7</v>
      </c>
      <c r="FL86" s="4" t="s">
        <v>7</v>
      </c>
      <c r="FM86" s="4" t="s">
        <v>7</v>
      </c>
      <c r="FN86" s="4" t="s">
        <v>7</v>
      </c>
      <c r="FO86" s="4" t="s">
        <v>7</v>
      </c>
      <c r="FP86" s="4" t="s">
        <v>7</v>
      </c>
      <c r="FQ86" s="4" t="s">
        <v>7</v>
      </c>
      <c r="FR86" s="4" t="s">
        <v>7</v>
      </c>
      <c r="FS86" s="4" t="s">
        <v>7</v>
      </c>
      <c r="FT86" s="4" t="s">
        <v>7</v>
      </c>
      <c r="FU86" s="4" t="s">
        <v>7</v>
      </c>
      <c r="FV86" s="4" t="s">
        <v>7</v>
      </c>
      <c r="FW86" s="4" t="s">
        <v>7</v>
      </c>
      <c r="FX86" s="4" t="s">
        <v>7</v>
      </c>
      <c r="FY86" s="4" t="s">
        <v>7</v>
      </c>
      <c r="FZ86" s="4" t="s">
        <v>7</v>
      </c>
      <c r="GA86" s="4" t="s">
        <v>7</v>
      </c>
      <c r="GB86" s="4" t="s">
        <v>7</v>
      </c>
      <c r="GC86" s="4" t="s">
        <v>7</v>
      </c>
      <c r="GD86" s="4" t="s">
        <v>7</v>
      </c>
      <c r="GE86" s="4" t="s">
        <v>7</v>
      </c>
      <c r="GF86" s="4" t="s">
        <v>7</v>
      </c>
      <c r="GG86" s="4" t="s">
        <v>7</v>
      </c>
      <c r="GH86" s="4" t="s">
        <v>7</v>
      </c>
      <c r="GI86" s="4" t="s">
        <v>7</v>
      </c>
      <c r="GJ86" s="4" t="s">
        <v>7</v>
      </c>
      <c r="GK86" s="4" t="s">
        <v>7</v>
      </c>
      <c r="GL86" s="4" t="s">
        <v>7</v>
      </c>
    </row>
    <row r="87" spans="1:194">
      <c r="A87" s="2" t="s">
        <v>185</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4" t="s">
        <v>7</v>
      </c>
      <c r="AH87" s="4" t="s">
        <v>7</v>
      </c>
      <c r="AI87" s="4" t="s">
        <v>7</v>
      </c>
      <c r="AJ87" s="4" t="s">
        <v>7</v>
      </c>
      <c r="AK87" s="4" t="s">
        <v>7</v>
      </c>
      <c r="AL87" s="4" t="s">
        <v>7</v>
      </c>
      <c r="AM87" s="4" t="s">
        <v>7</v>
      </c>
      <c r="AN87" s="4" t="s">
        <v>7</v>
      </c>
      <c r="AO87" s="4" t="s">
        <v>7</v>
      </c>
      <c r="AP87" s="4" t="s">
        <v>7</v>
      </c>
      <c r="AQ87" s="4" t="s">
        <v>7</v>
      </c>
      <c r="AR87" s="4" t="s">
        <v>7</v>
      </c>
      <c r="AS87" s="4" t="s">
        <v>7</v>
      </c>
      <c r="AT87" s="6">
        <v>1191473</v>
      </c>
      <c r="AU87" s="4" t="s">
        <v>7</v>
      </c>
      <c r="AV87" s="4" t="s">
        <v>7</v>
      </c>
      <c r="AW87" s="4" t="s">
        <v>7</v>
      </c>
      <c r="AX87" s="4" t="s">
        <v>7</v>
      </c>
      <c r="AY87" s="4" t="s">
        <v>7</v>
      </c>
      <c r="AZ87" s="4" t="s">
        <v>7</v>
      </c>
      <c r="BA87" s="4" t="s">
        <v>7</v>
      </c>
      <c r="BB87" s="4" t="s">
        <v>7</v>
      </c>
      <c r="BC87" s="4" t="s">
        <v>7</v>
      </c>
      <c r="BD87" s="4" t="s">
        <v>7</v>
      </c>
      <c r="BE87" s="4" t="s">
        <v>7</v>
      </c>
      <c r="BF87" s="4" t="s">
        <v>7</v>
      </c>
      <c r="BG87" s="4" t="s">
        <v>7</v>
      </c>
      <c r="BH87" s="4" t="s">
        <v>7</v>
      </c>
      <c r="BI87" s="4" t="s">
        <v>7</v>
      </c>
      <c r="BJ87" s="4" t="s">
        <v>7</v>
      </c>
      <c r="BK87" s="4" t="s">
        <v>7</v>
      </c>
      <c r="BL87" s="4" t="s">
        <v>7</v>
      </c>
      <c r="BM87" s="4" t="s">
        <v>7</v>
      </c>
      <c r="BN87" s="4" t="s">
        <v>7</v>
      </c>
      <c r="BO87" s="4" t="s">
        <v>7</v>
      </c>
      <c r="BP87" s="4" t="s">
        <v>7</v>
      </c>
      <c r="BQ87" s="4" t="s">
        <v>7</v>
      </c>
      <c r="BR87" s="4" t="s">
        <v>7</v>
      </c>
      <c r="BS87" s="4" t="s">
        <v>7</v>
      </c>
      <c r="BT87" s="4" t="s">
        <v>7</v>
      </c>
      <c r="BU87" s="4" t="s">
        <v>7</v>
      </c>
      <c r="BV87" s="4" t="s">
        <v>7</v>
      </c>
      <c r="BW87" s="4" t="s">
        <v>7</v>
      </c>
      <c r="BX87" s="4" t="s">
        <v>7</v>
      </c>
      <c r="BY87" s="4" t="s">
        <v>7</v>
      </c>
      <c r="BZ87" s="4" t="s">
        <v>7</v>
      </c>
      <c r="CA87" s="4" t="s">
        <v>7</v>
      </c>
      <c r="CB87" s="4" t="s">
        <v>7</v>
      </c>
      <c r="CC87" s="4" t="s">
        <v>7</v>
      </c>
      <c r="CD87" s="4" t="s">
        <v>7</v>
      </c>
      <c r="CE87" s="4" t="s">
        <v>7</v>
      </c>
      <c r="CF87" s="4" t="s">
        <v>7</v>
      </c>
      <c r="CG87" s="4" t="s">
        <v>7</v>
      </c>
      <c r="CH87" s="4" t="s">
        <v>7</v>
      </c>
      <c r="CI87" s="4" t="s">
        <v>7</v>
      </c>
      <c r="CJ87" s="4" t="s">
        <v>7</v>
      </c>
      <c r="CK87" s="4" t="s">
        <v>7</v>
      </c>
      <c r="CL87" s="4" t="s">
        <v>7</v>
      </c>
      <c r="CM87" s="4" t="s">
        <v>7</v>
      </c>
      <c r="CN87" s="4" t="s">
        <v>7</v>
      </c>
      <c r="CO87" s="4" t="s">
        <v>7</v>
      </c>
      <c r="CP87" s="4" t="s">
        <v>7</v>
      </c>
      <c r="CQ87" s="4" t="s">
        <v>7</v>
      </c>
      <c r="CR87" s="4" t="s">
        <v>7</v>
      </c>
      <c r="CS87" s="4" t="s">
        <v>7</v>
      </c>
      <c r="CT87" s="4" t="s">
        <v>7</v>
      </c>
      <c r="CU87" s="4" t="s">
        <v>7</v>
      </c>
      <c r="CV87" s="4" t="s">
        <v>7</v>
      </c>
      <c r="CW87" s="4" t="s">
        <v>7</v>
      </c>
      <c r="CX87" s="4" t="s">
        <v>7</v>
      </c>
      <c r="CY87" s="4" t="s">
        <v>7</v>
      </c>
      <c r="CZ87" s="4" t="s">
        <v>7</v>
      </c>
      <c r="DA87" s="4" t="s">
        <v>7</v>
      </c>
      <c r="DB87" s="4" t="s">
        <v>7</v>
      </c>
      <c r="DC87" s="4" t="s">
        <v>7</v>
      </c>
      <c r="DD87" s="4" t="s">
        <v>7</v>
      </c>
      <c r="DE87" s="4" t="s">
        <v>7</v>
      </c>
      <c r="DF87" s="4" t="s">
        <v>7</v>
      </c>
      <c r="DG87" s="4" t="s">
        <v>7</v>
      </c>
      <c r="DH87" s="4" t="s">
        <v>7</v>
      </c>
      <c r="DI87" s="4" t="s">
        <v>7</v>
      </c>
      <c r="DJ87" s="4" t="s">
        <v>7</v>
      </c>
      <c r="DK87" s="4" t="s">
        <v>7</v>
      </c>
      <c r="DL87" s="4" t="s">
        <v>7</v>
      </c>
      <c r="DM87" s="4" t="s">
        <v>7</v>
      </c>
      <c r="DN87" s="4" t="s">
        <v>7</v>
      </c>
      <c r="DO87" s="4" t="s">
        <v>7</v>
      </c>
      <c r="DP87" s="4" t="s">
        <v>7</v>
      </c>
      <c r="DQ87" s="4" t="s">
        <v>7</v>
      </c>
      <c r="DR87" s="4" t="s">
        <v>7</v>
      </c>
      <c r="DS87" s="4" t="s">
        <v>7</v>
      </c>
      <c r="DT87" s="4" t="s">
        <v>7</v>
      </c>
      <c r="DU87" s="4" t="s">
        <v>7</v>
      </c>
      <c r="DV87" s="4" t="s">
        <v>7</v>
      </c>
      <c r="DW87" s="4" t="s">
        <v>7</v>
      </c>
      <c r="DX87" s="4" t="s">
        <v>7</v>
      </c>
      <c r="DY87" s="4" t="s">
        <v>7</v>
      </c>
      <c r="DZ87" s="4" t="s">
        <v>7</v>
      </c>
      <c r="EA87" s="4" t="s">
        <v>7</v>
      </c>
      <c r="EB87" s="4" t="s">
        <v>7</v>
      </c>
      <c r="EC87" s="4" t="s">
        <v>7</v>
      </c>
      <c r="ED87" s="4" t="s">
        <v>7</v>
      </c>
      <c r="EE87" s="4" t="s">
        <v>7</v>
      </c>
      <c r="EF87" s="4" t="s">
        <v>7</v>
      </c>
      <c r="EG87" s="4" t="s">
        <v>7</v>
      </c>
      <c r="EH87" s="4" t="s">
        <v>7</v>
      </c>
      <c r="EI87" s="4" t="s">
        <v>7</v>
      </c>
      <c r="EJ87" s="4" t="s">
        <v>7</v>
      </c>
      <c r="EK87" s="4" t="s">
        <v>7</v>
      </c>
      <c r="EL87" s="4" t="s">
        <v>7</v>
      </c>
      <c r="EM87" s="4" t="s">
        <v>7</v>
      </c>
      <c r="EN87" s="4" t="s">
        <v>7</v>
      </c>
      <c r="EO87" s="4" t="s">
        <v>7</v>
      </c>
      <c r="EP87" s="4" t="s">
        <v>7</v>
      </c>
      <c r="EQ87" s="4" t="s">
        <v>7</v>
      </c>
      <c r="ER87" s="4" t="s">
        <v>7</v>
      </c>
      <c r="ES87" s="4" t="s">
        <v>7</v>
      </c>
      <c r="ET87" s="4" t="s">
        <v>7</v>
      </c>
      <c r="EU87" s="4" t="s">
        <v>7</v>
      </c>
      <c r="EV87" s="4" t="s">
        <v>7</v>
      </c>
      <c r="EW87" s="4" t="s">
        <v>7</v>
      </c>
      <c r="EX87" s="4" t="s">
        <v>7</v>
      </c>
      <c r="EY87" s="4" t="s">
        <v>7</v>
      </c>
      <c r="EZ87" s="4" t="s">
        <v>7</v>
      </c>
      <c r="FA87" s="4" t="s">
        <v>7</v>
      </c>
      <c r="FB87" s="4" t="s">
        <v>7</v>
      </c>
      <c r="FC87" s="4" t="s">
        <v>7</v>
      </c>
      <c r="FD87" s="4" t="s">
        <v>7</v>
      </c>
      <c r="FE87" s="4" t="s">
        <v>7</v>
      </c>
      <c r="FF87" s="4" t="s">
        <v>7</v>
      </c>
      <c r="FG87" s="4" t="s">
        <v>7</v>
      </c>
      <c r="FH87" s="4" t="s">
        <v>7</v>
      </c>
      <c r="FI87" s="4" t="s">
        <v>7</v>
      </c>
      <c r="FJ87" s="4" t="s">
        <v>7</v>
      </c>
      <c r="FK87" s="4" t="s">
        <v>7</v>
      </c>
      <c r="FL87" s="4" t="s">
        <v>7</v>
      </c>
      <c r="FM87" s="4" t="s">
        <v>7</v>
      </c>
      <c r="FN87" s="4" t="s">
        <v>7</v>
      </c>
      <c r="FO87" s="4" t="s">
        <v>7</v>
      </c>
      <c r="FP87" s="4" t="s">
        <v>7</v>
      </c>
      <c r="FQ87" s="4" t="s">
        <v>7</v>
      </c>
      <c r="FR87" s="4" t="s">
        <v>7</v>
      </c>
      <c r="FS87" s="4" t="s">
        <v>7</v>
      </c>
      <c r="FT87" s="4" t="s">
        <v>7</v>
      </c>
      <c r="FU87" s="4" t="s">
        <v>7</v>
      </c>
      <c r="FV87" s="4" t="s">
        <v>7</v>
      </c>
      <c r="FW87" s="4" t="s">
        <v>7</v>
      </c>
      <c r="FX87" s="4" t="s">
        <v>7</v>
      </c>
      <c r="FY87" s="4" t="s">
        <v>7</v>
      </c>
      <c r="FZ87" s="4" t="s">
        <v>7</v>
      </c>
      <c r="GA87" s="4" t="s">
        <v>7</v>
      </c>
      <c r="GB87" s="4" t="s">
        <v>7</v>
      </c>
      <c r="GC87" s="4" t="s">
        <v>7</v>
      </c>
      <c r="GD87" s="4" t="s">
        <v>7</v>
      </c>
      <c r="GE87" s="4" t="s">
        <v>7</v>
      </c>
      <c r="GF87" s="4" t="s">
        <v>7</v>
      </c>
      <c r="GG87" s="4" t="s">
        <v>7</v>
      </c>
      <c r="GH87" s="4" t="s">
        <v>7</v>
      </c>
      <c r="GI87" s="4" t="s">
        <v>7</v>
      </c>
      <c r="GJ87" s="4" t="s">
        <v>7</v>
      </c>
      <c r="GK87" s="4" t="s">
        <v>7</v>
      </c>
      <c r="GL87" s="4" t="s">
        <v>7</v>
      </c>
    </row>
    <row r="88" spans="1:194">
      <c r="A88" s="2" t="s">
        <v>213</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c r="AL88" s="4" t="s">
        <v>7</v>
      </c>
      <c r="AM88" s="4" t="s">
        <v>7</v>
      </c>
      <c r="AN88" s="4" t="s">
        <v>7</v>
      </c>
      <c r="AO88" s="4" t="s">
        <v>7</v>
      </c>
      <c r="AP88" s="4" t="s">
        <v>7</v>
      </c>
      <c r="AQ88" s="4" t="s">
        <v>7</v>
      </c>
      <c r="AR88" s="4" t="s">
        <v>7</v>
      </c>
      <c r="AS88" s="4" t="s">
        <v>7</v>
      </c>
      <c r="AT88" s="6">
        <v>86422</v>
      </c>
      <c r="AU88" s="4" t="s">
        <v>7</v>
      </c>
      <c r="AV88" s="4" t="s">
        <v>7</v>
      </c>
      <c r="AW88" s="4" t="s">
        <v>7</v>
      </c>
      <c r="AX88" s="4" t="s">
        <v>7</v>
      </c>
      <c r="AY88" s="4" t="s">
        <v>7</v>
      </c>
      <c r="AZ88" s="4" t="s">
        <v>7</v>
      </c>
      <c r="BA88" s="4" t="s">
        <v>7</v>
      </c>
      <c r="BB88" s="4" t="s">
        <v>7</v>
      </c>
      <c r="BC88" s="4" t="s">
        <v>7</v>
      </c>
      <c r="BD88" s="4" t="s">
        <v>7</v>
      </c>
      <c r="BE88" s="4" t="s">
        <v>7</v>
      </c>
      <c r="BF88" s="4" t="s">
        <v>7</v>
      </c>
      <c r="BG88" s="4" t="s">
        <v>7</v>
      </c>
      <c r="BH88" s="4" t="s">
        <v>7</v>
      </c>
      <c r="BI88" s="4" t="s">
        <v>7</v>
      </c>
      <c r="BJ88" s="4" t="s">
        <v>7</v>
      </c>
      <c r="BK88" s="4" t="s">
        <v>7</v>
      </c>
      <c r="BL88" s="4" t="s">
        <v>7</v>
      </c>
      <c r="BM88" s="4" t="s">
        <v>7</v>
      </c>
      <c r="BN88" s="4" t="s">
        <v>7</v>
      </c>
      <c r="BO88" s="4" t="s">
        <v>7</v>
      </c>
      <c r="BP88" s="4" t="s">
        <v>7</v>
      </c>
      <c r="BQ88" s="4" t="s">
        <v>7</v>
      </c>
      <c r="BR88" s="4" t="s">
        <v>7</v>
      </c>
      <c r="BS88" s="4" t="s">
        <v>7</v>
      </c>
      <c r="BT88" s="4" t="s">
        <v>7</v>
      </c>
      <c r="BU88" s="4" t="s">
        <v>7</v>
      </c>
      <c r="BV88" s="4" t="s">
        <v>7</v>
      </c>
      <c r="BW88" s="4" t="s">
        <v>7</v>
      </c>
      <c r="BX88" s="4" t="s">
        <v>7</v>
      </c>
      <c r="BY88" s="4" t="s">
        <v>7</v>
      </c>
      <c r="BZ88" s="4" t="s">
        <v>7</v>
      </c>
      <c r="CA88" s="4" t="s">
        <v>7</v>
      </c>
      <c r="CB88" s="4" t="s">
        <v>7</v>
      </c>
      <c r="CC88" s="4" t="s">
        <v>7</v>
      </c>
      <c r="CD88" s="4" t="s">
        <v>7</v>
      </c>
      <c r="CE88" s="4" t="s">
        <v>7</v>
      </c>
      <c r="CF88" s="4" t="s">
        <v>7</v>
      </c>
      <c r="CG88" s="4" t="s">
        <v>7</v>
      </c>
      <c r="CH88" s="4" t="s">
        <v>7</v>
      </c>
      <c r="CI88" s="4" t="s">
        <v>7</v>
      </c>
      <c r="CJ88" s="4" t="s">
        <v>7</v>
      </c>
      <c r="CK88" s="4" t="s">
        <v>7</v>
      </c>
      <c r="CL88" s="4" t="s">
        <v>7</v>
      </c>
      <c r="CM88" s="4" t="s">
        <v>7</v>
      </c>
      <c r="CN88" s="4" t="s">
        <v>7</v>
      </c>
      <c r="CO88" s="4" t="s">
        <v>7</v>
      </c>
      <c r="CP88" s="4" t="s">
        <v>7</v>
      </c>
      <c r="CQ88" s="4" t="s">
        <v>7</v>
      </c>
      <c r="CR88" s="4" t="s">
        <v>7</v>
      </c>
      <c r="CS88" s="4" t="s">
        <v>7</v>
      </c>
      <c r="CT88" s="4" t="s">
        <v>7</v>
      </c>
      <c r="CU88" s="4" t="s">
        <v>7</v>
      </c>
      <c r="CV88" s="4" t="s">
        <v>7</v>
      </c>
      <c r="CW88" s="4" t="s">
        <v>7</v>
      </c>
      <c r="CX88" s="4" t="s">
        <v>7</v>
      </c>
      <c r="CY88" s="4" t="s">
        <v>7</v>
      </c>
      <c r="CZ88" s="4" t="s">
        <v>7</v>
      </c>
      <c r="DA88" s="4" t="s">
        <v>7</v>
      </c>
      <c r="DB88" s="4" t="s">
        <v>7</v>
      </c>
      <c r="DC88" s="4" t="s">
        <v>7</v>
      </c>
      <c r="DD88" s="4" t="s">
        <v>7</v>
      </c>
      <c r="DE88" s="4" t="s">
        <v>7</v>
      </c>
      <c r="DF88" s="4" t="s">
        <v>7</v>
      </c>
      <c r="DG88" s="4" t="s">
        <v>7</v>
      </c>
      <c r="DH88" s="4" t="s">
        <v>7</v>
      </c>
      <c r="DI88" s="4" t="s">
        <v>7</v>
      </c>
      <c r="DJ88" s="4" t="s">
        <v>7</v>
      </c>
      <c r="DK88" s="4" t="s">
        <v>7</v>
      </c>
      <c r="DL88" s="4" t="s">
        <v>7</v>
      </c>
      <c r="DM88" s="4" t="s">
        <v>7</v>
      </c>
      <c r="DN88" s="4" t="s">
        <v>7</v>
      </c>
      <c r="DO88" s="4" t="s">
        <v>7</v>
      </c>
      <c r="DP88" s="4" t="s">
        <v>7</v>
      </c>
      <c r="DQ88" s="4" t="s">
        <v>7</v>
      </c>
      <c r="DR88" s="4" t="s">
        <v>7</v>
      </c>
      <c r="DS88" s="4" t="s">
        <v>7</v>
      </c>
      <c r="DT88" s="4" t="s">
        <v>7</v>
      </c>
      <c r="DU88" s="4" t="s">
        <v>7</v>
      </c>
      <c r="DV88" s="4" t="s">
        <v>7</v>
      </c>
      <c r="DW88" s="4" t="s">
        <v>7</v>
      </c>
      <c r="DX88" s="4" t="s">
        <v>7</v>
      </c>
      <c r="DY88" s="4" t="s">
        <v>7</v>
      </c>
      <c r="DZ88" s="4" t="s">
        <v>7</v>
      </c>
      <c r="EA88" s="4" t="s">
        <v>7</v>
      </c>
      <c r="EB88" s="4" t="s">
        <v>7</v>
      </c>
      <c r="EC88" s="4" t="s">
        <v>7</v>
      </c>
      <c r="ED88" s="4" t="s">
        <v>7</v>
      </c>
      <c r="EE88" s="4" t="s">
        <v>7</v>
      </c>
      <c r="EF88" s="4" t="s">
        <v>7</v>
      </c>
      <c r="EG88" s="4" t="s">
        <v>7</v>
      </c>
      <c r="EH88" s="4" t="s">
        <v>7</v>
      </c>
      <c r="EI88" s="4" t="s">
        <v>7</v>
      </c>
      <c r="EJ88" s="4" t="s">
        <v>7</v>
      </c>
      <c r="EK88" s="4" t="s">
        <v>7</v>
      </c>
      <c r="EL88" s="4" t="s">
        <v>7</v>
      </c>
      <c r="EM88" s="4" t="s">
        <v>7</v>
      </c>
      <c r="EN88" s="4" t="s">
        <v>7</v>
      </c>
      <c r="EO88" s="4" t="s">
        <v>7</v>
      </c>
      <c r="EP88" s="4" t="s">
        <v>7</v>
      </c>
      <c r="EQ88" s="4" t="s">
        <v>7</v>
      </c>
      <c r="ER88" s="4" t="s">
        <v>7</v>
      </c>
      <c r="ES88" s="4" t="s">
        <v>7</v>
      </c>
      <c r="ET88" s="4" t="s">
        <v>7</v>
      </c>
      <c r="EU88" s="4" t="s">
        <v>7</v>
      </c>
      <c r="EV88" s="4" t="s">
        <v>7</v>
      </c>
      <c r="EW88" s="4" t="s">
        <v>7</v>
      </c>
      <c r="EX88" s="4" t="s">
        <v>7</v>
      </c>
      <c r="EY88" s="4" t="s">
        <v>7</v>
      </c>
      <c r="EZ88" s="4" t="s">
        <v>7</v>
      </c>
      <c r="FA88" s="4" t="s">
        <v>7</v>
      </c>
      <c r="FB88" s="4" t="s">
        <v>7</v>
      </c>
      <c r="FC88" s="4" t="s">
        <v>7</v>
      </c>
      <c r="FD88" s="4" t="s">
        <v>7</v>
      </c>
      <c r="FE88" s="4" t="s">
        <v>7</v>
      </c>
      <c r="FF88" s="4" t="s">
        <v>7</v>
      </c>
      <c r="FG88" s="4" t="s">
        <v>7</v>
      </c>
      <c r="FH88" s="4" t="s">
        <v>7</v>
      </c>
      <c r="FI88" s="4" t="s">
        <v>7</v>
      </c>
      <c r="FJ88" s="4" t="s">
        <v>7</v>
      </c>
      <c r="FK88" s="4" t="s">
        <v>7</v>
      </c>
      <c r="FL88" s="4" t="s">
        <v>7</v>
      </c>
      <c r="FM88" s="6">
        <v>-900000</v>
      </c>
      <c r="FN88" s="4" t="s">
        <v>7</v>
      </c>
      <c r="FO88" s="4" t="s">
        <v>7</v>
      </c>
      <c r="FP88" s="4" t="s">
        <v>7</v>
      </c>
      <c r="FQ88" s="4" t="s">
        <v>7</v>
      </c>
      <c r="FR88" s="4" t="s">
        <v>7</v>
      </c>
      <c r="FS88" s="4" t="s">
        <v>7</v>
      </c>
      <c r="FT88" s="4" t="s">
        <v>7</v>
      </c>
      <c r="FU88" s="4" t="s">
        <v>7</v>
      </c>
      <c r="FV88" s="4" t="s">
        <v>7</v>
      </c>
      <c r="FW88" s="4" t="s">
        <v>7</v>
      </c>
      <c r="FX88" s="4" t="s">
        <v>7</v>
      </c>
      <c r="FY88" s="4" t="s">
        <v>7</v>
      </c>
      <c r="FZ88" s="4" t="s">
        <v>7</v>
      </c>
      <c r="GA88" s="4" t="s">
        <v>7</v>
      </c>
      <c r="GB88" s="4" t="s">
        <v>7</v>
      </c>
      <c r="GC88" s="4" t="s">
        <v>7</v>
      </c>
      <c r="GD88" s="4" t="s">
        <v>7</v>
      </c>
      <c r="GE88" s="4" t="s">
        <v>7</v>
      </c>
      <c r="GF88" s="4" t="s">
        <v>7</v>
      </c>
      <c r="GG88" s="4" t="s">
        <v>7</v>
      </c>
      <c r="GH88" s="4" t="s">
        <v>7</v>
      </c>
      <c r="GI88" s="4" t="s">
        <v>7</v>
      </c>
      <c r="GJ88" s="4" t="s">
        <v>7</v>
      </c>
      <c r="GK88" s="4" t="s">
        <v>7</v>
      </c>
      <c r="GL88" s="4" t="s">
        <v>7</v>
      </c>
    </row>
    <row r="89" spans="1:194">
      <c r="A89" s="2" t="s">
        <v>214</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c r="Q89" s="4" t="s">
        <v>7</v>
      </c>
      <c r="R89" s="4" t="s">
        <v>7</v>
      </c>
      <c r="S89" s="4" t="s">
        <v>7</v>
      </c>
      <c r="T89" s="4" t="s">
        <v>7</v>
      </c>
      <c r="U89" s="4" t="s">
        <v>7</v>
      </c>
      <c r="V89" s="4" t="s">
        <v>7</v>
      </c>
      <c r="W89" s="4" t="s">
        <v>7</v>
      </c>
      <c r="X89" s="4" t="s">
        <v>7</v>
      </c>
      <c r="Y89" s="4" t="s">
        <v>7</v>
      </c>
      <c r="Z89" s="4" t="s">
        <v>7</v>
      </c>
      <c r="AA89" s="4" t="s">
        <v>7</v>
      </c>
      <c r="AB89" s="4" t="s">
        <v>7</v>
      </c>
      <c r="AC89" s="4" t="s">
        <v>7</v>
      </c>
      <c r="AD89" s="4" t="s">
        <v>7</v>
      </c>
      <c r="AE89" s="4" t="s">
        <v>7</v>
      </c>
      <c r="AF89" s="4" t="s">
        <v>7</v>
      </c>
      <c r="AG89" s="4" t="s">
        <v>7</v>
      </c>
      <c r="AH89" s="4" t="s">
        <v>7</v>
      </c>
      <c r="AI89" s="4" t="s">
        <v>7</v>
      </c>
      <c r="AJ89" s="4" t="s">
        <v>7</v>
      </c>
      <c r="AK89" s="4" t="s">
        <v>7</v>
      </c>
      <c r="AL89" s="4" t="s">
        <v>7</v>
      </c>
      <c r="AM89" s="4" t="s">
        <v>7</v>
      </c>
      <c r="AN89" s="4" t="s">
        <v>7</v>
      </c>
      <c r="AO89" s="4" t="s">
        <v>7</v>
      </c>
      <c r="AP89" s="4" t="s">
        <v>7</v>
      </c>
      <c r="AQ89" s="4" t="s">
        <v>7</v>
      </c>
      <c r="AR89" s="4" t="s">
        <v>7</v>
      </c>
      <c r="AS89" s="4" t="s">
        <v>7</v>
      </c>
      <c r="AT89" s="6">
        <v>8642286</v>
      </c>
      <c r="AU89" s="4" t="s">
        <v>7</v>
      </c>
      <c r="AV89" s="4" t="s">
        <v>7</v>
      </c>
      <c r="AW89" s="4" t="s">
        <v>7</v>
      </c>
      <c r="AX89" s="4" t="s">
        <v>7</v>
      </c>
      <c r="AY89" s="4" t="s">
        <v>7</v>
      </c>
      <c r="AZ89" s="4" t="s">
        <v>7</v>
      </c>
      <c r="BA89" s="4" t="s">
        <v>7</v>
      </c>
      <c r="BB89" s="4" t="s">
        <v>7</v>
      </c>
      <c r="BC89" s="4" t="s">
        <v>7</v>
      </c>
      <c r="BD89" s="4" t="s">
        <v>7</v>
      </c>
      <c r="BE89" s="4" t="s">
        <v>7</v>
      </c>
      <c r="BF89" s="4" t="s">
        <v>7</v>
      </c>
      <c r="BG89" s="4" t="s">
        <v>7</v>
      </c>
      <c r="BH89" s="4" t="s">
        <v>7</v>
      </c>
      <c r="BI89" s="4" t="s">
        <v>7</v>
      </c>
      <c r="BJ89" s="4" t="s">
        <v>7</v>
      </c>
      <c r="BK89" s="4" t="s">
        <v>7</v>
      </c>
      <c r="BL89" s="4" t="s">
        <v>7</v>
      </c>
      <c r="BM89" s="4" t="s">
        <v>7</v>
      </c>
      <c r="BN89" s="4" t="s">
        <v>7</v>
      </c>
      <c r="BO89" s="4" t="s">
        <v>7</v>
      </c>
      <c r="BP89" s="4" t="s">
        <v>7</v>
      </c>
      <c r="BQ89" s="4" t="s">
        <v>7</v>
      </c>
      <c r="BR89" s="4" t="s">
        <v>7</v>
      </c>
      <c r="BS89" s="4" t="s">
        <v>7</v>
      </c>
      <c r="BT89" s="4" t="s">
        <v>7</v>
      </c>
      <c r="BU89" s="4" t="s">
        <v>7</v>
      </c>
      <c r="BV89" s="4" t="s">
        <v>7</v>
      </c>
      <c r="BW89" s="4" t="s">
        <v>7</v>
      </c>
      <c r="BX89" s="4" t="s">
        <v>7</v>
      </c>
      <c r="BY89" s="4" t="s">
        <v>7</v>
      </c>
      <c r="BZ89" s="4" t="s">
        <v>7</v>
      </c>
      <c r="CA89" s="4" t="s">
        <v>7</v>
      </c>
      <c r="CB89" s="4" t="s">
        <v>7</v>
      </c>
      <c r="CC89" s="4" t="s">
        <v>7</v>
      </c>
      <c r="CD89" s="4" t="s">
        <v>7</v>
      </c>
      <c r="CE89" s="4" t="s">
        <v>7</v>
      </c>
      <c r="CF89" s="4" t="s">
        <v>7</v>
      </c>
      <c r="CG89" s="4" t="s">
        <v>7</v>
      </c>
      <c r="CH89" s="4" t="s">
        <v>7</v>
      </c>
      <c r="CI89" s="4" t="s">
        <v>7</v>
      </c>
      <c r="CJ89" s="4" t="s">
        <v>7</v>
      </c>
      <c r="CK89" s="4" t="s">
        <v>7</v>
      </c>
      <c r="CL89" s="4" t="s">
        <v>7</v>
      </c>
      <c r="CM89" s="4" t="s">
        <v>7</v>
      </c>
      <c r="CN89" s="4" t="s">
        <v>7</v>
      </c>
      <c r="CO89" s="4" t="s">
        <v>7</v>
      </c>
      <c r="CP89" s="4" t="s">
        <v>7</v>
      </c>
      <c r="CQ89" s="4" t="s">
        <v>7</v>
      </c>
      <c r="CR89" s="4" t="s">
        <v>7</v>
      </c>
      <c r="CS89" s="4" t="s">
        <v>7</v>
      </c>
      <c r="CT89" s="4" t="s">
        <v>7</v>
      </c>
      <c r="CU89" s="4" t="s">
        <v>7</v>
      </c>
      <c r="CV89" s="4" t="s">
        <v>7</v>
      </c>
      <c r="CW89" s="4" t="s">
        <v>7</v>
      </c>
      <c r="CX89" s="4" t="s">
        <v>7</v>
      </c>
      <c r="CY89" s="4" t="s">
        <v>7</v>
      </c>
      <c r="CZ89" s="4" t="s">
        <v>7</v>
      </c>
      <c r="DA89" s="4" t="s">
        <v>7</v>
      </c>
      <c r="DB89" s="4" t="s">
        <v>7</v>
      </c>
      <c r="DC89" s="4" t="s">
        <v>7</v>
      </c>
      <c r="DD89" s="4" t="s">
        <v>7</v>
      </c>
      <c r="DE89" s="4" t="s">
        <v>7</v>
      </c>
      <c r="DF89" s="4" t="s">
        <v>7</v>
      </c>
      <c r="DG89" s="4" t="s">
        <v>7</v>
      </c>
      <c r="DH89" s="4" t="s">
        <v>7</v>
      </c>
      <c r="DI89" s="4" t="s">
        <v>7</v>
      </c>
      <c r="DJ89" s="4" t="s">
        <v>7</v>
      </c>
      <c r="DK89" s="4" t="s">
        <v>7</v>
      </c>
      <c r="DL89" s="4" t="s">
        <v>7</v>
      </c>
      <c r="DM89" s="4" t="s">
        <v>7</v>
      </c>
      <c r="DN89" s="4" t="s">
        <v>7</v>
      </c>
      <c r="DO89" s="4" t="s">
        <v>7</v>
      </c>
      <c r="DP89" s="4" t="s">
        <v>7</v>
      </c>
      <c r="DQ89" s="4" t="s">
        <v>7</v>
      </c>
      <c r="DR89" s="4" t="s">
        <v>7</v>
      </c>
      <c r="DS89" s="4" t="s">
        <v>7</v>
      </c>
      <c r="DT89" s="4" t="s">
        <v>7</v>
      </c>
      <c r="DU89" s="4" t="s">
        <v>7</v>
      </c>
      <c r="DV89" s="4" t="s">
        <v>7</v>
      </c>
      <c r="DW89" s="4" t="s">
        <v>7</v>
      </c>
      <c r="DX89" s="4" t="s">
        <v>7</v>
      </c>
      <c r="DY89" s="4" t="s">
        <v>7</v>
      </c>
      <c r="DZ89" s="4" t="s">
        <v>7</v>
      </c>
      <c r="EA89" s="4" t="s">
        <v>7</v>
      </c>
      <c r="EB89" s="4" t="s">
        <v>7</v>
      </c>
      <c r="EC89" s="4" t="s">
        <v>7</v>
      </c>
      <c r="ED89" s="4" t="s">
        <v>7</v>
      </c>
      <c r="EE89" s="4" t="s">
        <v>7</v>
      </c>
      <c r="EF89" s="4" t="s">
        <v>7</v>
      </c>
      <c r="EG89" s="4" t="s">
        <v>7</v>
      </c>
      <c r="EH89" s="4" t="s">
        <v>7</v>
      </c>
      <c r="EI89" s="4" t="s">
        <v>7</v>
      </c>
      <c r="EJ89" s="4" t="s">
        <v>7</v>
      </c>
      <c r="EK89" s="4" t="s">
        <v>7</v>
      </c>
      <c r="EL89" s="4" t="s">
        <v>7</v>
      </c>
      <c r="EM89" s="4" t="s">
        <v>7</v>
      </c>
      <c r="EN89" s="4" t="s">
        <v>7</v>
      </c>
      <c r="EO89" s="4" t="s">
        <v>7</v>
      </c>
      <c r="EP89" s="4" t="s">
        <v>7</v>
      </c>
      <c r="EQ89" s="4" t="s">
        <v>7</v>
      </c>
      <c r="ER89" s="4" t="s">
        <v>7</v>
      </c>
      <c r="ES89" s="4" t="s">
        <v>7</v>
      </c>
      <c r="ET89" s="4" t="s">
        <v>7</v>
      </c>
      <c r="EU89" s="4" t="s">
        <v>7</v>
      </c>
      <c r="EV89" s="4" t="s">
        <v>7</v>
      </c>
      <c r="EW89" s="4" t="s">
        <v>7</v>
      </c>
      <c r="EX89" s="4" t="s">
        <v>7</v>
      </c>
      <c r="EY89" s="4" t="s">
        <v>7</v>
      </c>
      <c r="EZ89" s="4" t="s">
        <v>7</v>
      </c>
      <c r="FA89" s="4" t="s">
        <v>7</v>
      </c>
      <c r="FB89" s="4" t="s">
        <v>7</v>
      </c>
      <c r="FC89" s="4" t="s">
        <v>7</v>
      </c>
      <c r="FD89" s="4" t="s">
        <v>7</v>
      </c>
      <c r="FE89" s="4" t="s">
        <v>7</v>
      </c>
      <c r="FF89" s="4" t="s">
        <v>7</v>
      </c>
      <c r="FG89" s="4" t="s">
        <v>7</v>
      </c>
      <c r="FH89" s="4" t="s">
        <v>7</v>
      </c>
      <c r="FI89" s="4" t="s">
        <v>7</v>
      </c>
      <c r="FJ89" s="4" t="s">
        <v>7</v>
      </c>
      <c r="FK89" s="4" t="s">
        <v>7</v>
      </c>
      <c r="FL89" s="4" t="s">
        <v>7</v>
      </c>
      <c r="FM89" s="4" t="s">
        <v>7</v>
      </c>
      <c r="FN89" s="4" t="s">
        <v>7</v>
      </c>
      <c r="FO89" s="4" t="s">
        <v>7</v>
      </c>
      <c r="FP89" s="4" t="s">
        <v>7</v>
      </c>
      <c r="FQ89" s="4" t="s">
        <v>7</v>
      </c>
      <c r="FR89" s="4" t="s">
        <v>7</v>
      </c>
      <c r="FS89" s="4" t="s">
        <v>7</v>
      </c>
      <c r="FT89" s="4" t="s">
        <v>7</v>
      </c>
      <c r="FU89" s="4" t="s">
        <v>7</v>
      </c>
      <c r="FV89" s="4" t="s">
        <v>7</v>
      </c>
      <c r="FW89" s="4" t="s">
        <v>7</v>
      </c>
      <c r="FX89" s="4" t="s">
        <v>7</v>
      </c>
      <c r="FY89" s="4" t="s">
        <v>7</v>
      </c>
      <c r="FZ89" s="4" t="s">
        <v>7</v>
      </c>
      <c r="GA89" s="4" t="s">
        <v>7</v>
      </c>
      <c r="GB89" s="4" t="s">
        <v>7</v>
      </c>
      <c r="GC89" s="4" t="s">
        <v>7</v>
      </c>
      <c r="GD89" s="4" t="s">
        <v>7</v>
      </c>
      <c r="GE89" s="4" t="s">
        <v>7</v>
      </c>
      <c r="GF89" s="4" t="s">
        <v>7</v>
      </c>
      <c r="GG89" s="4" t="s">
        <v>7</v>
      </c>
      <c r="GH89" s="4" t="s">
        <v>7</v>
      </c>
      <c r="GI89" s="4" t="s">
        <v>7</v>
      </c>
      <c r="GJ89" s="4" t="s">
        <v>7</v>
      </c>
      <c r="GK89" s="4" t="s">
        <v>7</v>
      </c>
      <c r="GL89" s="4" t="s">
        <v>7</v>
      </c>
    </row>
    <row r="90" spans="1:194">
      <c r="A90" s="2" t="s">
        <v>185</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4" t="s">
        <v>7</v>
      </c>
      <c r="R90" s="4" t="s">
        <v>7</v>
      </c>
      <c r="S90" s="4" t="s">
        <v>7</v>
      </c>
      <c r="T90" s="4" t="s">
        <v>7</v>
      </c>
      <c r="U90" s="4" t="s">
        <v>7</v>
      </c>
      <c r="V90" s="4" t="s">
        <v>7</v>
      </c>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7</v>
      </c>
      <c r="AT90" s="6">
        <v>138158</v>
      </c>
      <c r="AU90" s="4" t="s">
        <v>7</v>
      </c>
      <c r="AV90" s="4" t="s">
        <v>7</v>
      </c>
      <c r="AW90" s="4" t="s">
        <v>7</v>
      </c>
      <c r="AX90" s="4" t="s">
        <v>7</v>
      </c>
      <c r="AY90" s="4" t="s">
        <v>7</v>
      </c>
      <c r="AZ90" s="4" t="s">
        <v>7</v>
      </c>
      <c r="BA90" s="4" t="s">
        <v>7</v>
      </c>
      <c r="BB90" s="4" t="s">
        <v>7</v>
      </c>
      <c r="BC90" s="4" t="s">
        <v>7</v>
      </c>
      <c r="BD90" s="4" t="s">
        <v>7</v>
      </c>
      <c r="BE90" s="4" t="s">
        <v>7</v>
      </c>
      <c r="BF90" s="4" t="s">
        <v>7</v>
      </c>
      <c r="BG90" s="4" t="s">
        <v>7</v>
      </c>
      <c r="BH90" s="4" t="s">
        <v>7</v>
      </c>
      <c r="BI90" s="4" t="s">
        <v>7</v>
      </c>
      <c r="BJ90" s="4" t="s">
        <v>7</v>
      </c>
      <c r="BK90" s="4" t="s">
        <v>7</v>
      </c>
      <c r="BL90" s="4" t="s">
        <v>7</v>
      </c>
      <c r="BM90" s="4" t="s">
        <v>7</v>
      </c>
      <c r="BN90" s="4" t="s">
        <v>7</v>
      </c>
      <c r="BO90" s="4" t="s">
        <v>7</v>
      </c>
      <c r="BP90" s="4" t="s">
        <v>7</v>
      </c>
      <c r="BQ90" s="4" t="s">
        <v>7</v>
      </c>
      <c r="BR90" s="4" t="s">
        <v>7</v>
      </c>
      <c r="BS90" s="4" t="s">
        <v>7</v>
      </c>
      <c r="BT90" s="4" t="s">
        <v>7</v>
      </c>
      <c r="BU90" s="4" t="s">
        <v>7</v>
      </c>
      <c r="BV90" s="4" t="s">
        <v>7</v>
      </c>
      <c r="BW90" s="4" t="s">
        <v>7</v>
      </c>
      <c r="BX90" s="4" t="s">
        <v>7</v>
      </c>
      <c r="BY90" s="4" t="s">
        <v>7</v>
      </c>
      <c r="BZ90" s="4" t="s">
        <v>7</v>
      </c>
      <c r="CA90" s="4" t="s">
        <v>7</v>
      </c>
      <c r="CB90" s="4" t="s">
        <v>7</v>
      </c>
      <c r="CC90" s="4" t="s">
        <v>7</v>
      </c>
      <c r="CD90" s="4" t="s">
        <v>7</v>
      </c>
      <c r="CE90" s="4" t="s">
        <v>7</v>
      </c>
      <c r="CF90" s="4" t="s">
        <v>7</v>
      </c>
      <c r="CG90" s="4" t="s">
        <v>7</v>
      </c>
      <c r="CH90" s="4" t="s">
        <v>7</v>
      </c>
      <c r="CI90" s="4" t="s">
        <v>7</v>
      </c>
      <c r="CJ90" s="4" t="s">
        <v>7</v>
      </c>
      <c r="CK90" s="4" t="s">
        <v>7</v>
      </c>
      <c r="CL90" s="4" t="s">
        <v>7</v>
      </c>
      <c r="CM90" s="4" t="s">
        <v>7</v>
      </c>
      <c r="CN90" s="4" t="s">
        <v>7</v>
      </c>
      <c r="CO90" s="4" t="s">
        <v>7</v>
      </c>
      <c r="CP90" s="4" t="s">
        <v>7</v>
      </c>
      <c r="CQ90" s="4" t="s">
        <v>7</v>
      </c>
      <c r="CR90" s="4" t="s">
        <v>7</v>
      </c>
      <c r="CS90" s="4" t="s">
        <v>7</v>
      </c>
      <c r="CT90" s="4" t="s">
        <v>7</v>
      </c>
      <c r="CU90" s="4" t="s">
        <v>7</v>
      </c>
      <c r="CV90" s="4" t="s">
        <v>7</v>
      </c>
      <c r="CW90" s="4" t="s">
        <v>7</v>
      </c>
      <c r="CX90" s="4" t="s">
        <v>7</v>
      </c>
      <c r="CY90" s="4" t="s">
        <v>7</v>
      </c>
      <c r="CZ90" s="4" t="s">
        <v>7</v>
      </c>
      <c r="DA90" s="4" t="s">
        <v>7</v>
      </c>
      <c r="DB90" s="4" t="s">
        <v>7</v>
      </c>
      <c r="DC90" s="4" t="s">
        <v>7</v>
      </c>
      <c r="DD90" s="4" t="s">
        <v>7</v>
      </c>
      <c r="DE90" s="4" t="s">
        <v>7</v>
      </c>
      <c r="DF90" s="4" t="s">
        <v>7</v>
      </c>
      <c r="DG90" s="4" t="s">
        <v>7</v>
      </c>
      <c r="DH90" s="4" t="s">
        <v>7</v>
      </c>
      <c r="DI90" s="4" t="s">
        <v>7</v>
      </c>
      <c r="DJ90" s="4" t="s">
        <v>7</v>
      </c>
      <c r="DK90" s="4" t="s">
        <v>7</v>
      </c>
      <c r="DL90" s="4" t="s">
        <v>7</v>
      </c>
      <c r="DM90" s="4" t="s">
        <v>7</v>
      </c>
      <c r="DN90" s="4" t="s">
        <v>7</v>
      </c>
      <c r="DO90" s="4" t="s">
        <v>7</v>
      </c>
      <c r="DP90" s="4" t="s">
        <v>7</v>
      </c>
      <c r="DQ90" s="4" t="s">
        <v>7</v>
      </c>
      <c r="DR90" s="4" t="s">
        <v>7</v>
      </c>
      <c r="DS90" s="4" t="s">
        <v>7</v>
      </c>
      <c r="DT90" s="4" t="s">
        <v>7</v>
      </c>
      <c r="DU90" s="4" t="s">
        <v>7</v>
      </c>
      <c r="DV90" s="4" t="s">
        <v>7</v>
      </c>
      <c r="DW90" s="4" t="s">
        <v>7</v>
      </c>
      <c r="DX90" s="4" t="s">
        <v>7</v>
      </c>
      <c r="DY90" s="4" t="s">
        <v>7</v>
      </c>
      <c r="DZ90" s="4" t="s">
        <v>7</v>
      </c>
      <c r="EA90" s="4" t="s">
        <v>7</v>
      </c>
      <c r="EB90" s="4" t="s">
        <v>7</v>
      </c>
      <c r="EC90" s="4" t="s">
        <v>7</v>
      </c>
      <c r="ED90" s="4" t="s">
        <v>7</v>
      </c>
      <c r="EE90" s="4" t="s">
        <v>7</v>
      </c>
      <c r="EF90" s="4" t="s">
        <v>7</v>
      </c>
      <c r="EG90" s="4" t="s">
        <v>7</v>
      </c>
      <c r="EH90" s="4" t="s">
        <v>7</v>
      </c>
      <c r="EI90" s="4" t="s">
        <v>7</v>
      </c>
      <c r="EJ90" s="4" t="s">
        <v>7</v>
      </c>
      <c r="EK90" s="4" t="s">
        <v>7</v>
      </c>
      <c r="EL90" s="4" t="s">
        <v>7</v>
      </c>
      <c r="EM90" s="4" t="s">
        <v>7</v>
      </c>
      <c r="EN90" s="4" t="s">
        <v>7</v>
      </c>
      <c r="EO90" s="4" t="s">
        <v>7</v>
      </c>
      <c r="EP90" s="4" t="s">
        <v>7</v>
      </c>
      <c r="EQ90" s="4" t="s">
        <v>7</v>
      </c>
      <c r="ER90" s="4" t="s">
        <v>7</v>
      </c>
      <c r="ES90" s="4" t="s">
        <v>7</v>
      </c>
      <c r="ET90" s="4" t="s">
        <v>7</v>
      </c>
      <c r="EU90" s="4" t="s">
        <v>7</v>
      </c>
      <c r="EV90" s="4" t="s">
        <v>7</v>
      </c>
      <c r="EW90" s="4" t="s">
        <v>7</v>
      </c>
      <c r="EX90" s="4" t="s">
        <v>7</v>
      </c>
      <c r="EY90" s="4" t="s">
        <v>7</v>
      </c>
      <c r="EZ90" s="4" t="s">
        <v>7</v>
      </c>
      <c r="FA90" s="4" t="s">
        <v>7</v>
      </c>
      <c r="FB90" s="4" t="s">
        <v>7</v>
      </c>
      <c r="FC90" s="4" t="s">
        <v>7</v>
      </c>
      <c r="FD90" s="4" t="s">
        <v>7</v>
      </c>
      <c r="FE90" s="4" t="s">
        <v>7</v>
      </c>
      <c r="FF90" s="4" t="s">
        <v>7</v>
      </c>
      <c r="FG90" s="4" t="s">
        <v>7</v>
      </c>
      <c r="FH90" s="4" t="s">
        <v>7</v>
      </c>
      <c r="FI90" s="4" t="s">
        <v>7</v>
      </c>
      <c r="FJ90" s="4" t="s">
        <v>7</v>
      </c>
      <c r="FK90" s="4" t="s">
        <v>7</v>
      </c>
      <c r="FL90" s="4" t="s">
        <v>7</v>
      </c>
      <c r="FM90" s="4" t="s">
        <v>7</v>
      </c>
      <c r="FN90" s="4" t="s">
        <v>7</v>
      </c>
      <c r="FO90" s="4" t="s">
        <v>7</v>
      </c>
      <c r="FP90" s="4" t="s">
        <v>7</v>
      </c>
      <c r="FQ90" s="4" t="s">
        <v>7</v>
      </c>
      <c r="FR90" s="4" t="s">
        <v>7</v>
      </c>
      <c r="FS90" s="4" t="s">
        <v>7</v>
      </c>
      <c r="FT90" s="4" t="s">
        <v>7</v>
      </c>
      <c r="FU90" s="4" t="s">
        <v>7</v>
      </c>
      <c r="FV90" s="4" t="s">
        <v>7</v>
      </c>
      <c r="FW90" s="4" t="s">
        <v>7</v>
      </c>
      <c r="FX90" s="4" t="s">
        <v>7</v>
      </c>
      <c r="FY90" s="4" t="s">
        <v>7</v>
      </c>
      <c r="FZ90" s="4" t="s">
        <v>7</v>
      </c>
      <c r="GA90" s="4" t="s">
        <v>7</v>
      </c>
      <c r="GB90" s="4" t="s">
        <v>7</v>
      </c>
      <c r="GC90" s="4" t="s">
        <v>7</v>
      </c>
      <c r="GD90" s="4" t="s">
        <v>7</v>
      </c>
      <c r="GE90" s="4" t="s">
        <v>7</v>
      </c>
      <c r="GF90" s="4" t="s">
        <v>7</v>
      </c>
      <c r="GG90" s="4" t="s">
        <v>7</v>
      </c>
      <c r="GH90" s="4" t="s">
        <v>7</v>
      </c>
      <c r="GI90" s="4" t="s">
        <v>7</v>
      </c>
      <c r="GJ90" s="4" t="s">
        <v>7</v>
      </c>
      <c r="GK90" s="4" t="s">
        <v>7</v>
      </c>
      <c r="GL90" s="4" t="s">
        <v>7</v>
      </c>
    </row>
    <row r="91" spans="1:194">
      <c r="A91" s="2" t="s">
        <v>216</v>
      </c>
      <c r="B91" s="4" t="s">
        <v>7</v>
      </c>
      <c r="C91" s="4" t="s">
        <v>7</v>
      </c>
      <c r="D91" s="4" t="s">
        <v>7</v>
      </c>
      <c r="E91" s="4" t="s">
        <v>7</v>
      </c>
      <c r="F91" s="4" t="s">
        <v>7</v>
      </c>
      <c r="G91" s="4" t="s">
        <v>7</v>
      </c>
      <c r="H91" s="4" t="s">
        <v>7</v>
      </c>
      <c r="I91" s="4" t="s">
        <v>7</v>
      </c>
      <c r="J91" s="4" t="s">
        <v>7</v>
      </c>
      <c r="K91" s="4" t="s">
        <v>7</v>
      </c>
      <c r="L91" s="4" t="s">
        <v>7</v>
      </c>
      <c r="M91" s="4" t="s">
        <v>7</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c r="AL91" s="4" t="s">
        <v>7</v>
      </c>
      <c r="AM91" s="4" t="s">
        <v>7</v>
      </c>
      <c r="AN91" s="4" t="s">
        <v>7</v>
      </c>
      <c r="AO91" s="4" t="s">
        <v>7</v>
      </c>
      <c r="AP91" s="4" t="s">
        <v>7</v>
      </c>
      <c r="AQ91" s="4" t="s">
        <v>7</v>
      </c>
      <c r="AR91" s="4" t="s">
        <v>7</v>
      </c>
      <c r="AS91" s="4" t="s">
        <v>7</v>
      </c>
      <c r="AT91" s="4" t="s">
        <v>7</v>
      </c>
      <c r="AU91" s="4" t="s">
        <v>7</v>
      </c>
      <c r="AV91" s="4" t="s">
        <v>7</v>
      </c>
      <c r="AW91" s="4" t="s">
        <v>7</v>
      </c>
      <c r="AX91" s="4" t="s">
        <v>7</v>
      </c>
      <c r="AY91" s="4" t="s">
        <v>7</v>
      </c>
      <c r="AZ91" s="4" t="s">
        <v>7</v>
      </c>
      <c r="BA91" s="4" t="s">
        <v>7</v>
      </c>
      <c r="BB91" s="4" t="s">
        <v>7</v>
      </c>
      <c r="BC91" s="4" t="s">
        <v>7</v>
      </c>
      <c r="BD91" s="4" t="s">
        <v>7</v>
      </c>
      <c r="BE91" s="4" t="s">
        <v>7</v>
      </c>
      <c r="BF91" s="4" t="s">
        <v>7</v>
      </c>
      <c r="BG91" s="4" t="s">
        <v>7</v>
      </c>
      <c r="BH91" s="4" t="s">
        <v>7</v>
      </c>
      <c r="BI91" s="4" t="s">
        <v>7</v>
      </c>
      <c r="BJ91" s="4" t="s">
        <v>7</v>
      </c>
      <c r="BK91" s="4" t="s">
        <v>7</v>
      </c>
      <c r="BL91" s="4" t="s">
        <v>7</v>
      </c>
      <c r="BM91" s="4" t="s">
        <v>7</v>
      </c>
      <c r="BN91" s="4" t="s">
        <v>7</v>
      </c>
      <c r="BO91" s="4" t="s">
        <v>7</v>
      </c>
      <c r="BP91" s="4" t="s">
        <v>7</v>
      </c>
      <c r="BQ91" s="4" t="s">
        <v>7</v>
      </c>
      <c r="BR91" s="4" t="s">
        <v>7</v>
      </c>
      <c r="BS91" s="4" t="s">
        <v>7</v>
      </c>
      <c r="BT91" s="4" t="s">
        <v>7</v>
      </c>
      <c r="BU91" s="4" t="s">
        <v>7</v>
      </c>
      <c r="BV91" s="4" t="s">
        <v>7</v>
      </c>
      <c r="BW91" s="4" t="s">
        <v>7</v>
      </c>
      <c r="BX91" s="4" t="s">
        <v>7</v>
      </c>
      <c r="BY91" s="4" t="s">
        <v>7</v>
      </c>
      <c r="BZ91" s="4" t="s">
        <v>7</v>
      </c>
      <c r="CA91" s="4" t="s">
        <v>7</v>
      </c>
      <c r="CB91" s="4" t="s">
        <v>7</v>
      </c>
      <c r="CC91" s="4" t="s">
        <v>7</v>
      </c>
      <c r="CD91" s="4" t="s">
        <v>7</v>
      </c>
      <c r="CE91" s="4" t="s">
        <v>7</v>
      </c>
      <c r="CF91" s="4" t="s">
        <v>7</v>
      </c>
      <c r="CG91" s="4" t="s">
        <v>7</v>
      </c>
      <c r="CH91" s="4" t="s">
        <v>7</v>
      </c>
      <c r="CI91" s="4" t="s">
        <v>7</v>
      </c>
      <c r="CJ91" s="4" t="s">
        <v>7</v>
      </c>
      <c r="CK91" s="4" t="s">
        <v>7</v>
      </c>
      <c r="CL91" s="4" t="s">
        <v>7</v>
      </c>
      <c r="CM91" s="4" t="s">
        <v>7</v>
      </c>
      <c r="CN91" s="4" t="s">
        <v>7</v>
      </c>
      <c r="CO91" s="4" t="s">
        <v>7</v>
      </c>
      <c r="CP91" s="4" t="s">
        <v>7</v>
      </c>
      <c r="CQ91" s="4" t="s">
        <v>7</v>
      </c>
      <c r="CR91" s="4" t="s">
        <v>7</v>
      </c>
      <c r="CS91" s="4" t="s">
        <v>7</v>
      </c>
      <c r="CT91" s="4" t="s">
        <v>7</v>
      </c>
      <c r="CU91" s="4" t="s">
        <v>7</v>
      </c>
      <c r="CV91" s="4" t="s">
        <v>7</v>
      </c>
      <c r="CW91" s="4" t="s">
        <v>7</v>
      </c>
      <c r="CX91" s="4" t="s">
        <v>7</v>
      </c>
      <c r="CY91" s="4" t="s">
        <v>7</v>
      </c>
      <c r="CZ91" s="4" t="s">
        <v>7</v>
      </c>
      <c r="DA91" s="4" t="s">
        <v>7</v>
      </c>
      <c r="DB91" s="4" t="s">
        <v>7</v>
      </c>
      <c r="DC91" s="4" t="s">
        <v>7</v>
      </c>
      <c r="DD91" s="4" t="s">
        <v>7</v>
      </c>
      <c r="DE91" s="4" t="s">
        <v>7</v>
      </c>
      <c r="DF91" s="4" t="s">
        <v>7</v>
      </c>
      <c r="DG91" s="4" t="s">
        <v>7</v>
      </c>
      <c r="DH91" s="4" t="s">
        <v>7</v>
      </c>
      <c r="DI91" s="4" t="s">
        <v>7</v>
      </c>
      <c r="DJ91" s="4" t="s">
        <v>7</v>
      </c>
      <c r="DK91" s="4" t="s">
        <v>7</v>
      </c>
      <c r="DL91" s="4" t="s">
        <v>7</v>
      </c>
      <c r="DM91" s="4" t="s">
        <v>7</v>
      </c>
      <c r="DN91" s="4" t="s">
        <v>7</v>
      </c>
      <c r="DO91" s="4" t="s">
        <v>7</v>
      </c>
      <c r="DP91" s="4" t="s">
        <v>7</v>
      </c>
      <c r="DQ91" s="4" t="s">
        <v>7</v>
      </c>
      <c r="DR91" s="4" t="s">
        <v>7</v>
      </c>
      <c r="DS91" s="4" t="s">
        <v>7</v>
      </c>
      <c r="DT91" s="4" t="s">
        <v>7</v>
      </c>
      <c r="DU91" s="4" t="s">
        <v>7</v>
      </c>
      <c r="DV91" s="4" t="s">
        <v>7</v>
      </c>
      <c r="DW91" s="4" t="s">
        <v>7</v>
      </c>
      <c r="DX91" s="4" t="s">
        <v>7</v>
      </c>
      <c r="DY91" s="4" t="s">
        <v>7</v>
      </c>
      <c r="DZ91" s="4" t="s">
        <v>7</v>
      </c>
      <c r="EA91" s="4" t="s">
        <v>7</v>
      </c>
      <c r="EB91" s="4" t="s">
        <v>7</v>
      </c>
      <c r="EC91" s="4" t="s">
        <v>7</v>
      </c>
      <c r="ED91" s="4" t="s">
        <v>7</v>
      </c>
      <c r="EE91" s="4" t="s">
        <v>7</v>
      </c>
      <c r="EF91" s="4" t="s">
        <v>7</v>
      </c>
      <c r="EG91" s="4" t="s">
        <v>7</v>
      </c>
      <c r="EH91" s="4" t="s">
        <v>7</v>
      </c>
      <c r="EI91" s="4" t="s">
        <v>7</v>
      </c>
      <c r="EJ91" s="4" t="s">
        <v>7</v>
      </c>
      <c r="EK91" s="4" t="s">
        <v>7</v>
      </c>
      <c r="EL91" s="4" t="s">
        <v>7</v>
      </c>
      <c r="EM91" s="4" t="s">
        <v>7</v>
      </c>
      <c r="EN91" s="4" t="s">
        <v>7</v>
      </c>
      <c r="EO91" s="4" t="s">
        <v>7</v>
      </c>
      <c r="EP91" s="4" t="s">
        <v>7</v>
      </c>
      <c r="EQ91" s="4" t="s">
        <v>7</v>
      </c>
      <c r="ER91" s="4" t="s">
        <v>7</v>
      </c>
      <c r="ES91" s="4" t="s">
        <v>7</v>
      </c>
      <c r="ET91" s="4" t="s">
        <v>7</v>
      </c>
      <c r="EU91" s="4" t="s">
        <v>7</v>
      </c>
      <c r="EV91" s="4" t="s">
        <v>7</v>
      </c>
      <c r="EW91" s="4" t="s">
        <v>7</v>
      </c>
      <c r="EX91" s="4" t="s">
        <v>7</v>
      </c>
      <c r="EY91" s="4" t="s">
        <v>7</v>
      </c>
      <c r="EZ91" s="4" t="s">
        <v>7</v>
      </c>
      <c r="FA91" s="4" t="s">
        <v>7</v>
      </c>
      <c r="FB91" s="4" t="s">
        <v>7</v>
      </c>
      <c r="FC91" s="4" t="s">
        <v>7</v>
      </c>
      <c r="FD91" s="4" t="s">
        <v>7</v>
      </c>
      <c r="FE91" s="4" t="s">
        <v>7</v>
      </c>
      <c r="FF91" s="4" t="s">
        <v>7</v>
      </c>
      <c r="FG91" s="4" t="s">
        <v>7</v>
      </c>
      <c r="FH91" s="4" t="s">
        <v>7</v>
      </c>
      <c r="FI91" s="4" t="s">
        <v>7</v>
      </c>
      <c r="FJ91" s="4" t="s">
        <v>7</v>
      </c>
      <c r="FK91" s="4" t="s">
        <v>7</v>
      </c>
      <c r="FL91" s="4" t="s">
        <v>7</v>
      </c>
      <c r="FM91" s="4" t="s">
        <v>7</v>
      </c>
      <c r="FN91" s="4" t="s">
        <v>7</v>
      </c>
      <c r="FO91" s="4" t="s">
        <v>7</v>
      </c>
      <c r="FP91" s="4" t="s">
        <v>7</v>
      </c>
      <c r="FQ91" s="4" t="s">
        <v>7</v>
      </c>
      <c r="FR91" s="4" t="s">
        <v>7</v>
      </c>
      <c r="FS91" s="4" t="s">
        <v>7</v>
      </c>
      <c r="FT91" s="4" t="s">
        <v>7</v>
      </c>
      <c r="FU91" s="4" t="s">
        <v>7</v>
      </c>
      <c r="FV91" s="4" t="s">
        <v>7</v>
      </c>
      <c r="FW91" s="4" t="s">
        <v>7</v>
      </c>
      <c r="FX91" s="4" t="s">
        <v>7</v>
      </c>
      <c r="FY91" s="4" t="s">
        <v>7</v>
      </c>
      <c r="FZ91" s="4" t="s">
        <v>7</v>
      </c>
      <c r="GA91" s="4" t="s">
        <v>7</v>
      </c>
      <c r="GB91" s="4" t="s">
        <v>7</v>
      </c>
      <c r="GC91" s="4" t="s">
        <v>7</v>
      </c>
      <c r="GD91" s="4" t="s">
        <v>7</v>
      </c>
      <c r="GE91" s="4" t="s">
        <v>7</v>
      </c>
      <c r="GF91" s="4" t="s">
        <v>7</v>
      </c>
      <c r="GG91" s="4" t="s">
        <v>7</v>
      </c>
      <c r="GH91" s="4" t="s">
        <v>7</v>
      </c>
      <c r="GI91" s="4" t="s">
        <v>7</v>
      </c>
      <c r="GJ91" s="4" t="s">
        <v>7</v>
      </c>
      <c r="GK91" s="4" t="s">
        <v>7</v>
      </c>
      <c r="GL91" s="4" t="s">
        <v>7</v>
      </c>
    </row>
    <row r="92" spans="1:194" ht="30">
      <c r="A92" s="2" t="s">
        <v>217</v>
      </c>
      <c r="B92" s="6">
        <v>12564167</v>
      </c>
      <c r="C92" s="4" t="s">
        <v>7</v>
      </c>
      <c r="D92" s="4" t="s">
        <v>7</v>
      </c>
      <c r="E92" s="4" t="s">
        <v>7</v>
      </c>
      <c r="F92" s="4" t="s">
        <v>7</v>
      </c>
      <c r="G92" s="4" t="s">
        <v>7</v>
      </c>
      <c r="H92" s="4" t="s">
        <v>7</v>
      </c>
      <c r="I92" s="4" t="s">
        <v>7</v>
      </c>
      <c r="J92" s="4" t="s">
        <v>7</v>
      </c>
      <c r="K92" s="4" t="s">
        <v>7</v>
      </c>
      <c r="L92" s="4" t="s">
        <v>7</v>
      </c>
      <c r="M92" s="4" t="s">
        <v>7</v>
      </c>
      <c r="N92" s="4" t="s">
        <v>7</v>
      </c>
      <c r="O92" s="4" t="s">
        <v>7</v>
      </c>
      <c r="P92" s="4" t="s">
        <v>7</v>
      </c>
      <c r="Q92" s="4" t="s">
        <v>7</v>
      </c>
      <c r="R92" s="4" t="s">
        <v>7</v>
      </c>
      <c r="S92" s="4" t="s">
        <v>7</v>
      </c>
      <c r="T92" s="4" t="s">
        <v>7</v>
      </c>
      <c r="U92" s="4" t="s">
        <v>7</v>
      </c>
      <c r="V92" s="4" t="s">
        <v>7</v>
      </c>
      <c r="W92" s="4" t="s">
        <v>7</v>
      </c>
      <c r="X92" s="4" t="s">
        <v>7</v>
      </c>
      <c r="Y92" s="4" t="s">
        <v>7</v>
      </c>
      <c r="Z92" s="4" t="s">
        <v>7</v>
      </c>
      <c r="AA92" s="4" t="s">
        <v>7</v>
      </c>
      <c r="AB92" s="4" t="s">
        <v>7</v>
      </c>
      <c r="AC92" s="4" t="s">
        <v>7</v>
      </c>
      <c r="AD92" s="4" t="s">
        <v>7</v>
      </c>
      <c r="AE92" s="4" t="s">
        <v>7</v>
      </c>
      <c r="AF92" s="4" t="s">
        <v>7</v>
      </c>
      <c r="AG92" s="4" t="s">
        <v>7</v>
      </c>
      <c r="AH92" s="4" t="s">
        <v>7</v>
      </c>
      <c r="AI92" s="4" t="s">
        <v>7</v>
      </c>
      <c r="AJ92" s="4" t="s">
        <v>7</v>
      </c>
      <c r="AK92" s="4" t="s">
        <v>7</v>
      </c>
      <c r="AL92" s="4" t="s">
        <v>7</v>
      </c>
      <c r="AM92" s="4" t="s">
        <v>7</v>
      </c>
      <c r="AN92" s="4" t="s">
        <v>7</v>
      </c>
      <c r="AO92" s="4" t="s">
        <v>7</v>
      </c>
      <c r="AP92" s="4" t="s">
        <v>7</v>
      </c>
      <c r="AQ92" s="4" t="s">
        <v>7</v>
      </c>
      <c r="AR92" s="4" t="s">
        <v>7</v>
      </c>
      <c r="AS92" s="4" t="s">
        <v>7</v>
      </c>
      <c r="AT92" s="6">
        <v>86422</v>
      </c>
      <c r="AU92" s="4" t="s">
        <v>7</v>
      </c>
      <c r="AV92" s="4" t="s">
        <v>7</v>
      </c>
      <c r="AW92" s="4" t="s">
        <v>7</v>
      </c>
      <c r="AX92" s="4" t="s">
        <v>7</v>
      </c>
      <c r="AY92" s="4" t="s">
        <v>7</v>
      </c>
      <c r="AZ92" s="4" t="s">
        <v>7</v>
      </c>
      <c r="BA92" s="4" t="s">
        <v>7</v>
      </c>
      <c r="BB92" s="4" t="s">
        <v>7</v>
      </c>
      <c r="BC92" s="4" t="s">
        <v>7</v>
      </c>
      <c r="BD92" s="4" t="s">
        <v>7</v>
      </c>
      <c r="BE92" s="4" t="s">
        <v>7</v>
      </c>
      <c r="BF92" s="4" t="s">
        <v>7</v>
      </c>
      <c r="BG92" s="4" t="s">
        <v>7</v>
      </c>
      <c r="BH92" s="4" t="s">
        <v>7</v>
      </c>
      <c r="BI92" s="4" t="s">
        <v>7</v>
      </c>
      <c r="BJ92" s="4" t="s">
        <v>7</v>
      </c>
      <c r="BK92" s="4" t="s">
        <v>7</v>
      </c>
      <c r="BL92" s="4" t="s">
        <v>7</v>
      </c>
      <c r="BM92" s="4" t="s">
        <v>7</v>
      </c>
      <c r="BN92" s="4" t="s">
        <v>7</v>
      </c>
      <c r="BO92" s="4" t="s">
        <v>7</v>
      </c>
      <c r="BP92" s="4" t="s">
        <v>7</v>
      </c>
      <c r="BQ92" s="4" t="s">
        <v>7</v>
      </c>
      <c r="BR92" s="4" t="s">
        <v>7</v>
      </c>
      <c r="BS92" s="4" t="s">
        <v>7</v>
      </c>
      <c r="BT92" s="4" t="s">
        <v>7</v>
      </c>
      <c r="BU92" s="4" t="s">
        <v>7</v>
      </c>
      <c r="BV92" s="4" t="s">
        <v>7</v>
      </c>
      <c r="BW92" s="4" t="s">
        <v>7</v>
      </c>
      <c r="BX92" s="4" t="s">
        <v>7</v>
      </c>
      <c r="BY92" s="4" t="s">
        <v>7</v>
      </c>
      <c r="BZ92" s="4" t="s">
        <v>7</v>
      </c>
      <c r="CA92" s="4" t="s">
        <v>7</v>
      </c>
      <c r="CB92" s="4" t="s">
        <v>7</v>
      </c>
      <c r="CC92" s="4" t="s">
        <v>7</v>
      </c>
      <c r="CD92" s="4" t="s">
        <v>7</v>
      </c>
      <c r="CE92" s="4" t="s">
        <v>7</v>
      </c>
      <c r="CF92" s="4" t="s">
        <v>7</v>
      </c>
      <c r="CG92" s="4" t="s">
        <v>7</v>
      </c>
      <c r="CH92" s="4" t="s">
        <v>7</v>
      </c>
      <c r="CI92" s="4" t="s">
        <v>7</v>
      </c>
      <c r="CJ92" s="4" t="s">
        <v>7</v>
      </c>
      <c r="CK92" s="4" t="s">
        <v>7</v>
      </c>
      <c r="CL92" s="4" t="s">
        <v>7</v>
      </c>
      <c r="CM92" s="4" t="s">
        <v>7</v>
      </c>
      <c r="CN92" s="4" t="s">
        <v>7</v>
      </c>
      <c r="CO92" s="4" t="s">
        <v>7</v>
      </c>
      <c r="CP92" s="4" t="s">
        <v>7</v>
      </c>
      <c r="CQ92" s="4" t="s">
        <v>7</v>
      </c>
      <c r="CR92" s="4" t="s">
        <v>7</v>
      </c>
      <c r="CS92" s="4" t="s">
        <v>7</v>
      </c>
      <c r="CT92" s="4" t="s">
        <v>7</v>
      </c>
      <c r="CU92" s="4" t="s">
        <v>7</v>
      </c>
      <c r="CV92" s="4" t="s">
        <v>7</v>
      </c>
      <c r="CW92" s="4" t="s">
        <v>7</v>
      </c>
      <c r="CX92" s="4" t="s">
        <v>7</v>
      </c>
      <c r="CY92" s="4" t="s">
        <v>7</v>
      </c>
      <c r="CZ92" s="4" t="s">
        <v>7</v>
      </c>
      <c r="DA92" s="4" t="s">
        <v>7</v>
      </c>
      <c r="DB92" s="4" t="s">
        <v>7</v>
      </c>
      <c r="DC92" s="4" t="s">
        <v>7</v>
      </c>
      <c r="DD92" s="4" t="s">
        <v>7</v>
      </c>
      <c r="DE92" s="4" t="s">
        <v>7</v>
      </c>
      <c r="DF92" s="4" t="s">
        <v>7</v>
      </c>
      <c r="DG92" s="4" t="s">
        <v>7</v>
      </c>
      <c r="DH92" s="4" t="s">
        <v>7</v>
      </c>
      <c r="DI92" s="4" t="s">
        <v>7</v>
      </c>
      <c r="DJ92" s="4" t="s">
        <v>7</v>
      </c>
      <c r="DK92" s="4" t="s">
        <v>7</v>
      </c>
      <c r="DL92" s="4" t="s">
        <v>7</v>
      </c>
      <c r="DM92" s="4" t="s">
        <v>7</v>
      </c>
      <c r="DN92" s="4" t="s">
        <v>7</v>
      </c>
      <c r="DO92" s="4" t="s">
        <v>7</v>
      </c>
      <c r="DP92" s="4" t="s">
        <v>7</v>
      </c>
      <c r="DQ92" s="4" t="s">
        <v>7</v>
      </c>
      <c r="DR92" s="4" t="s">
        <v>7</v>
      </c>
      <c r="DS92" s="6">
        <v>127476436</v>
      </c>
      <c r="DT92" s="4" t="s">
        <v>7</v>
      </c>
      <c r="DU92" s="4" t="s">
        <v>7</v>
      </c>
      <c r="DV92" s="4" t="s">
        <v>7</v>
      </c>
      <c r="DW92" s="4" t="s">
        <v>7</v>
      </c>
      <c r="DX92" s="4" t="s">
        <v>7</v>
      </c>
      <c r="DY92" s="4" t="s">
        <v>7</v>
      </c>
      <c r="DZ92" s="4" t="s">
        <v>7</v>
      </c>
      <c r="EA92" s="4" t="s">
        <v>7</v>
      </c>
      <c r="EB92" s="4" t="s">
        <v>7</v>
      </c>
      <c r="EC92" s="4" t="s">
        <v>7</v>
      </c>
      <c r="ED92" s="4" t="s">
        <v>7</v>
      </c>
      <c r="EE92" s="4" t="s">
        <v>7</v>
      </c>
      <c r="EF92" s="4" t="s">
        <v>7</v>
      </c>
      <c r="EG92" s="4" t="s">
        <v>7</v>
      </c>
      <c r="EH92" s="4" t="s">
        <v>7</v>
      </c>
      <c r="EI92" s="4" t="s">
        <v>7</v>
      </c>
      <c r="EJ92" s="4" t="s">
        <v>7</v>
      </c>
      <c r="EK92" s="4" t="s">
        <v>7</v>
      </c>
      <c r="EL92" s="4" t="s">
        <v>7</v>
      </c>
      <c r="EM92" s="4" t="s">
        <v>7</v>
      </c>
      <c r="EN92" s="4" t="s">
        <v>7</v>
      </c>
      <c r="EO92" s="4" t="s">
        <v>7</v>
      </c>
      <c r="EP92" s="4" t="s">
        <v>7</v>
      </c>
      <c r="EQ92" s="4" t="s">
        <v>7</v>
      </c>
      <c r="ER92" s="4" t="s">
        <v>7</v>
      </c>
      <c r="ES92" s="4" t="s">
        <v>7</v>
      </c>
      <c r="ET92" s="4" t="s">
        <v>7</v>
      </c>
      <c r="EU92" s="4" t="s">
        <v>7</v>
      </c>
      <c r="EV92" s="4" t="s">
        <v>7</v>
      </c>
      <c r="EW92" s="4" t="s">
        <v>7</v>
      </c>
      <c r="EX92" s="4" t="s">
        <v>7</v>
      </c>
      <c r="EY92" s="4" t="s">
        <v>7</v>
      </c>
      <c r="EZ92" s="4" t="s">
        <v>7</v>
      </c>
      <c r="FA92" s="4" t="s">
        <v>7</v>
      </c>
      <c r="FB92" s="4" t="s">
        <v>7</v>
      </c>
      <c r="FC92" s="4" t="s">
        <v>7</v>
      </c>
      <c r="FD92" s="4" t="s">
        <v>7</v>
      </c>
      <c r="FE92" s="4" t="s">
        <v>7</v>
      </c>
      <c r="FF92" s="4" t="s">
        <v>7</v>
      </c>
      <c r="FG92" s="4" t="s">
        <v>7</v>
      </c>
      <c r="FH92" s="4" t="s">
        <v>7</v>
      </c>
      <c r="FI92" s="4" t="s">
        <v>7</v>
      </c>
      <c r="FJ92" s="4" t="s">
        <v>7</v>
      </c>
      <c r="FK92" s="4" t="s">
        <v>7</v>
      </c>
      <c r="FL92" s="4" t="s">
        <v>7</v>
      </c>
      <c r="FM92" s="6">
        <v>-900000</v>
      </c>
      <c r="FN92" s="4" t="s">
        <v>7</v>
      </c>
      <c r="FO92" s="4" t="s">
        <v>7</v>
      </c>
      <c r="FP92" s="4" t="s">
        <v>7</v>
      </c>
      <c r="FQ92" s="4" t="s">
        <v>7</v>
      </c>
      <c r="FR92" s="4" t="s">
        <v>7</v>
      </c>
      <c r="FS92" s="4" t="s">
        <v>7</v>
      </c>
      <c r="FT92" s="4" t="s">
        <v>7</v>
      </c>
      <c r="FU92" s="4" t="s">
        <v>7</v>
      </c>
      <c r="FV92" s="4" t="s">
        <v>7</v>
      </c>
      <c r="FW92" s="4" t="s">
        <v>7</v>
      </c>
      <c r="FX92" s="4" t="s">
        <v>7</v>
      </c>
      <c r="FY92" s="4" t="s">
        <v>7</v>
      </c>
      <c r="FZ92" s="4" t="s">
        <v>7</v>
      </c>
      <c r="GA92" s="4" t="s">
        <v>7</v>
      </c>
      <c r="GB92" s="4" t="s">
        <v>7</v>
      </c>
      <c r="GC92" s="4" t="s">
        <v>7</v>
      </c>
      <c r="GD92" s="4" t="s">
        <v>7</v>
      </c>
      <c r="GE92" s="4" t="s">
        <v>7</v>
      </c>
      <c r="GF92" s="4" t="s">
        <v>7</v>
      </c>
      <c r="GG92" s="4" t="s">
        <v>7</v>
      </c>
      <c r="GH92" s="4" t="s">
        <v>7</v>
      </c>
      <c r="GI92" s="6">
        <v>-113871752</v>
      </c>
      <c r="GJ92" s="6">
        <v>-226938</v>
      </c>
      <c r="GK92" s="4" t="s">
        <v>7</v>
      </c>
      <c r="GL92" s="4" t="s">
        <v>7</v>
      </c>
    </row>
    <row r="93" spans="1:194">
      <c r="A93" s="2" t="s">
        <v>185</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c r="R93" s="4" t="s">
        <v>7</v>
      </c>
      <c r="S93" s="4" t="s">
        <v>7</v>
      </c>
      <c r="T93" s="4" t="s">
        <v>7</v>
      </c>
      <c r="U93" s="4" t="s">
        <v>7</v>
      </c>
      <c r="V93" s="4" t="s">
        <v>7</v>
      </c>
      <c r="W93" s="4" t="s">
        <v>7</v>
      </c>
      <c r="X93" s="4" t="s">
        <v>7</v>
      </c>
      <c r="Y93" s="4" t="s">
        <v>7</v>
      </c>
      <c r="Z93" s="4" t="s">
        <v>7</v>
      </c>
      <c r="AA93" s="4" t="s">
        <v>7</v>
      </c>
      <c r="AB93" s="4" t="s">
        <v>7</v>
      </c>
      <c r="AC93" s="4" t="s">
        <v>7</v>
      </c>
      <c r="AD93" s="4" t="s">
        <v>7</v>
      </c>
      <c r="AE93" s="4" t="s">
        <v>7</v>
      </c>
      <c r="AF93" s="4" t="s">
        <v>7</v>
      </c>
      <c r="AG93" s="4" t="s">
        <v>7</v>
      </c>
      <c r="AH93" s="4" t="s">
        <v>7</v>
      </c>
      <c r="AI93" s="4" t="s">
        <v>7</v>
      </c>
      <c r="AJ93" s="4" t="s">
        <v>7</v>
      </c>
      <c r="AK93" s="4" t="s">
        <v>7</v>
      </c>
      <c r="AL93" s="4" t="s">
        <v>7</v>
      </c>
      <c r="AM93" s="4" t="s">
        <v>7</v>
      </c>
      <c r="AN93" s="4" t="s">
        <v>7</v>
      </c>
      <c r="AO93" s="4" t="s">
        <v>7</v>
      </c>
      <c r="AP93" s="4" t="s">
        <v>7</v>
      </c>
      <c r="AQ93" s="4" t="s">
        <v>7</v>
      </c>
      <c r="AR93" s="4" t="s">
        <v>7</v>
      </c>
      <c r="AS93" s="4" t="s">
        <v>7</v>
      </c>
      <c r="AT93" s="6">
        <v>15511</v>
      </c>
      <c r="AU93" s="4" t="s">
        <v>7</v>
      </c>
      <c r="AV93" s="4" t="s">
        <v>7</v>
      </c>
      <c r="AW93" s="4" t="s">
        <v>7</v>
      </c>
      <c r="AX93" s="4" t="s">
        <v>7</v>
      </c>
      <c r="AY93" s="6">
        <v>1217159</v>
      </c>
      <c r="AZ93" s="4" t="s">
        <v>7</v>
      </c>
      <c r="BA93" s="4" t="s">
        <v>7</v>
      </c>
      <c r="BB93" s="4" t="s">
        <v>7</v>
      </c>
      <c r="BC93" s="4" t="s">
        <v>7</v>
      </c>
      <c r="BD93" s="4" t="s">
        <v>7</v>
      </c>
      <c r="BE93" s="4" t="s">
        <v>7</v>
      </c>
      <c r="BF93" s="4" t="s">
        <v>7</v>
      </c>
      <c r="BG93" s="4" t="s">
        <v>7</v>
      </c>
      <c r="BH93" s="4" t="s">
        <v>7</v>
      </c>
      <c r="BI93" s="4" t="s">
        <v>7</v>
      </c>
      <c r="BJ93" s="4" t="s">
        <v>7</v>
      </c>
      <c r="BK93" s="4" t="s">
        <v>7</v>
      </c>
      <c r="BL93" s="4" t="s">
        <v>7</v>
      </c>
      <c r="BM93" s="4" t="s">
        <v>7</v>
      </c>
      <c r="BN93" s="4" t="s">
        <v>7</v>
      </c>
      <c r="BO93" s="4" t="s">
        <v>7</v>
      </c>
      <c r="BP93" s="4" t="s">
        <v>7</v>
      </c>
      <c r="BQ93" s="4" t="s">
        <v>7</v>
      </c>
      <c r="BR93" s="4" t="s">
        <v>7</v>
      </c>
      <c r="BS93" s="4" t="s">
        <v>7</v>
      </c>
      <c r="BT93" s="4" t="s">
        <v>7</v>
      </c>
      <c r="BU93" s="4" t="s">
        <v>7</v>
      </c>
      <c r="BV93" s="4" t="s">
        <v>7</v>
      </c>
      <c r="BW93" s="4" t="s">
        <v>7</v>
      </c>
      <c r="BX93" s="4" t="s">
        <v>7</v>
      </c>
      <c r="BY93" s="4" t="s">
        <v>7</v>
      </c>
      <c r="BZ93" s="6">
        <v>138158</v>
      </c>
      <c r="CA93" s="6">
        <v>675000</v>
      </c>
      <c r="CB93" s="6">
        <v>100000</v>
      </c>
      <c r="CC93" s="6">
        <v>83211</v>
      </c>
      <c r="CD93" s="6">
        <v>97831</v>
      </c>
      <c r="CE93" s="6">
        <v>2260869</v>
      </c>
      <c r="CF93" s="6">
        <v>68926</v>
      </c>
      <c r="CG93" s="4" t="s">
        <v>7</v>
      </c>
      <c r="CH93" s="4" t="s">
        <v>7</v>
      </c>
      <c r="CI93" s="4" t="s">
        <v>7</v>
      </c>
      <c r="CJ93" s="4" t="s">
        <v>7</v>
      </c>
      <c r="CK93" s="4" t="s">
        <v>7</v>
      </c>
      <c r="CL93" s="4" t="s">
        <v>7</v>
      </c>
      <c r="CM93" s="4" t="s">
        <v>7</v>
      </c>
      <c r="CN93" s="4" t="s">
        <v>7</v>
      </c>
      <c r="CO93" s="4" t="s">
        <v>7</v>
      </c>
      <c r="CP93" s="4" t="s">
        <v>7</v>
      </c>
      <c r="CQ93" s="4" t="s">
        <v>7</v>
      </c>
      <c r="CR93" s="4" t="s">
        <v>7</v>
      </c>
      <c r="CS93" s="4" t="s">
        <v>7</v>
      </c>
      <c r="CT93" s="4" t="s">
        <v>7</v>
      </c>
      <c r="CU93" s="4" t="s">
        <v>7</v>
      </c>
      <c r="CV93" s="4" t="s">
        <v>7</v>
      </c>
      <c r="CW93" s="4" t="s">
        <v>7</v>
      </c>
      <c r="CX93" s="4" t="s">
        <v>7</v>
      </c>
      <c r="CY93" s="4" t="s">
        <v>7</v>
      </c>
      <c r="CZ93" s="4" t="s">
        <v>7</v>
      </c>
      <c r="DA93" s="4" t="s">
        <v>7</v>
      </c>
      <c r="DB93" s="4" t="s">
        <v>7</v>
      </c>
      <c r="DC93" s="4" t="s">
        <v>7</v>
      </c>
      <c r="DD93" s="4" t="s">
        <v>7</v>
      </c>
      <c r="DE93" s="4" t="s">
        <v>7</v>
      </c>
      <c r="DF93" s="4" t="s">
        <v>7</v>
      </c>
      <c r="DG93" s="4" t="s">
        <v>7</v>
      </c>
      <c r="DH93" s="4" t="s">
        <v>7</v>
      </c>
      <c r="DI93" s="4" t="s">
        <v>7</v>
      </c>
      <c r="DJ93" s="4" t="s">
        <v>7</v>
      </c>
      <c r="DK93" s="4" t="s">
        <v>7</v>
      </c>
      <c r="DL93" s="4" t="s">
        <v>7</v>
      </c>
      <c r="DM93" s="4" t="s">
        <v>7</v>
      </c>
      <c r="DN93" s="4" t="s">
        <v>7</v>
      </c>
      <c r="DO93" s="4" t="s">
        <v>7</v>
      </c>
      <c r="DP93" s="4" t="s">
        <v>7</v>
      </c>
      <c r="DQ93" s="6">
        <v>1015</v>
      </c>
      <c r="DR93" s="4" t="s">
        <v>7</v>
      </c>
      <c r="DS93" s="4" t="s">
        <v>7</v>
      </c>
      <c r="DT93" s="4" t="s">
        <v>7</v>
      </c>
      <c r="DU93" s="4" t="s">
        <v>7</v>
      </c>
      <c r="DV93" s="4" t="s">
        <v>7</v>
      </c>
      <c r="DW93" s="4" t="s">
        <v>7</v>
      </c>
      <c r="DX93" s="4" t="s">
        <v>7</v>
      </c>
      <c r="DY93" s="4" t="s">
        <v>7</v>
      </c>
      <c r="DZ93" s="4" t="s">
        <v>7</v>
      </c>
      <c r="EA93" s="4" t="s">
        <v>7</v>
      </c>
      <c r="EB93" s="4" t="s">
        <v>7</v>
      </c>
      <c r="EC93" s="4" t="s">
        <v>7</v>
      </c>
      <c r="ED93" s="4" t="s">
        <v>7</v>
      </c>
      <c r="EE93" s="4" t="s">
        <v>7</v>
      </c>
      <c r="EF93" s="4" t="s">
        <v>7</v>
      </c>
      <c r="EG93" s="4" t="s">
        <v>7</v>
      </c>
      <c r="EH93" s="4" t="s">
        <v>7</v>
      </c>
      <c r="EI93" s="4" t="s">
        <v>7</v>
      </c>
      <c r="EJ93" s="4" t="s">
        <v>7</v>
      </c>
      <c r="EK93" s="4" t="s">
        <v>7</v>
      </c>
      <c r="EL93" s="4" t="s">
        <v>7</v>
      </c>
      <c r="EM93" s="4" t="s">
        <v>7</v>
      </c>
      <c r="EN93" s="4" t="s">
        <v>7</v>
      </c>
      <c r="EO93" s="4" t="s">
        <v>7</v>
      </c>
      <c r="EP93" s="4" t="s">
        <v>7</v>
      </c>
      <c r="EQ93" s="4" t="s">
        <v>7</v>
      </c>
      <c r="ER93" s="4" t="s">
        <v>7</v>
      </c>
      <c r="ES93" s="4" t="s">
        <v>7</v>
      </c>
      <c r="ET93" s="4" t="s">
        <v>7</v>
      </c>
      <c r="EU93" s="4" t="s">
        <v>7</v>
      </c>
      <c r="EV93" s="4" t="s">
        <v>7</v>
      </c>
      <c r="EW93" s="4" t="s">
        <v>7</v>
      </c>
      <c r="EX93" s="4" t="s">
        <v>7</v>
      </c>
      <c r="EY93" s="4" t="s">
        <v>7</v>
      </c>
      <c r="EZ93" s="4" t="s">
        <v>7</v>
      </c>
      <c r="FA93" s="4" t="s">
        <v>7</v>
      </c>
      <c r="FB93" s="4" t="s">
        <v>7</v>
      </c>
      <c r="FC93" s="4" t="s">
        <v>7</v>
      </c>
      <c r="FD93" s="4" t="s">
        <v>7</v>
      </c>
      <c r="FE93" s="4" t="s">
        <v>7</v>
      </c>
      <c r="FF93" s="4" t="s">
        <v>7</v>
      </c>
      <c r="FG93" s="4" t="s">
        <v>7</v>
      </c>
      <c r="FH93" s="4" t="s">
        <v>7</v>
      </c>
      <c r="FI93" s="4" t="s">
        <v>7</v>
      </c>
      <c r="FJ93" s="4" t="s">
        <v>7</v>
      </c>
      <c r="FK93" s="4" t="s">
        <v>7</v>
      </c>
      <c r="FL93" s="4" t="s">
        <v>7</v>
      </c>
      <c r="FM93" s="4" t="s">
        <v>7</v>
      </c>
      <c r="FN93" s="4" t="s">
        <v>7</v>
      </c>
      <c r="FO93" s="4" t="s">
        <v>7</v>
      </c>
      <c r="FP93" s="4" t="s">
        <v>7</v>
      </c>
      <c r="FQ93" s="4" t="s">
        <v>7</v>
      </c>
      <c r="FR93" s="4" t="s">
        <v>7</v>
      </c>
      <c r="FS93" s="4" t="s">
        <v>7</v>
      </c>
      <c r="FT93" s="4" t="s">
        <v>7</v>
      </c>
      <c r="FU93" s="4" t="s">
        <v>7</v>
      </c>
      <c r="FV93" s="4" t="s">
        <v>7</v>
      </c>
      <c r="FW93" s="4" t="s">
        <v>7</v>
      </c>
      <c r="FX93" s="4" t="s">
        <v>7</v>
      </c>
      <c r="FY93" s="4" t="s">
        <v>7</v>
      </c>
      <c r="FZ93" s="4" t="s">
        <v>7</v>
      </c>
      <c r="GA93" s="4" t="s">
        <v>7</v>
      </c>
      <c r="GB93" s="4" t="s">
        <v>7</v>
      </c>
      <c r="GC93" s="4" t="s">
        <v>7</v>
      </c>
      <c r="GD93" s="4" t="s">
        <v>7</v>
      </c>
      <c r="GE93" s="4" t="s">
        <v>7</v>
      </c>
      <c r="GF93" s="4" t="s">
        <v>7</v>
      </c>
      <c r="GG93" s="4" t="s">
        <v>7</v>
      </c>
      <c r="GH93" s="4" t="s">
        <v>7</v>
      </c>
      <c r="GI93" s="4" t="s">
        <v>7</v>
      </c>
      <c r="GJ93" s="4" t="s">
        <v>7</v>
      </c>
      <c r="GK93" s="4" t="s">
        <v>7</v>
      </c>
      <c r="GL93" s="4" t="s">
        <v>7</v>
      </c>
    </row>
    <row r="94" spans="1:194">
      <c r="A94" s="2" t="s">
        <v>191</v>
      </c>
      <c r="B94" s="6">
        <v>4883</v>
      </c>
      <c r="C94" s="4" t="s">
        <v>7</v>
      </c>
      <c r="D94" s="4" t="s">
        <v>7</v>
      </c>
      <c r="E94" s="4" t="s">
        <v>7</v>
      </c>
      <c r="F94" s="4" t="s">
        <v>7</v>
      </c>
      <c r="G94" s="4" t="s">
        <v>7</v>
      </c>
      <c r="H94" s="4" t="s">
        <v>7</v>
      </c>
      <c r="I94" s="4" t="s">
        <v>7</v>
      </c>
      <c r="J94" s="4" t="s">
        <v>7</v>
      </c>
      <c r="K94" s="4" t="s">
        <v>7</v>
      </c>
      <c r="L94" s="4" t="s">
        <v>7</v>
      </c>
      <c r="M94" s="4" t="s">
        <v>7</v>
      </c>
      <c r="N94" s="4" t="s">
        <v>7</v>
      </c>
      <c r="O94" s="4" t="s">
        <v>7</v>
      </c>
      <c r="P94" s="4" t="s">
        <v>7</v>
      </c>
      <c r="Q94" s="4" t="s">
        <v>7</v>
      </c>
      <c r="R94" s="4" t="s">
        <v>7</v>
      </c>
      <c r="S94" s="4" t="s">
        <v>7</v>
      </c>
      <c r="T94" s="4" t="s">
        <v>7</v>
      </c>
      <c r="U94" s="4" t="s">
        <v>7</v>
      </c>
      <c r="V94" s="4" t="s">
        <v>7</v>
      </c>
      <c r="W94" s="4" t="s">
        <v>7</v>
      </c>
      <c r="X94" s="4" t="s">
        <v>7</v>
      </c>
      <c r="Y94" s="4" t="s">
        <v>7</v>
      </c>
      <c r="Z94" s="4" t="s">
        <v>7</v>
      </c>
      <c r="AA94" s="4" t="s">
        <v>7</v>
      </c>
      <c r="AB94" s="4" t="s">
        <v>7</v>
      </c>
      <c r="AC94" s="4" t="s">
        <v>7</v>
      </c>
      <c r="AD94" s="4" t="s">
        <v>7</v>
      </c>
      <c r="AE94" s="4" t="s">
        <v>7</v>
      </c>
      <c r="AF94" s="4" t="s">
        <v>7</v>
      </c>
      <c r="AG94" s="4" t="s">
        <v>7</v>
      </c>
      <c r="AH94" s="4" t="s">
        <v>7</v>
      </c>
      <c r="AI94" s="4" t="s">
        <v>7</v>
      </c>
      <c r="AJ94" s="4" t="s">
        <v>7</v>
      </c>
      <c r="AK94" s="4" t="s">
        <v>7</v>
      </c>
      <c r="AL94" s="4" t="s">
        <v>7</v>
      </c>
      <c r="AM94" s="4" t="s">
        <v>7</v>
      </c>
      <c r="AN94" s="4" t="s">
        <v>7</v>
      </c>
      <c r="AO94" s="4" t="s">
        <v>7</v>
      </c>
      <c r="AP94" s="4" t="s">
        <v>7</v>
      </c>
      <c r="AQ94" s="4" t="s">
        <v>7</v>
      </c>
      <c r="AR94" s="4" t="s">
        <v>7</v>
      </c>
      <c r="AS94" s="4" t="s">
        <v>7</v>
      </c>
      <c r="AT94" s="6">
        <v>4583</v>
      </c>
      <c r="AU94" s="4" t="s">
        <v>7</v>
      </c>
      <c r="AV94" s="4" t="s">
        <v>7</v>
      </c>
      <c r="AW94" s="4" t="s">
        <v>7</v>
      </c>
      <c r="AX94" s="4" t="s">
        <v>7</v>
      </c>
      <c r="AY94" s="4" t="s">
        <v>7</v>
      </c>
      <c r="AZ94" s="4" t="s">
        <v>7</v>
      </c>
      <c r="BA94" s="4" t="s">
        <v>7</v>
      </c>
      <c r="BB94" s="4" t="s">
        <v>7</v>
      </c>
      <c r="BC94" s="4" t="s">
        <v>7</v>
      </c>
      <c r="BD94" s="4" t="s">
        <v>7</v>
      </c>
      <c r="BE94" s="4" t="s">
        <v>7</v>
      </c>
      <c r="BF94" s="4" t="s">
        <v>7</v>
      </c>
      <c r="BG94" s="4" t="s">
        <v>7</v>
      </c>
      <c r="BH94" s="4" t="s">
        <v>7</v>
      </c>
      <c r="BI94" s="4" t="s">
        <v>7</v>
      </c>
      <c r="BJ94" s="4" t="s">
        <v>7</v>
      </c>
      <c r="BK94" s="4" t="s">
        <v>7</v>
      </c>
      <c r="BL94" s="4" t="s">
        <v>7</v>
      </c>
      <c r="BM94" s="4" t="s">
        <v>7</v>
      </c>
      <c r="BN94" s="4" t="s">
        <v>7</v>
      </c>
      <c r="BO94" s="4" t="s">
        <v>7</v>
      </c>
      <c r="BP94" s="4" t="s">
        <v>7</v>
      </c>
      <c r="BQ94" s="4" t="s">
        <v>7</v>
      </c>
      <c r="BR94" s="4" t="s">
        <v>7</v>
      </c>
      <c r="BS94" s="4" t="s">
        <v>7</v>
      </c>
      <c r="BT94" s="4" t="s">
        <v>7</v>
      </c>
      <c r="BU94" s="4" t="s">
        <v>7</v>
      </c>
      <c r="BV94" s="4" t="s">
        <v>7</v>
      </c>
      <c r="BW94" s="4" t="s">
        <v>7</v>
      </c>
      <c r="BX94" s="4" t="s">
        <v>7</v>
      </c>
      <c r="BY94" s="4" t="s">
        <v>7</v>
      </c>
      <c r="BZ94" s="4" t="s">
        <v>7</v>
      </c>
      <c r="CA94" s="4" t="s">
        <v>7</v>
      </c>
      <c r="CB94" s="4" t="s">
        <v>7</v>
      </c>
      <c r="CC94" s="4" t="s">
        <v>7</v>
      </c>
      <c r="CD94" s="4" t="s">
        <v>7</v>
      </c>
      <c r="CE94" s="4" t="s">
        <v>7</v>
      </c>
      <c r="CF94" s="4" t="s">
        <v>7</v>
      </c>
      <c r="CG94" s="4" t="s">
        <v>7</v>
      </c>
      <c r="CH94" s="4" t="s">
        <v>7</v>
      </c>
      <c r="CI94" s="4" t="s">
        <v>7</v>
      </c>
      <c r="CJ94" s="4" t="s">
        <v>7</v>
      </c>
      <c r="CK94" s="4" t="s">
        <v>7</v>
      </c>
      <c r="CL94" s="4" t="s">
        <v>7</v>
      </c>
      <c r="CM94" s="4" t="s">
        <v>7</v>
      </c>
      <c r="CN94" s="4" t="s">
        <v>7</v>
      </c>
      <c r="CO94" s="4" t="s">
        <v>7</v>
      </c>
      <c r="CP94" s="4" t="s">
        <v>7</v>
      </c>
      <c r="CQ94" s="4" t="s">
        <v>7</v>
      </c>
      <c r="CR94" s="4" t="s">
        <v>7</v>
      </c>
      <c r="CS94" s="4" t="s">
        <v>7</v>
      </c>
      <c r="CT94" s="4" t="s">
        <v>7</v>
      </c>
      <c r="CU94" s="4" t="s">
        <v>7</v>
      </c>
      <c r="CV94" s="4" t="s">
        <v>7</v>
      </c>
      <c r="CW94" s="4" t="s">
        <v>7</v>
      </c>
      <c r="CX94" s="4" t="s">
        <v>7</v>
      </c>
      <c r="CY94" s="4" t="s">
        <v>7</v>
      </c>
      <c r="CZ94" s="4" t="s">
        <v>7</v>
      </c>
      <c r="DA94" s="4" t="s">
        <v>7</v>
      </c>
      <c r="DB94" s="4" t="s">
        <v>7</v>
      </c>
      <c r="DC94" s="4" t="s">
        <v>7</v>
      </c>
      <c r="DD94" s="4" t="s">
        <v>7</v>
      </c>
      <c r="DE94" s="4" t="s">
        <v>7</v>
      </c>
      <c r="DF94" s="4" t="s">
        <v>7</v>
      </c>
      <c r="DG94" s="4" t="s">
        <v>7</v>
      </c>
      <c r="DH94" s="4" t="s">
        <v>7</v>
      </c>
      <c r="DI94" s="4" t="s">
        <v>7</v>
      </c>
      <c r="DJ94" s="4" t="s">
        <v>7</v>
      </c>
      <c r="DK94" s="4" t="s">
        <v>7</v>
      </c>
      <c r="DL94" s="4" t="s">
        <v>7</v>
      </c>
      <c r="DM94" s="4" t="s">
        <v>7</v>
      </c>
      <c r="DN94" s="4" t="s">
        <v>7</v>
      </c>
      <c r="DO94" s="4" t="s">
        <v>7</v>
      </c>
      <c r="DP94" s="4" t="s">
        <v>7</v>
      </c>
      <c r="DQ94" s="4" t="s">
        <v>7</v>
      </c>
      <c r="DR94" s="4" t="s">
        <v>7</v>
      </c>
      <c r="DS94" s="4" t="s">
        <v>7</v>
      </c>
      <c r="DT94" s="4" t="s">
        <v>7</v>
      </c>
      <c r="DU94" s="4" t="s">
        <v>7</v>
      </c>
      <c r="DV94" s="4" t="s">
        <v>7</v>
      </c>
      <c r="DW94" s="4" t="s">
        <v>7</v>
      </c>
      <c r="DX94" s="4" t="s">
        <v>7</v>
      </c>
      <c r="DY94" s="4" t="s">
        <v>7</v>
      </c>
      <c r="DZ94" s="4" t="s">
        <v>7</v>
      </c>
      <c r="EA94" s="4" t="s">
        <v>7</v>
      </c>
      <c r="EB94" s="4" t="s">
        <v>7</v>
      </c>
      <c r="EC94" s="4" t="s">
        <v>7</v>
      </c>
      <c r="ED94" s="4" t="s">
        <v>7</v>
      </c>
      <c r="EE94" s="4" t="s">
        <v>7</v>
      </c>
      <c r="EF94" s="4" t="s">
        <v>7</v>
      </c>
      <c r="EG94" s="4" t="s">
        <v>7</v>
      </c>
      <c r="EH94" s="4" t="s">
        <v>7</v>
      </c>
      <c r="EI94" s="4" t="s">
        <v>7</v>
      </c>
      <c r="EJ94" s="4" t="s">
        <v>7</v>
      </c>
      <c r="EK94" s="4" t="s">
        <v>7</v>
      </c>
      <c r="EL94" s="4" t="s">
        <v>7</v>
      </c>
      <c r="EM94" s="4" t="s">
        <v>7</v>
      </c>
      <c r="EN94" s="4" t="s">
        <v>7</v>
      </c>
      <c r="EO94" s="4" t="s">
        <v>7</v>
      </c>
      <c r="EP94" s="4" t="s">
        <v>7</v>
      </c>
      <c r="EQ94" s="4" t="s">
        <v>7</v>
      </c>
      <c r="ER94" s="4" t="s">
        <v>7</v>
      </c>
      <c r="ES94" s="4" t="s">
        <v>7</v>
      </c>
      <c r="ET94" s="4" t="s">
        <v>7</v>
      </c>
      <c r="EU94" s="4" t="s">
        <v>7</v>
      </c>
      <c r="EV94" s="4" t="s">
        <v>7</v>
      </c>
      <c r="EW94" s="4" t="s">
        <v>7</v>
      </c>
      <c r="EX94" s="4" t="s">
        <v>7</v>
      </c>
      <c r="EY94" s="4" t="s">
        <v>7</v>
      </c>
      <c r="EZ94" s="4" t="s">
        <v>7</v>
      </c>
      <c r="FA94" s="4" t="s">
        <v>7</v>
      </c>
      <c r="FB94" s="4" t="s">
        <v>7</v>
      </c>
      <c r="FC94" s="4" t="s">
        <v>7</v>
      </c>
      <c r="FD94" s="4" t="s">
        <v>7</v>
      </c>
      <c r="FE94" s="4" t="s">
        <v>7</v>
      </c>
      <c r="FF94" s="4" t="s">
        <v>7</v>
      </c>
      <c r="FG94" s="4" t="s">
        <v>7</v>
      </c>
      <c r="FH94" s="4" t="s">
        <v>7</v>
      </c>
      <c r="FI94" s="4" t="s">
        <v>7</v>
      </c>
      <c r="FJ94" s="4" t="s">
        <v>7</v>
      </c>
      <c r="FK94" s="4" t="s">
        <v>7</v>
      </c>
      <c r="FL94" s="4" t="s">
        <v>7</v>
      </c>
      <c r="FM94" s="4" t="s">
        <v>7</v>
      </c>
      <c r="FN94" s="4" t="s">
        <v>7</v>
      </c>
      <c r="FO94" s="4" t="s">
        <v>7</v>
      </c>
      <c r="FP94" s="4" t="s">
        <v>7</v>
      </c>
      <c r="FQ94" s="4" t="s">
        <v>7</v>
      </c>
      <c r="FR94" s="4" t="s">
        <v>7</v>
      </c>
      <c r="FS94" s="4" t="s">
        <v>7</v>
      </c>
      <c r="FT94" s="4" t="s">
        <v>7</v>
      </c>
      <c r="FU94" s="4" t="s">
        <v>7</v>
      </c>
      <c r="FV94" s="4" t="s">
        <v>7</v>
      </c>
      <c r="FW94" s="4" t="s">
        <v>7</v>
      </c>
      <c r="FX94" s="4" t="s">
        <v>7</v>
      </c>
      <c r="FY94" s="4" t="s">
        <v>7</v>
      </c>
      <c r="FZ94" s="4" t="s">
        <v>7</v>
      </c>
      <c r="GA94" s="4" t="s">
        <v>7</v>
      </c>
      <c r="GB94" s="4" t="s">
        <v>7</v>
      </c>
      <c r="GC94" s="4" t="s">
        <v>7</v>
      </c>
      <c r="GD94" s="4" t="s">
        <v>7</v>
      </c>
      <c r="GE94" s="4" t="s">
        <v>7</v>
      </c>
      <c r="GF94" s="4" t="s">
        <v>7</v>
      </c>
      <c r="GG94" s="4" t="s">
        <v>7</v>
      </c>
      <c r="GH94" s="4" t="s">
        <v>7</v>
      </c>
      <c r="GI94" s="4" t="s">
        <v>7</v>
      </c>
      <c r="GJ94" s="4" t="s">
        <v>7</v>
      </c>
      <c r="GK94" s="4" t="s">
        <v>7</v>
      </c>
      <c r="GL94" s="4" t="s">
        <v>7</v>
      </c>
    </row>
    <row r="95" spans="1:194">
      <c r="A95" s="2" t="s">
        <v>186</v>
      </c>
      <c r="B95" s="6">
        <v>50406</v>
      </c>
      <c r="C95" s="4" t="s">
        <v>7</v>
      </c>
      <c r="D95" s="4" t="s">
        <v>7</v>
      </c>
      <c r="E95" s="4" t="s">
        <v>7</v>
      </c>
      <c r="F95" s="4" t="s">
        <v>7</v>
      </c>
      <c r="G95" s="6">
        <v>6147830</v>
      </c>
      <c r="H95" s="4" t="s">
        <v>7</v>
      </c>
      <c r="I95" s="4" t="s">
        <v>7</v>
      </c>
      <c r="J95" s="4" t="s">
        <v>7</v>
      </c>
      <c r="K95" s="4" t="s">
        <v>7</v>
      </c>
      <c r="L95" s="4" t="s">
        <v>7</v>
      </c>
      <c r="M95" s="4" t="s">
        <v>7</v>
      </c>
      <c r="N95" s="4" t="s">
        <v>7</v>
      </c>
      <c r="O95" s="4" t="s">
        <v>7</v>
      </c>
      <c r="P95" s="4" t="s">
        <v>7</v>
      </c>
      <c r="Q95" s="4" t="s">
        <v>7</v>
      </c>
      <c r="R95" s="4" t="s">
        <v>7</v>
      </c>
      <c r="S95" s="4" t="s">
        <v>7</v>
      </c>
      <c r="T95" s="4" t="s">
        <v>7</v>
      </c>
      <c r="U95" s="4" t="s">
        <v>7</v>
      </c>
      <c r="V95" s="4" t="s">
        <v>7</v>
      </c>
      <c r="W95" s="4" t="s">
        <v>7</v>
      </c>
      <c r="X95" s="4" t="s">
        <v>7</v>
      </c>
      <c r="Y95" s="4" t="s">
        <v>7</v>
      </c>
      <c r="Z95" s="4" t="s">
        <v>7</v>
      </c>
      <c r="AA95" s="4" t="s">
        <v>7</v>
      </c>
      <c r="AB95" s="4" t="s">
        <v>7</v>
      </c>
      <c r="AC95" s="4" t="s">
        <v>7</v>
      </c>
      <c r="AD95" s="4" t="s">
        <v>7</v>
      </c>
      <c r="AE95" s="4" t="s">
        <v>7</v>
      </c>
      <c r="AF95" s="4" t="s">
        <v>7</v>
      </c>
      <c r="AG95" s="4" t="s">
        <v>7</v>
      </c>
      <c r="AH95" s="6">
        <v>425000</v>
      </c>
      <c r="AI95" s="6">
        <v>2247750</v>
      </c>
      <c r="AJ95" s="6">
        <v>400000</v>
      </c>
      <c r="AK95" s="6">
        <v>500001</v>
      </c>
      <c r="AL95" s="6">
        <v>500001</v>
      </c>
      <c r="AM95" s="6">
        <v>5796240</v>
      </c>
      <c r="AN95" s="6">
        <v>1015000</v>
      </c>
      <c r="AO95" s="4" t="s">
        <v>7</v>
      </c>
      <c r="AP95" s="4" t="s">
        <v>7</v>
      </c>
      <c r="AQ95" s="4" t="s">
        <v>7</v>
      </c>
      <c r="AR95" s="4" t="s">
        <v>7</v>
      </c>
      <c r="AS95" s="4" t="s">
        <v>7</v>
      </c>
      <c r="AT95" s="4">
        <v>16</v>
      </c>
      <c r="AU95" s="4" t="s">
        <v>7</v>
      </c>
      <c r="AV95" s="4" t="s">
        <v>7</v>
      </c>
      <c r="AW95" s="4" t="s">
        <v>7</v>
      </c>
      <c r="AX95" s="4" t="s">
        <v>7</v>
      </c>
      <c r="AY95" s="6">
        <v>9332</v>
      </c>
      <c r="AZ95" s="4" t="s">
        <v>7</v>
      </c>
      <c r="BA95" s="4" t="s">
        <v>7</v>
      </c>
      <c r="BB95" s="4" t="s">
        <v>7</v>
      </c>
      <c r="BC95" s="4" t="s">
        <v>7</v>
      </c>
      <c r="BD95" s="4" t="s">
        <v>7</v>
      </c>
      <c r="BE95" s="4" t="s">
        <v>7</v>
      </c>
      <c r="BF95" s="4" t="s">
        <v>7</v>
      </c>
      <c r="BG95" s="4" t="s">
        <v>7</v>
      </c>
      <c r="BH95" s="4" t="s">
        <v>7</v>
      </c>
      <c r="BI95" s="4" t="s">
        <v>7</v>
      </c>
      <c r="BJ95" s="4" t="s">
        <v>7</v>
      </c>
      <c r="BK95" s="4" t="s">
        <v>7</v>
      </c>
      <c r="BL95" s="4" t="s">
        <v>7</v>
      </c>
      <c r="BM95" s="4" t="s">
        <v>7</v>
      </c>
      <c r="BN95" s="4" t="s">
        <v>7</v>
      </c>
      <c r="BO95" s="4" t="s">
        <v>7</v>
      </c>
      <c r="BP95" s="4" t="s">
        <v>7</v>
      </c>
      <c r="BQ95" s="4" t="s">
        <v>7</v>
      </c>
      <c r="BR95" s="4" t="s">
        <v>7</v>
      </c>
      <c r="BS95" s="4" t="s">
        <v>7</v>
      </c>
      <c r="BT95" s="4" t="s">
        <v>7</v>
      </c>
      <c r="BU95" s="4" t="s">
        <v>7</v>
      </c>
      <c r="BV95" s="4" t="s">
        <v>7</v>
      </c>
      <c r="BW95" s="4" t="s">
        <v>7</v>
      </c>
      <c r="BX95" s="4" t="s">
        <v>7</v>
      </c>
      <c r="BY95" s="4" t="s">
        <v>7</v>
      </c>
      <c r="BZ95" s="6">
        <v>1382</v>
      </c>
      <c r="CA95" s="6">
        <v>6750</v>
      </c>
      <c r="CB95" s="6">
        <v>1000</v>
      </c>
      <c r="CC95" s="4">
        <v>83</v>
      </c>
      <c r="CD95" s="4">
        <v>98</v>
      </c>
      <c r="CE95" s="6">
        <v>2261</v>
      </c>
      <c r="CF95" s="4">
        <v>689</v>
      </c>
      <c r="CG95" s="4" t="s">
        <v>7</v>
      </c>
      <c r="CH95" s="4" t="s">
        <v>7</v>
      </c>
      <c r="CI95" s="4" t="s">
        <v>7</v>
      </c>
      <c r="CJ95" s="4" t="s">
        <v>7</v>
      </c>
      <c r="CK95" s="4" t="s">
        <v>7</v>
      </c>
      <c r="CL95" s="4" t="s">
        <v>7</v>
      </c>
      <c r="CM95" s="4" t="s">
        <v>7</v>
      </c>
      <c r="CN95" s="4" t="s">
        <v>7</v>
      </c>
      <c r="CO95" s="4" t="s">
        <v>7</v>
      </c>
      <c r="CP95" s="4" t="s">
        <v>7</v>
      </c>
      <c r="CQ95" s="4" t="s">
        <v>7</v>
      </c>
      <c r="CR95" s="4" t="s">
        <v>7</v>
      </c>
      <c r="CS95" s="4" t="s">
        <v>7</v>
      </c>
      <c r="CT95" s="4" t="s">
        <v>7</v>
      </c>
      <c r="CU95" s="4" t="s">
        <v>7</v>
      </c>
      <c r="CV95" s="4" t="s">
        <v>7</v>
      </c>
      <c r="CW95" s="4" t="s">
        <v>7</v>
      </c>
      <c r="CX95" s="4" t="s">
        <v>7</v>
      </c>
      <c r="CY95" s="4" t="s">
        <v>7</v>
      </c>
      <c r="CZ95" s="4" t="s">
        <v>7</v>
      </c>
      <c r="DA95" s="4" t="s">
        <v>7</v>
      </c>
      <c r="DB95" s="4" t="s">
        <v>7</v>
      </c>
      <c r="DC95" s="4" t="s">
        <v>7</v>
      </c>
      <c r="DD95" s="4" t="s">
        <v>7</v>
      </c>
      <c r="DE95" s="4" t="s">
        <v>7</v>
      </c>
      <c r="DF95" s="4" t="s">
        <v>7</v>
      </c>
      <c r="DG95" s="4" t="s">
        <v>7</v>
      </c>
      <c r="DH95" s="4" t="s">
        <v>7</v>
      </c>
      <c r="DI95" s="4" t="s">
        <v>7</v>
      </c>
      <c r="DJ95" s="4" t="s">
        <v>7</v>
      </c>
      <c r="DK95" s="4" t="s">
        <v>7</v>
      </c>
      <c r="DL95" s="4" t="s">
        <v>7</v>
      </c>
      <c r="DM95" s="4" t="s">
        <v>7</v>
      </c>
      <c r="DN95" s="4" t="s">
        <v>7</v>
      </c>
      <c r="DO95" s="4" t="s">
        <v>7</v>
      </c>
      <c r="DP95" s="4" t="s">
        <v>7</v>
      </c>
      <c r="DQ95" s="4">
        <v>1</v>
      </c>
      <c r="DR95" s="4" t="s">
        <v>7</v>
      </c>
      <c r="DS95" s="6">
        <v>50390</v>
      </c>
      <c r="DT95" s="4" t="s">
        <v>7</v>
      </c>
      <c r="DU95" s="4" t="s">
        <v>7</v>
      </c>
      <c r="DV95" s="4" t="s">
        <v>7</v>
      </c>
      <c r="DW95" s="6">
        <v>6138498</v>
      </c>
      <c r="DX95" s="4" t="s">
        <v>7</v>
      </c>
      <c r="DY95" s="4" t="s">
        <v>7</v>
      </c>
      <c r="DZ95" s="4" t="s">
        <v>7</v>
      </c>
      <c r="EA95" s="4" t="s">
        <v>7</v>
      </c>
      <c r="EB95" s="4" t="s">
        <v>7</v>
      </c>
      <c r="EC95" s="4" t="s">
        <v>7</v>
      </c>
      <c r="ED95" s="4" t="s">
        <v>7</v>
      </c>
      <c r="EE95" s="4" t="s">
        <v>7</v>
      </c>
      <c r="EF95" s="4" t="s">
        <v>7</v>
      </c>
      <c r="EG95" s="4" t="s">
        <v>7</v>
      </c>
      <c r="EH95" s="4" t="s">
        <v>7</v>
      </c>
      <c r="EI95" s="4" t="s">
        <v>7</v>
      </c>
      <c r="EJ95" s="4" t="s">
        <v>7</v>
      </c>
      <c r="EK95" s="4" t="s">
        <v>7</v>
      </c>
      <c r="EL95" s="4" t="s">
        <v>7</v>
      </c>
      <c r="EM95" s="4" t="s">
        <v>7</v>
      </c>
      <c r="EN95" s="4" t="s">
        <v>7</v>
      </c>
      <c r="EO95" s="4" t="s">
        <v>7</v>
      </c>
      <c r="EP95" s="4" t="s">
        <v>7</v>
      </c>
      <c r="EQ95" s="4" t="s">
        <v>7</v>
      </c>
      <c r="ER95" s="4" t="s">
        <v>7</v>
      </c>
      <c r="ES95" s="4" t="s">
        <v>7</v>
      </c>
      <c r="ET95" s="4" t="s">
        <v>7</v>
      </c>
      <c r="EU95" s="4" t="s">
        <v>7</v>
      </c>
      <c r="EV95" s="4" t="s">
        <v>7</v>
      </c>
      <c r="EW95" s="4" t="s">
        <v>7</v>
      </c>
      <c r="EX95" s="4" t="s">
        <v>7</v>
      </c>
      <c r="EY95" s="6">
        <v>523618</v>
      </c>
      <c r="EZ95" s="6">
        <v>2241000</v>
      </c>
      <c r="FA95" s="6">
        <v>399000</v>
      </c>
      <c r="FB95" s="6">
        <v>499918</v>
      </c>
      <c r="FC95" s="6">
        <v>499903</v>
      </c>
      <c r="FD95" s="6">
        <v>5809979</v>
      </c>
      <c r="FE95" s="4">
        <v>-689</v>
      </c>
      <c r="FF95" s="6">
        <v>1014999</v>
      </c>
      <c r="FG95" s="4" t="s">
        <v>7</v>
      </c>
      <c r="FH95" s="4" t="s">
        <v>7</v>
      </c>
      <c r="FI95" s="4" t="s">
        <v>7</v>
      </c>
      <c r="FJ95" s="4" t="s">
        <v>7</v>
      </c>
      <c r="FK95" s="4" t="s">
        <v>7</v>
      </c>
      <c r="FL95" s="4" t="s">
        <v>7</v>
      </c>
      <c r="FM95" s="4" t="s">
        <v>7</v>
      </c>
      <c r="FN95" s="4" t="s">
        <v>7</v>
      </c>
      <c r="FO95" s="4" t="s">
        <v>7</v>
      </c>
      <c r="FP95" s="4" t="s">
        <v>7</v>
      </c>
      <c r="FQ95" s="4" t="s">
        <v>7</v>
      </c>
      <c r="FR95" s="4" t="s">
        <v>7</v>
      </c>
      <c r="FS95" s="4" t="s">
        <v>7</v>
      </c>
      <c r="FT95" s="4" t="s">
        <v>7</v>
      </c>
      <c r="FU95" s="4" t="s">
        <v>7</v>
      </c>
      <c r="FV95" s="4" t="s">
        <v>7</v>
      </c>
      <c r="FW95" s="4" t="s">
        <v>7</v>
      </c>
      <c r="FX95" s="4" t="s">
        <v>7</v>
      </c>
      <c r="FY95" s="4" t="s">
        <v>7</v>
      </c>
      <c r="FZ95" s="4" t="s">
        <v>7</v>
      </c>
      <c r="GA95" s="4" t="s">
        <v>7</v>
      </c>
      <c r="GB95" s="4" t="s">
        <v>7</v>
      </c>
      <c r="GC95" s="4" t="s">
        <v>7</v>
      </c>
      <c r="GD95" s="4" t="s">
        <v>7</v>
      </c>
      <c r="GE95" s="4" t="s">
        <v>7</v>
      </c>
      <c r="GF95" s="6">
        <v>-100000</v>
      </c>
      <c r="GG95" s="6">
        <v>-16000</v>
      </c>
      <c r="GH95" s="4" t="s">
        <v>7</v>
      </c>
      <c r="GI95" s="4" t="s">
        <v>7</v>
      </c>
      <c r="GJ95" s="4" t="s">
        <v>7</v>
      </c>
      <c r="GK95" s="4" t="s">
        <v>7</v>
      </c>
      <c r="GL95" s="4" t="s">
        <v>7</v>
      </c>
    </row>
    <row r="96" spans="1:194">
      <c r="A96" s="2" t="s">
        <v>188</v>
      </c>
      <c r="B96" s="6">
        <v>-22110723</v>
      </c>
      <c r="C96" s="4" t="s">
        <v>7</v>
      </c>
      <c r="D96" s="4" t="s">
        <v>7</v>
      </c>
      <c r="E96" s="4" t="s">
        <v>7</v>
      </c>
      <c r="F96" s="4" t="s">
        <v>7</v>
      </c>
      <c r="G96" s="4" t="s">
        <v>7</v>
      </c>
      <c r="H96" s="4" t="s">
        <v>7</v>
      </c>
      <c r="I96" s="4" t="s">
        <v>7</v>
      </c>
      <c r="J96" s="4" t="s">
        <v>7</v>
      </c>
      <c r="K96" s="4" t="s">
        <v>7</v>
      </c>
      <c r="L96" s="4" t="s">
        <v>7</v>
      </c>
      <c r="M96" s="4" t="s">
        <v>7</v>
      </c>
      <c r="N96" s="4" t="s">
        <v>7</v>
      </c>
      <c r="O96" s="4" t="s">
        <v>7</v>
      </c>
      <c r="P96" s="4" t="s">
        <v>7</v>
      </c>
      <c r="Q96" s="4" t="s">
        <v>7</v>
      </c>
      <c r="R96" s="4" t="s">
        <v>7</v>
      </c>
      <c r="S96" s="4" t="s">
        <v>7</v>
      </c>
      <c r="T96" s="4" t="s">
        <v>7</v>
      </c>
      <c r="U96" s="4" t="s">
        <v>7</v>
      </c>
      <c r="V96" s="4" t="s">
        <v>7</v>
      </c>
      <c r="W96" s="4" t="s">
        <v>7</v>
      </c>
      <c r="X96" s="4" t="s">
        <v>7</v>
      </c>
      <c r="Y96" s="4" t="s">
        <v>7</v>
      </c>
      <c r="Z96" s="4" t="s">
        <v>7</v>
      </c>
      <c r="AA96" s="4" t="s">
        <v>7</v>
      </c>
      <c r="AB96" s="4" t="s">
        <v>7</v>
      </c>
      <c r="AC96" s="4" t="s">
        <v>7</v>
      </c>
      <c r="AD96" s="4" t="s">
        <v>7</v>
      </c>
      <c r="AE96" s="4" t="s">
        <v>7</v>
      </c>
      <c r="AF96" s="4" t="s">
        <v>7</v>
      </c>
      <c r="AG96" s="4" t="s">
        <v>7</v>
      </c>
      <c r="AH96" s="4" t="s">
        <v>7</v>
      </c>
      <c r="AI96" s="4" t="s">
        <v>7</v>
      </c>
      <c r="AJ96" s="4" t="s">
        <v>7</v>
      </c>
      <c r="AK96" s="4" t="s">
        <v>7</v>
      </c>
      <c r="AL96" s="4" t="s">
        <v>7</v>
      </c>
      <c r="AM96" s="4" t="s">
        <v>7</v>
      </c>
      <c r="AN96" s="4" t="s">
        <v>7</v>
      </c>
      <c r="AO96" s="4" t="s">
        <v>7</v>
      </c>
      <c r="AP96" s="4" t="s">
        <v>7</v>
      </c>
      <c r="AQ96" s="4" t="s">
        <v>7</v>
      </c>
      <c r="AR96" s="4" t="s">
        <v>7</v>
      </c>
      <c r="AS96" s="4" t="s">
        <v>7</v>
      </c>
      <c r="AT96" s="4" t="s">
        <v>7</v>
      </c>
      <c r="AU96" s="4" t="s">
        <v>7</v>
      </c>
      <c r="AV96" s="4" t="s">
        <v>7</v>
      </c>
      <c r="AW96" s="4" t="s">
        <v>7</v>
      </c>
      <c r="AX96" s="4" t="s">
        <v>7</v>
      </c>
      <c r="AY96" s="4" t="s">
        <v>7</v>
      </c>
      <c r="AZ96" s="4" t="s">
        <v>7</v>
      </c>
      <c r="BA96" s="4" t="s">
        <v>7</v>
      </c>
      <c r="BB96" s="4" t="s">
        <v>7</v>
      </c>
      <c r="BC96" s="4" t="s">
        <v>7</v>
      </c>
      <c r="BD96" s="4" t="s">
        <v>7</v>
      </c>
      <c r="BE96" s="4" t="s">
        <v>7</v>
      </c>
      <c r="BF96" s="4" t="s">
        <v>7</v>
      </c>
      <c r="BG96" s="4" t="s">
        <v>7</v>
      </c>
      <c r="BH96" s="4" t="s">
        <v>7</v>
      </c>
      <c r="BI96" s="4" t="s">
        <v>7</v>
      </c>
      <c r="BJ96" s="4" t="s">
        <v>7</v>
      </c>
      <c r="BK96" s="4" t="s">
        <v>7</v>
      </c>
      <c r="BL96" s="4" t="s">
        <v>7</v>
      </c>
      <c r="BM96" s="4" t="s">
        <v>7</v>
      </c>
      <c r="BN96" s="4" t="s">
        <v>7</v>
      </c>
      <c r="BO96" s="4" t="s">
        <v>7</v>
      </c>
      <c r="BP96" s="4" t="s">
        <v>7</v>
      </c>
      <c r="BQ96" s="4" t="s">
        <v>7</v>
      </c>
      <c r="BR96" s="4" t="s">
        <v>7</v>
      </c>
      <c r="BS96" s="4" t="s">
        <v>7</v>
      </c>
      <c r="BT96" s="4" t="s">
        <v>7</v>
      </c>
      <c r="BU96" s="4" t="s">
        <v>7</v>
      </c>
      <c r="BV96" s="4" t="s">
        <v>7</v>
      </c>
      <c r="BW96" s="4" t="s">
        <v>7</v>
      </c>
      <c r="BX96" s="4" t="s">
        <v>7</v>
      </c>
      <c r="BY96" s="4" t="s">
        <v>7</v>
      </c>
      <c r="BZ96" s="4" t="s">
        <v>7</v>
      </c>
      <c r="CA96" s="4" t="s">
        <v>7</v>
      </c>
      <c r="CB96" s="4" t="s">
        <v>7</v>
      </c>
      <c r="CC96" s="4" t="s">
        <v>7</v>
      </c>
      <c r="CD96" s="4" t="s">
        <v>7</v>
      </c>
      <c r="CE96" s="4" t="s">
        <v>7</v>
      </c>
      <c r="CF96" s="4" t="s">
        <v>7</v>
      </c>
      <c r="CG96" s="4" t="s">
        <v>7</v>
      </c>
      <c r="CH96" s="4" t="s">
        <v>7</v>
      </c>
      <c r="CI96" s="4" t="s">
        <v>7</v>
      </c>
      <c r="CJ96" s="4" t="s">
        <v>7</v>
      </c>
      <c r="CK96" s="4" t="s">
        <v>7</v>
      </c>
      <c r="CL96" s="4" t="s">
        <v>7</v>
      </c>
      <c r="CM96" s="4" t="s">
        <v>7</v>
      </c>
      <c r="CN96" s="4" t="s">
        <v>7</v>
      </c>
      <c r="CO96" s="4" t="s">
        <v>7</v>
      </c>
      <c r="CP96" s="4" t="s">
        <v>7</v>
      </c>
      <c r="CQ96" s="4" t="s">
        <v>7</v>
      </c>
      <c r="CR96" s="4" t="s">
        <v>7</v>
      </c>
      <c r="CS96" s="4" t="s">
        <v>7</v>
      </c>
      <c r="CT96" s="4" t="s">
        <v>7</v>
      </c>
      <c r="CU96" s="4" t="s">
        <v>7</v>
      </c>
      <c r="CV96" s="4" t="s">
        <v>7</v>
      </c>
      <c r="CW96" s="4" t="s">
        <v>7</v>
      </c>
      <c r="CX96" s="4" t="s">
        <v>7</v>
      </c>
      <c r="CY96" s="4" t="s">
        <v>7</v>
      </c>
      <c r="CZ96" s="4" t="s">
        <v>7</v>
      </c>
      <c r="DA96" s="4" t="s">
        <v>7</v>
      </c>
      <c r="DB96" s="4" t="s">
        <v>7</v>
      </c>
      <c r="DC96" s="4" t="s">
        <v>7</v>
      </c>
      <c r="DD96" s="4" t="s">
        <v>7</v>
      </c>
      <c r="DE96" s="4" t="s">
        <v>7</v>
      </c>
      <c r="DF96" s="4" t="s">
        <v>7</v>
      </c>
      <c r="DG96" s="4" t="s">
        <v>7</v>
      </c>
      <c r="DH96" s="4" t="s">
        <v>7</v>
      </c>
      <c r="DI96" s="4" t="s">
        <v>7</v>
      </c>
      <c r="DJ96" s="4" t="s">
        <v>7</v>
      </c>
      <c r="DK96" s="4" t="s">
        <v>7</v>
      </c>
      <c r="DL96" s="4" t="s">
        <v>7</v>
      </c>
      <c r="DM96" s="4" t="s">
        <v>7</v>
      </c>
      <c r="DN96" s="4" t="s">
        <v>7</v>
      </c>
      <c r="DO96" s="4" t="s">
        <v>7</v>
      </c>
      <c r="DP96" s="4" t="s">
        <v>7</v>
      </c>
      <c r="DQ96" s="4" t="s">
        <v>7</v>
      </c>
      <c r="DR96" s="4" t="s">
        <v>7</v>
      </c>
      <c r="DS96" s="4" t="s">
        <v>7</v>
      </c>
      <c r="DT96" s="4" t="s">
        <v>7</v>
      </c>
      <c r="DU96" s="4" t="s">
        <v>7</v>
      </c>
      <c r="DV96" s="4" t="s">
        <v>7</v>
      </c>
      <c r="DW96" s="4" t="s">
        <v>7</v>
      </c>
      <c r="DX96" s="4" t="s">
        <v>7</v>
      </c>
      <c r="DY96" s="4" t="s">
        <v>7</v>
      </c>
      <c r="DZ96" s="4" t="s">
        <v>7</v>
      </c>
      <c r="EA96" s="4" t="s">
        <v>7</v>
      </c>
      <c r="EB96" s="4" t="s">
        <v>7</v>
      </c>
      <c r="EC96" s="4" t="s">
        <v>7</v>
      </c>
      <c r="ED96" s="4" t="s">
        <v>7</v>
      </c>
      <c r="EE96" s="4" t="s">
        <v>7</v>
      </c>
      <c r="EF96" s="4" t="s">
        <v>7</v>
      </c>
      <c r="EG96" s="4" t="s">
        <v>7</v>
      </c>
      <c r="EH96" s="4" t="s">
        <v>7</v>
      </c>
      <c r="EI96" s="4" t="s">
        <v>7</v>
      </c>
      <c r="EJ96" s="4" t="s">
        <v>7</v>
      </c>
      <c r="EK96" s="4" t="s">
        <v>7</v>
      </c>
      <c r="EL96" s="4" t="s">
        <v>7</v>
      </c>
      <c r="EM96" s="4" t="s">
        <v>7</v>
      </c>
      <c r="EN96" s="4" t="s">
        <v>7</v>
      </c>
      <c r="EO96" s="4" t="s">
        <v>7</v>
      </c>
      <c r="EP96" s="4" t="s">
        <v>7</v>
      </c>
      <c r="EQ96" s="4" t="s">
        <v>7</v>
      </c>
      <c r="ER96" s="4" t="s">
        <v>7</v>
      </c>
      <c r="ES96" s="4" t="s">
        <v>7</v>
      </c>
      <c r="ET96" s="4" t="s">
        <v>7</v>
      </c>
      <c r="EU96" s="4" t="s">
        <v>7</v>
      </c>
      <c r="EV96" s="4" t="s">
        <v>7</v>
      </c>
      <c r="EW96" s="4" t="s">
        <v>7</v>
      </c>
      <c r="EX96" s="4" t="s">
        <v>7</v>
      </c>
      <c r="EY96" s="4" t="s">
        <v>7</v>
      </c>
      <c r="EZ96" s="4" t="s">
        <v>7</v>
      </c>
      <c r="FA96" s="4" t="s">
        <v>7</v>
      </c>
      <c r="FB96" s="4" t="s">
        <v>7</v>
      </c>
      <c r="FC96" s="4" t="s">
        <v>7</v>
      </c>
      <c r="FD96" s="4" t="s">
        <v>7</v>
      </c>
      <c r="FE96" s="4" t="s">
        <v>7</v>
      </c>
      <c r="FF96" s="4" t="s">
        <v>7</v>
      </c>
      <c r="FG96" s="4" t="s">
        <v>7</v>
      </c>
      <c r="FH96" s="4" t="s">
        <v>7</v>
      </c>
      <c r="FI96" s="4" t="s">
        <v>7</v>
      </c>
      <c r="FJ96" s="4" t="s">
        <v>7</v>
      </c>
      <c r="FK96" s="4" t="s">
        <v>7</v>
      </c>
      <c r="FL96" s="4" t="s">
        <v>7</v>
      </c>
      <c r="FM96" s="4" t="s">
        <v>7</v>
      </c>
      <c r="FN96" s="4" t="s">
        <v>7</v>
      </c>
      <c r="FO96" s="4" t="s">
        <v>7</v>
      </c>
      <c r="FP96" s="4" t="s">
        <v>7</v>
      </c>
      <c r="FQ96" s="4" t="s">
        <v>7</v>
      </c>
      <c r="FR96" s="4" t="s">
        <v>7</v>
      </c>
      <c r="FS96" s="4" t="s">
        <v>7</v>
      </c>
      <c r="FT96" s="4" t="s">
        <v>7</v>
      </c>
      <c r="FU96" s="4" t="s">
        <v>7</v>
      </c>
      <c r="FV96" s="4" t="s">
        <v>7</v>
      </c>
      <c r="FW96" s="4" t="s">
        <v>7</v>
      </c>
      <c r="FX96" s="4" t="s">
        <v>7</v>
      </c>
      <c r="FY96" s="4" t="s">
        <v>7</v>
      </c>
      <c r="FZ96" s="4" t="s">
        <v>7</v>
      </c>
      <c r="GA96" s="4" t="s">
        <v>7</v>
      </c>
      <c r="GB96" s="4" t="s">
        <v>7</v>
      </c>
      <c r="GC96" s="4" t="s">
        <v>7</v>
      </c>
      <c r="GD96" s="4" t="s">
        <v>7</v>
      </c>
      <c r="GE96" s="4" t="s">
        <v>7</v>
      </c>
      <c r="GF96" s="4" t="s">
        <v>7</v>
      </c>
      <c r="GG96" s="4" t="s">
        <v>7</v>
      </c>
      <c r="GH96" s="4" t="s">
        <v>7</v>
      </c>
      <c r="GI96" s="6">
        <v>-21125928</v>
      </c>
      <c r="GJ96" s="6">
        <v>-984795</v>
      </c>
      <c r="GK96" s="4" t="s">
        <v>7</v>
      </c>
      <c r="GL96" s="4" t="s">
        <v>7</v>
      </c>
    </row>
    <row r="97" spans="1:194">
      <c r="A97" s="2" t="s">
        <v>192</v>
      </c>
      <c r="B97" s="6">
        <v>23833</v>
      </c>
      <c r="C97" s="4" t="s">
        <v>7</v>
      </c>
      <c r="D97" s="4" t="s">
        <v>7</v>
      </c>
      <c r="E97" s="4" t="s">
        <v>7</v>
      </c>
      <c r="F97" s="4" t="s">
        <v>7</v>
      </c>
      <c r="G97" s="4" t="s">
        <v>7</v>
      </c>
      <c r="H97" s="4" t="s">
        <v>7</v>
      </c>
      <c r="I97" s="4" t="s">
        <v>7</v>
      </c>
      <c r="J97" s="4" t="s">
        <v>7</v>
      </c>
      <c r="K97" s="4" t="s">
        <v>7</v>
      </c>
      <c r="L97" s="4" t="s">
        <v>7</v>
      </c>
      <c r="M97" s="4" t="s">
        <v>7</v>
      </c>
      <c r="N97" s="4" t="s">
        <v>7</v>
      </c>
      <c r="O97" s="4" t="s">
        <v>7</v>
      </c>
      <c r="P97" s="4" t="s">
        <v>7</v>
      </c>
      <c r="Q97" s="4" t="s">
        <v>7</v>
      </c>
      <c r="R97" s="4" t="s">
        <v>7</v>
      </c>
      <c r="S97" s="4" t="s">
        <v>7</v>
      </c>
      <c r="T97" s="4" t="s">
        <v>7</v>
      </c>
      <c r="U97" s="4" t="s">
        <v>7</v>
      </c>
      <c r="V97" s="4" t="s">
        <v>7</v>
      </c>
      <c r="W97" s="4" t="s">
        <v>7</v>
      </c>
      <c r="X97" s="4" t="s">
        <v>7</v>
      </c>
      <c r="Y97" s="4" t="s">
        <v>7</v>
      </c>
      <c r="Z97" s="4" t="s">
        <v>7</v>
      </c>
      <c r="AA97" s="4" t="s">
        <v>7</v>
      </c>
      <c r="AB97" s="4" t="s">
        <v>7</v>
      </c>
      <c r="AC97" s="4" t="s">
        <v>7</v>
      </c>
      <c r="AD97" s="4" t="s">
        <v>7</v>
      </c>
      <c r="AE97" s="4" t="s">
        <v>7</v>
      </c>
      <c r="AF97" s="4" t="s">
        <v>7</v>
      </c>
      <c r="AG97" s="6">
        <v>8000</v>
      </c>
      <c r="AH97" s="4" t="s">
        <v>7</v>
      </c>
      <c r="AI97" s="4" t="s">
        <v>7</v>
      </c>
      <c r="AJ97" s="4" t="s">
        <v>7</v>
      </c>
      <c r="AK97" s="4" t="s">
        <v>7</v>
      </c>
      <c r="AL97" s="4" t="s">
        <v>7</v>
      </c>
      <c r="AM97" s="4" t="s">
        <v>7</v>
      </c>
      <c r="AN97" s="4" t="s">
        <v>7</v>
      </c>
      <c r="AO97" s="4" t="s">
        <v>7</v>
      </c>
      <c r="AP97" s="4" t="s">
        <v>7</v>
      </c>
      <c r="AQ97" s="4" t="s">
        <v>7</v>
      </c>
      <c r="AR97" s="4" t="s">
        <v>7</v>
      </c>
      <c r="AS97" s="4" t="s">
        <v>7</v>
      </c>
      <c r="AT97" s="4">
        <v>45</v>
      </c>
      <c r="AU97" s="4" t="s">
        <v>7</v>
      </c>
      <c r="AV97" s="4" t="s">
        <v>7</v>
      </c>
      <c r="AW97" s="4" t="s">
        <v>7</v>
      </c>
      <c r="AX97" s="4" t="s">
        <v>7</v>
      </c>
      <c r="AY97" s="4" t="s">
        <v>7</v>
      </c>
      <c r="AZ97" s="4" t="s">
        <v>7</v>
      </c>
      <c r="BA97" s="4" t="s">
        <v>7</v>
      </c>
      <c r="BB97" s="4" t="s">
        <v>7</v>
      </c>
      <c r="BC97" s="4" t="s">
        <v>7</v>
      </c>
      <c r="BD97" s="4" t="s">
        <v>7</v>
      </c>
      <c r="BE97" s="4" t="s">
        <v>7</v>
      </c>
      <c r="BF97" s="4" t="s">
        <v>7</v>
      </c>
      <c r="BG97" s="4" t="s">
        <v>7</v>
      </c>
      <c r="BH97" s="4" t="s">
        <v>7</v>
      </c>
      <c r="BI97" s="4" t="s">
        <v>7</v>
      </c>
      <c r="BJ97" s="4" t="s">
        <v>7</v>
      </c>
      <c r="BK97" s="4" t="s">
        <v>7</v>
      </c>
      <c r="BL97" s="4" t="s">
        <v>7</v>
      </c>
      <c r="BM97" s="4" t="s">
        <v>7</v>
      </c>
      <c r="BN97" s="4" t="s">
        <v>7</v>
      </c>
      <c r="BO97" s="4" t="s">
        <v>7</v>
      </c>
      <c r="BP97" s="4" t="s">
        <v>7</v>
      </c>
      <c r="BQ97" s="4" t="s">
        <v>7</v>
      </c>
      <c r="BR97" s="4" t="s">
        <v>7</v>
      </c>
      <c r="BS97" s="4" t="s">
        <v>7</v>
      </c>
      <c r="BT97" s="4" t="s">
        <v>7</v>
      </c>
      <c r="BU97" s="4" t="s">
        <v>7</v>
      </c>
      <c r="BV97" s="4" t="s">
        <v>7</v>
      </c>
      <c r="BW97" s="4" t="s">
        <v>7</v>
      </c>
      <c r="BX97" s="4" t="s">
        <v>7</v>
      </c>
      <c r="BY97" s="4" t="s">
        <v>7</v>
      </c>
      <c r="BZ97" s="4" t="s">
        <v>7</v>
      </c>
      <c r="CA97" s="4" t="s">
        <v>7</v>
      </c>
      <c r="CB97" s="4" t="s">
        <v>7</v>
      </c>
      <c r="CC97" s="4" t="s">
        <v>7</v>
      </c>
      <c r="CD97" s="4" t="s">
        <v>7</v>
      </c>
      <c r="CE97" s="4" t="s">
        <v>7</v>
      </c>
      <c r="CF97" s="4" t="s">
        <v>7</v>
      </c>
      <c r="CG97" s="4" t="s">
        <v>7</v>
      </c>
      <c r="CH97" s="4" t="s">
        <v>7</v>
      </c>
      <c r="CI97" s="4" t="s">
        <v>7</v>
      </c>
      <c r="CJ97" s="4" t="s">
        <v>7</v>
      </c>
      <c r="CK97" s="4" t="s">
        <v>7</v>
      </c>
      <c r="CL97" s="4" t="s">
        <v>7</v>
      </c>
      <c r="CM97" s="4" t="s">
        <v>7</v>
      </c>
      <c r="CN97" s="4" t="s">
        <v>7</v>
      </c>
      <c r="CO97" s="4" t="s">
        <v>7</v>
      </c>
      <c r="CP97" s="4" t="s">
        <v>7</v>
      </c>
      <c r="CQ97" s="4" t="s">
        <v>7</v>
      </c>
      <c r="CR97" s="4" t="s">
        <v>7</v>
      </c>
      <c r="CS97" s="4" t="s">
        <v>7</v>
      </c>
      <c r="CT97" s="4" t="s">
        <v>7</v>
      </c>
      <c r="CU97" s="4" t="s">
        <v>7</v>
      </c>
      <c r="CV97" s="4" t="s">
        <v>7</v>
      </c>
      <c r="CW97" s="4" t="s">
        <v>7</v>
      </c>
      <c r="CX97" s="4" t="s">
        <v>7</v>
      </c>
      <c r="CY97" s="4" t="s">
        <v>7</v>
      </c>
      <c r="CZ97" s="4" t="s">
        <v>7</v>
      </c>
      <c r="DA97" s="4" t="s">
        <v>7</v>
      </c>
      <c r="DB97" s="4" t="s">
        <v>7</v>
      </c>
      <c r="DC97" s="4" t="s">
        <v>7</v>
      </c>
      <c r="DD97" s="4" t="s">
        <v>7</v>
      </c>
      <c r="DE97" s="4" t="s">
        <v>7</v>
      </c>
      <c r="DF97" s="4" t="s">
        <v>7</v>
      </c>
      <c r="DG97" s="4" t="s">
        <v>7</v>
      </c>
      <c r="DH97" s="4" t="s">
        <v>7</v>
      </c>
      <c r="DI97" s="4" t="s">
        <v>7</v>
      </c>
      <c r="DJ97" s="4" t="s">
        <v>7</v>
      </c>
      <c r="DK97" s="4" t="s">
        <v>7</v>
      </c>
      <c r="DL97" s="4" t="s">
        <v>7</v>
      </c>
      <c r="DM97" s="4" t="s">
        <v>7</v>
      </c>
      <c r="DN97" s="4" t="s">
        <v>7</v>
      </c>
      <c r="DO97" s="4" t="s">
        <v>7</v>
      </c>
      <c r="DP97" s="4" t="s">
        <v>7</v>
      </c>
      <c r="DQ97" s="4" t="s">
        <v>7</v>
      </c>
      <c r="DR97" s="4" t="s">
        <v>7</v>
      </c>
      <c r="DS97" s="6">
        <v>23788</v>
      </c>
      <c r="DT97" s="4" t="s">
        <v>7</v>
      </c>
      <c r="DU97" s="4" t="s">
        <v>7</v>
      </c>
      <c r="DV97" s="4" t="s">
        <v>7</v>
      </c>
      <c r="DW97" s="4" t="s">
        <v>7</v>
      </c>
      <c r="DX97" s="4" t="s">
        <v>7</v>
      </c>
      <c r="DY97" s="4" t="s">
        <v>7</v>
      </c>
      <c r="DZ97" s="4" t="s">
        <v>7</v>
      </c>
      <c r="EA97" s="4" t="s">
        <v>7</v>
      </c>
      <c r="EB97" s="4" t="s">
        <v>7</v>
      </c>
      <c r="EC97" s="4" t="s">
        <v>7</v>
      </c>
      <c r="ED97" s="4" t="s">
        <v>7</v>
      </c>
      <c r="EE97" s="4" t="s">
        <v>7</v>
      </c>
      <c r="EF97" s="4" t="s">
        <v>7</v>
      </c>
      <c r="EG97" s="4" t="s">
        <v>7</v>
      </c>
      <c r="EH97" s="4" t="s">
        <v>7</v>
      </c>
      <c r="EI97" s="4" t="s">
        <v>7</v>
      </c>
      <c r="EJ97" s="4" t="s">
        <v>7</v>
      </c>
      <c r="EK97" s="4" t="s">
        <v>7</v>
      </c>
      <c r="EL97" s="4" t="s">
        <v>7</v>
      </c>
      <c r="EM97" s="4" t="s">
        <v>7</v>
      </c>
      <c r="EN97" s="4" t="s">
        <v>7</v>
      </c>
      <c r="EO97" s="4" t="s">
        <v>7</v>
      </c>
      <c r="EP97" s="4" t="s">
        <v>7</v>
      </c>
      <c r="EQ97" s="4" t="s">
        <v>7</v>
      </c>
      <c r="ER97" s="4" t="s">
        <v>7</v>
      </c>
      <c r="ES97" s="4" t="s">
        <v>7</v>
      </c>
      <c r="ET97" s="4" t="s">
        <v>7</v>
      </c>
      <c r="EU97" s="4" t="s">
        <v>7</v>
      </c>
      <c r="EV97" s="4" t="s">
        <v>7</v>
      </c>
      <c r="EW97" s="4" t="s">
        <v>7</v>
      </c>
      <c r="EX97" s="4" t="s">
        <v>7</v>
      </c>
      <c r="EY97" s="4" t="s">
        <v>7</v>
      </c>
      <c r="EZ97" s="4" t="s">
        <v>7</v>
      </c>
      <c r="FA97" s="4" t="s">
        <v>7</v>
      </c>
      <c r="FB97" s="4" t="s">
        <v>7</v>
      </c>
      <c r="FC97" s="4" t="s">
        <v>7</v>
      </c>
      <c r="FD97" s="4" t="s">
        <v>7</v>
      </c>
      <c r="FE97" s="4" t="s">
        <v>7</v>
      </c>
      <c r="FF97" s="4" t="s">
        <v>7</v>
      </c>
      <c r="FG97" s="4" t="s">
        <v>7</v>
      </c>
      <c r="FH97" s="4" t="s">
        <v>7</v>
      </c>
      <c r="FI97" s="4" t="s">
        <v>7</v>
      </c>
      <c r="FJ97" s="4" t="s">
        <v>7</v>
      </c>
      <c r="FK97" s="4" t="s">
        <v>7</v>
      </c>
      <c r="FL97" s="4" t="s">
        <v>7</v>
      </c>
      <c r="FM97" s="4" t="s">
        <v>7</v>
      </c>
      <c r="FN97" s="4" t="s">
        <v>7</v>
      </c>
      <c r="FO97" s="4" t="s">
        <v>7</v>
      </c>
      <c r="FP97" s="4" t="s">
        <v>7</v>
      </c>
      <c r="FQ97" s="4" t="s">
        <v>7</v>
      </c>
      <c r="FR97" s="4" t="s">
        <v>7</v>
      </c>
      <c r="FS97" s="4" t="s">
        <v>7</v>
      </c>
      <c r="FT97" s="4" t="s">
        <v>7</v>
      </c>
      <c r="FU97" s="4" t="s">
        <v>7</v>
      </c>
      <c r="FV97" s="4" t="s">
        <v>7</v>
      </c>
      <c r="FW97" s="4" t="s">
        <v>7</v>
      </c>
      <c r="FX97" s="4" t="s">
        <v>7</v>
      </c>
      <c r="FY97" s="4" t="s">
        <v>7</v>
      </c>
      <c r="FZ97" s="4" t="s">
        <v>7</v>
      </c>
      <c r="GA97" s="4" t="s">
        <v>7</v>
      </c>
      <c r="GB97" s="4" t="s">
        <v>7</v>
      </c>
      <c r="GC97" s="4" t="s">
        <v>7</v>
      </c>
      <c r="GD97" s="4" t="s">
        <v>7</v>
      </c>
      <c r="GE97" s="4" t="s">
        <v>7</v>
      </c>
      <c r="GF97" s="4" t="s">
        <v>7</v>
      </c>
      <c r="GG97" s="4" t="s">
        <v>7</v>
      </c>
      <c r="GH97" s="4" t="s">
        <v>7</v>
      </c>
      <c r="GI97" s="4" t="s">
        <v>7</v>
      </c>
      <c r="GJ97" s="4" t="s">
        <v>7</v>
      </c>
      <c r="GK97" s="6">
        <v>8000</v>
      </c>
      <c r="GL97" s="4" t="s">
        <v>7</v>
      </c>
    </row>
    <row r="98" spans="1:194">
      <c r="A98" s="2" t="s">
        <v>102</v>
      </c>
      <c r="B98" s="6">
        <v>1241404</v>
      </c>
      <c r="C98" s="4" t="s">
        <v>7</v>
      </c>
      <c r="D98" s="4" t="s">
        <v>7</v>
      </c>
      <c r="E98" s="4" t="s">
        <v>7</v>
      </c>
      <c r="F98" s="4" t="s">
        <v>7</v>
      </c>
      <c r="G98" s="4" t="s">
        <v>7</v>
      </c>
      <c r="H98" s="4" t="s">
        <v>7</v>
      </c>
      <c r="I98" s="4" t="s">
        <v>7</v>
      </c>
      <c r="J98" s="4" t="s">
        <v>7</v>
      </c>
      <c r="K98" s="4" t="s">
        <v>7</v>
      </c>
      <c r="L98" s="4" t="s">
        <v>7</v>
      </c>
      <c r="M98" s="4" t="s">
        <v>7</v>
      </c>
      <c r="N98" s="4" t="s">
        <v>7</v>
      </c>
      <c r="O98" s="4" t="s">
        <v>7</v>
      </c>
      <c r="P98" s="4" t="s">
        <v>7</v>
      </c>
      <c r="Q98" s="4" t="s">
        <v>7</v>
      </c>
      <c r="R98" s="4" t="s">
        <v>7</v>
      </c>
      <c r="S98" s="4" t="s">
        <v>7</v>
      </c>
      <c r="T98" s="4" t="s">
        <v>7</v>
      </c>
      <c r="U98" s="4" t="s">
        <v>7</v>
      </c>
      <c r="V98" s="4" t="s">
        <v>7</v>
      </c>
      <c r="W98" s="4" t="s">
        <v>7</v>
      </c>
      <c r="X98" s="4" t="s">
        <v>7</v>
      </c>
      <c r="Y98" s="4" t="s">
        <v>7</v>
      </c>
      <c r="Z98" s="4" t="s">
        <v>7</v>
      </c>
      <c r="AA98" s="4" t="s">
        <v>7</v>
      </c>
      <c r="AB98" s="4" t="s">
        <v>7</v>
      </c>
      <c r="AC98" s="4" t="s">
        <v>7</v>
      </c>
      <c r="AD98" s="4" t="s">
        <v>7</v>
      </c>
      <c r="AE98" s="4" t="s">
        <v>7</v>
      </c>
      <c r="AF98" s="4" t="s">
        <v>7</v>
      </c>
      <c r="AG98" s="4" t="s">
        <v>7</v>
      </c>
      <c r="AH98" s="4" t="s">
        <v>7</v>
      </c>
      <c r="AI98" s="4" t="s">
        <v>7</v>
      </c>
      <c r="AJ98" s="4" t="s">
        <v>7</v>
      </c>
      <c r="AK98" s="4" t="s">
        <v>7</v>
      </c>
      <c r="AL98" s="4" t="s">
        <v>7</v>
      </c>
      <c r="AM98" s="4" t="s">
        <v>7</v>
      </c>
      <c r="AN98" s="4" t="s">
        <v>7</v>
      </c>
      <c r="AO98" s="4" t="s">
        <v>7</v>
      </c>
      <c r="AP98" s="4" t="s">
        <v>7</v>
      </c>
      <c r="AQ98" s="4" t="s">
        <v>7</v>
      </c>
      <c r="AR98" s="4" t="s">
        <v>7</v>
      </c>
      <c r="AS98" s="4" t="s">
        <v>7</v>
      </c>
      <c r="AT98" s="4" t="s">
        <v>7</v>
      </c>
      <c r="AU98" s="4" t="s">
        <v>7</v>
      </c>
      <c r="AV98" s="4" t="s">
        <v>7</v>
      </c>
      <c r="AW98" s="4" t="s">
        <v>7</v>
      </c>
      <c r="AX98" s="4" t="s">
        <v>7</v>
      </c>
      <c r="AY98" s="4" t="s">
        <v>7</v>
      </c>
      <c r="AZ98" s="4" t="s">
        <v>7</v>
      </c>
      <c r="BA98" s="4" t="s">
        <v>7</v>
      </c>
      <c r="BB98" s="4" t="s">
        <v>7</v>
      </c>
      <c r="BC98" s="4" t="s">
        <v>7</v>
      </c>
      <c r="BD98" s="4" t="s">
        <v>7</v>
      </c>
      <c r="BE98" s="4" t="s">
        <v>7</v>
      </c>
      <c r="BF98" s="4" t="s">
        <v>7</v>
      </c>
      <c r="BG98" s="4" t="s">
        <v>7</v>
      </c>
      <c r="BH98" s="4" t="s">
        <v>7</v>
      </c>
      <c r="BI98" s="4" t="s">
        <v>7</v>
      </c>
      <c r="BJ98" s="4" t="s">
        <v>7</v>
      </c>
      <c r="BK98" s="4" t="s">
        <v>7</v>
      </c>
      <c r="BL98" s="4" t="s">
        <v>7</v>
      </c>
      <c r="BM98" s="4" t="s">
        <v>7</v>
      </c>
      <c r="BN98" s="4" t="s">
        <v>7</v>
      </c>
      <c r="BO98" s="4" t="s">
        <v>7</v>
      </c>
      <c r="BP98" s="4" t="s">
        <v>7</v>
      </c>
      <c r="BQ98" s="4" t="s">
        <v>7</v>
      </c>
      <c r="BR98" s="4" t="s">
        <v>7</v>
      </c>
      <c r="BS98" s="4" t="s">
        <v>7</v>
      </c>
      <c r="BT98" s="4" t="s">
        <v>7</v>
      </c>
      <c r="BU98" s="4" t="s">
        <v>7</v>
      </c>
      <c r="BV98" s="4" t="s">
        <v>7</v>
      </c>
      <c r="BW98" s="4" t="s">
        <v>7</v>
      </c>
      <c r="BX98" s="4" t="s">
        <v>7</v>
      </c>
      <c r="BY98" s="4" t="s">
        <v>7</v>
      </c>
      <c r="BZ98" s="4" t="s">
        <v>7</v>
      </c>
      <c r="CA98" s="4" t="s">
        <v>7</v>
      </c>
      <c r="CB98" s="4" t="s">
        <v>7</v>
      </c>
      <c r="CC98" s="4" t="s">
        <v>7</v>
      </c>
      <c r="CD98" s="4" t="s">
        <v>7</v>
      </c>
      <c r="CE98" s="4" t="s">
        <v>7</v>
      </c>
      <c r="CF98" s="4" t="s">
        <v>7</v>
      </c>
      <c r="CG98" s="4" t="s">
        <v>7</v>
      </c>
      <c r="CH98" s="4" t="s">
        <v>7</v>
      </c>
      <c r="CI98" s="4" t="s">
        <v>7</v>
      </c>
      <c r="CJ98" s="4" t="s">
        <v>7</v>
      </c>
      <c r="CK98" s="4" t="s">
        <v>7</v>
      </c>
      <c r="CL98" s="4" t="s">
        <v>7</v>
      </c>
      <c r="CM98" s="4" t="s">
        <v>7</v>
      </c>
      <c r="CN98" s="4" t="s">
        <v>7</v>
      </c>
      <c r="CO98" s="4" t="s">
        <v>7</v>
      </c>
      <c r="CP98" s="4" t="s">
        <v>7</v>
      </c>
      <c r="CQ98" s="4" t="s">
        <v>7</v>
      </c>
      <c r="CR98" s="4" t="s">
        <v>7</v>
      </c>
      <c r="CS98" s="4" t="s">
        <v>7</v>
      </c>
      <c r="CT98" s="4" t="s">
        <v>7</v>
      </c>
      <c r="CU98" s="4" t="s">
        <v>7</v>
      </c>
      <c r="CV98" s="4" t="s">
        <v>7</v>
      </c>
      <c r="CW98" s="4" t="s">
        <v>7</v>
      </c>
      <c r="CX98" s="4" t="s">
        <v>7</v>
      </c>
      <c r="CY98" s="4" t="s">
        <v>7</v>
      </c>
      <c r="CZ98" s="4" t="s">
        <v>7</v>
      </c>
      <c r="DA98" s="4" t="s">
        <v>7</v>
      </c>
      <c r="DB98" s="4" t="s">
        <v>7</v>
      </c>
      <c r="DC98" s="4" t="s">
        <v>7</v>
      </c>
      <c r="DD98" s="4" t="s">
        <v>7</v>
      </c>
      <c r="DE98" s="4" t="s">
        <v>7</v>
      </c>
      <c r="DF98" s="4" t="s">
        <v>7</v>
      </c>
      <c r="DG98" s="4" t="s">
        <v>7</v>
      </c>
      <c r="DH98" s="4" t="s">
        <v>7</v>
      </c>
      <c r="DI98" s="4" t="s">
        <v>7</v>
      </c>
      <c r="DJ98" s="4" t="s">
        <v>7</v>
      </c>
      <c r="DK98" s="4" t="s">
        <v>7</v>
      </c>
      <c r="DL98" s="4" t="s">
        <v>7</v>
      </c>
      <c r="DM98" s="4" t="s">
        <v>7</v>
      </c>
      <c r="DN98" s="4" t="s">
        <v>7</v>
      </c>
      <c r="DO98" s="4" t="s">
        <v>7</v>
      </c>
      <c r="DP98" s="4" t="s">
        <v>7</v>
      </c>
      <c r="DQ98" s="4" t="s">
        <v>7</v>
      </c>
      <c r="DR98" s="4" t="s">
        <v>7</v>
      </c>
      <c r="DS98" s="6">
        <v>1241404</v>
      </c>
      <c r="DT98" s="4" t="s">
        <v>7</v>
      </c>
      <c r="DU98" s="4" t="s">
        <v>7</v>
      </c>
      <c r="DV98" s="4" t="s">
        <v>7</v>
      </c>
      <c r="DW98" s="4" t="s">
        <v>7</v>
      </c>
      <c r="DX98" s="4" t="s">
        <v>7</v>
      </c>
      <c r="DY98" s="4" t="s">
        <v>7</v>
      </c>
      <c r="DZ98" s="4" t="s">
        <v>7</v>
      </c>
      <c r="EA98" s="4" t="s">
        <v>7</v>
      </c>
      <c r="EB98" s="4" t="s">
        <v>7</v>
      </c>
      <c r="EC98" s="4" t="s">
        <v>7</v>
      </c>
      <c r="ED98" s="4" t="s">
        <v>7</v>
      </c>
      <c r="EE98" s="4" t="s">
        <v>7</v>
      </c>
      <c r="EF98" s="4" t="s">
        <v>7</v>
      </c>
      <c r="EG98" s="4" t="s">
        <v>7</v>
      </c>
      <c r="EH98" s="4" t="s">
        <v>7</v>
      </c>
      <c r="EI98" s="4" t="s">
        <v>7</v>
      </c>
      <c r="EJ98" s="4" t="s">
        <v>7</v>
      </c>
      <c r="EK98" s="4" t="s">
        <v>7</v>
      </c>
      <c r="EL98" s="4" t="s">
        <v>7</v>
      </c>
      <c r="EM98" s="4" t="s">
        <v>7</v>
      </c>
      <c r="EN98" s="4" t="s">
        <v>7</v>
      </c>
      <c r="EO98" s="4" t="s">
        <v>7</v>
      </c>
      <c r="EP98" s="4" t="s">
        <v>7</v>
      </c>
      <c r="EQ98" s="4" t="s">
        <v>7</v>
      </c>
      <c r="ER98" s="4" t="s">
        <v>7</v>
      </c>
      <c r="ES98" s="4" t="s">
        <v>7</v>
      </c>
      <c r="ET98" s="4" t="s">
        <v>7</v>
      </c>
      <c r="EU98" s="4" t="s">
        <v>7</v>
      </c>
      <c r="EV98" s="4" t="s">
        <v>7</v>
      </c>
      <c r="EW98" s="4" t="s">
        <v>7</v>
      </c>
      <c r="EX98" s="4" t="s">
        <v>7</v>
      </c>
      <c r="EY98" s="4" t="s">
        <v>7</v>
      </c>
      <c r="EZ98" s="4" t="s">
        <v>7</v>
      </c>
      <c r="FA98" s="4" t="s">
        <v>7</v>
      </c>
      <c r="FB98" s="4" t="s">
        <v>7</v>
      </c>
      <c r="FC98" s="4" t="s">
        <v>7</v>
      </c>
      <c r="FD98" s="4" t="s">
        <v>7</v>
      </c>
      <c r="FE98" s="4" t="s">
        <v>7</v>
      </c>
      <c r="FF98" s="4" t="s">
        <v>7</v>
      </c>
      <c r="FG98" s="4" t="s">
        <v>7</v>
      </c>
      <c r="FH98" s="4" t="s">
        <v>7</v>
      </c>
      <c r="FI98" s="4" t="s">
        <v>7</v>
      </c>
      <c r="FJ98" s="4" t="s">
        <v>7</v>
      </c>
      <c r="FK98" s="4" t="s">
        <v>7</v>
      </c>
      <c r="FL98" s="4" t="s">
        <v>7</v>
      </c>
      <c r="FM98" s="4" t="s">
        <v>7</v>
      </c>
      <c r="FN98" s="4" t="s">
        <v>7</v>
      </c>
      <c r="FO98" s="4" t="s">
        <v>7</v>
      </c>
      <c r="FP98" s="4" t="s">
        <v>7</v>
      </c>
      <c r="FQ98" s="4" t="s">
        <v>7</v>
      </c>
      <c r="FR98" s="4" t="s">
        <v>7</v>
      </c>
      <c r="FS98" s="4" t="s">
        <v>7</v>
      </c>
      <c r="FT98" s="4" t="s">
        <v>7</v>
      </c>
      <c r="FU98" s="4" t="s">
        <v>7</v>
      </c>
      <c r="FV98" s="4" t="s">
        <v>7</v>
      </c>
      <c r="FW98" s="4" t="s">
        <v>7</v>
      </c>
      <c r="FX98" s="4" t="s">
        <v>7</v>
      </c>
      <c r="FY98" s="4" t="s">
        <v>7</v>
      </c>
      <c r="FZ98" s="4" t="s">
        <v>7</v>
      </c>
      <c r="GA98" s="4" t="s">
        <v>7</v>
      </c>
      <c r="GB98" s="4" t="s">
        <v>7</v>
      </c>
      <c r="GC98" s="4" t="s">
        <v>7</v>
      </c>
      <c r="GD98" s="4" t="s">
        <v>7</v>
      </c>
      <c r="GE98" s="4" t="s">
        <v>7</v>
      </c>
      <c r="GF98" s="4" t="s">
        <v>7</v>
      </c>
      <c r="GG98" s="4" t="s">
        <v>7</v>
      </c>
      <c r="GH98" s="4" t="s">
        <v>7</v>
      </c>
      <c r="GI98" s="4" t="s">
        <v>7</v>
      </c>
      <c r="GJ98" s="4" t="s">
        <v>7</v>
      </c>
      <c r="GK98" s="4" t="s">
        <v>7</v>
      </c>
      <c r="GL98" s="4" t="s">
        <v>7</v>
      </c>
    </row>
    <row r="99" spans="1:194" ht="30">
      <c r="A99" s="2" t="s">
        <v>218</v>
      </c>
      <c r="B99" s="4" t="s">
        <v>7</v>
      </c>
      <c r="C99" s="4" t="s">
        <v>7</v>
      </c>
      <c r="D99" s="4" t="s">
        <v>7</v>
      </c>
      <c r="E99" s="4" t="s">
        <v>7</v>
      </c>
      <c r="F99" s="4" t="s">
        <v>7</v>
      </c>
      <c r="G99" s="4" t="s">
        <v>7</v>
      </c>
      <c r="H99" s="4" t="s">
        <v>7</v>
      </c>
      <c r="I99" s="4" t="s">
        <v>7</v>
      </c>
      <c r="J99" s="4" t="s">
        <v>7</v>
      </c>
      <c r="K99" s="4" t="s">
        <v>7</v>
      </c>
      <c r="L99" s="4" t="s">
        <v>7</v>
      </c>
      <c r="M99" s="4" t="s">
        <v>7</v>
      </c>
      <c r="N99" s="4" t="s">
        <v>7</v>
      </c>
      <c r="O99" s="4" t="s">
        <v>7</v>
      </c>
      <c r="P99" s="4" t="s">
        <v>7</v>
      </c>
      <c r="Q99" s="4" t="s">
        <v>7</v>
      </c>
      <c r="R99" s="4" t="s">
        <v>7</v>
      </c>
      <c r="S99" s="4" t="s">
        <v>7</v>
      </c>
      <c r="T99" s="4" t="s">
        <v>7</v>
      </c>
      <c r="U99" s="4" t="s">
        <v>7</v>
      </c>
      <c r="V99" s="4" t="s">
        <v>7</v>
      </c>
      <c r="W99" s="4" t="s">
        <v>7</v>
      </c>
      <c r="X99" s="4" t="s">
        <v>7</v>
      </c>
      <c r="Y99" s="4" t="s">
        <v>7</v>
      </c>
      <c r="Z99" s="4" t="s">
        <v>7</v>
      </c>
      <c r="AA99" s="4" t="s">
        <v>7</v>
      </c>
      <c r="AB99" s="4" t="s">
        <v>7</v>
      </c>
      <c r="AC99" s="4" t="s">
        <v>7</v>
      </c>
      <c r="AD99" s="4" t="s">
        <v>7</v>
      </c>
      <c r="AE99" s="4" t="s">
        <v>7</v>
      </c>
      <c r="AF99" s="4" t="s">
        <v>7</v>
      </c>
      <c r="AG99" s="4" t="s">
        <v>7</v>
      </c>
      <c r="AH99" s="4" t="s">
        <v>7</v>
      </c>
      <c r="AI99" s="4" t="s">
        <v>7</v>
      </c>
      <c r="AJ99" s="4" t="s">
        <v>7</v>
      </c>
      <c r="AK99" s="4" t="s">
        <v>7</v>
      </c>
      <c r="AL99" s="4" t="s">
        <v>7</v>
      </c>
      <c r="AM99" s="4" t="s">
        <v>7</v>
      </c>
      <c r="AN99" s="4" t="s">
        <v>7</v>
      </c>
      <c r="AO99" s="4" t="s">
        <v>7</v>
      </c>
      <c r="AP99" s="4" t="s">
        <v>7</v>
      </c>
      <c r="AQ99" s="4" t="s">
        <v>7</v>
      </c>
      <c r="AR99" s="4" t="s">
        <v>7</v>
      </c>
      <c r="AS99" s="4" t="s">
        <v>7</v>
      </c>
      <c r="AT99" s="4">
        <v>-131</v>
      </c>
      <c r="AU99" s="4" t="s">
        <v>7</v>
      </c>
      <c r="AV99" s="4" t="s">
        <v>7</v>
      </c>
      <c r="AW99" s="4" t="s">
        <v>7</v>
      </c>
      <c r="AX99" s="4" t="s">
        <v>7</v>
      </c>
      <c r="AY99" s="4" t="s">
        <v>7</v>
      </c>
      <c r="AZ99" s="4" t="s">
        <v>7</v>
      </c>
      <c r="BA99" s="4" t="s">
        <v>7</v>
      </c>
      <c r="BB99" s="4" t="s">
        <v>7</v>
      </c>
      <c r="BC99" s="4" t="s">
        <v>7</v>
      </c>
      <c r="BD99" s="4" t="s">
        <v>7</v>
      </c>
      <c r="BE99" s="4" t="s">
        <v>7</v>
      </c>
      <c r="BF99" s="4" t="s">
        <v>7</v>
      </c>
      <c r="BG99" s="4" t="s">
        <v>7</v>
      </c>
      <c r="BH99" s="4" t="s">
        <v>7</v>
      </c>
      <c r="BI99" s="4" t="s">
        <v>7</v>
      </c>
      <c r="BJ99" s="4" t="s">
        <v>7</v>
      </c>
      <c r="BK99" s="4" t="s">
        <v>7</v>
      </c>
      <c r="BL99" s="4" t="s">
        <v>7</v>
      </c>
      <c r="BM99" s="4" t="s">
        <v>7</v>
      </c>
      <c r="BN99" s="4" t="s">
        <v>7</v>
      </c>
      <c r="BO99" s="4" t="s">
        <v>7</v>
      </c>
      <c r="BP99" s="4" t="s">
        <v>7</v>
      </c>
      <c r="BQ99" s="4" t="s">
        <v>7</v>
      </c>
      <c r="BR99" s="4" t="s">
        <v>7</v>
      </c>
      <c r="BS99" s="4" t="s">
        <v>7</v>
      </c>
      <c r="BT99" s="4" t="s">
        <v>7</v>
      </c>
      <c r="BU99" s="4" t="s">
        <v>7</v>
      </c>
      <c r="BV99" s="4" t="s">
        <v>7</v>
      </c>
      <c r="BW99" s="4" t="s">
        <v>7</v>
      </c>
      <c r="BX99" s="4" t="s">
        <v>7</v>
      </c>
      <c r="BY99" s="4" t="s">
        <v>7</v>
      </c>
      <c r="BZ99" s="4" t="s">
        <v>7</v>
      </c>
      <c r="CA99" s="4" t="s">
        <v>7</v>
      </c>
      <c r="CB99" s="4" t="s">
        <v>7</v>
      </c>
      <c r="CC99" s="4" t="s">
        <v>7</v>
      </c>
      <c r="CD99" s="4" t="s">
        <v>7</v>
      </c>
      <c r="CE99" s="4" t="s">
        <v>7</v>
      </c>
      <c r="CF99" s="4" t="s">
        <v>7</v>
      </c>
      <c r="CG99" s="4" t="s">
        <v>7</v>
      </c>
      <c r="CH99" s="4" t="s">
        <v>7</v>
      </c>
      <c r="CI99" s="4" t="s">
        <v>7</v>
      </c>
      <c r="CJ99" s="4" t="s">
        <v>7</v>
      </c>
      <c r="CK99" s="4" t="s">
        <v>7</v>
      </c>
      <c r="CL99" s="4" t="s">
        <v>7</v>
      </c>
      <c r="CM99" s="4" t="s">
        <v>7</v>
      </c>
      <c r="CN99" s="4" t="s">
        <v>7</v>
      </c>
      <c r="CO99" s="4" t="s">
        <v>7</v>
      </c>
      <c r="CP99" s="4" t="s">
        <v>7</v>
      </c>
      <c r="CQ99" s="4" t="s">
        <v>7</v>
      </c>
      <c r="CR99" s="4" t="s">
        <v>7</v>
      </c>
      <c r="CS99" s="4" t="s">
        <v>7</v>
      </c>
      <c r="CT99" s="4" t="s">
        <v>7</v>
      </c>
      <c r="CU99" s="4" t="s">
        <v>7</v>
      </c>
      <c r="CV99" s="4" t="s">
        <v>7</v>
      </c>
      <c r="CW99" s="4" t="s">
        <v>7</v>
      </c>
      <c r="CX99" s="4" t="s">
        <v>7</v>
      </c>
      <c r="CY99" s="4" t="s">
        <v>7</v>
      </c>
      <c r="CZ99" s="4" t="s">
        <v>7</v>
      </c>
      <c r="DA99" s="4" t="s">
        <v>7</v>
      </c>
      <c r="DB99" s="4" t="s">
        <v>7</v>
      </c>
      <c r="DC99" s="4" t="s">
        <v>7</v>
      </c>
      <c r="DD99" s="4" t="s">
        <v>7</v>
      </c>
      <c r="DE99" s="4" t="s">
        <v>7</v>
      </c>
      <c r="DF99" s="4" t="s">
        <v>7</v>
      </c>
      <c r="DG99" s="4" t="s">
        <v>7</v>
      </c>
      <c r="DH99" s="4" t="s">
        <v>7</v>
      </c>
      <c r="DI99" s="4" t="s">
        <v>7</v>
      </c>
      <c r="DJ99" s="4" t="s">
        <v>7</v>
      </c>
      <c r="DK99" s="4" t="s">
        <v>7</v>
      </c>
      <c r="DL99" s="4" t="s">
        <v>7</v>
      </c>
      <c r="DM99" s="4" t="s">
        <v>7</v>
      </c>
      <c r="DN99" s="4" t="s">
        <v>7</v>
      </c>
      <c r="DO99" s="4" t="s">
        <v>7</v>
      </c>
      <c r="DP99" s="4" t="s">
        <v>7</v>
      </c>
      <c r="DQ99" s="4" t="s">
        <v>7</v>
      </c>
      <c r="DR99" s="4" t="s">
        <v>7</v>
      </c>
      <c r="DS99" s="4" t="s">
        <v>7</v>
      </c>
      <c r="DT99" s="4" t="s">
        <v>7</v>
      </c>
      <c r="DU99" s="4" t="s">
        <v>7</v>
      </c>
      <c r="DV99" s="4" t="s">
        <v>7</v>
      </c>
      <c r="DW99" s="4" t="s">
        <v>7</v>
      </c>
      <c r="DX99" s="4" t="s">
        <v>7</v>
      </c>
      <c r="DY99" s="4" t="s">
        <v>7</v>
      </c>
      <c r="DZ99" s="4" t="s">
        <v>7</v>
      </c>
      <c r="EA99" s="4" t="s">
        <v>7</v>
      </c>
      <c r="EB99" s="4" t="s">
        <v>7</v>
      </c>
      <c r="EC99" s="4" t="s">
        <v>7</v>
      </c>
      <c r="ED99" s="4" t="s">
        <v>7</v>
      </c>
      <c r="EE99" s="4" t="s">
        <v>7</v>
      </c>
      <c r="EF99" s="4" t="s">
        <v>7</v>
      </c>
      <c r="EG99" s="4" t="s">
        <v>7</v>
      </c>
      <c r="EH99" s="4" t="s">
        <v>7</v>
      </c>
      <c r="EI99" s="4" t="s">
        <v>7</v>
      </c>
      <c r="EJ99" s="4" t="s">
        <v>7</v>
      </c>
      <c r="EK99" s="4" t="s">
        <v>7</v>
      </c>
      <c r="EL99" s="4" t="s">
        <v>7</v>
      </c>
      <c r="EM99" s="4" t="s">
        <v>7</v>
      </c>
      <c r="EN99" s="4" t="s">
        <v>7</v>
      </c>
      <c r="EO99" s="4" t="s">
        <v>7</v>
      </c>
      <c r="EP99" s="4" t="s">
        <v>7</v>
      </c>
      <c r="EQ99" s="4" t="s">
        <v>7</v>
      </c>
      <c r="ER99" s="4" t="s">
        <v>7</v>
      </c>
      <c r="ES99" s="4" t="s">
        <v>7</v>
      </c>
      <c r="ET99" s="4" t="s">
        <v>7</v>
      </c>
      <c r="EU99" s="4" t="s">
        <v>7</v>
      </c>
      <c r="EV99" s="4" t="s">
        <v>7</v>
      </c>
      <c r="EW99" s="4" t="s">
        <v>7</v>
      </c>
      <c r="EX99" s="4" t="s">
        <v>7</v>
      </c>
      <c r="EY99" s="4" t="s">
        <v>7</v>
      </c>
      <c r="EZ99" s="4" t="s">
        <v>7</v>
      </c>
      <c r="FA99" s="4" t="s">
        <v>7</v>
      </c>
      <c r="FB99" s="4" t="s">
        <v>7</v>
      </c>
      <c r="FC99" s="4" t="s">
        <v>7</v>
      </c>
      <c r="FD99" s="4" t="s">
        <v>7</v>
      </c>
      <c r="FE99" s="4" t="s">
        <v>7</v>
      </c>
      <c r="FF99" s="4" t="s">
        <v>7</v>
      </c>
      <c r="FG99" s="4" t="s">
        <v>7</v>
      </c>
      <c r="FH99" s="4" t="s">
        <v>7</v>
      </c>
      <c r="FI99" s="4" t="s">
        <v>7</v>
      </c>
      <c r="FJ99" s="4" t="s">
        <v>7</v>
      </c>
      <c r="FK99" s="4" t="s">
        <v>7</v>
      </c>
      <c r="FL99" s="4" t="s">
        <v>7</v>
      </c>
      <c r="FM99" s="4" t="s">
        <v>7</v>
      </c>
      <c r="FN99" s="4" t="s">
        <v>7</v>
      </c>
      <c r="FO99" s="4" t="s">
        <v>7</v>
      </c>
      <c r="FP99" s="4" t="s">
        <v>7</v>
      </c>
      <c r="FQ99" s="4" t="s">
        <v>7</v>
      </c>
      <c r="FR99" s="4" t="s">
        <v>7</v>
      </c>
      <c r="FS99" s="4" t="s">
        <v>7</v>
      </c>
      <c r="FT99" s="4" t="s">
        <v>7</v>
      </c>
      <c r="FU99" s="4" t="s">
        <v>7</v>
      </c>
      <c r="FV99" s="4" t="s">
        <v>7</v>
      </c>
      <c r="FW99" s="4" t="s">
        <v>7</v>
      </c>
      <c r="FX99" s="4" t="s">
        <v>7</v>
      </c>
      <c r="FY99" s="4" t="s">
        <v>7</v>
      </c>
      <c r="FZ99" s="4" t="s">
        <v>7</v>
      </c>
      <c r="GA99" s="4" t="s">
        <v>7</v>
      </c>
      <c r="GB99" s="4" t="s">
        <v>7</v>
      </c>
      <c r="GC99" s="4" t="s">
        <v>7</v>
      </c>
      <c r="GD99" s="4" t="s">
        <v>7</v>
      </c>
      <c r="GE99" s="4" t="s">
        <v>7</v>
      </c>
      <c r="GF99" s="4" t="s">
        <v>7</v>
      </c>
      <c r="GG99" s="4" t="s">
        <v>7</v>
      </c>
      <c r="GH99" s="4" t="s">
        <v>7</v>
      </c>
      <c r="GI99" s="4" t="s">
        <v>7</v>
      </c>
      <c r="GJ99" s="4" t="s">
        <v>7</v>
      </c>
      <c r="GK99" s="4" t="s">
        <v>7</v>
      </c>
      <c r="GL99" s="4" t="s">
        <v>7</v>
      </c>
    </row>
    <row r="100" spans="1:194" ht="30">
      <c r="A100" s="2" t="s">
        <v>219</v>
      </c>
      <c r="B100" s="4" t="s">
        <v>7</v>
      </c>
      <c r="C100" s="4" t="s">
        <v>7</v>
      </c>
      <c r="D100" s="4" t="s">
        <v>7</v>
      </c>
      <c r="E100" s="4" t="s">
        <v>7</v>
      </c>
      <c r="F100" s="4" t="s">
        <v>7</v>
      </c>
      <c r="G100" s="4" t="s">
        <v>7</v>
      </c>
      <c r="H100" s="4" t="s">
        <v>7</v>
      </c>
      <c r="I100" s="4" t="s">
        <v>7</v>
      </c>
      <c r="J100" s="4" t="s">
        <v>7</v>
      </c>
      <c r="K100" s="4" t="s">
        <v>7</v>
      </c>
      <c r="L100" s="4" t="s">
        <v>7</v>
      </c>
      <c r="M100" s="4" t="s">
        <v>7</v>
      </c>
      <c r="N100" s="4" t="s">
        <v>7</v>
      </c>
      <c r="O100" s="4" t="s">
        <v>7</v>
      </c>
      <c r="P100" s="4" t="s">
        <v>7</v>
      </c>
      <c r="Q100" s="4" t="s">
        <v>7</v>
      </c>
      <c r="R100" s="4" t="s">
        <v>7</v>
      </c>
      <c r="S100" s="4" t="s">
        <v>7</v>
      </c>
      <c r="T100" s="4" t="s">
        <v>7</v>
      </c>
      <c r="U100" s="4" t="s">
        <v>7</v>
      </c>
      <c r="V100" s="4" t="s">
        <v>7</v>
      </c>
      <c r="W100" s="4" t="s">
        <v>7</v>
      </c>
      <c r="X100" s="4" t="s">
        <v>7</v>
      </c>
      <c r="Y100" s="4" t="s">
        <v>7</v>
      </c>
      <c r="Z100" s="4" t="s">
        <v>7</v>
      </c>
      <c r="AA100" s="4" t="s">
        <v>7</v>
      </c>
      <c r="AB100" s="4" t="s">
        <v>7</v>
      </c>
      <c r="AC100" s="4" t="s">
        <v>7</v>
      </c>
      <c r="AD100" s="4" t="s">
        <v>7</v>
      </c>
      <c r="AE100" s="4" t="s">
        <v>7</v>
      </c>
      <c r="AF100" s="4" t="s">
        <v>7</v>
      </c>
      <c r="AG100" s="4" t="s">
        <v>7</v>
      </c>
      <c r="AH100" s="4" t="s">
        <v>7</v>
      </c>
      <c r="AI100" s="4" t="s">
        <v>7</v>
      </c>
      <c r="AJ100" s="4" t="s">
        <v>7</v>
      </c>
      <c r="AK100" s="4" t="s">
        <v>7</v>
      </c>
      <c r="AL100" s="4" t="s">
        <v>7</v>
      </c>
      <c r="AM100" s="4" t="s">
        <v>7</v>
      </c>
      <c r="AN100" s="4" t="s">
        <v>7</v>
      </c>
      <c r="AO100" s="4" t="s">
        <v>7</v>
      </c>
      <c r="AP100" s="4" t="s">
        <v>7</v>
      </c>
      <c r="AQ100" s="4" t="s">
        <v>7</v>
      </c>
      <c r="AR100" s="4" t="s">
        <v>7</v>
      </c>
      <c r="AS100" s="4" t="s">
        <v>7</v>
      </c>
      <c r="AT100" s="6">
        <v>275782</v>
      </c>
      <c r="AU100" s="4" t="s">
        <v>7</v>
      </c>
      <c r="AV100" s="4" t="s">
        <v>7</v>
      </c>
      <c r="AW100" s="4" t="s">
        <v>7</v>
      </c>
      <c r="AX100" s="4" t="s">
        <v>7</v>
      </c>
      <c r="AY100" s="4" t="s">
        <v>7</v>
      </c>
      <c r="AZ100" s="4" t="s">
        <v>7</v>
      </c>
      <c r="BA100" s="4" t="s">
        <v>7</v>
      </c>
      <c r="BB100" s="4" t="s">
        <v>7</v>
      </c>
      <c r="BC100" s="4" t="s">
        <v>7</v>
      </c>
      <c r="BD100" s="4" t="s">
        <v>7</v>
      </c>
      <c r="BE100" s="4" t="s">
        <v>7</v>
      </c>
      <c r="BF100" s="4" t="s">
        <v>7</v>
      </c>
      <c r="BG100" s="4" t="s">
        <v>7</v>
      </c>
      <c r="BH100" s="4" t="s">
        <v>7</v>
      </c>
      <c r="BI100" s="4" t="s">
        <v>7</v>
      </c>
      <c r="BJ100" s="4" t="s">
        <v>7</v>
      </c>
      <c r="BK100" s="4" t="s">
        <v>7</v>
      </c>
      <c r="BL100" s="4" t="s">
        <v>7</v>
      </c>
      <c r="BM100" s="4" t="s">
        <v>7</v>
      </c>
      <c r="BN100" s="4" t="s">
        <v>7</v>
      </c>
      <c r="BO100" s="4" t="s">
        <v>7</v>
      </c>
      <c r="BP100" s="4" t="s">
        <v>7</v>
      </c>
      <c r="BQ100" s="4" t="s">
        <v>7</v>
      </c>
      <c r="BR100" s="4" t="s">
        <v>7</v>
      </c>
      <c r="BS100" s="4" t="s">
        <v>7</v>
      </c>
      <c r="BT100" s="4" t="s">
        <v>7</v>
      </c>
      <c r="BU100" s="4" t="s">
        <v>7</v>
      </c>
      <c r="BV100" s="4" t="s">
        <v>7</v>
      </c>
      <c r="BW100" s="4" t="s">
        <v>7</v>
      </c>
      <c r="BX100" s="4" t="s">
        <v>7</v>
      </c>
      <c r="BY100" s="4" t="s">
        <v>7</v>
      </c>
      <c r="BZ100" s="4" t="s">
        <v>7</v>
      </c>
      <c r="CA100" s="4" t="s">
        <v>7</v>
      </c>
      <c r="CB100" s="4" t="s">
        <v>7</v>
      </c>
      <c r="CC100" s="4" t="s">
        <v>7</v>
      </c>
      <c r="CD100" s="4" t="s">
        <v>7</v>
      </c>
      <c r="CE100" s="4" t="s">
        <v>7</v>
      </c>
      <c r="CF100" s="4" t="s">
        <v>7</v>
      </c>
      <c r="CG100" s="4" t="s">
        <v>7</v>
      </c>
      <c r="CH100" s="4" t="s">
        <v>7</v>
      </c>
      <c r="CI100" s="4" t="s">
        <v>7</v>
      </c>
      <c r="CJ100" s="4" t="s">
        <v>7</v>
      </c>
      <c r="CK100" s="6">
        <v>-1015</v>
      </c>
      <c r="CL100" s="4" t="s">
        <v>7</v>
      </c>
      <c r="CM100" s="4" t="s">
        <v>7</v>
      </c>
      <c r="CN100" s="4" t="s">
        <v>7</v>
      </c>
      <c r="CO100" s="4" t="s">
        <v>7</v>
      </c>
      <c r="CP100" s="4" t="s">
        <v>7</v>
      </c>
      <c r="CQ100" s="4" t="s">
        <v>7</v>
      </c>
      <c r="CR100" s="4" t="s">
        <v>7</v>
      </c>
      <c r="CS100" s="4" t="s">
        <v>7</v>
      </c>
      <c r="CT100" s="4" t="s">
        <v>7</v>
      </c>
      <c r="CU100" s="4" t="s">
        <v>7</v>
      </c>
      <c r="CV100" s="4" t="s">
        <v>7</v>
      </c>
      <c r="CW100" s="4" t="s">
        <v>7</v>
      </c>
      <c r="CX100" s="4" t="s">
        <v>7</v>
      </c>
      <c r="CY100" s="4" t="s">
        <v>7</v>
      </c>
      <c r="CZ100" s="4" t="s">
        <v>7</v>
      </c>
      <c r="DA100" s="4" t="s">
        <v>7</v>
      </c>
      <c r="DB100" s="4" t="s">
        <v>7</v>
      </c>
      <c r="DC100" s="4" t="s">
        <v>7</v>
      </c>
      <c r="DD100" s="4" t="s">
        <v>7</v>
      </c>
      <c r="DE100" s="4" t="s">
        <v>7</v>
      </c>
      <c r="DF100" s="4" t="s">
        <v>7</v>
      </c>
      <c r="DG100" s="4" t="s">
        <v>7</v>
      </c>
      <c r="DH100" s="4" t="s">
        <v>7</v>
      </c>
      <c r="DI100" s="4" t="s">
        <v>7</v>
      </c>
      <c r="DJ100" s="4" t="s">
        <v>7</v>
      </c>
      <c r="DK100" s="4" t="s">
        <v>7</v>
      </c>
      <c r="DL100" s="4" t="s">
        <v>7</v>
      </c>
      <c r="DM100" s="4" t="s">
        <v>7</v>
      </c>
      <c r="DN100" s="4" t="s">
        <v>7</v>
      </c>
      <c r="DO100" s="4" t="s">
        <v>7</v>
      </c>
      <c r="DP100" s="4" t="s">
        <v>7</v>
      </c>
      <c r="DQ100" s="4" t="s">
        <v>7</v>
      </c>
      <c r="DR100" s="4" t="s">
        <v>7</v>
      </c>
      <c r="DS100" s="4" t="s">
        <v>7</v>
      </c>
      <c r="DT100" s="4" t="s">
        <v>7</v>
      </c>
      <c r="DU100" s="4" t="s">
        <v>7</v>
      </c>
      <c r="DV100" s="4" t="s">
        <v>7</v>
      </c>
      <c r="DW100" s="4" t="s">
        <v>7</v>
      </c>
      <c r="DX100" s="4" t="s">
        <v>7</v>
      </c>
      <c r="DY100" s="4" t="s">
        <v>7</v>
      </c>
      <c r="DZ100" s="4" t="s">
        <v>7</v>
      </c>
      <c r="EA100" s="4" t="s">
        <v>7</v>
      </c>
      <c r="EB100" s="4" t="s">
        <v>7</v>
      </c>
      <c r="EC100" s="4" t="s">
        <v>7</v>
      </c>
      <c r="ED100" s="4" t="s">
        <v>7</v>
      </c>
      <c r="EE100" s="4" t="s">
        <v>7</v>
      </c>
      <c r="EF100" s="4" t="s">
        <v>7</v>
      </c>
      <c r="EG100" s="4" t="s">
        <v>7</v>
      </c>
      <c r="EH100" s="4" t="s">
        <v>7</v>
      </c>
      <c r="EI100" s="4" t="s">
        <v>7</v>
      </c>
      <c r="EJ100" s="4" t="s">
        <v>7</v>
      </c>
      <c r="EK100" s="4" t="s">
        <v>7</v>
      </c>
      <c r="EL100" s="4" t="s">
        <v>7</v>
      </c>
      <c r="EM100" s="4" t="s">
        <v>7</v>
      </c>
      <c r="EN100" s="4" t="s">
        <v>7</v>
      </c>
      <c r="EO100" s="4" t="s">
        <v>7</v>
      </c>
      <c r="EP100" s="4" t="s">
        <v>7</v>
      </c>
      <c r="EQ100" s="4" t="s">
        <v>7</v>
      </c>
      <c r="ER100" s="4" t="s">
        <v>7</v>
      </c>
      <c r="ES100" s="4" t="s">
        <v>7</v>
      </c>
      <c r="ET100" s="4" t="s">
        <v>7</v>
      </c>
      <c r="EU100" s="4" t="s">
        <v>7</v>
      </c>
      <c r="EV100" s="4" t="s">
        <v>7</v>
      </c>
      <c r="EW100" s="4" t="s">
        <v>7</v>
      </c>
      <c r="EX100" s="4" t="s">
        <v>7</v>
      </c>
      <c r="EY100" s="4" t="s">
        <v>7</v>
      </c>
      <c r="EZ100" s="4" t="s">
        <v>7</v>
      </c>
      <c r="FA100" s="4" t="s">
        <v>7</v>
      </c>
      <c r="FB100" s="4" t="s">
        <v>7</v>
      </c>
      <c r="FC100" s="4" t="s">
        <v>7</v>
      </c>
      <c r="FD100" s="4" t="s">
        <v>7</v>
      </c>
      <c r="FE100" s="4" t="s">
        <v>7</v>
      </c>
      <c r="FF100" s="4" t="s">
        <v>7</v>
      </c>
      <c r="FG100" s="4" t="s">
        <v>7</v>
      </c>
      <c r="FH100" s="4" t="s">
        <v>7</v>
      </c>
      <c r="FI100" s="4" t="s">
        <v>7</v>
      </c>
      <c r="FJ100" s="4" t="s">
        <v>7</v>
      </c>
      <c r="FK100" s="4" t="s">
        <v>7</v>
      </c>
      <c r="FL100" s="4" t="s">
        <v>7</v>
      </c>
      <c r="FM100" s="4" t="s">
        <v>7</v>
      </c>
      <c r="FN100" s="4" t="s">
        <v>7</v>
      </c>
      <c r="FO100" s="4" t="s">
        <v>7</v>
      </c>
      <c r="FP100" s="4" t="s">
        <v>7</v>
      </c>
      <c r="FQ100" s="4" t="s">
        <v>7</v>
      </c>
      <c r="FR100" s="4" t="s">
        <v>7</v>
      </c>
      <c r="FS100" s="4" t="s">
        <v>7</v>
      </c>
      <c r="FT100" s="4" t="s">
        <v>7</v>
      </c>
      <c r="FU100" s="4" t="s">
        <v>7</v>
      </c>
      <c r="FV100" s="4" t="s">
        <v>7</v>
      </c>
      <c r="FW100" s="4" t="s">
        <v>7</v>
      </c>
      <c r="FX100" s="4" t="s">
        <v>7</v>
      </c>
      <c r="FY100" s="4" t="s">
        <v>7</v>
      </c>
      <c r="FZ100" s="4" t="s">
        <v>7</v>
      </c>
      <c r="GA100" s="4" t="s">
        <v>7</v>
      </c>
      <c r="GB100" s="4" t="s">
        <v>7</v>
      </c>
      <c r="GC100" s="4" t="s">
        <v>7</v>
      </c>
      <c r="GD100" s="4" t="s">
        <v>7</v>
      </c>
      <c r="GE100" s="4" t="s">
        <v>7</v>
      </c>
      <c r="GF100" s="4" t="s">
        <v>7</v>
      </c>
      <c r="GG100" s="4" t="s">
        <v>7</v>
      </c>
      <c r="GH100" s="4" t="s">
        <v>7</v>
      </c>
      <c r="GI100" s="4" t="s">
        <v>7</v>
      </c>
      <c r="GJ100" s="4" t="s">
        <v>7</v>
      </c>
      <c r="GK100" s="4" t="s">
        <v>7</v>
      </c>
      <c r="GL100" s="4" t="s">
        <v>7</v>
      </c>
    </row>
    <row r="101" spans="1:194" ht="30">
      <c r="A101" s="2" t="s">
        <v>220</v>
      </c>
      <c r="B101" s="4" t="s">
        <v>7</v>
      </c>
      <c r="C101" s="4" t="s">
        <v>7</v>
      </c>
      <c r="D101" s="4" t="s">
        <v>7</v>
      </c>
      <c r="E101" s="4" t="s">
        <v>7</v>
      </c>
      <c r="F101" s="4" t="s">
        <v>7</v>
      </c>
      <c r="G101" s="4" t="s">
        <v>7</v>
      </c>
      <c r="H101" s="4" t="s">
        <v>7</v>
      </c>
      <c r="I101" s="4" t="s">
        <v>7</v>
      </c>
      <c r="J101" s="4" t="s">
        <v>7</v>
      </c>
      <c r="K101" s="4" t="s">
        <v>7</v>
      </c>
      <c r="L101" s="4" t="s">
        <v>7</v>
      </c>
      <c r="M101" s="4" t="s">
        <v>7</v>
      </c>
      <c r="N101" s="4" t="s">
        <v>7</v>
      </c>
      <c r="O101" s="4" t="s">
        <v>7</v>
      </c>
      <c r="P101" s="4" t="s">
        <v>7</v>
      </c>
      <c r="Q101" s="4" t="s">
        <v>7</v>
      </c>
      <c r="R101" s="4" t="s">
        <v>7</v>
      </c>
      <c r="S101" s="4" t="s">
        <v>7</v>
      </c>
      <c r="T101" s="4" t="s">
        <v>7</v>
      </c>
      <c r="U101" s="4" t="s">
        <v>7</v>
      </c>
      <c r="V101" s="4" t="s">
        <v>7</v>
      </c>
      <c r="W101" s="4" t="s">
        <v>7</v>
      </c>
      <c r="X101" s="4" t="s">
        <v>7</v>
      </c>
      <c r="Y101" s="4" t="s">
        <v>7</v>
      </c>
      <c r="Z101" s="4" t="s">
        <v>7</v>
      </c>
      <c r="AA101" s="4" t="s">
        <v>7</v>
      </c>
      <c r="AB101" s="4" t="s">
        <v>7</v>
      </c>
      <c r="AC101" s="4" t="s">
        <v>7</v>
      </c>
      <c r="AD101" s="4" t="s">
        <v>7</v>
      </c>
      <c r="AE101" s="4" t="s">
        <v>7</v>
      </c>
      <c r="AF101" s="4" t="s">
        <v>7</v>
      </c>
      <c r="AG101" s="4" t="s">
        <v>7</v>
      </c>
      <c r="AH101" s="4" t="s">
        <v>7</v>
      </c>
      <c r="AI101" s="4" t="s">
        <v>7</v>
      </c>
      <c r="AJ101" s="4" t="s">
        <v>7</v>
      </c>
      <c r="AK101" s="4" t="s">
        <v>7</v>
      </c>
      <c r="AL101" s="4" t="s">
        <v>7</v>
      </c>
      <c r="AM101" s="4" t="s">
        <v>7</v>
      </c>
      <c r="AN101" s="4" t="s">
        <v>7</v>
      </c>
      <c r="AO101" s="4" t="s">
        <v>7</v>
      </c>
      <c r="AP101" s="4" t="s">
        <v>7</v>
      </c>
      <c r="AQ101" s="4" t="s">
        <v>7</v>
      </c>
      <c r="AR101" s="4" t="s">
        <v>7</v>
      </c>
      <c r="AS101" s="4" t="s">
        <v>7</v>
      </c>
      <c r="AT101" s="4">
        <v>276</v>
      </c>
      <c r="AU101" s="4" t="s">
        <v>7</v>
      </c>
      <c r="AV101" s="4" t="s">
        <v>7</v>
      </c>
      <c r="AW101" s="4" t="s">
        <v>7</v>
      </c>
      <c r="AX101" s="4" t="s">
        <v>7</v>
      </c>
      <c r="AY101" s="4" t="s">
        <v>7</v>
      </c>
      <c r="AZ101" s="4" t="s">
        <v>7</v>
      </c>
      <c r="BA101" s="4" t="s">
        <v>7</v>
      </c>
      <c r="BB101" s="4" t="s">
        <v>7</v>
      </c>
      <c r="BC101" s="4" t="s">
        <v>7</v>
      </c>
      <c r="BD101" s="4" t="s">
        <v>7</v>
      </c>
      <c r="BE101" s="4" t="s">
        <v>7</v>
      </c>
      <c r="BF101" s="4" t="s">
        <v>7</v>
      </c>
      <c r="BG101" s="4" t="s">
        <v>7</v>
      </c>
      <c r="BH101" s="4" t="s">
        <v>7</v>
      </c>
      <c r="BI101" s="4" t="s">
        <v>7</v>
      </c>
      <c r="BJ101" s="4" t="s">
        <v>7</v>
      </c>
      <c r="BK101" s="4" t="s">
        <v>7</v>
      </c>
      <c r="BL101" s="4" t="s">
        <v>7</v>
      </c>
      <c r="BM101" s="4" t="s">
        <v>7</v>
      </c>
      <c r="BN101" s="4" t="s">
        <v>7</v>
      </c>
      <c r="BO101" s="4" t="s">
        <v>7</v>
      </c>
      <c r="BP101" s="4" t="s">
        <v>7</v>
      </c>
      <c r="BQ101" s="4" t="s">
        <v>7</v>
      </c>
      <c r="BR101" s="4" t="s">
        <v>7</v>
      </c>
      <c r="BS101" s="4" t="s">
        <v>7</v>
      </c>
      <c r="BT101" s="4" t="s">
        <v>7</v>
      </c>
      <c r="BU101" s="4" t="s">
        <v>7</v>
      </c>
      <c r="BV101" s="4" t="s">
        <v>7</v>
      </c>
      <c r="BW101" s="4" t="s">
        <v>7</v>
      </c>
      <c r="BX101" s="4" t="s">
        <v>7</v>
      </c>
      <c r="BY101" s="4" t="s">
        <v>7</v>
      </c>
      <c r="BZ101" s="4" t="s">
        <v>7</v>
      </c>
      <c r="CA101" s="4" t="s">
        <v>7</v>
      </c>
      <c r="CB101" s="4" t="s">
        <v>7</v>
      </c>
      <c r="CC101" s="4" t="s">
        <v>7</v>
      </c>
      <c r="CD101" s="4" t="s">
        <v>7</v>
      </c>
      <c r="CE101" s="4" t="s">
        <v>7</v>
      </c>
      <c r="CF101" s="4" t="s">
        <v>7</v>
      </c>
      <c r="CG101" s="4" t="s">
        <v>7</v>
      </c>
      <c r="CH101" s="4" t="s">
        <v>7</v>
      </c>
      <c r="CI101" s="4" t="s">
        <v>7</v>
      </c>
      <c r="CJ101" s="4" t="s">
        <v>7</v>
      </c>
      <c r="CK101" s="4">
        <v>-1</v>
      </c>
      <c r="CL101" s="4" t="s">
        <v>7</v>
      </c>
      <c r="CM101" s="4" t="s">
        <v>7</v>
      </c>
      <c r="CN101" s="4" t="s">
        <v>7</v>
      </c>
      <c r="CO101" s="4" t="s">
        <v>7</v>
      </c>
      <c r="CP101" s="4" t="s">
        <v>7</v>
      </c>
      <c r="CQ101" s="4" t="s">
        <v>7</v>
      </c>
      <c r="CR101" s="4" t="s">
        <v>7</v>
      </c>
      <c r="CS101" s="4" t="s">
        <v>7</v>
      </c>
      <c r="CT101" s="4" t="s">
        <v>7</v>
      </c>
      <c r="CU101" s="4" t="s">
        <v>7</v>
      </c>
      <c r="CV101" s="4" t="s">
        <v>7</v>
      </c>
      <c r="CW101" s="4" t="s">
        <v>7</v>
      </c>
      <c r="CX101" s="4" t="s">
        <v>7</v>
      </c>
      <c r="CY101" s="4" t="s">
        <v>7</v>
      </c>
      <c r="CZ101" s="4" t="s">
        <v>7</v>
      </c>
      <c r="DA101" s="4" t="s">
        <v>7</v>
      </c>
      <c r="DB101" s="4" t="s">
        <v>7</v>
      </c>
      <c r="DC101" s="4" t="s">
        <v>7</v>
      </c>
      <c r="DD101" s="4" t="s">
        <v>7</v>
      </c>
      <c r="DE101" s="4" t="s">
        <v>7</v>
      </c>
      <c r="DF101" s="4" t="s">
        <v>7</v>
      </c>
      <c r="DG101" s="4" t="s">
        <v>7</v>
      </c>
      <c r="DH101" s="4" t="s">
        <v>7</v>
      </c>
      <c r="DI101" s="4" t="s">
        <v>7</v>
      </c>
      <c r="DJ101" s="4" t="s">
        <v>7</v>
      </c>
      <c r="DK101" s="4" t="s">
        <v>7</v>
      </c>
      <c r="DL101" s="4" t="s">
        <v>7</v>
      </c>
      <c r="DM101" s="4" t="s">
        <v>7</v>
      </c>
      <c r="DN101" s="4" t="s">
        <v>7</v>
      </c>
      <c r="DO101" s="4" t="s">
        <v>7</v>
      </c>
      <c r="DP101" s="4" t="s">
        <v>7</v>
      </c>
      <c r="DQ101" s="4" t="s">
        <v>7</v>
      </c>
      <c r="DR101" s="4" t="s">
        <v>7</v>
      </c>
      <c r="DS101" s="4">
        <v>-275</v>
      </c>
      <c r="DT101" s="4" t="s">
        <v>7</v>
      </c>
      <c r="DU101" s="4" t="s">
        <v>7</v>
      </c>
      <c r="DV101" s="4" t="s">
        <v>7</v>
      </c>
      <c r="DW101" s="4" t="s">
        <v>7</v>
      </c>
      <c r="DX101" s="4" t="s">
        <v>7</v>
      </c>
      <c r="DY101" s="4" t="s">
        <v>7</v>
      </c>
      <c r="DZ101" s="4" t="s">
        <v>7</v>
      </c>
      <c r="EA101" s="4" t="s">
        <v>7</v>
      </c>
      <c r="EB101" s="4" t="s">
        <v>7</v>
      </c>
      <c r="EC101" s="4" t="s">
        <v>7</v>
      </c>
      <c r="ED101" s="4" t="s">
        <v>7</v>
      </c>
      <c r="EE101" s="4" t="s">
        <v>7</v>
      </c>
      <c r="EF101" s="4" t="s">
        <v>7</v>
      </c>
      <c r="EG101" s="4" t="s">
        <v>7</v>
      </c>
      <c r="EH101" s="4" t="s">
        <v>7</v>
      </c>
      <c r="EI101" s="4" t="s">
        <v>7</v>
      </c>
      <c r="EJ101" s="4" t="s">
        <v>7</v>
      </c>
      <c r="EK101" s="4" t="s">
        <v>7</v>
      </c>
      <c r="EL101" s="4" t="s">
        <v>7</v>
      </c>
      <c r="EM101" s="4" t="s">
        <v>7</v>
      </c>
      <c r="EN101" s="4" t="s">
        <v>7</v>
      </c>
      <c r="EO101" s="4" t="s">
        <v>7</v>
      </c>
      <c r="EP101" s="4" t="s">
        <v>7</v>
      </c>
      <c r="EQ101" s="4" t="s">
        <v>7</v>
      </c>
      <c r="ER101" s="4" t="s">
        <v>7</v>
      </c>
      <c r="ES101" s="4" t="s">
        <v>7</v>
      </c>
      <c r="ET101" s="4" t="s">
        <v>7</v>
      </c>
      <c r="EU101" s="4" t="s">
        <v>7</v>
      </c>
      <c r="EV101" s="4" t="s">
        <v>7</v>
      </c>
      <c r="EW101" s="4" t="s">
        <v>7</v>
      </c>
      <c r="EX101" s="4" t="s">
        <v>7</v>
      </c>
      <c r="EY101" s="4" t="s">
        <v>7</v>
      </c>
      <c r="EZ101" s="4" t="s">
        <v>7</v>
      </c>
      <c r="FA101" s="4" t="s">
        <v>7</v>
      </c>
      <c r="FB101" s="4" t="s">
        <v>7</v>
      </c>
      <c r="FC101" s="4" t="s">
        <v>7</v>
      </c>
      <c r="FD101" s="4" t="s">
        <v>7</v>
      </c>
      <c r="FE101" s="4" t="s">
        <v>7</v>
      </c>
      <c r="FF101" s="4" t="s">
        <v>7</v>
      </c>
      <c r="FG101" s="4" t="s">
        <v>7</v>
      </c>
      <c r="FH101" s="4" t="s">
        <v>7</v>
      </c>
      <c r="FI101" s="4" t="s">
        <v>7</v>
      </c>
      <c r="FJ101" s="4" t="s">
        <v>7</v>
      </c>
      <c r="FK101" s="4" t="s">
        <v>7</v>
      </c>
      <c r="FL101" s="4" t="s">
        <v>7</v>
      </c>
      <c r="FM101" s="4" t="s">
        <v>7</v>
      </c>
      <c r="FN101" s="4" t="s">
        <v>7</v>
      </c>
      <c r="FO101" s="4" t="s">
        <v>7</v>
      </c>
      <c r="FP101" s="4" t="s">
        <v>7</v>
      </c>
      <c r="FQ101" s="4" t="s">
        <v>7</v>
      </c>
      <c r="FR101" s="4" t="s">
        <v>7</v>
      </c>
      <c r="FS101" s="4" t="s">
        <v>7</v>
      </c>
      <c r="FT101" s="4" t="s">
        <v>7</v>
      </c>
      <c r="FU101" s="4" t="s">
        <v>7</v>
      </c>
      <c r="FV101" s="4" t="s">
        <v>7</v>
      </c>
      <c r="FW101" s="4" t="s">
        <v>7</v>
      </c>
      <c r="FX101" s="4" t="s">
        <v>7</v>
      </c>
      <c r="FY101" s="4" t="s">
        <v>7</v>
      </c>
      <c r="FZ101" s="4" t="s">
        <v>7</v>
      </c>
      <c r="GA101" s="4" t="s">
        <v>7</v>
      </c>
      <c r="GB101" s="4" t="s">
        <v>7</v>
      </c>
      <c r="GC101" s="4" t="s">
        <v>7</v>
      </c>
      <c r="GD101" s="4" t="s">
        <v>7</v>
      </c>
      <c r="GE101" s="4" t="s">
        <v>7</v>
      </c>
      <c r="GF101" s="4" t="s">
        <v>7</v>
      </c>
      <c r="GG101" s="4" t="s">
        <v>7</v>
      </c>
      <c r="GH101" s="4" t="s">
        <v>7</v>
      </c>
      <c r="GI101" s="4" t="s">
        <v>7</v>
      </c>
      <c r="GJ101" s="4" t="s">
        <v>7</v>
      </c>
      <c r="GK101" s="4" t="s">
        <v>7</v>
      </c>
      <c r="GL101" s="4" t="s">
        <v>7</v>
      </c>
    </row>
    <row r="102" spans="1:194">
      <c r="A102" s="2" t="s">
        <v>221</v>
      </c>
      <c r="B102" s="6">
        <v>8808909</v>
      </c>
      <c r="C102" s="4" t="s">
        <v>7</v>
      </c>
      <c r="D102" s="4" t="s">
        <v>7</v>
      </c>
      <c r="E102" s="4" t="s">
        <v>7</v>
      </c>
      <c r="F102" s="4" t="s">
        <v>7</v>
      </c>
      <c r="G102" s="4" t="s">
        <v>7</v>
      </c>
      <c r="H102" s="4" t="s">
        <v>7</v>
      </c>
      <c r="I102" s="4" t="s">
        <v>7</v>
      </c>
      <c r="J102" s="4" t="s">
        <v>7</v>
      </c>
      <c r="K102" s="4" t="s">
        <v>7</v>
      </c>
      <c r="L102" s="4" t="s">
        <v>7</v>
      </c>
      <c r="M102" s="4" t="s">
        <v>7</v>
      </c>
      <c r="N102" s="4" t="s">
        <v>7</v>
      </c>
      <c r="O102" s="4" t="s">
        <v>7</v>
      </c>
      <c r="P102" s="4" t="s">
        <v>7</v>
      </c>
      <c r="Q102" s="4" t="s">
        <v>7</v>
      </c>
      <c r="R102" s="4" t="s">
        <v>7</v>
      </c>
      <c r="S102" s="4" t="s">
        <v>7</v>
      </c>
      <c r="T102" s="4" t="s">
        <v>7</v>
      </c>
      <c r="U102" s="4" t="s">
        <v>7</v>
      </c>
      <c r="V102" s="4" t="s">
        <v>7</v>
      </c>
      <c r="W102" s="4" t="s">
        <v>7</v>
      </c>
      <c r="X102" s="4" t="s">
        <v>7</v>
      </c>
      <c r="Y102" s="4" t="s">
        <v>7</v>
      </c>
      <c r="Z102" s="4" t="s">
        <v>7</v>
      </c>
      <c r="AA102" s="4" t="s">
        <v>7</v>
      </c>
      <c r="AB102" s="4" t="s">
        <v>7</v>
      </c>
      <c r="AC102" s="4" t="s">
        <v>7</v>
      </c>
      <c r="AD102" s="4" t="s">
        <v>7</v>
      </c>
      <c r="AE102" s="4" t="s">
        <v>7</v>
      </c>
      <c r="AF102" s="4" t="s">
        <v>7</v>
      </c>
      <c r="AG102" s="4" t="s">
        <v>7</v>
      </c>
      <c r="AH102" s="4" t="s">
        <v>7</v>
      </c>
      <c r="AI102" s="4" t="s">
        <v>7</v>
      </c>
      <c r="AJ102" s="4" t="s">
        <v>7</v>
      </c>
      <c r="AK102" s="4" t="s">
        <v>7</v>
      </c>
      <c r="AL102" s="4" t="s">
        <v>7</v>
      </c>
      <c r="AM102" s="4" t="s">
        <v>7</v>
      </c>
      <c r="AN102" s="4" t="s">
        <v>7</v>
      </c>
      <c r="AO102" s="4" t="s">
        <v>7</v>
      </c>
      <c r="AP102" s="4" t="s">
        <v>7</v>
      </c>
      <c r="AQ102" s="4" t="s">
        <v>7</v>
      </c>
      <c r="AR102" s="4" t="s">
        <v>7</v>
      </c>
      <c r="AS102" s="4" t="s">
        <v>7</v>
      </c>
      <c r="AT102" s="6">
        <v>108354</v>
      </c>
      <c r="AU102" s="4" t="s">
        <v>7</v>
      </c>
      <c r="AV102" s="4" t="s">
        <v>7</v>
      </c>
      <c r="AW102" s="4" t="s">
        <v>7</v>
      </c>
      <c r="AX102" s="4" t="s">
        <v>7</v>
      </c>
      <c r="AY102" s="4" t="s">
        <v>7</v>
      </c>
      <c r="AZ102" s="4" t="s">
        <v>7</v>
      </c>
      <c r="BA102" s="4" t="s">
        <v>7</v>
      </c>
      <c r="BB102" s="4" t="s">
        <v>7</v>
      </c>
      <c r="BC102" s="4" t="s">
        <v>7</v>
      </c>
      <c r="BD102" s="4" t="s">
        <v>7</v>
      </c>
      <c r="BE102" s="4" t="s">
        <v>7</v>
      </c>
      <c r="BF102" s="4" t="s">
        <v>7</v>
      </c>
      <c r="BG102" s="4" t="s">
        <v>7</v>
      </c>
      <c r="BH102" s="4" t="s">
        <v>7</v>
      </c>
      <c r="BI102" s="4" t="s">
        <v>7</v>
      </c>
      <c r="BJ102" s="4" t="s">
        <v>7</v>
      </c>
      <c r="BK102" s="4" t="s">
        <v>7</v>
      </c>
      <c r="BL102" s="4" t="s">
        <v>7</v>
      </c>
      <c r="BM102" s="4" t="s">
        <v>7</v>
      </c>
      <c r="BN102" s="4" t="s">
        <v>7</v>
      </c>
      <c r="BO102" s="4" t="s">
        <v>7</v>
      </c>
      <c r="BP102" s="4" t="s">
        <v>7</v>
      </c>
      <c r="BQ102" s="4" t="s">
        <v>7</v>
      </c>
      <c r="BR102" s="4" t="s">
        <v>7</v>
      </c>
      <c r="BS102" s="4" t="s">
        <v>7</v>
      </c>
      <c r="BT102" s="4" t="s">
        <v>7</v>
      </c>
      <c r="BU102" s="4" t="s">
        <v>7</v>
      </c>
      <c r="BV102" s="4" t="s">
        <v>7</v>
      </c>
      <c r="BW102" s="4" t="s">
        <v>7</v>
      </c>
      <c r="BX102" s="4" t="s">
        <v>7</v>
      </c>
      <c r="BY102" s="4" t="s">
        <v>7</v>
      </c>
      <c r="BZ102" s="4" t="s">
        <v>7</v>
      </c>
      <c r="CA102" s="4" t="s">
        <v>7</v>
      </c>
      <c r="CB102" s="4" t="s">
        <v>7</v>
      </c>
      <c r="CC102" s="4" t="s">
        <v>7</v>
      </c>
      <c r="CD102" s="4" t="s">
        <v>7</v>
      </c>
      <c r="CE102" s="4" t="s">
        <v>7</v>
      </c>
      <c r="CF102" s="4" t="s">
        <v>7</v>
      </c>
      <c r="CG102" s="4" t="s">
        <v>7</v>
      </c>
      <c r="CH102" s="4" t="s">
        <v>7</v>
      </c>
      <c r="CI102" s="4" t="s">
        <v>7</v>
      </c>
      <c r="CJ102" s="4" t="s">
        <v>7</v>
      </c>
      <c r="CK102" s="4" t="s">
        <v>7</v>
      </c>
      <c r="CL102" s="4" t="s">
        <v>7</v>
      </c>
      <c r="CM102" s="4" t="s">
        <v>7</v>
      </c>
      <c r="CN102" s="4" t="s">
        <v>7</v>
      </c>
      <c r="CO102" s="4" t="s">
        <v>7</v>
      </c>
      <c r="CP102" s="4" t="s">
        <v>7</v>
      </c>
      <c r="CQ102" s="4" t="s">
        <v>7</v>
      </c>
      <c r="CR102" s="4" t="s">
        <v>7</v>
      </c>
      <c r="CS102" s="4" t="s">
        <v>7</v>
      </c>
      <c r="CT102" s="4" t="s">
        <v>7</v>
      </c>
      <c r="CU102" s="4" t="s">
        <v>7</v>
      </c>
      <c r="CV102" s="4" t="s">
        <v>7</v>
      </c>
      <c r="CW102" s="4" t="s">
        <v>7</v>
      </c>
      <c r="CX102" s="4" t="s">
        <v>7</v>
      </c>
      <c r="CY102" s="4" t="s">
        <v>7</v>
      </c>
      <c r="CZ102" s="4" t="s">
        <v>7</v>
      </c>
      <c r="DA102" s="4" t="s">
        <v>7</v>
      </c>
      <c r="DB102" s="4" t="s">
        <v>7</v>
      </c>
      <c r="DC102" s="4" t="s">
        <v>7</v>
      </c>
      <c r="DD102" s="4" t="s">
        <v>7</v>
      </c>
      <c r="DE102" s="4" t="s">
        <v>7</v>
      </c>
      <c r="DF102" s="4" t="s">
        <v>7</v>
      </c>
      <c r="DG102" s="4" t="s">
        <v>7</v>
      </c>
      <c r="DH102" s="4" t="s">
        <v>7</v>
      </c>
      <c r="DI102" s="4" t="s">
        <v>7</v>
      </c>
      <c r="DJ102" s="4" t="s">
        <v>7</v>
      </c>
      <c r="DK102" s="4" t="s">
        <v>7</v>
      </c>
      <c r="DL102" s="4" t="s">
        <v>7</v>
      </c>
      <c r="DM102" s="4" t="s">
        <v>7</v>
      </c>
      <c r="DN102" s="4" t="s">
        <v>7</v>
      </c>
      <c r="DO102" s="4" t="s">
        <v>7</v>
      </c>
      <c r="DP102" s="4" t="s">
        <v>7</v>
      </c>
      <c r="DQ102" s="4" t="s">
        <v>7</v>
      </c>
      <c r="DR102" s="4" t="s">
        <v>7</v>
      </c>
      <c r="DS102" s="6">
        <v>145917968</v>
      </c>
      <c r="DT102" s="4" t="s">
        <v>7</v>
      </c>
      <c r="DU102" s="4" t="s">
        <v>7</v>
      </c>
      <c r="DV102" s="4" t="s">
        <v>7</v>
      </c>
      <c r="DW102" s="4" t="s">
        <v>7</v>
      </c>
      <c r="DX102" s="4" t="s">
        <v>7</v>
      </c>
      <c r="DY102" s="4" t="s">
        <v>7</v>
      </c>
      <c r="DZ102" s="4" t="s">
        <v>7</v>
      </c>
      <c r="EA102" s="4" t="s">
        <v>7</v>
      </c>
      <c r="EB102" s="4" t="s">
        <v>7</v>
      </c>
      <c r="EC102" s="4" t="s">
        <v>7</v>
      </c>
      <c r="ED102" s="4" t="s">
        <v>7</v>
      </c>
      <c r="EE102" s="4" t="s">
        <v>7</v>
      </c>
      <c r="EF102" s="4" t="s">
        <v>7</v>
      </c>
      <c r="EG102" s="4" t="s">
        <v>7</v>
      </c>
      <c r="EH102" s="4" t="s">
        <v>7</v>
      </c>
      <c r="EI102" s="4" t="s">
        <v>7</v>
      </c>
      <c r="EJ102" s="4" t="s">
        <v>7</v>
      </c>
      <c r="EK102" s="4" t="s">
        <v>7</v>
      </c>
      <c r="EL102" s="4" t="s">
        <v>7</v>
      </c>
      <c r="EM102" s="4" t="s">
        <v>7</v>
      </c>
      <c r="EN102" s="4" t="s">
        <v>7</v>
      </c>
      <c r="EO102" s="4" t="s">
        <v>7</v>
      </c>
      <c r="EP102" s="4" t="s">
        <v>7</v>
      </c>
      <c r="EQ102" s="4" t="s">
        <v>7</v>
      </c>
      <c r="ER102" s="4" t="s">
        <v>7</v>
      </c>
      <c r="ES102" s="4" t="s">
        <v>7</v>
      </c>
      <c r="ET102" s="4" t="s">
        <v>7</v>
      </c>
      <c r="EU102" s="4" t="s">
        <v>7</v>
      </c>
      <c r="EV102" s="4" t="s">
        <v>7</v>
      </c>
      <c r="EW102" s="4" t="s">
        <v>7</v>
      </c>
      <c r="EX102" s="4" t="s">
        <v>7</v>
      </c>
      <c r="EY102" s="4" t="s">
        <v>7</v>
      </c>
      <c r="EZ102" s="4" t="s">
        <v>7</v>
      </c>
      <c r="FA102" s="4" t="s">
        <v>7</v>
      </c>
      <c r="FB102" s="4" t="s">
        <v>7</v>
      </c>
      <c r="FC102" s="4" t="s">
        <v>7</v>
      </c>
      <c r="FD102" s="4" t="s">
        <v>7</v>
      </c>
      <c r="FE102" s="4" t="s">
        <v>7</v>
      </c>
      <c r="FF102" s="4" t="s">
        <v>7</v>
      </c>
      <c r="FG102" s="4" t="s">
        <v>7</v>
      </c>
      <c r="FH102" s="4" t="s">
        <v>7</v>
      </c>
      <c r="FI102" s="4" t="s">
        <v>7</v>
      </c>
      <c r="FJ102" s="4" t="s">
        <v>7</v>
      </c>
      <c r="FK102" s="4" t="s">
        <v>7</v>
      </c>
      <c r="FL102" s="4" t="s">
        <v>7</v>
      </c>
      <c r="FM102" s="6">
        <v>-1016000</v>
      </c>
      <c r="FN102" s="4" t="s">
        <v>7</v>
      </c>
      <c r="FO102" s="4" t="s">
        <v>7</v>
      </c>
      <c r="FP102" s="4" t="s">
        <v>7</v>
      </c>
      <c r="FQ102" s="4" t="s">
        <v>7</v>
      </c>
      <c r="FR102" s="4" t="s">
        <v>7</v>
      </c>
      <c r="FS102" s="4" t="s">
        <v>7</v>
      </c>
      <c r="FT102" s="4" t="s">
        <v>7</v>
      </c>
      <c r="FU102" s="4" t="s">
        <v>7</v>
      </c>
      <c r="FV102" s="4" t="s">
        <v>7</v>
      </c>
      <c r="FW102" s="4" t="s">
        <v>7</v>
      </c>
      <c r="FX102" s="4" t="s">
        <v>7</v>
      </c>
      <c r="FY102" s="4" t="s">
        <v>7</v>
      </c>
      <c r="FZ102" s="4" t="s">
        <v>7</v>
      </c>
      <c r="GA102" s="4" t="s">
        <v>7</v>
      </c>
      <c r="GB102" s="4" t="s">
        <v>7</v>
      </c>
      <c r="GC102" s="4" t="s">
        <v>7</v>
      </c>
      <c r="GD102" s="4" t="s">
        <v>7</v>
      </c>
      <c r="GE102" s="4" t="s">
        <v>7</v>
      </c>
      <c r="GF102" s="4" t="s">
        <v>7</v>
      </c>
      <c r="GG102" s="4" t="s">
        <v>7</v>
      </c>
      <c r="GH102" s="4" t="s">
        <v>7</v>
      </c>
      <c r="GI102" s="6">
        <v>-134997680</v>
      </c>
      <c r="GJ102" s="6">
        <v>-1203733</v>
      </c>
      <c r="GK102" s="4" t="s">
        <v>7</v>
      </c>
      <c r="GL102" s="4" t="s">
        <v>7</v>
      </c>
    </row>
    <row r="103" spans="1:194">
      <c r="A103" s="2" t="s">
        <v>222</v>
      </c>
      <c r="B103" s="4" t="s">
        <v>7</v>
      </c>
      <c r="C103" s="4" t="s">
        <v>7</v>
      </c>
      <c r="D103" s="4" t="s">
        <v>7</v>
      </c>
      <c r="E103" s="4" t="s">
        <v>7</v>
      </c>
      <c r="F103" s="4" t="s">
        <v>7</v>
      </c>
      <c r="G103" s="4" t="s">
        <v>7</v>
      </c>
      <c r="H103" s="4" t="s">
        <v>7</v>
      </c>
      <c r="I103" s="4" t="s">
        <v>7</v>
      </c>
      <c r="J103" s="4" t="s">
        <v>7</v>
      </c>
      <c r="K103" s="4" t="s">
        <v>7</v>
      </c>
      <c r="L103" s="4" t="s">
        <v>7</v>
      </c>
      <c r="M103" s="4" t="s">
        <v>7</v>
      </c>
      <c r="N103" s="4" t="s">
        <v>7</v>
      </c>
      <c r="O103" s="4" t="s">
        <v>7</v>
      </c>
      <c r="P103" s="4" t="s">
        <v>7</v>
      </c>
      <c r="Q103" s="4" t="s">
        <v>7</v>
      </c>
      <c r="R103" s="4" t="s">
        <v>7</v>
      </c>
      <c r="S103" s="4" t="s">
        <v>7</v>
      </c>
      <c r="T103" s="4" t="s">
        <v>7</v>
      </c>
      <c r="U103" s="4" t="s">
        <v>7</v>
      </c>
      <c r="V103" s="4" t="s">
        <v>7</v>
      </c>
      <c r="W103" s="4" t="s">
        <v>7</v>
      </c>
      <c r="X103" s="4" t="s">
        <v>7</v>
      </c>
      <c r="Y103" s="4" t="s">
        <v>7</v>
      </c>
      <c r="Z103" s="4" t="s">
        <v>7</v>
      </c>
      <c r="AA103" s="4" t="s">
        <v>7</v>
      </c>
      <c r="AB103" s="4" t="s">
        <v>7</v>
      </c>
      <c r="AC103" s="4" t="s">
        <v>7</v>
      </c>
      <c r="AD103" s="4" t="s">
        <v>7</v>
      </c>
      <c r="AE103" s="4" t="s">
        <v>7</v>
      </c>
      <c r="AF103" s="4" t="s">
        <v>7</v>
      </c>
      <c r="AG103" s="4" t="s">
        <v>7</v>
      </c>
      <c r="AH103" s="4" t="s">
        <v>7</v>
      </c>
      <c r="AI103" s="4" t="s">
        <v>7</v>
      </c>
      <c r="AJ103" s="4" t="s">
        <v>7</v>
      </c>
      <c r="AK103" s="4" t="s">
        <v>7</v>
      </c>
      <c r="AL103" s="4" t="s">
        <v>7</v>
      </c>
      <c r="AM103" s="4" t="s">
        <v>7</v>
      </c>
      <c r="AN103" s="4" t="s">
        <v>7</v>
      </c>
      <c r="AO103" s="4" t="s">
        <v>7</v>
      </c>
      <c r="AP103" s="4" t="s">
        <v>7</v>
      </c>
      <c r="AQ103" s="4" t="s">
        <v>7</v>
      </c>
      <c r="AR103" s="4" t="s">
        <v>7</v>
      </c>
      <c r="AS103" s="4" t="s">
        <v>7</v>
      </c>
      <c r="AT103" s="6">
        <v>13579185</v>
      </c>
      <c r="AU103" s="4" t="s">
        <v>7</v>
      </c>
      <c r="AV103" s="4" t="s">
        <v>7</v>
      </c>
      <c r="AW103" s="4" t="s">
        <v>7</v>
      </c>
      <c r="AX103" s="4" t="s">
        <v>7</v>
      </c>
      <c r="AY103" s="4" t="s">
        <v>7</v>
      </c>
      <c r="AZ103" s="4" t="s">
        <v>7</v>
      </c>
      <c r="BA103" s="4" t="s">
        <v>7</v>
      </c>
      <c r="BB103" s="4" t="s">
        <v>7</v>
      </c>
      <c r="BC103" s="4" t="s">
        <v>7</v>
      </c>
      <c r="BD103" s="4" t="s">
        <v>7</v>
      </c>
      <c r="BE103" s="4" t="s">
        <v>7</v>
      </c>
      <c r="BF103" s="4" t="s">
        <v>7</v>
      </c>
      <c r="BG103" s="4" t="s">
        <v>7</v>
      </c>
      <c r="BH103" s="4" t="s">
        <v>7</v>
      </c>
      <c r="BI103" s="4" t="s">
        <v>7</v>
      </c>
      <c r="BJ103" s="4" t="s">
        <v>7</v>
      </c>
      <c r="BK103" s="4" t="s">
        <v>7</v>
      </c>
      <c r="BL103" s="4" t="s">
        <v>7</v>
      </c>
      <c r="BM103" s="4" t="s">
        <v>7</v>
      </c>
      <c r="BN103" s="4" t="s">
        <v>7</v>
      </c>
      <c r="BO103" s="4" t="s">
        <v>7</v>
      </c>
      <c r="BP103" s="4" t="s">
        <v>7</v>
      </c>
      <c r="BQ103" s="4" t="s">
        <v>7</v>
      </c>
      <c r="BR103" s="4" t="s">
        <v>7</v>
      </c>
      <c r="BS103" s="4" t="s">
        <v>7</v>
      </c>
      <c r="BT103" s="4" t="s">
        <v>7</v>
      </c>
      <c r="BU103" s="4" t="s">
        <v>7</v>
      </c>
      <c r="BV103" s="4" t="s">
        <v>7</v>
      </c>
      <c r="BW103" s="4" t="s">
        <v>7</v>
      </c>
      <c r="BX103" s="4" t="s">
        <v>7</v>
      </c>
      <c r="BY103" s="4" t="s">
        <v>7</v>
      </c>
      <c r="BZ103" s="4" t="s">
        <v>7</v>
      </c>
      <c r="CA103" s="4" t="s">
        <v>7</v>
      </c>
      <c r="CB103" s="4" t="s">
        <v>7</v>
      </c>
      <c r="CC103" s="4" t="s">
        <v>7</v>
      </c>
      <c r="CD103" s="4" t="s">
        <v>7</v>
      </c>
      <c r="CE103" s="4" t="s">
        <v>7</v>
      </c>
      <c r="CF103" s="4" t="s">
        <v>7</v>
      </c>
      <c r="CG103" s="4" t="s">
        <v>7</v>
      </c>
      <c r="CH103" s="4" t="s">
        <v>7</v>
      </c>
      <c r="CI103" s="4" t="s">
        <v>7</v>
      </c>
      <c r="CJ103" s="4" t="s">
        <v>7</v>
      </c>
      <c r="CK103" s="4" t="s">
        <v>7</v>
      </c>
      <c r="CL103" s="4" t="s">
        <v>7</v>
      </c>
      <c r="CM103" s="4" t="s">
        <v>7</v>
      </c>
      <c r="CN103" s="4" t="s">
        <v>7</v>
      </c>
      <c r="CO103" s="4" t="s">
        <v>7</v>
      </c>
      <c r="CP103" s="4" t="s">
        <v>7</v>
      </c>
      <c r="CQ103" s="4" t="s">
        <v>7</v>
      </c>
      <c r="CR103" s="4" t="s">
        <v>7</v>
      </c>
      <c r="CS103" s="4" t="s">
        <v>7</v>
      </c>
      <c r="CT103" s="4" t="s">
        <v>7</v>
      </c>
      <c r="CU103" s="4" t="s">
        <v>7</v>
      </c>
      <c r="CV103" s="4" t="s">
        <v>7</v>
      </c>
      <c r="CW103" s="4" t="s">
        <v>7</v>
      </c>
      <c r="CX103" s="4" t="s">
        <v>7</v>
      </c>
      <c r="CY103" s="4" t="s">
        <v>7</v>
      </c>
      <c r="CZ103" s="4" t="s">
        <v>7</v>
      </c>
      <c r="DA103" s="4" t="s">
        <v>7</v>
      </c>
      <c r="DB103" s="4" t="s">
        <v>7</v>
      </c>
      <c r="DC103" s="4" t="s">
        <v>7</v>
      </c>
      <c r="DD103" s="4" t="s">
        <v>7</v>
      </c>
      <c r="DE103" s="4" t="s">
        <v>7</v>
      </c>
      <c r="DF103" s="4" t="s">
        <v>7</v>
      </c>
      <c r="DG103" s="4" t="s">
        <v>7</v>
      </c>
      <c r="DH103" s="4" t="s">
        <v>7</v>
      </c>
      <c r="DI103" s="4" t="s">
        <v>7</v>
      </c>
      <c r="DJ103" s="4" t="s">
        <v>7</v>
      </c>
      <c r="DK103" s="4" t="s">
        <v>7</v>
      </c>
      <c r="DL103" s="4" t="s">
        <v>7</v>
      </c>
      <c r="DM103" s="4" t="s">
        <v>7</v>
      </c>
      <c r="DN103" s="4" t="s">
        <v>7</v>
      </c>
      <c r="DO103" s="4" t="s">
        <v>7</v>
      </c>
      <c r="DP103" s="4" t="s">
        <v>7</v>
      </c>
      <c r="DQ103" s="4" t="s">
        <v>7</v>
      </c>
      <c r="DR103" s="4" t="s">
        <v>7</v>
      </c>
      <c r="DS103" s="4" t="s">
        <v>7</v>
      </c>
      <c r="DT103" s="4" t="s">
        <v>7</v>
      </c>
      <c r="DU103" s="4" t="s">
        <v>7</v>
      </c>
      <c r="DV103" s="4" t="s">
        <v>7</v>
      </c>
      <c r="DW103" s="4" t="s">
        <v>7</v>
      </c>
      <c r="DX103" s="4" t="s">
        <v>7</v>
      </c>
      <c r="DY103" s="4" t="s">
        <v>7</v>
      </c>
      <c r="DZ103" s="4" t="s">
        <v>7</v>
      </c>
      <c r="EA103" s="4" t="s">
        <v>7</v>
      </c>
      <c r="EB103" s="4" t="s">
        <v>7</v>
      </c>
      <c r="EC103" s="4" t="s">
        <v>7</v>
      </c>
      <c r="ED103" s="4" t="s">
        <v>7</v>
      </c>
      <c r="EE103" s="4" t="s">
        <v>7</v>
      </c>
      <c r="EF103" s="4" t="s">
        <v>7</v>
      </c>
      <c r="EG103" s="4" t="s">
        <v>7</v>
      </c>
      <c r="EH103" s="4" t="s">
        <v>7</v>
      </c>
      <c r="EI103" s="4" t="s">
        <v>7</v>
      </c>
      <c r="EJ103" s="4" t="s">
        <v>7</v>
      </c>
      <c r="EK103" s="4" t="s">
        <v>7</v>
      </c>
      <c r="EL103" s="4" t="s">
        <v>7</v>
      </c>
      <c r="EM103" s="4" t="s">
        <v>7</v>
      </c>
      <c r="EN103" s="4" t="s">
        <v>7</v>
      </c>
      <c r="EO103" s="4" t="s">
        <v>7</v>
      </c>
      <c r="EP103" s="4" t="s">
        <v>7</v>
      </c>
      <c r="EQ103" s="4" t="s">
        <v>7</v>
      </c>
      <c r="ER103" s="4" t="s">
        <v>7</v>
      </c>
      <c r="ES103" s="4" t="s">
        <v>7</v>
      </c>
      <c r="ET103" s="4" t="s">
        <v>7</v>
      </c>
      <c r="EU103" s="4" t="s">
        <v>7</v>
      </c>
      <c r="EV103" s="4" t="s">
        <v>7</v>
      </c>
      <c r="EW103" s="4" t="s">
        <v>7</v>
      </c>
      <c r="EX103" s="4" t="s">
        <v>7</v>
      </c>
      <c r="EY103" s="4" t="s">
        <v>7</v>
      </c>
      <c r="EZ103" s="4" t="s">
        <v>7</v>
      </c>
      <c r="FA103" s="4" t="s">
        <v>7</v>
      </c>
      <c r="FB103" s="4" t="s">
        <v>7</v>
      </c>
      <c r="FC103" s="4" t="s">
        <v>7</v>
      </c>
      <c r="FD103" s="4" t="s">
        <v>7</v>
      </c>
      <c r="FE103" s="4" t="s">
        <v>7</v>
      </c>
      <c r="FF103" s="4" t="s">
        <v>7</v>
      </c>
      <c r="FG103" s="4" t="s">
        <v>7</v>
      </c>
      <c r="FH103" s="4" t="s">
        <v>7</v>
      </c>
      <c r="FI103" s="4" t="s">
        <v>7</v>
      </c>
      <c r="FJ103" s="4" t="s">
        <v>7</v>
      </c>
      <c r="FK103" s="4" t="s">
        <v>7</v>
      </c>
      <c r="FL103" s="4" t="s">
        <v>7</v>
      </c>
      <c r="FM103" s="4" t="s">
        <v>7</v>
      </c>
      <c r="FN103" s="4" t="s">
        <v>7</v>
      </c>
      <c r="FO103" s="4" t="s">
        <v>7</v>
      </c>
      <c r="FP103" s="4" t="s">
        <v>7</v>
      </c>
      <c r="FQ103" s="4" t="s">
        <v>7</v>
      </c>
      <c r="FR103" s="4" t="s">
        <v>7</v>
      </c>
      <c r="FS103" s="4" t="s">
        <v>7</v>
      </c>
      <c r="FT103" s="4" t="s">
        <v>7</v>
      </c>
      <c r="FU103" s="4" t="s">
        <v>7</v>
      </c>
      <c r="FV103" s="4" t="s">
        <v>7</v>
      </c>
      <c r="FW103" s="4" t="s">
        <v>7</v>
      </c>
      <c r="FX103" s="4" t="s">
        <v>7</v>
      </c>
      <c r="FY103" s="4" t="s">
        <v>7</v>
      </c>
      <c r="FZ103" s="4" t="s">
        <v>7</v>
      </c>
      <c r="GA103" s="4" t="s">
        <v>7</v>
      </c>
      <c r="GB103" s="4" t="s">
        <v>7</v>
      </c>
      <c r="GC103" s="4" t="s">
        <v>7</v>
      </c>
      <c r="GD103" s="4" t="s">
        <v>7</v>
      </c>
      <c r="GE103" s="4" t="s">
        <v>7</v>
      </c>
      <c r="GF103" s="4" t="s">
        <v>7</v>
      </c>
      <c r="GG103" s="4" t="s">
        <v>7</v>
      </c>
      <c r="GH103" s="4" t="s">
        <v>7</v>
      </c>
      <c r="GI103" s="4" t="s">
        <v>7</v>
      </c>
      <c r="GJ103" s="4" t="s">
        <v>7</v>
      </c>
      <c r="GK103" s="4" t="s">
        <v>7</v>
      </c>
      <c r="GL103" s="4" t="s">
        <v>7</v>
      </c>
    </row>
    <row r="104" spans="1:194">
      <c r="A104" s="2" t="s">
        <v>185</v>
      </c>
      <c r="B104" s="4" t="s">
        <v>7</v>
      </c>
      <c r="C104" s="4" t="s">
        <v>7</v>
      </c>
      <c r="D104" s="4" t="s">
        <v>7</v>
      </c>
      <c r="E104" s="4" t="s">
        <v>7</v>
      </c>
      <c r="F104" s="4" t="s">
        <v>7</v>
      </c>
      <c r="G104" s="4" t="s">
        <v>7</v>
      </c>
      <c r="H104" s="4" t="s">
        <v>7</v>
      </c>
      <c r="I104" s="4" t="s">
        <v>7</v>
      </c>
      <c r="J104" s="4" t="s">
        <v>7</v>
      </c>
      <c r="K104" s="4" t="s">
        <v>7</v>
      </c>
      <c r="L104" s="4" t="s">
        <v>7</v>
      </c>
      <c r="M104" s="4" t="s">
        <v>7</v>
      </c>
      <c r="N104" s="4" t="s">
        <v>7</v>
      </c>
      <c r="O104" s="4" t="s">
        <v>7</v>
      </c>
      <c r="P104" s="4" t="s">
        <v>7</v>
      </c>
      <c r="Q104" s="4" t="s">
        <v>7</v>
      </c>
      <c r="R104" s="4" t="s">
        <v>7</v>
      </c>
      <c r="S104" s="4" t="s">
        <v>7</v>
      </c>
      <c r="T104" s="4" t="s">
        <v>7</v>
      </c>
      <c r="U104" s="4" t="s">
        <v>7</v>
      </c>
      <c r="V104" s="4" t="s">
        <v>7</v>
      </c>
      <c r="W104" s="4" t="s">
        <v>7</v>
      </c>
      <c r="X104" s="4" t="s">
        <v>7</v>
      </c>
      <c r="Y104" s="4" t="s">
        <v>7</v>
      </c>
      <c r="Z104" s="4" t="s">
        <v>7</v>
      </c>
      <c r="AA104" s="4" t="s">
        <v>7</v>
      </c>
      <c r="AB104" s="4" t="s">
        <v>7</v>
      </c>
      <c r="AC104" s="4" t="s">
        <v>7</v>
      </c>
      <c r="AD104" s="4" t="s">
        <v>7</v>
      </c>
      <c r="AE104" s="4" t="s">
        <v>7</v>
      </c>
      <c r="AF104" s="4" t="s">
        <v>7</v>
      </c>
      <c r="AG104" s="4" t="s">
        <v>7</v>
      </c>
      <c r="AH104" s="4" t="s">
        <v>7</v>
      </c>
      <c r="AI104" s="4" t="s">
        <v>7</v>
      </c>
      <c r="AJ104" s="4" t="s">
        <v>7</v>
      </c>
      <c r="AK104" s="4" t="s">
        <v>7</v>
      </c>
      <c r="AL104" s="4" t="s">
        <v>7</v>
      </c>
      <c r="AM104" s="4" t="s">
        <v>7</v>
      </c>
      <c r="AN104" s="4" t="s">
        <v>7</v>
      </c>
      <c r="AO104" s="4" t="s">
        <v>7</v>
      </c>
      <c r="AP104" s="4" t="s">
        <v>7</v>
      </c>
      <c r="AQ104" s="4" t="s">
        <v>7</v>
      </c>
      <c r="AR104" s="4" t="s">
        <v>7</v>
      </c>
      <c r="AS104" s="4" t="s">
        <v>7</v>
      </c>
      <c r="AT104" s="6">
        <v>1182451</v>
      </c>
      <c r="AU104" s="4" t="s">
        <v>7</v>
      </c>
      <c r="AV104" s="4" t="s">
        <v>7</v>
      </c>
      <c r="AW104" s="4" t="s">
        <v>7</v>
      </c>
      <c r="AX104" s="4" t="s">
        <v>7</v>
      </c>
      <c r="AY104" s="4" t="s">
        <v>7</v>
      </c>
      <c r="AZ104" s="4" t="s">
        <v>7</v>
      </c>
      <c r="BA104" s="4" t="s">
        <v>7</v>
      </c>
      <c r="BB104" s="4" t="s">
        <v>7</v>
      </c>
      <c r="BC104" s="4" t="s">
        <v>7</v>
      </c>
      <c r="BD104" s="4" t="s">
        <v>7</v>
      </c>
      <c r="BE104" s="4" t="s">
        <v>7</v>
      </c>
      <c r="BF104" s="4" t="s">
        <v>7</v>
      </c>
      <c r="BG104" s="4" t="s">
        <v>7</v>
      </c>
      <c r="BH104" s="4" t="s">
        <v>7</v>
      </c>
      <c r="BI104" s="4" t="s">
        <v>7</v>
      </c>
      <c r="BJ104" s="4" t="s">
        <v>7</v>
      </c>
      <c r="BK104" s="4" t="s">
        <v>7</v>
      </c>
      <c r="BL104" s="4" t="s">
        <v>7</v>
      </c>
      <c r="BM104" s="4" t="s">
        <v>7</v>
      </c>
      <c r="BN104" s="4" t="s">
        <v>7</v>
      </c>
      <c r="BO104" s="4" t="s">
        <v>7</v>
      </c>
      <c r="BP104" s="4" t="s">
        <v>7</v>
      </c>
      <c r="BQ104" s="4" t="s">
        <v>7</v>
      </c>
      <c r="BR104" s="4" t="s">
        <v>7</v>
      </c>
      <c r="BS104" s="4" t="s">
        <v>7</v>
      </c>
      <c r="BT104" s="4" t="s">
        <v>7</v>
      </c>
      <c r="BU104" s="4" t="s">
        <v>7</v>
      </c>
      <c r="BV104" s="4" t="s">
        <v>7</v>
      </c>
      <c r="BW104" s="4" t="s">
        <v>7</v>
      </c>
      <c r="BX104" s="4" t="s">
        <v>7</v>
      </c>
      <c r="BY104" s="4" t="s">
        <v>7</v>
      </c>
      <c r="BZ104" s="4" t="s">
        <v>7</v>
      </c>
      <c r="CA104" s="4" t="s">
        <v>7</v>
      </c>
      <c r="CB104" s="4" t="s">
        <v>7</v>
      </c>
      <c r="CC104" s="4" t="s">
        <v>7</v>
      </c>
      <c r="CD104" s="4" t="s">
        <v>7</v>
      </c>
      <c r="CE104" s="4" t="s">
        <v>7</v>
      </c>
      <c r="CF104" s="4" t="s">
        <v>7</v>
      </c>
      <c r="CG104" s="6">
        <v>239894</v>
      </c>
      <c r="CH104" s="6">
        <v>1825079</v>
      </c>
      <c r="CI104" s="6">
        <v>1667051</v>
      </c>
      <c r="CJ104" s="6">
        <v>14262553</v>
      </c>
      <c r="CK104" s="4" t="s">
        <v>7</v>
      </c>
      <c r="CL104" s="4" t="s">
        <v>7</v>
      </c>
      <c r="CM104" s="4" t="s">
        <v>7</v>
      </c>
      <c r="CN104" s="4" t="s">
        <v>7</v>
      </c>
      <c r="CO104" s="4" t="s">
        <v>7</v>
      </c>
      <c r="CP104" s="4" t="s">
        <v>7</v>
      </c>
      <c r="CQ104" s="4" t="s">
        <v>7</v>
      </c>
      <c r="CR104" s="4" t="s">
        <v>7</v>
      </c>
      <c r="CS104" s="4" t="s">
        <v>7</v>
      </c>
      <c r="CT104" s="4" t="s">
        <v>7</v>
      </c>
      <c r="CU104" s="4" t="s">
        <v>7</v>
      </c>
      <c r="CV104" s="4" t="s">
        <v>7</v>
      </c>
      <c r="CW104" s="4" t="s">
        <v>7</v>
      </c>
      <c r="CX104" s="4" t="s">
        <v>7</v>
      </c>
      <c r="CY104" s="4" t="s">
        <v>7</v>
      </c>
      <c r="CZ104" s="4" t="s">
        <v>7</v>
      </c>
      <c r="DA104" s="4" t="s">
        <v>7</v>
      </c>
      <c r="DB104" s="4" t="s">
        <v>7</v>
      </c>
      <c r="DC104" s="4" t="s">
        <v>7</v>
      </c>
      <c r="DD104" s="4" t="s">
        <v>7</v>
      </c>
      <c r="DE104" s="4" t="s">
        <v>7</v>
      </c>
      <c r="DF104" s="4" t="s">
        <v>7</v>
      </c>
      <c r="DG104" s="4" t="s">
        <v>7</v>
      </c>
      <c r="DH104" s="4" t="s">
        <v>7</v>
      </c>
      <c r="DI104" s="4" t="s">
        <v>7</v>
      </c>
      <c r="DJ104" s="4" t="s">
        <v>7</v>
      </c>
      <c r="DK104" s="4" t="s">
        <v>7</v>
      </c>
      <c r="DL104" s="4" t="s">
        <v>7</v>
      </c>
      <c r="DM104" s="4" t="s">
        <v>7</v>
      </c>
      <c r="DN104" s="4" t="s">
        <v>7</v>
      </c>
      <c r="DO104" s="4" t="s">
        <v>7</v>
      </c>
      <c r="DP104" s="4" t="s">
        <v>7</v>
      </c>
      <c r="DQ104" s="6">
        <v>9900</v>
      </c>
      <c r="DR104" s="4" t="s">
        <v>7</v>
      </c>
      <c r="DS104" s="4" t="s">
        <v>7</v>
      </c>
      <c r="DT104" s="4" t="s">
        <v>7</v>
      </c>
      <c r="DU104" s="4" t="s">
        <v>7</v>
      </c>
      <c r="DV104" s="4" t="s">
        <v>7</v>
      </c>
      <c r="DW104" s="4" t="s">
        <v>7</v>
      </c>
      <c r="DX104" s="4" t="s">
        <v>7</v>
      </c>
      <c r="DY104" s="4" t="s">
        <v>7</v>
      </c>
      <c r="DZ104" s="4" t="s">
        <v>7</v>
      </c>
      <c r="EA104" s="4" t="s">
        <v>7</v>
      </c>
      <c r="EB104" s="4" t="s">
        <v>7</v>
      </c>
      <c r="EC104" s="4" t="s">
        <v>7</v>
      </c>
      <c r="ED104" s="4" t="s">
        <v>7</v>
      </c>
      <c r="EE104" s="4" t="s">
        <v>7</v>
      </c>
      <c r="EF104" s="4" t="s">
        <v>7</v>
      </c>
      <c r="EG104" s="4" t="s">
        <v>7</v>
      </c>
      <c r="EH104" s="4" t="s">
        <v>7</v>
      </c>
      <c r="EI104" s="4" t="s">
        <v>7</v>
      </c>
      <c r="EJ104" s="4" t="s">
        <v>7</v>
      </c>
      <c r="EK104" s="4" t="s">
        <v>7</v>
      </c>
      <c r="EL104" s="4" t="s">
        <v>7</v>
      </c>
      <c r="EM104" s="4" t="s">
        <v>7</v>
      </c>
      <c r="EN104" s="4" t="s">
        <v>7</v>
      </c>
      <c r="EO104" s="4" t="s">
        <v>7</v>
      </c>
      <c r="EP104" s="4" t="s">
        <v>7</v>
      </c>
      <c r="EQ104" s="4" t="s">
        <v>7</v>
      </c>
      <c r="ER104" s="4" t="s">
        <v>7</v>
      </c>
      <c r="ES104" s="4" t="s">
        <v>7</v>
      </c>
      <c r="ET104" s="4" t="s">
        <v>7</v>
      </c>
      <c r="EU104" s="4" t="s">
        <v>7</v>
      </c>
      <c r="EV104" s="4" t="s">
        <v>7</v>
      </c>
      <c r="EW104" s="4" t="s">
        <v>7</v>
      </c>
      <c r="EX104" s="4" t="s">
        <v>7</v>
      </c>
      <c r="EY104" s="4" t="s">
        <v>7</v>
      </c>
      <c r="EZ104" s="4" t="s">
        <v>7</v>
      </c>
      <c r="FA104" s="4" t="s">
        <v>7</v>
      </c>
      <c r="FB104" s="4" t="s">
        <v>7</v>
      </c>
      <c r="FC104" s="4" t="s">
        <v>7</v>
      </c>
      <c r="FD104" s="4" t="s">
        <v>7</v>
      </c>
      <c r="FE104" s="4" t="s">
        <v>7</v>
      </c>
      <c r="FF104" s="4" t="s">
        <v>7</v>
      </c>
      <c r="FG104" s="4" t="s">
        <v>7</v>
      </c>
      <c r="FH104" s="4" t="s">
        <v>7</v>
      </c>
      <c r="FI104" s="4" t="s">
        <v>7</v>
      </c>
      <c r="FJ104" s="4" t="s">
        <v>7</v>
      </c>
      <c r="FK104" s="4" t="s">
        <v>7</v>
      </c>
      <c r="FL104" s="4" t="s">
        <v>7</v>
      </c>
      <c r="FM104" s="4" t="s">
        <v>7</v>
      </c>
      <c r="FN104" s="4" t="s">
        <v>7</v>
      </c>
      <c r="FO104" s="4" t="s">
        <v>7</v>
      </c>
      <c r="FP104" s="4" t="s">
        <v>7</v>
      </c>
      <c r="FQ104" s="4" t="s">
        <v>7</v>
      </c>
      <c r="FR104" s="4" t="s">
        <v>7</v>
      </c>
      <c r="FS104" s="4" t="s">
        <v>7</v>
      </c>
      <c r="FT104" s="4" t="s">
        <v>7</v>
      </c>
      <c r="FU104" s="4" t="s">
        <v>7</v>
      </c>
      <c r="FV104" s="4" t="s">
        <v>7</v>
      </c>
      <c r="FW104" s="4" t="s">
        <v>7</v>
      </c>
      <c r="FX104" s="4" t="s">
        <v>7</v>
      </c>
      <c r="FY104" s="4" t="s">
        <v>7</v>
      </c>
      <c r="FZ104" s="4" t="s">
        <v>7</v>
      </c>
      <c r="GA104" s="4" t="s">
        <v>7</v>
      </c>
      <c r="GB104" s="4" t="s">
        <v>7</v>
      </c>
      <c r="GC104" s="4" t="s">
        <v>7</v>
      </c>
      <c r="GD104" s="4" t="s">
        <v>7</v>
      </c>
      <c r="GE104" s="4" t="s">
        <v>7</v>
      </c>
      <c r="GF104" s="4" t="s">
        <v>7</v>
      </c>
      <c r="GG104" s="4" t="s">
        <v>7</v>
      </c>
      <c r="GH104" s="4" t="s">
        <v>7</v>
      </c>
      <c r="GI104" s="4" t="s">
        <v>7</v>
      </c>
      <c r="GJ104" s="4" t="s">
        <v>7</v>
      </c>
      <c r="GK104" s="4" t="s">
        <v>7</v>
      </c>
      <c r="GL104" s="4" t="s">
        <v>7</v>
      </c>
    </row>
    <row r="105" spans="1:194">
      <c r="A105" s="2" t="s">
        <v>191</v>
      </c>
      <c r="B105" s="4">
        <v>675</v>
      </c>
      <c r="C105" s="4" t="s">
        <v>7</v>
      </c>
      <c r="D105" s="4" t="s">
        <v>7</v>
      </c>
      <c r="E105" s="4" t="s">
        <v>7</v>
      </c>
      <c r="F105" s="4" t="s">
        <v>7</v>
      </c>
      <c r="G105" s="4" t="s">
        <v>7</v>
      </c>
      <c r="H105" s="4" t="s">
        <v>7</v>
      </c>
      <c r="I105" s="4" t="s">
        <v>7</v>
      </c>
      <c r="J105" s="4" t="s">
        <v>7</v>
      </c>
      <c r="K105" s="4" t="s">
        <v>7</v>
      </c>
      <c r="L105" s="4" t="s">
        <v>7</v>
      </c>
      <c r="M105" s="4" t="s">
        <v>7</v>
      </c>
      <c r="N105" s="4" t="s">
        <v>7</v>
      </c>
      <c r="O105" s="4" t="s">
        <v>7</v>
      </c>
      <c r="P105" s="4" t="s">
        <v>7</v>
      </c>
      <c r="Q105" s="4" t="s">
        <v>7</v>
      </c>
      <c r="R105" s="4" t="s">
        <v>7</v>
      </c>
      <c r="S105" s="4" t="s">
        <v>7</v>
      </c>
      <c r="T105" s="4" t="s">
        <v>7</v>
      </c>
      <c r="U105" s="4" t="s">
        <v>7</v>
      </c>
      <c r="V105" s="4" t="s">
        <v>7</v>
      </c>
      <c r="W105" s="4" t="s">
        <v>7</v>
      </c>
      <c r="X105" s="4" t="s">
        <v>7</v>
      </c>
      <c r="Y105" s="4" t="s">
        <v>7</v>
      </c>
      <c r="Z105" s="4" t="s">
        <v>7</v>
      </c>
      <c r="AA105" s="4" t="s">
        <v>7</v>
      </c>
      <c r="AB105" s="4" t="s">
        <v>7</v>
      </c>
      <c r="AC105" s="4" t="s">
        <v>7</v>
      </c>
      <c r="AD105" s="4" t="s">
        <v>7</v>
      </c>
      <c r="AE105" s="4" t="s">
        <v>7</v>
      </c>
      <c r="AF105" s="4" t="s">
        <v>7</v>
      </c>
      <c r="AG105" s="4" t="s">
        <v>7</v>
      </c>
      <c r="AH105" s="4" t="s">
        <v>7</v>
      </c>
      <c r="AI105" s="4" t="s">
        <v>7</v>
      </c>
      <c r="AJ105" s="4" t="s">
        <v>7</v>
      </c>
      <c r="AK105" s="4" t="s">
        <v>7</v>
      </c>
      <c r="AL105" s="4" t="s">
        <v>7</v>
      </c>
      <c r="AM105" s="4" t="s">
        <v>7</v>
      </c>
      <c r="AN105" s="4" t="s">
        <v>7</v>
      </c>
      <c r="AO105" s="4" t="s">
        <v>7</v>
      </c>
      <c r="AP105" s="4" t="s">
        <v>7</v>
      </c>
      <c r="AQ105" s="4" t="s">
        <v>7</v>
      </c>
      <c r="AR105" s="4" t="s">
        <v>7</v>
      </c>
      <c r="AS105" s="4" t="s">
        <v>7</v>
      </c>
      <c r="AT105" s="4">
        <v>675</v>
      </c>
      <c r="AU105" s="4" t="s">
        <v>7</v>
      </c>
      <c r="AV105" s="4" t="s">
        <v>7</v>
      </c>
      <c r="AW105" s="4" t="s">
        <v>7</v>
      </c>
      <c r="AX105" s="4" t="s">
        <v>7</v>
      </c>
      <c r="AY105" s="4" t="s">
        <v>7</v>
      </c>
      <c r="AZ105" s="4" t="s">
        <v>7</v>
      </c>
      <c r="BA105" s="4" t="s">
        <v>7</v>
      </c>
      <c r="BB105" s="4" t="s">
        <v>7</v>
      </c>
      <c r="BC105" s="4" t="s">
        <v>7</v>
      </c>
      <c r="BD105" s="4" t="s">
        <v>7</v>
      </c>
      <c r="BE105" s="4" t="s">
        <v>7</v>
      </c>
      <c r="BF105" s="4" t="s">
        <v>7</v>
      </c>
      <c r="BG105" s="4" t="s">
        <v>7</v>
      </c>
      <c r="BH105" s="4" t="s">
        <v>7</v>
      </c>
      <c r="BI105" s="4" t="s">
        <v>7</v>
      </c>
      <c r="BJ105" s="4" t="s">
        <v>7</v>
      </c>
      <c r="BK105" s="4" t="s">
        <v>7</v>
      </c>
      <c r="BL105" s="4" t="s">
        <v>7</v>
      </c>
      <c r="BM105" s="4" t="s">
        <v>7</v>
      </c>
      <c r="BN105" s="4" t="s">
        <v>7</v>
      </c>
      <c r="BO105" s="4" t="s">
        <v>7</v>
      </c>
      <c r="BP105" s="4" t="s">
        <v>7</v>
      </c>
      <c r="BQ105" s="4" t="s">
        <v>7</v>
      </c>
      <c r="BR105" s="4" t="s">
        <v>7</v>
      </c>
      <c r="BS105" s="4" t="s">
        <v>7</v>
      </c>
      <c r="BT105" s="4" t="s">
        <v>7</v>
      </c>
      <c r="BU105" s="4" t="s">
        <v>7</v>
      </c>
      <c r="BV105" s="4" t="s">
        <v>7</v>
      </c>
      <c r="BW105" s="4" t="s">
        <v>7</v>
      </c>
      <c r="BX105" s="4" t="s">
        <v>7</v>
      </c>
      <c r="BY105" s="4" t="s">
        <v>7</v>
      </c>
      <c r="BZ105" s="4" t="s">
        <v>7</v>
      </c>
      <c r="CA105" s="4" t="s">
        <v>7</v>
      </c>
      <c r="CB105" s="4" t="s">
        <v>7</v>
      </c>
      <c r="CC105" s="4" t="s">
        <v>7</v>
      </c>
      <c r="CD105" s="4" t="s">
        <v>7</v>
      </c>
      <c r="CE105" s="4" t="s">
        <v>7</v>
      </c>
      <c r="CF105" s="4" t="s">
        <v>7</v>
      </c>
      <c r="CG105" s="4" t="s">
        <v>7</v>
      </c>
      <c r="CH105" s="4" t="s">
        <v>7</v>
      </c>
      <c r="CI105" s="4" t="s">
        <v>7</v>
      </c>
      <c r="CJ105" s="4" t="s">
        <v>7</v>
      </c>
      <c r="CK105" s="4" t="s">
        <v>7</v>
      </c>
      <c r="CL105" s="4" t="s">
        <v>7</v>
      </c>
      <c r="CM105" s="4" t="s">
        <v>7</v>
      </c>
      <c r="CN105" s="4" t="s">
        <v>7</v>
      </c>
      <c r="CO105" s="4" t="s">
        <v>7</v>
      </c>
      <c r="CP105" s="4" t="s">
        <v>7</v>
      </c>
      <c r="CQ105" s="4" t="s">
        <v>7</v>
      </c>
      <c r="CR105" s="4" t="s">
        <v>7</v>
      </c>
      <c r="CS105" s="4" t="s">
        <v>7</v>
      </c>
      <c r="CT105" s="4" t="s">
        <v>7</v>
      </c>
      <c r="CU105" s="4" t="s">
        <v>7</v>
      </c>
      <c r="CV105" s="4" t="s">
        <v>7</v>
      </c>
      <c r="CW105" s="4" t="s">
        <v>7</v>
      </c>
      <c r="CX105" s="4" t="s">
        <v>7</v>
      </c>
      <c r="CY105" s="4" t="s">
        <v>7</v>
      </c>
      <c r="CZ105" s="4" t="s">
        <v>7</v>
      </c>
      <c r="DA105" s="4" t="s">
        <v>7</v>
      </c>
      <c r="DB105" s="4" t="s">
        <v>7</v>
      </c>
      <c r="DC105" s="4" t="s">
        <v>7</v>
      </c>
      <c r="DD105" s="4" t="s">
        <v>7</v>
      </c>
      <c r="DE105" s="4" t="s">
        <v>7</v>
      </c>
      <c r="DF105" s="4" t="s">
        <v>7</v>
      </c>
      <c r="DG105" s="4" t="s">
        <v>7</v>
      </c>
      <c r="DH105" s="4" t="s">
        <v>7</v>
      </c>
      <c r="DI105" s="4" t="s">
        <v>7</v>
      </c>
      <c r="DJ105" s="4" t="s">
        <v>7</v>
      </c>
      <c r="DK105" s="4" t="s">
        <v>7</v>
      </c>
      <c r="DL105" s="4" t="s">
        <v>7</v>
      </c>
      <c r="DM105" s="4" t="s">
        <v>7</v>
      </c>
      <c r="DN105" s="4" t="s">
        <v>7</v>
      </c>
      <c r="DO105" s="4" t="s">
        <v>7</v>
      </c>
      <c r="DP105" s="4" t="s">
        <v>7</v>
      </c>
      <c r="DQ105" s="4" t="s">
        <v>7</v>
      </c>
      <c r="DR105" s="4" t="s">
        <v>7</v>
      </c>
      <c r="DS105" s="4" t="s">
        <v>7</v>
      </c>
      <c r="DT105" s="4" t="s">
        <v>7</v>
      </c>
      <c r="DU105" s="4" t="s">
        <v>7</v>
      </c>
      <c r="DV105" s="4" t="s">
        <v>7</v>
      </c>
      <c r="DW105" s="4" t="s">
        <v>7</v>
      </c>
      <c r="DX105" s="4" t="s">
        <v>7</v>
      </c>
      <c r="DY105" s="4" t="s">
        <v>7</v>
      </c>
      <c r="DZ105" s="4" t="s">
        <v>7</v>
      </c>
      <c r="EA105" s="4" t="s">
        <v>7</v>
      </c>
      <c r="EB105" s="4" t="s">
        <v>7</v>
      </c>
      <c r="EC105" s="4" t="s">
        <v>7</v>
      </c>
      <c r="ED105" s="4" t="s">
        <v>7</v>
      </c>
      <c r="EE105" s="4" t="s">
        <v>7</v>
      </c>
      <c r="EF105" s="4" t="s">
        <v>7</v>
      </c>
      <c r="EG105" s="4" t="s">
        <v>7</v>
      </c>
      <c r="EH105" s="4" t="s">
        <v>7</v>
      </c>
      <c r="EI105" s="4" t="s">
        <v>7</v>
      </c>
      <c r="EJ105" s="4" t="s">
        <v>7</v>
      </c>
      <c r="EK105" s="4" t="s">
        <v>7</v>
      </c>
      <c r="EL105" s="4" t="s">
        <v>7</v>
      </c>
      <c r="EM105" s="4" t="s">
        <v>7</v>
      </c>
      <c r="EN105" s="4" t="s">
        <v>7</v>
      </c>
      <c r="EO105" s="4" t="s">
        <v>7</v>
      </c>
      <c r="EP105" s="4" t="s">
        <v>7</v>
      </c>
      <c r="EQ105" s="4" t="s">
        <v>7</v>
      </c>
      <c r="ER105" s="4" t="s">
        <v>7</v>
      </c>
      <c r="ES105" s="4" t="s">
        <v>7</v>
      </c>
      <c r="ET105" s="4" t="s">
        <v>7</v>
      </c>
      <c r="EU105" s="4" t="s">
        <v>7</v>
      </c>
      <c r="EV105" s="4" t="s">
        <v>7</v>
      </c>
      <c r="EW105" s="4" t="s">
        <v>7</v>
      </c>
      <c r="EX105" s="4" t="s">
        <v>7</v>
      </c>
      <c r="EY105" s="4" t="s">
        <v>7</v>
      </c>
      <c r="EZ105" s="4" t="s">
        <v>7</v>
      </c>
      <c r="FA105" s="4" t="s">
        <v>7</v>
      </c>
      <c r="FB105" s="4" t="s">
        <v>7</v>
      </c>
      <c r="FC105" s="4" t="s">
        <v>7</v>
      </c>
      <c r="FD105" s="4" t="s">
        <v>7</v>
      </c>
      <c r="FE105" s="4" t="s">
        <v>7</v>
      </c>
      <c r="FF105" s="4" t="s">
        <v>7</v>
      </c>
      <c r="FG105" s="4" t="s">
        <v>7</v>
      </c>
      <c r="FH105" s="4" t="s">
        <v>7</v>
      </c>
      <c r="FI105" s="4" t="s">
        <v>7</v>
      </c>
      <c r="FJ105" s="4" t="s">
        <v>7</v>
      </c>
      <c r="FK105" s="4" t="s">
        <v>7</v>
      </c>
      <c r="FL105" s="4" t="s">
        <v>7</v>
      </c>
      <c r="FM105" s="4" t="s">
        <v>7</v>
      </c>
      <c r="FN105" s="4" t="s">
        <v>7</v>
      </c>
      <c r="FO105" s="4" t="s">
        <v>7</v>
      </c>
      <c r="FP105" s="4" t="s">
        <v>7</v>
      </c>
      <c r="FQ105" s="4" t="s">
        <v>7</v>
      </c>
      <c r="FR105" s="4" t="s">
        <v>7</v>
      </c>
      <c r="FS105" s="4" t="s">
        <v>7</v>
      </c>
      <c r="FT105" s="4" t="s">
        <v>7</v>
      </c>
      <c r="FU105" s="4" t="s">
        <v>7</v>
      </c>
      <c r="FV105" s="4" t="s">
        <v>7</v>
      </c>
      <c r="FW105" s="4" t="s">
        <v>7</v>
      </c>
      <c r="FX105" s="4" t="s">
        <v>7</v>
      </c>
      <c r="FY105" s="4" t="s">
        <v>7</v>
      </c>
      <c r="FZ105" s="4" t="s">
        <v>7</v>
      </c>
      <c r="GA105" s="4" t="s">
        <v>7</v>
      </c>
      <c r="GB105" s="4" t="s">
        <v>7</v>
      </c>
      <c r="GC105" s="4" t="s">
        <v>7</v>
      </c>
      <c r="GD105" s="4" t="s">
        <v>7</v>
      </c>
      <c r="GE105" s="4" t="s">
        <v>7</v>
      </c>
      <c r="GF105" s="4" t="s">
        <v>7</v>
      </c>
      <c r="GG105" s="4" t="s">
        <v>7</v>
      </c>
      <c r="GH105" s="4" t="s">
        <v>7</v>
      </c>
      <c r="GI105" s="4" t="s">
        <v>7</v>
      </c>
      <c r="GJ105" s="4" t="s">
        <v>7</v>
      </c>
      <c r="GK105" s="4" t="s">
        <v>7</v>
      </c>
      <c r="GL105" s="4" t="s">
        <v>7</v>
      </c>
    </row>
    <row r="106" spans="1:194">
      <c r="A106" s="2" t="s">
        <v>186</v>
      </c>
      <c r="B106" s="6">
        <v>2054599</v>
      </c>
      <c r="C106" s="4" t="s">
        <v>7</v>
      </c>
      <c r="D106" s="4" t="s">
        <v>7</v>
      </c>
      <c r="E106" s="4" t="s">
        <v>7</v>
      </c>
      <c r="F106" s="4" t="s">
        <v>7</v>
      </c>
      <c r="G106" s="4" t="s">
        <v>7</v>
      </c>
      <c r="H106" s="4" t="s">
        <v>7</v>
      </c>
      <c r="I106" s="4" t="s">
        <v>7</v>
      </c>
      <c r="J106" s="4" t="s">
        <v>7</v>
      </c>
      <c r="K106" s="4" t="s">
        <v>7</v>
      </c>
      <c r="L106" s="4" t="s">
        <v>7</v>
      </c>
      <c r="M106" s="4" t="s">
        <v>7</v>
      </c>
      <c r="N106" s="4" t="s">
        <v>7</v>
      </c>
      <c r="O106" s="4" t="s">
        <v>7</v>
      </c>
      <c r="P106" s="4" t="s">
        <v>7</v>
      </c>
      <c r="Q106" s="4" t="s">
        <v>7</v>
      </c>
      <c r="R106" s="4" t="s">
        <v>7</v>
      </c>
      <c r="S106" s="4" t="s">
        <v>7</v>
      </c>
      <c r="T106" s="4" t="s">
        <v>7</v>
      </c>
      <c r="U106" s="4" t="s">
        <v>7</v>
      </c>
      <c r="V106" s="4" t="s">
        <v>7</v>
      </c>
      <c r="W106" s="4" t="s">
        <v>7</v>
      </c>
      <c r="X106" s="4" t="s">
        <v>7</v>
      </c>
      <c r="Y106" s="4" t="s">
        <v>7</v>
      </c>
      <c r="Z106" s="4" t="s">
        <v>7</v>
      </c>
      <c r="AA106" s="4" t="s">
        <v>7</v>
      </c>
      <c r="AB106" s="4" t="s">
        <v>7</v>
      </c>
      <c r="AC106" s="4" t="s">
        <v>7</v>
      </c>
      <c r="AD106" s="4" t="s">
        <v>7</v>
      </c>
      <c r="AE106" s="4" t="s">
        <v>7</v>
      </c>
      <c r="AF106" s="4" t="s">
        <v>7</v>
      </c>
      <c r="AG106" s="4" t="s">
        <v>7</v>
      </c>
      <c r="AH106" s="4" t="s">
        <v>7</v>
      </c>
      <c r="AI106" s="4" t="s">
        <v>7</v>
      </c>
      <c r="AJ106" s="4" t="s">
        <v>7</v>
      </c>
      <c r="AK106" s="4" t="s">
        <v>7</v>
      </c>
      <c r="AL106" s="4" t="s">
        <v>7</v>
      </c>
      <c r="AM106" s="4" t="s">
        <v>7</v>
      </c>
      <c r="AN106" s="6">
        <v>9900000</v>
      </c>
      <c r="AO106" s="6">
        <v>986049</v>
      </c>
      <c r="AP106" s="6">
        <v>3816468</v>
      </c>
      <c r="AQ106" s="6">
        <v>3256859</v>
      </c>
      <c r="AR106" s="6">
        <v>25459499</v>
      </c>
      <c r="AS106" s="4" t="s">
        <v>7</v>
      </c>
      <c r="AT106" s="6">
        <v>1183</v>
      </c>
      <c r="AU106" s="4" t="s">
        <v>7</v>
      </c>
      <c r="AV106" s="4" t="s">
        <v>7</v>
      </c>
      <c r="AW106" s="4" t="s">
        <v>7</v>
      </c>
      <c r="AX106" s="4" t="s">
        <v>7</v>
      </c>
      <c r="AY106" s="4" t="s">
        <v>7</v>
      </c>
      <c r="AZ106" s="4" t="s">
        <v>7</v>
      </c>
      <c r="BA106" s="4" t="s">
        <v>7</v>
      </c>
      <c r="BB106" s="4" t="s">
        <v>7</v>
      </c>
      <c r="BC106" s="4" t="s">
        <v>7</v>
      </c>
      <c r="BD106" s="4" t="s">
        <v>7</v>
      </c>
      <c r="BE106" s="4" t="s">
        <v>7</v>
      </c>
      <c r="BF106" s="4" t="s">
        <v>7</v>
      </c>
      <c r="BG106" s="4" t="s">
        <v>7</v>
      </c>
      <c r="BH106" s="4" t="s">
        <v>7</v>
      </c>
      <c r="BI106" s="4" t="s">
        <v>7</v>
      </c>
      <c r="BJ106" s="4" t="s">
        <v>7</v>
      </c>
      <c r="BK106" s="4" t="s">
        <v>7</v>
      </c>
      <c r="BL106" s="4" t="s">
        <v>7</v>
      </c>
      <c r="BM106" s="4" t="s">
        <v>7</v>
      </c>
      <c r="BN106" s="4" t="s">
        <v>7</v>
      </c>
      <c r="BO106" s="4" t="s">
        <v>7</v>
      </c>
      <c r="BP106" s="4" t="s">
        <v>7</v>
      </c>
      <c r="BQ106" s="4" t="s">
        <v>7</v>
      </c>
      <c r="BR106" s="4" t="s">
        <v>7</v>
      </c>
      <c r="BS106" s="4" t="s">
        <v>7</v>
      </c>
      <c r="BT106" s="4" t="s">
        <v>7</v>
      </c>
      <c r="BU106" s="4" t="s">
        <v>7</v>
      </c>
      <c r="BV106" s="4" t="s">
        <v>7</v>
      </c>
      <c r="BW106" s="4" t="s">
        <v>7</v>
      </c>
      <c r="BX106" s="4" t="s">
        <v>7</v>
      </c>
      <c r="BY106" s="4" t="s">
        <v>7</v>
      </c>
      <c r="BZ106" s="4" t="s">
        <v>7</v>
      </c>
      <c r="CA106" s="4" t="s">
        <v>7</v>
      </c>
      <c r="CB106" s="4" t="s">
        <v>7</v>
      </c>
      <c r="CC106" s="4" t="s">
        <v>7</v>
      </c>
      <c r="CD106" s="4" t="s">
        <v>7</v>
      </c>
      <c r="CE106" s="4" t="s">
        <v>7</v>
      </c>
      <c r="CF106" s="4" t="s">
        <v>7</v>
      </c>
      <c r="CG106" s="4">
        <v>240</v>
      </c>
      <c r="CH106" s="6">
        <v>1825</v>
      </c>
      <c r="CI106" s="6">
        <v>1667</v>
      </c>
      <c r="CJ106" s="6">
        <v>14263</v>
      </c>
      <c r="CK106" s="4" t="s">
        <v>7</v>
      </c>
      <c r="CL106" s="4" t="s">
        <v>7</v>
      </c>
      <c r="CM106" s="4" t="s">
        <v>7</v>
      </c>
      <c r="CN106" s="4" t="s">
        <v>7</v>
      </c>
      <c r="CO106" s="4" t="s">
        <v>7</v>
      </c>
      <c r="CP106" s="4" t="s">
        <v>7</v>
      </c>
      <c r="CQ106" s="4" t="s">
        <v>7</v>
      </c>
      <c r="CR106" s="4" t="s">
        <v>7</v>
      </c>
      <c r="CS106" s="4" t="s">
        <v>7</v>
      </c>
      <c r="CT106" s="4" t="s">
        <v>7</v>
      </c>
      <c r="CU106" s="4" t="s">
        <v>7</v>
      </c>
      <c r="CV106" s="4" t="s">
        <v>7</v>
      </c>
      <c r="CW106" s="4" t="s">
        <v>7</v>
      </c>
      <c r="CX106" s="4" t="s">
        <v>7</v>
      </c>
      <c r="CY106" s="4" t="s">
        <v>7</v>
      </c>
      <c r="CZ106" s="4" t="s">
        <v>7</v>
      </c>
      <c r="DA106" s="4" t="s">
        <v>7</v>
      </c>
      <c r="DB106" s="4" t="s">
        <v>7</v>
      </c>
      <c r="DC106" s="4" t="s">
        <v>7</v>
      </c>
      <c r="DD106" s="4" t="s">
        <v>7</v>
      </c>
      <c r="DE106" s="4" t="s">
        <v>7</v>
      </c>
      <c r="DF106" s="4" t="s">
        <v>7</v>
      </c>
      <c r="DG106" s="4" t="s">
        <v>7</v>
      </c>
      <c r="DH106" s="4" t="s">
        <v>7</v>
      </c>
      <c r="DI106" s="4" t="s">
        <v>7</v>
      </c>
      <c r="DJ106" s="4" t="s">
        <v>7</v>
      </c>
      <c r="DK106" s="4" t="s">
        <v>7</v>
      </c>
      <c r="DL106" s="4" t="s">
        <v>7</v>
      </c>
      <c r="DM106" s="4" t="s">
        <v>7</v>
      </c>
      <c r="DN106" s="4" t="s">
        <v>7</v>
      </c>
      <c r="DO106" s="4" t="s">
        <v>7</v>
      </c>
      <c r="DP106" s="4" t="s">
        <v>7</v>
      </c>
      <c r="DQ106" s="4">
        <v>10</v>
      </c>
      <c r="DR106" s="4" t="s">
        <v>7</v>
      </c>
      <c r="DS106" s="6">
        <v>2053416</v>
      </c>
      <c r="DT106" s="4" t="s">
        <v>7</v>
      </c>
      <c r="DU106" s="4" t="s">
        <v>7</v>
      </c>
      <c r="DV106" s="4" t="s">
        <v>7</v>
      </c>
      <c r="DW106" s="4" t="s">
        <v>7</v>
      </c>
      <c r="DX106" s="4" t="s">
        <v>7</v>
      </c>
      <c r="DY106" s="4" t="s">
        <v>7</v>
      </c>
      <c r="DZ106" s="4" t="s">
        <v>7</v>
      </c>
      <c r="EA106" s="4" t="s">
        <v>7</v>
      </c>
      <c r="EB106" s="4" t="s">
        <v>7</v>
      </c>
      <c r="EC106" s="4" t="s">
        <v>7</v>
      </c>
      <c r="ED106" s="4" t="s">
        <v>7</v>
      </c>
      <c r="EE106" s="4" t="s">
        <v>7</v>
      </c>
      <c r="EF106" s="4" t="s">
        <v>7</v>
      </c>
      <c r="EG106" s="4" t="s">
        <v>7</v>
      </c>
      <c r="EH106" s="4" t="s">
        <v>7</v>
      </c>
      <c r="EI106" s="4" t="s">
        <v>7</v>
      </c>
      <c r="EJ106" s="4" t="s">
        <v>7</v>
      </c>
      <c r="EK106" s="4" t="s">
        <v>7</v>
      </c>
      <c r="EL106" s="4" t="s">
        <v>7</v>
      </c>
      <c r="EM106" s="4" t="s">
        <v>7</v>
      </c>
      <c r="EN106" s="4" t="s">
        <v>7</v>
      </c>
      <c r="EO106" s="4" t="s">
        <v>7</v>
      </c>
      <c r="EP106" s="4" t="s">
        <v>7</v>
      </c>
      <c r="EQ106" s="4" t="s">
        <v>7</v>
      </c>
      <c r="ER106" s="4" t="s">
        <v>7</v>
      </c>
      <c r="ES106" s="4" t="s">
        <v>7</v>
      </c>
      <c r="ET106" s="4" t="s">
        <v>7</v>
      </c>
      <c r="EU106" s="4" t="s">
        <v>7</v>
      </c>
      <c r="EV106" s="4" t="s">
        <v>7</v>
      </c>
      <c r="EW106" s="4" t="s">
        <v>7</v>
      </c>
      <c r="EX106" s="4" t="s">
        <v>7</v>
      </c>
      <c r="EY106" s="4" t="s">
        <v>7</v>
      </c>
      <c r="EZ106" s="4" t="s">
        <v>7</v>
      </c>
      <c r="FA106" s="4" t="s">
        <v>7</v>
      </c>
      <c r="FB106" s="4" t="s">
        <v>7</v>
      </c>
      <c r="FC106" s="4" t="s">
        <v>7</v>
      </c>
      <c r="FD106" s="4" t="s">
        <v>7</v>
      </c>
      <c r="FE106" s="4" t="s">
        <v>7</v>
      </c>
      <c r="FF106" s="6">
        <v>9899990</v>
      </c>
      <c r="FG106" s="6">
        <v>985809</v>
      </c>
      <c r="FH106" s="6">
        <v>3814643</v>
      </c>
      <c r="FI106" s="6">
        <v>3255192</v>
      </c>
      <c r="FJ106" s="6">
        <v>25445236</v>
      </c>
      <c r="FK106" s="4" t="s">
        <v>7</v>
      </c>
      <c r="FL106" s="4" t="s">
        <v>7</v>
      </c>
      <c r="FM106" s="4" t="s">
        <v>7</v>
      </c>
      <c r="FN106" s="4" t="s">
        <v>7</v>
      </c>
      <c r="FO106" s="4" t="s">
        <v>7</v>
      </c>
      <c r="FP106" s="4" t="s">
        <v>7</v>
      </c>
      <c r="FQ106" s="4" t="s">
        <v>7</v>
      </c>
      <c r="FR106" s="4" t="s">
        <v>7</v>
      </c>
      <c r="FS106" s="4" t="s">
        <v>7</v>
      </c>
      <c r="FT106" s="4" t="s">
        <v>7</v>
      </c>
      <c r="FU106" s="4" t="s">
        <v>7</v>
      </c>
      <c r="FV106" s="4" t="s">
        <v>7</v>
      </c>
      <c r="FW106" s="4" t="s">
        <v>7</v>
      </c>
      <c r="FX106" s="4" t="s">
        <v>7</v>
      </c>
      <c r="FY106" s="4" t="s">
        <v>7</v>
      </c>
      <c r="FZ106" s="4" t="s">
        <v>7</v>
      </c>
      <c r="GA106" s="4" t="s">
        <v>7</v>
      </c>
      <c r="GB106" s="4" t="s">
        <v>7</v>
      </c>
      <c r="GC106" s="4" t="s">
        <v>7</v>
      </c>
      <c r="GD106" s="4" t="s">
        <v>7</v>
      </c>
      <c r="GE106" s="4" t="s">
        <v>7</v>
      </c>
      <c r="GF106" s="4" t="s">
        <v>7</v>
      </c>
      <c r="GG106" s="4" t="s">
        <v>7</v>
      </c>
      <c r="GH106" s="4" t="s">
        <v>7</v>
      </c>
      <c r="GI106" s="4" t="s">
        <v>7</v>
      </c>
      <c r="GJ106" s="4" t="s">
        <v>7</v>
      </c>
      <c r="GK106" s="4" t="s">
        <v>7</v>
      </c>
      <c r="GL106" s="4" t="s">
        <v>7</v>
      </c>
    </row>
    <row r="107" spans="1:194">
      <c r="A107" s="2" t="s">
        <v>188</v>
      </c>
      <c r="B107" s="6">
        <v>-31703433</v>
      </c>
      <c r="C107" s="4" t="s">
        <v>7</v>
      </c>
      <c r="D107" s="4" t="s">
        <v>7</v>
      </c>
      <c r="E107" s="4" t="s">
        <v>7</v>
      </c>
      <c r="F107" s="4" t="s">
        <v>7</v>
      </c>
      <c r="G107" s="4" t="s">
        <v>7</v>
      </c>
      <c r="H107" s="4" t="s">
        <v>7</v>
      </c>
      <c r="I107" s="4" t="s">
        <v>7</v>
      </c>
      <c r="J107" s="4" t="s">
        <v>7</v>
      </c>
      <c r="K107" s="4" t="s">
        <v>7</v>
      </c>
      <c r="L107" s="4" t="s">
        <v>7</v>
      </c>
      <c r="M107" s="4" t="s">
        <v>7</v>
      </c>
      <c r="N107" s="4" t="s">
        <v>7</v>
      </c>
      <c r="O107" s="4" t="s">
        <v>7</v>
      </c>
      <c r="P107" s="4" t="s">
        <v>7</v>
      </c>
      <c r="Q107" s="4" t="s">
        <v>7</v>
      </c>
      <c r="R107" s="4" t="s">
        <v>7</v>
      </c>
      <c r="S107" s="4" t="s">
        <v>7</v>
      </c>
      <c r="T107" s="4" t="s">
        <v>7</v>
      </c>
      <c r="U107" s="4" t="s">
        <v>7</v>
      </c>
      <c r="V107" s="4" t="s">
        <v>7</v>
      </c>
      <c r="W107" s="4" t="s">
        <v>7</v>
      </c>
      <c r="X107" s="4" t="s">
        <v>7</v>
      </c>
      <c r="Y107" s="4" t="s">
        <v>7</v>
      </c>
      <c r="Z107" s="4" t="s">
        <v>7</v>
      </c>
      <c r="AA107" s="4" t="s">
        <v>7</v>
      </c>
      <c r="AB107" s="4" t="s">
        <v>7</v>
      </c>
      <c r="AC107" s="4" t="s">
        <v>7</v>
      </c>
      <c r="AD107" s="4" t="s">
        <v>7</v>
      </c>
      <c r="AE107" s="4" t="s">
        <v>7</v>
      </c>
      <c r="AF107" s="4" t="s">
        <v>7</v>
      </c>
      <c r="AG107" s="4" t="s">
        <v>7</v>
      </c>
      <c r="AH107" s="4" t="s">
        <v>7</v>
      </c>
      <c r="AI107" s="4" t="s">
        <v>7</v>
      </c>
      <c r="AJ107" s="4" t="s">
        <v>7</v>
      </c>
      <c r="AK107" s="4" t="s">
        <v>7</v>
      </c>
      <c r="AL107" s="4" t="s">
        <v>7</v>
      </c>
      <c r="AM107" s="4" t="s">
        <v>7</v>
      </c>
      <c r="AN107" s="4" t="s">
        <v>7</v>
      </c>
      <c r="AO107" s="4" t="s">
        <v>7</v>
      </c>
      <c r="AP107" s="4" t="s">
        <v>7</v>
      </c>
      <c r="AQ107" s="4" t="s">
        <v>7</v>
      </c>
      <c r="AR107" s="4" t="s">
        <v>7</v>
      </c>
      <c r="AS107" s="4" t="s">
        <v>7</v>
      </c>
      <c r="AT107" s="4" t="s">
        <v>7</v>
      </c>
      <c r="AU107" s="4" t="s">
        <v>7</v>
      </c>
      <c r="AV107" s="4" t="s">
        <v>7</v>
      </c>
      <c r="AW107" s="4" t="s">
        <v>7</v>
      </c>
      <c r="AX107" s="4" t="s">
        <v>7</v>
      </c>
      <c r="AY107" s="4" t="s">
        <v>7</v>
      </c>
      <c r="AZ107" s="4" t="s">
        <v>7</v>
      </c>
      <c r="BA107" s="4" t="s">
        <v>7</v>
      </c>
      <c r="BB107" s="4" t="s">
        <v>7</v>
      </c>
      <c r="BC107" s="4" t="s">
        <v>7</v>
      </c>
      <c r="BD107" s="4" t="s">
        <v>7</v>
      </c>
      <c r="BE107" s="4" t="s">
        <v>7</v>
      </c>
      <c r="BF107" s="4" t="s">
        <v>7</v>
      </c>
      <c r="BG107" s="4" t="s">
        <v>7</v>
      </c>
      <c r="BH107" s="4" t="s">
        <v>7</v>
      </c>
      <c r="BI107" s="4" t="s">
        <v>7</v>
      </c>
      <c r="BJ107" s="4" t="s">
        <v>7</v>
      </c>
      <c r="BK107" s="4" t="s">
        <v>7</v>
      </c>
      <c r="BL107" s="4" t="s">
        <v>7</v>
      </c>
      <c r="BM107" s="4" t="s">
        <v>7</v>
      </c>
      <c r="BN107" s="4" t="s">
        <v>7</v>
      </c>
      <c r="BO107" s="4" t="s">
        <v>7</v>
      </c>
      <c r="BP107" s="4" t="s">
        <v>7</v>
      </c>
      <c r="BQ107" s="4" t="s">
        <v>7</v>
      </c>
      <c r="BR107" s="4" t="s">
        <v>7</v>
      </c>
      <c r="BS107" s="4" t="s">
        <v>7</v>
      </c>
      <c r="BT107" s="4" t="s">
        <v>7</v>
      </c>
      <c r="BU107" s="4" t="s">
        <v>7</v>
      </c>
      <c r="BV107" s="4" t="s">
        <v>7</v>
      </c>
      <c r="BW107" s="4" t="s">
        <v>7</v>
      </c>
      <c r="BX107" s="4" t="s">
        <v>7</v>
      </c>
      <c r="BY107" s="4" t="s">
        <v>7</v>
      </c>
      <c r="BZ107" s="4" t="s">
        <v>7</v>
      </c>
      <c r="CA107" s="4" t="s">
        <v>7</v>
      </c>
      <c r="CB107" s="4" t="s">
        <v>7</v>
      </c>
      <c r="CC107" s="4" t="s">
        <v>7</v>
      </c>
      <c r="CD107" s="4" t="s">
        <v>7</v>
      </c>
      <c r="CE107" s="4" t="s">
        <v>7</v>
      </c>
      <c r="CF107" s="4" t="s">
        <v>7</v>
      </c>
      <c r="CG107" s="4" t="s">
        <v>7</v>
      </c>
      <c r="CH107" s="4" t="s">
        <v>7</v>
      </c>
      <c r="CI107" s="4" t="s">
        <v>7</v>
      </c>
      <c r="CJ107" s="4" t="s">
        <v>7</v>
      </c>
      <c r="CK107" s="4" t="s">
        <v>7</v>
      </c>
      <c r="CL107" s="4" t="s">
        <v>7</v>
      </c>
      <c r="CM107" s="4" t="s">
        <v>7</v>
      </c>
      <c r="CN107" s="4" t="s">
        <v>7</v>
      </c>
      <c r="CO107" s="4" t="s">
        <v>7</v>
      </c>
      <c r="CP107" s="4" t="s">
        <v>7</v>
      </c>
      <c r="CQ107" s="4" t="s">
        <v>7</v>
      </c>
      <c r="CR107" s="4" t="s">
        <v>7</v>
      </c>
      <c r="CS107" s="4" t="s">
        <v>7</v>
      </c>
      <c r="CT107" s="4" t="s">
        <v>7</v>
      </c>
      <c r="CU107" s="4" t="s">
        <v>7</v>
      </c>
      <c r="CV107" s="4" t="s">
        <v>7</v>
      </c>
      <c r="CW107" s="4" t="s">
        <v>7</v>
      </c>
      <c r="CX107" s="4" t="s">
        <v>7</v>
      </c>
      <c r="CY107" s="4" t="s">
        <v>7</v>
      </c>
      <c r="CZ107" s="4" t="s">
        <v>7</v>
      </c>
      <c r="DA107" s="4" t="s">
        <v>7</v>
      </c>
      <c r="DB107" s="4" t="s">
        <v>7</v>
      </c>
      <c r="DC107" s="4" t="s">
        <v>7</v>
      </c>
      <c r="DD107" s="4" t="s">
        <v>7</v>
      </c>
      <c r="DE107" s="4" t="s">
        <v>7</v>
      </c>
      <c r="DF107" s="4" t="s">
        <v>7</v>
      </c>
      <c r="DG107" s="4" t="s">
        <v>7</v>
      </c>
      <c r="DH107" s="4" t="s">
        <v>7</v>
      </c>
      <c r="DI107" s="4" t="s">
        <v>7</v>
      </c>
      <c r="DJ107" s="4" t="s">
        <v>7</v>
      </c>
      <c r="DK107" s="4" t="s">
        <v>7</v>
      </c>
      <c r="DL107" s="4" t="s">
        <v>7</v>
      </c>
      <c r="DM107" s="4" t="s">
        <v>7</v>
      </c>
      <c r="DN107" s="4" t="s">
        <v>7</v>
      </c>
      <c r="DO107" s="4" t="s">
        <v>7</v>
      </c>
      <c r="DP107" s="4" t="s">
        <v>7</v>
      </c>
      <c r="DQ107" s="4" t="s">
        <v>7</v>
      </c>
      <c r="DR107" s="4" t="s">
        <v>7</v>
      </c>
      <c r="DS107" s="4" t="s">
        <v>7</v>
      </c>
      <c r="DT107" s="4" t="s">
        <v>7</v>
      </c>
      <c r="DU107" s="4" t="s">
        <v>7</v>
      </c>
      <c r="DV107" s="4" t="s">
        <v>7</v>
      </c>
      <c r="DW107" s="4" t="s">
        <v>7</v>
      </c>
      <c r="DX107" s="4" t="s">
        <v>7</v>
      </c>
      <c r="DY107" s="4" t="s">
        <v>7</v>
      </c>
      <c r="DZ107" s="4" t="s">
        <v>7</v>
      </c>
      <c r="EA107" s="4" t="s">
        <v>7</v>
      </c>
      <c r="EB107" s="4" t="s">
        <v>7</v>
      </c>
      <c r="EC107" s="4" t="s">
        <v>7</v>
      </c>
      <c r="ED107" s="4" t="s">
        <v>7</v>
      </c>
      <c r="EE107" s="4" t="s">
        <v>7</v>
      </c>
      <c r="EF107" s="4" t="s">
        <v>7</v>
      </c>
      <c r="EG107" s="4" t="s">
        <v>7</v>
      </c>
      <c r="EH107" s="4" t="s">
        <v>7</v>
      </c>
      <c r="EI107" s="4" t="s">
        <v>7</v>
      </c>
      <c r="EJ107" s="4" t="s">
        <v>7</v>
      </c>
      <c r="EK107" s="4" t="s">
        <v>7</v>
      </c>
      <c r="EL107" s="4" t="s">
        <v>7</v>
      </c>
      <c r="EM107" s="4" t="s">
        <v>7</v>
      </c>
      <c r="EN107" s="4" t="s">
        <v>7</v>
      </c>
      <c r="EO107" s="4" t="s">
        <v>7</v>
      </c>
      <c r="EP107" s="4" t="s">
        <v>7</v>
      </c>
      <c r="EQ107" s="4" t="s">
        <v>7</v>
      </c>
      <c r="ER107" s="4" t="s">
        <v>7</v>
      </c>
      <c r="ES107" s="4" t="s">
        <v>7</v>
      </c>
      <c r="ET107" s="4" t="s">
        <v>7</v>
      </c>
      <c r="EU107" s="4" t="s">
        <v>7</v>
      </c>
      <c r="EV107" s="4" t="s">
        <v>7</v>
      </c>
      <c r="EW107" s="4" t="s">
        <v>7</v>
      </c>
      <c r="EX107" s="4" t="s">
        <v>7</v>
      </c>
      <c r="EY107" s="4" t="s">
        <v>7</v>
      </c>
      <c r="EZ107" s="4" t="s">
        <v>7</v>
      </c>
      <c r="FA107" s="4" t="s">
        <v>7</v>
      </c>
      <c r="FB107" s="4" t="s">
        <v>7</v>
      </c>
      <c r="FC107" s="4" t="s">
        <v>7</v>
      </c>
      <c r="FD107" s="4" t="s">
        <v>7</v>
      </c>
      <c r="FE107" s="4" t="s">
        <v>7</v>
      </c>
      <c r="FF107" s="4" t="s">
        <v>7</v>
      </c>
      <c r="FG107" s="4" t="s">
        <v>7</v>
      </c>
      <c r="FH107" s="4" t="s">
        <v>7</v>
      </c>
      <c r="FI107" s="4" t="s">
        <v>7</v>
      </c>
      <c r="FJ107" s="4" t="s">
        <v>7</v>
      </c>
      <c r="FK107" s="4" t="s">
        <v>7</v>
      </c>
      <c r="FL107" s="4" t="s">
        <v>7</v>
      </c>
      <c r="FM107" s="4" t="s">
        <v>7</v>
      </c>
      <c r="FN107" s="4" t="s">
        <v>7</v>
      </c>
      <c r="FO107" s="4" t="s">
        <v>7</v>
      </c>
      <c r="FP107" s="4" t="s">
        <v>7</v>
      </c>
      <c r="FQ107" s="4" t="s">
        <v>7</v>
      </c>
      <c r="FR107" s="4" t="s">
        <v>7</v>
      </c>
      <c r="FS107" s="4" t="s">
        <v>7</v>
      </c>
      <c r="FT107" s="4" t="s">
        <v>7</v>
      </c>
      <c r="FU107" s="4" t="s">
        <v>7</v>
      </c>
      <c r="FV107" s="4" t="s">
        <v>7</v>
      </c>
      <c r="FW107" s="4" t="s">
        <v>7</v>
      </c>
      <c r="FX107" s="4" t="s">
        <v>7</v>
      </c>
      <c r="FY107" s="4" t="s">
        <v>7</v>
      </c>
      <c r="FZ107" s="4" t="s">
        <v>7</v>
      </c>
      <c r="GA107" s="4" t="s">
        <v>7</v>
      </c>
      <c r="GB107" s="4" t="s">
        <v>7</v>
      </c>
      <c r="GC107" s="4" t="s">
        <v>7</v>
      </c>
      <c r="GD107" s="4" t="s">
        <v>7</v>
      </c>
      <c r="GE107" s="4" t="s">
        <v>7</v>
      </c>
      <c r="GF107" s="4" t="s">
        <v>7</v>
      </c>
      <c r="GG107" s="4" t="s">
        <v>7</v>
      </c>
      <c r="GH107" s="4" t="s">
        <v>7</v>
      </c>
      <c r="GI107" s="6">
        <v>-31143289</v>
      </c>
      <c r="GJ107" s="6">
        <v>-560144</v>
      </c>
      <c r="GK107" s="4" t="s">
        <v>7</v>
      </c>
      <c r="GL107" s="4" t="s">
        <v>7</v>
      </c>
    </row>
    <row r="108" spans="1:194">
      <c r="A108" s="2" t="s">
        <v>192</v>
      </c>
      <c r="B108" s="6">
        <v>2579</v>
      </c>
      <c r="C108" s="4" t="s">
        <v>7</v>
      </c>
      <c r="D108" s="4" t="s">
        <v>7</v>
      </c>
      <c r="E108" s="4" t="s">
        <v>7</v>
      </c>
      <c r="F108" s="4" t="s">
        <v>7</v>
      </c>
      <c r="G108" s="4" t="s">
        <v>7</v>
      </c>
      <c r="H108" s="4" t="s">
        <v>7</v>
      </c>
      <c r="I108" s="4" t="s">
        <v>7</v>
      </c>
      <c r="J108" s="4" t="s">
        <v>7</v>
      </c>
      <c r="K108" s="4" t="s">
        <v>7</v>
      </c>
      <c r="L108" s="4" t="s">
        <v>7</v>
      </c>
      <c r="M108" s="4" t="s">
        <v>7</v>
      </c>
      <c r="N108" s="4" t="s">
        <v>7</v>
      </c>
      <c r="O108" s="4" t="s">
        <v>7</v>
      </c>
      <c r="P108" s="4" t="s">
        <v>7</v>
      </c>
      <c r="Q108" s="4" t="s">
        <v>7</v>
      </c>
      <c r="R108" s="4" t="s">
        <v>7</v>
      </c>
      <c r="S108" s="4" t="s">
        <v>7</v>
      </c>
      <c r="T108" s="4" t="s">
        <v>7</v>
      </c>
      <c r="U108" s="4" t="s">
        <v>7</v>
      </c>
      <c r="V108" s="4" t="s">
        <v>7</v>
      </c>
      <c r="W108" s="4" t="s">
        <v>7</v>
      </c>
      <c r="X108" s="4" t="s">
        <v>7</v>
      </c>
      <c r="Y108" s="4" t="s">
        <v>7</v>
      </c>
      <c r="Z108" s="4" t="s">
        <v>7</v>
      </c>
      <c r="AA108" s="4" t="s">
        <v>7</v>
      </c>
      <c r="AB108" s="4" t="s">
        <v>7</v>
      </c>
      <c r="AC108" s="4" t="s">
        <v>7</v>
      </c>
      <c r="AD108" s="4" t="s">
        <v>7</v>
      </c>
      <c r="AE108" s="4" t="s">
        <v>7</v>
      </c>
      <c r="AF108" s="4" t="s">
        <v>7</v>
      </c>
      <c r="AG108" s="4" t="s">
        <v>7</v>
      </c>
      <c r="AH108" s="4" t="s">
        <v>7</v>
      </c>
      <c r="AI108" s="4" t="s">
        <v>7</v>
      </c>
      <c r="AJ108" s="4" t="s">
        <v>7</v>
      </c>
      <c r="AK108" s="4" t="s">
        <v>7</v>
      </c>
      <c r="AL108" s="4" t="s">
        <v>7</v>
      </c>
      <c r="AM108" s="4" t="s">
        <v>7</v>
      </c>
      <c r="AN108" s="4" t="s">
        <v>7</v>
      </c>
      <c r="AO108" s="4" t="s">
        <v>7</v>
      </c>
      <c r="AP108" s="4" t="s">
        <v>7</v>
      </c>
      <c r="AQ108" s="4" t="s">
        <v>7</v>
      </c>
      <c r="AR108" s="4" t="s">
        <v>7</v>
      </c>
      <c r="AS108" s="4" t="s">
        <v>7</v>
      </c>
      <c r="AT108" s="4">
        <v>1</v>
      </c>
      <c r="AU108" s="4" t="s">
        <v>7</v>
      </c>
      <c r="AV108" s="4" t="s">
        <v>7</v>
      </c>
      <c r="AW108" s="4" t="s">
        <v>7</v>
      </c>
      <c r="AX108" s="4" t="s">
        <v>7</v>
      </c>
      <c r="AY108" s="4" t="s">
        <v>7</v>
      </c>
      <c r="AZ108" s="4" t="s">
        <v>7</v>
      </c>
      <c r="BA108" s="4" t="s">
        <v>7</v>
      </c>
      <c r="BB108" s="4" t="s">
        <v>7</v>
      </c>
      <c r="BC108" s="4" t="s">
        <v>7</v>
      </c>
      <c r="BD108" s="4" t="s">
        <v>7</v>
      </c>
      <c r="BE108" s="4" t="s">
        <v>7</v>
      </c>
      <c r="BF108" s="4" t="s">
        <v>7</v>
      </c>
      <c r="BG108" s="4" t="s">
        <v>7</v>
      </c>
      <c r="BH108" s="4" t="s">
        <v>7</v>
      </c>
      <c r="BI108" s="4" t="s">
        <v>7</v>
      </c>
      <c r="BJ108" s="4" t="s">
        <v>7</v>
      </c>
      <c r="BK108" s="4" t="s">
        <v>7</v>
      </c>
      <c r="BL108" s="4" t="s">
        <v>7</v>
      </c>
      <c r="BM108" s="4" t="s">
        <v>7</v>
      </c>
      <c r="BN108" s="4" t="s">
        <v>7</v>
      </c>
      <c r="BO108" s="4" t="s">
        <v>7</v>
      </c>
      <c r="BP108" s="4" t="s">
        <v>7</v>
      </c>
      <c r="BQ108" s="4" t="s">
        <v>7</v>
      </c>
      <c r="BR108" s="4" t="s">
        <v>7</v>
      </c>
      <c r="BS108" s="4" t="s">
        <v>7</v>
      </c>
      <c r="BT108" s="4" t="s">
        <v>7</v>
      </c>
      <c r="BU108" s="4" t="s">
        <v>7</v>
      </c>
      <c r="BV108" s="4" t="s">
        <v>7</v>
      </c>
      <c r="BW108" s="4" t="s">
        <v>7</v>
      </c>
      <c r="BX108" s="4" t="s">
        <v>7</v>
      </c>
      <c r="BY108" s="4" t="s">
        <v>7</v>
      </c>
      <c r="BZ108" s="4" t="s">
        <v>7</v>
      </c>
      <c r="CA108" s="4" t="s">
        <v>7</v>
      </c>
      <c r="CB108" s="4" t="s">
        <v>7</v>
      </c>
      <c r="CC108" s="4" t="s">
        <v>7</v>
      </c>
      <c r="CD108" s="4" t="s">
        <v>7</v>
      </c>
      <c r="CE108" s="4" t="s">
        <v>7</v>
      </c>
      <c r="CF108" s="4" t="s">
        <v>7</v>
      </c>
      <c r="CG108" s="4" t="s">
        <v>7</v>
      </c>
      <c r="CH108" s="4" t="s">
        <v>7</v>
      </c>
      <c r="CI108" s="4" t="s">
        <v>7</v>
      </c>
      <c r="CJ108" s="4" t="s">
        <v>7</v>
      </c>
      <c r="CK108" s="4" t="s">
        <v>7</v>
      </c>
      <c r="CL108" s="4" t="s">
        <v>7</v>
      </c>
      <c r="CM108" s="4" t="s">
        <v>7</v>
      </c>
      <c r="CN108" s="4" t="s">
        <v>7</v>
      </c>
      <c r="CO108" s="4" t="s">
        <v>7</v>
      </c>
      <c r="CP108" s="4" t="s">
        <v>7</v>
      </c>
      <c r="CQ108" s="4" t="s">
        <v>7</v>
      </c>
      <c r="CR108" s="4" t="s">
        <v>7</v>
      </c>
      <c r="CS108" s="4" t="s">
        <v>7</v>
      </c>
      <c r="CT108" s="4" t="s">
        <v>7</v>
      </c>
      <c r="CU108" s="4" t="s">
        <v>7</v>
      </c>
      <c r="CV108" s="4" t="s">
        <v>7</v>
      </c>
      <c r="CW108" s="4" t="s">
        <v>7</v>
      </c>
      <c r="CX108" s="4" t="s">
        <v>7</v>
      </c>
      <c r="CY108" s="4" t="s">
        <v>7</v>
      </c>
      <c r="CZ108" s="4" t="s">
        <v>7</v>
      </c>
      <c r="DA108" s="4" t="s">
        <v>7</v>
      </c>
      <c r="DB108" s="4" t="s">
        <v>7</v>
      </c>
      <c r="DC108" s="4" t="s">
        <v>7</v>
      </c>
      <c r="DD108" s="4" t="s">
        <v>7</v>
      </c>
      <c r="DE108" s="4" t="s">
        <v>7</v>
      </c>
      <c r="DF108" s="4" t="s">
        <v>7</v>
      </c>
      <c r="DG108" s="4" t="s">
        <v>7</v>
      </c>
      <c r="DH108" s="4" t="s">
        <v>7</v>
      </c>
      <c r="DI108" s="4" t="s">
        <v>7</v>
      </c>
      <c r="DJ108" s="4" t="s">
        <v>7</v>
      </c>
      <c r="DK108" s="4" t="s">
        <v>7</v>
      </c>
      <c r="DL108" s="4" t="s">
        <v>7</v>
      </c>
      <c r="DM108" s="4" t="s">
        <v>7</v>
      </c>
      <c r="DN108" s="4" t="s">
        <v>7</v>
      </c>
      <c r="DO108" s="4" t="s">
        <v>7</v>
      </c>
      <c r="DP108" s="4" t="s">
        <v>7</v>
      </c>
      <c r="DQ108" s="4" t="s">
        <v>7</v>
      </c>
      <c r="DR108" s="4" t="s">
        <v>7</v>
      </c>
      <c r="DS108" s="6">
        <v>2578</v>
      </c>
      <c r="DT108" s="4" t="s">
        <v>7</v>
      </c>
      <c r="DU108" s="4" t="s">
        <v>7</v>
      </c>
      <c r="DV108" s="4" t="s">
        <v>7</v>
      </c>
      <c r="DW108" s="4" t="s">
        <v>7</v>
      </c>
      <c r="DX108" s="4" t="s">
        <v>7</v>
      </c>
      <c r="DY108" s="4" t="s">
        <v>7</v>
      </c>
      <c r="DZ108" s="4" t="s">
        <v>7</v>
      </c>
      <c r="EA108" s="4" t="s">
        <v>7</v>
      </c>
      <c r="EB108" s="4" t="s">
        <v>7</v>
      </c>
      <c r="EC108" s="4" t="s">
        <v>7</v>
      </c>
      <c r="ED108" s="4" t="s">
        <v>7</v>
      </c>
      <c r="EE108" s="4" t="s">
        <v>7</v>
      </c>
      <c r="EF108" s="4" t="s">
        <v>7</v>
      </c>
      <c r="EG108" s="4" t="s">
        <v>7</v>
      </c>
      <c r="EH108" s="4" t="s">
        <v>7</v>
      </c>
      <c r="EI108" s="4" t="s">
        <v>7</v>
      </c>
      <c r="EJ108" s="4" t="s">
        <v>7</v>
      </c>
      <c r="EK108" s="4" t="s">
        <v>7</v>
      </c>
      <c r="EL108" s="4" t="s">
        <v>7</v>
      </c>
      <c r="EM108" s="4" t="s">
        <v>7</v>
      </c>
      <c r="EN108" s="4" t="s">
        <v>7</v>
      </c>
      <c r="EO108" s="4" t="s">
        <v>7</v>
      </c>
      <c r="EP108" s="4" t="s">
        <v>7</v>
      </c>
      <c r="EQ108" s="4" t="s">
        <v>7</v>
      </c>
      <c r="ER108" s="4" t="s">
        <v>7</v>
      </c>
      <c r="ES108" s="4" t="s">
        <v>7</v>
      </c>
      <c r="ET108" s="4" t="s">
        <v>7</v>
      </c>
      <c r="EU108" s="4" t="s">
        <v>7</v>
      </c>
      <c r="EV108" s="4" t="s">
        <v>7</v>
      </c>
      <c r="EW108" s="4" t="s">
        <v>7</v>
      </c>
      <c r="EX108" s="4" t="s">
        <v>7</v>
      </c>
      <c r="EY108" s="4" t="s">
        <v>7</v>
      </c>
      <c r="EZ108" s="4" t="s">
        <v>7</v>
      </c>
      <c r="FA108" s="4" t="s">
        <v>7</v>
      </c>
      <c r="FB108" s="4" t="s">
        <v>7</v>
      </c>
      <c r="FC108" s="4" t="s">
        <v>7</v>
      </c>
      <c r="FD108" s="4" t="s">
        <v>7</v>
      </c>
      <c r="FE108" s="4" t="s">
        <v>7</v>
      </c>
      <c r="FF108" s="4" t="s">
        <v>7</v>
      </c>
      <c r="FG108" s="4" t="s">
        <v>7</v>
      </c>
      <c r="FH108" s="4" t="s">
        <v>7</v>
      </c>
      <c r="FI108" s="4" t="s">
        <v>7</v>
      </c>
      <c r="FJ108" s="4" t="s">
        <v>7</v>
      </c>
      <c r="FK108" s="4" t="s">
        <v>7</v>
      </c>
      <c r="FL108" s="4" t="s">
        <v>7</v>
      </c>
      <c r="FM108" s="4" t="s">
        <v>7</v>
      </c>
      <c r="FN108" s="4" t="s">
        <v>7</v>
      </c>
      <c r="FO108" s="4" t="s">
        <v>7</v>
      </c>
      <c r="FP108" s="4" t="s">
        <v>7</v>
      </c>
      <c r="FQ108" s="4" t="s">
        <v>7</v>
      </c>
      <c r="FR108" s="4" t="s">
        <v>7</v>
      </c>
      <c r="FS108" s="4" t="s">
        <v>7</v>
      </c>
      <c r="FT108" s="4" t="s">
        <v>7</v>
      </c>
      <c r="FU108" s="4" t="s">
        <v>7</v>
      </c>
      <c r="FV108" s="4" t="s">
        <v>7</v>
      </c>
      <c r="FW108" s="4" t="s">
        <v>7</v>
      </c>
      <c r="FX108" s="4" t="s">
        <v>7</v>
      </c>
      <c r="FY108" s="4" t="s">
        <v>7</v>
      </c>
      <c r="FZ108" s="4" t="s">
        <v>7</v>
      </c>
      <c r="GA108" s="4" t="s">
        <v>7</v>
      </c>
      <c r="GB108" s="4" t="s">
        <v>7</v>
      </c>
      <c r="GC108" s="4" t="s">
        <v>7</v>
      </c>
      <c r="GD108" s="4" t="s">
        <v>7</v>
      </c>
      <c r="GE108" s="4" t="s">
        <v>7</v>
      </c>
      <c r="GF108" s="4" t="s">
        <v>7</v>
      </c>
      <c r="GG108" s="4" t="s">
        <v>7</v>
      </c>
      <c r="GH108" s="4" t="s">
        <v>7</v>
      </c>
      <c r="GI108" s="4" t="s">
        <v>7</v>
      </c>
      <c r="GJ108" s="4" t="s">
        <v>7</v>
      </c>
      <c r="GK108" s="4" t="s">
        <v>7</v>
      </c>
      <c r="GL108" s="4" t="s">
        <v>7</v>
      </c>
    </row>
    <row r="109" spans="1:194">
      <c r="A109" s="2" t="s">
        <v>102</v>
      </c>
      <c r="B109" s="6">
        <v>1536271</v>
      </c>
      <c r="C109" s="4" t="s">
        <v>7</v>
      </c>
      <c r="D109" s="4" t="s">
        <v>7</v>
      </c>
      <c r="E109" s="4" t="s">
        <v>7</v>
      </c>
      <c r="F109" s="4" t="s">
        <v>7</v>
      </c>
      <c r="G109" s="4" t="s">
        <v>7</v>
      </c>
      <c r="H109" s="4" t="s">
        <v>7</v>
      </c>
      <c r="I109" s="4" t="s">
        <v>7</v>
      </c>
      <c r="J109" s="4" t="s">
        <v>7</v>
      </c>
      <c r="K109" s="4" t="s">
        <v>7</v>
      </c>
      <c r="L109" s="4" t="s">
        <v>7</v>
      </c>
      <c r="M109" s="4" t="s">
        <v>7</v>
      </c>
      <c r="N109" s="4" t="s">
        <v>7</v>
      </c>
      <c r="O109" s="4" t="s">
        <v>7</v>
      </c>
      <c r="P109" s="4" t="s">
        <v>7</v>
      </c>
      <c r="Q109" s="4" t="s">
        <v>7</v>
      </c>
      <c r="R109" s="4" t="s">
        <v>7</v>
      </c>
      <c r="S109" s="4" t="s">
        <v>7</v>
      </c>
      <c r="T109" s="4" t="s">
        <v>7</v>
      </c>
      <c r="U109" s="4" t="s">
        <v>7</v>
      </c>
      <c r="V109" s="4" t="s">
        <v>7</v>
      </c>
      <c r="W109" s="4" t="s">
        <v>7</v>
      </c>
      <c r="X109" s="4" t="s">
        <v>7</v>
      </c>
      <c r="Y109" s="4" t="s">
        <v>7</v>
      </c>
      <c r="Z109" s="4" t="s">
        <v>7</v>
      </c>
      <c r="AA109" s="4" t="s">
        <v>7</v>
      </c>
      <c r="AB109" s="4" t="s">
        <v>7</v>
      </c>
      <c r="AC109" s="4" t="s">
        <v>7</v>
      </c>
      <c r="AD109" s="4" t="s">
        <v>7</v>
      </c>
      <c r="AE109" s="4" t="s">
        <v>7</v>
      </c>
      <c r="AF109" s="4" t="s">
        <v>7</v>
      </c>
      <c r="AG109" s="4" t="s">
        <v>7</v>
      </c>
      <c r="AH109" s="4" t="s">
        <v>7</v>
      </c>
      <c r="AI109" s="4" t="s">
        <v>7</v>
      </c>
      <c r="AJ109" s="4" t="s">
        <v>7</v>
      </c>
      <c r="AK109" s="4" t="s">
        <v>7</v>
      </c>
      <c r="AL109" s="4" t="s">
        <v>7</v>
      </c>
      <c r="AM109" s="4" t="s">
        <v>7</v>
      </c>
      <c r="AN109" s="4" t="s">
        <v>7</v>
      </c>
      <c r="AO109" s="4" t="s">
        <v>7</v>
      </c>
      <c r="AP109" s="4" t="s">
        <v>7</v>
      </c>
      <c r="AQ109" s="4" t="s">
        <v>7</v>
      </c>
      <c r="AR109" s="4" t="s">
        <v>7</v>
      </c>
      <c r="AS109" s="4" t="s">
        <v>7</v>
      </c>
      <c r="AT109" s="4" t="s">
        <v>7</v>
      </c>
      <c r="AU109" s="4" t="s">
        <v>7</v>
      </c>
      <c r="AV109" s="4" t="s">
        <v>7</v>
      </c>
      <c r="AW109" s="4" t="s">
        <v>7</v>
      </c>
      <c r="AX109" s="4" t="s">
        <v>7</v>
      </c>
      <c r="AY109" s="4" t="s">
        <v>7</v>
      </c>
      <c r="AZ109" s="4" t="s">
        <v>7</v>
      </c>
      <c r="BA109" s="4" t="s">
        <v>7</v>
      </c>
      <c r="BB109" s="4" t="s">
        <v>7</v>
      </c>
      <c r="BC109" s="4" t="s">
        <v>7</v>
      </c>
      <c r="BD109" s="4" t="s">
        <v>7</v>
      </c>
      <c r="BE109" s="4" t="s">
        <v>7</v>
      </c>
      <c r="BF109" s="4" t="s">
        <v>7</v>
      </c>
      <c r="BG109" s="4" t="s">
        <v>7</v>
      </c>
      <c r="BH109" s="4" t="s">
        <v>7</v>
      </c>
      <c r="BI109" s="4" t="s">
        <v>7</v>
      </c>
      <c r="BJ109" s="4" t="s">
        <v>7</v>
      </c>
      <c r="BK109" s="4" t="s">
        <v>7</v>
      </c>
      <c r="BL109" s="4" t="s">
        <v>7</v>
      </c>
      <c r="BM109" s="4" t="s">
        <v>7</v>
      </c>
      <c r="BN109" s="4" t="s">
        <v>7</v>
      </c>
      <c r="BO109" s="4" t="s">
        <v>7</v>
      </c>
      <c r="BP109" s="4" t="s">
        <v>7</v>
      </c>
      <c r="BQ109" s="4" t="s">
        <v>7</v>
      </c>
      <c r="BR109" s="4" t="s">
        <v>7</v>
      </c>
      <c r="BS109" s="4" t="s">
        <v>7</v>
      </c>
      <c r="BT109" s="4" t="s">
        <v>7</v>
      </c>
      <c r="BU109" s="4" t="s">
        <v>7</v>
      </c>
      <c r="BV109" s="4" t="s">
        <v>7</v>
      </c>
      <c r="BW109" s="4" t="s">
        <v>7</v>
      </c>
      <c r="BX109" s="4" t="s">
        <v>7</v>
      </c>
      <c r="BY109" s="4" t="s">
        <v>7</v>
      </c>
      <c r="BZ109" s="4" t="s">
        <v>7</v>
      </c>
      <c r="CA109" s="4" t="s">
        <v>7</v>
      </c>
      <c r="CB109" s="4" t="s">
        <v>7</v>
      </c>
      <c r="CC109" s="4" t="s">
        <v>7</v>
      </c>
      <c r="CD109" s="4" t="s">
        <v>7</v>
      </c>
      <c r="CE109" s="4" t="s">
        <v>7</v>
      </c>
      <c r="CF109" s="4" t="s">
        <v>7</v>
      </c>
      <c r="CG109" s="4" t="s">
        <v>7</v>
      </c>
      <c r="CH109" s="4" t="s">
        <v>7</v>
      </c>
      <c r="CI109" s="4" t="s">
        <v>7</v>
      </c>
      <c r="CJ109" s="4" t="s">
        <v>7</v>
      </c>
      <c r="CK109" s="4" t="s">
        <v>7</v>
      </c>
      <c r="CL109" s="4" t="s">
        <v>7</v>
      </c>
      <c r="CM109" s="4" t="s">
        <v>7</v>
      </c>
      <c r="CN109" s="4" t="s">
        <v>7</v>
      </c>
      <c r="CO109" s="4" t="s">
        <v>7</v>
      </c>
      <c r="CP109" s="4" t="s">
        <v>7</v>
      </c>
      <c r="CQ109" s="4" t="s">
        <v>7</v>
      </c>
      <c r="CR109" s="4" t="s">
        <v>7</v>
      </c>
      <c r="CS109" s="4" t="s">
        <v>7</v>
      </c>
      <c r="CT109" s="4" t="s">
        <v>7</v>
      </c>
      <c r="CU109" s="4" t="s">
        <v>7</v>
      </c>
      <c r="CV109" s="4" t="s">
        <v>7</v>
      </c>
      <c r="CW109" s="4" t="s">
        <v>7</v>
      </c>
      <c r="CX109" s="4" t="s">
        <v>7</v>
      </c>
      <c r="CY109" s="4" t="s">
        <v>7</v>
      </c>
      <c r="CZ109" s="4" t="s">
        <v>7</v>
      </c>
      <c r="DA109" s="4" t="s">
        <v>7</v>
      </c>
      <c r="DB109" s="4" t="s">
        <v>7</v>
      </c>
      <c r="DC109" s="4" t="s">
        <v>7</v>
      </c>
      <c r="DD109" s="4" t="s">
        <v>7</v>
      </c>
      <c r="DE109" s="4" t="s">
        <v>7</v>
      </c>
      <c r="DF109" s="4" t="s">
        <v>7</v>
      </c>
      <c r="DG109" s="4" t="s">
        <v>7</v>
      </c>
      <c r="DH109" s="4" t="s">
        <v>7</v>
      </c>
      <c r="DI109" s="4" t="s">
        <v>7</v>
      </c>
      <c r="DJ109" s="4" t="s">
        <v>7</v>
      </c>
      <c r="DK109" s="4" t="s">
        <v>7</v>
      </c>
      <c r="DL109" s="4" t="s">
        <v>7</v>
      </c>
      <c r="DM109" s="4" t="s">
        <v>7</v>
      </c>
      <c r="DN109" s="4" t="s">
        <v>7</v>
      </c>
      <c r="DO109" s="4" t="s">
        <v>7</v>
      </c>
      <c r="DP109" s="4" t="s">
        <v>7</v>
      </c>
      <c r="DQ109" s="4" t="s">
        <v>7</v>
      </c>
      <c r="DR109" s="4" t="s">
        <v>7</v>
      </c>
      <c r="DS109" s="6">
        <v>1536271</v>
      </c>
      <c r="DT109" s="4" t="s">
        <v>7</v>
      </c>
      <c r="DU109" s="4" t="s">
        <v>7</v>
      </c>
      <c r="DV109" s="4" t="s">
        <v>7</v>
      </c>
      <c r="DW109" s="4" t="s">
        <v>7</v>
      </c>
      <c r="DX109" s="4" t="s">
        <v>7</v>
      </c>
      <c r="DY109" s="4" t="s">
        <v>7</v>
      </c>
      <c r="DZ109" s="4" t="s">
        <v>7</v>
      </c>
      <c r="EA109" s="4" t="s">
        <v>7</v>
      </c>
      <c r="EB109" s="4" t="s">
        <v>7</v>
      </c>
      <c r="EC109" s="4" t="s">
        <v>7</v>
      </c>
      <c r="ED109" s="4" t="s">
        <v>7</v>
      </c>
      <c r="EE109" s="4" t="s">
        <v>7</v>
      </c>
      <c r="EF109" s="4" t="s">
        <v>7</v>
      </c>
      <c r="EG109" s="4" t="s">
        <v>7</v>
      </c>
      <c r="EH109" s="4" t="s">
        <v>7</v>
      </c>
      <c r="EI109" s="4" t="s">
        <v>7</v>
      </c>
      <c r="EJ109" s="4" t="s">
        <v>7</v>
      </c>
      <c r="EK109" s="4" t="s">
        <v>7</v>
      </c>
      <c r="EL109" s="4" t="s">
        <v>7</v>
      </c>
      <c r="EM109" s="4" t="s">
        <v>7</v>
      </c>
      <c r="EN109" s="4" t="s">
        <v>7</v>
      </c>
      <c r="EO109" s="4" t="s">
        <v>7</v>
      </c>
      <c r="EP109" s="4" t="s">
        <v>7</v>
      </c>
      <c r="EQ109" s="4" t="s">
        <v>7</v>
      </c>
      <c r="ER109" s="4" t="s">
        <v>7</v>
      </c>
      <c r="ES109" s="4" t="s">
        <v>7</v>
      </c>
      <c r="ET109" s="4" t="s">
        <v>7</v>
      </c>
      <c r="EU109" s="4" t="s">
        <v>7</v>
      </c>
      <c r="EV109" s="4" t="s">
        <v>7</v>
      </c>
      <c r="EW109" s="4" t="s">
        <v>7</v>
      </c>
      <c r="EX109" s="4" t="s">
        <v>7</v>
      </c>
      <c r="EY109" s="4" t="s">
        <v>7</v>
      </c>
      <c r="EZ109" s="4" t="s">
        <v>7</v>
      </c>
      <c r="FA109" s="4" t="s">
        <v>7</v>
      </c>
      <c r="FB109" s="4" t="s">
        <v>7</v>
      </c>
      <c r="FC109" s="4" t="s">
        <v>7</v>
      </c>
      <c r="FD109" s="4" t="s">
        <v>7</v>
      </c>
      <c r="FE109" s="4" t="s">
        <v>7</v>
      </c>
      <c r="FF109" s="4" t="s">
        <v>7</v>
      </c>
      <c r="FG109" s="4" t="s">
        <v>7</v>
      </c>
      <c r="FH109" s="4" t="s">
        <v>7</v>
      </c>
      <c r="FI109" s="4" t="s">
        <v>7</v>
      </c>
      <c r="FJ109" s="4" t="s">
        <v>7</v>
      </c>
      <c r="FK109" s="4" t="s">
        <v>7</v>
      </c>
      <c r="FL109" s="4" t="s">
        <v>7</v>
      </c>
      <c r="FM109" s="4" t="s">
        <v>7</v>
      </c>
      <c r="FN109" s="4" t="s">
        <v>7</v>
      </c>
      <c r="FO109" s="4" t="s">
        <v>7</v>
      </c>
      <c r="FP109" s="4" t="s">
        <v>7</v>
      </c>
      <c r="FQ109" s="4" t="s">
        <v>7</v>
      </c>
      <c r="FR109" s="4" t="s">
        <v>7</v>
      </c>
      <c r="FS109" s="4" t="s">
        <v>7</v>
      </c>
      <c r="FT109" s="4" t="s">
        <v>7</v>
      </c>
      <c r="FU109" s="4" t="s">
        <v>7</v>
      </c>
      <c r="FV109" s="4" t="s">
        <v>7</v>
      </c>
      <c r="FW109" s="4" t="s">
        <v>7</v>
      </c>
      <c r="FX109" s="4" t="s">
        <v>7</v>
      </c>
      <c r="FY109" s="4" t="s">
        <v>7</v>
      </c>
      <c r="FZ109" s="4" t="s">
        <v>7</v>
      </c>
      <c r="GA109" s="4" t="s">
        <v>7</v>
      </c>
      <c r="GB109" s="4" t="s">
        <v>7</v>
      </c>
      <c r="GC109" s="4" t="s">
        <v>7</v>
      </c>
      <c r="GD109" s="4" t="s">
        <v>7</v>
      </c>
      <c r="GE109" s="4" t="s">
        <v>7</v>
      </c>
      <c r="GF109" s="4" t="s">
        <v>7</v>
      </c>
      <c r="GG109" s="4" t="s">
        <v>7</v>
      </c>
      <c r="GH109" s="4" t="s">
        <v>7</v>
      </c>
      <c r="GI109" s="4" t="s">
        <v>7</v>
      </c>
      <c r="GJ109" s="4" t="s">
        <v>7</v>
      </c>
      <c r="GK109" s="4" t="s">
        <v>7</v>
      </c>
      <c r="GL109" s="4" t="s">
        <v>7</v>
      </c>
    </row>
    <row r="110" spans="1:194">
      <c r="A110" s="2" t="s">
        <v>223</v>
      </c>
      <c r="B110" s="4" t="s">
        <v>7</v>
      </c>
      <c r="C110" s="4" t="s">
        <v>7</v>
      </c>
      <c r="D110" s="4" t="s">
        <v>7</v>
      </c>
      <c r="E110" s="4" t="s">
        <v>7</v>
      </c>
      <c r="F110" s="4" t="s">
        <v>7</v>
      </c>
      <c r="G110" s="4" t="s">
        <v>7</v>
      </c>
      <c r="H110" s="4" t="s">
        <v>7</v>
      </c>
      <c r="I110" s="4" t="s">
        <v>7</v>
      </c>
      <c r="J110" s="4" t="s">
        <v>7</v>
      </c>
      <c r="K110" s="4" t="s">
        <v>7</v>
      </c>
      <c r="L110" s="4" t="s">
        <v>7</v>
      </c>
      <c r="M110" s="4" t="s">
        <v>7</v>
      </c>
      <c r="N110" s="4" t="s">
        <v>7</v>
      </c>
      <c r="O110" s="4" t="s">
        <v>7</v>
      </c>
      <c r="P110" s="4" t="s">
        <v>7</v>
      </c>
      <c r="Q110" s="4" t="s">
        <v>7</v>
      </c>
      <c r="R110" s="4" t="s">
        <v>7</v>
      </c>
      <c r="S110" s="4" t="s">
        <v>7</v>
      </c>
      <c r="T110" s="4" t="s">
        <v>7</v>
      </c>
      <c r="U110" s="4" t="s">
        <v>7</v>
      </c>
      <c r="V110" s="4" t="s">
        <v>7</v>
      </c>
      <c r="W110" s="4" t="s">
        <v>7</v>
      </c>
      <c r="X110" s="4" t="s">
        <v>7</v>
      </c>
      <c r="Y110" s="4" t="s">
        <v>7</v>
      </c>
      <c r="Z110" s="4" t="s">
        <v>7</v>
      </c>
      <c r="AA110" s="4" t="s">
        <v>7</v>
      </c>
      <c r="AB110" s="4" t="s">
        <v>7</v>
      </c>
      <c r="AC110" s="4" t="s">
        <v>7</v>
      </c>
      <c r="AD110" s="4" t="s">
        <v>7</v>
      </c>
      <c r="AE110" s="4" t="s">
        <v>7</v>
      </c>
      <c r="AF110" s="4" t="s">
        <v>7</v>
      </c>
      <c r="AG110" s="4" t="s">
        <v>7</v>
      </c>
      <c r="AH110" s="4" t="s">
        <v>7</v>
      </c>
      <c r="AI110" s="4" t="s">
        <v>7</v>
      </c>
      <c r="AJ110" s="4" t="s">
        <v>7</v>
      </c>
      <c r="AK110" s="4" t="s">
        <v>7</v>
      </c>
      <c r="AL110" s="4" t="s">
        <v>7</v>
      </c>
      <c r="AM110" s="4" t="s">
        <v>7</v>
      </c>
      <c r="AN110" s="4" t="s">
        <v>7</v>
      </c>
      <c r="AO110" s="4" t="s">
        <v>7</v>
      </c>
      <c r="AP110" s="4" t="s">
        <v>7</v>
      </c>
      <c r="AQ110" s="4" t="s">
        <v>7</v>
      </c>
      <c r="AR110" s="4" t="s">
        <v>7</v>
      </c>
      <c r="AS110" s="4" t="s">
        <v>7</v>
      </c>
      <c r="AT110" s="6">
        <v>-267444</v>
      </c>
      <c r="AU110" s="4" t="s">
        <v>7</v>
      </c>
      <c r="AV110" s="4" t="s">
        <v>7</v>
      </c>
      <c r="AW110" s="4" t="s">
        <v>7</v>
      </c>
      <c r="AX110" s="4" t="s">
        <v>7</v>
      </c>
      <c r="AY110" s="4" t="s">
        <v>7</v>
      </c>
      <c r="AZ110" s="4" t="s">
        <v>7</v>
      </c>
      <c r="BA110" s="4" t="s">
        <v>7</v>
      </c>
      <c r="BB110" s="4" t="s">
        <v>7</v>
      </c>
      <c r="BC110" s="4" t="s">
        <v>7</v>
      </c>
      <c r="BD110" s="4" t="s">
        <v>7</v>
      </c>
      <c r="BE110" s="4" t="s">
        <v>7</v>
      </c>
      <c r="BF110" s="4" t="s">
        <v>7</v>
      </c>
      <c r="BG110" s="4" t="s">
        <v>7</v>
      </c>
      <c r="BH110" s="4" t="s">
        <v>7</v>
      </c>
      <c r="BI110" s="4" t="s">
        <v>7</v>
      </c>
      <c r="BJ110" s="4" t="s">
        <v>7</v>
      </c>
      <c r="BK110" s="4" t="s">
        <v>7</v>
      </c>
      <c r="BL110" s="4" t="s">
        <v>7</v>
      </c>
      <c r="BM110" s="4" t="s">
        <v>7</v>
      </c>
      <c r="BN110" s="4" t="s">
        <v>7</v>
      </c>
      <c r="BO110" s="4" t="s">
        <v>7</v>
      </c>
      <c r="BP110" s="4" t="s">
        <v>7</v>
      </c>
      <c r="BQ110" s="4" t="s">
        <v>7</v>
      </c>
      <c r="BR110" s="4" t="s">
        <v>7</v>
      </c>
      <c r="BS110" s="4" t="s">
        <v>7</v>
      </c>
      <c r="BT110" s="4" t="s">
        <v>7</v>
      </c>
      <c r="BU110" s="4" t="s">
        <v>7</v>
      </c>
      <c r="BV110" s="4" t="s">
        <v>7</v>
      </c>
      <c r="BW110" s="4" t="s">
        <v>7</v>
      </c>
      <c r="BX110" s="4" t="s">
        <v>7</v>
      </c>
      <c r="BY110" s="4" t="s">
        <v>7</v>
      </c>
      <c r="BZ110" s="4" t="s">
        <v>7</v>
      </c>
      <c r="CA110" s="4" t="s">
        <v>7</v>
      </c>
      <c r="CB110" s="4" t="s">
        <v>7</v>
      </c>
      <c r="CC110" s="4" t="s">
        <v>7</v>
      </c>
      <c r="CD110" s="4" t="s">
        <v>7</v>
      </c>
      <c r="CE110" s="4" t="s">
        <v>7</v>
      </c>
      <c r="CF110" s="4" t="s">
        <v>7</v>
      </c>
      <c r="CG110" s="4" t="s">
        <v>7</v>
      </c>
      <c r="CH110" s="4" t="s">
        <v>7</v>
      </c>
      <c r="CI110" s="4" t="s">
        <v>7</v>
      </c>
      <c r="CJ110" s="4" t="s">
        <v>7</v>
      </c>
      <c r="CK110" s="4" t="s">
        <v>7</v>
      </c>
      <c r="CL110" s="4" t="s">
        <v>7</v>
      </c>
      <c r="CM110" s="4" t="s">
        <v>7</v>
      </c>
      <c r="CN110" s="4" t="s">
        <v>7</v>
      </c>
      <c r="CO110" s="4" t="s">
        <v>7</v>
      </c>
      <c r="CP110" s="4" t="s">
        <v>7</v>
      </c>
      <c r="CQ110" s="4" t="s">
        <v>7</v>
      </c>
      <c r="CR110" s="4" t="s">
        <v>7</v>
      </c>
      <c r="CS110" s="4" t="s">
        <v>7</v>
      </c>
      <c r="CT110" s="4" t="s">
        <v>7</v>
      </c>
      <c r="CU110" s="4" t="s">
        <v>7</v>
      </c>
      <c r="CV110" s="4" t="s">
        <v>7</v>
      </c>
      <c r="CW110" s="4" t="s">
        <v>7</v>
      </c>
      <c r="CX110" s="4" t="s">
        <v>7</v>
      </c>
      <c r="CY110" s="4" t="s">
        <v>7</v>
      </c>
      <c r="CZ110" s="4" t="s">
        <v>7</v>
      </c>
      <c r="DA110" s="4" t="s">
        <v>7</v>
      </c>
      <c r="DB110" s="4" t="s">
        <v>7</v>
      </c>
      <c r="DC110" s="4" t="s">
        <v>7</v>
      </c>
      <c r="DD110" s="4" t="s">
        <v>7</v>
      </c>
      <c r="DE110" s="4" t="s">
        <v>7</v>
      </c>
      <c r="DF110" s="4" t="s">
        <v>7</v>
      </c>
      <c r="DG110" s="4" t="s">
        <v>7</v>
      </c>
      <c r="DH110" s="4" t="s">
        <v>7</v>
      </c>
      <c r="DI110" s="4" t="s">
        <v>7</v>
      </c>
      <c r="DJ110" s="4" t="s">
        <v>7</v>
      </c>
      <c r="DK110" s="4" t="s">
        <v>7</v>
      </c>
      <c r="DL110" s="4" t="s">
        <v>7</v>
      </c>
      <c r="DM110" s="4" t="s">
        <v>7</v>
      </c>
      <c r="DN110" s="4" t="s">
        <v>7</v>
      </c>
      <c r="DO110" s="4" t="s">
        <v>7</v>
      </c>
      <c r="DP110" s="4" t="s">
        <v>7</v>
      </c>
      <c r="DQ110" s="4" t="s">
        <v>7</v>
      </c>
      <c r="DR110" s="4" t="s">
        <v>7</v>
      </c>
      <c r="DS110" s="4" t="s">
        <v>7</v>
      </c>
      <c r="DT110" s="4" t="s">
        <v>7</v>
      </c>
      <c r="DU110" s="4" t="s">
        <v>7</v>
      </c>
      <c r="DV110" s="4" t="s">
        <v>7</v>
      </c>
      <c r="DW110" s="4" t="s">
        <v>7</v>
      </c>
      <c r="DX110" s="4" t="s">
        <v>7</v>
      </c>
      <c r="DY110" s="4" t="s">
        <v>7</v>
      </c>
      <c r="DZ110" s="4" t="s">
        <v>7</v>
      </c>
      <c r="EA110" s="4" t="s">
        <v>7</v>
      </c>
      <c r="EB110" s="4" t="s">
        <v>7</v>
      </c>
      <c r="EC110" s="4" t="s">
        <v>7</v>
      </c>
      <c r="ED110" s="4" t="s">
        <v>7</v>
      </c>
      <c r="EE110" s="4" t="s">
        <v>7</v>
      </c>
      <c r="EF110" s="4" t="s">
        <v>7</v>
      </c>
      <c r="EG110" s="4" t="s">
        <v>7</v>
      </c>
      <c r="EH110" s="4" t="s">
        <v>7</v>
      </c>
      <c r="EI110" s="4" t="s">
        <v>7</v>
      </c>
      <c r="EJ110" s="4" t="s">
        <v>7</v>
      </c>
      <c r="EK110" s="4" t="s">
        <v>7</v>
      </c>
      <c r="EL110" s="4" t="s">
        <v>7</v>
      </c>
      <c r="EM110" s="4" t="s">
        <v>7</v>
      </c>
      <c r="EN110" s="4" t="s">
        <v>7</v>
      </c>
      <c r="EO110" s="4" t="s">
        <v>7</v>
      </c>
      <c r="EP110" s="4" t="s">
        <v>7</v>
      </c>
      <c r="EQ110" s="4" t="s">
        <v>7</v>
      </c>
      <c r="ER110" s="4" t="s">
        <v>7</v>
      </c>
      <c r="ES110" s="4" t="s">
        <v>7</v>
      </c>
      <c r="ET110" s="4" t="s">
        <v>7</v>
      </c>
      <c r="EU110" s="4" t="s">
        <v>7</v>
      </c>
      <c r="EV110" s="4" t="s">
        <v>7</v>
      </c>
      <c r="EW110" s="4" t="s">
        <v>7</v>
      </c>
      <c r="EX110" s="4" t="s">
        <v>7</v>
      </c>
      <c r="EY110" s="4" t="s">
        <v>7</v>
      </c>
      <c r="EZ110" s="4" t="s">
        <v>7</v>
      </c>
      <c r="FA110" s="4" t="s">
        <v>7</v>
      </c>
      <c r="FB110" s="4" t="s">
        <v>7</v>
      </c>
      <c r="FC110" s="4" t="s">
        <v>7</v>
      </c>
      <c r="FD110" s="4" t="s">
        <v>7</v>
      </c>
      <c r="FE110" s="4" t="s">
        <v>7</v>
      </c>
      <c r="FF110" s="4" t="s">
        <v>7</v>
      </c>
      <c r="FG110" s="4" t="s">
        <v>7</v>
      </c>
      <c r="FH110" s="4" t="s">
        <v>7</v>
      </c>
      <c r="FI110" s="4" t="s">
        <v>7</v>
      </c>
      <c r="FJ110" s="4" t="s">
        <v>7</v>
      </c>
      <c r="FK110" s="4" t="s">
        <v>7</v>
      </c>
      <c r="FL110" s="4" t="s">
        <v>7</v>
      </c>
      <c r="FM110" s="4" t="s">
        <v>7</v>
      </c>
      <c r="FN110" s="4" t="s">
        <v>7</v>
      </c>
      <c r="FO110" s="4" t="s">
        <v>7</v>
      </c>
      <c r="FP110" s="4" t="s">
        <v>7</v>
      </c>
      <c r="FQ110" s="4" t="s">
        <v>7</v>
      </c>
      <c r="FR110" s="4" t="s">
        <v>7</v>
      </c>
      <c r="FS110" s="4" t="s">
        <v>7</v>
      </c>
      <c r="FT110" s="4" t="s">
        <v>7</v>
      </c>
      <c r="FU110" s="4" t="s">
        <v>7</v>
      </c>
      <c r="FV110" s="4" t="s">
        <v>7</v>
      </c>
      <c r="FW110" s="4" t="s">
        <v>7</v>
      </c>
      <c r="FX110" s="4" t="s">
        <v>7</v>
      </c>
      <c r="FY110" s="4" t="s">
        <v>7</v>
      </c>
      <c r="FZ110" s="4" t="s">
        <v>7</v>
      </c>
      <c r="GA110" s="4" t="s">
        <v>7</v>
      </c>
      <c r="GB110" s="4" t="s">
        <v>7</v>
      </c>
      <c r="GC110" s="4" t="s">
        <v>7</v>
      </c>
      <c r="GD110" s="4" t="s">
        <v>7</v>
      </c>
      <c r="GE110" s="4" t="s">
        <v>7</v>
      </c>
      <c r="GF110" s="4" t="s">
        <v>7</v>
      </c>
      <c r="GG110" s="4" t="s">
        <v>7</v>
      </c>
      <c r="GH110" s="4" t="s">
        <v>7</v>
      </c>
      <c r="GI110" s="4" t="s">
        <v>7</v>
      </c>
      <c r="GJ110" s="4" t="s">
        <v>7</v>
      </c>
      <c r="GK110" s="4" t="s">
        <v>7</v>
      </c>
      <c r="GL110" s="4" t="s">
        <v>7</v>
      </c>
    </row>
    <row r="111" spans="1:194">
      <c r="A111" s="2" t="s">
        <v>224</v>
      </c>
      <c r="B111" s="6">
        <v>16000</v>
      </c>
      <c r="C111" s="4" t="s">
        <v>7</v>
      </c>
      <c r="D111" s="4" t="s">
        <v>7</v>
      </c>
      <c r="E111" s="4" t="s">
        <v>7</v>
      </c>
      <c r="F111" s="4" t="s">
        <v>7</v>
      </c>
      <c r="G111" s="4" t="s">
        <v>7</v>
      </c>
      <c r="H111" s="4" t="s">
        <v>7</v>
      </c>
      <c r="I111" s="4" t="s">
        <v>7</v>
      </c>
      <c r="J111" s="4" t="s">
        <v>7</v>
      </c>
      <c r="K111" s="4" t="s">
        <v>7</v>
      </c>
      <c r="L111" s="4" t="s">
        <v>7</v>
      </c>
      <c r="M111" s="4" t="s">
        <v>7</v>
      </c>
      <c r="N111" s="4" t="s">
        <v>7</v>
      </c>
      <c r="O111" s="4" t="s">
        <v>7</v>
      </c>
      <c r="P111" s="4" t="s">
        <v>7</v>
      </c>
      <c r="Q111" s="4" t="s">
        <v>7</v>
      </c>
      <c r="R111" s="4" t="s">
        <v>7</v>
      </c>
      <c r="S111" s="4" t="s">
        <v>7</v>
      </c>
      <c r="T111" s="4" t="s">
        <v>7</v>
      </c>
      <c r="U111" s="4" t="s">
        <v>7</v>
      </c>
      <c r="V111" s="4" t="s">
        <v>7</v>
      </c>
      <c r="W111" s="4" t="s">
        <v>7</v>
      </c>
      <c r="X111" s="4" t="s">
        <v>7</v>
      </c>
      <c r="Y111" s="4" t="s">
        <v>7</v>
      </c>
      <c r="Z111" s="4" t="s">
        <v>7</v>
      </c>
      <c r="AA111" s="4" t="s">
        <v>7</v>
      </c>
      <c r="AB111" s="4" t="s">
        <v>7</v>
      </c>
      <c r="AC111" s="4" t="s">
        <v>7</v>
      </c>
      <c r="AD111" s="4" t="s">
        <v>7</v>
      </c>
      <c r="AE111" s="4" t="s">
        <v>7</v>
      </c>
      <c r="AF111" s="4" t="s">
        <v>7</v>
      </c>
      <c r="AG111" s="4" t="s">
        <v>7</v>
      </c>
      <c r="AH111" s="4" t="s">
        <v>7</v>
      </c>
      <c r="AI111" s="4" t="s">
        <v>7</v>
      </c>
      <c r="AJ111" s="4" t="s">
        <v>7</v>
      </c>
      <c r="AK111" s="4" t="s">
        <v>7</v>
      </c>
      <c r="AL111" s="4" t="s">
        <v>7</v>
      </c>
      <c r="AM111" s="4" t="s">
        <v>7</v>
      </c>
      <c r="AN111" s="4" t="s">
        <v>7</v>
      </c>
      <c r="AO111" s="4" t="s">
        <v>7</v>
      </c>
      <c r="AP111" s="4" t="s">
        <v>7</v>
      </c>
      <c r="AQ111" s="4" t="s">
        <v>7</v>
      </c>
      <c r="AR111" s="4" t="s">
        <v>7</v>
      </c>
      <c r="AS111" s="4" t="s">
        <v>7</v>
      </c>
      <c r="AT111" s="4" t="s">
        <v>7</v>
      </c>
      <c r="AU111" s="4" t="s">
        <v>7</v>
      </c>
      <c r="AV111" s="4" t="s">
        <v>7</v>
      </c>
      <c r="AW111" s="4" t="s">
        <v>7</v>
      </c>
      <c r="AX111" s="4" t="s">
        <v>7</v>
      </c>
      <c r="AY111" s="4" t="s">
        <v>7</v>
      </c>
      <c r="AZ111" s="4" t="s">
        <v>7</v>
      </c>
      <c r="BA111" s="4" t="s">
        <v>7</v>
      </c>
      <c r="BB111" s="4" t="s">
        <v>7</v>
      </c>
      <c r="BC111" s="4" t="s">
        <v>7</v>
      </c>
      <c r="BD111" s="4" t="s">
        <v>7</v>
      </c>
      <c r="BE111" s="4" t="s">
        <v>7</v>
      </c>
      <c r="BF111" s="4" t="s">
        <v>7</v>
      </c>
      <c r="BG111" s="4" t="s">
        <v>7</v>
      </c>
      <c r="BH111" s="4" t="s">
        <v>7</v>
      </c>
      <c r="BI111" s="4" t="s">
        <v>7</v>
      </c>
      <c r="BJ111" s="4" t="s">
        <v>7</v>
      </c>
      <c r="BK111" s="4" t="s">
        <v>7</v>
      </c>
      <c r="BL111" s="4" t="s">
        <v>7</v>
      </c>
      <c r="BM111" s="4" t="s">
        <v>7</v>
      </c>
      <c r="BN111" s="4" t="s">
        <v>7</v>
      </c>
      <c r="BO111" s="4" t="s">
        <v>7</v>
      </c>
      <c r="BP111" s="4" t="s">
        <v>7</v>
      </c>
      <c r="BQ111" s="4" t="s">
        <v>7</v>
      </c>
      <c r="BR111" s="4" t="s">
        <v>7</v>
      </c>
      <c r="BS111" s="4" t="s">
        <v>7</v>
      </c>
      <c r="BT111" s="4" t="s">
        <v>7</v>
      </c>
      <c r="BU111" s="4" t="s">
        <v>7</v>
      </c>
      <c r="BV111" s="4" t="s">
        <v>7</v>
      </c>
      <c r="BW111" s="4" t="s">
        <v>7</v>
      </c>
      <c r="BX111" s="4" t="s">
        <v>7</v>
      </c>
      <c r="BY111" s="4" t="s">
        <v>7</v>
      </c>
      <c r="BZ111" s="4" t="s">
        <v>7</v>
      </c>
      <c r="CA111" s="4" t="s">
        <v>7</v>
      </c>
      <c r="CB111" s="4" t="s">
        <v>7</v>
      </c>
      <c r="CC111" s="4" t="s">
        <v>7</v>
      </c>
      <c r="CD111" s="4" t="s">
        <v>7</v>
      </c>
      <c r="CE111" s="4" t="s">
        <v>7</v>
      </c>
      <c r="CF111" s="4" t="s">
        <v>7</v>
      </c>
      <c r="CG111" s="4" t="s">
        <v>7</v>
      </c>
      <c r="CH111" s="4" t="s">
        <v>7</v>
      </c>
      <c r="CI111" s="4" t="s">
        <v>7</v>
      </c>
      <c r="CJ111" s="4" t="s">
        <v>7</v>
      </c>
      <c r="CK111" s="4" t="s">
        <v>7</v>
      </c>
      <c r="CL111" s="4" t="s">
        <v>7</v>
      </c>
      <c r="CM111" s="4" t="s">
        <v>7</v>
      </c>
      <c r="CN111" s="4" t="s">
        <v>7</v>
      </c>
      <c r="CO111" s="4" t="s">
        <v>7</v>
      </c>
      <c r="CP111" s="4" t="s">
        <v>7</v>
      </c>
      <c r="CQ111" s="4" t="s">
        <v>7</v>
      </c>
      <c r="CR111" s="4" t="s">
        <v>7</v>
      </c>
      <c r="CS111" s="4" t="s">
        <v>7</v>
      </c>
      <c r="CT111" s="4" t="s">
        <v>7</v>
      </c>
      <c r="CU111" s="4" t="s">
        <v>7</v>
      </c>
      <c r="CV111" s="4" t="s">
        <v>7</v>
      </c>
      <c r="CW111" s="4" t="s">
        <v>7</v>
      </c>
      <c r="CX111" s="4" t="s">
        <v>7</v>
      </c>
      <c r="CY111" s="4" t="s">
        <v>7</v>
      </c>
      <c r="CZ111" s="4" t="s">
        <v>7</v>
      </c>
      <c r="DA111" s="4" t="s">
        <v>7</v>
      </c>
      <c r="DB111" s="4" t="s">
        <v>7</v>
      </c>
      <c r="DC111" s="4" t="s">
        <v>7</v>
      </c>
      <c r="DD111" s="4" t="s">
        <v>7</v>
      </c>
      <c r="DE111" s="4" t="s">
        <v>7</v>
      </c>
      <c r="DF111" s="4" t="s">
        <v>7</v>
      </c>
      <c r="DG111" s="4" t="s">
        <v>7</v>
      </c>
      <c r="DH111" s="4" t="s">
        <v>7</v>
      </c>
      <c r="DI111" s="4" t="s">
        <v>7</v>
      </c>
      <c r="DJ111" s="4" t="s">
        <v>7</v>
      </c>
      <c r="DK111" s="4" t="s">
        <v>7</v>
      </c>
      <c r="DL111" s="4" t="s">
        <v>7</v>
      </c>
      <c r="DM111" s="4" t="s">
        <v>7</v>
      </c>
      <c r="DN111" s="4" t="s">
        <v>7</v>
      </c>
      <c r="DO111" s="4" t="s">
        <v>7</v>
      </c>
      <c r="DP111" s="4" t="s">
        <v>7</v>
      </c>
      <c r="DQ111" s="4" t="s">
        <v>7</v>
      </c>
      <c r="DR111" s="4" t="s">
        <v>7</v>
      </c>
      <c r="DS111" s="4" t="s">
        <v>7</v>
      </c>
      <c r="DT111" s="4" t="s">
        <v>7</v>
      </c>
      <c r="DU111" s="4" t="s">
        <v>7</v>
      </c>
      <c r="DV111" s="4" t="s">
        <v>7</v>
      </c>
      <c r="DW111" s="4" t="s">
        <v>7</v>
      </c>
      <c r="DX111" s="4" t="s">
        <v>7</v>
      </c>
      <c r="DY111" s="4" t="s">
        <v>7</v>
      </c>
      <c r="DZ111" s="4" t="s">
        <v>7</v>
      </c>
      <c r="EA111" s="4" t="s">
        <v>7</v>
      </c>
      <c r="EB111" s="4" t="s">
        <v>7</v>
      </c>
      <c r="EC111" s="4" t="s">
        <v>7</v>
      </c>
      <c r="ED111" s="4" t="s">
        <v>7</v>
      </c>
      <c r="EE111" s="4" t="s">
        <v>7</v>
      </c>
      <c r="EF111" s="4" t="s">
        <v>7</v>
      </c>
      <c r="EG111" s="4" t="s">
        <v>7</v>
      </c>
      <c r="EH111" s="4" t="s">
        <v>7</v>
      </c>
      <c r="EI111" s="4" t="s">
        <v>7</v>
      </c>
      <c r="EJ111" s="4" t="s">
        <v>7</v>
      </c>
      <c r="EK111" s="4" t="s">
        <v>7</v>
      </c>
      <c r="EL111" s="4" t="s">
        <v>7</v>
      </c>
      <c r="EM111" s="4" t="s">
        <v>7</v>
      </c>
      <c r="EN111" s="4" t="s">
        <v>7</v>
      </c>
      <c r="EO111" s="4" t="s">
        <v>7</v>
      </c>
      <c r="EP111" s="4" t="s">
        <v>7</v>
      </c>
      <c r="EQ111" s="4" t="s">
        <v>7</v>
      </c>
      <c r="ER111" s="4" t="s">
        <v>7</v>
      </c>
      <c r="ES111" s="4" t="s">
        <v>7</v>
      </c>
      <c r="ET111" s="4" t="s">
        <v>7</v>
      </c>
      <c r="EU111" s="4" t="s">
        <v>7</v>
      </c>
      <c r="EV111" s="4" t="s">
        <v>7</v>
      </c>
      <c r="EW111" s="4" t="s">
        <v>7</v>
      </c>
      <c r="EX111" s="4" t="s">
        <v>7</v>
      </c>
      <c r="EY111" s="4" t="s">
        <v>7</v>
      </c>
      <c r="EZ111" s="4" t="s">
        <v>7</v>
      </c>
      <c r="FA111" s="4" t="s">
        <v>7</v>
      </c>
      <c r="FB111" s="4" t="s">
        <v>7</v>
      </c>
      <c r="FC111" s="4" t="s">
        <v>7</v>
      </c>
      <c r="FD111" s="4" t="s">
        <v>7</v>
      </c>
      <c r="FE111" s="4" t="s">
        <v>7</v>
      </c>
      <c r="FF111" s="4" t="s">
        <v>7</v>
      </c>
      <c r="FG111" s="4" t="s">
        <v>7</v>
      </c>
      <c r="FH111" s="4" t="s">
        <v>7</v>
      </c>
      <c r="FI111" s="4" t="s">
        <v>7</v>
      </c>
      <c r="FJ111" s="4" t="s">
        <v>7</v>
      </c>
      <c r="FK111" s="4" t="s">
        <v>7</v>
      </c>
      <c r="FL111" s="4" t="s">
        <v>7</v>
      </c>
      <c r="FM111" s="6">
        <v>16000</v>
      </c>
      <c r="FN111" s="4" t="s">
        <v>7</v>
      </c>
      <c r="FO111" s="4" t="s">
        <v>7</v>
      </c>
      <c r="FP111" s="4" t="s">
        <v>7</v>
      </c>
      <c r="FQ111" s="4" t="s">
        <v>7</v>
      </c>
      <c r="FR111" s="4" t="s">
        <v>7</v>
      </c>
      <c r="FS111" s="4" t="s">
        <v>7</v>
      </c>
      <c r="FT111" s="4" t="s">
        <v>7</v>
      </c>
      <c r="FU111" s="4" t="s">
        <v>7</v>
      </c>
      <c r="FV111" s="4" t="s">
        <v>7</v>
      </c>
      <c r="FW111" s="4" t="s">
        <v>7</v>
      </c>
      <c r="FX111" s="4" t="s">
        <v>7</v>
      </c>
      <c r="FY111" s="4" t="s">
        <v>7</v>
      </c>
      <c r="FZ111" s="4" t="s">
        <v>7</v>
      </c>
      <c r="GA111" s="4" t="s">
        <v>7</v>
      </c>
      <c r="GB111" s="4" t="s">
        <v>7</v>
      </c>
      <c r="GC111" s="4" t="s">
        <v>7</v>
      </c>
      <c r="GD111" s="4" t="s">
        <v>7</v>
      </c>
      <c r="GE111" s="4" t="s">
        <v>7</v>
      </c>
      <c r="GF111" s="4" t="s">
        <v>7</v>
      </c>
      <c r="GG111" s="4" t="s">
        <v>7</v>
      </c>
      <c r="GH111" s="4" t="s">
        <v>7</v>
      </c>
      <c r="GI111" s="4" t="s">
        <v>7</v>
      </c>
      <c r="GJ111" s="4" t="s">
        <v>7</v>
      </c>
      <c r="GK111" s="4" t="s">
        <v>7</v>
      </c>
      <c r="GL111" s="4" t="s">
        <v>7</v>
      </c>
    </row>
    <row r="112" spans="1:194">
      <c r="A112" s="2" t="s">
        <v>225</v>
      </c>
      <c r="B112" s="4" t="s">
        <v>7</v>
      </c>
      <c r="C112" s="4" t="s">
        <v>7</v>
      </c>
      <c r="D112" s="4" t="s">
        <v>7</v>
      </c>
      <c r="E112" s="4" t="s">
        <v>7</v>
      </c>
      <c r="F112" s="4" t="s">
        <v>7</v>
      </c>
      <c r="G112" s="4" t="s">
        <v>7</v>
      </c>
      <c r="H112" s="4" t="s">
        <v>7</v>
      </c>
      <c r="I112" s="4" t="s">
        <v>7</v>
      </c>
      <c r="J112" s="4" t="s">
        <v>7</v>
      </c>
      <c r="K112" s="4" t="s">
        <v>7</v>
      </c>
      <c r="L112" s="4" t="s">
        <v>7</v>
      </c>
      <c r="M112" s="4" t="s">
        <v>7</v>
      </c>
      <c r="N112" s="4" t="s">
        <v>7</v>
      </c>
      <c r="O112" s="4" t="s">
        <v>7</v>
      </c>
      <c r="P112" s="4" t="s">
        <v>7</v>
      </c>
      <c r="Q112" s="4" t="s">
        <v>7</v>
      </c>
      <c r="R112" s="4" t="s">
        <v>7</v>
      </c>
      <c r="S112" s="4" t="s">
        <v>7</v>
      </c>
      <c r="T112" s="4" t="s">
        <v>7</v>
      </c>
      <c r="U112" s="4" t="s">
        <v>7</v>
      </c>
      <c r="V112" s="4" t="s">
        <v>7</v>
      </c>
      <c r="W112" s="4" t="s">
        <v>7</v>
      </c>
      <c r="X112" s="4" t="s">
        <v>7</v>
      </c>
      <c r="Y112" s="4" t="s">
        <v>7</v>
      </c>
      <c r="Z112" s="4" t="s">
        <v>7</v>
      </c>
      <c r="AA112" s="4" t="s">
        <v>7</v>
      </c>
      <c r="AB112" s="4" t="s">
        <v>7</v>
      </c>
      <c r="AC112" s="4" t="s">
        <v>7</v>
      </c>
      <c r="AD112" s="4" t="s">
        <v>7</v>
      </c>
      <c r="AE112" s="4" t="s">
        <v>7</v>
      </c>
      <c r="AF112" s="4" t="s">
        <v>7</v>
      </c>
      <c r="AG112" s="4" t="s">
        <v>7</v>
      </c>
      <c r="AH112" s="4" t="s">
        <v>7</v>
      </c>
      <c r="AI112" s="4" t="s">
        <v>7</v>
      </c>
      <c r="AJ112" s="4" t="s">
        <v>7</v>
      </c>
      <c r="AK112" s="4" t="s">
        <v>7</v>
      </c>
      <c r="AL112" s="4" t="s">
        <v>7</v>
      </c>
      <c r="AM112" s="4" t="s">
        <v>7</v>
      </c>
      <c r="AN112" s="4" t="s">
        <v>7</v>
      </c>
      <c r="AO112" s="4" t="s">
        <v>7</v>
      </c>
      <c r="AP112" s="4" t="s">
        <v>7</v>
      </c>
      <c r="AQ112" s="4" t="s">
        <v>7</v>
      </c>
      <c r="AR112" s="4" t="s">
        <v>7</v>
      </c>
      <c r="AS112" s="4" t="s">
        <v>7</v>
      </c>
      <c r="AT112" s="6">
        <v>-2674</v>
      </c>
      <c r="AU112" s="4" t="s">
        <v>7</v>
      </c>
      <c r="AV112" s="4" t="s">
        <v>7</v>
      </c>
      <c r="AW112" s="4" t="s">
        <v>7</v>
      </c>
      <c r="AX112" s="4" t="s">
        <v>7</v>
      </c>
      <c r="AY112" s="4" t="s">
        <v>7</v>
      </c>
      <c r="AZ112" s="4" t="s">
        <v>7</v>
      </c>
      <c r="BA112" s="4" t="s">
        <v>7</v>
      </c>
      <c r="BB112" s="4" t="s">
        <v>7</v>
      </c>
      <c r="BC112" s="4" t="s">
        <v>7</v>
      </c>
      <c r="BD112" s="4" t="s">
        <v>7</v>
      </c>
      <c r="BE112" s="4" t="s">
        <v>7</v>
      </c>
      <c r="BF112" s="4" t="s">
        <v>7</v>
      </c>
      <c r="BG112" s="4" t="s">
        <v>7</v>
      </c>
      <c r="BH112" s="4" t="s">
        <v>7</v>
      </c>
      <c r="BI112" s="4" t="s">
        <v>7</v>
      </c>
      <c r="BJ112" s="4" t="s">
        <v>7</v>
      </c>
      <c r="BK112" s="4" t="s">
        <v>7</v>
      </c>
      <c r="BL112" s="4" t="s">
        <v>7</v>
      </c>
      <c r="BM112" s="4" t="s">
        <v>7</v>
      </c>
      <c r="BN112" s="4" t="s">
        <v>7</v>
      </c>
      <c r="BO112" s="4" t="s">
        <v>7</v>
      </c>
      <c r="BP112" s="4" t="s">
        <v>7</v>
      </c>
      <c r="BQ112" s="4" t="s">
        <v>7</v>
      </c>
      <c r="BR112" s="4" t="s">
        <v>7</v>
      </c>
      <c r="BS112" s="4" t="s">
        <v>7</v>
      </c>
      <c r="BT112" s="4" t="s">
        <v>7</v>
      </c>
      <c r="BU112" s="4" t="s">
        <v>7</v>
      </c>
      <c r="BV112" s="4" t="s">
        <v>7</v>
      </c>
      <c r="BW112" s="4" t="s">
        <v>7</v>
      </c>
      <c r="BX112" s="4" t="s">
        <v>7</v>
      </c>
      <c r="BY112" s="4" t="s">
        <v>7</v>
      </c>
      <c r="BZ112" s="4" t="s">
        <v>7</v>
      </c>
      <c r="CA112" s="4" t="s">
        <v>7</v>
      </c>
      <c r="CB112" s="4" t="s">
        <v>7</v>
      </c>
      <c r="CC112" s="4" t="s">
        <v>7</v>
      </c>
      <c r="CD112" s="4" t="s">
        <v>7</v>
      </c>
      <c r="CE112" s="4" t="s">
        <v>7</v>
      </c>
      <c r="CF112" s="4" t="s">
        <v>7</v>
      </c>
      <c r="CG112" s="4" t="s">
        <v>7</v>
      </c>
      <c r="CH112" s="4" t="s">
        <v>7</v>
      </c>
      <c r="CI112" s="4" t="s">
        <v>7</v>
      </c>
      <c r="CJ112" s="4" t="s">
        <v>7</v>
      </c>
      <c r="CK112" s="4" t="s">
        <v>7</v>
      </c>
      <c r="CL112" s="4" t="s">
        <v>7</v>
      </c>
      <c r="CM112" s="4" t="s">
        <v>7</v>
      </c>
      <c r="CN112" s="4" t="s">
        <v>7</v>
      </c>
      <c r="CO112" s="4" t="s">
        <v>7</v>
      </c>
      <c r="CP112" s="4" t="s">
        <v>7</v>
      </c>
      <c r="CQ112" s="4" t="s">
        <v>7</v>
      </c>
      <c r="CR112" s="4" t="s">
        <v>7</v>
      </c>
      <c r="CS112" s="4" t="s">
        <v>7</v>
      </c>
      <c r="CT112" s="4" t="s">
        <v>7</v>
      </c>
      <c r="CU112" s="4" t="s">
        <v>7</v>
      </c>
      <c r="CV112" s="4" t="s">
        <v>7</v>
      </c>
      <c r="CW112" s="4" t="s">
        <v>7</v>
      </c>
      <c r="CX112" s="4" t="s">
        <v>7</v>
      </c>
      <c r="CY112" s="4" t="s">
        <v>7</v>
      </c>
      <c r="CZ112" s="4" t="s">
        <v>7</v>
      </c>
      <c r="DA112" s="4" t="s">
        <v>7</v>
      </c>
      <c r="DB112" s="4" t="s">
        <v>7</v>
      </c>
      <c r="DC112" s="4" t="s">
        <v>7</v>
      </c>
      <c r="DD112" s="4" t="s">
        <v>7</v>
      </c>
      <c r="DE112" s="4" t="s">
        <v>7</v>
      </c>
      <c r="DF112" s="4" t="s">
        <v>7</v>
      </c>
      <c r="DG112" s="4" t="s">
        <v>7</v>
      </c>
      <c r="DH112" s="4" t="s">
        <v>7</v>
      </c>
      <c r="DI112" s="4" t="s">
        <v>7</v>
      </c>
      <c r="DJ112" s="4" t="s">
        <v>7</v>
      </c>
      <c r="DK112" s="4" t="s">
        <v>7</v>
      </c>
      <c r="DL112" s="4" t="s">
        <v>7</v>
      </c>
      <c r="DM112" s="4" t="s">
        <v>7</v>
      </c>
      <c r="DN112" s="4" t="s">
        <v>7</v>
      </c>
      <c r="DO112" s="4" t="s">
        <v>7</v>
      </c>
      <c r="DP112" s="4" t="s">
        <v>7</v>
      </c>
      <c r="DQ112" s="4" t="s">
        <v>7</v>
      </c>
      <c r="DR112" s="4" t="s">
        <v>7</v>
      </c>
      <c r="DS112" s="6">
        <v>-997326</v>
      </c>
      <c r="DT112" s="4" t="s">
        <v>7</v>
      </c>
      <c r="DU112" s="4" t="s">
        <v>7</v>
      </c>
      <c r="DV112" s="4" t="s">
        <v>7</v>
      </c>
      <c r="DW112" s="4" t="s">
        <v>7</v>
      </c>
      <c r="DX112" s="4" t="s">
        <v>7</v>
      </c>
      <c r="DY112" s="4" t="s">
        <v>7</v>
      </c>
      <c r="DZ112" s="4" t="s">
        <v>7</v>
      </c>
      <c r="EA112" s="4" t="s">
        <v>7</v>
      </c>
      <c r="EB112" s="4" t="s">
        <v>7</v>
      </c>
      <c r="EC112" s="4" t="s">
        <v>7</v>
      </c>
      <c r="ED112" s="4" t="s">
        <v>7</v>
      </c>
      <c r="EE112" s="4" t="s">
        <v>7</v>
      </c>
      <c r="EF112" s="4" t="s">
        <v>7</v>
      </c>
      <c r="EG112" s="4" t="s">
        <v>7</v>
      </c>
      <c r="EH112" s="4" t="s">
        <v>7</v>
      </c>
      <c r="EI112" s="4" t="s">
        <v>7</v>
      </c>
      <c r="EJ112" s="4" t="s">
        <v>7</v>
      </c>
      <c r="EK112" s="4" t="s">
        <v>7</v>
      </c>
      <c r="EL112" s="4" t="s">
        <v>7</v>
      </c>
      <c r="EM112" s="4" t="s">
        <v>7</v>
      </c>
      <c r="EN112" s="4" t="s">
        <v>7</v>
      </c>
      <c r="EO112" s="4" t="s">
        <v>7</v>
      </c>
      <c r="EP112" s="4" t="s">
        <v>7</v>
      </c>
      <c r="EQ112" s="4" t="s">
        <v>7</v>
      </c>
      <c r="ER112" s="4" t="s">
        <v>7</v>
      </c>
      <c r="ES112" s="4" t="s">
        <v>7</v>
      </c>
      <c r="ET112" s="4" t="s">
        <v>7</v>
      </c>
      <c r="EU112" s="4" t="s">
        <v>7</v>
      </c>
      <c r="EV112" s="4" t="s">
        <v>7</v>
      </c>
      <c r="EW112" s="4" t="s">
        <v>7</v>
      </c>
      <c r="EX112" s="4" t="s">
        <v>7</v>
      </c>
      <c r="EY112" s="4" t="s">
        <v>7</v>
      </c>
      <c r="EZ112" s="4" t="s">
        <v>7</v>
      </c>
      <c r="FA112" s="4" t="s">
        <v>7</v>
      </c>
      <c r="FB112" s="4" t="s">
        <v>7</v>
      </c>
      <c r="FC112" s="4" t="s">
        <v>7</v>
      </c>
      <c r="FD112" s="4" t="s">
        <v>7</v>
      </c>
      <c r="FE112" s="4" t="s">
        <v>7</v>
      </c>
      <c r="FF112" s="4" t="s">
        <v>7</v>
      </c>
      <c r="FG112" s="4" t="s">
        <v>7</v>
      </c>
      <c r="FH112" s="4" t="s">
        <v>7</v>
      </c>
      <c r="FI112" s="4" t="s">
        <v>7</v>
      </c>
      <c r="FJ112" s="4" t="s">
        <v>7</v>
      </c>
      <c r="FK112" s="4" t="s">
        <v>7</v>
      </c>
      <c r="FL112" s="4" t="s">
        <v>7</v>
      </c>
      <c r="FM112" s="6">
        <v>1000000</v>
      </c>
      <c r="FN112" s="4" t="s">
        <v>7</v>
      </c>
      <c r="FO112" s="4" t="s">
        <v>7</v>
      </c>
      <c r="FP112" s="4" t="s">
        <v>7</v>
      </c>
      <c r="FQ112" s="4" t="s">
        <v>7</v>
      </c>
      <c r="FR112" s="4" t="s">
        <v>7</v>
      </c>
      <c r="FS112" s="4" t="s">
        <v>7</v>
      </c>
      <c r="FT112" s="4" t="s">
        <v>7</v>
      </c>
      <c r="FU112" s="4" t="s">
        <v>7</v>
      </c>
      <c r="FV112" s="4" t="s">
        <v>7</v>
      </c>
      <c r="FW112" s="4" t="s">
        <v>7</v>
      </c>
      <c r="FX112" s="4" t="s">
        <v>7</v>
      </c>
      <c r="FY112" s="4" t="s">
        <v>7</v>
      </c>
      <c r="FZ112" s="4" t="s">
        <v>7</v>
      </c>
      <c r="GA112" s="4" t="s">
        <v>7</v>
      </c>
      <c r="GB112" s="4" t="s">
        <v>7</v>
      </c>
      <c r="GC112" s="4" t="s">
        <v>7</v>
      </c>
      <c r="GD112" s="4" t="s">
        <v>7</v>
      </c>
      <c r="GE112" s="4" t="s">
        <v>7</v>
      </c>
      <c r="GF112" s="4" t="s">
        <v>7</v>
      </c>
      <c r="GG112" s="4" t="s">
        <v>7</v>
      </c>
      <c r="GH112" s="4" t="s">
        <v>7</v>
      </c>
      <c r="GI112" s="4" t="s">
        <v>7</v>
      </c>
      <c r="GJ112" s="4" t="s">
        <v>7</v>
      </c>
      <c r="GK112" s="4" t="s">
        <v>7</v>
      </c>
      <c r="GL112" s="4" t="s">
        <v>7</v>
      </c>
    </row>
    <row r="113" spans="1:194" ht="30">
      <c r="A113" s="2" t="s">
        <v>226</v>
      </c>
      <c r="B113" s="6">
        <v>1600989</v>
      </c>
      <c r="C113" s="4" t="s">
        <v>7</v>
      </c>
      <c r="D113" s="4" t="s">
        <v>7</v>
      </c>
      <c r="E113" s="4" t="s">
        <v>7</v>
      </c>
      <c r="F113" s="4" t="s">
        <v>7</v>
      </c>
      <c r="G113" s="4" t="s">
        <v>7</v>
      </c>
      <c r="H113" s="4" t="s">
        <v>7</v>
      </c>
      <c r="I113" s="4" t="s">
        <v>7</v>
      </c>
      <c r="J113" s="4" t="s">
        <v>7</v>
      </c>
      <c r="K113" s="4" t="s">
        <v>7</v>
      </c>
      <c r="L113" s="4" t="s">
        <v>7</v>
      </c>
      <c r="M113" s="4" t="s">
        <v>7</v>
      </c>
      <c r="N113" s="4" t="s">
        <v>7</v>
      </c>
      <c r="O113" s="4" t="s">
        <v>7</v>
      </c>
      <c r="P113" s="4" t="s">
        <v>7</v>
      </c>
      <c r="Q113" s="4" t="s">
        <v>7</v>
      </c>
      <c r="R113" s="4" t="s">
        <v>7</v>
      </c>
      <c r="S113" s="4" t="s">
        <v>7</v>
      </c>
      <c r="T113" s="4" t="s">
        <v>7</v>
      </c>
      <c r="U113" s="4" t="s">
        <v>7</v>
      </c>
      <c r="V113" s="4" t="s">
        <v>7</v>
      </c>
      <c r="W113" s="4" t="s">
        <v>7</v>
      </c>
      <c r="X113" s="4" t="s">
        <v>7</v>
      </c>
      <c r="Y113" s="4" t="s">
        <v>7</v>
      </c>
      <c r="Z113" s="4" t="s">
        <v>7</v>
      </c>
      <c r="AA113" s="4" t="s">
        <v>7</v>
      </c>
      <c r="AB113" s="4" t="s">
        <v>7</v>
      </c>
      <c r="AC113" s="4" t="s">
        <v>7</v>
      </c>
      <c r="AD113" s="4" t="s">
        <v>7</v>
      </c>
      <c r="AE113" s="4" t="s">
        <v>7</v>
      </c>
      <c r="AF113" s="4" t="s">
        <v>7</v>
      </c>
      <c r="AG113" s="4" t="s">
        <v>7</v>
      </c>
      <c r="AH113" s="4" t="s">
        <v>7</v>
      </c>
      <c r="AI113" s="4" t="s">
        <v>7</v>
      </c>
      <c r="AJ113" s="4" t="s">
        <v>7</v>
      </c>
      <c r="AK113" s="4" t="s">
        <v>7</v>
      </c>
      <c r="AL113" s="4" t="s">
        <v>7</v>
      </c>
      <c r="AM113" s="4" t="s">
        <v>7</v>
      </c>
      <c r="AN113" s="4" t="s">
        <v>7</v>
      </c>
      <c r="AO113" s="4" t="s">
        <v>7</v>
      </c>
      <c r="AP113" s="4" t="s">
        <v>7</v>
      </c>
      <c r="AQ113" s="4" t="s">
        <v>7</v>
      </c>
      <c r="AR113" s="4" t="s">
        <v>7</v>
      </c>
      <c r="AS113" s="4" t="s">
        <v>7</v>
      </c>
      <c r="AT113" s="4" t="s">
        <v>7</v>
      </c>
      <c r="AU113" s="4" t="s">
        <v>7</v>
      </c>
      <c r="AV113" s="4" t="s">
        <v>7</v>
      </c>
      <c r="AW113" s="4" t="s">
        <v>7</v>
      </c>
      <c r="AX113" s="4" t="s">
        <v>7</v>
      </c>
      <c r="AY113" s="4" t="s">
        <v>7</v>
      </c>
      <c r="AZ113" s="4" t="s">
        <v>7</v>
      </c>
      <c r="BA113" s="4" t="s">
        <v>7</v>
      </c>
      <c r="BB113" s="4" t="s">
        <v>7</v>
      </c>
      <c r="BC113" s="4" t="s">
        <v>7</v>
      </c>
      <c r="BD113" s="4" t="s">
        <v>7</v>
      </c>
      <c r="BE113" s="4" t="s">
        <v>7</v>
      </c>
      <c r="BF113" s="4" t="s">
        <v>7</v>
      </c>
      <c r="BG113" s="4" t="s">
        <v>7</v>
      </c>
      <c r="BH113" s="4" t="s">
        <v>7</v>
      </c>
      <c r="BI113" s="4" t="s">
        <v>7</v>
      </c>
      <c r="BJ113" s="4" t="s">
        <v>7</v>
      </c>
      <c r="BK113" s="4" t="s">
        <v>7</v>
      </c>
      <c r="BL113" s="4" t="s">
        <v>7</v>
      </c>
      <c r="BM113" s="4" t="s">
        <v>7</v>
      </c>
      <c r="BN113" s="4" t="s">
        <v>7</v>
      </c>
      <c r="BO113" s="4" t="s">
        <v>7</v>
      </c>
      <c r="BP113" s="4" t="s">
        <v>7</v>
      </c>
      <c r="BQ113" s="4" t="s">
        <v>7</v>
      </c>
      <c r="BR113" s="4" t="s">
        <v>7</v>
      </c>
      <c r="BS113" s="4" t="s">
        <v>7</v>
      </c>
      <c r="BT113" s="4" t="s">
        <v>7</v>
      </c>
      <c r="BU113" s="4" t="s">
        <v>7</v>
      </c>
      <c r="BV113" s="4" t="s">
        <v>7</v>
      </c>
      <c r="BW113" s="4" t="s">
        <v>7</v>
      </c>
      <c r="BX113" s="4" t="s">
        <v>7</v>
      </c>
      <c r="BY113" s="4" t="s">
        <v>7</v>
      </c>
      <c r="BZ113" s="4" t="s">
        <v>7</v>
      </c>
      <c r="CA113" s="4" t="s">
        <v>7</v>
      </c>
      <c r="CB113" s="4" t="s">
        <v>7</v>
      </c>
      <c r="CC113" s="4" t="s">
        <v>7</v>
      </c>
      <c r="CD113" s="4" t="s">
        <v>7</v>
      </c>
      <c r="CE113" s="4" t="s">
        <v>7</v>
      </c>
      <c r="CF113" s="4" t="s">
        <v>7</v>
      </c>
      <c r="CG113" s="4" t="s">
        <v>7</v>
      </c>
      <c r="CH113" s="4" t="s">
        <v>7</v>
      </c>
      <c r="CI113" s="4" t="s">
        <v>7</v>
      </c>
      <c r="CJ113" s="4" t="s">
        <v>7</v>
      </c>
      <c r="CK113" s="4" t="s">
        <v>7</v>
      </c>
      <c r="CL113" s="4" t="s">
        <v>7</v>
      </c>
      <c r="CM113" s="4" t="s">
        <v>7</v>
      </c>
      <c r="CN113" s="4" t="s">
        <v>7</v>
      </c>
      <c r="CO113" s="4" t="s">
        <v>7</v>
      </c>
      <c r="CP113" s="4" t="s">
        <v>7</v>
      </c>
      <c r="CQ113" s="4" t="s">
        <v>7</v>
      </c>
      <c r="CR113" s="4" t="s">
        <v>7</v>
      </c>
      <c r="CS113" s="4" t="s">
        <v>7</v>
      </c>
      <c r="CT113" s="4" t="s">
        <v>7</v>
      </c>
      <c r="CU113" s="4" t="s">
        <v>7</v>
      </c>
      <c r="CV113" s="4" t="s">
        <v>7</v>
      </c>
      <c r="CW113" s="4" t="s">
        <v>7</v>
      </c>
      <c r="CX113" s="4" t="s">
        <v>7</v>
      </c>
      <c r="CY113" s="4" t="s">
        <v>7</v>
      </c>
      <c r="CZ113" s="4" t="s">
        <v>7</v>
      </c>
      <c r="DA113" s="4" t="s">
        <v>7</v>
      </c>
      <c r="DB113" s="4" t="s">
        <v>7</v>
      </c>
      <c r="DC113" s="4" t="s">
        <v>7</v>
      </c>
      <c r="DD113" s="4" t="s">
        <v>7</v>
      </c>
      <c r="DE113" s="4" t="s">
        <v>7</v>
      </c>
      <c r="DF113" s="4" t="s">
        <v>7</v>
      </c>
      <c r="DG113" s="4" t="s">
        <v>7</v>
      </c>
      <c r="DH113" s="4" t="s">
        <v>7</v>
      </c>
      <c r="DI113" s="4" t="s">
        <v>7</v>
      </c>
      <c r="DJ113" s="4" t="s">
        <v>7</v>
      </c>
      <c r="DK113" s="4" t="s">
        <v>7</v>
      </c>
      <c r="DL113" s="4" t="s">
        <v>7</v>
      </c>
      <c r="DM113" s="4" t="s">
        <v>7</v>
      </c>
      <c r="DN113" s="4" t="s">
        <v>7</v>
      </c>
      <c r="DO113" s="4" t="s">
        <v>7</v>
      </c>
      <c r="DP113" s="4" t="s">
        <v>7</v>
      </c>
      <c r="DQ113" s="4" t="s">
        <v>7</v>
      </c>
      <c r="DR113" s="4" t="s">
        <v>7</v>
      </c>
      <c r="DS113" s="6">
        <v>1600989</v>
      </c>
      <c r="DT113" s="4" t="s">
        <v>7</v>
      </c>
      <c r="DU113" s="4" t="s">
        <v>7</v>
      </c>
      <c r="DV113" s="4" t="s">
        <v>7</v>
      </c>
      <c r="DW113" s="4" t="s">
        <v>7</v>
      </c>
      <c r="DX113" s="4" t="s">
        <v>7</v>
      </c>
      <c r="DY113" s="4" t="s">
        <v>7</v>
      </c>
      <c r="DZ113" s="4" t="s">
        <v>7</v>
      </c>
      <c r="EA113" s="4" t="s">
        <v>7</v>
      </c>
      <c r="EB113" s="4" t="s">
        <v>7</v>
      </c>
      <c r="EC113" s="4" t="s">
        <v>7</v>
      </c>
      <c r="ED113" s="4" t="s">
        <v>7</v>
      </c>
      <c r="EE113" s="4" t="s">
        <v>7</v>
      </c>
      <c r="EF113" s="4" t="s">
        <v>7</v>
      </c>
      <c r="EG113" s="4" t="s">
        <v>7</v>
      </c>
      <c r="EH113" s="4" t="s">
        <v>7</v>
      </c>
      <c r="EI113" s="4" t="s">
        <v>7</v>
      </c>
      <c r="EJ113" s="4" t="s">
        <v>7</v>
      </c>
      <c r="EK113" s="4" t="s">
        <v>7</v>
      </c>
      <c r="EL113" s="4" t="s">
        <v>7</v>
      </c>
      <c r="EM113" s="4" t="s">
        <v>7</v>
      </c>
      <c r="EN113" s="4" t="s">
        <v>7</v>
      </c>
      <c r="EO113" s="4" t="s">
        <v>7</v>
      </c>
      <c r="EP113" s="4" t="s">
        <v>7</v>
      </c>
      <c r="EQ113" s="4" t="s">
        <v>7</v>
      </c>
      <c r="ER113" s="4" t="s">
        <v>7</v>
      </c>
      <c r="ES113" s="4" t="s">
        <v>7</v>
      </c>
      <c r="ET113" s="4" t="s">
        <v>7</v>
      </c>
      <c r="EU113" s="4" t="s">
        <v>7</v>
      </c>
      <c r="EV113" s="4" t="s">
        <v>7</v>
      </c>
      <c r="EW113" s="4" t="s">
        <v>7</v>
      </c>
      <c r="EX113" s="4" t="s">
        <v>7</v>
      </c>
      <c r="EY113" s="4" t="s">
        <v>7</v>
      </c>
      <c r="EZ113" s="4" t="s">
        <v>7</v>
      </c>
      <c r="FA113" s="4" t="s">
        <v>7</v>
      </c>
      <c r="FB113" s="4" t="s">
        <v>7</v>
      </c>
      <c r="FC113" s="4" t="s">
        <v>7</v>
      </c>
      <c r="FD113" s="4" t="s">
        <v>7</v>
      </c>
      <c r="FE113" s="4" t="s">
        <v>7</v>
      </c>
      <c r="FF113" s="4" t="s">
        <v>7</v>
      </c>
      <c r="FG113" s="4" t="s">
        <v>7</v>
      </c>
      <c r="FH113" s="4" t="s">
        <v>7</v>
      </c>
      <c r="FI113" s="4" t="s">
        <v>7</v>
      </c>
      <c r="FJ113" s="4" t="s">
        <v>7</v>
      </c>
      <c r="FK113" s="4" t="s">
        <v>7</v>
      </c>
      <c r="FL113" s="4" t="s">
        <v>7</v>
      </c>
      <c r="FM113" s="4" t="s">
        <v>7</v>
      </c>
      <c r="FN113" s="4" t="s">
        <v>7</v>
      </c>
      <c r="FO113" s="4" t="s">
        <v>7</v>
      </c>
      <c r="FP113" s="4" t="s">
        <v>7</v>
      </c>
      <c r="FQ113" s="4" t="s">
        <v>7</v>
      </c>
      <c r="FR113" s="4" t="s">
        <v>7</v>
      </c>
      <c r="FS113" s="4" t="s">
        <v>7</v>
      </c>
      <c r="FT113" s="4" t="s">
        <v>7</v>
      </c>
      <c r="FU113" s="4" t="s">
        <v>7</v>
      </c>
      <c r="FV113" s="4" t="s">
        <v>7</v>
      </c>
      <c r="FW113" s="4" t="s">
        <v>7</v>
      </c>
      <c r="FX113" s="4" t="s">
        <v>7</v>
      </c>
      <c r="FY113" s="4" t="s">
        <v>7</v>
      </c>
      <c r="FZ113" s="4" t="s">
        <v>7</v>
      </c>
      <c r="GA113" s="4" t="s">
        <v>7</v>
      </c>
      <c r="GB113" s="4" t="s">
        <v>7</v>
      </c>
      <c r="GC113" s="4" t="s">
        <v>7</v>
      </c>
      <c r="GD113" s="4" t="s">
        <v>7</v>
      </c>
      <c r="GE113" s="4" t="s">
        <v>7</v>
      </c>
      <c r="GF113" s="4" t="s">
        <v>7</v>
      </c>
      <c r="GG113" s="4" t="s">
        <v>7</v>
      </c>
      <c r="GH113" s="4" t="s">
        <v>7</v>
      </c>
      <c r="GI113" s="4" t="s">
        <v>7</v>
      </c>
      <c r="GJ113" s="4" t="s">
        <v>7</v>
      </c>
      <c r="GK113" s="4" t="s">
        <v>7</v>
      </c>
      <c r="GL113" s="4" t="s">
        <v>7</v>
      </c>
    </row>
    <row r="114" spans="1:194">
      <c r="A114" s="2" t="s">
        <v>227</v>
      </c>
      <c r="B114" s="7">
        <v>25734789</v>
      </c>
      <c r="C114" s="4" t="s">
        <v>7</v>
      </c>
      <c r="D114" s="4" t="s">
        <v>7</v>
      </c>
      <c r="E114" s="4" t="s">
        <v>7</v>
      </c>
      <c r="F114" s="4" t="s">
        <v>7</v>
      </c>
      <c r="G114" s="4" t="s">
        <v>7</v>
      </c>
      <c r="H114" s="4" t="s">
        <v>7</v>
      </c>
      <c r="I114" s="4" t="s">
        <v>7</v>
      </c>
      <c r="J114" s="4" t="s">
        <v>7</v>
      </c>
      <c r="K114" s="4" t="s">
        <v>7</v>
      </c>
      <c r="L114" s="4" t="s">
        <v>7</v>
      </c>
      <c r="M114" s="4" t="s">
        <v>7</v>
      </c>
      <c r="N114" s="4" t="s">
        <v>7</v>
      </c>
      <c r="O114" s="4" t="s">
        <v>7</v>
      </c>
      <c r="P114" s="4" t="s">
        <v>7</v>
      </c>
      <c r="Q114" s="4" t="s">
        <v>7</v>
      </c>
      <c r="R114" s="4" t="s">
        <v>7</v>
      </c>
      <c r="S114" s="4" t="s">
        <v>7</v>
      </c>
      <c r="T114" s="4" t="s">
        <v>7</v>
      </c>
      <c r="U114" s="4" t="s">
        <v>7</v>
      </c>
      <c r="V114" s="4" t="s">
        <v>7</v>
      </c>
      <c r="W114" s="4" t="s">
        <v>7</v>
      </c>
      <c r="X114" s="4" t="s">
        <v>7</v>
      </c>
      <c r="Y114" s="4" t="s">
        <v>7</v>
      </c>
      <c r="Z114" s="4" t="s">
        <v>7</v>
      </c>
      <c r="AA114" s="4" t="s">
        <v>7</v>
      </c>
      <c r="AB114" s="4" t="s">
        <v>7</v>
      </c>
      <c r="AC114" s="4" t="s">
        <v>7</v>
      </c>
      <c r="AD114" s="4" t="s">
        <v>7</v>
      </c>
      <c r="AE114" s="4" t="s">
        <v>7</v>
      </c>
      <c r="AF114" s="4" t="s">
        <v>7</v>
      </c>
      <c r="AG114" s="4" t="s">
        <v>7</v>
      </c>
      <c r="AH114" s="4" t="s">
        <v>7</v>
      </c>
      <c r="AI114" s="4" t="s">
        <v>7</v>
      </c>
      <c r="AJ114" s="4" t="s">
        <v>7</v>
      </c>
      <c r="AK114" s="4" t="s">
        <v>7</v>
      </c>
      <c r="AL114" s="4" t="s">
        <v>7</v>
      </c>
      <c r="AM114" s="4" t="s">
        <v>7</v>
      </c>
      <c r="AN114" s="4" t="s">
        <v>7</v>
      </c>
      <c r="AO114" s="4" t="s">
        <v>7</v>
      </c>
      <c r="AP114" s="4" t="s">
        <v>7</v>
      </c>
      <c r="AQ114" s="4" t="s">
        <v>7</v>
      </c>
      <c r="AR114" s="4" t="s">
        <v>7</v>
      </c>
      <c r="AS114" s="4" t="s">
        <v>7</v>
      </c>
      <c r="AT114" s="7">
        <v>124859</v>
      </c>
      <c r="AU114" s="4" t="s">
        <v>7</v>
      </c>
      <c r="AV114" s="4" t="s">
        <v>7</v>
      </c>
      <c r="AW114" s="4" t="s">
        <v>7</v>
      </c>
      <c r="AX114" s="4" t="s">
        <v>7</v>
      </c>
      <c r="AY114" s="4" t="s">
        <v>7</v>
      </c>
      <c r="AZ114" s="4" t="s">
        <v>7</v>
      </c>
      <c r="BA114" s="4" t="s">
        <v>7</v>
      </c>
      <c r="BB114" s="4" t="s">
        <v>7</v>
      </c>
      <c r="BC114" s="4" t="s">
        <v>7</v>
      </c>
      <c r="BD114" s="4" t="s">
        <v>7</v>
      </c>
      <c r="BE114" s="4" t="s">
        <v>7</v>
      </c>
      <c r="BF114" s="4" t="s">
        <v>7</v>
      </c>
      <c r="BG114" s="4" t="s">
        <v>7</v>
      </c>
      <c r="BH114" s="4" t="s">
        <v>7</v>
      </c>
      <c r="BI114" s="4" t="s">
        <v>7</v>
      </c>
      <c r="BJ114" s="4" t="s">
        <v>7</v>
      </c>
      <c r="BK114" s="4" t="s">
        <v>7</v>
      </c>
      <c r="BL114" s="4" t="s">
        <v>7</v>
      </c>
      <c r="BM114" s="4" t="s">
        <v>7</v>
      </c>
      <c r="BN114" s="4" t="s">
        <v>7</v>
      </c>
      <c r="BO114" s="4" t="s">
        <v>7</v>
      </c>
      <c r="BP114" s="4" t="s">
        <v>7</v>
      </c>
      <c r="BQ114" s="4" t="s">
        <v>7</v>
      </c>
      <c r="BR114" s="4" t="s">
        <v>7</v>
      </c>
      <c r="BS114" s="4" t="s">
        <v>7</v>
      </c>
      <c r="BT114" s="4" t="s">
        <v>7</v>
      </c>
      <c r="BU114" s="4" t="s">
        <v>7</v>
      </c>
      <c r="BV114" s="4" t="s">
        <v>7</v>
      </c>
      <c r="BW114" s="4" t="s">
        <v>7</v>
      </c>
      <c r="BX114" s="4" t="s">
        <v>7</v>
      </c>
      <c r="BY114" s="4" t="s">
        <v>7</v>
      </c>
      <c r="BZ114" s="4" t="s">
        <v>7</v>
      </c>
      <c r="CA114" s="4" t="s">
        <v>7</v>
      </c>
      <c r="CB114" s="4" t="s">
        <v>7</v>
      </c>
      <c r="CC114" s="4" t="s">
        <v>7</v>
      </c>
      <c r="CD114" s="4" t="s">
        <v>7</v>
      </c>
      <c r="CE114" s="4" t="s">
        <v>7</v>
      </c>
      <c r="CF114" s="4" t="s">
        <v>7</v>
      </c>
      <c r="CG114" s="4" t="s">
        <v>7</v>
      </c>
      <c r="CH114" s="4" t="s">
        <v>7</v>
      </c>
      <c r="CI114" s="4" t="s">
        <v>7</v>
      </c>
      <c r="CJ114" s="4" t="s">
        <v>7</v>
      </c>
      <c r="CK114" s="7">
        <v>10</v>
      </c>
      <c r="CL114" s="4" t="s">
        <v>7</v>
      </c>
      <c r="CM114" s="4" t="s">
        <v>7</v>
      </c>
      <c r="CN114" s="4" t="s">
        <v>7</v>
      </c>
      <c r="CO114" s="4" t="s">
        <v>7</v>
      </c>
      <c r="CP114" s="4" t="s">
        <v>7</v>
      </c>
      <c r="CQ114" s="4" t="s">
        <v>7</v>
      </c>
      <c r="CR114" s="4" t="s">
        <v>7</v>
      </c>
      <c r="CS114" s="4" t="s">
        <v>7</v>
      </c>
      <c r="CT114" s="4" t="s">
        <v>7</v>
      </c>
      <c r="CU114" s="4" t="s">
        <v>7</v>
      </c>
      <c r="CV114" s="4" t="s">
        <v>7</v>
      </c>
      <c r="CW114" s="4" t="s">
        <v>7</v>
      </c>
      <c r="CX114" s="4" t="s">
        <v>7</v>
      </c>
      <c r="CY114" s="4" t="s">
        <v>7</v>
      </c>
      <c r="CZ114" s="4" t="s">
        <v>7</v>
      </c>
      <c r="DA114" s="4" t="s">
        <v>7</v>
      </c>
      <c r="DB114" s="4" t="s">
        <v>7</v>
      </c>
      <c r="DC114" s="4" t="s">
        <v>7</v>
      </c>
      <c r="DD114" s="4" t="s">
        <v>7</v>
      </c>
      <c r="DE114" s="4" t="s">
        <v>7</v>
      </c>
      <c r="DF114" s="4" t="s">
        <v>7</v>
      </c>
      <c r="DG114" s="4" t="s">
        <v>7</v>
      </c>
      <c r="DH114" s="4" t="s">
        <v>7</v>
      </c>
      <c r="DI114" s="4" t="s">
        <v>7</v>
      </c>
      <c r="DJ114" s="4" t="s">
        <v>7</v>
      </c>
      <c r="DK114" s="4" t="s">
        <v>7</v>
      </c>
      <c r="DL114" s="4" t="s">
        <v>7</v>
      </c>
      <c r="DM114" s="4" t="s">
        <v>7</v>
      </c>
      <c r="DN114" s="4" t="s">
        <v>7</v>
      </c>
      <c r="DO114" s="4" t="s">
        <v>7</v>
      </c>
      <c r="DP114" s="4" t="s">
        <v>7</v>
      </c>
      <c r="DQ114" s="4" t="s">
        <v>7</v>
      </c>
      <c r="DR114" s="4" t="s">
        <v>7</v>
      </c>
      <c r="DS114" s="7">
        <v>193514766</v>
      </c>
      <c r="DT114" s="4" t="s">
        <v>7</v>
      </c>
      <c r="DU114" s="4" t="s">
        <v>7</v>
      </c>
      <c r="DV114" s="4" t="s">
        <v>7</v>
      </c>
      <c r="DW114" s="4" t="s">
        <v>7</v>
      </c>
      <c r="DX114" s="4" t="s">
        <v>7</v>
      </c>
      <c r="DY114" s="4" t="s">
        <v>7</v>
      </c>
      <c r="DZ114" s="4" t="s">
        <v>7</v>
      </c>
      <c r="EA114" s="4" t="s">
        <v>7</v>
      </c>
      <c r="EB114" s="4" t="s">
        <v>7</v>
      </c>
      <c r="EC114" s="4" t="s">
        <v>7</v>
      </c>
      <c r="ED114" s="4" t="s">
        <v>7</v>
      </c>
      <c r="EE114" s="4" t="s">
        <v>7</v>
      </c>
      <c r="EF114" s="4" t="s">
        <v>7</v>
      </c>
      <c r="EG114" s="4" t="s">
        <v>7</v>
      </c>
      <c r="EH114" s="4" t="s">
        <v>7</v>
      </c>
      <c r="EI114" s="4" t="s">
        <v>7</v>
      </c>
      <c r="EJ114" s="4" t="s">
        <v>7</v>
      </c>
      <c r="EK114" s="4" t="s">
        <v>7</v>
      </c>
      <c r="EL114" s="4" t="s">
        <v>7</v>
      </c>
      <c r="EM114" s="4" t="s">
        <v>7</v>
      </c>
      <c r="EN114" s="4" t="s">
        <v>7</v>
      </c>
      <c r="EO114" s="4" t="s">
        <v>7</v>
      </c>
      <c r="EP114" s="4" t="s">
        <v>7</v>
      </c>
      <c r="EQ114" s="4" t="s">
        <v>7</v>
      </c>
      <c r="ER114" s="4" t="s">
        <v>7</v>
      </c>
      <c r="ES114" s="4" t="s">
        <v>7</v>
      </c>
      <c r="ET114" s="4" t="s">
        <v>7</v>
      </c>
      <c r="EU114" s="4" t="s">
        <v>7</v>
      </c>
      <c r="EV114" s="4" t="s">
        <v>7</v>
      </c>
      <c r="EW114" s="4" t="s">
        <v>7</v>
      </c>
      <c r="EX114" s="4" t="s">
        <v>7</v>
      </c>
      <c r="EY114" s="4" t="s">
        <v>7</v>
      </c>
      <c r="EZ114" s="4" t="s">
        <v>7</v>
      </c>
      <c r="FA114" s="4" t="s">
        <v>7</v>
      </c>
      <c r="FB114" s="4" t="s">
        <v>7</v>
      </c>
      <c r="FC114" s="4" t="s">
        <v>7</v>
      </c>
      <c r="FD114" s="4" t="s">
        <v>7</v>
      </c>
      <c r="FE114" s="4" t="s">
        <v>7</v>
      </c>
      <c r="FF114" s="4" t="s">
        <v>7</v>
      </c>
      <c r="FG114" s="4" t="s">
        <v>7</v>
      </c>
      <c r="FH114" s="4" t="s">
        <v>7</v>
      </c>
      <c r="FI114" s="4" t="s">
        <v>7</v>
      </c>
      <c r="FJ114" s="4" t="s">
        <v>7</v>
      </c>
      <c r="FK114" s="4" t="s">
        <v>7</v>
      </c>
      <c r="FL114" s="4" t="s">
        <v>7</v>
      </c>
      <c r="FM114" s="4" t="s">
        <v>7</v>
      </c>
      <c r="FN114" s="4" t="s">
        <v>7</v>
      </c>
      <c r="FO114" s="4" t="s">
        <v>7</v>
      </c>
      <c r="FP114" s="4" t="s">
        <v>7</v>
      </c>
      <c r="FQ114" s="4" t="s">
        <v>7</v>
      </c>
      <c r="FR114" s="4" t="s">
        <v>7</v>
      </c>
      <c r="FS114" s="4" t="s">
        <v>7</v>
      </c>
      <c r="FT114" s="4" t="s">
        <v>7</v>
      </c>
      <c r="FU114" s="4" t="s">
        <v>7</v>
      </c>
      <c r="FV114" s="4" t="s">
        <v>7</v>
      </c>
      <c r="FW114" s="4" t="s">
        <v>7</v>
      </c>
      <c r="FX114" s="4" t="s">
        <v>7</v>
      </c>
      <c r="FY114" s="4" t="s">
        <v>7</v>
      </c>
      <c r="FZ114" s="4" t="s">
        <v>7</v>
      </c>
      <c r="GA114" s="4" t="s">
        <v>7</v>
      </c>
      <c r="GB114" s="4" t="s">
        <v>7</v>
      </c>
      <c r="GC114" s="4" t="s">
        <v>7</v>
      </c>
      <c r="GD114" s="4" t="s">
        <v>7</v>
      </c>
      <c r="GE114" s="4" t="s">
        <v>7</v>
      </c>
      <c r="GF114" s="4" t="s">
        <v>7</v>
      </c>
      <c r="GG114" s="4" t="s">
        <v>7</v>
      </c>
      <c r="GH114" s="4" t="s">
        <v>7</v>
      </c>
      <c r="GI114" s="7">
        <v>-166140969</v>
      </c>
      <c r="GJ114" s="7">
        <v>-1763877</v>
      </c>
      <c r="GK114" s="4" t="s">
        <v>7</v>
      </c>
      <c r="GL114" s="4" t="s">
        <v>7</v>
      </c>
    </row>
    <row r="115" spans="1:194">
      <c r="A115" s="2" t="s">
        <v>228</v>
      </c>
      <c r="B115" s="4" t="s">
        <v>7</v>
      </c>
      <c r="C115" s="4" t="s">
        <v>7</v>
      </c>
      <c r="D115" s="4" t="s">
        <v>7</v>
      </c>
      <c r="E115" s="4" t="s">
        <v>7</v>
      </c>
      <c r="F115" s="4" t="s">
        <v>7</v>
      </c>
      <c r="G115" s="4" t="s">
        <v>7</v>
      </c>
      <c r="H115" s="4" t="s">
        <v>7</v>
      </c>
      <c r="I115" s="4" t="s">
        <v>7</v>
      </c>
      <c r="J115" s="4" t="s">
        <v>7</v>
      </c>
      <c r="K115" s="4" t="s">
        <v>7</v>
      </c>
      <c r="L115" s="4" t="s">
        <v>7</v>
      </c>
      <c r="M115" s="4" t="s">
        <v>7</v>
      </c>
      <c r="N115" s="4" t="s">
        <v>7</v>
      </c>
      <c r="O115" s="4" t="s">
        <v>7</v>
      </c>
      <c r="P115" s="4" t="s">
        <v>7</v>
      </c>
      <c r="Q115" s="4" t="s">
        <v>7</v>
      </c>
      <c r="R115" s="4" t="s">
        <v>7</v>
      </c>
      <c r="S115" s="4" t="s">
        <v>7</v>
      </c>
      <c r="T115" s="4" t="s">
        <v>7</v>
      </c>
      <c r="U115" s="4" t="s">
        <v>7</v>
      </c>
      <c r="V115" s="4" t="s">
        <v>7</v>
      </c>
      <c r="W115" s="4" t="s">
        <v>7</v>
      </c>
      <c r="X115" s="4" t="s">
        <v>7</v>
      </c>
      <c r="Y115" s="4" t="s">
        <v>7</v>
      </c>
      <c r="Z115" s="4" t="s">
        <v>7</v>
      </c>
      <c r="AA115" s="4" t="s">
        <v>7</v>
      </c>
      <c r="AB115" s="4" t="s">
        <v>7</v>
      </c>
      <c r="AC115" s="4" t="s">
        <v>7</v>
      </c>
      <c r="AD115" s="4" t="s">
        <v>7</v>
      </c>
      <c r="AE115" s="4" t="s">
        <v>7</v>
      </c>
      <c r="AF115" s="4" t="s">
        <v>7</v>
      </c>
      <c r="AG115" s="4" t="s">
        <v>7</v>
      </c>
      <c r="AH115" s="4" t="s">
        <v>7</v>
      </c>
      <c r="AI115" s="4" t="s">
        <v>7</v>
      </c>
      <c r="AJ115" s="4" t="s">
        <v>7</v>
      </c>
      <c r="AK115" s="4" t="s">
        <v>7</v>
      </c>
      <c r="AL115" s="4" t="s">
        <v>7</v>
      </c>
      <c r="AM115" s="4" t="s">
        <v>7</v>
      </c>
      <c r="AN115" s="4" t="s">
        <v>7</v>
      </c>
      <c r="AO115" s="4" t="s">
        <v>7</v>
      </c>
      <c r="AP115" s="4" t="s">
        <v>7</v>
      </c>
      <c r="AQ115" s="4" t="s">
        <v>7</v>
      </c>
      <c r="AR115" s="4" t="s">
        <v>7</v>
      </c>
      <c r="AS115" s="4" t="s">
        <v>7</v>
      </c>
      <c r="AT115" s="6">
        <v>32489444</v>
      </c>
      <c r="AU115" s="4" t="s">
        <v>7</v>
      </c>
      <c r="AV115" s="4" t="s">
        <v>7</v>
      </c>
      <c r="AW115" s="4" t="s">
        <v>7</v>
      </c>
      <c r="AX115" s="4" t="s">
        <v>7</v>
      </c>
      <c r="AY115" s="4" t="s">
        <v>7</v>
      </c>
      <c r="AZ115" s="4" t="s">
        <v>7</v>
      </c>
      <c r="BA115" s="4" t="s">
        <v>7</v>
      </c>
      <c r="BB115" s="4" t="s">
        <v>7</v>
      </c>
      <c r="BC115" s="4" t="s">
        <v>7</v>
      </c>
      <c r="BD115" s="4" t="s">
        <v>7</v>
      </c>
      <c r="BE115" s="4" t="s">
        <v>7</v>
      </c>
      <c r="BF115" s="4" t="s">
        <v>7</v>
      </c>
      <c r="BG115" s="4" t="s">
        <v>7</v>
      </c>
      <c r="BH115" s="4" t="s">
        <v>7</v>
      </c>
      <c r="BI115" s="4" t="s">
        <v>7</v>
      </c>
      <c r="BJ115" s="4" t="s">
        <v>7</v>
      </c>
      <c r="BK115" s="4" t="s">
        <v>7</v>
      </c>
      <c r="BL115" s="4" t="s">
        <v>7</v>
      </c>
      <c r="BM115" s="4" t="s">
        <v>7</v>
      </c>
      <c r="BN115" s="4" t="s">
        <v>7</v>
      </c>
      <c r="BO115" s="4" t="s">
        <v>7</v>
      </c>
      <c r="BP115" s="4" t="s">
        <v>7</v>
      </c>
      <c r="BQ115" s="4" t="s">
        <v>7</v>
      </c>
      <c r="BR115" s="4" t="s">
        <v>7</v>
      </c>
      <c r="BS115" s="4" t="s">
        <v>7</v>
      </c>
      <c r="BT115" s="4" t="s">
        <v>7</v>
      </c>
      <c r="BU115" s="4" t="s">
        <v>7</v>
      </c>
      <c r="BV115" s="4" t="s">
        <v>7</v>
      </c>
      <c r="BW115" s="4" t="s">
        <v>7</v>
      </c>
      <c r="BX115" s="4" t="s">
        <v>7</v>
      </c>
      <c r="BY115" s="4" t="s">
        <v>7</v>
      </c>
      <c r="BZ115" s="4" t="s">
        <v>7</v>
      </c>
      <c r="CA115" s="4" t="s">
        <v>7</v>
      </c>
      <c r="CB115" s="4" t="s">
        <v>7</v>
      </c>
      <c r="CC115" s="4" t="s">
        <v>7</v>
      </c>
      <c r="CD115" s="4" t="s">
        <v>7</v>
      </c>
      <c r="CE115" s="4" t="s">
        <v>7</v>
      </c>
      <c r="CF115" s="4" t="s">
        <v>7</v>
      </c>
      <c r="CG115" s="4" t="s">
        <v>7</v>
      </c>
      <c r="CH115" s="4" t="s">
        <v>7</v>
      </c>
      <c r="CI115" s="4" t="s">
        <v>7</v>
      </c>
      <c r="CJ115" s="4" t="s">
        <v>7</v>
      </c>
      <c r="CK115" s="6">
        <v>9900</v>
      </c>
      <c r="CL115" s="4" t="s">
        <v>7</v>
      </c>
      <c r="CM115" s="4" t="s">
        <v>7</v>
      </c>
      <c r="CN115" s="4" t="s">
        <v>7</v>
      </c>
      <c r="CO115" s="4" t="s">
        <v>7</v>
      </c>
      <c r="CP115" s="4" t="s">
        <v>7</v>
      </c>
      <c r="CQ115" s="4" t="s">
        <v>7</v>
      </c>
      <c r="CR115" s="4" t="s">
        <v>7</v>
      </c>
      <c r="CS115" s="4" t="s">
        <v>7</v>
      </c>
      <c r="CT115" s="4" t="s">
        <v>7</v>
      </c>
      <c r="CU115" s="4" t="s">
        <v>7</v>
      </c>
      <c r="CV115" s="4" t="s">
        <v>7</v>
      </c>
      <c r="CW115" s="4" t="s">
        <v>7</v>
      </c>
      <c r="CX115" s="4" t="s">
        <v>7</v>
      </c>
      <c r="CY115" s="4" t="s">
        <v>7</v>
      </c>
      <c r="CZ115" s="4" t="s">
        <v>7</v>
      </c>
      <c r="DA115" s="4" t="s">
        <v>7</v>
      </c>
      <c r="DB115" s="4" t="s">
        <v>7</v>
      </c>
      <c r="DC115" s="4" t="s">
        <v>7</v>
      </c>
      <c r="DD115" s="4" t="s">
        <v>7</v>
      </c>
      <c r="DE115" s="4" t="s">
        <v>7</v>
      </c>
      <c r="DF115" s="4" t="s">
        <v>7</v>
      </c>
      <c r="DG115" s="4" t="s">
        <v>7</v>
      </c>
      <c r="DH115" s="4" t="s">
        <v>7</v>
      </c>
      <c r="DI115" s="4" t="s">
        <v>7</v>
      </c>
      <c r="DJ115" s="4" t="s">
        <v>7</v>
      </c>
      <c r="DK115" s="4" t="s">
        <v>7</v>
      </c>
      <c r="DL115" s="4" t="s">
        <v>7</v>
      </c>
      <c r="DM115" s="4" t="s">
        <v>7</v>
      </c>
      <c r="DN115" s="4" t="s">
        <v>7</v>
      </c>
      <c r="DO115" s="4" t="s">
        <v>7</v>
      </c>
      <c r="DP115" s="4" t="s">
        <v>7</v>
      </c>
      <c r="DQ115" s="4" t="s">
        <v>7</v>
      </c>
      <c r="DR115" s="4" t="s">
        <v>7</v>
      </c>
      <c r="DS115" s="4" t="s">
        <v>7</v>
      </c>
      <c r="DT115" s="4" t="s">
        <v>7</v>
      </c>
      <c r="DU115" s="4" t="s">
        <v>7</v>
      </c>
      <c r="DV115" s="4" t="s">
        <v>7</v>
      </c>
      <c r="DW115" s="4" t="s">
        <v>7</v>
      </c>
      <c r="DX115" s="4" t="s">
        <v>7</v>
      </c>
      <c r="DY115" s="4" t="s">
        <v>7</v>
      </c>
      <c r="DZ115" s="4" t="s">
        <v>7</v>
      </c>
      <c r="EA115" s="4" t="s">
        <v>7</v>
      </c>
      <c r="EB115" s="4" t="s">
        <v>7</v>
      </c>
      <c r="EC115" s="4" t="s">
        <v>7</v>
      </c>
      <c r="ED115" s="4" t="s">
        <v>7</v>
      </c>
      <c r="EE115" s="4" t="s">
        <v>7</v>
      </c>
      <c r="EF115" s="4" t="s">
        <v>7</v>
      </c>
      <c r="EG115" s="4" t="s">
        <v>7</v>
      </c>
      <c r="EH115" s="4" t="s">
        <v>7</v>
      </c>
      <c r="EI115" s="4" t="s">
        <v>7</v>
      </c>
      <c r="EJ115" s="4" t="s">
        <v>7</v>
      </c>
      <c r="EK115" s="4" t="s">
        <v>7</v>
      </c>
      <c r="EL115" s="4" t="s">
        <v>7</v>
      </c>
      <c r="EM115" s="4" t="s">
        <v>7</v>
      </c>
      <c r="EN115" s="4" t="s">
        <v>7</v>
      </c>
      <c r="EO115" s="4" t="s">
        <v>7</v>
      </c>
      <c r="EP115" s="4" t="s">
        <v>7</v>
      </c>
      <c r="EQ115" s="4" t="s">
        <v>7</v>
      </c>
      <c r="ER115" s="4" t="s">
        <v>7</v>
      </c>
      <c r="ES115" s="4" t="s">
        <v>7</v>
      </c>
      <c r="ET115" s="4" t="s">
        <v>7</v>
      </c>
      <c r="EU115" s="4" t="s">
        <v>7</v>
      </c>
      <c r="EV115" s="4" t="s">
        <v>7</v>
      </c>
      <c r="EW115" s="4" t="s">
        <v>7</v>
      </c>
      <c r="EX115" s="4" t="s">
        <v>7</v>
      </c>
      <c r="EY115" s="4" t="s">
        <v>7</v>
      </c>
      <c r="EZ115" s="4" t="s">
        <v>7</v>
      </c>
      <c r="FA115" s="4" t="s">
        <v>7</v>
      </c>
      <c r="FB115" s="4" t="s">
        <v>7</v>
      </c>
      <c r="FC115" s="4" t="s">
        <v>7</v>
      </c>
      <c r="FD115" s="4" t="s">
        <v>7</v>
      </c>
      <c r="FE115" s="4" t="s">
        <v>7</v>
      </c>
      <c r="FF115" s="4" t="s">
        <v>7</v>
      </c>
      <c r="FG115" s="4" t="s">
        <v>7</v>
      </c>
      <c r="FH115" s="4" t="s">
        <v>7</v>
      </c>
      <c r="FI115" s="4" t="s">
        <v>7</v>
      </c>
      <c r="FJ115" s="4" t="s">
        <v>7</v>
      </c>
      <c r="FK115" s="4" t="s">
        <v>7</v>
      </c>
      <c r="FL115" s="4" t="s">
        <v>7</v>
      </c>
      <c r="FM115" s="4" t="s">
        <v>7</v>
      </c>
      <c r="FN115" s="4" t="s">
        <v>7</v>
      </c>
      <c r="FO115" s="4" t="s">
        <v>7</v>
      </c>
      <c r="FP115" s="4" t="s">
        <v>7</v>
      </c>
      <c r="FQ115" s="4" t="s">
        <v>7</v>
      </c>
      <c r="FR115" s="4" t="s">
        <v>7</v>
      </c>
      <c r="FS115" s="4" t="s">
        <v>7</v>
      </c>
      <c r="FT115" s="4" t="s">
        <v>7</v>
      </c>
      <c r="FU115" s="4" t="s">
        <v>7</v>
      </c>
      <c r="FV115" s="4" t="s">
        <v>7</v>
      </c>
      <c r="FW115" s="4" t="s">
        <v>7</v>
      </c>
      <c r="FX115" s="4" t="s">
        <v>7</v>
      </c>
      <c r="FY115" s="4" t="s">
        <v>7</v>
      </c>
      <c r="FZ115" s="4" t="s">
        <v>7</v>
      </c>
      <c r="GA115" s="4" t="s">
        <v>7</v>
      </c>
      <c r="GB115" s="4" t="s">
        <v>7</v>
      </c>
      <c r="GC115" s="4" t="s">
        <v>7</v>
      </c>
      <c r="GD115" s="4" t="s">
        <v>7</v>
      </c>
      <c r="GE115" s="4" t="s">
        <v>7</v>
      </c>
      <c r="GF115" s="4" t="s">
        <v>7</v>
      </c>
      <c r="GG115" s="4" t="s">
        <v>7</v>
      </c>
      <c r="GH115" s="4" t="s">
        <v>7</v>
      </c>
      <c r="GI115" s="4" t="s">
        <v>7</v>
      </c>
      <c r="GJ115" s="4" t="s">
        <v>7</v>
      </c>
      <c r="GK115" s="4" t="s">
        <v>7</v>
      </c>
      <c r="GL115" s="4" t="s">
        <v>7</v>
      </c>
    </row>
  </sheetData>
  <mergeCells count="51">
    <mergeCell ref="FM1:FM2"/>
    <mergeCell ref="GI1:GI2"/>
    <mergeCell ref="GJ1:GJ2"/>
    <mergeCell ref="AQ1:AQ2"/>
    <mergeCell ref="AR1:AR2"/>
    <mergeCell ref="AS1:AS2"/>
    <mergeCell ref="AT1:AT2"/>
    <mergeCell ref="CK1:CK2"/>
    <mergeCell ref="DS1:DS2"/>
    <mergeCell ref="AK1:AK2"/>
    <mergeCell ref="AL1:AL2"/>
    <mergeCell ref="AM1:AM2"/>
    <mergeCell ref="AN1:AN2"/>
    <mergeCell ref="AO1:AO2"/>
    <mergeCell ref="AP1:AP2"/>
    <mergeCell ref="AE1:AE2"/>
    <mergeCell ref="AF1:AF2"/>
    <mergeCell ref="AG1:AG2"/>
    <mergeCell ref="AH1:AH2"/>
    <mergeCell ref="AI1:AI2"/>
    <mergeCell ref="AJ1:AJ2"/>
    <mergeCell ref="Y1:Y2"/>
    <mergeCell ref="Z1:Z2"/>
    <mergeCell ref="AA1:AA2"/>
    <mergeCell ref="AB1:AB2"/>
    <mergeCell ref="AC1:AC2"/>
    <mergeCell ref="AD1:AD2"/>
    <mergeCell ref="S1:S2"/>
    <mergeCell ref="T1:T2"/>
    <mergeCell ref="U1:U2"/>
    <mergeCell ref="V1:V2"/>
    <mergeCell ref="W1:W2"/>
    <mergeCell ref="X1:X2"/>
    <mergeCell ref="M1:M2"/>
    <mergeCell ref="N1:N2"/>
    <mergeCell ref="O1:O2"/>
    <mergeCell ref="P1:P2"/>
    <mergeCell ref="Q1:Q2"/>
    <mergeCell ref="R1:R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22.5703125" bestFit="1" customWidth="1"/>
  </cols>
  <sheetData>
    <row r="1" spans="1:3" ht="30" customHeight="1">
      <c r="A1" s="9" t="s">
        <v>1046</v>
      </c>
      <c r="B1" s="9" t="s">
        <v>2</v>
      </c>
      <c r="C1" s="9"/>
    </row>
    <row r="2" spans="1:3">
      <c r="A2" s="9"/>
      <c r="B2" s="1" t="s">
        <v>3</v>
      </c>
      <c r="C2" s="1" t="s">
        <v>35</v>
      </c>
    </row>
    <row r="3" spans="1:3">
      <c r="A3" s="2" t="s">
        <v>1047</v>
      </c>
      <c r="B3" s="4" t="s">
        <v>7</v>
      </c>
      <c r="C3" s="4" t="s">
        <v>7</v>
      </c>
    </row>
    <row r="4" spans="1:3" ht="60">
      <c r="A4" s="3" t="s">
        <v>1048</v>
      </c>
      <c r="B4" s="4" t="s">
        <v>7</v>
      </c>
      <c r="C4" s="4" t="s">
        <v>7</v>
      </c>
    </row>
    <row r="5" spans="1:3">
      <c r="A5" s="2" t="s">
        <v>679</v>
      </c>
      <c r="B5" s="4" t="s">
        <v>7</v>
      </c>
      <c r="C5" s="121">
        <v>2.3E-3</v>
      </c>
    </row>
    <row r="6" spans="1:3">
      <c r="A6" s="2" t="s">
        <v>682</v>
      </c>
      <c r="B6" s="4" t="s">
        <v>1049</v>
      </c>
      <c r="C6" s="4" t="s">
        <v>1050</v>
      </c>
    </row>
    <row r="7" spans="1:3">
      <c r="A7" s="2" t="s">
        <v>685</v>
      </c>
      <c r="B7" s="4" t="s">
        <v>73</v>
      </c>
      <c r="C7" s="4" t="s">
        <v>73</v>
      </c>
    </row>
    <row r="8" spans="1:3">
      <c r="A8" s="2" t="s">
        <v>687</v>
      </c>
      <c r="B8" s="4" t="s">
        <v>7</v>
      </c>
      <c r="C8" s="121">
        <v>0.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9" t="s">
        <v>1051</v>
      </c>
      <c r="B1" s="9" t="s">
        <v>2</v>
      </c>
      <c r="C1" s="9"/>
    </row>
    <row r="2" spans="1:3">
      <c r="A2" s="9"/>
      <c r="B2" s="1" t="s">
        <v>3</v>
      </c>
      <c r="C2" s="1" t="s">
        <v>35</v>
      </c>
    </row>
    <row r="3" spans="1:3">
      <c r="A3" s="2" t="s">
        <v>1047</v>
      </c>
      <c r="B3" s="4" t="s">
        <v>7</v>
      </c>
      <c r="C3" s="4" t="s">
        <v>7</v>
      </c>
    </row>
    <row r="4" spans="1:3" ht="60">
      <c r="A4" s="3" t="s">
        <v>1048</v>
      </c>
      <c r="B4" s="4" t="s">
        <v>7</v>
      </c>
      <c r="C4" s="4" t="s">
        <v>7</v>
      </c>
    </row>
    <row r="5" spans="1:3">
      <c r="A5" s="2" t="s">
        <v>1052</v>
      </c>
      <c r="B5" s="7">
        <v>250250</v>
      </c>
      <c r="C5" s="7">
        <v>161125</v>
      </c>
    </row>
    <row r="6" spans="1:3">
      <c r="A6" s="2" t="s">
        <v>1053</v>
      </c>
      <c r="B6" s="4" t="s">
        <v>73</v>
      </c>
      <c r="C6" s="4" t="s">
        <v>73</v>
      </c>
    </row>
    <row r="7" spans="1:3">
      <c r="A7" s="2" t="s">
        <v>1054</v>
      </c>
      <c r="B7" s="6">
        <v>-250250</v>
      </c>
      <c r="C7" s="6">
        <v>89125</v>
      </c>
    </row>
    <row r="8" spans="1:3">
      <c r="A8" s="2" t="s">
        <v>1055</v>
      </c>
      <c r="B8" s="4" t="s">
        <v>73</v>
      </c>
      <c r="C8" s="4" t="s">
        <v>73</v>
      </c>
    </row>
    <row r="9" spans="1:3">
      <c r="A9" s="2" t="s">
        <v>1056</v>
      </c>
      <c r="B9" s="7">
        <v>0</v>
      </c>
      <c r="C9" s="7">
        <v>2502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42578125" bestFit="1" customWidth="1"/>
  </cols>
  <sheetData>
    <row r="1" spans="1:3" ht="30" customHeight="1">
      <c r="A1" s="9" t="s">
        <v>1057</v>
      </c>
      <c r="B1" s="9" t="s">
        <v>2</v>
      </c>
      <c r="C1" s="9"/>
    </row>
    <row r="2" spans="1:3">
      <c r="A2" s="9"/>
      <c r="B2" s="1" t="s">
        <v>3</v>
      </c>
      <c r="C2" s="1" t="s">
        <v>35</v>
      </c>
    </row>
    <row r="3" spans="1:3">
      <c r="A3" s="2" t="s">
        <v>788</v>
      </c>
      <c r="B3" s="4" t="s">
        <v>7</v>
      </c>
      <c r="C3" s="4" t="s">
        <v>7</v>
      </c>
    </row>
    <row r="4" spans="1:3" ht="60">
      <c r="A4" s="3" t="s">
        <v>1048</v>
      </c>
      <c r="B4" s="4" t="s">
        <v>7</v>
      </c>
      <c r="C4" s="4" t="s">
        <v>7</v>
      </c>
    </row>
    <row r="5" spans="1:3">
      <c r="A5" s="2" t="s">
        <v>679</v>
      </c>
      <c r="B5" s="121">
        <v>1.3899999999999999E-2</v>
      </c>
      <c r="C5" s="121">
        <v>6.1999999999999998E-3</v>
      </c>
    </row>
    <row r="6" spans="1:3">
      <c r="A6" s="2" t="s">
        <v>682</v>
      </c>
      <c r="B6" s="4" t="s">
        <v>1058</v>
      </c>
      <c r="C6" s="4" t="s">
        <v>1059</v>
      </c>
    </row>
    <row r="7" spans="1:3">
      <c r="A7" s="2" t="s">
        <v>685</v>
      </c>
      <c r="B7" s="4" t="s">
        <v>73</v>
      </c>
      <c r="C7" s="4" t="s">
        <v>73</v>
      </c>
    </row>
    <row r="8" spans="1:3">
      <c r="A8" s="2" t="s">
        <v>687</v>
      </c>
      <c r="B8" s="121">
        <v>1</v>
      </c>
      <c r="C8" s="121">
        <v>1</v>
      </c>
    </row>
    <row r="9" spans="1:3">
      <c r="A9" s="2" t="s">
        <v>676</v>
      </c>
      <c r="B9" s="4" t="s">
        <v>7</v>
      </c>
      <c r="C9" s="4" t="s">
        <v>7</v>
      </c>
    </row>
    <row r="10" spans="1:3" ht="60">
      <c r="A10" s="3" t="s">
        <v>1048</v>
      </c>
      <c r="B10" s="4" t="s">
        <v>7</v>
      </c>
      <c r="C10" s="4" t="s">
        <v>7</v>
      </c>
    </row>
    <row r="11" spans="1:3">
      <c r="A11" s="2" t="s">
        <v>679</v>
      </c>
      <c r="B11" s="121">
        <v>3.3E-3</v>
      </c>
      <c r="C11" s="121">
        <v>3.0999999999999999E-3</v>
      </c>
    </row>
    <row r="12" spans="1:3">
      <c r="A12" s="2" t="s">
        <v>682</v>
      </c>
      <c r="B12" s="4" t="s">
        <v>940</v>
      </c>
      <c r="C12" s="4" t="s">
        <v>942</v>
      </c>
    </row>
    <row r="13" spans="1:3">
      <c r="A13" s="2" t="s">
        <v>685</v>
      </c>
      <c r="B13" s="4" t="s">
        <v>73</v>
      </c>
      <c r="C13" s="4" t="s">
        <v>73</v>
      </c>
    </row>
    <row r="14" spans="1:3">
      <c r="A14" s="2" t="s">
        <v>687</v>
      </c>
      <c r="B14" s="121">
        <v>0.69</v>
      </c>
      <c r="C14" s="121">
        <v>1</v>
      </c>
    </row>
    <row r="15" spans="1:3">
      <c r="A15" s="2" t="s">
        <v>689</v>
      </c>
      <c r="B15" s="4" t="s">
        <v>7</v>
      </c>
      <c r="C15" s="4" t="s">
        <v>7</v>
      </c>
    </row>
    <row r="16" spans="1:3" ht="60">
      <c r="A16" s="3" t="s">
        <v>1048</v>
      </c>
      <c r="B16" s="4" t="s">
        <v>7</v>
      </c>
      <c r="C16" s="4" t="s">
        <v>7</v>
      </c>
    </row>
    <row r="17" spans="1:3">
      <c r="A17" s="2" t="s">
        <v>679</v>
      </c>
      <c r="B17" s="121">
        <v>1.3899999999999999E-2</v>
      </c>
      <c r="C17" s="4" t="s">
        <v>7</v>
      </c>
    </row>
    <row r="18" spans="1:3">
      <c r="A18" s="2" t="s">
        <v>682</v>
      </c>
      <c r="B18" s="4" t="s">
        <v>946</v>
      </c>
      <c r="C18" s="4" t="s">
        <v>7</v>
      </c>
    </row>
    <row r="19" spans="1:3">
      <c r="A19" s="2" t="s">
        <v>685</v>
      </c>
      <c r="B19" s="4" t="s">
        <v>73</v>
      </c>
      <c r="C19" s="4" t="s">
        <v>73</v>
      </c>
    </row>
    <row r="20" spans="1:3">
      <c r="A20" s="2" t="s">
        <v>687</v>
      </c>
      <c r="B20" s="121">
        <v>0.69</v>
      </c>
      <c r="C20" s="4" t="s">
        <v>7</v>
      </c>
    </row>
    <row r="21" spans="1:3">
      <c r="A21" s="2" t="s">
        <v>692</v>
      </c>
      <c r="B21" s="4" t="s">
        <v>7</v>
      </c>
      <c r="C21" s="4" t="s">
        <v>7</v>
      </c>
    </row>
    <row r="22" spans="1:3" ht="60">
      <c r="A22" s="3" t="s">
        <v>1048</v>
      </c>
      <c r="B22" s="4" t="s">
        <v>7</v>
      </c>
      <c r="C22" s="4" t="s">
        <v>7</v>
      </c>
    </row>
    <row r="23" spans="1:3">
      <c r="A23" s="2" t="s">
        <v>679</v>
      </c>
      <c r="B23" s="121">
        <v>1.3899999999999999E-2</v>
      </c>
      <c r="C23" s="4" t="s">
        <v>7</v>
      </c>
    </row>
    <row r="24" spans="1:3">
      <c r="A24" s="2" t="s">
        <v>682</v>
      </c>
      <c r="B24" s="4" t="s">
        <v>1058</v>
      </c>
      <c r="C24" s="4" t="s">
        <v>7</v>
      </c>
    </row>
    <row r="25" spans="1:3">
      <c r="A25" s="2" t="s">
        <v>685</v>
      </c>
      <c r="B25" s="4" t="s">
        <v>73</v>
      </c>
      <c r="C25" s="4" t="s">
        <v>73</v>
      </c>
    </row>
    <row r="26" spans="1:3">
      <c r="A26" s="2" t="s">
        <v>687</v>
      </c>
      <c r="B26" s="121">
        <v>0.69</v>
      </c>
      <c r="C26" s="4" t="s">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ustomHeight="1">
      <c r="A1" s="9" t="s">
        <v>1060</v>
      </c>
      <c r="B1" s="9" t="s">
        <v>2</v>
      </c>
      <c r="C1" s="9"/>
    </row>
    <row r="2" spans="1:3">
      <c r="A2" s="9"/>
      <c r="B2" s="1" t="s">
        <v>3</v>
      </c>
      <c r="C2" s="1" t="s">
        <v>35</v>
      </c>
    </row>
    <row r="3" spans="1:3" ht="60">
      <c r="A3" s="3" t="s">
        <v>1048</v>
      </c>
      <c r="B3" s="4" t="s">
        <v>7</v>
      </c>
      <c r="C3" s="4" t="s">
        <v>7</v>
      </c>
    </row>
    <row r="4" spans="1:3">
      <c r="A4" s="2" t="s">
        <v>1061</v>
      </c>
      <c r="B4" s="7">
        <v>5066591</v>
      </c>
      <c r="C4" s="4" t="s">
        <v>7</v>
      </c>
    </row>
    <row r="5" spans="1:3">
      <c r="A5" s="2" t="s">
        <v>785</v>
      </c>
      <c r="B5" s="4" t="s">
        <v>7</v>
      </c>
      <c r="C5" s="4" t="s">
        <v>7</v>
      </c>
    </row>
    <row r="6" spans="1:3" ht="60">
      <c r="A6" s="3" t="s">
        <v>1048</v>
      </c>
      <c r="B6" s="4" t="s">
        <v>7</v>
      </c>
      <c r="C6" s="4" t="s">
        <v>7</v>
      </c>
    </row>
    <row r="7" spans="1:3">
      <c r="A7" s="2" t="s">
        <v>1052</v>
      </c>
      <c r="B7" s="6">
        <v>626195</v>
      </c>
      <c r="C7" s="6">
        <v>907233</v>
      </c>
    </row>
    <row r="8" spans="1:3">
      <c r="A8" s="2" t="s">
        <v>1053</v>
      </c>
      <c r="B8" s="6">
        <v>2153819</v>
      </c>
      <c r="C8" s="4" t="s">
        <v>73</v>
      </c>
    </row>
    <row r="9" spans="1:3">
      <c r="A9" s="2" t="s">
        <v>1061</v>
      </c>
      <c r="B9" s="6">
        <v>5066591</v>
      </c>
      <c r="C9" s="6">
        <v>-281038</v>
      </c>
    </row>
    <row r="10" spans="1:3">
      <c r="A10" s="2" t="s">
        <v>1055</v>
      </c>
      <c r="B10" s="6">
        <v>-3754808</v>
      </c>
      <c r="C10" s="4" t="s">
        <v>73</v>
      </c>
    </row>
    <row r="11" spans="1:3">
      <c r="A11" s="2" t="s">
        <v>1056</v>
      </c>
      <c r="B11" s="6">
        <v>4091797</v>
      </c>
      <c r="C11" s="6">
        <v>626195</v>
      </c>
    </row>
    <row r="12" spans="1:3">
      <c r="A12" s="2" t="s">
        <v>788</v>
      </c>
      <c r="B12" s="4" t="s">
        <v>7</v>
      </c>
      <c r="C12" s="4" t="s">
        <v>7</v>
      </c>
    </row>
    <row r="13" spans="1:3" ht="60">
      <c r="A13" s="3" t="s">
        <v>1048</v>
      </c>
      <c r="B13" s="4" t="s">
        <v>7</v>
      </c>
      <c r="C13" s="4" t="s">
        <v>7</v>
      </c>
    </row>
    <row r="14" spans="1:3">
      <c r="A14" s="2" t="s">
        <v>1052</v>
      </c>
      <c r="B14" s="6">
        <v>10375</v>
      </c>
      <c r="C14" s="6">
        <v>30895</v>
      </c>
    </row>
    <row r="15" spans="1:3">
      <c r="A15" s="2" t="s">
        <v>1061</v>
      </c>
      <c r="B15" s="6">
        <v>-5806</v>
      </c>
      <c r="C15" s="6">
        <v>-20520</v>
      </c>
    </row>
    <row r="16" spans="1:3">
      <c r="A16" s="2" t="s">
        <v>1055</v>
      </c>
      <c r="B16" s="4" t="s">
        <v>73</v>
      </c>
      <c r="C16" s="4" t="s">
        <v>7</v>
      </c>
    </row>
    <row r="17" spans="1:3">
      <c r="A17" s="2" t="s">
        <v>1056</v>
      </c>
      <c r="B17" s="6">
        <v>4569</v>
      </c>
      <c r="C17" s="6">
        <v>10375</v>
      </c>
    </row>
    <row r="18" spans="1:3">
      <c r="A18" s="2" t="s">
        <v>1062</v>
      </c>
      <c r="B18" s="4" t="s">
        <v>73</v>
      </c>
      <c r="C18" s="4" t="s">
        <v>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1063</v>
      </c>
      <c r="B1" s="1" t="s">
        <v>3</v>
      </c>
      <c r="C1" s="1" t="s">
        <v>35</v>
      </c>
      <c r="D1" s="1" t="s">
        <v>238</v>
      </c>
    </row>
    <row r="2" spans="1:4">
      <c r="A2" s="3" t="s">
        <v>1064</v>
      </c>
      <c r="B2" s="4" t="s">
        <v>7</v>
      </c>
      <c r="C2" s="4" t="s">
        <v>7</v>
      </c>
      <c r="D2" s="4" t="s">
        <v>7</v>
      </c>
    </row>
    <row r="3" spans="1:4">
      <c r="A3" s="2" t="s">
        <v>1052</v>
      </c>
      <c r="B3" s="7">
        <v>1595273</v>
      </c>
      <c r="C3" s="7">
        <v>173621</v>
      </c>
      <c r="D3" s="4" t="s">
        <v>73</v>
      </c>
    </row>
    <row r="4" spans="1:4" ht="30">
      <c r="A4" s="2" t="s">
        <v>1065</v>
      </c>
      <c r="B4" s="4" t="s">
        <v>73</v>
      </c>
      <c r="C4" s="6">
        <v>173621</v>
      </c>
      <c r="D4" s="4" t="s">
        <v>7</v>
      </c>
    </row>
    <row r="5" spans="1:4">
      <c r="A5" s="2" t="s">
        <v>1066</v>
      </c>
      <c r="B5" s="4" t="s">
        <v>73</v>
      </c>
      <c r="C5" s="4" t="s">
        <v>73</v>
      </c>
      <c r="D5" s="4" t="s">
        <v>7</v>
      </c>
    </row>
    <row r="6" spans="1:4" ht="30">
      <c r="A6" s="2" t="s">
        <v>1067</v>
      </c>
      <c r="B6" s="6">
        <v>1421652</v>
      </c>
      <c r="C6" s="4" t="s">
        <v>73</v>
      </c>
      <c r="D6" s="4" t="s">
        <v>7</v>
      </c>
    </row>
    <row r="7" spans="1:4">
      <c r="A7" s="2" t="s">
        <v>1056</v>
      </c>
      <c r="B7" s="7">
        <v>1595273</v>
      </c>
      <c r="C7" s="7">
        <v>173621</v>
      </c>
      <c r="D7" s="4" t="s">
        <v>7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6.42578125" bestFit="1" customWidth="1"/>
    <col min="3" max="4" width="12.28515625" bestFit="1" customWidth="1"/>
    <col min="5" max="9" width="13.7109375" bestFit="1" customWidth="1"/>
    <col min="10" max="10" width="15.42578125" bestFit="1" customWidth="1"/>
    <col min="11" max="11" width="12.28515625" bestFit="1" customWidth="1"/>
    <col min="12" max="12" width="19.28515625" bestFit="1" customWidth="1"/>
  </cols>
  <sheetData>
    <row r="1" spans="1:12" ht="15" customHeight="1">
      <c r="A1" s="9" t="s">
        <v>1068</v>
      </c>
      <c r="B1" s="1" t="s">
        <v>2</v>
      </c>
      <c r="C1" s="1"/>
      <c r="D1" s="1"/>
      <c r="E1" s="1"/>
      <c r="F1" s="1"/>
      <c r="G1" s="1"/>
      <c r="H1" s="1"/>
      <c r="I1" s="1"/>
      <c r="J1" s="1" t="s">
        <v>790</v>
      </c>
      <c r="K1" s="9" t="s">
        <v>2</v>
      </c>
      <c r="L1" s="9"/>
    </row>
    <row r="2" spans="1:12">
      <c r="A2" s="9"/>
      <c r="B2" s="9" t="s">
        <v>3</v>
      </c>
      <c r="C2" s="9" t="s">
        <v>35</v>
      </c>
      <c r="D2" s="9" t="s">
        <v>238</v>
      </c>
      <c r="E2" s="1" t="s">
        <v>3</v>
      </c>
      <c r="F2" s="1" t="s">
        <v>1069</v>
      </c>
      <c r="G2" s="1" t="s">
        <v>3</v>
      </c>
      <c r="H2" s="1" t="s">
        <v>850</v>
      </c>
      <c r="I2" s="1" t="s">
        <v>3</v>
      </c>
      <c r="J2" s="1" t="s">
        <v>825</v>
      </c>
      <c r="K2" s="1" t="s">
        <v>3</v>
      </c>
      <c r="L2" s="1" t="s">
        <v>3</v>
      </c>
    </row>
    <row r="3" spans="1:12">
      <c r="A3" s="9"/>
      <c r="B3" s="9"/>
      <c r="C3" s="9"/>
      <c r="D3" s="9"/>
      <c r="E3" s="1" t="s">
        <v>676</v>
      </c>
      <c r="F3" s="1" t="s">
        <v>676</v>
      </c>
      <c r="G3" s="1" t="s">
        <v>689</v>
      </c>
      <c r="H3" s="1" t="s">
        <v>689</v>
      </c>
      <c r="I3" s="1" t="s">
        <v>692</v>
      </c>
      <c r="J3" s="1" t="s">
        <v>302</v>
      </c>
      <c r="K3" s="1" t="s">
        <v>302</v>
      </c>
      <c r="L3" s="1" t="s">
        <v>903</v>
      </c>
    </row>
    <row r="4" spans="1:12" ht="30">
      <c r="A4" s="3" t="s">
        <v>1070</v>
      </c>
      <c r="B4" s="4" t="s">
        <v>7</v>
      </c>
      <c r="C4" s="4" t="s">
        <v>7</v>
      </c>
      <c r="D4" s="4" t="s">
        <v>7</v>
      </c>
      <c r="E4" s="4" t="s">
        <v>7</v>
      </c>
      <c r="F4" s="4" t="s">
        <v>7</v>
      </c>
      <c r="G4" s="4" t="s">
        <v>7</v>
      </c>
      <c r="H4" s="4" t="s">
        <v>7</v>
      </c>
      <c r="I4" s="4" t="s">
        <v>7</v>
      </c>
      <c r="J4" s="4" t="s">
        <v>7</v>
      </c>
      <c r="K4" s="4" t="s">
        <v>7</v>
      </c>
      <c r="L4" s="4" t="s">
        <v>7</v>
      </c>
    </row>
    <row r="5" spans="1:12" ht="30">
      <c r="A5" s="2" t="s">
        <v>1071</v>
      </c>
      <c r="B5" s="4" t="s">
        <v>7</v>
      </c>
      <c r="C5" s="4" t="s">
        <v>7</v>
      </c>
      <c r="D5" s="4" t="s">
        <v>7</v>
      </c>
      <c r="E5" s="4" t="s">
        <v>7</v>
      </c>
      <c r="F5" s="4" t="s">
        <v>7</v>
      </c>
      <c r="G5" s="4" t="s">
        <v>7</v>
      </c>
      <c r="H5" s="4" t="s">
        <v>7</v>
      </c>
      <c r="I5" s="4" t="s">
        <v>7</v>
      </c>
      <c r="J5" s="7">
        <v>2500000</v>
      </c>
      <c r="K5" s="4" t="s">
        <v>7</v>
      </c>
      <c r="L5" s="4" t="s">
        <v>7</v>
      </c>
    </row>
    <row r="6" spans="1:12" ht="30">
      <c r="A6" s="2" t="s">
        <v>1072</v>
      </c>
      <c r="B6" s="4" t="s">
        <v>7</v>
      </c>
      <c r="C6" s="4" t="s">
        <v>7</v>
      </c>
      <c r="D6" s="4" t="s">
        <v>7</v>
      </c>
      <c r="E6" s="4" t="s">
        <v>7</v>
      </c>
      <c r="F6" s="4" t="s">
        <v>7</v>
      </c>
      <c r="G6" s="4" t="s">
        <v>7</v>
      </c>
      <c r="H6" s="4" t="s">
        <v>7</v>
      </c>
      <c r="I6" s="4" t="s">
        <v>7</v>
      </c>
      <c r="J6" s="7">
        <v>2</v>
      </c>
      <c r="K6" s="4" t="s">
        <v>7</v>
      </c>
      <c r="L6" s="4" t="s">
        <v>7</v>
      </c>
    </row>
    <row r="7" spans="1:12" ht="45">
      <c r="A7" s="2" t="s">
        <v>1073</v>
      </c>
      <c r="B7" s="4">
        <v>0</v>
      </c>
      <c r="C7" s="4" t="s">
        <v>7</v>
      </c>
      <c r="D7" s="4" t="s">
        <v>7</v>
      </c>
      <c r="E7" s="4" t="s">
        <v>7</v>
      </c>
      <c r="F7" s="4" t="s">
        <v>7</v>
      </c>
      <c r="G7" s="4" t="s">
        <v>7</v>
      </c>
      <c r="H7" s="4" t="s">
        <v>7</v>
      </c>
      <c r="I7" s="4" t="s">
        <v>7</v>
      </c>
      <c r="J7" s="4" t="s">
        <v>7</v>
      </c>
      <c r="K7" s="4" t="s">
        <v>7</v>
      </c>
      <c r="L7" s="4" t="s">
        <v>7</v>
      </c>
    </row>
    <row r="8" spans="1:12">
      <c r="A8" s="2" t="s">
        <v>41</v>
      </c>
      <c r="B8" s="6">
        <v>9030261</v>
      </c>
      <c r="C8" s="6">
        <v>106500</v>
      </c>
      <c r="D8" s="4" t="s">
        <v>7</v>
      </c>
      <c r="E8" s="4" t="s">
        <v>7</v>
      </c>
      <c r="F8" s="4" t="s">
        <v>7</v>
      </c>
      <c r="G8" s="4" t="s">
        <v>7</v>
      </c>
      <c r="H8" s="4" t="s">
        <v>7</v>
      </c>
      <c r="I8" s="4" t="s">
        <v>7</v>
      </c>
      <c r="J8" s="4" t="s">
        <v>7</v>
      </c>
      <c r="K8" s="4" t="s">
        <v>7</v>
      </c>
      <c r="L8" s="4" t="s">
        <v>7</v>
      </c>
    </row>
    <row r="9" spans="1:12">
      <c r="A9" s="2" t="s">
        <v>1074</v>
      </c>
      <c r="B9" s="6">
        <v>1702153</v>
      </c>
      <c r="C9" s="4" t="s">
        <v>7</v>
      </c>
      <c r="D9" s="4" t="s">
        <v>7</v>
      </c>
      <c r="E9" s="4" t="s">
        <v>7</v>
      </c>
      <c r="F9" s="4" t="s">
        <v>7</v>
      </c>
      <c r="G9" s="4" t="s">
        <v>7</v>
      </c>
      <c r="H9" s="4" t="s">
        <v>7</v>
      </c>
      <c r="I9" s="4" t="s">
        <v>7</v>
      </c>
      <c r="J9" s="4" t="s">
        <v>7</v>
      </c>
      <c r="K9" s="4" t="s">
        <v>7</v>
      </c>
      <c r="L9" s="4" t="s">
        <v>7</v>
      </c>
    </row>
    <row r="10" spans="1:12">
      <c r="A10" s="2" t="s">
        <v>1075</v>
      </c>
      <c r="B10" s="6">
        <v>10732414</v>
      </c>
      <c r="C10" s="4" t="s">
        <v>7</v>
      </c>
      <c r="D10" s="4" t="s">
        <v>7</v>
      </c>
      <c r="E10" s="4" t="s">
        <v>7</v>
      </c>
      <c r="F10" s="4" t="s">
        <v>7</v>
      </c>
      <c r="G10" s="4" t="s">
        <v>7</v>
      </c>
      <c r="H10" s="4" t="s">
        <v>7</v>
      </c>
      <c r="I10" s="4" t="s">
        <v>7</v>
      </c>
      <c r="J10" s="4" t="s">
        <v>7</v>
      </c>
      <c r="K10" s="4" t="s">
        <v>7</v>
      </c>
      <c r="L10" s="4" t="s">
        <v>7</v>
      </c>
    </row>
    <row r="11" spans="1:12">
      <c r="A11" s="2" t="s">
        <v>816</v>
      </c>
      <c r="B11" s="6">
        <v>10698271</v>
      </c>
      <c r="C11" s="4" t="s">
        <v>7</v>
      </c>
      <c r="D11" s="4" t="s">
        <v>7</v>
      </c>
      <c r="E11" s="4" t="s">
        <v>7</v>
      </c>
      <c r="F11" s="4" t="s">
        <v>7</v>
      </c>
      <c r="G11" s="4" t="s">
        <v>7</v>
      </c>
      <c r="H11" s="4" t="s">
        <v>7</v>
      </c>
      <c r="I11" s="4" t="s">
        <v>7</v>
      </c>
      <c r="J11" s="4" t="s">
        <v>7</v>
      </c>
      <c r="K11" s="4" t="s">
        <v>7</v>
      </c>
      <c r="L11" s="4" t="s">
        <v>7</v>
      </c>
    </row>
    <row r="12" spans="1:12">
      <c r="A12" s="2" t="s">
        <v>1076</v>
      </c>
      <c r="B12" s="4">
        <v>0</v>
      </c>
      <c r="C12" s="6">
        <v>10646</v>
      </c>
      <c r="D12" s="4" t="s">
        <v>7</v>
      </c>
      <c r="E12" s="4" t="s">
        <v>7</v>
      </c>
      <c r="F12" s="4" t="s">
        <v>7</v>
      </c>
      <c r="G12" s="4" t="s">
        <v>7</v>
      </c>
      <c r="H12" s="4" t="s">
        <v>7</v>
      </c>
      <c r="I12" s="4" t="s">
        <v>7</v>
      </c>
      <c r="J12" s="4" t="s">
        <v>7</v>
      </c>
      <c r="K12" s="4" t="s">
        <v>7</v>
      </c>
      <c r="L12" s="4" t="s">
        <v>7</v>
      </c>
    </row>
    <row r="13" spans="1:12" ht="30">
      <c r="A13" s="2" t="s">
        <v>1077</v>
      </c>
      <c r="B13" s="4" t="s">
        <v>7</v>
      </c>
      <c r="C13" s="4" t="s">
        <v>7</v>
      </c>
      <c r="D13" s="4" t="s">
        <v>7</v>
      </c>
      <c r="E13" s="4" t="s">
        <v>7</v>
      </c>
      <c r="F13" s="4" t="s">
        <v>7</v>
      </c>
      <c r="G13" s="4" t="s">
        <v>7</v>
      </c>
      <c r="H13" s="4" t="s">
        <v>7</v>
      </c>
      <c r="I13" s="4" t="s">
        <v>7</v>
      </c>
      <c r="J13" s="4" t="s">
        <v>7</v>
      </c>
      <c r="K13" s="6">
        <v>250250</v>
      </c>
      <c r="L13" s="4" t="s">
        <v>7</v>
      </c>
    </row>
    <row r="14" spans="1:12" ht="30">
      <c r="A14" s="2" t="s">
        <v>1078</v>
      </c>
      <c r="B14" s="4" t="s">
        <v>7</v>
      </c>
      <c r="C14" s="4" t="s">
        <v>7</v>
      </c>
      <c r="D14" s="4" t="s">
        <v>7</v>
      </c>
      <c r="E14" s="4" t="s">
        <v>7</v>
      </c>
      <c r="F14" s="6">
        <v>329649</v>
      </c>
      <c r="G14" s="4" t="s">
        <v>7</v>
      </c>
      <c r="H14" s="6">
        <v>912543</v>
      </c>
      <c r="I14" s="6">
        <v>833530</v>
      </c>
      <c r="J14" s="4" t="s">
        <v>7</v>
      </c>
      <c r="K14" s="4" t="s">
        <v>7</v>
      </c>
      <c r="L14" s="4" t="s">
        <v>7</v>
      </c>
    </row>
    <row r="15" spans="1:12" ht="30">
      <c r="A15" s="2" t="s">
        <v>1079</v>
      </c>
      <c r="B15" s="6">
        <v>5066591</v>
      </c>
      <c r="C15" s="4" t="s">
        <v>7</v>
      </c>
      <c r="D15" s="4" t="s">
        <v>7</v>
      </c>
      <c r="E15" s="4" t="s">
        <v>7</v>
      </c>
      <c r="F15" s="4" t="s">
        <v>7</v>
      </c>
      <c r="G15" s="4" t="s">
        <v>7</v>
      </c>
      <c r="H15" s="4" t="s">
        <v>7</v>
      </c>
      <c r="I15" s="4" t="s">
        <v>7</v>
      </c>
      <c r="J15" s="4" t="s">
        <v>7</v>
      </c>
      <c r="K15" s="4" t="s">
        <v>7</v>
      </c>
      <c r="L15" s="6">
        <v>5806</v>
      </c>
    </row>
    <row r="16" spans="1:12">
      <c r="A16" s="2" t="s">
        <v>1080</v>
      </c>
      <c r="B16" s="6">
        <v>4402523</v>
      </c>
      <c r="C16" s="4" t="s">
        <v>7</v>
      </c>
      <c r="D16" s="4" t="s">
        <v>7</v>
      </c>
      <c r="E16" s="6">
        <v>187313</v>
      </c>
      <c r="F16" s="4" t="s">
        <v>7</v>
      </c>
      <c r="G16" s="6">
        <v>415761</v>
      </c>
      <c r="H16" s="4" t="s">
        <v>7</v>
      </c>
      <c r="I16" s="6">
        <v>326635</v>
      </c>
      <c r="J16" s="4" t="s">
        <v>7</v>
      </c>
      <c r="K16" s="4" t="s">
        <v>7</v>
      </c>
      <c r="L16" s="4" t="s">
        <v>7</v>
      </c>
    </row>
    <row r="17" spans="1:12">
      <c r="A17" s="2" t="s">
        <v>1081</v>
      </c>
      <c r="B17" s="4" t="s">
        <v>819</v>
      </c>
      <c r="C17" s="4" t="s">
        <v>7</v>
      </c>
      <c r="D17" s="4" t="s">
        <v>7</v>
      </c>
      <c r="E17" s="4" t="s">
        <v>7</v>
      </c>
      <c r="F17" s="4" t="s">
        <v>7</v>
      </c>
      <c r="G17" s="4" t="s">
        <v>7</v>
      </c>
      <c r="H17" s="4" t="s">
        <v>7</v>
      </c>
      <c r="I17" s="4" t="s">
        <v>7</v>
      </c>
      <c r="J17" s="4" t="s">
        <v>7</v>
      </c>
      <c r="K17" s="4" t="s">
        <v>7</v>
      </c>
      <c r="L17" s="4" t="s">
        <v>7</v>
      </c>
    </row>
    <row r="18" spans="1:12" ht="30">
      <c r="A18" s="2" t="s">
        <v>1082</v>
      </c>
      <c r="B18" s="4" t="s">
        <v>7</v>
      </c>
      <c r="C18" s="4" t="s">
        <v>7</v>
      </c>
      <c r="D18" s="4" t="s">
        <v>7</v>
      </c>
      <c r="E18" s="4" t="s">
        <v>7</v>
      </c>
      <c r="F18" s="4" t="s">
        <v>7</v>
      </c>
      <c r="G18" s="4" t="s">
        <v>7</v>
      </c>
      <c r="H18" s="4" t="s">
        <v>7</v>
      </c>
      <c r="I18" s="4" t="s">
        <v>7</v>
      </c>
      <c r="J18" s="4" t="s">
        <v>7</v>
      </c>
      <c r="K18" s="4" t="s">
        <v>7</v>
      </c>
      <c r="L18" s="4">
        <v>0.06</v>
      </c>
    </row>
    <row r="19" spans="1:12" ht="30">
      <c r="A19" s="2" t="s">
        <v>1083</v>
      </c>
      <c r="B19" s="4" t="s">
        <v>7</v>
      </c>
      <c r="C19" s="4" t="s">
        <v>7</v>
      </c>
      <c r="D19" s="4" t="s">
        <v>7</v>
      </c>
      <c r="E19" s="4" t="s">
        <v>7</v>
      </c>
      <c r="F19" s="4" t="s">
        <v>7</v>
      </c>
      <c r="G19" s="4" t="s">
        <v>7</v>
      </c>
      <c r="H19" s="4" t="s">
        <v>7</v>
      </c>
      <c r="I19" s="4" t="s">
        <v>7</v>
      </c>
      <c r="J19" s="4" t="s">
        <v>7</v>
      </c>
      <c r="K19" s="4" t="s">
        <v>7</v>
      </c>
      <c r="L19" s="4">
        <v>0.04</v>
      </c>
    </row>
    <row r="20" spans="1:12" ht="30">
      <c r="A20" s="2" t="s">
        <v>1084</v>
      </c>
      <c r="B20" s="4" t="s">
        <v>7</v>
      </c>
      <c r="C20" s="4" t="s">
        <v>7</v>
      </c>
      <c r="D20" s="4" t="s">
        <v>7</v>
      </c>
      <c r="E20" s="4" t="s">
        <v>7</v>
      </c>
      <c r="F20" s="4" t="s">
        <v>7</v>
      </c>
      <c r="G20" s="4" t="s">
        <v>7</v>
      </c>
      <c r="H20" s="4" t="s">
        <v>7</v>
      </c>
      <c r="I20" s="4" t="s">
        <v>7</v>
      </c>
      <c r="J20" s="4" t="s">
        <v>7</v>
      </c>
      <c r="K20" s="4" t="s">
        <v>7</v>
      </c>
      <c r="L20" s="4">
        <v>0.03</v>
      </c>
    </row>
    <row r="21" spans="1:12" ht="30">
      <c r="A21" s="2" t="s">
        <v>1085</v>
      </c>
      <c r="B21" s="4" t="s">
        <v>7</v>
      </c>
      <c r="C21" s="4" t="s">
        <v>7</v>
      </c>
      <c r="D21" s="4" t="s">
        <v>7</v>
      </c>
      <c r="E21" s="4" t="s">
        <v>7</v>
      </c>
      <c r="F21" s="4" t="s">
        <v>7</v>
      </c>
      <c r="G21" s="4" t="s">
        <v>7</v>
      </c>
      <c r="H21" s="4" t="s">
        <v>7</v>
      </c>
      <c r="I21" s="4" t="s">
        <v>7</v>
      </c>
      <c r="J21" s="4" t="s">
        <v>7</v>
      </c>
      <c r="K21" s="4" t="s">
        <v>7</v>
      </c>
      <c r="L21" s="4">
        <v>0.02</v>
      </c>
    </row>
    <row r="22" spans="1:12" ht="30">
      <c r="A22" s="2" t="s">
        <v>1086</v>
      </c>
      <c r="B22" s="4" t="s">
        <v>7</v>
      </c>
      <c r="C22" s="4" t="s">
        <v>7</v>
      </c>
      <c r="D22" s="4" t="s">
        <v>7</v>
      </c>
      <c r="E22" s="4" t="s">
        <v>7</v>
      </c>
      <c r="F22" s="4" t="s">
        <v>7</v>
      </c>
      <c r="G22" s="4" t="s">
        <v>7</v>
      </c>
      <c r="H22" s="4" t="s">
        <v>7</v>
      </c>
      <c r="I22" s="4" t="s">
        <v>7</v>
      </c>
      <c r="J22" s="4" t="s">
        <v>7</v>
      </c>
      <c r="K22" s="4" t="s">
        <v>7</v>
      </c>
      <c r="L22" s="4">
        <v>0.01</v>
      </c>
    </row>
    <row r="23" spans="1:12">
      <c r="A23" s="2" t="s">
        <v>1087</v>
      </c>
      <c r="B23" s="4" t="s">
        <v>7</v>
      </c>
      <c r="C23" s="4" t="s">
        <v>7</v>
      </c>
      <c r="D23" s="4" t="s">
        <v>7</v>
      </c>
      <c r="E23" s="4" t="s">
        <v>7</v>
      </c>
      <c r="F23" s="4" t="s">
        <v>7</v>
      </c>
      <c r="G23" s="4" t="s">
        <v>7</v>
      </c>
      <c r="H23" s="4" t="s">
        <v>7</v>
      </c>
      <c r="I23" s="4" t="s">
        <v>7</v>
      </c>
      <c r="J23" s="4" t="s">
        <v>7</v>
      </c>
      <c r="K23" s="4" t="s">
        <v>7</v>
      </c>
      <c r="L23" s="6">
        <v>675000</v>
      </c>
    </row>
    <row r="24" spans="1:12">
      <c r="A24" s="2" t="s">
        <v>854</v>
      </c>
      <c r="B24" s="7">
        <v>1595273</v>
      </c>
      <c r="C24" s="7">
        <v>173621</v>
      </c>
      <c r="D24" s="4" t="s">
        <v>73</v>
      </c>
      <c r="E24" s="4" t="s">
        <v>7</v>
      </c>
      <c r="F24" s="4" t="s">
        <v>7</v>
      </c>
      <c r="G24" s="4" t="s">
        <v>7</v>
      </c>
      <c r="H24" s="4" t="s">
        <v>7</v>
      </c>
      <c r="I24" s="4" t="s">
        <v>7</v>
      </c>
      <c r="J24" s="4" t="s">
        <v>7</v>
      </c>
      <c r="K24" s="4" t="s">
        <v>7</v>
      </c>
      <c r="L24" s="4" t="s">
        <v>7</v>
      </c>
    </row>
  </sheetData>
  <mergeCells count="5">
    <mergeCell ref="A1:A3"/>
    <mergeCell ref="K1:L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5703125" bestFit="1" customWidth="1"/>
    <col min="4" max="5" width="12.28515625" bestFit="1" customWidth="1"/>
    <col min="6" max="9" width="12.5703125" bestFit="1" customWidth="1"/>
    <col min="10" max="12" width="12.28515625" bestFit="1" customWidth="1"/>
    <col min="13" max="13" width="17.5703125" bestFit="1" customWidth="1"/>
  </cols>
  <sheetData>
    <row r="1" spans="1:13" ht="15" customHeight="1">
      <c r="A1" s="9" t="s">
        <v>1088</v>
      </c>
      <c r="B1" s="9" t="s">
        <v>2</v>
      </c>
      <c r="C1" s="9"/>
      <c r="D1" s="9"/>
      <c r="E1" s="9"/>
      <c r="F1" s="9"/>
      <c r="G1" s="9"/>
      <c r="H1" s="9"/>
      <c r="I1" s="9"/>
      <c r="J1" s="9"/>
      <c r="K1" s="9"/>
      <c r="L1" s="9"/>
      <c r="M1" s="1" t="s">
        <v>95</v>
      </c>
    </row>
    <row r="2" spans="1:13">
      <c r="A2" s="9"/>
      <c r="B2" s="1" t="s">
        <v>3</v>
      </c>
      <c r="C2" s="1" t="s">
        <v>35</v>
      </c>
      <c r="D2" s="1" t="s">
        <v>238</v>
      </c>
      <c r="E2" s="1" t="s">
        <v>237</v>
      </c>
      <c r="F2" s="1" t="s">
        <v>236</v>
      </c>
      <c r="G2" s="1" t="s">
        <v>235</v>
      </c>
      <c r="H2" s="1" t="s">
        <v>234</v>
      </c>
      <c r="I2" s="1" t="s">
        <v>233</v>
      </c>
      <c r="J2" s="1" t="s">
        <v>232</v>
      </c>
      <c r="K2" s="1" t="s">
        <v>231</v>
      </c>
      <c r="L2" s="1" t="s">
        <v>230</v>
      </c>
      <c r="M2" s="1" t="s">
        <v>3</v>
      </c>
    </row>
    <row r="3" spans="1:13">
      <c r="A3" s="3" t="s">
        <v>1089</v>
      </c>
      <c r="B3" s="4" t="s">
        <v>7</v>
      </c>
      <c r="C3" s="4" t="s">
        <v>7</v>
      </c>
      <c r="D3" s="4" t="s">
        <v>7</v>
      </c>
      <c r="E3" s="4" t="s">
        <v>7</v>
      </c>
      <c r="F3" s="4" t="s">
        <v>7</v>
      </c>
      <c r="G3" s="4" t="s">
        <v>7</v>
      </c>
      <c r="H3" s="4" t="s">
        <v>7</v>
      </c>
      <c r="I3" s="4" t="s">
        <v>7</v>
      </c>
      <c r="J3" s="4" t="s">
        <v>7</v>
      </c>
      <c r="K3" s="4" t="s">
        <v>7</v>
      </c>
      <c r="L3" s="4" t="s">
        <v>7</v>
      </c>
      <c r="M3" s="4" t="s">
        <v>7</v>
      </c>
    </row>
    <row r="4" spans="1:13">
      <c r="A4" s="2" t="s">
        <v>1090</v>
      </c>
      <c r="B4" s="7">
        <v>-31703433</v>
      </c>
      <c r="C4" s="7">
        <v>-22110723</v>
      </c>
      <c r="D4" s="7">
        <v>-3492399</v>
      </c>
      <c r="E4" s="7">
        <v>-6957038</v>
      </c>
      <c r="F4" s="7">
        <v>-19308392</v>
      </c>
      <c r="G4" s="7">
        <v>-27241639</v>
      </c>
      <c r="H4" s="7">
        <v>-30712947</v>
      </c>
      <c r="I4" s="7">
        <v>-19961961</v>
      </c>
      <c r="J4" s="7">
        <v>-6733427</v>
      </c>
      <c r="K4" s="7">
        <v>-751255</v>
      </c>
      <c r="L4" s="7">
        <v>-95238</v>
      </c>
      <c r="M4" s="7">
        <v>-185356438</v>
      </c>
    </row>
    <row r="5" spans="1:13" ht="30">
      <c r="A5" s="2" t="s">
        <v>1091</v>
      </c>
      <c r="B5" s="121">
        <v>1</v>
      </c>
      <c r="C5" s="4" t="s">
        <v>7</v>
      </c>
      <c r="D5" s="4" t="s">
        <v>7</v>
      </c>
      <c r="E5" s="4" t="s">
        <v>7</v>
      </c>
      <c r="F5" s="4" t="s">
        <v>7</v>
      </c>
      <c r="G5" s="4" t="s">
        <v>7</v>
      </c>
      <c r="H5" s="4" t="s">
        <v>7</v>
      </c>
      <c r="I5" s="4" t="s">
        <v>7</v>
      </c>
      <c r="J5" s="4" t="s">
        <v>7</v>
      </c>
      <c r="K5" s="4" t="s">
        <v>7</v>
      </c>
      <c r="L5" s="4" t="s">
        <v>7</v>
      </c>
      <c r="M5" s="4" t="s">
        <v>7</v>
      </c>
    </row>
    <row r="6" spans="1:13" ht="30">
      <c r="A6" s="2" t="s">
        <v>1092</v>
      </c>
      <c r="B6" s="6">
        <v>18700000</v>
      </c>
      <c r="C6" s="6">
        <v>99500000</v>
      </c>
      <c r="D6" s="4" t="s">
        <v>7</v>
      </c>
      <c r="E6" s="4" t="s">
        <v>7</v>
      </c>
      <c r="F6" s="4" t="s">
        <v>7</v>
      </c>
      <c r="G6" s="4" t="s">
        <v>7</v>
      </c>
      <c r="H6" s="4" t="s">
        <v>7</v>
      </c>
      <c r="I6" s="4" t="s">
        <v>7</v>
      </c>
      <c r="J6" s="4" t="s">
        <v>7</v>
      </c>
      <c r="K6" s="4" t="s">
        <v>7</v>
      </c>
      <c r="L6" s="4" t="s">
        <v>7</v>
      </c>
      <c r="M6" s="6">
        <v>18700000</v>
      </c>
    </row>
    <row r="7" spans="1:13" ht="30">
      <c r="A7" s="2" t="s">
        <v>1093</v>
      </c>
      <c r="B7" s="6">
        <v>32600000</v>
      </c>
      <c r="C7" s="6">
        <v>77400000</v>
      </c>
      <c r="D7" s="4" t="s">
        <v>7</v>
      </c>
      <c r="E7" s="4" t="s">
        <v>7</v>
      </c>
      <c r="F7" s="4" t="s">
        <v>7</v>
      </c>
      <c r="G7" s="4" t="s">
        <v>7</v>
      </c>
      <c r="H7" s="4" t="s">
        <v>7</v>
      </c>
      <c r="I7" s="4" t="s">
        <v>7</v>
      </c>
      <c r="J7" s="4" t="s">
        <v>7</v>
      </c>
      <c r="K7" s="4" t="s">
        <v>7</v>
      </c>
      <c r="L7" s="4" t="s">
        <v>7</v>
      </c>
      <c r="M7" s="6">
        <v>32600000</v>
      </c>
    </row>
    <row r="8" spans="1:13">
      <c r="A8" s="2" t="s">
        <v>1094</v>
      </c>
      <c r="B8" s="6">
        <v>40200000</v>
      </c>
      <c r="C8" s="4" t="s">
        <v>7</v>
      </c>
      <c r="D8" s="4" t="s">
        <v>7</v>
      </c>
      <c r="E8" s="4" t="s">
        <v>7</v>
      </c>
      <c r="F8" s="4" t="s">
        <v>7</v>
      </c>
      <c r="G8" s="4" t="s">
        <v>7</v>
      </c>
      <c r="H8" s="4" t="s">
        <v>7</v>
      </c>
      <c r="I8" s="4" t="s">
        <v>7</v>
      </c>
      <c r="J8" s="4" t="s">
        <v>7</v>
      </c>
      <c r="K8" s="4" t="s">
        <v>7</v>
      </c>
      <c r="L8" s="4" t="s">
        <v>7</v>
      </c>
      <c r="M8" s="6">
        <v>40200000</v>
      </c>
    </row>
    <row r="9" spans="1:13">
      <c r="A9" s="2" t="s">
        <v>1095</v>
      </c>
      <c r="B9" s="7">
        <v>0</v>
      </c>
      <c r="C9" s="7">
        <v>0</v>
      </c>
      <c r="D9" s="4" t="s">
        <v>7</v>
      </c>
      <c r="E9" s="4" t="s">
        <v>7</v>
      </c>
      <c r="F9" s="4" t="s">
        <v>7</v>
      </c>
      <c r="G9" s="4" t="s">
        <v>7</v>
      </c>
      <c r="H9" s="4" t="s">
        <v>7</v>
      </c>
      <c r="I9" s="4" t="s">
        <v>7</v>
      </c>
      <c r="J9" s="4" t="s">
        <v>7</v>
      </c>
      <c r="K9" s="4" t="s">
        <v>7</v>
      </c>
      <c r="L9" s="4" t="s">
        <v>7</v>
      </c>
      <c r="M9" s="7">
        <v>0</v>
      </c>
    </row>
  </sheetData>
  <mergeCells count="2">
    <mergeCell ref="A1:A2"/>
    <mergeCell ref="B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1" t="s">
        <v>1096</v>
      </c>
      <c r="B1" s="9" t="s">
        <v>2</v>
      </c>
      <c r="C1" s="9"/>
      <c r="D1" s="1" t="s">
        <v>95</v>
      </c>
    </row>
    <row r="2" spans="1:4" ht="30">
      <c r="A2" s="1" t="s">
        <v>1097</v>
      </c>
      <c r="B2" s="1" t="s">
        <v>3</v>
      </c>
      <c r="C2" s="1" t="s">
        <v>35</v>
      </c>
      <c r="D2" s="1" t="s">
        <v>3</v>
      </c>
    </row>
    <row r="3" spans="1:4" ht="30">
      <c r="A3" s="3" t="s">
        <v>1098</v>
      </c>
      <c r="B3" s="4" t="s">
        <v>7</v>
      </c>
      <c r="C3" s="4" t="s">
        <v>7</v>
      </c>
      <c r="D3" s="4" t="s">
        <v>7</v>
      </c>
    </row>
    <row r="4" spans="1:4">
      <c r="A4" s="2" t="s">
        <v>1099</v>
      </c>
      <c r="B4" s="7">
        <v>191947</v>
      </c>
      <c r="C4" s="7">
        <v>162495</v>
      </c>
      <c r="D4" s="7">
        <v>807939</v>
      </c>
    </row>
    <row r="5" spans="1:4">
      <c r="A5" s="2" t="s">
        <v>1100</v>
      </c>
      <c r="B5" s="4" t="s">
        <v>7</v>
      </c>
      <c r="C5" s="4" t="s">
        <v>7</v>
      </c>
      <c r="D5" s="4" t="s">
        <v>7</v>
      </c>
    </row>
    <row r="6" spans="1:4" ht="30">
      <c r="A6" s="3" t="s">
        <v>1098</v>
      </c>
      <c r="B6" s="4" t="s">
        <v>7</v>
      </c>
      <c r="C6" s="4" t="s">
        <v>7</v>
      </c>
      <c r="D6" s="4" t="s">
        <v>7</v>
      </c>
    </row>
    <row r="7" spans="1:4">
      <c r="A7" s="2" t="s">
        <v>1101</v>
      </c>
      <c r="B7" s="121">
        <v>1</v>
      </c>
      <c r="C7" s="4" t="s">
        <v>7</v>
      </c>
      <c r="D7" s="4" t="s">
        <v>7</v>
      </c>
    </row>
    <row r="8" spans="1:4">
      <c r="A8" s="2" t="s">
        <v>1102</v>
      </c>
      <c r="B8" s="4" t="s">
        <v>7</v>
      </c>
      <c r="C8" s="4" t="s">
        <v>7</v>
      </c>
      <c r="D8" s="4" t="s">
        <v>7</v>
      </c>
    </row>
    <row r="9" spans="1:4" ht="30">
      <c r="A9" s="3" t="s">
        <v>1098</v>
      </c>
      <c r="B9" s="4" t="s">
        <v>7</v>
      </c>
      <c r="C9" s="4" t="s">
        <v>7</v>
      </c>
      <c r="D9" s="4" t="s">
        <v>7</v>
      </c>
    </row>
    <row r="10" spans="1:4">
      <c r="A10" s="2" t="s">
        <v>1103</v>
      </c>
      <c r="B10" s="121">
        <v>0.03</v>
      </c>
      <c r="C10" s="4" t="s">
        <v>7</v>
      </c>
      <c r="D10" s="4" t="s">
        <v>7</v>
      </c>
    </row>
    <row r="11" spans="1:4" ht="30">
      <c r="A11" s="2" t="s">
        <v>1104</v>
      </c>
      <c r="B11" s="4" t="s">
        <v>7</v>
      </c>
      <c r="C11" s="4" t="s">
        <v>7</v>
      </c>
      <c r="D11" s="4" t="s">
        <v>7</v>
      </c>
    </row>
    <row r="12" spans="1:4" ht="30">
      <c r="A12" s="3" t="s">
        <v>1098</v>
      </c>
      <c r="B12" s="4" t="s">
        <v>7</v>
      </c>
      <c r="C12" s="4" t="s">
        <v>7</v>
      </c>
      <c r="D12" s="4" t="s">
        <v>7</v>
      </c>
    </row>
    <row r="13" spans="1:4">
      <c r="A13" s="2" t="s">
        <v>1101</v>
      </c>
      <c r="B13" s="121">
        <v>0.5</v>
      </c>
      <c r="C13" s="4" t="s">
        <v>7</v>
      </c>
      <c r="D13" s="4" t="s">
        <v>7</v>
      </c>
    </row>
    <row r="14" spans="1:4">
      <c r="A14" s="2" t="s">
        <v>1105</v>
      </c>
      <c r="B14" s="4" t="s">
        <v>7</v>
      </c>
      <c r="C14" s="4" t="s">
        <v>7</v>
      </c>
      <c r="D14" s="4" t="s">
        <v>7</v>
      </c>
    </row>
    <row r="15" spans="1:4" ht="30">
      <c r="A15" s="3" t="s">
        <v>1098</v>
      </c>
      <c r="B15" s="4" t="s">
        <v>7</v>
      </c>
      <c r="C15" s="4" t="s">
        <v>7</v>
      </c>
      <c r="D15" s="4" t="s">
        <v>7</v>
      </c>
    </row>
    <row r="16" spans="1:4">
      <c r="A16" s="2" t="s">
        <v>1103</v>
      </c>
      <c r="B16" s="121">
        <v>0.02</v>
      </c>
      <c r="C16" s="4" t="s">
        <v>7</v>
      </c>
      <c r="D16" s="4" t="s">
        <v>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0.28515625" bestFit="1" customWidth="1"/>
    <col min="3" max="3" width="11.85546875" bestFit="1" customWidth="1"/>
    <col min="4" max="4" width="12.28515625" bestFit="1" customWidth="1"/>
    <col min="5" max="5" width="12.42578125" bestFit="1" customWidth="1"/>
    <col min="6" max="6" width="16.42578125" bestFit="1" customWidth="1"/>
    <col min="7" max="7" width="12.28515625" bestFit="1" customWidth="1"/>
    <col min="8" max="8" width="12" bestFit="1" customWidth="1"/>
    <col min="9" max="11" width="17.28515625" bestFit="1" customWidth="1"/>
    <col min="12" max="12" width="22.5703125" bestFit="1" customWidth="1"/>
  </cols>
  <sheetData>
    <row r="1" spans="1:12" ht="15" customHeight="1">
      <c r="A1" s="1" t="s">
        <v>1106</v>
      </c>
      <c r="B1" s="9" t="s">
        <v>790</v>
      </c>
      <c r="C1" s="9"/>
      <c r="D1" s="9"/>
      <c r="E1" s="9"/>
      <c r="F1" s="1" t="s">
        <v>2</v>
      </c>
      <c r="G1" s="1"/>
      <c r="H1" s="1"/>
      <c r="I1" s="1" t="s">
        <v>791</v>
      </c>
      <c r="J1" s="1" t="s">
        <v>790</v>
      </c>
      <c r="K1" s="9" t="s">
        <v>791</v>
      </c>
      <c r="L1" s="9"/>
    </row>
    <row r="2" spans="1:12" ht="30">
      <c r="A2" s="1" t="s">
        <v>1</v>
      </c>
      <c r="B2" s="120">
        <v>41425</v>
      </c>
      <c r="C2" s="9" t="s">
        <v>849</v>
      </c>
      <c r="D2" s="9" t="s">
        <v>850</v>
      </c>
      <c r="E2" s="9" t="s">
        <v>851</v>
      </c>
      <c r="F2" s="9" t="s">
        <v>3</v>
      </c>
      <c r="G2" s="9" t="s">
        <v>35</v>
      </c>
      <c r="H2" s="9" t="s">
        <v>792</v>
      </c>
      <c r="I2" s="1" t="s">
        <v>797</v>
      </c>
      <c r="J2" s="1" t="s">
        <v>799</v>
      </c>
      <c r="K2" s="1" t="s">
        <v>797</v>
      </c>
      <c r="L2" s="1" t="s">
        <v>797</v>
      </c>
    </row>
    <row r="3" spans="1:12">
      <c r="A3" s="1"/>
      <c r="B3" s="120"/>
      <c r="C3" s="9"/>
      <c r="D3" s="9"/>
      <c r="E3" s="9"/>
      <c r="F3" s="9"/>
      <c r="G3" s="9"/>
      <c r="H3" s="9"/>
      <c r="I3" s="1" t="s">
        <v>798</v>
      </c>
      <c r="J3" s="1" t="s">
        <v>798</v>
      </c>
      <c r="K3" s="1" t="s">
        <v>798</v>
      </c>
      <c r="L3" s="1" t="s">
        <v>798</v>
      </c>
    </row>
    <row r="4" spans="1:12">
      <c r="A4" s="1"/>
      <c r="B4" s="120"/>
      <c r="C4" s="9"/>
      <c r="D4" s="9"/>
      <c r="E4" s="9"/>
      <c r="F4" s="9"/>
      <c r="G4" s="9"/>
      <c r="H4" s="9"/>
      <c r="I4" s="1"/>
      <c r="J4" s="1"/>
      <c r="K4" s="1" t="s">
        <v>175</v>
      </c>
      <c r="L4" s="1" t="s">
        <v>1107</v>
      </c>
    </row>
    <row r="5" spans="1:12">
      <c r="A5" s="3" t="s">
        <v>1108</v>
      </c>
      <c r="B5" s="4" t="s">
        <v>7</v>
      </c>
      <c r="C5" s="4" t="s">
        <v>7</v>
      </c>
      <c r="D5" s="4" t="s">
        <v>7</v>
      </c>
      <c r="E5" s="4" t="s">
        <v>7</v>
      </c>
      <c r="F5" s="4" t="s">
        <v>7</v>
      </c>
      <c r="G5" s="4" t="s">
        <v>7</v>
      </c>
      <c r="H5" s="4" t="s">
        <v>7</v>
      </c>
      <c r="I5" s="4" t="s">
        <v>7</v>
      </c>
      <c r="J5" s="4" t="s">
        <v>7</v>
      </c>
      <c r="K5" s="4" t="s">
        <v>7</v>
      </c>
      <c r="L5" s="4" t="s">
        <v>7</v>
      </c>
    </row>
    <row r="6" spans="1:12">
      <c r="A6" s="2" t="s">
        <v>962</v>
      </c>
      <c r="B6" s="4" t="s">
        <v>7</v>
      </c>
      <c r="C6" s="6">
        <v>1667051</v>
      </c>
      <c r="D6" s="6">
        <v>1825079</v>
      </c>
      <c r="E6" s="6">
        <v>2260869</v>
      </c>
      <c r="F6" s="4" t="s">
        <v>7</v>
      </c>
      <c r="G6" s="4" t="s">
        <v>7</v>
      </c>
      <c r="H6" s="4" t="s">
        <v>7</v>
      </c>
      <c r="I6" s="4" t="s">
        <v>7</v>
      </c>
      <c r="J6" s="4" t="s">
        <v>7</v>
      </c>
      <c r="K6" s="6">
        <v>3071672</v>
      </c>
      <c r="L6" s="6">
        <v>46000</v>
      </c>
    </row>
    <row r="7" spans="1:12">
      <c r="A7" s="2" t="s">
        <v>90</v>
      </c>
      <c r="B7" s="4" t="s">
        <v>7</v>
      </c>
      <c r="C7" s="4" t="s">
        <v>7</v>
      </c>
      <c r="D7" s="4" t="s">
        <v>7</v>
      </c>
      <c r="E7" s="4" t="s">
        <v>7</v>
      </c>
      <c r="F7" s="8">
        <v>1E-3</v>
      </c>
      <c r="G7" s="8">
        <v>1E-3</v>
      </c>
      <c r="H7" s="8">
        <v>1E-3</v>
      </c>
      <c r="I7" s="4" t="s">
        <v>7</v>
      </c>
      <c r="J7" s="4" t="s">
        <v>7</v>
      </c>
      <c r="K7" s="8">
        <v>5.86</v>
      </c>
      <c r="L7" s="4" t="s">
        <v>7</v>
      </c>
    </row>
    <row r="8" spans="1:12">
      <c r="A8" s="2" t="s">
        <v>857</v>
      </c>
      <c r="B8" s="4" t="s">
        <v>7</v>
      </c>
      <c r="C8" s="8">
        <v>2.12</v>
      </c>
      <c r="D8" s="8">
        <v>2.2599999999999998</v>
      </c>
      <c r="E8" s="8">
        <v>2.76</v>
      </c>
      <c r="F8" s="4" t="s">
        <v>7</v>
      </c>
      <c r="G8" s="4" t="s">
        <v>7</v>
      </c>
      <c r="H8" s="4" t="s">
        <v>7</v>
      </c>
      <c r="I8" s="4" t="s">
        <v>7</v>
      </c>
      <c r="J8" s="4" t="s">
        <v>7</v>
      </c>
      <c r="K8" s="4" t="s">
        <v>7</v>
      </c>
      <c r="L8" s="7">
        <v>1000</v>
      </c>
    </row>
    <row r="9" spans="1:12">
      <c r="A9" s="2" t="s">
        <v>976</v>
      </c>
      <c r="B9" s="8">
        <v>1.83</v>
      </c>
      <c r="C9" s="4" t="s">
        <v>7</v>
      </c>
      <c r="D9" s="4" t="s">
        <v>7</v>
      </c>
      <c r="E9" s="4" t="s">
        <v>7</v>
      </c>
      <c r="F9" s="4" t="s">
        <v>7</v>
      </c>
      <c r="G9" s="4" t="s">
        <v>7</v>
      </c>
      <c r="H9" s="4" t="s">
        <v>7</v>
      </c>
      <c r="I9" s="8">
        <v>5.86</v>
      </c>
      <c r="J9" s="4" t="s">
        <v>7</v>
      </c>
      <c r="K9" s="4" t="s">
        <v>7</v>
      </c>
      <c r="L9" s="4" t="s">
        <v>7</v>
      </c>
    </row>
    <row r="10" spans="1:12" ht="30">
      <c r="A10" s="2" t="s">
        <v>1109</v>
      </c>
      <c r="B10" s="4" t="s">
        <v>7</v>
      </c>
      <c r="C10" s="4" t="s">
        <v>7</v>
      </c>
      <c r="D10" s="4" t="s">
        <v>7</v>
      </c>
      <c r="E10" s="4" t="s">
        <v>7</v>
      </c>
      <c r="F10" s="4" t="s">
        <v>7</v>
      </c>
      <c r="G10" s="4" t="s">
        <v>7</v>
      </c>
      <c r="H10" s="4" t="s">
        <v>7</v>
      </c>
      <c r="I10" s="7">
        <v>64</v>
      </c>
      <c r="J10" s="4" t="s">
        <v>7</v>
      </c>
      <c r="K10" s="4" t="s">
        <v>7</v>
      </c>
      <c r="L10" s="4" t="s">
        <v>7</v>
      </c>
    </row>
    <row r="11" spans="1:12">
      <c r="A11" s="2" t="s">
        <v>807</v>
      </c>
      <c r="B11" s="7">
        <v>36</v>
      </c>
      <c r="C11" s="4" t="s">
        <v>7</v>
      </c>
      <c r="D11" s="4" t="s">
        <v>7</v>
      </c>
      <c r="E11" s="4" t="s">
        <v>7</v>
      </c>
      <c r="F11" s="8">
        <v>44.5</v>
      </c>
      <c r="G11" s="4" t="s">
        <v>7</v>
      </c>
      <c r="H11" s="4" t="s">
        <v>7</v>
      </c>
      <c r="I11" s="7">
        <v>60</v>
      </c>
      <c r="J11" s="7">
        <v>60</v>
      </c>
      <c r="K11" s="4" t="s">
        <v>7</v>
      </c>
      <c r="L11" s="4" t="s">
        <v>7</v>
      </c>
    </row>
  </sheetData>
  <mergeCells count="9">
    <mergeCell ref="B1:E1"/>
    <mergeCell ref="K1:L1"/>
    <mergeCell ref="B2:B4"/>
    <mergeCell ref="C2:C4"/>
    <mergeCell ref="D2:D4"/>
    <mergeCell ref="E2:E4"/>
    <mergeCell ref="F2:F4"/>
    <mergeCell ref="G2:G4"/>
    <mergeCell ref="H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
  <sheetViews>
    <sheetView showGridLines="0" workbookViewId="0"/>
  </sheetViews>
  <sheetFormatPr defaultRowHeight="15"/>
  <cols>
    <col min="1" max="2" width="36.5703125" bestFit="1" customWidth="1"/>
    <col min="3" max="4" width="35" bestFit="1" customWidth="1"/>
    <col min="5" max="8" width="36.5703125" bestFit="1" customWidth="1"/>
    <col min="9" max="9" width="31.28515625" bestFit="1" customWidth="1"/>
    <col min="10" max="11" width="30.85546875" bestFit="1" customWidth="1"/>
    <col min="12" max="12" width="26.85546875" bestFit="1" customWidth="1"/>
    <col min="13" max="13" width="36.5703125" bestFit="1" customWidth="1"/>
    <col min="14" max="17" width="24" bestFit="1" customWidth="1"/>
    <col min="18" max="18" width="36.5703125" bestFit="1" customWidth="1"/>
    <col min="19" max="19" width="28.140625" bestFit="1" customWidth="1"/>
    <col min="20" max="25" width="36.5703125" bestFit="1" customWidth="1"/>
    <col min="26" max="26" width="24" bestFit="1" customWidth="1"/>
    <col min="27" max="28" width="36.5703125" bestFit="1" customWidth="1"/>
    <col min="29" max="30" width="23" bestFit="1" customWidth="1"/>
    <col min="31" max="31" width="24" bestFit="1" customWidth="1"/>
    <col min="32" max="38" width="23" bestFit="1" customWidth="1"/>
    <col min="39" max="40" width="36.5703125" bestFit="1" customWidth="1"/>
    <col min="41" max="44" width="23" bestFit="1" customWidth="1"/>
  </cols>
  <sheetData>
    <row r="1" spans="1:44" ht="30" customHeight="1">
      <c r="A1" s="9" t="s">
        <v>229</v>
      </c>
      <c r="B1" s="1" t="s">
        <v>230</v>
      </c>
      <c r="C1" s="1" t="s">
        <v>231</v>
      </c>
      <c r="D1" s="1" t="s">
        <v>230</v>
      </c>
      <c r="E1" s="1" t="s">
        <v>231</v>
      </c>
      <c r="F1" s="1" t="s">
        <v>231</v>
      </c>
      <c r="G1" s="1" t="s">
        <v>231</v>
      </c>
      <c r="H1" s="1" t="s">
        <v>231</v>
      </c>
      <c r="I1" s="1" t="s">
        <v>231</v>
      </c>
      <c r="J1" s="1" t="s">
        <v>232</v>
      </c>
      <c r="K1" s="1" t="s">
        <v>231</v>
      </c>
      <c r="L1" s="1" t="s">
        <v>232</v>
      </c>
      <c r="M1" s="1" t="s">
        <v>232</v>
      </c>
      <c r="N1" s="1" t="s">
        <v>233</v>
      </c>
      <c r="O1" s="1" t="s">
        <v>233</v>
      </c>
      <c r="P1" s="1" t="s">
        <v>233</v>
      </c>
      <c r="Q1" s="1" t="s">
        <v>233</v>
      </c>
      <c r="R1" s="1" t="s">
        <v>233</v>
      </c>
      <c r="S1" s="1" t="s">
        <v>234</v>
      </c>
      <c r="T1" s="1" t="s">
        <v>234</v>
      </c>
      <c r="U1" s="1" t="s">
        <v>235</v>
      </c>
      <c r="V1" s="1" t="s">
        <v>235</v>
      </c>
      <c r="W1" s="1" t="s">
        <v>235</v>
      </c>
      <c r="X1" s="1" t="s">
        <v>235</v>
      </c>
      <c r="Y1" s="1" t="s">
        <v>235</v>
      </c>
      <c r="Z1" s="1" t="s">
        <v>235</v>
      </c>
      <c r="AA1" s="1" t="s">
        <v>236</v>
      </c>
      <c r="AB1" s="1" t="s">
        <v>236</v>
      </c>
      <c r="AC1" s="1" t="s">
        <v>236</v>
      </c>
      <c r="AD1" s="1" t="s">
        <v>237</v>
      </c>
      <c r="AE1" s="1" t="s">
        <v>237</v>
      </c>
      <c r="AF1" s="1" t="s">
        <v>35</v>
      </c>
      <c r="AG1" s="1" t="s">
        <v>238</v>
      </c>
      <c r="AH1" s="1" t="s">
        <v>35</v>
      </c>
      <c r="AI1" s="1" t="s">
        <v>35</v>
      </c>
      <c r="AJ1" s="1" t="s">
        <v>35</v>
      </c>
      <c r="AK1" s="1" t="s">
        <v>35</v>
      </c>
      <c r="AL1" s="1" t="s">
        <v>35</v>
      </c>
      <c r="AM1" s="1" t="s">
        <v>3</v>
      </c>
      <c r="AN1" s="1" t="s">
        <v>35</v>
      </c>
      <c r="AO1" s="1" t="s">
        <v>3</v>
      </c>
      <c r="AP1" s="1" t="s">
        <v>3</v>
      </c>
      <c r="AQ1" s="1" t="s">
        <v>3</v>
      </c>
      <c r="AR1" s="1" t="s">
        <v>3</v>
      </c>
    </row>
    <row r="2" spans="1:44" ht="45">
      <c r="A2" s="9"/>
      <c r="B2" s="1" t="s">
        <v>132</v>
      </c>
      <c r="C2" s="1" t="s">
        <v>133</v>
      </c>
      <c r="D2" s="1" t="s">
        <v>133</v>
      </c>
      <c r="E2" s="1" t="s">
        <v>134</v>
      </c>
      <c r="F2" s="1" t="s">
        <v>135</v>
      </c>
      <c r="G2" s="1" t="s">
        <v>137</v>
      </c>
      <c r="H2" s="1" t="s">
        <v>138</v>
      </c>
      <c r="I2" s="1" t="s">
        <v>139</v>
      </c>
      <c r="J2" s="1" t="s">
        <v>140</v>
      </c>
      <c r="K2" s="1" t="s">
        <v>140</v>
      </c>
      <c r="L2" s="1" t="s">
        <v>141</v>
      </c>
      <c r="M2" s="1" t="s">
        <v>142</v>
      </c>
      <c r="N2" s="1" t="s">
        <v>143</v>
      </c>
      <c r="O2" s="1" t="s">
        <v>144</v>
      </c>
      <c r="P2" s="1" t="s">
        <v>145</v>
      </c>
      <c r="Q2" s="1" t="s">
        <v>146</v>
      </c>
      <c r="R2" s="1" t="s">
        <v>147</v>
      </c>
      <c r="S2" s="1" t="s">
        <v>149</v>
      </c>
      <c r="T2" s="1" t="s">
        <v>150</v>
      </c>
      <c r="U2" s="1" t="s">
        <v>151</v>
      </c>
      <c r="V2" s="1" t="s">
        <v>152</v>
      </c>
      <c r="W2" s="1" t="s">
        <v>153</v>
      </c>
      <c r="X2" s="1" t="s">
        <v>154</v>
      </c>
      <c r="Y2" s="1" t="s">
        <v>155</v>
      </c>
      <c r="Z2" s="1" t="s">
        <v>156</v>
      </c>
      <c r="AA2" s="1" t="s">
        <v>157</v>
      </c>
      <c r="AB2" s="1" t="s">
        <v>158</v>
      </c>
      <c r="AC2" s="1" t="s">
        <v>159</v>
      </c>
      <c r="AD2" s="1" t="s">
        <v>160</v>
      </c>
      <c r="AE2" s="1" t="s">
        <v>161</v>
      </c>
      <c r="AF2" s="1" t="s">
        <v>163</v>
      </c>
      <c r="AG2" s="1" t="s">
        <v>163</v>
      </c>
      <c r="AH2" s="1" t="s">
        <v>164</v>
      </c>
      <c r="AI2" s="1" t="s">
        <v>165</v>
      </c>
      <c r="AJ2" s="1" t="s">
        <v>166</v>
      </c>
      <c r="AK2" s="1" t="s">
        <v>167</v>
      </c>
      <c r="AL2" s="1" t="s">
        <v>168</v>
      </c>
      <c r="AM2" s="1" t="s">
        <v>169</v>
      </c>
      <c r="AN2" s="1" t="s">
        <v>169</v>
      </c>
      <c r="AO2" s="1" t="s">
        <v>171</v>
      </c>
      <c r="AP2" s="1" t="s">
        <v>172</v>
      </c>
      <c r="AQ2" s="1" t="s">
        <v>170</v>
      </c>
      <c r="AR2" s="1" t="s">
        <v>173</v>
      </c>
    </row>
    <row r="3" spans="1:44" ht="30">
      <c r="A3" s="2" t="s">
        <v>239</v>
      </c>
      <c r="B3" s="8">
        <v>0.01</v>
      </c>
      <c r="C3" s="7">
        <v>10</v>
      </c>
      <c r="D3" s="7">
        <v>10</v>
      </c>
      <c r="E3" s="7">
        <v>10</v>
      </c>
      <c r="F3" s="7">
        <v>15</v>
      </c>
      <c r="G3" s="8">
        <v>10.9</v>
      </c>
      <c r="H3" s="7">
        <v>15</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c r="AH3" s="4" t="s">
        <v>7</v>
      </c>
      <c r="AI3" s="4" t="s">
        <v>7</v>
      </c>
      <c r="AJ3" s="4" t="s">
        <v>7</v>
      </c>
      <c r="AK3" s="4" t="s">
        <v>7</v>
      </c>
      <c r="AL3" s="4" t="s">
        <v>7</v>
      </c>
      <c r="AM3" s="4" t="s">
        <v>7</v>
      </c>
      <c r="AN3" s="4" t="s">
        <v>7</v>
      </c>
      <c r="AO3" s="4" t="s">
        <v>7</v>
      </c>
      <c r="AP3" s="4" t="s">
        <v>7</v>
      </c>
      <c r="AQ3" s="4" t="s">
        <v>7</v>
      </c>
      <c r="AR3" s="4" t="s">
        <v>7</v>
      </c>
    </row>
    <row r="4" spans="1:44" ht="30">
      <c r="A4" s="2" t="s">
        <v>240</v>
      </c>
      <c r="B4" s="4" t="s">
        <v>7</v>
      </c>
      <c r="C4" s="4" t="s">
        <v>7</v>
      </c>
      <c r="D4" s="4" t="s">
        <v>7</v>
      </c>
      <c r="E4" s="4" t="s">
        <v>7</v>
      </c>
      <c r="F4" s="4" t="s">
        <v>7</v>
      </c>
      <c r="G4" s="4" t="s">
        <v>7</v>
      </c>
      <c r="H4" s="4" t="s">
        <v>7</v>
      </c>
      <c r="I4" s="7">
        <v>2</v>
      </c>
      <c r="J4" s="7">
        <v>10</v>
      </c>
      <c r="K4" s="7">
        <v>10</v>
      </c>
      <c r="L4" s="7">
        <v>15</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row>
    <row r="5" spans="1:44" ht="30">
      <c r="A5" s="2" t="s">
        <v>241</v>
      </c>
      <c r="B5" s="4" t="s">
        <v>7</v>
      </c>
      <c r="C5" s="4" t="s">
        <v>7</v>
      </c>
      <c r="D5" s="4" t="s">
        <v>7</v>
      </c>
      <c r="E5" s="4" t="s">
        <v>7</v>
      </c>
      <c r="F5" s="4" t="s">
        <v>7</v>
      </c>
      <c r="G5" s="4" t="s">
        <v>7</v>
      </c>
      <c r="H5" s="4" t="s">
        <v>7</v>
      </c>
      <c r="I5" s="4" t="s">
        <v>7</v>
      </c>
      <c r="J5" s="4" t="s">
        <v>7</v>
      </c>
      <c r="K5" s="4" t="s">
        <v>7</v>
      </c>
      <c r="L5" s="4" t="s">
        <v>7</v>
      </c>
      <c r="M5" s="8">
        <v>39.799999999999997</v>
      </c>
      <c r="N5" s="8">
        <v>48.8</v>
      </c>
      <c r="O5" s="8">
        <v>38.4</v>
      </c>
      <c r="P5" s="7">
        <v>35</v>
      </c>
      <c r="Q5" s="8">
        <v>59.1</v>
      </c>
      <c r="R5" s="8">
        <v>51.7</v>
      </c>
      <c r="S5" s="8">
        <v>57.8</v>
      </c>
      <c r="T5" s="8">
        <v>37.700000000000003</v>
      </c>
      <c r="U5" s="7">
        <v>18</v>
      </c>
      <c r="V5" s="8">
        <v>27.2</v>
      </c>
      <c r="W5" s="8">
        <v>28.3</v>
      </c>
      <c r="X5" s="8">
        <v>29.5</v>
      </c>
      <c r="Y5" s="8">
        <v>21.9</v>
      </c>
      <c r="Z5" s="8">
        <v>21.8</v>
      </c>
      <c r="AA5" s="8">
        <v>5.5</v>
      </c>
      <c r="AB5" s="8">
        <v>5.2</v>
      </c>
      <c r="AC5" s="7">
        <v>3</v>
      </c>
      <c r="AD5" s="8">
        <v>6.34</v>
      </c>
      <c r="AE5" s="8">
        <v>13.12</v>
      </c>
      <c r="AF5" s="8">
        <v>3.8</v>
      </c>
      <c r="AG5" s="8">
        <v>3.8</v>
      </c>
      <c r="AH5" s="8">
        <v>3.7</v>
      </c>
      <c r="AI5" s="7">
        <v>4</v>
      </c>
      <c r="AJ5" s="8">
        <v>6.23</v>
      </c>
      <c r="AK5" s="8">
        <v>5.1100000000000003</v>
      </c>
      <c r="AL5" s="8">
        <v>2.76</v>
      </c>
      <c r="AM5" s="4" t="s">
        <v>7</v>
      </c>
      <c r="AN5" s="4" t="s">
        <v>7</v>
      </c>
      <c r="AO5" s="8">
        <v>2.2599999999999998</v>
      </c>
      <c r="AP5" s="8">
        <v>2.12</v>
      </c>
      <c r="AQ5" s="8">
        <v>4.49</v>
      </c>
      <c r="AR5" s="8">
        <v>1.83</v>
      </c>
    </row>
    <row r="6" spans="1:44" ht="30">
      <c r="A6" s="2" t="s">
        <v>2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7">
        <v>1000</v>
      </c>
      <c r="AN6" s="7">
        <v>1000</v>
      </c>
      <c r="AO6" s="4" t="s">
        <v>7</v>
      </c>
      <c r="AP6" s="4" t="s">
        <v>7</v>
      </c>
      <c r="AQ6" s="4" t="s">
        <v>7</v>
      </c>
      <c r="AR6"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2.5703125" bestFit="1" customWidth="1"/>
    <col min="4" max="4" width="17.5703125" bestFit="1" customWidth="1"/>
  </cols>
  <sheetData>
    <row r="1" spans="1:4" ht="15" customHeight="1">
      <c r="A1" s="9" t="s">
        <v>243</v>
      </c>
      <c r="B1" s="9" t="s">
        <v>2</v>
      </c>
      <c r="C1" s="9"/>
      <c r="D1" s="1" t="s">
        <v>95</v>
      </c>
    </row>
    <row r="2" spans="1:4">
      <c r="A2" s="9"/>
      <c r="B2" s="1" t="s">
        <v>3</v>
      </c>
      <c r="C2" s="1" t="s">
        <v>35</v>
      </c>
      <c r="D2" s="1" t="s">
        <v>3</v>
      </c>
    </row>
    <row r="3" spans="1:4" ht="45">
      <c r="A3" s="3" t="s">
        <v>244</v>
      </c>
      <c r="B3" s="4" t="s">
        <v>7</v>
      </c>
      <c r="C3" s="4" t="s">
        <v>7</v>
      </c>
      <c r="D3" s="4" t="s">
        <v>7</v>
      </c>
    </row>
    <row r="4" spans="1:4">
      <c r="A4" s="2" t="s">
        <v>188</v>
      </c>
      <c r="B4" s="7">
        <v>-31703433</v>
      </c>
      <c r="C4" s="7">
        <v>-22110723</v>
      </c>
      <c r="D4" s="7">
        <v>-185356438</v>
      </c>
    </row>
    <row r="5" spans="1:4" ht="30">
      <c r="A5" s="2" t="s">
        <v>126</v>
      </c>
      <c r="B5" s="6">
        <v>560144</v>
      </c>
      <c r="C5" s="6">
        <v>984795</v>
      </c>
      <c r="D5" s="6">
        <v>19379429</v>
      </c>
    </row>
    <row r="6" spans="1:4" ht="30">
      <c r="A6" s="2" t="s">
        <v>127</v>
      </c>
      <c r="B6" s="6">
        <v>-31143289</v>
      </c>
      <c r="C6" s="6">
        <v>-21125928</v>
      </c>
      <c r="D6" s="6">
        <v>-165977009</v>
      </c>
    </row>
    <row r="7" spans="1:4" ht="30">
      <c r="A7" s="2" t="s">
        <v>245</v>
      </c>
      <c r="B7" s="4">
        <v>354</v>
      </c>
      <c r="C7" s="4">
        <v>80</v>
      </c>
      <c r="D7" s="6">
        <v>42838408</v>
      </c>
    </row>
    <row r="8" spans="1:4" ht="30">
      <c r="A8" s="2" t="s">
        <v>246</v>
      </c>
      <c r="B8" s="4" t="s">
        <v>7</v>
      </c>
      <c r="C8" s="6">
        <v>58091</v>
      </c>
      <c r="D8" s="6">
        <v>-762954</v>
      </c>
    </row>
    <row r="9" spans="1:4">
      <c r="A9" s="2" t="s">
        <v>247</v>
      </c>
      <c r="B9" s="4" t="s">
        <v>7</v>
      </c>
      <c r="C9" s="6">
        <v>2497300</v>
      </c>
      <c r="D9" s="6">
        <v>2497300</v>
      </c>
    </row>
    <row r="10" spans="1:4">
      <c r="A10" s="2" t="s">
        <v>248</v>
      </c>
      <c r="B10" s="4" t="s">
        <v>7</v>
      </c>
      <c r="C10" s="4" t="s">
        <v>7</v>
      </c>
      <c r="D10" s="6">
        <v>-306344</v>
      </c>
    </row>
    <row r="11" spans="1:4" ht="30">
      <c r="A11" s="2" t="s">
        <v>249</v>
      </c>
      <c r="B11" s="4" t="s">
        <v>7</v>
      </c>
      <c r="C11" s="6">
        <v>-1576107</v>
      </c>
      <c r="D11" s="6">
        <v>-1576107</v>
      </c>
    </row>
    <row r="12" spans="1:4">
      <c r="A12" s="2" t="s">
        <v>250</v>
      </c>
      <c r="B12" s="6">
        <v>76388</v>
      </c>
      <c r="C12" s="6">
        <v>1079377</v>
      </c>
      <c r="D12" s="6">
        <v>1282853</v>
      </c>
    </row>
    <row r="13" spans="1:4">
      <c r="A13" s="2" t="s">
        <v>251</v>
      </c>
      <c r="B13" s="4" t="s">
        <v>7</v>
      </c>
      <c r="C13" s="4" t="s">
        <v>7</v>
      </c>
      <c r="D13" s="6">
        <v>741632</v>
      </c>
    </row>
    <row r="14" spans="1:4">
      <c r="A14" s="2" t="s">
        <v>115</v>
      </c>
      <c r="B14" s="6">
        <v>5300389</v>
      </c>
      <c r="C14" s="6">
        <v>-386892</v>
      </c>
      <c r="D14" s="6">
        <v>2018985</v>
      </c>
    </row>
    <row r="15" spans="1:4" ht="30">
      <c r="A15" s="2" t="s">
        <v>252</v>
      </c>
      <c r="B15" s="6">
        <v>1421652</v>
      </c>
      <c r="C15" s="4" t="s">
        <v>7</v>
      </c>
      <c r="D15" s="6">
        <v>1421652</v>
      </c>
    </row>
    <row r="16" spans="1:4" ht="30">
      <c r="A16" s="2" t="s">
        <v>253</v>
      </c>
      <c r="B16" s="4" t="s">
        <v>7</v>
      </c>
      <c r="C16" s="4" t="s">
        <v>7</v>
      </c>
      <c r="D16" s="6">
        <v>15851555</v>
      </c>
    </row>
    <row r="17" spans="1:4">
      <c r="A17" s="2" t="s">
        <v>102</v>
      </c>
      <c r="B17" s="6">
        <v>1536271</v>
      </c>
      <c r="C17" s="6">
        <v>1241404</v>
      </c>
      <c r="D17" s="6">
        <v>15117739</v>
      </c>
    </row>
    <row r="18" spans="1:4">
      <c r="A18" s="2" t="s">
        <v>103</v>
      </c>
      <c r="B18" s="6">
        <v>1751412</v>
      </c>
      <c r="C18" s="6">
        <v>1748975</v>
      </c>
      <c r="D18" s="6">
        <v>9160698</v>
      </c>
    </row>
    <row r="19" spans="1:4" ht="30">
      <c r="A19" s="2" t="s">
        <v>254</v>
      </c>
      <c r="B19" s="6">
        <v>128406</v>
      </c>
      <c r="C19" s="6">
        <v>9390</v>
      </c>
      <c r="D19" s="6">
        <v>129858</v>
      </c>
    </row>
    <row r="20" spans="1:4">
      <c r="A20" s="2" t="s">
        <v>116</v>
      </c>
      <c r="B20" s="4" t="s">
        <v>7</v>
      </c>
      <c r="C20" s="4" t="s">
        <v>7</v>
      </c>
      <c r="D20" s="6">
        <v>-2292800</v>
      </c>
    </row>
    <row r="21" spans="1:4">
      <c r="A21" s="2" t="s">
        <v>255</v>
      </c>
      <c r="B21" s="6">
        <v>2315721</v>
      </c>
      <c r="C21" s="6">
        <v>1642775</v>
      </c>
      <c r="D21" s="6">
        <v>3958496</v>
      </c>
    </row>
    <row r="22" spans="1:4" ht="30">
      <c r="A22" s="2" t="s">
        <v>109</v>
      </c>
      <c r="B22" s="4" t="s">
        <v>7</v>
      </c>
      <c r="C22" s="6">
        <v>240154</v>
      </c>
      <c r="D22" s="6">
        <v>963407</v>
      </c>
    </row>
    <row r="23" spans="1:4">
      <c r="A23" s="2" t="s">
        <v>81</v>
      </c>
      <c r="B23" s="6">
        <v>-560144</v>
      </c>
      <c r="C23" s="6">
        <v>-984795</v>
      </c>
      <c r="D23" s="6">
        <v>-19379429</v>
      </c>
    </row>
    <row r="24" spans="1:4">
      <c r="A24" s="2" t="s">
        <v>256</v>
      </c>
      <c r="B24" s="6">
        <v>-65625</v>
      </c>
      <c r="C24" s="6">
        <v>162855</v>
      </c>
      <c r="D24" s="6">
        <v>34415</v>
      </c>
    </row>
    <row r="25" spans="1:4">
      <c r="A25" s="2" t="s">
        <v>39</v>
      </c>
      <c r="B25" s="6">
        <v>1080</v>
      </c>
      <c r="C25" s="6">
        <v>-938179</v>
      </c>
      <c r="D25" s="6">
        <v>-2542062</v>
      </c>
    </row>
    <row r="26" spans="1:4">
      <c r="A26" s="2" t="s">
        <v>257</v>
      </c>
      <c r="B26" s="6">
        <v>44713</v>
      </c>
      <c r="C26" s="6">
        <v>-338531</v>
      </c>
      <c r="D26" s="6">
        <v>-436386</v>
      </c>
    </row>
    <row r="27" spans="1:4">
      <c r="A27" s="2" t="s">
        <v>258</v>
      </c>
      <c r="B27" s="6">
        <v>-1811</v>
      </c>
      <c r="C27" s="6">
        <v>-30600</v>
      </c>
      <c r="D27" s="6">
        <v>-165566</v>
      </c>
    </row>
    <row r="28" spans="1:4">
      <c r="A28" s="2" t="s">
        <v>58</v>
      </c>
      <c r="B28" s="6">
        <v>321647</v>
      </c>
      <c r="C28" s="6">
        <v>291876</v>
      </c>
      <c r="D28" s="6">
        <v>819957</v>
      </c>
    </row>
    <row r="29" spans="1:4">
      <c r="A29" s="2" t="s">
        <v>59</v>
      </c>
      <c r="B29" s="6">
        <v>27920</v>
      </c>
      <c r="C29" s="6">
        <v>186369</v>
      </c>
      <c r="D29" s="6">
        <v>748829</v>
      </c>
    </row>
    <row r="30" spans="1:4">
      <c r="A30" s="2" t="s">
        <v>259</v>
      </c>
      <c r="B30" s="6">
        <v>-187910</v>
      </c>
      <c r="C30" s="6">
        <v>882296</v>
      </c>
      <c r="D30" s="6">
        <v>942251</v>
      </c>
    </row>
    <row r="31" spans="1:4" ht="45">
      <c r="A31" s="2" t="s">
        <v>260</v>
      </c>
      <c r="B31" s="6">
        <v>-19032826</v>
      </c>
      <c r="C31" s="6">
        <v>-15340090</v>
      </c>
      <c r="D31" s="6">
        <v>-94910622</v>
      </c>
    </row>
    <row r="32" spans="1:4" ht="45">
      <c r="A32" s="3" t="s">
        <v>261</v>
      </c>
      <c r="B32" s="4" t="s">
        <v>7</v>
      </c>
      <c r="C32" s="4" t="s">
        <v>7</v>
      </c>
      <c r="D32" s="4" t="s">
        <v>7</v>
      </c>
    </row>
    <row r="33" spans="1:4">
      <c r="A33" s="2" t="s">
        <v>262</v>
      </c>
      <c r="B33" s="6">
        <v>-296880</v>
      </c>
      <c r="C33" s="6">
        <v>-479710</v>
      </c>
      <c r="D33" s="6">
        <v>-4342189</v>
      </c>
    </row>
    <row r="34" spans="1:4">
      <c r="A34" s="2" t="s">
        <v>263</v>
      </c>
      <c r="B34" s="6">
        <v>1419079</v>
      </c>
      <c r="C34" s="6">
        <v>509009</v>
      </c>
      <c r="D34" s="6">
        <v>4732688</v>
      </c>
    </row>
    <row r="35" spans="1:4">
      <c r="A35" s="2" t="s">
        <v>264</v>
      </c>
      <c r="B35" s="6">
        <v>89505</v>
      </c>
      <c r="C35" s="6">
        <v>290312</v>
      </c>
      <c r="D35" s="6">
        <v>522192</v>
      </c>
    </row>
    <row r="36" spans="1:4">
      <c r="A36" s="2" t="s">
        <v>265</v>
      </c>
      <c r="B36" s="6">
        <v>-10732571</v>
      </c>
      <c r="C36" s="4" t="s">
        <v>7</v>
      </c>
      <c r="D36" s="6">
        <v>-29308486</v>
      </c>
    </row>
    <row r="37" spans="1:4" ht="30">
      <c r="A37" s="2" t="s">
        <v>266</v>
      </c>
      <c r="B37" s="4" t="s">
        <v>7</v>
      </c>
      <c r="C37" s="4" t="s">
        <v>7</v>
      </c>
      <c r="D37" s="6">
        <v>18888265</v>
      </c>
    </row>
    <row r="38" spans="1:4" ht="30">
      <c r="A38" s="2" t="s">
        <v>267</v>
      </c>
      <c r="B38" s="4" t="s">
        <v>7</v>
      </c>
      <c r="C38" s="6">
        <v>121033</v>
      </c>
      <c r="D38" s="6">
        <v>-1579365</v>
      </c>
    </row>
    <row r="39" spans="1:4">
      <c r="A39" s="2" t="s">
        <v>268</v>
      </c>
      <c r="B39" s="4" t="s">
        <v>7</v>
      </c>
      <c r="C39" s="4" t="s">
        <v>7</v>
      </c>
      <c r="D39" s="6">
        <v>-250000</v>
      </c>
    </row>
    <row r="40" spans="1:4">
      <c r="A40" s="2" t="s">
        <v>269</v>
      </c>
      <c r="B40" s="4" t="s">
        <v>7</v>
      </c>
      <c r="C40" s="4" t="s">
        <v>7</v>
      </c>
      <c r="D40" s="6">
        <v>-2000000</v>
      </c>
    </row>
    <row r="41" spans="1:4">
      <c r="A41" s="2" t="s">
        <v>270</v>
      </c>
      <c r="B41" s="4" t="s">
        <v>7</v>
      </c>
      <c r="C41" s="4" t="s">
        <v>7</v>
      </c>
      <c r="D41" s="6">
        <v>-10150000</v>
      </c>
    </row>
    <row r="42" spans="1:4">
      <c r="A42" s="2" t="s">
        <v>271</v>
      </c>
      <c r="B42" s="4" t="s">
        <v>7</v>
      </c>
      <c r="C42" s="4" t="s">
        <v>7</v>
      </c>
      <c r="D42" s="6">
        <v>10529594</v>
      </c>
    </row>
    <row r="43" spans="1:4">
      <c r="A43" s="2" t="s">
        <v>272</v>
      </c>
      <c r="B43" s="4" t="s">
        <v>7</v>
      </c>
      <c r="C43" s="4" t="s">
        <v>7</v>
      </c>
      <c r="D43" s="6">
        <v>359375</v>
      </c>
    </row>
    <row r="44" spans="1:4">
      <c r="A44" s="2" t="s">
        <v>273</v>
      </c>
      <c r="B44" s="4" t="s">
        <v>7</v>
      </c>
      <c r="C44" s="4" t="s">
        <v>7</v>
      </c>
      <c r="D44" s="6">
        <v>-303440</v>
      </c>
    </row>
    <row r="45" spans="1:4">
      <c r="A45" s="2" t="s">
        <v>274</v>
      </c>
      <c r="B45" s="4" t="s">
        <v>7</v>
      </c>
      <c r="C45" s="4" t="s">
        <v>7</v>
      </c>
      <c r="D45" s="6">
        <v>50773</v>
      </c>
    </row>
    <row r="46" spans="1:4" ht="45">
      <c r="A46" s="2" t="s">
        <v>275</v>
      </c>
      <c r="B46" s="6">
        <v>-9520867</v>
      </c>
      <c r="C46" s="6">
        <v>440644</v>
      </c>
      <c r="D46" s="6">
        <v>-12850593</v>
      </c>
    </row>
    <row r="47" spans="1:4" ht="45">
      <c r="A47" s="3" t="s">
        <v>276</v>
      </c>
      <c r="B47" s="4" t="s">
        <v>7</v>
      </c>
      <c r="C47" s="4" t="s">
        <v>7</v>
      </c>
      <c r="D47" s="4" t="s">
        <v>7</v>
      </c>
    </row>
    <row r="48" spans="1:4" ht="30">
      <c r="A48" s="2" t="s">
        <v>277</v>
      </c>
      <c r="B48" s="6">
        <v>-214801</v>
      </c>
      <c r="C48" s="6">
        <v>-196606</v>
      </c>
      <c r="D48" s="6">
        <v>-411407</v>
      </c>
    </row>
    <row r="49" spans="1:4" ht="45">
      <c r="A49" s="2" t="s">
        <v>278</v>
      </c>
      <c r="B49" s="6">
        <v>44506004</v>
      </c>
      <c r="C49" s="6">
        <v>10958231</v>
      </c>
      <c r="D49" s="6">
        <v>150759015</v>
      </c>
    </row>
    <row r="50" spans="1:4" ht="30">
      <c r="A50" s="2" t="s">
        <v>279</v>
      </c>
      <c r="B50" s="4" t="s">
        <v>7</v>
      </c>
      <c r="C50" s="4" t="s">
        <v>7</v>
      </c>
      <c r="D50" s="6">
        <v>2516467</v>
      </c>
    </row>
    <row r="51" spans="1:4" ht="30">
      <c r="A51" s="2" t="s">
        <v>280</v>
      </c>
      <c r="B51" s="4" t="s">
        <v>7</v>
      </c>
      <c r="C51" s="6">
        <v>8000</v>
      </c>
      <c r="D51" s="6">
        <v>20902100</v>
      </c>
    </row>
    <row r="52" spans="1:4" ht="45">
      <c r="A52" s="2" t="s">
        <v>281</v>
      </c>
      <c r="B52" s="6">
        <v>44291203</v>
      </c>
      <c r="C52" s="6">
        <v>10769625</v>
      </c>
      <c r="D52" s="6">
        <v>173766175</v>
      </c>
    </row>
    <row r="53" spans="1:4" ht="30">
      <c r="A53" s="3" t="s">
        <v>282</v>
      </c>
      <c r="B53" s="4" t="s">
        <v>7</v>
      </c>
      <c r="C53" s="4" t="s">
        <v>7</v>
      </c>
      <c r="D53" s="4" t="s">
        <v>7</v>
      </c>
    </row>
    <row r="54" spans="1:4">
      <c r="A54" s="2" t="s">
        <v>283</v>
      </c>
      <c r="B54" s="4">
        <v>-354</v>
      </c>
      <c r="C54" s="4">
        <v>-280</v>
      </c>
      <c r="D54" s="6">
        <v>-46004141</v>
      </c>
    </row>
    <row r="55" spans="1:4">
      <c r="A55" s="2" t="s">
        <v>284</v>
      </c>
      <c r="B55" s="4" t="s">
        <v>7</v>
      </c>
      <c r="C55" s="4" t="s">
        <v>7</v>
      </c>
      <c r="D55" s="6">
        <v>790625</v>
      </c>
    </row>
    <row r="56" spans="1:4">
      <c r="A56" s="2" t="s">
        <v>285</v>
      </c>
      <c r="B56" s="4" t="s">
        <v>7</v>
      </c>
      <c r="C56" s="4" t="s">
        <v>7</v>
      </c>
      <c r="D56" s="6">
        <v>-1677000</v>
      </c>
    </row>
    <row r="57" spans="1:4" ht="30">
      <c r="A57" s="2" t="s">
        <v>286</v>
      </c>
      <c r="B57" s="4">
        <v>-354</v>
      </c>
      <c r="C57" s="4">
        <v>-280</v>
      </c>
      <c r="D57" s="6">
        <v>-46890516</v>
      </c>
    </row>
    <row r="58" spans="1:4">
      <c r="A58" s="2" t="s">
        <v>287</v>
      </c>
      <c r="B58" s="6">
        <v>15737156</v>
      </c>
      <c r="C58" s="6">
        <v>-4130101</v>
      </c>
      <c r="D58" s="6">
        <v>19114444</v>
      </c>
    </row>
    <row r="59" spans="1:4">
      <c r="A59" s="2" t="s">
        <v>288</v>
      </c>
      <c r="B59" s="6">
        <v>3377288</v>
      </c>
      <c r="C59" s="6">
        <v>7507389</v>
      </c>
      <c r="D59" s="4" t="s">
        <v>7</v>
      </c>
    </row>
    <row r="60" spans="1:4">
      <c r="A60" s="2" t="s">
        <v>289</v>
      </c>
      <c r="B60" s="6">
        <v>19114444</v>
      </c>
      <c r="C60" s="6">
        <v>3377288</v>
      </c>
      <c r="D60" s="6">
        <v>19114444</v>
      </c>
    </row>
    <row r="61" spans="1:4">
      <c r="A61" s="3" t="s">
        <v>290</v>
      </c>
      <c r="B61" s="4" t="s">
        <v>7</v>
      </c>
      <c r="C61" s="4" t="s">
        <v>7</v>
      </c>
      <c r="D61" s="4" t="s">
        <v>7</v>
      </c>
    </row>
    <row r="62" spans="1:4">
      <c r="A62" s="2" t="s">
        <v>291</v>
      </c>
      <c r="B62" s="6">
        <v>42044</v>
      </c>
      <c r="C62" s="6">
        <v>42269</v>
      </c>
      <c r="D62" s="6">
        <v>322732</v>
      </c>
    </row>
    <row r="63" spans="1:4">
      <c r="A63" s="2" t="s">
        <v>292</v>
      </c>
      <c r="B63" s="4" t="s">
        <v>7</v>
      </c>
      <c r="C63" s="4" t="s">
        <v>7</v>
      </c>
      <c r="D63" s="7">
        <v>74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1.42578125" bestFit="1" customWidth="1"/>
    <col min="3" max="6" width="26.5703125" bestFit="1" customWidth="1"/>
    <col min="7" max="7" width="12.140625" bestFit="1" customWidth="1"/>
    <col min="8" max="8" width="16.28515625" bestFit="1" customWidth="1"/>
  </cols>
  <sheetData>
    <row r="1" spans="1:8">
      <c r="A1" s="9" t="s">
        <v>293</v>
      </c>
      <c r="B1" s="1" t="s">
        <v>294</v>
      </c>
      <c r="C1" s="1" t="s">
        <v>296</v>
      </c>
      <c r="D1" s="1" t="s">
        <v>298</v>
      </c>
      <c r="E1" s="1" t="s">
        <v>299</v>
      </c>
      <c r="F1" s="1" t="s">
        <v>237</v>
      </c>
      <c r="G1" s="1" t="s">
        <v>301</v>
      </c>
      <c r="H1" s="1" t="s">
        <v>303</v>
      </c>
    </row>
    <row r="2" spans="1:8">
      <c r="A2" s="9"/>
      <c r="B2" s="1" t="s">
        <v>295</v>
      </c>
      <c r="C2" s="1" t="s">
        <v>297</v>
      </c>
      <c r="D2" s="1" t="s">
        <v>297</v>
      </c>
      <c r="E2" s="1" t="s">
        <v>297</v>
      </c>
      <c r="F2" s="1" t="s">
        <v>297</v>
      </c>
      <c r="G2" s="1" t="s">
        <v>302</v>
      </c>
      <c r="H2" s="1" t="s">
        <v>304</v>
      </c>
    </row>
    <row r="3" spans="1:8">
      <c r="A3" s="9"/>
      <c r="B3" s="1"/>
      <c r="C3" s="1"/>
      <c r="D3" s="1"/>
      <c r="E3" s="1"/>
      <c r="F3" s="1" t="s">
        <v>300</v>
      </c>
      <c r="G3" s="1"/>
      <c r="H3" s="1"/>
    </row>
    <row r="4" spans="1:8">
      <c r="A4" s="2" t="s">
        <v>305</v>
      </c>
      <c r="B4" s="6">
        <v>7375000</v>
      </c>
      <c r="C4" s="6">
        <v>200000</v>
      </c>
      <c r="D4" s="6">
        <v>2850000</v>
      </c>
      <c r="E4" s="6">
        <v>964000</v>
      </c>
      <c r="F4" s="10">
        <v>1562.5</v>
      </c>
      <c r="G4" s="6">
        <v>200000</v>
      </c>
      <c r="H4" s="4" t="s">
        <v>7</v>
      </c>
    </row>
    <row r="5" spans="1:8">
      <c r="A5" s="2" t="s">
        <v>92</v>
      </c>
      <c r="B5" s="6">
        <v>50226</v>
      </c>
      <c r="C5" s="6">
        <v>8000</v>
      </c>
      <c r="D5" s="6">
        <v>114000</v>
      </c>
      <c r="E5" s="6">
        <v>20838</v>
      </c>
      <c r="F5" s="4" t="s">
        <v>7</v>
      </c>
      <c r="G5" s="6">
        <v>7054</v>
      </c>
      <c r="H5" s="6">
        <v>10504</v>
      </c>
    </row>
    <row r="6" spans="1:8">
      <c r="A6" s="2" t="s">
        <v>306</v>
      </c>
      <c r="B6" s="7">
        <v>2000000</v>
      </c>
      <c r="C6" s="4" t="s">
        <v>7</v>
      </c>
      <c r="D6" s="7">
        <v>706800</v>
      </c>
      <c r="E6" s="7">
        <v>1077333</v>
      </c>
      <c r="F6" s="4" t="s">
        <v>7</v>
      </c>
      <c r="G6" s="4" t="s">
        <v>7</v>
      </c>
      <c r="H6" s="7">
        <v>310000</v>
      </c>
    </row>
    <row r="7" spans="1:8">
      <c r="A7" s="2" t="s">
        <v>307</v>
      </c>
      <c r="B7" s="4" t="s">
        <v>7</v>
      </c>
      <c r="C7" s="4" t="s">
        <v>7</v>
      </c>
      <c r="D7" s="4" t="s">
        <v>7</v>
      </c>
      <c r="E7" s="6">
        <v>1928000</v>
      </c>
      <c r="F7" s="4" t="s">
        <v>7</v>
      </c>
      <c r="G7" s="4" t="s">
        <v>7</v>
      </c>
      <c r="H7" s="6">
        <v>560000</v>
      </c>
    </row>
    <row r="8" spans="1:8">
      <c r="A8" s="2" t="s">
        <v>308</v>
      </c>
      <c r="B8" s="4" t="s">
        <v>7</v>
      </c>
      <c r="C8" s="7">
        <v>60000</v>
      </c>
      <c r="D8" s="4" t="s">
        <v>7</v>
      </c>
      <c r="E8" s="7">
        <v>850667</v>
      </c>
      <c r="F8" s="4" t="s">
        <v>7</v>
      </c>
      <c r="G8" s="7">
        <v>200000</v>
      </c>
      <c r="H8" s="7">
        <v>250000</v>
      </c>
    </row>
    <row r="9" spans="1:8">
      <c r="A9" s="2" t="s">
        <v>309</v>
      </c>
      <c r="B9" s="4" t="s">
        <v>7</v>
      </c>
      <c r="C9" s="6">
        <v>2400</v>
      </c>
      <c r="D9" s="6">
        <v>24000</v>
      </c>
      <c r="E9" s="4" t="s">
        <v>7</v>
      </c>
      <c r="F9" s="6">
        <v>390625</v>
      </c>
      <c r="G9" s="4" t="s">
        <v>7</v>
      </c>
      <c r="H9" s="4" t="s">
        <v>7</v>
      </c>
    </row>
    <row r="10" spans="1:8">
      <c r="A10" s="2" t="s">
        <v>310</v>
      </c>
      <c r="B10" s="4" t="s">
        <v>7</v>
      </c>
      <c r="C10" s="4" t="s">
        <v>7</v>
      </c>
      <c r="D10" s="6">
        <v>600000</v>
      </c>
      <c r="E10" s="4" t="s">
        <v>7</v>
      </c>
      <c r="F10" s="4" t="s">
        <v>7</v>
      </c>
      <c r="G10" s="4" t="s">
        <v>7</v>
      </c>
      <c r="H10" s="4" t="s">
        <v>7</v>
      </c>
    </row>
    <row r="11" spans="1:8">
      <c r="A11" s="2" t="s">
        <v>311</v>
      </c>
      <c r="B11" s="4" t="s">
        <v>7</v>
      </c>
      <c r="C11" s="7">
        <v>5</v>
      </c>
      <c r="D11" s="4" t="s">
        <v>7</v>
      </c>
      <c r="E11" s="4" t="s">
        <v>7</v>
      </c>
      <c r="F11" s="7">
        <v>5</v>
      </c>
      <c r="G11" s="4" t="s">
        <v>7</v>
      </c>
      <c r="H11" s="4" t="s">
        <v>7</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9" t="s">
        <v>312</v>
      </c>
      <c r="B1" s="1" t="s">
        <v>2</v>
      </c>
    </row>
    <row r="2" spans="1:2">
      <c r="A2" s="9"/>
      <c r="B2" s="1" t="s">
        <v>3</v>
      </c>
    </row>
    <row r="3" spans="1:2">
      <c r="A3" s="15" t="s">
        <v>312</v>
      </c>
      <c r="B3" s="4" t="s">
        <v>7</v>
      </c>
    </row>
    <row r="4" spans="1:2" ht="26.25">
      <c r="A4" s="15"/>
      <c r="B4" s="11" t="s">
        <v>313</v>
      </c>
    </row>
    <row r="5" spans="1:2">
      <c r="A5" s="15"/>
      <c r="B5" s="12" t="s">
        <v>314</v>
      </c>
    </row>
    <row r="6" spans="1:2" ht="204.75">
      <c r="A6" s="15"/>
      <c r="B6" s="13" t="s">
        <v>315</v>
      </c>
    </row>
    <row r="7" spans="1:2">
      <c r="A7" s="15"/>
      <c r="B7" s="12" t="s">
        <v>316</v>
      </c>
    </row>
    <row r="8" spans="1:2" ht="153.75">
      <c r="A8" s="15"/>
      <c r="B8" s="13" t="s">
        <v>317</v>
      </c>
    </row>
    <row r="9" spans="1:2" ht="345">
      <c r="A9" s="15"/>
      <c r="B9" s="13" t="s">
        <v>318</v>
      </c>
    </row>
    <row r="10" spans="1:2" ht="243">
      <c r="A10" s="15"/>
      <c r="B10" s="13" t="s">
        <v>319</v>
      </c>
    </row>
    <row r="11" spans="1:2" ht="26.25">
      <c r="A11" s="15"/>
      <c r="B11" s="12" t="s">
        <v>320</v>
      </c>
    </row>
    <row r="12" spans="1:2" ht="370.5">
      <c r="A12" s="15"/>
      <c r="B12" s="13" t="s">
        <v>321</v>
      </c>
    </row>
    <row r="13" spans="1:2" ht="408.75">
      <c r="A13" s="15"/>
      <c r="B13" s="13" t="s">
        <v>322</v>
      </c>
    </row>
    <row r="14" spans="1:2" ht="90">
      <c r="A14" s="15"/>
      <c r="B14" s="13" t="s">
        <v>323</v>
      </c>
    </row>
    <row r="15" spans="1:2" ht="153.75">
      <c r="A15" s="15"/>
      <c r="B15" s="13" t="s">
        <v>324</v>
      </c>
    </row>
    <row r="16" spans="1:2" ht="179.25">
      <c r="A16" s="15"/>
      <c r="B16" s="13" t="s">
        <v>325</v>
      </c>
    </row>
    <row r="17" spans="1:2" ht="51.75">
      <c r="A17" s="15"/>
      <c r="B17" s="14" t="s">
        <v>326</v>
      </c>
    </row>
    <row r="18" spans="1:2" ht="77.25">
      <c r="A18" s="15"/>
      <c r="B18" s="14" t="s">
        <v>327</v>
      </c>
    </row>
    <row r="19" spans="1:2" ht="102.75">
      <c r="A19" s="15"/>
      <c r="B19" s="14" t="s">
        <v>328</v>
      </c>
    </row>
    <row r="20" spans="1:2" ht="90">
      <c r="A20" s="15"/>
      <c r="B20" s="13" t="s">
        <v>329</v>
      </c>
    </row>
    <row r="21" spans="1:2" ht="128.25">
      <c r="A21" s="15"/>
      <c r="B21" s="13" t="s">
        <v>330</v>
      </c>
    </row>
    <row r="22" spans="1:2" ht="179.25">
      <c r="A22" s="15"/>
      <c r="B22" s="13" t="s">
        <v>331</v>
      </c>
    </row>
    <row r="23" spans="1:2" ht="77.25">
      <c r="A23" s="15"/>
      <c r="B23" s="13" t="s">
        <v>332</v>
      </c>
    </row>
    <row r="24" spans="1:2" ht="217.5">
      <c r="A24" s="15"/>
      <c r="B24" s="13" t="s">
        <v>333</v>
      </c>
    </row>
    <row r="25" spans="1:2" ht="115.5">
      <c r="A25" s="15"/>
      <c r="B25" s="13" t="s">
        <v>334</v>
      </c>
    </row>
    <row r="26" spans="1:2" ht="409.6">
      <c r="A26" s="15"/>
      <c r="B26" s="13" t="s">
        <v>335</v>
      </c>
    </row>
    <row r="27" spans="1:2" ht="409.6">
      <c r="A27" s="15"/>
      <c r="B27" s="13" t="s">
        <v>336</v>
      </c>
    </row>
    <row r="28" spans="1:2" ht="141">
      <c r="A28" s="15"/>
      <c r="B28" s="13" t="s">
        <v>337</v>
      </c>
    </row>
    <row r="29" spans="1:2" ht="115.5">
      <c r="A29" s="15"/>
      <c r="B29" s="13" t="s">
        <v>338</v>
      </c>
    </row>
    <row r="30" spans="1:2" ht="268.5">
      <c r="A30" s="15"/>
      <c r="B30" s="13" t="s">
        <v>339</v>
      </c>
    </row>
    <row r="31" spans="1:2" ht="192">
      <c r="A31" s="15"/>
      <c r="B31" s="13" t="s">
        <v>340</v>
      </c>
    </row>
    <row r="32" spans="1:2" ht="217.5">
      <c r="A32" s="15"/>
      <c r="B32" s="13" t="s">
        <v>341</v>
      </c>
    </row>
    <row r="33" spans="1:2" ht="166.5">
      <c r="A33" s="15"/>
      <c r="B33" s="13" t="s">
        <v>342</v>
      </c>
    </row>
    <row r="34" spans="1:2" ht="102.75">
      <c r="A34" s="15"/>
      <c r="B34" s="13" t="s">
        <v>343</v>
      </c>
    </row>
    <row r="35" spans="1:2" ht="64.5">
      <c r="A35" s="15"/>
      <c r="B35" s="13" t="s">
        <v>344</v>
      </c>
    </row>
    <row r="36" spans="1:2" ht="166.5">
      <c r="A36" s="15"/>
      <c r="B36" s="13" t="s">
        <v>345</v>
      </c>
    </row>
    <row r="37" spans="1:2" ht="217.5">
      <c r="A37" s="15"/>
      <c r="B37" s="13" t="s">
        <v>346</v>
      </c>
    </row>
    <row r="38" spans="1:2" ht="408.75">
      <c r="A38" s="15"/>
      <c r="B38" s="13" t="s">
        <v>347</v>
      </c>
    </row>
    <row r="39" spans="1:2" ht="306.75">
      <c r="A39" s="15"/>
      <c r="B39" s="13" t="s">
        <v>348</v>
      </c>
    </row>
    <row r="40" spans="1:2">
      <c r="A40" s="15"/>
      <c r="B40" s="11" t="s">
        <v>349</v>
      </c>
    </row>
    <row r="41" spans="1:2" ht="192">
      <c r="A41" s="15"/>
      <c r="B41" s="13" t="s">
        <v>350</v>
      </c>
    </row>
    <row r="42" spans="1:2" ht="306.75">
      <c r="A42" s="15"/>
      <c r="B42" s="13" t="s">
        <v>351</v>
      </c>
    </row>
    <row r="43" spans="1:2" ht="243">
      <c r="A43" s="15"/>
      <c r="B43" s="13" t="s">
        <v>352</v>
      </c>
    </row>
  </sheetData>
  <mergeCells count="2">
    <mergeCell ref="A1:A2"/>
    <mergeCell ref="A3: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Consolidated_Statements_of_Cas1</vt:lpstr>
      <vt:lpstr>Organization_and_Significant_A</vt:lpstr>
      <vt:lpstr>Note_Receivable</vt:lpstr>
      <vt:lpstr>Investments</vt:lpstr>
      <vt:lpstr>Acquisitions</vt:lpstr>
      <vt:lpstr>Intangible_Assets</vt:lpstr>
      <vt:lpstr>Investment_in_Subsidiaries</vt:lpstr>
      <vt:lpstr>Notes_Payable</vt:lpstr>
      <vt:lpstr>Stockholders_Equity</vt:lpstr>
      <vt:lpstr>Leases</vt:lpstr>
      <vt:lpstr>StockBased_Compensation</vt:lpstr>
      <vt:lpstr>Fair_Value_Measurements</vt:lpstr>
      <vt:lpstr>Income_Taxes</vt:lpstr>
      <vt:lpstr>Employee_Benefit_Plans</vt:lpstr>
      <vt:lpstr>Subsequent_Events</vt:lpstr>
      <vt:lpstr>Organization_and_Significant_A1</vt:lpstr>
      <vt:lpstr>Investments_Tables</vt:lpstr>
      <vt:lpstr>Acquisitions_Tables</vt:lpstr>
      <vt:lpstr>Intangible_Assets_Tables</vt:lpstr>
      <vt:lpstr>Stockholders_Equity_Tables</vt:lpstr>
      <vt:lpstr>Leases_Tables</vt:lpstr>
      <vt:lpstr>StockBased_Compensation_Tables</vt:lpstr>
      <vt:lpstr>Fair_Value_Measurements_Tables</vt:lpstr>
      <vt:lpstr>Organization_and_Significant_A2</vt:lpstr>
      <vt:lpstr>Note_Receivable_Additional_Inf</vt:lpstr>
      <vt:lpstr>Investments_Summary_of_Short_a</vt:lpstr>
      <vt:lpstr>Acquisitions_Summary_of_Estima</vt:lpstr>
      <vt:lpstr>Acquisitions_Purchase_Consider</vt:lpstr>
      <vt:lpstr>Acquisitions_Additional_Inform</vt:lpstr>
      <vt:lpstr>Intangible_Assets_Schedule_of_</vt:lpstr>
      <vt:lpstr>Intangible_Assets_Additional_I</vt:lpstr>
      <vt:lpstr>Investment_in_Subsidiaries_Add</vt:lpstr>
      <vt:lpstr>Notes_Payable_Additional_Infor</vt:lpstr>
      <vt:lpstr>Stockholders_Equity_Summary_of</vt:lpstr>
      <vt:lpstr>Stockholders_Equity_Additional</vt:lpstr>
      <vt:lpstr>Leases_Future_Minimum_Lease_Pa</vt:lpstr>
      <vt:lpstr>Leases_Future_Minimum_Lease_Pa1</vt:lpstr>
      <vt:lpstr>Leases_Additional_Information_</vt:lpstr>
      <vt:lpstr>StockBased_Compensation_Summar</vt:lpstr>
      <vt:lpstr>StockBased_Compensation_Assump</vt:lpstr>
      <vt:lpstr>StockBased_Compensation_Additi</vt:lpstr>
      <vt:lpstr>Fair_Value_Measurements_Fair_V</vt:lpstr>
      <vt:lpstr>Fair_Value_Measurements_Assump</vt:lpstr>
      <vt:lpstr>Fair_Value_Measurements_Reconc</vt:lpstr>
      <vt:lpstr>Fair_Value_Measurements_Assump1</vt:lpstr>
      <vt:lpstr>Fair_Value_Measurements_Reconc1</vt:lpstr>
      <vt:lpstr>Fair_Value_Measurements_Change</vt:lpstr>
      <vt:lpstr>Fair_Value_Measurements_Additi</vt:lpstr>
      <vt:lpstr>Income_Taxes_Additional_Inform</vt:lpstr>
      <vt:lpstr>Employee_Benefit_Plans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1:05:26Z</dcterms:created>
  <dcterms:modified xsi:type="dcterms:W3CDTF">2013-12-18T21:05:27Z</dcterms:modified>
</cp:coreProperties>
</file>